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ritical Accounting Estimates a" sheetId="11" state="visible" r:id="rId11"/>
    <sheet xmlns:r="http://schemas.openxmlformats.org/officeDocument/2006/relationships" name="Cash and Investments" sheetId="12" state="visible" r:id="rId12"/>
    <sheet xmlns:r="http://schemas.openxmlformats.org/officeDocument/2006/relationships" name="Investments in Associates" sheetId="13" state="visible" r:id="rId13"/>
    <sheet xmlns:r="http://schemas.openxmlformats.org/officeDocument/2006/relationships" name="Short Sales and Derivatives" sheetId="14" state="visible" r:id="rId14"/>
    <sheet xmlns:r="http://schemas.openxmlformats.org/officeDocument/2006/relationships" name="Insurance Contract Liabilities" sheetId="15" state="visible" r:id="rId15"/>
    <sheet xmlns:r="http://schemas.openxmlformats.org/officeDocument/2006/relationships" name="Reinsurance" sheetId="16" state="visible" r:id="rId16"/>
    <sheet xmlns:r="http://schemas.openxmlformats.org/officeDocument/2006/relationships" name="Insurance Contract Receivables" sheetId="17" state="visible" r:id="rId17"/>
    <sheet xmlns:r="http://schemas.openxmlformats.org/officeDocument/2006/relationships" name="Deferred Premium Acquisition Co"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Borrowings" sheetId="22" state="visible" r:id="rId22"/>
    <sheet xmlns:r="http://schemas.openxmlformats.org/officeDocument/2006/relationships" name="Total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tatutory Requirements" sheetId="26" state="visible" r:id="rId26"/>
    <sheet xmlns:r="http://schemas.openxmlformats.org/officeDocument/2006/relationships" name="Contingencies and Commitments" sheetId="27" state="visible" r:id="rId27"/>
    <sheet xmlns:r="http://schemas.openxmlformats.org/officeDocument/2006/relationships" name="Pensions and Post Retirement Be" sheetId="28" state="visible" r:id="rId28"/>
    <sheet xmlns:r="http://schemas.openxmlformats.org/officeDocument/2006/relationships" name="Operating Leases" sheetId="29" state="visible" r:id="rId29"/>
    <sheet xmlns:r="http://schemas.openxmlformats.org/officeDocument/2006/relationships" name="Acquisitions and Divestitures" sheetId="30" state="visible" r:id="rId30"/>
    <sheet xmlns:r="http://schemas.openxmlformats.org/officeDocument/2006/relationships" name="Financial Risk Management" sheetId="31" state="visible" r:id="rId31"/>
    <sheet xmlns:r="http://schemas.openxmlformats.org/officeDocument/2006/relationships" name="Segmented Information" sheetId="32" state="visible" r:id="rId32"/>
    <sheet xmlns:r="http://schemas.openxmlformats.org/officeDocument/2006/relationships" name="Expenses" sheetId="33" state="visible" r:id="rId33"/>
    <sheet xmlns:r="http://schemas.openxmlformats.org/officeDocument/2006/relationships" name="Supplementary Cash Flow Informa" sheetId="34" state="visible" r:id="rId34"/>
    <sheet xmlns:r="http://schemas.openxmlformats.org/officeDocument/2006/relationships" name="Related Party Transactions" sheetId="35" state="visible" r:id="rId35"/>
    <sheet xmlns:r="http://schemas.openxmlformats.org/officeDocument/2006/relationships" name="Subsidiari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ash and Investments (Tables)" sheetId="39" state="visible" r:id="rId39"/>
    <sheet xmlns:r="http://schemas.openxmlformats.org/officeDocument/2006/relationships" name="Investments in Associates (Tabl" sheetId="40" state="visible" r:id="rId40"/>
    <sheet xmlns:r="http://schemas.openxmlformats.org/officeDocument/2006/relationships" name="Short Sales and Derivatives (Ta" sheetId="41" state="visible" r:id="rId41"/>
    <sheet xmlns:r="http://schemas.openxmlformats.org/officeDocument/2006/relationships" name="Insurance Contract Liabilities " sheetId="42" state="visible" r:id="rId42"/>
    <sheet xmlns:r="http://schemas.openxmlformats.org/officeDocument/2006/relationships" name="Reinsurance (Tables)" sheetId="43" state="visible" r:id="rId43"/>
    <sheet xmlns:r="http://schemas.openxmlformats.org/officeDocument/2006/relationships" name="Insurance Contract Receivables " sheetId="44" state="visible" r:id="rId44"/>
    <sheet xmlns:r="http://schemas.openxmlformats.org/officeDocument/2006/relationships" name="Deferred Premium Acquisition 45"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Accounts Payable and Accrued 48" sheetId="48" state="visible" r:id="rId48"/>
    <sheet xmlns:r="http://schemas.openxmlformats.org/officeDocument/2006/relationships" name="Borrowings (Tables)" sheetId="49" state="visible" r:id="rId49"/>
    <sheet xmlns:r="http://schemas.openxmlformats.org/officeDocument/2006/relationships" name="Total Equity (Tables)"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Statutory Requirements (Tables)" sheetId="53" state="visible" r:id="rId53"/>
    <sheet xmlns:r="http://schemas.openxmlformats.org/officeDocument/2006/relationships" name="Pensions and Post Retirement 54" sheetId="54" state="visible" r:id="rId54"/>
    <sheet xmlns:r="http://schemas.openxmlformats.org/officeDocument/2006/relationships" name="Operating Leases (Tables)" sheetId="55" state="visible" r:id="rId55"/>
    <sheet xmlns:r="http://schemas.openxmlformats.org/officeDocument/2006/relationships" name="Acquisitions and Divestitures (" sheetId="56" state="visible" r:id="rId56"/>
    <sheet xmlns:r="http://schemas.openxmlformats.org/officeDocument/2006/relationships" name="Financial Risk Management (Tabl" sheetId="57" state="visible" r:id="rId57"/>
    <sheet xmlns:r="http://schemas.openxmlformats.org/officeDocument/2006/relationships" name="Segmented Information (Tables)" sheetId="58" state="visible" r:id="rId58"/>
    <sheet xmlns:r="http://schemas.openxmlformats.org/officeDocument/2006/relationships" name="Expenses (Tables)" sheetId="59" state="visible" r:id="rId59"/>
    <sheet xmlns:r="http://schemas.openxmlformats.org/officeDocument/2006/relationships" name="Supplementary Cash Flow Infor60" sheetId="60" state="visible" r:id="rId60"/>
    <sheet xmlns:r="http://schemas.openxmlformats.org/officeDocument/2006/relationships" name="Related Party Transactions (Tab" sheetId="61" state="visible" r:id="rId61"/>
    <sheet xmlns:r="http://schemas.openxmlformats.org/officeDocument/2006/relationships" name="Subsidiaries (Tables)" sheetId="62" state="visible" r:id="rId62"/>
    <sheet xmlns:r="http://schemas.openxmlformats.org/officeDocument/2006/relationships" name="Summary of Significant Accoun63" sheetId="63" state="visible" r:id="rId63"/>
    <sheet xmlns:r="http://schemas.openxmlformats.org/officeDocument/2006/relationships" name="Cash and Investments - Schedule" sheetId="64" state="visible" r:id="rId64"/>
    <sheet xmlns:r="http://schemas.openxmlformats.org/officeDocument/2006/relationships" name="Cash and Investments - Addition" sheetId="65" state="visible" r:id="rId65"/>
    <sheet xmlns:r="http://schemas.openxmlformats.org/officeDocument/2006/relationships" name="Cash and Investments - Schedu66" sheetId="66" state="visible" r:id="rId66"/>
    <sheet xmlns:r="http://schemas.openxmlformats.org/officeDocument/2006/relationships" name="Cash and Investments - Fixed In" sheetId="67" state="visible" r:id="rId67"/>
    <sheet xmlns:r="http://schemas.openxmlformats.org/officeDocument/2006/relationships" name="Cash and Investments - Schedu68" sheetId="68" state="visible" r:id="rId68"/>
    <sheet xmlns:r="http://schemas.openxmlformats.org/officeDocument/2006/relationships" name="Cash and Investments - Schedu69" sheetId="69" state="visible" r:id="rId69"/>
    <sheet xmlns:r="http://schemas.openxmlformats.org/officeDocument/2006/relationships" name="Cash and Investments - Changes " sheetId="70" state="visible" r:id="rId70"/>
    <sheet xmlns:r="http://schemas.openxmlformats.org/officeDocument/2006/relationships" name="Cash and Investments - Fair Val" sheetId="71" state="visible" r:id="rId71"/>
    <sheet xmlns:r="http://schemas.openxmlformats.org/officeDocument/2006/relationships" name="Cash and Investments - Fair V72" sheetId="72" state="visible" r:id="rId72"/>
    <sheet xmlns:r="http://schemas.openxmlformats.org/officeDocument/2006/relationships" name="Cash and Investments - Schedu73" sheetId="73" state="visible" r:id="rId73"/>
    <sheet xmlns:r="http://schemas.openxmlformats.org/officeDocument/2006/relationships" name="Cash and Investments - Net Gain" sheetId="74" state="visible" r:id="rId74"/>
    <sheet xmlns:r="http://schemas.openxmlformats.org/officeDocument/2006/relationships" name="Investments in Associates - Inv" sheetId="75" state="visible" r:id="rId75"/>
    <sheet xmlns:r="http://schemas.openxmlformats.org/officeDocument/2006/relationships" name="Investments in Associates - Add" sheetId="76" state="visible" r:id="rId76"/>
    <sheet xmlns:r="http://schemas.openxmlformats.org/officeDocument/2006/relationships" name="Investments in Associates - Ass" sheetId="77" state="visible" r:id="rId77"/>
    <sheet xmlns:r="http://schemas.openxmlformats.org/officeDocument/2006/relationships" name="Short Sales and Derivatives - F" sheetId="78" state="visible" r:id="rId78"/>
    <sheet xmlns:r="http://schemas.openxmlformats.org/officeDocument/2006/relationships" name="Short Sales and Derivatives - A" sheetId="79" state="visible" r:id="rId79"/>
    <sheet xmlns:r="http://schemas.openxmlformats.org/officeDocument/2006/relationships" name="Short Sales and Derivatives - U" sheetId="80" state="visible" r:id="rId80"/>
    <sheet xmlns:r="http://schemas.openxmlformats.org/officeDocument/2006/relationships" name="Insurance Contract Liabilitie81" sheetId="81" state="visible" r:id="rId81"/>
    <sheet xmlns:r="http://schemas.openxmlformats.org/officeDocument/2006/relationships" name="Insurance Contract Liabilitie82" sheetId="82" state="visible" r:id="rId82"/>
    <sheet xmlns:r="http://schemas.openxmlformats.org/officeDocument/2006/relationships" name="Insurance Contract Liabilitie83" sheetId="83" state="visible" r:id="rId83"/>
    <sheet xmlns:r="http://schemas.openxmlformats.org/officeDocument/2006/relationships" name="Insurance Contract Liabilitie84" sheetId="84" state="visible" r:id="rId84"/>
    <sheet xmlns:r="http://schemas.openxmlformats.org/officeDocument/2006/relationships" name="Insurance Contract Liabilitie85" sheetId="85" state="visible" r:id="rId85"/>
    <sheet xmlns:r="http://schemas.openxmlformats.org/officeDocument/2006/relationships" name="Insurance Contract Liabilitie86" sheetId="86" state="visible" r:id="rId86"/>
    <sheet xmlns:r="http://schemas.openxmlformats.org/officeDocument/2006/relationships" name="Insurance Contract Liabilitie87" sheetId="87" state="visible" r:id="rId87"/>
    <sheet xmlns:r="http://schemas.openxmlformats.org/officeDocument/2006/relationships" name="Reinsurance - Reinsurers' Share" sheetId="88" state="visible" r:id="rId88"/>
    <sheet xmlns:r="http://schemas.openxmlformats.org/officeDocument/2006/relationships" name="Reinsurance - Reinsurers' Sha89" sheetId="89" state="visible" r:id="rId89"/>
    <sheet xmlns:r="http://schemas.openxmlformats.org/officeDocument/2006/relationships" name="Insurance Contract Receivable90" sheetId="90" state="visible" r:id="rId90"/>
    <sheet xmlns:r="http://schemas.openxmlformats.org/officeDocument/2006/relationships" name="Insurance Contract Receivable91" sheetId="91" state="visible" r:id="rId91"/>
    <sheet xmlns:r="http://schemas.openxmlformats.org/officeDocument/2006/relationships" name="Deferred Premium Acquisition 92" sheetId="92" state="visible" r:id="rId92"/>
    <sheet xmlns:r="http://schemas.openxmlformats.org/officeDocument/2006/relationships" name="Goodwill and Intangible Asset93" sheetId="93" state="visible" r:id="rId93"/>
    <sheet xmlns:r="http://schemas.openxmlformats.org/officeDocument/2006/relationships" name="Other Assets (Details)"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Accounts Payable and Accrued 97" sheetId="97" state="visible" r:id="rId97"/>
    <sheet xmlns:r="http://schemas.openxmlformats.org/officeDocument/2006/relationships" name="Borrowings - Schedule of Borrow" sheetId="98" state="visible" r:id="rId98"/>
    <sheet xmlns:r="http://schemas.openxmlformats.org/officeDocument/2006/relationships" name="Borrowings - Additional Informa" sheetId="99" state="visible" r:id="rId99"/>
    <sheet xmlns:r="http://schemas.openxmlformats.org/officeDocument/2006/relationships" name="Borrowings - Carrying Amount Ro" sheetId="100" state="visible" r:id="rId100"/>
    <sheet xmlns:r="http://schemas.openxmlformats.org/officeDocument/2006/relationships" name="Borrowings - Schedule of Bor101" sheetId="101" state="visible" r:id="rId101"/>
    <sheet xmlns:r="http://schemas.openxmlformats.org/officeDocument/2006/relationships" name="Total Equity (Details)" sheetId="102" state="visible" r:id="rId102"/>
    <sheet xmlns:r="http://schemas.openxmlformats.org/officeDocument/2006/relationships" name="Total Equity - Shares Outstandi" sheetId="103" state="visible" r:id="rId103"/>
    <sheet xmlns:r="http://schemas.openxmlformats.org/officeDocument/2006/relationships" name="Total Equity - Dividends Paid (" sheetId="104" state="visible" r:id="rId104"/>
    <sheet xmlns:r="http://schemas.openxmlformats.org/officeDocument/2006/relationships" name="Total Equity - Preferred Shares" sheetId="105" state="visible" r:id="rId105"/>
    <sheet xmlns:r="http://schemas.openxmlformats.org/officeDocument/2006/relationships" name="Total Equity - Carrying Value O" sheetId="106" state="visible" r:id="rId106"/>
    <sheet xmlns:r="http://schemas.openxmlformats.org/officeDocument/2006/relationships" name="Total Equity - Preferred Sha107" sheetId="107" state="visible" r:id="rId107"/>
    <sheet xmlns:r="http://schemas.openxmlformats.org/officeDocument/2006/relationships" name="Total Equity - Accumulated Othe" sheetId="108" state="visible" r:id="rId108"/>
    <sheet xmlns:r="http://schemas.openxmlformats.org/officeDocument/2006/relationships" name="Total Equity - Non-Controlling " sheetId="109" state="visible" r:id="rId109"/>
    <sheet xmlns:r="http://schemas.openxmlformats.org/officeDocument/2006/relationships" name="Earnings per Share (Details)" sheetId="110" state="visible" r:id="rId110"/>
    <sheet xmlns:r="http://schemas.openxmlformats.org/officeDocument/2006/relationships" name="Income Taxes - Provision for (R" sheetId="111" state="visible" r:id="rId111"/>
    <sheet xmlns:r="http://schemas.openxmlformats.org/officeDocument/2006/relationships" name="Income Taxes - Earnings Before " sheetId="112" state="visible" r:id="rId112"/>
    <sheet xmlns:r="http://schemas.openxmlformats.org/officeDocument/2006/relationships" name="Income Taxes - Additional Infor" sheetId="113" state="visible" r:id="rId113"/>
    <sheet xmlns:r="http://schemas.openxmlformats.org/officeDocument/2006/relationships" name="Income Taxes - Income Tax Recon" sheetId="114" state="visible" r:id="rId114"/>
    <sheet xmlns:r="http://schemas.openxmlformats.org/officeDocument/2006/relationships" name="Income Taxes - Income Taxes Ref" sheetId="115" state="visible" r:id="rId115"/>
    <sheet xmlns:r="http://schemas.openxmlformats.org/officeDocument/2006/relationships" name="Income Taxes - Changes in Net I" sheetId="116" state="visible" r:id="rId116"/>
    <sheet xmlns:r="http://schemas.openxmlformats.org/officeDocument/2006/relationships" name="Income Taxes - Changes in Defer" sheetId="117" state="visible" r:id="rId117"/>
    <sheet xmlns:r="http://schemas.openxmlformats.org/officeDocument/2006/relationships" name="Statutory Requirements (Details" sheetId="118" state="visible" r:id="rId118"/>
    <sheet xmlns:r="http://schemas.openxmlformats.org/officeDocument/2006/relationships" name="Contingencies and Commitments (" sheetId="119" state="visible" r:id="rId119"/>
    <sheet xmlns:r="http://schemas.openxmlformats.org/officeDocument/2006/relationships" name="Pensions and Post Retirement120" sheetId="120" state="visible" r:id="rId120"/>
    <sheet xmlns:r="http://schemas.openxmlformats.org/officeDocument/2006/relationships" name="Pensions and Post Retirement121" sheetId="121" state="visible" r:id="rId121"/>
    <sheet xmlns:r="http://schemas.openxmlformats.org/officeDocument/2006/relationships" name="Pensions and Post Retirement122" sheetId="122" state="visible" r:id="rId122"/>
    <sheet xmlns:r="http://schemas.openxmlformats.org/officeDocument/2006/relationships" name="Pensions and Post Retirement123" sheetId="123" state="visible" r:id="rId123"/>
    <sheet xmlns:r="http://schemas.openxmlformats.org/officeDocument/2006/relationships" name="Operating Leases (Details)" sheetId="124" state="visible" r:id="rId124"/>
    <sheet xmlns:r="http://schemas.openxmlformats.org/officeDocument/2006/relationships" name="Acquisitions and Divestitures -" sheetId="125" state="visible" r:id="rId125"/>
    <sheet xmlns:r="http://schemas.openxmlformats.org/officeDocument/2006/relationships" name="Acquisitions and Divestiture126" sheetId="126" state="visible" r:id="rId126"/>
    <sheet xmlns:r="http://schemas.openxmlformats.org/officeDocument/2006/relationships" name="Acquisitions and Divestiture127" sheetId="127" state="visible" r:id="rId127"/>
    <sheet xmlns:r="http://schemas.openxmlformats.org/officeDocument/2006/relationships" name="Acquisitions and Divestiture128" sheetId="128" state="visible" r:id="rId128"/>
    <sheet xmlns:r="http://schemas.openxmlformats.org/officeDocument/2006/relationships" name="Acquisitions and Divestiture129" sheetId="129" state="visible" r:id="rId129"/>
    <sheet xmlns:r="http://schemas.openxmlformats.org/officeDocument/2006/relationships" name="Financial Risk Management - Und" sheetId="130" state="visible" r:id="rId130"/>
    <sheet xmlns:r="http://schemas.openxmlformats.org/officeDocument/2006/relationships" name="Financial Risk Management - Cre" sheetId="131" state="visible" r:id="rId131"/>
    <sheet xmlns:r="http://schemas.openxmlformats.org/officeDocument/2006/relationships" name="Financial Risk Management - 132" sheetId="132" state="visible" r:id="rId132"/>
    <sheet xmlns:r="http://schemas.openxmlformats.org/officeDocument/2006/relationships" name="Financial Risk Management - 133" sheetId="133" state="visible" r:id="rId133"/>
    <sheet xmlns:r="http://schemas.openxmlformats.org/officeDocument/2006/relationships" name="Financial Risk Management - 134" sheetId="134" state="visible" r:id="rId134"/>
    <sheet xmlns:r="http://schemas.openxmlformats.org/officeDocument/2006/relationships" name="Financial Risk Management - 135" sheetId="135" state="visible" r:id="rId135"/>
    <sheet xmlns:r="http://schemas.openxmlformats.org/officeDocument/2006/relationships" name="Financial Risk Management - Liq" sheetId="136" state="visible" r:id="rId136"/>
    <sheet xmlns:r="http://schemas.openxmlformats.org/officeDocument/2006/relationships" name="Financial Risk Management - 137" sheetId="137" state="visible" r:id="rId137"/>
    <sheet xmlns:r="http://schemas.openxmlformats.org/officeDocument/2006/relationships" name="Financial Risk Management - 138" sheetId="138" state="visible" r:id="rId138"/>
    <sheet xmlns:r="http://schemas.openxmlformats.org/officeDocument/2006/relationships" name="Financial Risk Management - Mar" sheetId="139" state="visible" r:id="rId139"/>
    <sheet xmlns:r="http://schemas.openxmlformats.org/officeDocument/2006/relationships" name="Financial Risk Management - 140" sheetId="140" state="visible" r:id="rId140"/>
    <sheet xmlns:r="http://schemas.openxmlformats.org/officeDocument/2006/relationships" name="Financial Risk Management - 141" sheetId="141" state="visible" r:id="rId141"/>
    <sheet xmlns:r="http://schemas.openxmlformats.org/officeDocument/2006/relationships" name="Financial Risk Management - 142" sheetId="142" state="visible" r:id="rId142"/>
    <sheet xmlns:r="http://schemas.openxmlformats.org/officeDocument/2006/relationships" name="Financial Risk Management - 143" sheetId="143" state="visible" r:id="rId143"/>
    <sheet xmlns:r="http://schemas.openxmlformats.org/officeDocument/2006/relationships" name="Financial Risk Management - 144" sheetId="144" state="visible" r:id="rId144"/>
    <sheet xmlns:r="http://schemas.openxmlformats.org/officeDocument/2006/relationships" name="Financial Risk Management - 145" sheetId="145" state="visible" r:id="rId145"/>
    <sheet xmlns:r="http://schemas.openxmlformats.org/officeDocument/2006/relationships" name="Financial Risk Management - Cap" sheetId="146" state="visible" r:id="rId146"/>
    <sheet xmlns:r="http://schemas.openxmlformats.org/officeDocument/2006/relationships" name="Financial Risk Management - 147" sheetId="147" state="visible" r:id="rId147"/>
    <sheet xmlns:r="http://schemas.openxmlformats.org/officeDocument/2006/relationships" name="Segmented Information - Narrati" sheetId="148" state="visible" r:id="rId148"/>
    <sheet xmlns:r="http://schemas.openxmlformats.org/officeDocument/2006/relationships" name="Segmented Information - Operati" sheetId="149" state="visible" r:id="rId149"/>
    <sheet xmlns:r="http://schemas.openxmlformats.org/officeDocument/2006/relationships" name="Segmented Information - Underwr" sheetId="150" state="visible" r:id="rId150"/>
    <sheet xmlns:r="http://schemas.openxmlformats.org/officeDocument/2006/relationships" name="Segmented Information - Investm" sheetId="151" state="visible" r:id="rId151"/>
    <sheet xmlns:r="http://schemas.openxmlformats.org/officeDocument/2006/relationships" name="Segmented Information - Product" sheetId="152" state="visible" r:id="rId152"/>
    <sheet xmlns:r="http://schemas.openxmlformats.org/officeDocument/2006/relationships" name="Segmented Information - Geograp" sheetId="153" state="visible" r:id="rId153"/>
    <sheet xmlns:r="http://schemas.openxmlformats.org/officeDocument/2006/relationships" name="Expenses (Details)" sheetId="154" state="visible" r:id="rId154"/>
    <sheet xmlns:r="http://schemas.openxmlformats.org/officeDocument/2006/relationships" name="Supplementary Cash Flow Info155" sheetId="155" state="visible" r:id="rId155"/>
    <sheet xmlns:r="http://schemas.openxmlformats.org/officeDocument/2006/relationships" name="Supplementary Cash Flow Info156" sheetId="156" state="visible" r:id="rId156"/>
    <sheet xmlns:r="http://schemas.openxmlformats.org/officeDocument/2006/relationships" name="Related Party Transactions (Det" sheetId="157" state="visible" r:id="rId157"/>
    <sheet xmlns:r="http://schemas.openxmlformats.org/officeDocument/2006/relationships" name="Subsidiaries (Details)" sheetId="158" state="visible" r:id="rId158"/>
  </sheets>
  <definedNames/>
  <calcPr calcId="124519" fullCalcOnLoad="1"/>
</workbook>
</file>

<file path=xl/sharedStrings.xml><?xml version="1.0" encoding="utf-8"?>
<sst xmlns="http://schemas.openxmlformats.org/spreadsheetml/2006/main" uniqueCount="2303">
  <si>
    <t>DEI</t>
  </si>
  <si>
    <t>12 Months Ended</t>
  </si>
  <si>
    <t>Dec. 31, 2017shares</t>
  </si>
  <si>
    <t>Document Information [Abstract]</t>
  </si>
  <si>
    <t>Entity Registrant Name</t>
  </si>
  <si>
    <t xml:space="preserve">FAIRFAX FINANCIAL HOLDINGS LTD/ CAN
</t>
  </si>
  <si>
    <t>Entity Central Index Key</t>
  </si>
  <si>
    <t>Current Fiscal Year End Date</t>
  </si>
  <si>
    <t>--12-31</t>
  </si>
  <si>
    <t>Document Fiscal Year Focus</t>
  </si>
  <si>
    <t>Document Fiscal Period Focus</t>
  </si>
  <si>
    <t>FY</t>
  </si>
  <si>
    <t>Document Type</t>
  </si>
  <si>
    <t>40-F</t>
  </si>
  <si>
    <t>Amendment Flag</t>
  </si>
  <si>
    <t>false</t>
  </si>
  <si>
    <t>Document Period End Date</t>
  </si>
  <si>
    <t>Dec. 31,
		2017</t>
  </si>
  <si>
    <t>Entity Common Stock, Shares Outstanding</t>
  </si>
  <si>
    <t>Entity Current Reporting Status</t>
  </si>
  <si>
    <t>Yes</t>
  </si>
  <si>
    <t>Consolidated Balance Sheets - USD ($) $ in Millions</t>
  </si>
  <si>
    <t>Dec. 31, 2017</t>
  </si>
  <si>
    <t>Dec. 31, 2016</t>
  </si>
  <si>
    <t>Assets</t>
  </si>
  <si>
    <t>Insurance contract receivables</t>
  </si>
  <si>
    <t>Portfolio investments</t>
  </si>
  <si>
    <t>Subsidiary cash and short term investments</t>
  </si>
  <si>
    <t>Investments in associates (fair value $2,824.3; December 31, 2016 – $2,955.4)</t>
  </si>
  <si>
    <t>Deferred premium acquisition costs</t>
  </si>
  <si>
    <t>Recoverable from reinsurers (including recoverables on paid losses – $453.8; December 31, 2016 – $290.9)</t>
  </si>
  <si>
    <t>Deferred income taxes</t>
  </si>
  <si>
    <t>Goodwill and intangible assets</t>
  </si>
  <si>
    <t>Other assets</t>
  </si>
  <si>
    <t>Total assets</t>
  </si>
  <si>
    <t>Liabilities</t>
  </si>
  <si>
    <t>Accounts payable and accrued liabilities</t>
  </si>
  <si>
    <t>Income taxes payable</t>
  </si>
  <si>
    <t>Short sale and derivative obligations (including at the holding company – $11.5; December 31, 2016 – $42.2)</t>
  </si>
  <si>
    <t>Funds withheld payable to reinsurers</t>
  </si>
  <si>
    <t>Insurance contract liabilities</t>
  </si>
  <si>
    <t>Total liabilities</t>
  </si>
  <si>
    <t>Equity</t>
  </si>
  <si>
    <t>Shareholders’ equity attributable to shareholders of Fairfax</t>
  </si>
  <si>
    <t>Non-controlling interests</t>
  </si>
  <si>
    <t>Total equity</t>
  </si>
  <si>
    <t>Equity and liabilities</t>
  </si>
  <si>
    <t>Common shareholders’ equity</t>
  </si>
  <si>
    <t>Equity in stock</t>
  </si>
  <si>
    <t>Preferred shares</t>
  </si>
  <si>
    <t>Holding Company</t>
  </si>
  <si>
    <t>Holding company cash and investments (including assets pledged for short sale and derivative obligations – $77.8; December 31, 2016 – $94.4)</t>
  </si>
  <si>
    <t>Assets pledged for short sale and derivative obligations (cost $197.5; December 31, 2016 – $223.9)</t>
  </si>
  <si>
    <t>Portfolio Investments</t>
  </si>
  <si>
    <t>Bonds (cost $8,764.6; December 31, 2016 – $8,699.1)</t>
  </si>
  <si>
    <t>Preferred stocks (cost $338.5; December 31, 2016 – $111.2)</t>
  </si>
  <si>
    <t>Common stocks (cost $4,877.5; December 31, 2016 – $4,824.0)</t>
  </si>
  <si>
    <t>Derivatives and other invested assets (cost $585.7; December 31, 2016 – $546.2)</t>
  </si>
  <si>
    <t>Portfolio Investments | Fairfax India and Fairfax Africa</t>
  </si>
  <si>
    <t>Holding Company, Insurance, and Reinsurance Companies</t>
  </si>
  <si>
    <t>Borrowings</t>
  </si>
  <si>
    <t>Non-insurance companies</t>
  </si>
  <si>
    <t>Consolidated Balance Sheets (Parenthetical) - USD ($) $ in Millions</t>
  </si>
  <si>
    <t>Statement [Line Items]</t>
  </si>
  <si>
    <t>Financial assets pledged as liabilities</t>
  </si>
  <si>
    <t>Assets pledged for short sale and derivative obligations, at cost</t>
  </si>
  <si>
    <t>Recoverables on paid losses</t>
  </si>
  <si>
    <t>Short sale and derivative obligations, holding company</t>
  </si>
  <si>
    <t>Bonds, at cost</t>
  </si>
  <si>
    <t>Preferred stocks, at cost</t>
  </si>
  <si>
    <t>Common stocks, at cost</t>
  </si>
  <si>
    <t>Fair value of investments in associates</t>
  </si>
  <si>
    <t>Derivatives and other invested assets, at cost</t>
  </si>
  <si>
    <t>Consolidated Statements of Earnings - USD ($) $ in Millions</t>
  </si>
  <si>
    <t>Revenue</t>
  </si>
  <si>
    <t>Gross premiums written</t>
  </si>
  <si>
    <t>Net premiums written</t>
  </si>
  <si>
    <t>Gross premiums earned</t>
  </si>
  <si>
    <t>Premiums ceded to reinsurers</t>
  </si>
  <si>
    <t>Net premiums earned</t>
  </si>
  <si>
    <t>Interest and dividends</t>
  </si>
  <si>
    <t>Share of profit of associates</t>
  </si>
  <si>
    <t>Net gains (losses) on investments</t>
  </si>
  <si>
    <t>Gain on sale of subsidiary</t>
  </si>
  <si>
    <t>Other revenue</t>
  </si>
  <si>
    <t>Expenses</t>
  </si>
  <si>
    <t>Losses on claims, gross</t>
  </si>
  <si>
    <t>Losses on claims ceded to reinsurers</t>
  </si>
  <si>
    <t>Losses on claims, net</t>
  </si>
  <si>
    <t>Operating expenses</t>
  </si>
  <si>
    <t>Commissions, net</t>
  </si>
  <si>
    <t>Interest expense</t>
  </si>
  <si>
    <t>Other expenses</t>
  </si>
  <si>
    <t>Earnings (loss) before income taxes</t>
  </si>
  <si>
    <t>Provision (recovery) for income taxes</t>
  </si>
  <si>
    <t>Net earnings (loss)</t>
  </si>
  <si>
    <t>Attributable to:</t>
  </si>
  <si>
    <t>Shareholders of Fairfax</t>
  </si>
  <si>
    <t>Net earnings (loss) per share (in dollars per share)</t>
  </si>
  <si>
    <t>Net earnings (loss) per diluted share (in dollars per share)</t>
  </si>
  <si>
    <t>Cash dividends paid per share (in dollars per share)</t>
  </si>
  <si>
    <t>Shares outstanding (weighted average) (in shares)</t>
  </si>
  <si>
    <t>Consolidated Statements of Comprehensive Income - USD ($) $ in Millions</t>
  </si>
  <si>
    <t>Statement of comprehensive income [abstract]</t>
  </si>
  <si>
    <t>Items that may be subsequently reclassified to net earnings</t>
  </si>
  <si>
    <t>Net unrealized foreign currency translation gains (losses) on foreign operations</t>
  </si>
  <si>
    <t>Losses on hedge of net investment in Canadian subsidiaries</t>
  </si>
  <si>
    <t>Share of other comprehensive income (loss) of associates, excluding net gains (losses) on defined benefit plans</t>
  </si>
  <si>
    <t>Items that will not be subsequently reclassified to net earnings</t>
  </si>
  <si>
    <t>Share of net gains (losses) on defined benefit plans of associates</t>
  </si>
  <si>
    <t>Net losses on defined benefit plans</t>
  </si>
  <si>
    <t>Other comprehensive income (loss), net of income taxes</t>
  </si>
  <si>
    <t>Comprehensive income (loss)</t>
  </si>
  <si>
    <t>Income tax on items that may be subsequently reclassified to net earnings</t>
  </si>
  <si>
    <t>Income tax on items that will not be subsequently reclassified to net earnings</t>
  </si>
  <si>
    <t>Total income tax (expense) recovery</t>
  </si>
  <si>
    <t>Consolidated Statements of Changes in Equity - USD ($) $ in Millions</t>
  </si>
  <si>
    <t>Total</t>
  </si>
  <si>
    <t>Treasury shares (at cost)</t>
  </si>
  <si>
    <t>Share- based payments and other reserves</t>
  </si>
  <si>
    <t>Retained earnings</t>
  </si>
  <si>
    <t>Accumulated other comprehensive income (loss)</t>
  </si>
  <si>
    <t>Equity attributable to shareholders of Fairfax</t>
  </si>
  <si>
    <t>Non- controlling interests</t>
  </si>
  <si>
    <t>Subordinate voting sharesEquity issued</t>
  </si>
  <si>
    <t>Multiple voting sharesEquity issued</t>
  </si>
  <si>
    <t>Common shareholders’ equityEquity issued</t>
  </si>
  <si>
    <t>Preferred sharesEquity issued</t>
  </si>
  <si>
    <t>Beginning balance at Dec. 31, 2015</t>
  </si>
  <si>
    <t>Changes in equity [abstract]</t>
  </si>
  <si>
    <t>Net earnings (loss) for the year</t>
  </si>
  <si>
    <t>Issuance of shares</t>
  </si>
  <si>
    <t>Purchases and amortization</t>
  </si>
  <si>
    <t>Excess of book value over consideration of common shares purchased for cancellation</t>
  </si>
  <si>
    <t>Common share dividends</t>
  </si>
  <si>
    <t>Preferred share dividends</t>
  </si>
  <si>
    <t>Acquisitions of subsidiaries (note 23)</t>
  </si>
  <si>
    <t>Other net changes in capitalization (note 16)</t>
  </si>
  <si>
    <t>Ending balance at Dec. 31, 2016</t>
  </si>
  <si>
    <t>Ending balance at Dec. 31, 2017</t>
  </si>
  <si>
    <t>Consolidated Statements of Cash Flows - USD ($) $ in Millions</t>
  </si>
  <si>
    <t>Operating activities</t>
  </si>
  <si>
    <t>Depreciation, amortization and impairment charges</t>
  </si>
  <si>
    <t>Net bond premium (discount) amortization</t>
  </si>
  <si>
    <t>Amortization of share-based payment awards</t>
  </si>
  <si>
    <t>Net (gains) losses on investments</t>
  </si>
  <si>
    <t>Loss on repurchase of borrowings</t>
  </si>
  <si>
    <t>Net sales of securities classified as FVTPL</t>
  </si>
  <si>
    <t>Changes in operating assets and liabilities</t>
  </si>
  <si>
    <t>Cash provided by operating activities</t>
  </si>
  <si>
    <t>Investing activities</t>
  </si>
  <si>
    <t>Sales of investments in associates</t>
  </si>
  <si>
    <t>Purchases of investments in associates</t>
  </si>
  <si>
    <t>Net purchases of premises and equipment and intangible assets</t>
  </si>
  <si>
    <t>Purchases of subsidiaries, net of cash acquired</t>
  </si>
  <si>
    <t>Sale of subsidiary, net of cash divested</t>
  </si>
  <si>
    <t>Decrease in restricted cash for purchase of subsidiary</t>
  </si>
  <si>
    <t>Cash used in investing activities</t>
  </si>
  <si>
    <t>Financing activities</t>
  </si>
  <si>
    <t>Issuances, net of issuance costs</t>
  </si>
  <si>
    <t>Repurchases for treasury</t>
  </si>
  <si>
    <t>Repurchases for cancellation</t>
  </si>
  <si>
    <t>Issuances to non-controlling interests, net of issuance costs</t>
  </si>
  <si>
    <t>Purchases of non-controlling interests</t>
  </si>
  <si>
    <t>Proceeds From Sales Of Interests In Associates, Financing Activities</t>
  </si>
  <si>
    <t>Increase in restricted cash related to financing activities</t>
  </si>
  <si>
    <t>Dividends paid to non-controlling interests</t>
  </si>
  <si>
    <t>Cash provided by financing activities</t>
  </si>
  <si>
    <t>Increase in cash and cash equivalents</t>
  </si>
  <si>
    <t>Cash and cash equivalents – beginning of year</t>
  </si>
  <si>
    <t>Foreign currency translation</t>
  </si>
  <si>
    <t>Cash and cash equivalents – end of year</t>
  </si>
  <si>
    <t>Proceeds, net of issuance costs</t>
  </si>
  <si>
    <t>Repayments</t>
  </si>
  <si>
    <t>Net borrowings from (repayments to) revolving credit facility</t>
  </si>
  <si>
    <t>Business Operations</t>
  </si>
  <si>
    <t>Corporate Information And Statement Of IFRS Compliance [Abstract]</t>
  </si>
  <si>
    <t>Business Operations Fairfax Financial Holdings Limited (“the company” or “Fairfax”) is a holding company which, through its subsidiaries, is principally engaged in property and casualty insurance and reinsurance and the associated investment management. The holding company is federally incorporated and domiciled in Ontario, Canada.</t>
  </si>
  <si>
    <t>Basis of Presentation</t>
  </si>
  <si>
    <t>Basis of Presentation The company's consolidated financial statements for the year ended December 31, 2017 are prepared in accordance with International Financial Reporting Standards (“IFRS”) as issued by the International Accounting Standards Board (“IASB”) effective as at December 31, 2017 , except IFRS 9 (2010) Financial Instruments which was adopted early. The consolidated financial statements have been prepared on a historical cost basis, except for derivative financial instruments and fair value through profit and loss (“FVTPL”) financial assets and liabilities that have been measured at fair value.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deferred premium acquisition costs, income taxes payable, and short sale and derivative obligations. The following balances are considered non-current: deferred income taxes and goodwill and intangible assets. All other balances are comprised of current and non-current amounts. The holding company has significant liquid resources that are generally not restricted by insurance regulators. The operating subsidiaries are primarily insurers and reinsurers that are often subject to a wide variety of insurance and other laws and regulations that vary by jurisdiction and are intended to protect policyholders rather than investors. These laws and regulations may limit the ability of operating subsidiaries to pay dividends or make distributions to parent companies. The company's consolidated balance sheet and consolidated statement of cash flows therefore make a distinction in classification between the holding company and the operating subsidiaries for cash and short term investments to provide additional insight into the company's liquidity, financial leverage and capital structure. These consolidated financial statements were approved for issue by the company’s Board of Directors on March 9, 2018 .</t>
  </si>
  <si>
    <t>Summary of Significant Accounting Policies</t>
  </si>
  <si>
    <t>Summary of Significant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 The company's consolidated financial statements include the assets, liabilities, equity, revenue, expenses and cash flows of the holding company and its subsidiaries. A subsidiary is an entity over which the company has control. The company controls an entity when the company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acquired are included in the consolidated financial statements from the date control is acquired (typically the acquisition date). The operating results of subsidiaries that are divested during the year are included up to the date control ceased and any difference between the fair value of the consideration received and the carrying value of a divested subsidiary is recognized in the consolidated statement of earnings. The consolidated financial statements were prepared as of December 31, 2017 and 2016 based on individual holding companies' and subsidiary companies' financial statements at those dates. Accounting policies of subsidiaries have been aligned with those of the company where necessary. The company's significant subsidiaries are identified in note 29. Non-controlling interests - A non-controlling interest is initially recognized as the proportionate share of the identifiable net assets of a subsidiary on its acquisition date and is subsequently adjusted for the non-controlling interest's share of changes in the acquired subsidiary's earnings and capital. Effects of transactions with non-controlling interests are recorded in equity if there is no change in control.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incurred and equity instruments issued by the company or its subsidiaries. The consideration transferred also includes any contingent consideration arrangements, recorded at fair value. Directly attributable acquisition-related costs are expensed in the current period and reported within operating expenses. At the date of acquisition, the company recognizes the identifiable assets acquired, the liabilities assumed and any non-controlling interest in the acquired business. The identifiable assets acquired and liabilities assumed are initially recognized at fair value. If the consideration transferred is less than the fair value of identifiable net assets acquired, the excess is recognized in the consolidated statement of earnings. A pre-existing equity interest is re-measured to fair value at the date of a business combination with any gain or loss recognized in net gains (losses) on investments in the consolidated statement of earnings. 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On an annual basis or more frequently if there are potential indicators of impairment, the carrying value of a cash-generating unit inclusive of its allocated goodwill is compared to its recoverable amount, with any goodwill impairment measured as the excess of the carrying amount over the recoverable amount.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fair value when acquired through a business combination) and subsequently measured at cost less accumulated amortization and impairment, where amortization is calculated using the straight-line method based on the estimated useful life of those intangible assets with a finite life. The carrying value of intangible assets with a finite life are re-evaluated by the company when there are potential indicators of impairment. Indefinite-lived intangible assets are not subject to amortization but are assessed for impairment annually or more frequently if there are potential indicators of impairment. The estimated useful lives of the company's intangible assets are as follows: Customer and broker relationships 8 to 20 years Brand names and Lloyd's participation rights Indefinite Computer software 3 to 15 years Brand name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Under the equity method of accounting, an investment in associate is initially recognized at cost and adjusted thereafter for the post-acquisition change in the company's share of net assets of the associate. The company's share of profit (loss) and other comprehensive income (loss) of associates are reported in the corresponding lines in the consolidated statement of earnings and consolidated statement of comprehensive income, respectively. A pre-existing equity interest is re-measured to fair value at the date significant influence is obtained and included in the carrying value of the associate. The fair value of associates is estimated at each reporting date (or more frequently when conditions warrant) using valuation techniques consistent with those applied to the company's other investments in equity instruments. See 'Determination of fair value' under the heading of 'Investments' for further details. If there is objective evidence that the carrying value of an associate is impaired, the associate is written down to its recoverable amount and the unrealized impairment loss is recognized in share of profit (loss) of associates in the consolidated statement of earnings. Impairment losses are reversed in future periods if the circumstances that led to the impairment no longer exist. The reversal is limited to restoring the carrying amount to what would have been determined had no impairment loss been recognized in prior periods. Upon loss of significant influence, any retained interest classified as a financial asset is re-measured to fair value and all amounts previously recognized in other comprehensive income in relation to that investee are reclassified to the consolidated statement of earnings. Gains and losses on loss of significant influence or disposition of an associate are recognized in net gains (losses) on investments in the consolidated statement of earnings. 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at the date the fair value is determined. Translation of foreign subsidiaries - The functional currencies of some of the company's subsidiaries (principally in Canada, the United Kingdom and Asia) differ from the consolidated group U.S. dollar presentation currency. As a result, the assets and liabilities of these foreign subsidiaries (including goodwill and fair value adjustments arising on their acquisition, where applicable) are translated on consolidation at the rates of exchange prevailing at the balance sheet date. Revenue and expenses are translated at the average rate of exchange for the period. The net unrealized gain or loss resulting from this translation is recognized in accumulated other comprehensive income, and only recycled to the consolidated statement of earnings upon reduction of an investment in a foreign subsidiary. Net investment hedge - The company has designated a portion of the principal amount of its Canadian dollar denominated borrowings as a hedge of its net investment in its Canadian subsidiaries. The cumulative unrealized gain or loss relating to the effective portion of the hedge is recognized in accumulated other comprehensive income, and only recycled to the consolidated statement of earnings upon reduction of an investment in a hedged foreign subsidiary. Gains and losses relating to any ineffective portion of the hedge are recorded in net gains (losses) on investments in the consolidated statement of earnings. Comprehensive income (loss) Comprehensive income (loss) consists of net earnings (loss) and other comprehensive income (loss) and includes all changes in total equity during a period, except for those resulting from investments by owners or distributions to owners. Unrealized foreign currency translation amounts arising from foreign subsidiaries and associates that do not have U.S. dollar functional currencies and the effective portion of changes in the fair value of hedging instruments on hedges of net investments in foreign subsidiaries are recognized in other comprehensive income (loss) and included in accumulated other comprehensive income (loss) until recycled to the consolidated statement of earnings on reduction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Upon settlement of the defined benefit plan or disposal of the related associate or subsidiary, those amounts are reclassified directly to retained earnings. Accumulated other comprehensive income (loss), net of income taxes, is included on the consolidated balance sheet as a component of common shareholders' equity. 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and subsidiary cash on hand, demand deposits with banks and other short term highly liquid investments with maturities of three months or less when purchased, and exclude cash and short term highly liquid investments that are restricted. Investments Investments include cash and cash equivalents, short term investments, equity instruments, debt instruments, securities sold short, derivatives, investment property and investments in associates. Management determines the appropriate classifications of investments at their acquisition date. The company has not designated any financial assets or liabilities (including derivatives) as accounting hedges except for the hedge of its net investment in Canadian subsidiaries as described in note 7. Classification - Short term investments, equity instruments, bonds, securities sold short and derivatives are classified as FVTPL. An investment in a debt instrument is measured at amortized cost if (i) the objective of the company's business model is to hold the instrument in order to collect contractual cash flows and (ii) the contractual terms of the instrument give rise on specified dates to cash flows that are solely payments of principal and interest on the principal amount outstanding. The company's business model currently does not permit any of its short term investments or bonds to be measured at amortized cost. Recognition and measurement - The company recognizes purchases and sales of investments on the trade date, which is the date on which the company commits to purchase or sell the asset. Transactions pending settlement are reflected on the consolidated balance sheet in other assets or in accounts payable and accrued liabilities. Investments classified as FVTPL are carried at fair value on the consolidated balance sheet, with transaction costs expensed as incurred and changes in fair value reported in the consolidated statement of earnings as interest and dividends and net gains (losses) on investments. Interest and dividends comprises dividends received on holdings of common stocks and preferred stocks, and interest income on short term investments and bonds calculated using the effective interest method, net of investment expenses. All other changes in fair value of investments classified as FVTPL are reported in net gains (losses) on investments in the consolidated statement of earnings, such that the sum of interest income and net gains (losses) on short term investments and bonds is equal to their total change in fair value for the reporting period. Interest and dividends and net gains (losses) on investments are reported as operating activities in the consolidated statement of cash flows. An investment is derecognized when the rights to receive cash flows from the investment have expired or have been transferred and when the company has transferred substantially the risks and rewards of ownership. Short term investments - Debt instruments with maturity dates between three months and twelve months when purchased are presented as short term investments. Bonds - Debt instruments with maturity dates greater than twelve months when purchased are presented as bonds. Securities sold short - Securities sold short ("short sales") represent obligations to deliver securities which were not owned at the time of the sale. Derivatives - Derivatives may include interest rate, credit default, currency and total return swaps, consumer price index linked ("CPI-linked"), futures, forwards, warrants and option contracts, all of which derive their value main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principally to mitigate financial risks arising from its investment holdings and reinsurance recoverables, and monitors its derivatives for effectiveness in achieving their risk management objectives. The fair value of derivatives in a gain position is presented on the consolidated balance sheet in derivatives and other invested assets in portfolio investments and in cash and investments of the holding company. The fair value of derivatives in a loss position and obligations to purchase securities sold short, if any, are presented on the consolidated balance sheet in short sale and derivative obligations. The initial premium paid for a derivative contract, if any, would be recorded as a derivative asset and subsequently adjusted for changes in the fair value of the contract at each balance sheet date. Changes in the fair value of a derivative are recorded as net gains (losses) on investments in the consolidated statement of earnings at each balance sheet date, with a corresponding adjustment to the carrying value of the derivative asset or liability. Cash received from counterparties as collateral for derivative contracts is recognized within holding company cash and investments or subsidiary cash and short term investments, and a corresponding liability is recognized with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within holding company cash and investments or within portfolio investments as assets pledged for short sale and derivative obligations. Equity contracts - The company's long equity total return swaps allow the company to receive the total return on a notional amount of an equity index or individual equity (including dividends and capital gains or losses) in exchange for the payment of a floating rate of interest on the notional amount. Conversely, short equity total return swaps allow the company to pay the total return on a notional amount of an equity index or individual equity in exchange for the receipt of a floating rate of interest on the notional amount. The company classifies dividends and interest paid or received related to its long and short equity and equity index total return swaps on a net basis as interest and dividends in the consolidated statement of earnings. The company's equity and equity index total return swaps contain contractual reset provisions requiring counterparties to cash-settle monthly or quarterly any fair value movements arising subsequent to the prior settlement. Any cash amounts paid to settle unfavourable fair value changes and, conversely, any cash amounts received in settlement of favourable fair value changes, are recorded as net gains (losses) on investments in the consolidated statement of earnings. To the extent that a contractual reset date of a contract does not correspond to the balance sheet date, the company records net gains (losses) on investments in the consolidated statement of earnings to adjust the carrying value of the derivative asset or liability associated with each total return swap contract to reflect its fair value at the balance sheet date. Final cash settlements of total return swaps are recognized as net gains (losses) on investments net of any previously recorded unrealized fair value changes since the last quarterly reset date. Total return swaps require no initial net investment and have a fair value of nil at inception. CPI-linked derivative contracts - The company's derivative contracts referenced to consumer price indexes (“CPI”) in the geographic regions in which it operates serve as an economic hedge against the potential adverse financial impact on the company of decreasing price levels. These contracts may be structured to provide a payout at maturity if there is cumulative deflation over the life of the contract or if cumulative average inflation is below a specified floor rate over the life of the contract. As the average remaining life of a CPI-linked derivative declines, the fair value of the contract (excluding the impact of changes in the underlying CPI) will generally decline.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 level hierarchy in accordance with IFRS ("fair value hierarchy") as described below: Level 1 - Inputs represent unadjusted quoted prices for identical instruments exchanged in active markets. The fair values of securities sold short,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Otherwise, such investments in limited partnerships are classified as Level 3. Level 3 - Inputs include unobservable inputs used in the measurement of financial instruments. Management is required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categories are considered effective from the beginning of the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s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dedicated personnel responsible for the valuation of its investment portfolio. Detailed valuations are perform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Accounts receivable and accounts payable Accounts receivable and accounts payable are recognized initially at fair value. Due to their short-term nature, carrying value is considered to approximate fair value.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revenue, net of premiums ceded, on a pro rata basis over the terms of the underlying policies. Net premiums earned are reported gross of premium taxes which are included in operating expenses as the related premiums are earn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s'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s'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claims occurring prior to, but still outstanding as of, the balance sheet date. The company establishes its reserves by product line, type and extent of coverage and year of occurrence. Loss reserves fall into two categories: reserves for reported losses (case reserves) and reserves for incurred but not reported (“IBNR”) losses. Additionally, reserves are held for loss adjustment expenses, which include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onsolidated statement of earnings in the period the adjustment is made. Amounts ultimately paid for losses and loss adjustment expenses can vary significantly from the level of reserves originally set or currently recorded. The company also establishes reserves for IBNR claims on an undiscounted basis to recognize the estimated final settlement cost for loss events which have already occurred but which have not yet been reported. Historical information and statistical models, based on product line, type and extent of coverage, as well as reported claim trends, claim severit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erience, knowledge of events, the terms and conditions of the relevant policies and on interpretation of circumstances. Particularly relevant is experience with similar cases and historical claims payment trends. The approach also includes consideration of the development of loss payment trends, the potential longer term significance of large events, the levels of unpaid claims, legislative changes, judicial decisions and economic and political conditions. Where possible the company applies several commonly accepted actuarial projection methodologies in estimating required provisions to give greater insight into the trends inherent in the data being projected. These include methods based upon the following: the deve</t>
  </si>
  <si>
    <t>Critical Accounting Estimates and Judgments</t>
  </si>
  <si>
    <t>Disclosure of changes in accounting policies, accounting estimates and errors [Abstract]</t>
  </si>
  <si>
    <t>Critical Accounting Estimates and Judgments In the preparation of the company's consolidated financial statements, management has made a number of critical accounting estimates and judgments which are discussed below, with the exception of the determination of fair value for financial instruments (notes 3 and 5), carrying value of associates (notes 3 and 6), charges related to U.S. tax reform (note 18) and contingencies (note 20). Estimates and judgments are continually evaluated and are based on historical experience and other factors, including expectations of future events that are believed to be reasonable under the circumstances. Provision for losses and loss adjustment expenses Provisions for losses and loss adjustment expenses are estimated based on Canadian accepted actuarial practices, which are designed to ensure the company establishes an appropriate reserve on the consolidated balance sheet to cover insured losses with respect to reported and unreported claims incurred as of the end of each accounting period and related claims expenses. The assumptions underlying the estimation of provisions for losses and loss adjustment expenses are reviewed and updated by the company on an ongoing basis to reflect recent and emerging trends in experience and changes in the risk profile of the business. The estimation techniques employed by the company in determining provisions for losses and loss adjustment expenses and the inherent uncertainties associated with insurance contracts are described in the “Underwriting Risk” section of note 24 while the historic development of the company's insurance liabilities are presented in note 8. Recoverability of deferred income tax assets In determining the recoverability of deferred income tax assets, management exercises judgment in assessing recent and expected profitability of applicable operating companies and their ability to utilize any recorded income tax assets. The company reviews its deferred income tax assets quarterly, taking into consideration the availability of sufficient current and projected taxable profits, reversals of taxable temporary differences and tax planning strategies. Details of deferred income tax assets are presented in note 18. Business combinations Judgment may be required to determine whether a transaction qualifies as a business combination when it involves elements such as contractual arrangements between shareholders or potential voting rights. Accounting for business combinations requires fair values to be estimated for the consideration transferred, assets acquired and liabilities assumed. The company uses all available information, including external valuations and appraisals where appropriate, to determine these fair values. Changes in estimates of fair value due to additional information related to facts and circumstances that existed at the acquisition date would impact the amount of goodwill (or gain on bargain purchase) recognized. If necessary, the company has up to one year from the acquisition date to finalize the determination of fair values for a business combination. Details of business combinations are presented in note 23. Assessment of goodwill for potential impairment Goodwill is assessed annually for impairment or more frequently if there are potential indicators of impairment. Management estimates the recoverable amount of each of the company's cash-generating units using one or more generally accepted valuation techniques, which requires the making of a number of assumptions, including assumptions about future revenue, net earnings, corporate overhead costs, capital expenditures, cost of capital, and growth rate. The recoverable amount of each cash-generating unit to which goodwill has been assigned is compared to its carrying value (inclusive of assigned goodwill). If the recoverable amount of a cash-generating unit is determined to be less than its carrying value, the excess is recognized as a goodwill impairment loss in the consolidated statement of earnings. Given the variability of future-oriented financial information, goodwill impairment tests are subjected to sensitivity analysis. The critical estimates pertain to those cash-generating units where there is little difference between the recoverable amount and the related carrying amount. Details of goodwill are presented in note 12.</t>
  </si>
  <si>
    <t>Cash and Investments</t>
  </si>
  <si>
    <t>Investments and Cash1 [Abstract]</t>
  </si>
  <si>
    <t>Cash and Investments Holding company cash and investments, portfolio investments and short sale and derivative obligations are classified as FVTPL, except for investments in associates and other invested assets which are classified as other, and are shown in the table below: December 31, 2017 December 31, 2016 Holding company Cash and cash equivalents (note 27) 995.4 533.2 Short term investments 115.4 285.4 Bonds 380.9 264.8 Preferred stocks 2.8 1.0 Common stocks (1) 784.9 153.2 Derivatives (note 7) 11.2 39.6 2,290.6 1,277.2 Assets pledged for short sale and derivative obligations: Short term investments 77.8 82.6 Bonds — 11.8 77.8 94.4 2,368.4 1,371.6 Short sale and derivative obligations (note 7) (11.5 ) (42.2 ) 2,356.9 1,329.4 Portfolio investments Cash and cash equivalents (note 27) 7,384.1 3,943.4 Short term investments 9,998.4 5,994.6 Bonds 9,164.1 9,323.2 Preferred stocks 296.8 69.6 Common stocks (1) 4,838.7 4,158.8 Investments in associates (note 6) 2,487.0 2,393.0 Derivatives (note 7) 192.6 163.7 Other invested assets 62.8 16.0 34,424.5 26,062.3 Assets pledged for short sale and derivative obligations: Cash and cash equivalents (note 27) 16.8 — Short term investments 145.7 189.6 Bonds 32.2 38.9 194.7 228.5 Fairfax India cash, portfolio investments and associates 1,762.5 1,002.6 Fairfax Africa cash, portfolio investments and associates 631.5 — 2,394.0 1,002.6 37,013.2 27,293.4 Short sale and derivative obligations (note 7) (114.7 ) (192.1 ) 36,898.5 27,101.3 Total investments 39,255.4 28,430.7 (1) Common stocks include investments in limited partnerships and other funds with carrying values of $1,903.7 and $90.9 respectively at December 31, 2017 ( December 31, 2016 - $1,171.6 and $157.1 ). Fairfax India and Fairfax Africa cash, portfolio investments and associates were comprised as follows: Fairfax India Fairfax Africa December 31, 2017 December 31, 2016 December 31, 2017 December 31, 2016 Cash and cash equivalents (note 27) 44.0 173.2 329.7 — Short term investments 34.3 33.6 57.2 — Bonds 694.2 528.8 19.4 — Common stocks 40.5 26.5 4.9 — Investments in associates (note 6) 949.5 240.5 219.8 — Derivatives and other invested assets — — 0.5 — 1,762.5 1,002.6 631.5 — Restricted cash and cash equivalents at December 31, 2017 of $835.0 ( December 31, 2016 - $430.7 ) was comprised primarily of amounts required to be maintained on deposit with various regulatory authorities to support the subsidiaries' insurance and reinsurance operations. Restricted cash and cash equivalents are included on the consolidated balance sheet in holding company cash and investments, or in portfolio investments within subsidiary cash and short term investments, assets pledged for short sale and derivative obligations and Fairfax India and Fairfax Africa cash, portfolio investments and associates. The company's subsidiaries have pledged cash and investments, inclusive of trust funds and regulatory deposits, as security for their own obligations to pay claims or make premium payments (these pledges are either direct or to support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short sale and derivative obligations and for certain intercompany reinsurance arrangements). Pledged assets primarily consist of cash and fixed income securities within portfolio investments on the consolidated balance sheets. December 31, 2017 December 31, 2016 Regulatory deposits 4,256.8 4,748.2 Security for reinsurance and other 1,449.2 732.8 5,706.0 5,481.0 Fixed Income Maturity Profile Bonds are summarized by their earliest contractual maturity date in the table below. Actual maturities may differ from maturities shown below due to the existence of call and put features. At December 31, 2017 bonds containing call and put features represented approximately $3,390.3 and $93.3 respectively ( December 31, 2016 - $4,498.0 and $196.2 ) of the total fair value of bonds. The table below does not reflect the impact of $1,693.8 (December 31, 2016 - $3,013.4 ) notional amount of U.S. treasury bond forward contracts (described in note 7) that reduce the company's exposure to interest rate risk. December 31, 2017 December 31, 2016 Amortized cost Fair value Amortized cost Fair value Due in 1 year or less 3,383.9 3,537.6 1,649.4 1,779.0 Due after 1 year through 5 years 3,540.7 3,720.2 3,245.9 3,447.6 Due after 5 years through 10 years 1,017.6 1,054.3 1,046.7 1,031.3 Due after 10 years 1,872.1 1,978.7 3,575.1 3,909.6 9,814.3 10,290.8 9,517.1 10,167.5 Effective interest rate 4.0 % 4.7 % The calculation of the effective interest rate of 4.0% ( December 31, 2016 - 4.7% ) is on a pre-tax basis and therefore does not give effect to the favourable tax treatment which the company expects to receive with respect to its tax advantaged U.S. state and municipal bond investments of approximately $2.3 billion ( December 31, 2016 - $3.3 billion ).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7 December 31, 2016 Total fair value (liability) Quoted prices (Level 1) Significant other observable inputs (Level 2) Significant unobservable inputs (Level 3) Total fair Quoted Significant Significant Cash and cash equivalents 8,770.0 8,770.0 — — 4,649.8 4,649.8 — — Short term investments: Canadian government 7.1 7.1 — — 8.2 8.2 — — Canadian provincials 281.9 281.9 — — 261.7 261.7 — — U.S. treasury 9,225.5 9,225.5 — — 5,930.3 5,930.3 — — Other government 403.0 307.0 96.0 — 212.2 212.2 — — Corporate and other 511.3 — 466.3 45.0 173.4 — 173.4 — 10,428.8 9,821.5 562.3 45.0 6,585.8 6,412.4 173.4 — Bonds: Canadian government 84.4 — 84.4 — 311.4 — 311.4 — Canadian provincials 93.8 — 93.8 — 196.9 — 196.9 — U.S. treasury 1,779.3 — 1,779.3 — 1,117.3 — 1,117.3 — U.S. states and municipalities 2,452.1 — 2,452.1 — 4,732.2 — 4,732.2 — Other government 1,799.4 — 1,799.4 — 1,176.2 — 1,176.2 — Corporate and other 4,081.8 — 2,185.7 1,896.1 2,633.5 — 1,580.4 1,053.1 10,290.8 — 8,394.7 1,896.1 10,167.5 — 9,114.4 1,053.1 Preferred stocks: Canadian 240.7 — 11.3 229.4 22.2 — 10.9 11.3 U.S. 5.0 — — 5.0 0.3 — — 0.3 Other 53.9 1.5 3.6 48.8 48.1 0.6 15.1 32.4 299.6 1.5 14.9 283.2 70.6 0.6 26.0 44.0 Common stocks: Canadian 958.7 825.9 110.3 22.5 665.3 545.0 98.6 21.7 U.S. 1,583.3 474.8 66.9 1,041.6 1,172.6 629.6 33.9 509.1 Other funds 90.9 — 90.9 — 157.1 — 157.1 — Other 3,036.1 1,713.7 415.1 907.3 2,343.5 1,037.2 532.5 773.8 5,669.0 3,014.4 683.2 1,971.4 4,338.5 2,211.8 822.1 1,304.6 Derivatives and other invested assets 267.1 — 89.5 177.6 219.3 — 121.5 97.8 Short sale and derivative obligations (126.2 ) — (126.2 ) — (234.3 ) — (234.3 ) — Holding company cash and investments and portfolio investments measured at fair value 35,599.1 21,607.4 9,618.4 4,373.3 25,797.2 13,274.6 10,023.1 2,499.5 100.0 % 60.7 % 27.0 % 12.3 % 100.0 % 51.5 % 38.9 % 9.6 % Investments in associates (note 6) (1) 4,629.3 2,004.3 45.3 2,579.7 3,267.3 1,100.1 40.9 2,126.3 (1) The carrying value of investments in associates is determined using the equity method of accounting so fair value is presented separately in the table above. Transfers between fair value hierarchy levels are considered effective from the beginning of the reporting period in which the transfer is identified. The increase in the company's Level 3 financial assets during 2017 was partially due to the consolidation of certain Allied World investments in limited partnerships that were classified as Level 3 common stocks ( $583.8 ) based on their unobservable net asset values and inability to be liquidated or redeemed within three months. In addition, during 2017 a private placement debt security was transferred from Level 2 to Level 3 due to the modification of its terms and its credit spread (a key valuation input) becoming unobservable. During 2017 and 2016 there were no significant transfers of financial instruments between Level 1 and Level 2 and there were no other significant transfers of financial instruments in or out of Level 3 as a result of changes in the observability of valuation inputs. A summary of changes in Level 3 financial assets measured at fair value on a recurring basis for the years ended December 31 follows: 2017 Private placement debt securities Private company preferred Limited partnerships and other Private equity funds Private company common shares Derivatives and other invested assets Total Balance - January 1 1,053.1 44.0 981.4 167.8 155.4 97.8 2,499.5 Net realized and unrealized gains (losses) included in the consolidated statement of earnings 190.2 1.3 243.4 (5.5 ) 22.6 (9.9 ) 442.1 Purchases 430.2 268.4 221.2 — 11.1 72.3 1,003.2 Sales and distributions (209.7 ) (34.1 ) (443.4 ) — (19.4 ) — (706.6 ) Acquisitions of subsidiaries (note 23) 22.4 — 583.8 — 29.9 9.7 645.8 Transfer into category 384.0 — — — — 7.1 391.1 Unrealized foreign currency translation gains on foreign operations included in other comprehensive income 70.9 3.6 12.3 8.2 2.6 0.6 98.2 Balance - December 31 1,941.1 283.2 1,598.7 170.5 202.2 177.6 4,373.3 2016 Private placement debt securities Private company preferred Limited partnerships and other Private equity funds Private company common shares Derivatives and other invested assets Total Balance - January 1 696.4 7.7 960.9 171.0 138.0 285.4 2,259.4 Net realized and unrealized gains (losses) included in the consolidated statement of earnings (52.9 ) 2.5 102.7 (12.5 ) (21.6 ) (204.4 ) (186.2 ) Purchases 955.6 115.7 124.4 16.4 38.8 21.1 1,272.0 Sales and distributions (548.2 ) (82.5 ) (202.9 ) (10.2 ) — (4.9 ) (848.7 ) Transfer into category 9.4 0.4 — — — — 9.8 Unrealized foreign currency translation gains (losses) on foreign operations included in other comprehensive income (7.2 ) 0.2 (3.7 ) 3.1 0.2 0.6 (6.8 ) Balance - December 31 1,053.1 44.0 981.4 167.8 155.4 97.8 2,499.5 The table below presents the valuation techniques, range of values applied for significant unobservable inputs and the typical relationship between significant unobservable inputs and estimated fair values for the company's significant Level 3 financial assets: Asset class Carrying value at December 31, 2017 Valuation technique Significant unobservable input Input range used Effect on estimated fair value if input value is increased (a) Low High Private placement debt securities (b)(1) 1,340.4 Discounted cash flow Credit spread 1.6 % 18.9 % Decrease Private placement debt securities (b)(2) 402.0 Net asset valuation of secured loans Recoverability of assets 60.0 % 100.0 % Increase Limited partnerships and other (c)(3) 1,598.7 Net asset value Net asset value / Price N/A N/A Increase Private company preferred shares (d)(4) 207.3 Discounted cash flow Credit spread 3.5 % 3.6 % Decrease Private equity funds (c)(3) 100.9 Net asset value Net asset value / Price N/A N/A Increase Private equity funds (c)(5) 69.6 Market comparable Price/Earnings multiple 10.0 10.0 Increase Private company common shares (c)(5) 81.2 Market comparable Book value multiple 1.3 1.3 Increase Private company common shares (c)(5) 40.5 Market comparable Price/Earnings multiple 26.2 26.2 Increase Warrants (e)(6) 73.1 Option pricing model Equity volatility 24.6 % 39.3 % Increase CPI-linked derivatives (e)(7) 39.6 Option pricing model Inflation volatility 0.0 % 3.7 % Increase (a) Decreasing the input value would have the opposite effect on the estimated fair value. (b) Classified within holding company cash and investments or bonds on the consolidated balance sheet. (c) Classified within holding company cash and investments or common stocks on the consolidated balance sheet. (d) Classified within preferred stocks on the consolidated balance sheet. (e) Classified within holding company cash and investments or derivatives and other invested assets on the consolidated balance sheet. (1) Valued using industry accepted discounted cash flow models that incorporate credit spreads of the issuers, which are not market observable. At December 31, 2017 this asset class consisted of 7 investments, the largest being $663.6 . By increasing (decreasing) the credit spreads within a reasonably possible range, the fair value of these private placement debt securities would decrease by $41.6 (increase by $44.3 ). (2) At December 31, 2017 this asset class consisted of 2 investments, the larger being $253.0 . (3) Valued primarily based on net asset value statements provided by the respectiv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because they may require at least three months' notice to liquidate. The company has not applied reasonably possible alternative assumptions to the estimated fair value of these investments due to their diverse nature and resulting dispersion of prices. At December 31, 2017 limited partnerships and other consisted of 47 investments, the largest being $355.3 . (4) Valued using industry accepted discounted cash flow models that incorporate market unobservable credit spreads of the preferred shares. (5) Fair values are determined by reference to various valuation measures for comparable companies and transactions, including relevant valuation multiples. In some instances, such investments are classified as Level 3 because the valuation multiples applied by the company are adjusted for differences in attributes between the investment and the underlying companies or transactions from which the valuation multiples were derived. (6) Valued using industry accepted option pricing models that incorporate market unobservable long-dated equity volatilities. A higher equity volatility generally results in a higher fair value due to the higher probability of obtaining a greater return from the warrant. (7) Valued based on broker-dealer quotes which management has determined utilize market observable inputs except for inflation volatility which is an unobservable input. Investment Income An analysis of investment income for the years ended December 31 follows: Interest and dividends and share of profit of associates 2017 2016 Interest income: Cash and short term investments 117.5 33.4 Bonds 441.9 622.4 Derivatives and other (44.8 ) (141.4 ) 514.6 514.4 Dividends: Preferred stocks 2.1 11.2 Common stocks 71.1 55.6 73.2 66.8 Investment expenses (28.8 ) (26.0 ) Interest and dividends 559.0 555.2 Share of profit of associates (note 6) 200.5 24.2 Net gains (losses) on investments 2017 2016 Net realized gains (losses) Net change in unrealized gains (losses) Net gains Net realized gains (losses) Net change in unrealized gains (losses) Net gains Bonds 445.7 (167.7 ) 278.0 683.7 (400.4 ) 283.3 Preferred stocks 0.2 (0.5 ) (0.3 ) (68.0 ) (4)(5) 61.6 (4)(5) (6.4 ) Common stocks 126.5 585.7 712.2 (162.2 ) (4)(6) 91.2 (4)(6) (71.0 ) 572.4 417.5 989.9 453.5 (247.6 ) 205.9 Derivatives: Common stock and equity index short positions (485.6 ) (1) 67.7 (417.9 ) (915.8 ) (1) (264.0 ) (1,179.8 ) Common stock and equity index long positions 21.6 (1) (2.0 ) 19.6 10.4 (1) 12.9 23.3 Equity index put options — — — (20.3 ) 7.2 (13.1 ) Equity warrants and call options 22.9 15.4 38.3 — (4.0 ) (4.0 ) CPI-linked derivatives — (71.0 ) (71.0 ) — (196.2 ) (196.2 ) U.S. treasury bond forwards (174.5 ) 21.3 (153.2 ) 96.7 (49.7 ) 47.0 Other (8.4 ) 8.1 (0.3 ) (70.6 ) 63.2 (7.4 ) (624.0 ) 39.5 (584.5 ) (899.6 ) (430.6 ) (1,330.2 ) Foreign currency net gains (losses) on: Investing activities 0.8 88.0 88.8 54.4 (191.3 ) (136.9 ) Underwriting activities (74.9 ) — (74.9 ) 19.7 — 19.7 Foreign currency contracts (21.0 ) 9.9 (11.1 ) 6.5 (18.8 ) (12.3 ) (95.1 ) 97.9 2.8 80.6 (210.1 ) (129.5 ) Gain on disposition of associates 999.9 (2)(3) — 999.9 — — — Other 2.1 57.3 59.4 3.2 47.0 50.2 Net gains (losses) on investments 855.3 612.2 1,467.5 (362.3 ) (841.3 ) (1,203.6 ) (1) Amounts recorded in net realized gains (losses) include net gains (losses) on total return swaps where the counterparties are required to cash-settle on a quarterly or monthly basis the market value movement since the previous reset date notwithstanding that the total return swap positions remain open subsequent to the cash settlement. The company discontinued its economic equity hedging strategy during the fourth quarter of 2016 and closed out $6,350.6 notional amount of short positions effected through equity index total return swaps (comprised of Russell 2000, S&amp;P 500 and S&amp;P/TSX 60 short equity index total return swaps) (see notes 7 and 24). (2) During 2017 the company sold a 24.3% equity interest in ICICI Lombard for net proceeds of $908.5 and recorded a net realized gain of $595.6. The company's remaining 9.9% equity interest in ICICI Lombard was reclassified to common stock measured at FVTPL and re-measured to fair value for a net realized gain of $334.5 (see note 6). (3) During 2017 the company acquired control of Grivalia Properties by increasing its equity interest to 52.7% and commenced consolidating Grivalia Properties in the Other reporting segment. As a result, the company re-measured its equity accounted carrying value of Grivalia Properties to fair value and recorded a net realized gain of $51.3 (see note 6). (4) During 2016 the company recognized net realized losses of $220.3 and $103.7 on common and preferred stock investments pursuant to the issuer's plan of restructuring and subsequent emergence from bankruptcy protection. Prior period unrealized losses on the common and preferred stock investments of $209.5 and $99.6 were reclassified to net realized losses with a net impact of nil on the consolidated statement of earnings. (5) During 2016 the company was required to convert a preferred stock investment into common shares of the issuer, resulting in a net realized gain on investment of $35.1 (the difference between the share price of the underlying common stock at the date of conversion and the exercise price of the preferred stock). Prior period unrealized gains on the preferred stock investment of $41.7 were reclassified to net realized gains with a net impact of nil on the consolidated statement of earnings. (6) During 2016 the company increased its ownership interest in APR Energy to 49.0% and commenced applying the equity method of accounting, resulting in the reclassification of an unrealized loss of $68.1 on APR Energy to realized losses with a net impact of nil on the consolidated statement of earnings.</t>
  </si>
  <si>
    <t>Investments in Associates</t>
  </si>
  <si>
    <t>Interests In Other Entities [Abstract]</t>
  </si>
  <si>
    <t>Investments in Associates The following summarizes the company's investments in associates: December 31, 2017 Year ended December 31, 2017 Carrying value Ownership Fair (a) Associates and joint arrangements Fairfax India and Fairfax Africa associates Total Share of profit (loss) (8) Insurance and reinsurance: Eurolife ERB Insurance Group Holdings S.A. ("Eurolife") 43.3 % 303.0 298.0 (b) — 298.0 117.6 Gulf Insurance Company ("Gulf Insurance") 41.4 % 233.1 185.4 — 185.4 7.7 Thai Re Public Company Limited ("Thai Re") (1) 34.9 % 80.5 80.3 — 80.3 (21.3 ) Bank for Investment and Development of Vietnam Insurance Joint Stock Corporation (“BIC Insurance”) 35.0 % 66.7 48.6 — 48.6 1.6 Singapore Reinsurance Corporation Limited ("Singapore Re") 27.8 % 39.6 38.5 — 38.5 3.2 Ambridge Partners LLC ("Ambridge Partners") 50.0 % 34.9 34.9 — 34.9 4.4 Go Digit Infoworks Services Private Limited ("Digit") (2) 45.3 % 10.6 10.6 — 10.6 — Falcon Insurance PLC ("Falcon Thailand") 41.2 % 9.2 9.2 — 9.2 — Camargue Underwriting Managers Group Ltd. ("Camargue") 50.0 % 5.5 5.5 — 5.5 0.7 ICICI Lombard General Insurance Company Limited ("ICICI Lombard") (3) — — — — — 24.0 783.1 711.0 — 711.0 137.9 Non-insurance: Agriculture Astarta Holding N.V. ("Astarta") (4) 28.1 % 101.2 140.6 — 140.6 15.8 Farmers Edge Inc. ("Farmers Edge") (5) 46.1 % 95.0 88.1 — 88.1 (10.5 ) 196.2 228.7 — 228.7 5.3 Real estate KWF Real Estate Ventures Limited Partnerships ("KWF LPs") (6) — 213.4 213.4 (b) — 213.4 12.2 Grivalia Properties REIC ("Grivalia Properties") (7) — — — — — 12.8 Other — 88.7 88.6 (b) — 88.6 9.0 302.1 302.0 — 302.0 34.0 India Bangalore International Airport Limited ("Bangalore Airport") (12) 48.0 % 608.3 — 611.1 (c) 611.1 15.8 IIFL Holdings Limited (“IIFL Holdings”) (13) 35.5 % 1,185.1 102.7 317.2 (c) 419.9 36.5 5paisa Capital Limited ("5paisa") (13) 35.5 % 26.6 6.6 20.2 (c) 26.8 — Fairchem Limited ("Fairchem") (14) — — — — — 0.2 Other — 0.6 — 1.0 (c) 1.0 — 1,820.6 109.3 949.5 1,058.8 52.5 Africa Atlas Mara Limited ("Atlas Mara") (15) 43.3 % 168.7 — 170.3 (d) 170.3 1.6 AFGRI Holdings Proprietary Limited ("AFGRI") (16) 60.0 % 119.0 — 49.5 (d) 49.5 (0.4 ) 287.7 — 219.8 219.8 1.2 Other Resolute Forest Products Inc. ("Resolute") (8) 33.8 % 334.0 320.6 — 320.6 0.3 APR Energy plc ("APR Energy") (9) 67.8 % 336.4 309.4 (b) — 309.4 (3.1 ) Peak Achievement Athletics ("Peak Achievement") (10) 42.6 % 153.5 144.8 (b) — 144.8 (6.2 ) Arbor Memorial Services Inc. ("Arbor Memorial") 43.4 % 111.8 61.4 — 61.4 10.6 Partnerships, trusts and other (11) — 303.9 299.8 — 299.8 (32.0 ) 1,239.6 1,136.0 — 1,136.0 (30.4 ) 3,846.2 1,776.0 1,169.3 2,945.3 62.6 Investments in associates 4,629.3 2,487.0 1,169.3 3,656.3 200.5 As presented on the consolidated balance sheet: Investments in associates 2,824.3 2,487.0 Fairfax India cash and portfolio investments (12)(13) 1,517.3 949.5 Fairfax Africa cash and portfolio investments (15)(16) 287.7 219.8 4,629.3 3,656.3 (a) See note 5 for fair value hierarchy information. (b) These investments are considered joint arrangements. (c) Fairfax India associate. (d) Fairfax Africa associate. December 31, 2016 Year ended December 31, 2016 Carrying value Ownership Fair (a) Associates and joint arrangements Fairfax India associates Total Share of profit (loss) (8) Insurance and reinsurance: Eurolife ERB Insurance Group Holdings S.A. ("Eurolife") 40.0 % 171.4 150.6 (b) — 150.6 (6.4 ) Gulf Insurance Company ("Gulf Insurance") 41.4 % 235.8 195.7 — 195.7 14.0 Thai Re Public Company Limited ("Thai Re") 32.4 % 80.2 94.7 — 94.7 (1.8 ) Bank for Investment and Development of Vietnam Insurance Joint Stock Corporation (“BIC Insurance”) 35.0 % 68.5 48.4 — 48.4 1.8 Singapore Reinsurance Corporation Limited ("Singapore Re") 27.8 % 35.5 34.6 — 34.6 2.0 Ambridge Partners LLC ("Ambridge Partners") 50.0 % 31.4 31.4 — 31.4 3.4 Falcon Insurance PLC ("Falcon Thailand") 41.2 % 8.8 8.8 — 8.8 0.7 Camargue Underwriting Managers Group Ltd. ("Camargue") 50.0 % 5.2 5.2 — 5.2 0.2 ICICI Lombard General Insurance Company Limited ("ICICI Lombard") 34.6 % 878.0 371.1 — 371.1 44.1 1,514.8 940.5 — 940.5 58.0 Non-insurance: Real estate KWF Real Estate Ventures Limited Partnerships ("KWF LPs") (6) — 202.8 202.8 (b) — 202.8 13.9 Grivalia Properties REIC ("Grivalia Properties") 40.6 % 332.4 295.9 — 295.9 16.1 535.2 498.7 — 498.7 30.0 India IIFL Holdings Limited (“IIFL Holdings”) 30.5 % 373.9 96.3 220.1 (c) 316.4 18.5 Fairchem Limited ("Fairchem") 44.9 % 45.5 — 19.4 (c) 19.4 0.3 Other — 0.4 — 1.0 (c) 1.0 — 419.8 96.3 240.5 336.8 18.8 Other Resolute Forest Products Inc. ("Resolute") (8) 33.9 % 162.5 304.5 — 304.5 (73.6 ) APR Energy plc (‘‘APR Energy’’) 45.0 % 234.0 187.3 (b) — 187.3 (29.0 ) Peak Achievement Athletics ("Peak Achievement") 38.2 % 83.0 82.7 (b) — 82.7 — Arbor Memorial Services Inc. ("Arbor Memorial") 43.4 % 93.6 56.0 — 56.0 9.0 Partnerships, trusts and other — 224.4 227.0 — 227.0 11.0 797.5 857.5 — 857.5 (82.6 ) 1,752.5 1,452.5 240.5 1,693.0 (33.8 ) Investments in associates 3,267.3 2,393.0 240.5 2,633.5 24.2 As presented on the consolidated balance sheet: Investments in associates 2,955.4 2,393.0 Fairfax India cash and portfolio investments 311.9 240.5 3,267.3 2,633.5 (a) See note 5 for fair value hierarchy information. (b) These investments are considered joint arrangements. (c) Fairfax India associate. Insurance and reinsurance associates (1) At December 31, 2017 Thai Re Public Company Limited's ("Thai Re") recoverable amount of $80.3 was determined to be lower than its carrying value, resulting in a non-cash impairment charge of $17.7 recognized in share of profit (loss) of associates in the consolidated statement of earnings. (2) Through various transactions during 2017 the company acquired a 45.3% equity interest in Go Digit Infoworks Private Limited ("Digit”) for cash consideration of $10.6 (694.4 million Indian rupees) and invested in convertible preferred shares of Digit for $48.9 (3.2 billion Indian rupees). Digit is a newly formed Indian company that has established and is operating an insurance company in India named Go Digit General Insurance Limited. (3) On July 6, 2017 the company sold a 12.2% equity interest in ICICI Lombard General Insurance Company Limited ("ICICI Lombard") to private equity investors for net proceeds of $376.3 and a net realized investment gain of $223.3. On September 19, 2017 the company sold an additional 12.1% equity interest through participation in ICICI Lombard's initial public offering for net proceeds of $532.2 and a net realized investment gain of $372.3. The company's remaining 9.9% equity interest in ICICI Lombard was reclassified from the equity method of accounting to common stock at FVTPL, resulting in a $334.5 re-measurement gain. Non-insurance associates (4) Through various transactions between January 3, 2017 and May 10, 2017, the company acquired an aggregate equity interest in Astarta Holding N.V. (“Astarta”) of 28.0% with an initial carrying value of $120.1 under the equity method of accounting, comprised of cash consideration of $104.4 ( 420.1 million Polish zlotys) and re-measurements to fair value of $15.7 . Astarta specializes in sugar production, crop growing, soybean processing and cattle farming, primarily in Ukraine. (5) On March 1, 2017 the company acquired a 46.1% equity interest in Farmers Edge Inc. ("Farmers Edge") for purchase consideration of $95.0 . Farmers Edge specializes in data science, precision agronomy (farming), geographic information systems, hardware engineering, software development, soil science and sustainability. (6) The KWF LPs are partnerships formed between the company and Kennedy-Wilson Holdings, Inc. and its affiliates ("Kennedy Wilson") to invest in U.S. and international real estate properties. The company participates as a limited partner in the KWF LPs, with limited partnership interests ranging from 50% to 90% . Kennedy Wilson is the general partner and holds the remaining limited partnership interest in each of the KWF LPs. (7) On July 4, 2017 the company acquired control of Grivalia Properties REIC ("Grivalia Properties") by increasing its equity interest to 52.6% through the purchase of an additional 10.3% equity interest from Eurobank Ergasias S.A. for cash consideration of $100.0 (€88.0). Accordingly, the company re-measured its equity accounted carrying value of Grivalia Properties to fair value, recorded a net realized gain of $51.3 and commenced consolidating Grivalia Properties (and its equity accounted investments with a fair value of $39.5 ) in the Other reporting segment. Pursuant to Greek securities law, the company then made a tender offer for all remaining outstanding shares of Grivalia Properties which expired on September 6, 2017, resulting in the company increasing its equity interest by 0.1% to 52.7% for cash consideration of $0.6 (€0.5). Grivalia Properties is a real estate investment company listed on the Athens Stock Exchange. (8) At December 31, 2016 the carrying value of the company's investment in Resolute Forest Products Inc. ("Resolute") exceeded its fair value as determined by the market price of Resolute shares. The company performed a value-in-use analysis to establish the recoverable amount of its investment in Resolute and recognized a non-cash impairment charge of $100.4 in share of profit of associates in the 2016 consolidated statement of earnings. (9) On July 20, 2017 the company increased its indirect equity interest in APR Energy plc ("APR Energy") to 67.9% through the acquisition of an additional 22.9% equity interest for purchase consideration of $109.0 . APR Energy continues to be reported under the equity method of accounting due to certain contractual arrangements between Fairfax and the second-largest shareholder which preclude either party from exercising unilateral control over APR Energy's most relevant decisions governing its operations, including the appointment of executive management and the approval of the detailed annual business plan. On October 13, 2017 APR Energy obtained further capital financing through the issuance of common shares to existing shareholders for which the company participated by investing an additional $13.2 . The net impact of the common share issuance reduced the company's indirect equity interest to 67.8% . (10) On March 1, 2017 the restructuring of Performance Sports Group Ltd. ("PSG") was substantially completed after all of the assets and certain related operating liabilities of PSG were sold to an intermediate holding company ("Performance Sports") co-owned by Fairfax and Sagard Holdings Inc. The company's $153.5 equity investment in Performance Sports represents a voting interest of 50.0% and an equity interest of 42.6% . On April 3, 2017 Performance Sports was renamed Peak Achievement Athletics Inc. ("Peak Achievement"). (11) On August 2, 2017 the company acquired an 81.2% non-voting equity interest in Sigma Companies International Corp. ("Sigma") for cash consideration of $41.4 . Sigma, through its subsidiary, is engaged in global water and wastewater infrastructure projects. Fairfax India (12) On March 24, 2017 Fairfax India acquired a 38.0% equity interest in Bangalore International Airport Limited (“Bangalore Airport”) for cash consideration of $385.5 ( 25.2 billion Indian rupees). On July 13, 2017 Fairfax India increased its equity interest in Bangalore Airport to 48.0% through the acquisition of an additional 10.0% equity interest from a wholly-owned subsidiary of GVK Power and Infrastructure Limited ("GVK") for purchase consideration of $200.1 ( 12.9 billion Indian rupees). A put option previously issued to GVK during the company's initial investment in Bangalore Airport was terminated by this transaction. Bangalore Airport, under a concession agreement with the Government of India, operates and manages the Kempegowda International Airport in Bengaluru, India through a public-private partnership. (13) On October 20, 2017 IIFL Holdings Limited ("IIFL Holdings") completed a spin-off of a wholly owned subsidiary resulting in the entity 5paisa Capital Limited ("5paisa"). IIFL Holdings investors received 5paisa shares pro rata based on existing ownership in IIFL Holdings. The transaction was recorded as a non-cash distribution that reduced the carrying value of the company's investment in IIFL Holdings. Subsequent to the spin-off transaction, the company holds a 35.5% equity interest in 5paisa recorded at an initial carrying value of $26.4 . 5paisa is a provider of a web-based, mobile technology platform that facilitates trading of securities on the BSE and NSE of India. (14) On March 14, 2017 Fairchem Speciality Limited ("Fairchem") and Privi Organics Limited ("Privi Organics") completed their previously announced merger, with the merged entity continuing under the Fairchem name and being consolidated by Fairfax India (see note 23). Fairfax Africa (15) On August 31, 2017 Fairfax Africa, through a series of transactions, acquired a 42.4% equity interest in Atlas Mara Limited ("Atlas Mara") for cash consideration of $155.8 . On December 22, 2017 Fairfax Africa acquired an additional 0.9% equity interest in Atlas Mara for cash consideration of $2.4 . Atlas Mara is a financial services institution listed on the London Stock Exchange that operates in seven sub-Saharan countries. (16) On February 17, 2017 the company contributed its indirect equity ownership interest in AFGRI Holdings Proprietary Limited ("AFGRI") to Fairfax Africa (fair value of $72.8 and carrying value of $40.5 ) in exchange for 7,284,606 multiple voting shares of Fairfax Africa valued at $10.00 per multiple voting share (see note 23). Despite the company's significant equity interest, AFGRI is reported under the equity method of accounting due to contractual arrangements between Fairfax Africa and certain other shareholders of AFGRI which preclude any shareholders from exercising unilateral control over AFGRI's most relevant decisions governing its operations, including approval of significant transactions and the five-year business plan. Changes in the investments in associates balances for the years ended December 31 were as follows: 2017 Associates Joint arrangements Fairfax India associates Fairfax Africa associates Total Balance - January 1 1,769.6 623.4 240.5 — 2,633.5 Share of pre-tax comprehensive income (loss) of associates and joint arrangements: Share of profit of associates and joint arrangements 25.6 128.2 45.5 1.2 200.5 Share of other comprehensive income (loss), excluding gains (losses) on defined benefit plans 22.9 46.4 (0.1 ) (1.3 ) 67.9 Share of gains (losses) on defined benefit plans 12.4 — (0.1 ) — 12.3 60.9 174.6 45.3 (0.1 ) 280.7 Dividends and distributions received (50.5 ) (57.0 ) (26.8 ) — (134.3 ) Purchases and acquisitions 367.4 301.6 682.9 219.9 1,571.8 Divestitures and other net changes in capitalization (290.5 ) (2.4 ) (0.7 ) — (293.6 ) Reclassifications (1) (440.4 ) — (20.4 ) — (460.8 ) Foreign exchange effect 20.5 9.8 28.7 — 59.0 Balance - December 31 1,437.0 1,050.0 949.5 219.8 3,656.3 (1) Comprised of the consolidation of Grivalia Properties, the reduction of the company's investment in ICICI Lombard and the consolidation of Fairchem subsequent to its merger with Privi Organics. 2016 Associates Joint arrangements Fairfax India associates Fairfax Africa associates Total Balance - January 1 1,538.7 191.5 202.7 — 1,932.9 Share of pre-tax comprehensive income (loss) of associates and joint arrangements: Share of profit (loss) of associates and joint arrangements 32.1 (21.5 ) 13.6 — 24.2 Share of other comprehensive loss, excluding losses on defined benefit plans (24.9 ) (14.4 ) — — (39.3 ) Share of losses on defined benefit plans (43.5 ) — — — (43.5 ) (36.3 ) (35.9 ) 13.6 — (58.6 ) Dividends and distributions received (45.6 ) (47.8 ) (4.6 ) — (98.0 ) Purchases and acquisitions 306.2 528.4 20.5 — 855.1 Divestitures and other net changes in capitalization 5.6 (11.6 ) 13.7 — 7.7 Foreign exchange effect 1.0 (1.2 ) (5.4 ) — (5.6 ) Balance - December 31 1,769.6 623.4 240.5 — 2,633.5 The company's strategic investment in 15.0% of Alltrust Insurance Company of China Ltd. had a carrying value of $81.2 at December 31, 2017 ( December 31, 2016 - $76.1 ) and is classified as FVTPL within common stocks on the consolidated balance sheet.</t>
  </si>
  <si>
    <t>Short Sales and Derivatives</t>
  </si>
  <si>
    <t>Disclosure of notes and other explanatory information [Abstract]</t>
  </si>
  <si>
    <t>Short Sales and Derivatives The following table summarizes the company’s derivative financial instruments: December 31, 2017 December 31, 2016 Cost Notional amount Fair value Cost Notional Fair value Assets Liabilities Assets Liabilities Equity derivatives: Equity index total return swaps – short positions — 52.6 0.4 — — 43.3 0.6 — Equity total return swaps – short positions — 892.5 11.8 12.1 — 1,623.0 10.4 78.1 Equity total return swaps – long positions — 697.8 17.8 15.6 — 213.1 9.4 5.1 Equity and equity index call options 0.4 8.2 3.9 — 16.2 1,104.4 12.8 — Warrants 64.8 607.1 73.7 — 6.5 32.2 6.5 — CPI-linked derivative contracts 678.4 117,254.6 39.6 — 670.0 110,365.5 83.4 — U.S. treasury bond forwards — 1,693.8 — 28.8 — 3,013.4 — 49.7 Foreign exchange forward contracts — — 57.1 69.7 — — 80.2 101.4 Total 204.3 126.2 203.3 234.3 The company is exposed to significant market risk (comprised of foreign currency risk, interest rate risk and other price risk) through its investing activities. Certain derivative contracts entered into by the company are considered economic hedges of certain market risks but are not designated as hedges for financial reporting. Equity contracts Throughout most of 2016 the company had economically hedged certain market risks associated with its equity and equity-related holdings (comprised of common stocks, convertible preferred stocks, convertible bonds, non-insurance investments in associates and equity-related derivatives) against a potential significant decline in equity markets by way of short positions effected through equity and equity index total return swaps (including short positions in certain equity indexes and individual equities) and equity index put options (S&amp;P 500) . The company's equity hedges were structured to provide a return that was inverse to changes in the fair values of the indexes and certain individual equities. The company discontinued its economic equity hedging strategy in the fourth quarter of 2016 after giving consideration to the possible and actual outcome of the U.S. elections and the potential for fundamental changes that could improve U.S. economic growth and equity markets. During 2016 the company closed out $6,350.6 notional amount of short positions effected through equity index total return swaps (comprised of Russell 2000, S&amp;P 500 and S&amp;P/TSX 60 short equity index total return swaps) and recognized a net loss on investment of $955.2 (realized loss of $2,665.4 of which $1,710.2 had been recognized as unrealized losses in prior years). The company continues to hold short equity and equity index total return swaps for investment purposes, but no longer regards them as hedges of its equity and equity-related holdings. During 2017 the company paid net cash of $ 485.6 ( 2016 - $ 915.8 ) in connection with the closures and reset provisions of its short equity and equity index total return swaps (excluding the impact of collateral requirements). During 2017 the company closed out $1,202.9 notional amount of short equity total return swaps and recognized a net loss on investment of $237.9 (realized loss of $553.1 of which $315.2 was recognized as unrealized losses in prior years). In the first quarter of 2018 the company closed out an additional $481.3 notional amount of short equity and equity index total return swaps and recognized a net loss on investment of $8.1 (realized loss of $199.0 of which $190.9 was recognized as unrealized losses in prior years), which reduced the notional amount of remaining short equity and equity index total return swaps to approximately $509. During 2017 the company closed out $1,100.0 notional amount of S&amp;P 500 call options and recorded a net gain on investment of $10.1 . At December 31, 2017 the company had entered into long equity total return swaps on individual equities for investment purposes with an original notional amount of $706.3 ( December 31, 2016 - $283.9 ). During 2017 the company received net cash of $21.6 ( 2016 - $10.4 ) in connection with the reset provisions of its long equity total return swaps (excluding the impact of collateral requirements). At December 31, 2017 the fair value of collateral deposited for the benefit of derivative counterparties included in holding company cash and investments, or in assets pledged for short sale and derivative obligations, was $272.5 ( December 31, 2016 - $322.9 ), comprised of collateral of $36.0 ( December 31, 2016 - $86.4 ) securing amounts owed to counterparties in respect of fair value changes since the most recent reset date, and collateral of $236.5 ( December 31, 2016 - $236.5 ) required to be deposited to enter into such derivative contracts (principally related to total return swaps). U.S. treasury bond forward contracts To reduce its exposure to interest rate risk (specifically with respect to U.S. state and municipal bonds and any remaining long dated U.S. treasury bonds held in its fixed income portfolio following sales which occurred late in 2016 and in the first quarter of 2017), the company entered into forward contracts to sell long dated U.S. treasury bonds. At December 31, 2017 these contracts had a notional amount of $1,693.8 ( December 31, 2016 - $3,013.4 ) and an average term to maturity of less than three months, and could be renewed at market rates. CPI-linked derivative contracts The company has purchased derivative contracts referenced to consumer price indexes (“CPI”) in the geographic regions in which it operates to serve as an economic hedge against the potential adverse financial impact on the company of decreasing price levels. At December 31, 2017 these contracts have a remaining weighted average life of 4.6 years ( December 31, 2016 - 5.6 years) and notional amounts and fair values as shown in the table below. In the event of a sale, expiration or early settlement of any of these contracts, the company would receive the fair value of that contract on the date of the transaction. The company's maximum potential loss on a contract is limited to the original cost of that contract. The CPI-linked derivative contracts are summarized as follows: December 31, 2017 Floor rate (1) Average life (in years) Notional amount Weighted Index value at period end Cost Cost in bps (2) Market value Market value in bps (2) Unrealized gain (loss) Underlying CPI index Original U.S. dollars United States 0.0 % 4.7 46,725.0 46,725.0 231.39 246.52 287.5 61.5 20.6 4.4 (266.9 ) United States 0.5 % 6.8 12,600.0 12,600.0 238.30 246.52 39.9 31.7 17.2 13.7 (22.7 ) European Union 0.0 % 4.0 41,375.0 49,683.0 96.09 102.57 307.1 61.8 1.4 0.3 (305.7 ) United Kingdom 0.0 % 4.9 3,300.0 4,464.1 243.82 278.10 23.2 52.0 0.3 0.7 (22.9 ) France 0.0 % 5.1 3,150.0 3,782.5 99.27 101.76 20.7 54.7 0.1 0.3 (20.6 ) 4.6 117,254.6 678.4 39.6 (638.8 ) December 31, 2016 Floor rate (1) Average life (in years) Notional amount Weighted Index value at period end Cost Cost in bps (2) Market value Market value in bps (2) Unrealized gain (loss) Underlying CPI index Original U.S. dollars United States 0.0 % 5.7 46,725.0 46,725.0 231.39 241.43 286.9 61.4 35.2 7.5 (251.7 ) United States 0.5 % 7.8 12,600.0 12,600.0 238.30 241.43 39.5 31.3 34.3 27.2 (5.2 ) European Union 0.0 % 5.0 41,375.0 43,640.4 96.09 101.26 300.3 68.8 12.5 2.9 (287.8 ) United Kingdom 0.0 % 5.9 3,300.0 4,077.6 243.82 267.10 22.6 55.4 0.5 1.2 (22.1 ) France 0.0 % 6.1 3,150.0 3,322.5 99.27 100.66 20.7 62.3 0.9 2.7 (19.8 ) 5.6 110,365.5 670.0 83.4 (586.6 )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17 the equivalent weighted average strike price for the United States 0.5% CPI-linked derivative contracts was 242.20 (December 31, 2016 - 241.00). (2) Expressed as a percentage of the notional amount. During 2017 the company did not enter into any new CPI-linked derivative contracts. The company's CPI-linked derivative contracts produced net unrealized losses of $71.0 in 2017 ( 2016 - $196.2 ). Foreign exchange forward contracts Long and short foreign exchange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can be renewed at market rates. Counterparty collateral The company endeavours to limit counterparty risk through diligent selection of counterparties to its derivative contracts and through the terms of negotiated agreements. The fair value of the collateral deposited for the benefit of the company at December 31, 2017 consisted of cash of $3.6 and government securities of $35.9 ( December 31, 2016 - $8.3 and $54.4 ). The company has recognized the cash collateral within subsidiary cash and short term investments and recognized a corresponding liability within accounts payable and accrued liabilities. The company had not exercised its right to sell or repledge collateral at December 31, 2017 . The company's exposure to counterparty risk and the management thereof are discussed in note 24. Hedge of net investment in Canadian subsidiaries At December 31, 2017 the company has designated the carrying value of Cdn $2,212.9 principal amount of its Canadian dollar denominated unsecured senior notes with a fair value of $1,868.6 ( December 31, 2016 - principal amount of Cdn $1,975.0 with a fair value of $1,618.1 ) as a hedge of its net investment in its Canadian subsidiaries for financial reporting. During 2017 the company recognized pre-tax losses of $106.3 ( 2016 - $37.5 ) related to foreign currency movements on the unsecured senior notes in losses on hedge of net investment in Canadian subsidiaries in the consolidated statement of comprehensive income.</t>
  </si>
  <si>
    <t>Insurance Contract Liabilities</t>
  </si>
  <si>
    <t>Insurance Contracts [Abstract]</t>
  </si>
  <si>
    <t>Insurance Contract Liabilities December 31, 2017 December 31, 2016 Gross Ceded Net Gross Ceded Net Provision for unearned premiums 5,951.7 1,169.0 4,782.7 3,740.4 539.8 3,200.6 Provision for losses and loss adjustment expenses 28,610.8 6,189.7 22,421.1 19,481.8 3,179.6 16,302.2 Total insurance contract liabilities 34,562.5 7,358.7 27,203.8 23,222.2 3,719.4 19,502.8 Current 13,405.0 2,975.9 10,429.1 9,013.9 1,586.8 7,427.1 Non-current 21,157.5 4,382.8 16,774.7 14,208.3 2,132.6 12,075.7 34,562.5 7,358.7 27,203.8 23,222.2 3,719.4 19,502.8 At December 31, 2017 the company's net provision for losses and loss adjustment expenses of $22,421.1 ( December 31, 2016 - $16,302.2 ) were comprised of case reserves of $9,731.5 and IBNR of $12,689.6 ( December 31, 2016 - $7,537.2 and $8,765.0 ). Provision for unearned premiums Changes in the provision for unearned premiums for the years ended December 31 were as follows: 2017 2016 Provision for unearned premiums – January 1 3,740.4 3,284.8 Gross premiums written 12,207.5 9,534.3 Less: gross premiums earned (11,822.0 ) (9,209.7 ) Acquisitions of subsidiaries (note 23) 1,906.2 111.1 Divestiture of subsidiary (note 23) (157.9 ) — Foreign exchange effect and other 77.5 19.9 Provision for unearned premiums - December 31 5,951.7 3,740.4 Provision for losses and loss adjustment expenses Changes in the provision for losses and loss adjustment expenses for the years ended December 31 were as follows: 2017 2016 Provision for losses and loss adjustment expenses – January 1 19,481.8 19,816.4 Decrease in estimated losses and expenses for claims occurring in the prior years (218.8 ) (559.8 ) Losses and expenses for claims occurring in the current year 9,736.5 6,247.8 Paid on claims occurring during: the current year (2,263.9 ) (1,595.6 ) the prior years (5,526.0 ) (4,441.8 ) Acquisitions of subsidiaries (note 23) 7,377.6 143.1 Divestiture of subsidiary (note 23) (546.6 ) — Foreign exchange effect and other 570.2 (128.3 ) Provision for losses and loss adjustment expenses – December 31 28,610.8 19,481.8 Development of insurance losses, gross The development of insurance liabilities illustrates the estimation uncertainty associated with these liabilities and provides a measure of the company's ability to estimate the ultimate value of claims. The loss development table which follows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17 . Calendar year 2008 2009 2010 2011 2012 2013 2014 2015 2016 2017 Provision for losses and loss adjustment expenses 14,467.2 14,504.8 16,049.3 17,232.2 19,648.8 19,212.8 17,749.1 19,816.4 19,481.8 28,610.8 Less: CTR Life (1) 34.9 27.6 25.3 24.2 20.6 17.9 15.2 14.2 12.8 8.7 14,432.3 14,477.2 16,024.0 17,208.0 19,628.2 19,194.9 17,733.9 19,802.2 19,469.0 28,602.1 Cumulative payments as of: One year later 3,136.0 3,126.6 3,355.9 3,627.6 4,323.5 4,081.1 3,801.6 4,441.4 4,608.0 Two years later 5,336.4 5,307.6 5,441.4 6,076.7 7,153.1 6,787.6 6,364.5 7,283.6 Three years later 7,070.7 6,846.3 7,063.1 7,920.3 9,148.0 8,775.5 8,172.7 Four years later 8,318.7 7,932.7 8,333.3 9,333.4 10,702.8 10,212.4 Five years later 9,189.1 8,936.9 9,327.0 10,458.7 11,783.3 Six years later 10,039.4 9,721.1 10,202.6 11,263.6 Seven years later 10,705.5 10,456.1 10,823.4 Eight years later 11,379.9 10,975.6 Nine years later 11,857.8 Reserves re-estimated as of: One year later 14,746.0 14,616.0 15,893.8 17,316.4 19,021.2 18,375.6 16,696.4 19,169.3 19,343.1 Two years later 14,844.4 14,726.6 15,959.7 17,013.6 18,529.4 17,475.0 16,269.2 18,973.6 Three years later 14,912.4 14,921.6 15,705.6 16,721.0 17,820.5 17,307.9 16,114.0 Four years later 15,127.5 14,828.9 15,430.4 16,233.9 17,735.5 17,287.2 Five years later 15,091.0 14,663.1 15,036.2 16,269.6 17,830.5 Six years later 15,011.7 14,433.0 15,099.0 16,331.8 Seven years later 14,873.6 14,551.5 15,252.1 Eight years later 15,028.8 14,744.2 Nine years later 15,231.4 Favourable (unfavourable) development (799.1 ) (267.0 ) 771.9 876.2 1,797.7 1,907.7 1,619.9 828.6 125.9 Comprised of favourable (unfavourable): Effect of foreign currency translation (317.7 ) 82.0 264.2 265.1 575.6 476.0 248.5 (252.3 ) (205.7 ) Loss reserve development (481.4 ) (349.0 ) 507.7 611.1 1,222.1 1,431.7 1,371.4 1,080.9 331.6 (799.1 ) (267.0 ) 771.9 876.2 1,797.7 1,907.7 1,619.9 828.6 125.9 (1) Guaranteed minimum death benefit retrocessional business written by Compagnie Transcontinentale de Réassurance ("CTR Life"), a wholly owned subsidiary of the company that was transferred to Wentworth and placed into run-off in 2002. The effect of foreign currency translation in the table above primarily arose on translation to U.S. dollars of the loss reserves of subsidiaries with functional currencies other than the U.S. dollar. The company's exposure to foreign currency risk and the management thereof are discussed in note 24.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17 of $331.6 in the table above was principally comprised of favourable loss emergence on the more recent accident years, partially offset by adverse development primarily relating to asbestos and other latent reserves. Development of losses and loss adjustment expenses for asbestos A number of the company's subsidiaries wrote general liability policies and reinsurance prior to their acquisition by the company under which policyholders continue to present asbestos-related injury claims. The vast majority of these claims are presented under policies written many years ago and reside primarily within the run-off group. There is a great deal of uncertainty surrounding these types of claims, which impacts the ability of insurers and reinsurers to estimate the ultimate amount of unpaid claims and related settlement expenses. The majority of these claims differ from most other types of claims because there is inconsistent precedent, if any at all, to determine what, if any, coverage exists or which, if any, policy years and insurers/reinsurers may be liable. These uncertainties are exacerbated by judicial and legislative interpretations of coverage that in some cases have eroded the clear and express intent of the parties to the insurance contracts, and in others have expanded theories of liability. The following is an analysis of the changes which have occurred in the company's provision for losses and loss adjustment expenses related to asbestos exposure on a gross and net basis for the years ended December 31: 2017 2016 Gross Net Gross Net Provision for asbestos claims and loss adjustment expenses - January 1 1,347.7 1,065.5 1,381.0 1,043.8 Losses and loss adjustment expenses incurred 153.0 141.8 219.9 218.7 Losses and loss adjustment expenses paid (208.6 ) (174.0 ) (253.2 ) (197.0 ) Provision for asbestos claims and loss adjustment expenses - December 31 1,292.1 1,033.3 1,347.7 1,065.5 Fair Value The estimated fair value of insurance and reinsurance contracts is as follows: December 31, 2017 December 31, 2016 Fair value Carrying value Fair value Carrying value Insurance contracts 33,807.2 34,562.5 22,598.3 23,222.2 Ceded reinsurance contracts 6,948.7 7,358.7 3,501.3 3,719.4 The fair value of insurance contracts is comprised of the fair value of both unpaid claim liabilities and unearned premiums. The fair value of ceded reinsurance contracts is comprised of the fair value of reinsurers' share of unpaid claim liabilities and unearned premiums. Both reflect the time value of money through discounting, whereas the carrying values (including the reinsurers' share thereof) do not. The calculation of the fair value of unearned premiums includes acquisition expenses to reflect the deferral of these expenses at the inception of the insurance contract. The estimated fair value of insurance and ceded reinsurance contracts is determined by projecting the expected future cash flows of the contracts, selecting the appropriate interest rates, and applying the resulting discount factors to the expected future cash flows. The difference between the sum of the undiscounted expected future cash flows and the sum of the discounted expected future cash flows represents the time value of money. A margin for risk and uncertainty is added to the discounted cash flows to reflect the volatility of the lines of business written, quantity of reinsurance purchased, credit quality of reinsurers and the possibility of future changes in interest rates. The table that follows illustrates the potential impact of interest rate fluctuations on the fair value of the company's insurance and reinsurance contracts: December 31, 2017 December 31, 2016 Change in interest rates Fair value of insurance contracts Fair value of reinsurance contracts Fair value of insurance contracts Fair value of reinsurance contracts 100 basis point increase 32,820.7 6,764.1 21,973.4 3,425.7 100 basis point decrease 34,877.5 7,147.6 23,274.9 3,582.4 Insurance Contract Receivables Insurance contract receivables were comprised as follows: December 31, 2017 December 31, 2016 Insurance premiums receivable 2,752.3 1,906.2 Reinsurance premiums receivable 1,086.4 788.8 Funds withheld receivable 659.8 181.8 Other 218.7 68.3 Provision for uncollectible balances (30.3 ) (27.6 ) 4,686.9 2,917.5 Changes in the insurance premiums receivable and reinsurance premiums receivable balances for the years ended December 31 were as follows: Insurance premiums receivable Reinsurance premiums receivable 2017 2016 2017 2016 Balance – January 1 1,906.2 1,677.1 788.8 659.5 Gross premiums written 9,329.9 6,930.2 2,877.6 2,604.1 Premiums collected (8,075.2 ) (6,050.5 ) (2,323.3 ) (1,876.5 ) Recovery (impairments) 0.5 (1.6 ) (0.7 ) (1.2 ) Amounts due to brokers and agents (932.3 ) (707.8 ) (686.4 ) (581.2 ) Acquisitions of subsidiaries (note 23) 604.1 54.7 445.2 0.8 Divestiture of subsidiary (note 23) (64.7 ) — (48.5 ) — Foreign exchange effect and other (16.2 ) 4.1 33.7 (16.7 ) Balance – December 31 2,752.3 1,906.2 1,086.4 788.8</t>
  </si>
  <si>
    <t>Reinsurance</t>
  </si>
  <si>
    <t>Reinsurance Reinsurers’ share of insurance contract liabilities was comprised as follows: December 31, 2017 December 31, 2016 Gross recoverable from reinsurers Provision for uncollectible reinsurance (1) Recoverable from reinsurers Gross recoverable from reinsurers Provision for uncollectible reinsurance (1) Recoverable from reinsurers Provision for losses and loss adjustment expenses 6,216.2 (26.5 ) 6,189.7 3,210.0 (30.4 ) 3,179.6 Reinsurers’ share of paid losses 593.7 (139.9 ) 453.8 432.2 (141.3 ) 290.9 Provision for unearned premiums 1,169.0 — 1,169.0 539.8 — 539.8 7,978.9 (166.4 ) 7,812.5 4,182.0 (171.7 ) 4,010.3 Current 3,418.6 1,846.6 Non-current 4,393.9 2,163.7 7,812.5 4,010.3 (1) The company's management of credit risk associated with its reinsurance recoverables is discussed in note 24. Changes in reinsurers' share of paid losses, unpaid losses, unearned premiums and the provision for uncollectible balances for the years ended December 31 were as follows: 2017 Paid losses Unpaid losses Unearned Provision for uncollectible reinsurance Recoverable from reinsurers Balance – January 1, 2017 432.2 3,210.0 539.8 (171.7 ) 4,010.3 Reinsurers’ share of losses paid to insureds 1,330.7 (1,330.7 ) — — — Reinsurance recoveries received (1,314.0 ) — — — (1,314.0 ) Reinsurers’ share of unpaid losses and premiums earned — 2,367.1 (2,100.6 ) — 266.5 Premiums ceded to reinsurers — — 2,224.0 — 2,224.0 Change in provision, recovery or write-off of impaired balances (0.2 ) 0.7 — 7.2 7.7 Acquisitions of subsidiaries (note 23) 162.7 2,115.2 586.0 — 2,863.9 Divestiture of subsidiary (note 23) (29.0 ) (237.8 ) (86.8 ) 0.1 (353.5 ) Foreign exchange effect and other 11.3 91.7 6.6 (2.0 ) 107.6 Balance – December 31, 2017 593.7 6,216.2 1,169.0 (166.4 ) 7,812.5 2016 Paid losses Unpaid losses Unearned Provision for uncollectible reinsurance Recoverable from reinsurers Balance – January 1, 2016 419.4 3,259.8 398.7 (187.0 ) 3,890.9 Reinsurers’ share of losses paid to insureds 1,018.3 (1,018.3 ) — — — Reinsurance recoveries received (1,017.4 ) — — — (1,017.4 ) Reinsurers’ share of unpaid losses and premiums earned — 952.1 (1,347.5 ) — (395.4 ) Premiums ceded to reinsurers — — 1,445.9 — 1,445.9 Change in provision, recovery or write-off of impaired balances 0.7 (11.3 ) — 15.5 4.9 Acquisitions of subsidiaries (note 23) 11.5 65.0 32.3 — 108.8 Foreign exchange effect and other (0.3 ) (37.3 ) 10.4 (0.2 ) (27.4 ) Balance – December 31, 2016 432.2 3,210.0 539.8 (171.7 ) 4,010.3 Commission income earned on premiums ceded to reinsurers in 2017 of $347.1 ( 2016 - $267.4 ) is included in commissions, net in the consolidated statement of earnings.</t>
  </si>
  <si>
    <t>Insurance Contract Receivables</t>
  </si>
  <si>
    <t>Deferred Premium Acquisition Costs</t>
  </si>
  <si>
    <t>Deferred Premium Acquisition Costs Changes in deferred premium acquisition costs for the years ended December 31 were as follows: 2017 2016 Balance – January 1 693.1 532.7 Premium acquisition costs deferred 2,380.2 1,851.1 Amortization (2,140.7 ) (1,696.2 ) Divestiture of subsidiary (note 23) (15.8 ) — Foreign exchange effect and other 10.7 5.5 Balance – December 31 927.5 693.1</t>
  </si>
  <si>
    <t>Goodwill and Intangible Assets</t>
  </si>
  <si>
    <t>Disclosure of reconciliation of changes in intangible assets and goodwill [abstract]</t>
  </si>
  <si>
    <t>Goodwill and Intangible Assets Goodwill and intangible assets were comprised as follows: Goodwill Intangible assets Total Lloyd's participation rights (1) Customer Brand names (1) Computer software and other Balance - January 1, 2017 1,633.7 420.5 431.8 1,014.4 347.1 3,847.5 Additions 1,212.3 87.4 672.8 87.5 172.9 2,232.9 Disposals (1.7 ) — — — (0.2 ) (1.9 ) Amortization and impairment (0.1 ) — (67.9 ) — (91.5 ) (159.5 ) Foreign exchange effect and other 60.5 — 11.1 69.5 12.4 153.5 Balance - December 31, 2017 2,904.7 507.9 1,047.8 1,171.4 440.7 6,072.5 Gross carrying amount 2,911.8 507.9 1,266.7 1,171.4 767.7 6,625.5 Accumulated amortization — — (218.9 ) — (311.5 ) (530.4 ) Accumulated impairment (7.1 ) — — — (15.5 ) (22.6 ) 2,904.7 507.9 1,047.8 1,171.4 440.7 6,072.5 Goodwill Intangible assets Total Lloyd's participation rights (1) Customer Brand names (1) Computer software and other Balance - January 1, 2016 1,428.2 420.5 385.6 723.3 257.3 3,214.9 Additions 216.0 — 73.8 280.9 163.4 734.1 Disposals — — — — (0.1 ) (0.1 ) Amortization and impairment (7.0 ) — (35.3 ) — (68.9 ) (111.2 ) Foreign exchange effect and other (3.5 ) — 7.7 10.2 (4.6 ) 9.8 Balance - December 31, 2016 1,633.7 420.5 431.8 1,014.4 347.1 3,847.5 Gross carrying amount 1,640.7 420.5 578.6 1,014.4 599.5 4,253.7 Accumulated amortization — — (146.8 ) — (237.7 ) (384.5 ) Accumulated impairment (7.0 ) — — — (14.7 ) (21.7 ) 1,633.7 420.5 431.8 1,014.4 347.1 3,847.5 (1) Not subject to amortization. Goodwill and intangible assets are allocated to the company's cash-generating units (“CGUs”) as follows: December 31, 2017 December 31, 2016 Goodwill Intangible assets Total Goodwill Intangible assets Total Allied World 938.9 763.7 1,702.6 — — — Cara 222.3 1,073.6 1,295.9 211.5 990.3 1,201.8 Brit 154.3 571.3 725.6 154.3 576.6 730.9 Zenith National 317.6 115.5 433.1 317.6 121.4 439.0 Crum &amp; Forster 188.8 129.4 318.2 186.5 145.1 331.6 Quess 229.0 21.8 250.8 23.7 18.5 42.2 Thomas Cook India 150.0 54.2 204.2 115.3 50.1 165.4 Northbridge 95.7 77.1 172.8 88.3 64.5 152.8 OdysseyRe 119.7 51.6 171.3 119.7 55.2 174.9 AMAG 44.7 110.2 154.9 72.6 63.0 135.6 All other (1) 443.7 199.4 643.1 344.2 129.1 473.3 2,904.7 3,167.8 6,072.5 1,633.7 2,213.8 3,847.5 (1) Comprised primarily of balances related to NCML, Fairchem, Mosaic Capital, Boat Rocker, The Keg, U.S. Run-off and Pethealth. At December 31, 2017 goodwill and intangible assets were comprised primarily of amounts arising on the acquisitions of Allied World and Manipal (by Quess) during 2017, St-Hubert and Original Joe's (both by Cara) during 2016, Cara and Brit during 2015, Quess during 2013, Thomas Cook India during 2012, and Zenith National during 2010. Impairment tests for goodwill and intangible assets not subject to amortization were completed in 2017 and it was concluded that no impairments had occurred. Allied World's recoverable amount exceeded its carrying value (inclusive of goodwill), but the excess was not significant as a result of being acquired only on July 6, 2017. When testing for impairment, the recoverable amount of each CGU or group of CGUs was based on the higher of fair value less costs of disposal or value in use, determined on the basis of market prices where available, or discounted cash flow models. Cash flow projections covering a five year period were derived from financial budgets approved by management. Cash flows beyond the five year period were extrapolated using estimated growth rates which do not exceed the long term average historic growth rate for the business in which each CGU operates. A number of other assumptions and estimates including premium volumes, investment returns, revenues, expenses and working capital requirements were required to be incorporated into the discounted cash flow models. The forecasts were based on the best estimates of future premiums or revenues and operating expenses using historical trends, general geographical market conditions, industry trends and forecasts and other available information. These assumptions and estimates were reviewed by the applicable CGU's management and by head office management. The cash flow forecasts are adjusted by applying appropriate after-tax discount rates within a range of 7.8% to 15.4% for insurance business and 9.2% to 21.3% for non-insurance business. A long term investment return of 5.0% was applied to the investment portfolios of insurance businesses. The weighted average annual growth rate used to extrapolate cash flows beyond five years for the majority of the CGUs was 3.0% .</t>
  </si>
  <si>
    <t>Other Assets</t>
  </si>
  <si>
    <t>Subclassifications of assets, liabilities and equities [abstract]</t>
  </si>
  <si>
    <t>Other Assets Other assets were comprised as follows: December 31, 2017 December 31, 2016 Insurance and reinsurance companies Non-insurance companies Total Insurance and reinsurance companies Non-insurance companies Total Premises and equipment 403.0 847.3 1,250.3 251.9 639.6 891.5 Other reporting segment investment properties (note 23) — 1,168.4 1,168.4 — — — Other reporting segment sales receivables — 470.0 470.0 — 295.2 295.2 Other reporting segment inventories — 320.7 320.7 — 235.5 235.5 Receivables for securities sold but not yet settled 207.3 — 207.3 15.6 26.5 42.1 Prepaid expenses 83.7 102.5 186.2 59.7 64.4 124.1 Income taxes refundable 83.1 63.9 147.0 174.7 28.0 202.7 Accrued interest and dividends 105.2 16.2 121.4 97.3 9.5 106.8 Deferred compensation plans 67.1 — 67.1 63.4 — 63.4 Pension surplus (note 21) 49.1 — 49.1 50.8 — 50.8 Other 565.5 275.3 840.8 307.3 199.0 506.3 1,564.0 3,264.3 4,828.3 1,020.7 1,497.7 2,518.4 Current 788.5 1,069.0 1,857.5 487.5 792.9 1,280.4 Non-current 775.5 2,195.3 2,970.8 533.2 704.8 1,238.0 1,564.0 3,264.3 4,828.3 1,020.7 1,497.7 2,518.4</t>
  </si>
  <si>
    <t>Accounts Payable and Accrued Liabilities</t>
  </si>
  <si>
    <t>Accounts Payable and Accrued Liabilities Accounts payable and accrued liabilities were comprised as follows: December 31, 2017 December 31, 2016 Insurance and reinsurance companies Non-insurance companies Total Insurance and reinsurance companies Non-insurance companies Total Other reporting segment payables related to cost of sales — 530.8 530.8 — 416.7 416.7 Payable to reinsurers 428.2 — 428.2 498.3 — 498.3 Salaries and employee benefit liabilities 296.8 77.3 374.1 218.3 31.2 249.5 Deferred gift card, hospitality and other revenue 27.3 294.7 322.0 20.9 263.4 284.3 Pension and post retirement liabilities (note 21) 227.1 23.7 250.8 196.2 20.7 216.9 Amounts withheld and accrued taxes 205.2 43.4 248.6 169.7 48.5 218.2 Ceded deferred premium acquisition costs 161.4 — 161.4 84.7 — 84.7 Accrued rent, storage and facilities costs 33.1 59.7 92.8 17.1 47.7 64.8 Amounts payable to agents and brokers 90.4 0.1 90.5 30.5 0.1 30.6 Accrued commissions 79.8 0.4 80.2 85.4 — 85.4 Accrued premium taxes 66.6 — 66.6 55.2 — 55.2 Accrued interest expense 48.0 3.4 51.4 41.4 2.1 43.5 Accrued legal and professional fees 37.7 10.7 48.4 29.6 8.5 38.1 Amounts payable for securities purchased but not yet settled 18.2 — 18.2 14.4 — 14.4 Administrative and other 621.7 243.8 865.5 453.3 134.7 588.0 2,341.5 1,288.0 3,629.5 1,915.0 973.6 2,888.6 Current 1,429.7 1,019.7 2,449.4 1,174.7 770.8 1,945.5 Non-current 911.8 268.3 1,180.1 740.3 202.8 943.1 2,341.5 1,288.0 3,629.5 1,915.0 973.6 2,888.6</t>
  </si>
  <si>
    <t>Borrowings [abstract]</t>
  </si>
  <si>
    <t>Borrowings December 31, 2017 December 31, 2016 Principal Carrying value (a) Fair value (b) Principal Carrying value (a) Fair value (b) Borrowings - holding company Fairfax unsecured notes: 7.375% due April 15, 2018 (e) 144.2 144.2 146.4 144.2 144.2 153.8 7.50% due August 19, 2019 (Cdn$400.0) (d)(1)(7) — — — 298.3 297.0 334.4 7.25% due June 22, 2020 (Cdn$275.0) (d)(7) 213.3 212.7 235.6 205.1 204.2 233.6 5.80% due May 15, 2021 (d) 500.0 498.0 534.1 500.0 497.4 538.9 6.40% due May 25, 2021 (Cdn$400.0) (d)(7) 315.7 314.4 349.4 298.3 296.5 337.3 5.84% due October 14, 2022 (Cdn$450.0) (d) 359.2 362.5 397.2 335.6 339.6 373.9 4.50% due March 22, 2023 (Cdn$400.0) 319.2 316.8 333.5 298.3 295.4 310.6 4.875% due August 13, 2024 (d) 300.0 296.2 313.4 300.0 295.6 297.8 4.95% due March 3, 2025 (Cdn$350.0) (d) 279.3 275.5 297.1 261.0 256.6 272.6 8.30% due April 15, 2026 (e) 91.8 91.6 116.3 91.8 91.6 109.9 4.70% due December 16, 2026 (Cdn$450.0) 359.2 356.6 371.7 335.6 332.7 338.9 4.25% due December 6, 2027 (Cdn$650.0) (3) 518.8 516.2 514.7 — — — 7.75% due July 15, 2037 (e) 91.3 90.4 114.1 91.3 90.4 104.2 Revolving credit facility — — — 200.0 200.0 200.0 Purchase consideration payable due 2017 and other (2) — — — 131.3 131.3 131.3 3,492.0 3,475.1 3,723.5 3,490.8 3,472.5 3,737.2 Borrowings - insurance and reinsurance companies Allied World senior notes: 5.50% due November 1, 2020 300.0 320.4 320.0 — — — 4.35% due October 29, 2025 500.0 508.4 507.3 — — — Allied World revolving credit facility and other borrowings 45.0 49.2 49.2 — — — OdysseyRe floating rate unsecured senior notes due 2021 90.0 89.8 93.0 90.0 89.8 94.1 Brit 6.625% subordinated notes due December 9, 2030 (£135.0) 182.6 188.5 199.0 166.8 175.9 169.0 Brit floating rate revolving credit facility (4) 45.0 45.0 45.0 — — — First Mercury trust preferred securities due 2036 and 2037 41.4 41.4 41.4 41.4 41.4 41.4 Zenith National 8.55% debentures due August 1, 2028 (d) 38.4 38.2 38.2 38.4 38.2 38.2 Advent floating rate subordinated notes due June 3, 2035 (d) 48.4 47.1 47.8 46.7 45.4 41.5 Advent floating rate unsecured senior notes due 2026 (d) 46.0 45.0 46.0 46.0 44.8 46.0 1,336.8 1,373.0 1,386.9 429.3 435.5 430.2 Borrowings - non-insurance companies (c) Fairfax India floating rate term loan due July 11, 2018 (6) 400.0 400.0 400.0 225.0 223.8 223.8 Fairfax India subsidiary borrowings 186.1 186.1 186.1 80.8 80.8 80.8 Fairfax Africa floating rate term loan due January 31, 2018 (5) 150.0 150.0 150.0 — — — Grivalia Properties term loans and revolving facility 160.4 160.4 160.4 — — — Cara floating rate term loan due September 2, 2019 (Cdn$150.0) 119.7 119.3 119.3 111.9 111.4 111.4 Cara floating rate credit facility expiring September 2, 2021 182.8 181.7 181.7 180.5 179.1 179.1 The Keg 7.5% note due May 31, 2042 (Cdn$57.0) 45.5 45.5 45.5 42.5 42.5 42.5 The Keg floating rate revolving facility and term loan due 31.9 31.7 31.7 20.9 20.7 20.7 Loans and revolving credit facilities primarily at floating rates 291.7 291.3 291.4 201.8 201.3 200.7 1,568.1 1,566.0 1,566.1 863.4 859.6 859.0 Total debt 6,396.9 6,414.1 6,676.5 4,783.5 4,767.6 5,026.4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Redeemable at the issuer's option at any time at certain prices specified in the instrument's offering document. (e) This debt has no provision for redemption prior to the contractual maturity date. During 2017 the company and its subsidiaries completed the following debt transactions: (1) On December 29, 2017 the company completed an early redemption of its remaining Cdn $388.4 principal amount 7.5% unsecured senior notes due August 19, 2019 for cash consideration of $340.6 (Cdn $430.6 ), including accrued interest, and recognized a loss on repurchase of long term debt of $26.0 (Cdn $32.8 ) in other expenses in the consolidated statement of earnings. (2) On December 13, 2017 the company repaid $124.9 principal amount of purchase consideration payable upon maturity . (3) On December 4, 2017 the company completed an underwritten public offering of Cdn $650.0 principal amount of 4.25% unsecured senior notes due December 6, 2027 at an issue price of 99.992 for net proceeds after discount, commissions and expenses of $509.5 (Cdn $646.8 ). Commissions and expenses of $2.4 (Cdn $3.1 ) were included as part of the carrying value of the notes. The notes are redeemable at any time prior to September 6, 2027, at the company's option, in whole or in part, at the greater of (i) a specified redemption price based on the then current yield of a Government of Canada bond with an equal term to maturity or (ii) par, and at any time on or after September 6, 2027 at par. The company has designated these senior notes as a hedge of a portion of its net investment in its Canadian subsidiaries. (4) On November 29, 2017 Brit drew $45.0 on its revolving credit facility that was subsequently repaid on January 5, 2018. (5) On August 31, 2017 Fairfax Africa entered into a $150.0 five-month floating rate term loan and a $153.9 ( 2 billion South African rand) non-revolving seven-month letter of credit facility with a Canadian chartered bank that required cash collateral of $150.0 and $162.0 respectively. On December 11, 2017 the letter of credit facility was terminated with the $162.0 cash collateral released on January 12, 2018. On January 31, 2018 Fairfax Africa extended the maturity of the $150.0 term loan to August 31, 2018. (6) On March 31, 2017 Fairfax India repaid its floating rate secured term loan of $225.0 . On July 11, 2017 Fairfax India entered into a $400.0 one-year floating rate term loan with a Canadian chartered bank and used a portion of the proceeds to fund an additional investment in Bangalore Airport (note 6). (7) On March 15, 2017 the company closed its tender offers to purchase a targeted aggregate principal amount of up to Cdn $250.0 of certain of its outstanding senior notes. Pursuant to those tender offers, the company purchased principal amounts of $8.7 , $5.8 and $3.3 of its notes due in 2019, 2020 and 2021 for cash consideration of $9.7 , $6.6 and $3.7 respectively. Changes in the carrying values of borrowings for the years ended December 31 were as follows: 2017 2016 Holding company Insurance and reinsurance companies Non-insurance companies Total Holding company Insurance and reinsurance companies Non-insurance companies Total Balance – January 1 3,472.5 435.5 859.6 4,767.6 2,599.0 468.5 284.0 3,351.5 Net cash inflows (outflows) from issuances and repayments (174.2 ) 67.5 425.6 318.9 832.3 — 515.2 1,347.5 Non-cash changes: Acquisitions (note 23) — 860.5 221.5 1,082.0 — — 60.4 60.4 Loss on redemption 28.6 — — 28.6 — — — — Foreign exchange effect and other 148.2 9.5 59.3 217.0 41.2 (33.0 ) — 8.2 Balance – December 31 3,475.1 1,373.0 1,566.0 6,414.1 3,472.5 435.5 859.6 4,767.6 Principal repayments on borrowings are due as follows: 2018 2019 2020 2021 2022 Thereafter Total Holding company 144.2 — 213.3 815.7 359.2 1,959.6 3,492.0 Insurance and reinsurance companies 5.0 — 345.0 90.0 — 896.8 1,336.8 Non-insurance companies 855.9 187.8 131.4 242.5 49.4 101.1 1,568.1 Total 1,005.1 187.8 689.7 1,148.2 408.6 2,957.5 6,396.9 Credit Facility - Holding company On December 21, 2017 the company increased its unsecured revolving credit facility with a syndicate of lenders to $2.0 billion from $1.0 billion and extended the expiry to December 21, 2021 from May 11, 2019. The credit facility contains certain financial covenants that require the company to maintain a ratio of consolidated debt to consolidated capitalization of not more than 0.35 :1 and consolidated shareholders’ equity attributable to shareholders of Fairfax of not less than $9.5 billion . At December 31, 2017 there were no amounts drawn on the credit facility and the company was in compliance with its covenants (consolidated debt to consolidated capitalization ratio of 0.24 :1 and consolidated shareholders’ equity attributable to shareholders of Fairfax of $13.8 billion ).</t>
  </si>
  <si>
    <t>Total Equity</t>
  </si>
  <si>
    <t>Share Capital, Reserves And Other Equity Interest [Abstract]</t>
  </si>
  <si>
    <t>Total Equity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17 included 1,548,000 ( December 31, 2016 - 1,548,000 ) multiple voting shares and 27,904,801 ( December 31, 2016 - 23,004,207 ) subordinate voting shares without par value prior to deducting 902,498 ( December 31, 2016 - 659,411 ) subordinate voting shares reserved in treasury for share-based payment awards. The multiple voting shares are not traded. Common stock The number of shares outstanding was as follows: 2017 2016 Subordinate voting shares – January 1 22,344,796 21,465,089 Issuances during the year 5,084,961 1,000,000 Repurchases for cancellation (184,367 ) (30,732 ) Treasury shares acquired (277,364 ) (130,075 ) Treasury shares reissued 34,277 40,514 Subordinate voting shares – December 31 27,002,303 22,344,796 Multiple voting shares – beginning and end of year 1,548,000 1,548,000 Interest in multiple and subordinate voting shares held through ownership interest in shareholder – beginning and end of year (799,230 ) (799,230 ) Common stock effectively outstanding – December 31 27,751,073 23,093,566 During 2017 the company issued 5,084,961 subordinate voting shares, of which 5,075,894 shares with a fair value of $2,191.6 were issued pursuant to the acquisition of Allied World as described in note 23. During 2017 the company repurchased for cancellation 184,367 subordinate voting shares ( 2016 - 30,732 ) under the terms of its normal course issuer bids at a cost of $96.2 ( 2016 - $14.1 ), of which $50.6 ( 2016 - $8.0 ) was charged to retained earnings. Subsequent to December 31, 2017 and up to March 9, 2018 the company repurchased for cancellation 20,000 subordinate voting shares under the terms of its normal course issuer bid at a cost of $9.9 . During 2017 the company repurchased for treasury 277,364 subordinate voting shares at a cost of $140.5 ( 2016 - 130,075 subordinate voting shares at a cost of $64.2 ) on the open market for use in its share-based payment awards. Subsequent to December 31, 2017 and up to March 9, 2018 the company repurchased for treasury 47,372 subordinate voting shares at a cost of $24.3 on the open market for use in its share-based payment awards. Dividends paid by the company on its outstanding multiple voting and subordinate voting shares were as follows: Date of declaration Date of record Date of payment Dividend per share Total cash payment January 3, 2018 January 18, 2018 January 25, 2018 $10.00 $283.2 January 4, 2017 January 19, 2017 January 26, 2017 $10.00 $237.4 January 5, 2016 January 20, 2016 January 27, 2016 $10.00 $227.8 Preferred stock The number of preferred shares outstanding was as follows: Series C Series D Series E Series F Series G Series H Series I Series J Series K Series M Total January 1, 2016 6,016,384 3,983,616 3,967,134 3,572,044 7,432,952 2,567,048 10,465,553 1,534,447 9,500,000 9,200,000 58,239,178 2016 activity: — — — — — — — — — — — December 31, 2016 6,016,384 3,983,616 3,967,134 3,572,044 7,432,952 2,567,048 10,465,553 1,534,447 9,500,000 9,200,000 58,239,178 2017 activity: — — — — — — — — — — — December 31, 2017 6,016,384 3,983,616 3,967,134 3,572,044 7,432,952 2,567,048 10,465,553 1,534,447 9,500,000 9,200,000 58,239,178 The carrying value of preferred shares outstanding was as follows: Series C Series D Series E Series F Series G Series H Series I Series J Series K Series M Total January 1, 2016 136.7 90.5 90.8 81.8 175.3 60.6 251.6 36.9 231.7 179.0 1,334.9 2016 activity: Other — — — — — — — — — 0.6 0.6 December 31, 2016 136.7 90.5 90.8 81.8 175.3 60.6 251.6 36.9 231.7 179.6 1,335.5 2017 activity: — — — — — — — — — — — December 31, 2017 136.7 90.5 90.8 81.8 175.3 60.6 251.6 36.9 231.7 179.6 1,335.5 The terms of the company's cumulative five-year rate reset preferred shares at December 31, 2017 were as follows: Next possible redemption and conversion date (1)(2) Number of shares outstanding Stated capital Liquidation preference per share Fixed dividend rate per annum Floating dividend rate per annum (3) Series C December 31, 2019 6,016,384 Cdn $ 150.4 Cdn $25.00 4.58 % — Series D December 31, 2019 3,983,616 Cdn $ 99.6 Cdn $25.00 — 4.02 % Series E March 31, 2020 3,967,134 Cdn $ 99.2 Cdn $25.00 2.91 % — Series F March 31, 2020 3,572,044 Cdn $ 89.3 Cdn $25.00 — 3.03 % Series G September 30, 2020 7,432,952 Cdn $ 185.8 Cdn $25.00 3.32 % — Series H September 30, 2020 2,567,048 Cdn $ 64.2 Cdn $25.00 — 3.43 % Series I December 31, 2020 10,465,553 Cdn $ 261.6 Cdn $25.00 3.71 % — Series J December 31, 2020 1,534,447 Cdn $ 38.4 Cdn $25.00 — 3.72 % Series K March 31, 2022 9,500,000 Cdn $ 237.5 Cdn $25.00 4.67 % — Series M March 31, 2020 9,200,000 Cdn $ 230.0 Cdn $25.00 4.75 % — (1) Fixed and floating rate cumulative preferred shares are redeemable at the company's option at each stated redemption date and on each subsequent five-year anniversary date at Cdn $25.00 per share. (2) Holders of Series C, Series E, Series G, Series I, Series K and Series M fixed rate cumulative preferred shares will have the right, at their option, to convert their shares into floating rate cumulative preferred shares Series D, Series F, Series H, Series J, Series L and Series N respectively, at the conversion dates specified in the table above, and on each subsequent five-year anniversary date. Holders of Series D, Series F, Series H and Series J floating rate cumulative preferred shares will have the right, at their option, to convert their shares into fixed rate cumulative preferred shares Series C, Series E, Series G and Series I respectively, at the conversion dates specified in the table above, and on each subsequent five-year anniversary date. (3)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 During 2017 the company paid aggregate preferred share dividends of $44.6 ( 2016 - $44.0 ). Accumulated other comprehensive income (loss) The amounts related to each component of accumulated other comprehensive income (loss) attributable to shareholders of Fairfax were as follows: December 31, 2017 December 31, 2016 Pre-tax Income tax After-tax Pre-tax Income tax After-tax Items that may be subsequently reclassified to net earnings Currency translation account (166.6 ) 2.8 (163.8 ) (356.6 ) (7.6 ) (364.2 ) Share of accumulated other comprehensive loss of associates, excluding share of net losses on defined benefit plans of associates (22.0 ) 0.5 (21.5 ) (157.1 ) 26.3 (130.8 ) (188.6 ) 3.3 (185.3 ) (513.7 ) 18.7 (495.0 ) Items that will not be subsequently reclassified to net earnings Share of net losses on defined benefit plans of associates (30.3 ) 3.5 (26.8 ) (42.6 ) 10.8 (31.8 ) Net losses on defined benefit plans (60.9 ) 8.9 (52.0 ) (28.0 ) 6.9 (21.1 ) (91.2 ) 12.4 (78.8 ) (70.6 ) 17.7 (52.9 ) Accumulated other comprehensive loss attributable to shareholders of Fairfax (279.8 ) 15.7 (264.1 ) (584.3 ) 36.4 (547.9 ) Non-controlling interests Non-controlling interests for the years ended December 31 were as follows: Net earnings (loss) attributable to non-controlling interests 2017 2016 Year ended December 31, Subsidiary Domicile Minority voting percentage Carrying value Minority voting percentage Carrying value 2017 2016 Allied World (1) Switzerland 32.6 % 1,229.4 — — (182.3 ) — Fairfax India (2) Canada 6.4 % 1,110.7 4.7 % 743.7 (59.9 ) 24.4 Cara (3) Canada 43.3 % 578.0 43.4 % 523.9 55.7 30.8 Grivalia Properties (4) Greece 47.3 % 517.6 — — 20.0 — Brit (5) U.K. 27.5 % 435.3 27.5 % 463.4 (19.1 ) 50.4 Thomas Cook India (6) India 32.4 % 391.2 32.3 % 139.6 28.2 2.4 Fairfax Africa (7) Canada 1.2 % 191.6 — — 4.3 — All other — 147.1 129.4 27.4 9.8 4,600.9 2,000.0 (125.7 ) 117.8 Pursuant to the transactions described in note 23: (1) During the third quarter of 2017 the company acquired an indirect 67.4% equity interest in Allied World. (2) The increase in carrying value of Fairfax India's non-controlling interests at December 31, 2017 compared to December 31, 2016 was primarily due to common shares issued as a result of Fairfax India's public offering and private placement on January 13, 2017, the acquisition of a 51.0% interest in Saurashtra Freight, the merger of Fairchem and Privi Organics, and the impact of foreign currency translation (principally the strengthening of the Indian rupee relative to the U.S. dollar), partially offset by non-controlling interests' share of net loss. (3) The increase in carrying value of Cara's non-controlling interests at December 31, 2017 compared to December 31, 2016 was primarily due to net earnings and the impact of foreign currency translation (strengthening of the Canadian dollar relative to the U.S. dollar), partially offset by repurchase of shares by Cara and dividends paid. (4) On July 4, 2017 the company increased its equity interest in Grivalia Properties to 52.6% and commenced consolidating Grivalia Properties in the Other reporting segment. (5) On March 3, 2017 Brit paid a dividend of $45.8 to its minority shareholder (OMERS). (6) The increase in carrying value of Thomas Cook India's non-controlling interests at December 31, 2017 compared to December 31, 2016 was primarily due to a reduction in the company's indirect ownership of Quess from 42.1% to 33.1% . (7) On February 17, 2017 the company acquired a 64.2% equity interest in Fairfax Africa. Non-controlling interest voting percentages in the table above are consistent with economic ownership for each subsidiary at December 31, 2017 except for Fairfax India, Cara, and Fairfax Africa whose non-controlling interest economic ownership percentages were 69.8% , 59.8% , and 35.8% respectively. Other net changes in capitalization Other net changes in capitalization on the consolidated statement of changes in equity generally reflect the impact of capital transactions and changes in ownership interests of consolidated subsidiaries where the company maintains control after the transaction. During 2017 other net changes in capitalization increased both equity attributable to shareholders of Fairfax ( $236.6 ) and non-controlling interests ( $184.0 ), and principally reflected the impact of capital transactions and changes in ownership interest related to Fairfax India's public offering and private placement, Thomas Cook India's partial sale of Quess shares, Quess' private placement of its own shares, shares issued by Quess to acquire Manipal, and the acquisition of the remaining shares of Allied World AG. See note 23 for details.</t>
  </si>
  <si>
    <t>Earnings per Share</t>
  </si>
  <si>
    <t>Earnings per share [abstract]</t>
  </si>
  <si>
    <t>Earnings per Share Net earnings (loss) per share is calculated based upon the weighted average common shares outstanding as follows: 2017 2016 Net earnings (loss) attributable to shareholders of Fairfax 1,740.6 (512.5 ) Preferred share dividends (44.6 ) (44.0 ) Net earnings (loss) attributable to common shareholders – basic and diluted 1,696.0 (556.5 ) Weighted average common shares outstanding – basic 25,411,246 23,017,184 Share-based payment awards 689,571 — Weighted average common shares outstanding – diluted 26,100,817 23,017,184 Net earnings (loss) per common share – basic $66.74 ($24.18 ) Net earnings (loss) per common share – diluted $64.98 ($24.18 ) Share-based payment awards of 567,450 were not included in the calculation of net loss per diluted common share for the year ended December 31, 2016 as inclusion of the awards would be anti-dilutive.</t>
  </si>
  <si>
    <t>Income Taxes</t>
  </si>
  <si>
    <t>Income Taxes [Abstract]</t>
  </si>
  <si>
    <t>Income Taxes The company’s provision (recovery) for income taxes for the years ended December 31 were as follows: 2017 2016 Current income tax Current year expense 200.6 95.1 Adjustments to prior years’ income taxes (22.6 ) 19.1 178.0 114.2 Deferred income tax Origination and reversal of temporary differences (22.5 ) (265.6 ) Adjustments to prior years' deferred income taxes 24.3 2.9 Change in tax rate related to U.S. tax reform 222.4 — Other 6.1 (11.1 ) 230.3 (273.8 ) Provision (recovery) for income taxes 408.3 (159.6 ) A significant portion of the company's earnings or losses before income taxes may be earned or incurred outside of Canada. The statutory income tax rates for jurisdictions outside of Canada generally differs from the Canadian statutory income tax rate (and may be significantly higher or lower). The company’s earnings (loss) before income taxes by jurisdiction and the associated provision (recovery) for income taxes for the years ended December 31 are summarized in the following table: 2017 2016 Canada (1) U.S. (2) U.K. (3) Other (4) Total Canada (1) U.S. (2) U.K. (3) Other (4) Total Earnings (loss) before income taxes (141.3 ) 543.5 (72.1 ) 1,693.1 2,023.2 (258.5 ) (428.4 ) 42.2 90.4 (554.3 ) Provision (recovery) for income taxes 52.9 420.5 (24.6 ) (40.5 ) 408.3 69.6 (234.6 ) (23.7 ) 29.1 (159.6 ) Net earnings (loss) (194.2 ) 123.0 (47.5 ) 1,733.6 1,614.9 (328.1 ) (193.8 ) 65.9 61.3 (394.7 ) (1) Includes Fairfax India and Fairfax Africa. (2) Principally comprised of Crum &amp; Forster, Zenith National, OdysseyRe (notwithstanding that certain operations of OdysseyRe conduct business outside of the U.S.), U.S. Run-off and other associated holding company results. (3) Principally comprised of Brit, Riverstone UK, Advent and other associated holding company results. (4) Includes India, Asia, non-U.K. European companies and Allied World (acquired on July 6, 2017; notwithstanding that certain operations of Allied World conduct business in the U.S. and the U.K., the majority of Allied World's net earnings (loss) is sourced from its Bermuda operations). The decrease in the pre-tax loss in Canada in 2017 compared to 2016 primarily reflected an improvement in investment results. The increase in pre-tax earnings in the U.S. in 2017 compared to 2016 primarily reflected an improvement in investment results, partially offset by weaker underwriting results (reflecting increased catastrophe losses). The increase in the pre-tax loss in the U.K. in 2017 compared to 2016 primarily reflected weaker underwriting results (reflecting increased catastrophe losses). The increase in pre-tax earnings in Other in 2017 compared to 2016 primarily reflected the gains on sale of First Capital and a portion of the company's investment in ICICI Lombard, partially offset by the underwriting loss at Allied World (reflecting catastrophe losses). Reconciliations of the provision (recovery) for income taxes calculated at the Canadian statutory income tax rate to the provision (recovery) for income taxes at the effective tax rate in the consolidated financial statements for the years ended December 31 are summarized in the following table: 2017 2016 Canadian statutory income tax rate 26.5 % 26.5 % Provision (recovery) for income taxes at the Canadian statutory income tax rate 536.1 (146.9 ) Tax rate differential on income and losses incurred outside Canada (445.3 ) (65.3 ) Non-taxable investment income (116.2 ) (74.7 ) Change in unrecorded tax benefit of losses and temporary differences 210.2 117.5 Change in tax rate for deferred income taxes related to U.S. tax reform 222.4 — Change in tax rate for deferred income taxes (excluding U.S. tax reform) 2.2 (15.1 ) Other including permanent differences (15.6 ) 11.3 Foreign exchange effect 12.8 (8.4 ) Provision relating to prior years 1.7 22.0 Provision (recovery) for income taxes 408.3 (159.6 ) The tax rate differential on income and losses incurred outside Canada of $445.3 in 2017 principally reflected the impact of net gains on the sales of ICICI Lombard and First Capital which were not taxable in the jurisdictions in which they were held (income tax rate benefits of $246.5 in Mauritius and $269.9 in Barbados respectively), partially offset by income in the U.S. that is taxed at rates higher than the Canadian statutory rate and losses at Allied World and in the U.K. that are taxed at rates lower than the Canadian statutory rate. The tax rate differential on income and losses incurred outside Canada of $65.3 in 2016 principally reflected income in the U.K. that is taxed at rates lower than the Canadian statutory rate and losses in the U.S. which are taxed at rates higher than the Canadian statutory rate. Non-taxable investment income of $116.2 in 2017 ( 2016 - $74.7 ) was principally comprised of dividend income, non-taxable interest income, the 50% of net capital gains which are not taxable in Canada and share of profit of associates in certain jurisdictions . The change in unrecorded tax benefit of losses and temporary differences of $210.2 in 2017 principally reflected deferred tax assets in Canada of $70.8 ( 2016 - $117.9 ) that were not recorded (as it was considered not probable that those losses could be utilized) and a reduction in tax credits and operating losses capitalized in prior years in the U.S. of $89.7 ( 2016 - nil ), primarily driven by the effects of U.S. tax reform as discussed later in this note. The change in tax rate related to U.S. tax reform of $222.4 ( 2016 - nil ) principally reflected the impact of the reduction of the U.S. federal corporate income tax rate on the net deferred income tax asset. Other including permanent differences included an income tax rate benefit of $7.4 related to the impact of the transition tax under U.S. tax reform. The impact of U.S. tax reform on the company's consolidated financial statements is discussed later in this note. Income taxes refundable and payable were as follows: December 31, 2017 December 31, 2016 Income taxes refundable 147.0 202.7 Income taxes payable (95.6 ) (35.4 ) Net income taxes refundable 51.4 167.3 Changes in net income taxes refundable during the years ended December 31 were as follows: 2017 2016 Balance - January 1 167.3 12.1 Amounts recorded in the consolidated statements of earnings (178.0 ) (114.2 ) Payments made during the year 33.4 267.1 Acquisitions of subsidiaries (note 23) 18.8 3.9 Foreign exchange effect and other 9.9 (1.6 ) Balance - December 31 51.4 167.3 Changes in the net deferred income tax asset during the years ended December 31 were as follows: 2017 Operating and capital losses Provision for losses and loss adjustment expenses Provision for unearned premiums Deferred premium acquisition costs Intangible assets Investments Tax credits Other Total Balance - January 1, 2017 188.8 182.3 126.6 (120.0 ) (347.6 ) 331.9 224.3 146.3 732.6 Amounts recorded in the consolidated statement of earnings (41.2 ) (72.3 ) (15.0 ) (0.6 ) 111.0 (140.1 ) (106.0 ) 33.9 (230.3 ) Amounts recorded in total equity — — — — — (15.5 ) (0.1 ) (5.1 ) (20.7 ) Acquisitions of subsidiaries (note 23) 33.1 20.5 (19.8 ) 53.6 (195.2 ) 0.9 — 5.4 (101.5 ) Foreign exchange effect and other 7.0 0.8 0.1 0.3 (11.7 ) 0.3 (0.1 ) 4.0 0.7 Balance - December 31, 2017 187.7 131.3 91.9 (66.7 ) (443.5 ) 177.5 118.1 184.5 380.8 2016 Operating and capital losses Provision for losses and loss adjustment expenses Provision for unearned premiums Deferred premium acquisition costs Intangible assets Investments Tax credits Other Total Balance - January 1, 2016 235.4 204.2 92.8 (96.9 ) (325.4 ) 49.0 174.9 129.9 463.9 Amounts recorded in the consolidated statement of earnings (57.8 ) (22.7 ) 31.8 (24.1 ) 27.9 266.9 49.4 2.4 273.8 Amounts recorded in total equity — — — — — 17.7 — 19.6 37.3 Acquisitions of subsidiaries (note 23) 9.7 — (0.3 ) 0.7 (47.7 ) (1.1 ) — (14.5 ) (53.2 ) Foreign exchange effect and other 1.5 0.8 2.3 0.3 (2.4 ) (0.6 ) — 8.9 10.8 Balance - December 31, 2016 188.8 182.3 126.6 (120.0 ) (347.6 ) 331.9 224.3 146.3 732.6 Management expects that the deferred income tax asset will be realized in the normal course of operations. The most significant temporary differences included in the deferred income tax asset at December 31, 2017 related to investments and provision for losses and loss adjustment expenses, partially offset by a deferred income tax liability related to intangible assets. The temporary differences related to investments are primarily due to net unrealized investment losses in the U.S. In these consolidated financial statements, investment gains and losses are primarily recognized on a mark-to-market basis but are only recognized for tax purposes when realized (particularly in the U.S. and several other jurisdictions). The provision for losses and loss adjustment expenses is recorded on an undiscounted basis in these consolidated financial statements but is recorded on a discounted basis in certain jurisdictions for tax purposes, resulting in temporary differences. Deferred taxes on intangible assets primarily relates to intangible assets recognized on acquisitions (principally Allied World, Cara and Brit) that are typically not deductible in the determination of income taxes payable. Other deferred taxes include temporary differences related to pensions and premises and equipment. Management conducts ongoing reviews of the recoverability of the deferred income tax asset and adjusts, as necessary, to reflect its anticipated realization. As at December 31, 2017 management has not recorded deferred income tax assets of $878.3 ( December 31, 2016 - $590.0 ) related primarily to operating and capital losses and U.S. foreign tax credits. The losses for which deferred income tax assets have not been recorded are comprised of $1,516.4 of losses in Canada ( December 31, 2016 - $1,064.7 ), $635.7 of losses in Europe ( December 31, 2016 - $585.7 ), $44.6 of losses in the U.S. ( December 31, 2016 - $44.6 ), and $159.0 of foreign tax credits in the U.S. ( December 31, 2016 - $59.0 ). The losses in Canada expire between 2026 and 2037. The losses and foreign tax credits in the U.S. expire between 2020 and 2035. Substantially all of the losses in Europe do not have an expiry date. Deferred income tax has not been recognized for the withholding tax and other taxes that could be payable on the unremitted earnings of certain subsidiaries. Unremitted earnings amounted to approximately $3.1 billion at December 31, 2017 ( December 31, 2016 - $3.1 billion ) and are not likely to be repatriated in the foreseeable future. The United States Tax Cuts and Jobs Act (“U.S. tax reform”) that was signed into law on December 22, 2017 introduced a number of significant changes to U.S. corporate income tax for tax years beginning after December 31, 2017: it reduces the U.S. federal corporate income tax rate from 35% to 21%, requires companies to pay a one-time transition tax on earnings of certain foreign subsidiaries that were previously tax deferred, repeals the alternative minimum tax ("AMT") regime, modifies rules pertaining to loss reserve discounting, introduces a new minimum base erosion and anti-abuse tax (“BEAT”) on certain payments to foreign affiliates, and implements a U.S. tax on foreign earnings for certain global intangible low-taxed income ("GILTI"). Under IFRS, deferred income tax assets and liabilities are measured at the enacted or substantively enacted tax rate expected to apply when temporary differences are to be realized or settled. The resulting deferred income tax is recognized in the consolidated statement of earnings, except to the extent that it relates to items previously recognized directly in equity. The company selected December 31, 2017 as the revaluation date for its U.S. net deferred income tax asset as the impact between the date of enactment and December 31, 2017 was not considered significant. The reduction in the U.S. corporate income tax rate decreased the U.S. net deferred income tax asset related to operating and capital losses and other timing differences by $229.2 , of which $222.4 was recorded in the consolidated statement of earnings and $6.8 was recorded in other comprehensive income. The company also decreased its recognized U.S. foreign tax credit carry forwards by $100.0 at December 31, 2017 as the reduction in the U.S. corporate income tax rate will make utilization of foreign tax credit carry forwards recognized in prior years more difficult, requiring increased U.S. and foreign source income in the future. For tax years beginning before January 1, 2018, U.S. tax reform requires that U.S. companies include in income the mandatory deemed repatriation of post-1986 undistributed foreign earnings (the "transition tax"). For the year ended December 31, 2017, the company included $79.1 of previously untaxed foreign earnings in taxable income. Future repatriation of this amount will not incur additional U.S. tax. The company utilized current and prior year foreign tax credits (rather than net operating loss carry forwards) to offset this income to reduce the transition tax liability payable in cash to nil. The recognition of the transition tax caused the company to record reductions to a deferred tax liability of $34.5 related to previously deferred earnings of OdysseyRe's U.K. operations and to foreign tax credit carry forwards of $27.1 that no longer have value due to the mandatory repatriation. The tax effects included in these consolidated financial statements represent the company's best estimate based upon the information available, notwithstanding that the company is still analyzing certain aspects of U.S. tax reform and may refine its computations, which could potentially affect the measurement of deferred taxes or give rise to additional current tax liabilities. The repeal of the AMT regime did not have a significant impact on the company and the company continues to reflect the AMT credit carryforwards as part of its net deferred income tax asset. The company will recognize charges related to BEAT and GILTI, if any, in the periods in which they are incurred, and has not included their impacts in measuring its net deferred income tax asset at December 31, 2017.</t>
  </si>
  <si>
    <t>Statutory Requirements</t>
  </si>
  <si>
    <t>Statutory Requirements [Abstract]</t>
  </si>
  <si>
    <t>Statutory Requirements The retained earnings of the company are largely represented by retained earnings at the insurance and reinsurance subsidiaries. The insurance and reinsurance subsidiaries are subject to certain requirements and restrictions under their respective insurance company Acts including minimum capital requirements and dividend restrictions. The company's capital requirements and management thereof are discussed in note 24. The company's share of dividends paid in 2017 by the insurance and reinsurance subsidiaries, which are eliminated on consolidation, was $418.1 ( 2016 - $445.8 ). In addition, the company received proceeds from the sale of First Capital as described in note 23 and the partial sale of ICICI Lombard as described in note 6. Based on the surplus and net earnings (loss) of the primary insurance and reinsurance subsidiaries as at and for the year ended December 31, 2017 , the maximum dividend capacity available in 2018 at each of those subsidiaries, payable to all shareholders (including non-controlling interests) is as follows: December 31, 2017 Allied World 688.0 OdysseyRe 324.9 Northbridge (1) 149.1 Crum &amp; Forster 130.2 Zenith National 86.0 Brit 195.1 1,573.3 (1) Subject to prior regulatory approval. When determining the amount of dividends to be paid from its insurance and reinsurance subsidiaries, the company considers not only regulatory capital requirements, but also rating agency capital tests, future capital levels required to support growth and tax planning matters, among other factors. In addition, the co-investors in Allied World and Brit have a dividend in priority to the company.</t>
  </si>
  <si>
    <t>Contingencies and Commitments</t>
  </si>
  <si>
    <t>Other Provisions, Contingent Liabilities And Contingent Assets [Abstract]</t>
  </si>
  <si>
    <t>Contingencies and Commitments Lawsuits On July 26, 2006 Fairfax filed a lawsuit seeking $6 billion in damages from a number of defendants who, the complaint (as subsequently amended) alleges, participated in a stock market manipulation scheme involving Fairfax shares. The complaint, filed in Superior Court, Morris County, New Jersey, alleges violations of various state laws, including the New Jersey Racketeer Influenced and Corrupt Organizations Act, pursuant to which treble damages may be available. On September 12, 2012, before trial, and consequently without having heard or made any determination on the facts, the Court dismissed the lawsuit on legal grounds. In October 2012 Fairfax filed an appeal of this dismissal, as it believes that the legal basis for the dismissal is incorrect. On April 27, 2017, the appeals court issued a decision reinstating certain claims but affirming the dismissal of the major portion of the claims. On July 10, 2017, Fairfax filed with the New Jersey Supreme Court a petition for certification of the appeal court’s decision. On October 20, 2017, that petition was denied by the court. The company is considering all its options. The ultimate outcome of any litigation is uncertain. The financial effects, if any, of this lawsuit cannot be practicably determined at this time, and the company's consolidated financial statements include no anticipated recovery from the lawsuit. Other The Autorité des marchés financiers (the “AMF”), the securities regulatory authority in the Province of Quebec, is conducting an investigation of Fairfax, its CEO, Prem Watsa, and its President, Paul Rivett. The investigation concerns the possibility of illegal insider trading and/or tipping (not involving any personal trading by the individuals) in connection with the December 15, 2011 takeover offer by Resolute Forest Products Inc. for shares of Fibrek Inc. Except as set out below, further details concerning the investigation are, by law, not permitted to be disclosed. The AMF has authorized Fairfax to make the above-mentioned disclosure. Fairfax and its management are solely responsible for the content of the disclosure set out in the three following paragraphs; the AMF has not in any way endorsed that content. Resolute’s above-mentioned takeover offer was made to all Fibrek shareholders, including Fairfax. Fairfax agreed in that transaction to a hard lock-up agreement with Resolute whereby Fairfax agreed to tender its shares of Fibrek, representing approximately 26% of Fibrek's outstanding shares, to the Resolute takeover offer at the same price as all other Fibrek shareholders. At the time of the Resolute takeover offer for Fibrek, Fairfax's position in Fibrek was valued at approximately Cdn $32 , representing less than 1/6 of 1% of Fairfax's total invested assets at that time. Fibrek actively opposed the Resolute takeover offer. ln 2012, the Fibrek transaction was the subject of numerous regulatory hearings in Quebec and court proceedings relating to Fibrek's anti-takeover tactics and the hard lock-ups given by various selling shareholders, including Fairfax. Allegations were made in those hearings concerning the possibility of non-compliance with the takeover bid rules. Resolute’s takeover offer was allowed to proceed and resulted in Resolute acquiring Fibrek. Fairfax believes it has an unblemished record for honesty and integrity and is fully cooperating with the AMF’s investigation. Fairfax continues to be confident that in connection with the Resolute takeover offer, it had no material non-public information, that it did not engage in illegal insider trading or tipping, and that there is no reasonable basis for any proceedings in this connection. To the best of Fairfax's knowledge, the AMF investigation is still ongoing. If the AMF commences legal proceedings, no assurance can be given at this time by Fairfax as to the outcome. Subsidiaries of the company are defendants in several damage suits and have been named as third party in other suits. The uninsured exposure to the company is not considered to be material to the company's financial position, financial performance or cash flows. OdysseyRe, Brit, Allied World, Advent and RiverStone (UK) (“the Lloyd's participants”) underwrite in the Lloyd's of London insurance market through their participation in certain Lloyd's syndicates. The Lloyd's participants have pledged cash and securities with fair values of $361.9 and $1,566.1 at December 31, 2017 as capital to support those underwriting activities. Pledged securities and restricted cash consist of cash, fixed income and equity investments which are includ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The company's maximum capital commitments for potential investments in common stocks, limited partnerships and associates at December 31, 2017 was $966.3 , with a further amount of approximately $367 committed for investments described in note 23.</t>
  </si>
  <si>
    <t>Pensions and Post Retirement Benefits</t>
  </si>
  <si>
    <t>Pension And Post Retirement Benefits [Abstract]</t>
  </si>
  <si>
    <t>Pensions and Post Retirement Benefits The funded status of the company's defined benefit pension and post retirement plans were as follows: Defined benefit pension plans December 31 Post retirement benefit plans December 31 2017 2016 2017 2016 Benefit obligation (918.3 ) (803.7 ) (118.5 ) (109.3 ) Fair value of plan assets 836.1 747.9 — — Funded status of plans - deficit (82.2 ) (55.8 ) (118.5 ) (109.3 ) Impact of asset ceiling (1.0 ) (1.0 ) — — Net accrued liability (notes 13 and 14) (1) (83.2 ) (56.8 ) (118.5 ) (109.3 ) Weighted average assumptions used to determine benefit obligations: Discount rate 3.2 % 3.6 % 4.1 % 4.2 % Rate of compensation increase 2.8 % 3.6 % 3.3 % 3.5 % Health care cost trend — — 5.0 % 5.7 % (1) The defined benefit pension plan net accrued liability at December 31, 2017 of $83.2 ( December 31, 2016 - $56.8 ) was comprised of pension surpluses of $49.1 and pension deficits of $132.3 ( December 31, 2016 - $50.8 and $107.6 ). Pension and post retirement expenses recognized in the consolidated statements of earnings for the years ended December 31 were as follows: 2017 2016 Defined benefit pension plan expense 17.3 27.7 Defined contribution pension plan expense 45.6 32.2 Defined benefit post retirement expense 10.3 8.0 73.2 67.9 Pre-tax actuarial net losses recognized in the consolidated statements of comprehensive income for the years ended December 31 were comprised as follows: 2017 2016 Defined benefit pension plans Actuarial net gains on plan assets and change in asset ceiling 18.6 54.5 Actuarial net losses on benefit obligations (53.0 ) (76.4 ) (34.4 ) (21.9 ) Post retirement benefit plans - actuarial net gains (losses) on benefit obligations 0.3 (1.4 ) (34.1 ) (23.3 ) During 2017 the company contributed $30.7 ( 2016 - $21.8 ) to its defined benefit pension and post retirement benefit plans, and expects to make contributions of $28.2 in 2018 .</t>
  </si>
  <si>
    <t>Operating Leases</t>
  </si>
  <si>
    <t>Leases1 [Abstract]</t>
  </si>
  <si>
    <t>Operating Leases During 2017 the company incurred operating lease costs of $216.2 ( 2016 - $155.7 ). Aggregate future minimum operating lease commitments at December 31, 2017 relating to premises, automobiles and equipment for various terms up to ten years were as follows: 2018 188.5 2019 173.2 2020 153.4 2021 139.5 2022 113.0 Thereafter 458.2</t>
  </si>
  <si>
    <t>Acquisitions and Divestitures</t>
  </si>
  <si>
    <t>Business Combinations1 [Abstract]</t>
  </si>
  <si>
    <t>Acquisitions and Divestitures Subsequent to December 31, 2017 Receipt of Fairfax India Performance Fee Pursuant to the company's investment advisory agreement with Fairfax India, on March 9, 2018 the company received a performance fee of $114.4 for the period January 30, 2015 to December 31, 2017 in the form of 7,663,685 newly issued Fairfax India subordinate voting shares, which increased the company's equity interest in Fairfax India to 33.6% from 30.2% at December 31, 2017. Acquisition of certain businesses of Carillion Canada Inc. On March 7, 2018 the company acquired the services business carried on in Canada by Carillion Canada Inc. and certain affiliates thereof (collectively “Carillion”) relating to facilities management of airports, commercial and retail properties, defense facilities, select healthcare facilities and on behalf of oil, gas and mining clients. The transaction was approved by the Ontario Superior Court of Justice in Carillion’s proceedings under the Companies’ Creditors Arrangement Act (Canada). Carillion is an infrastructure services company that provides asset management and operations solutions to industries and governments. Sale of The Keg to Cara On February 22, 2018 the company completed the sale of its 51.0% ownership interest in The Keg to Cara for consideration of $74.6 (Cdn $94.7 ), comprised of cash of $7.9 (Cdn $10.0 ) and 3,400,000 Cara subordinate voting shares. The other shareholders of The Keg sold their 49.0% ownership interest to Cara for $82.7 (Cdn $105.0 ), comprised of cash of $74.8 (Cdn $95.0 ) and 401,123 Cara subordinate voting shares. Cara may be required to pay up to an additional $24 (Cdn $30 ) of cash consideration to the other shareholders of The Keg, contingent on the achievement of certain financial objectives within the first three years subsequent to closing. The transaction increased the company's equity interest in Cara to 43.2% from 40.2% at December 31, 2017. Investment in The Catholic Syrian Bank Ltd. On February 20, 2018 Fairfax India entered into an agreement to acquire a 51.0% equity interest in The Catholic Syrian Bank Ltd. (“CS Bank”) for approximately $186 (12.1 billion Indian rupees). The transaction is subject to customary closing conditions and is expected to close in the first half of 2018. CS Bank, headquartered in Thrissur, Kerala, offers banking services across India. Year ended December 31, 2017 Divestiture of First Capital Insurance Limited On December 28, 2017 the company completed the sale of its 97.7% interest in First Capital to Mitsui Sumitomo Insurance Company Limited of Tokyo, Japan (“Mitsui Sumitomo”) for gross proceeds of $1,683.3 and realized a net after-tax gain of $1,018.6. The transaction was completed pursuant to an agreement with Mitsui Sumitomo to pursue a global strategic alliance. The company expects to enter into a quota share participation in First Capital’s insurance portfolio in 2018. Acquisition of Allied World Assurance Holdings AG On July 6, 2017 the company completed the acquisition of 94.6% of the outstanding shares of Allied World Assurance Company Holdings, AG ("Allied World AG") for purchase consideration of $3,977.9 , consisting of $1,905.6 in cash and $2,072.3 by the issuance of 4,799,497 subordinate voting shares. In addition, Allied World AG declared a special pre-closing cash dividend of $5.00 per share ( $438.0 ). Contemporaneously with the closing of the acquisition of Allied World AG, Ontario Municipal Employees Retirement System ("OMERS"), the pension plan manager for government employees in the province of Ontario, Alberta Investment Management Corporation (“AIMCo”), an investment manager for pension, endowment and government funds in the province of Alberta, and certain other third parties (together “the co-investors”) invested $1,580.0 for an indirect equity interest in Allied World AG. The remaining 5.4% of the outstanding shares of Allied World AG were acquired on August 17, 2017 for purchase consideration of $229.0 , consisting of $109.7 in cash and $119.3 by the issuance of 276,397 subordinate voting shares, in a merger transaction under Swiss law pursuant to which Allied World Assurance Company Holdings, GmbH ("Allied World") became the surviving entity. This merger resulted in the co-investors holding an indirect ownership interest in Allied World of 32.6% . The co-investors will have a dividend in priority to the company, and the company will have the ability to purchase the shares owned by the co-investors over the next seven years. Allied World is a global property, casualty and specialty insurer and reinsurer. Quess Corp. Transactions On December 27, 2017 Quess acquired the facility management and catering business of Manipal Integrated Services Private Limited ("Manipal") for $152.5 (9.8 billion Indian rupees), primarily comprised of the issuance of $117.7 (7.5 billion Indian rupees) of Quess common shares to Manipal shareholders and the reinvestment of $34.3 (2.2 billion Indian rupees) of Quess' existing holdings of Manipal preferred shares upon cancellation of those shares. In November of 2017 Thomas Cook India sold a 5.4% equity interest in Quess for cash proceeds of $96.8 (6.3 billion Indian rupees). On August 18, 2017 Quess raised $132.2 (8.5 billion Indian rupees) in net proceeds following the completion of a private placement of common shares with institutional investors. These transactions at Thomas Cook India and Quess collectively reduced the company's indirect ownership of Quess from 42.1% to 33.1% and resulted in an increase in non-controlling interest of $210.0 and a dilution gain of $135.6 , which are included in other net changes in capitalization in the consolidated statement of changes in equity. Quess is a provider of staffing and facilities management services. Additional investment in Grivalia Properties REIC On July 4, 2017 the company acquired control of Grivalia Properties REIC ("Grivalia Properties") by increasing its equity interest to 52.6% through the purchase of an additional 10.3% equity interest from Eurobank Ergasias S.A. for cash consideration of $100.0 (€88.0). Accordingly, the company re-measured its equity accounted carrying value of Grivalia Properties to fair value, recorded a net realized gain of $51.3 and commenced consolidating Grivalia Properties in the Other reporting segment. Pursuant to Greek securities law, the company then made a tender offer for all remaining outstanding shares of Grivalia Properties which expired on September 6, 2017, resulting in the company increasing its equity interest by 0.1% to 52.7% for cash consideration of $0.6 (€0.5). Grivalia Properties is a real estate investment company listed on the Athens Stock Exchange. Acquisition of certain American International Group, Inc. operations in Latin America and Central and Eastern Europe On October 18, 2016 the company agreed to acquire from American International Group, Inc. ("AIG") its insurance operations in Argentina, Chile, Colombia, Uruguay, Venezuela and Turkey, and certain assets and renewal rights with respect to the portfolio of local business written by AIG Europe in Bulgaria, Czech Republic, Hungary, Poland, Romania and Slovakia, for total consideration of approximately $240 . The company, through Colonnade Insurance, has completed the acquisition of the business and renewal rights of the insurance operations of AIG in Hungary, Czech Republic and Slovakia (effective from April 30, 2017), Turkey (on May 2, 2017 and sold to Gulf Insurance on the same day), Bulgaria (effective from May 31, 2017), Poland (effective from June 30, 2017) and Romania (effective October 31, 2017). Through an ongoing partnership, the company is providing claims handling and run-off management services to AIG in the European countries where business operations were acquired. The company has completed the acquisition of the insurance operations of AIG in Chile and Colombia (effective from July 31, 2017), Argentina (effective from September 30, 2017) and Uruguay (effective from January 31, 2018) (collectively "Fairfax Latam"), and continues to work through the legal, regulatory and operational requirements to complete the acquisition in Venezuela. Merger of Fairchem Speciality Limited and Privi Organics Limited On March 14, 2017 Fairchem Speciality Limited ("Fairchem") and Privi Organics Limited ("Privi Organics") completed their previously announced merger, with the merged entity continuing under the Fairchem name. As a result of the merger, Fairfax India, which had acquired a 44.7% interest in Fairchem on February 8, 2016 and a 50.8% interest in Privi Organics on August 26, 2016, became the dominant shareholder in Fairchem with a 48.7% interest. Prior to the merger, the company consolidated Privi Organics and applied the equity method of accounting to its investment in Fairchem. Subsequent to the merger, the assets and liabilities and results of operations of Fairchem were consolidated in the Other reporting segment. Investment in Fairfax Africa Holdings Corporation On February 17, 2017 the company acquired 22,715,394 multiple voting shares in a private placement and 2,500,000 subordinate voting shares as part of the initial public offering of Fairfax Africa Holdings Corporation ("Fairfax Africa") for total cash consideration of $252.2. The company also contributed its indirect equity interest in AFGRI Proprietary Limited ("AFGRI") with a fair value of $72.8 to Fairfax Africa in exchange for 7,284,606 multiple voting shares. Through its initial public offering, private placements and exercise of the over-allotment option by the underwriters, Fairfax Africa raised net proceeds of $493.3 after issuance costs and expenses, inclusive of the contribution of the investment in AFGRI. Following those transactions, the company's $325.0 ($10.00 per share) investment represented 98.8% of the voting rights and 64.2% of the equity interest in Fairfax Africa. Fairfax Africa was established, with the support of Fairfax, to invest in public and private equity and debt instruments of African businesses or other businesses with customers, suppliers or business primarily conducted in, or dependent on, Africa. The assets and liabilities and results of operations of Fairfax Africa were consolidated in the Other reporting segment. Acquisition of Saurashtra Freight Private Limited On February 14, 2017 Fairfax India acquired a 51.0% interest in Saurashtra Freight Private Limited ("Saurashtra Freight") for cash consideration of $30.0 (2.0 billion Indian rupees). Saurashtra Freight operates a container freight station at the Mundra Port in the Indian state of Gujarat. The assets and liabilities and results of operations of Saurashtra Freight were consolidated in the Other reporting segment. Investment in Mosaic Capital Corporation On January 26, 2017 the company invested $114.5 (Cdn $150.0 ) in securities of Mosaic Capital Corporation ("Mosaic Capital") issued through a private placement comprised of: (i) Cdn $100.0 principal amount of 6.00% senior preferred securities; (ii) Cdn $50.0 principal amount of 5.00% senior secured debentures; and (iii) warrants entitling the company to acquire up to 17,026,106 common shares of Mosaic Capital at a price of Cdn $8.81 per common share at any time until January 26, 2024 (the "Mosaic warrants"). Pursuant to IFRS, the company’s investment in Mosaic Capital warrants represent a potential voting interest of approximately 62% (assuming all holders of Mosaic Capital convertible securities, including the company, exercised their options to convert), giving the company the ability to control Mosaic Capital. Consequently, the assets and liabilities and results of operations of Mosaic Capital were consolidated in the Other reporting segment. Mosaic Capital is a Canadian investment company that owns a portfolio of established businesses in the infrastructure, printing, oil and gas services, technology, manufacturing and real estate industries. Additional Investment in Fairfax India Holdings Corporation On January 13, 2017 the company acquired 12,340,500 subordinate voting shares of Fairfax India for $145.0 ( $11.75 per share) in a private placement. Through that private placement and a contemporaneous bought deal public offering, Fairfax India raised proceeds of $493.5 net of commissions and expenses. Combined with various open market purchases of Fairfax India subordinate voting shares, the company's multiple voting shares and subordinate voting shares represented 93.6% of the voting rights and 30.2% of the equity interest in Fairfax India at the close of the private placement and public offering. These transactions collectively resulted in an increase in non-controlling interest of $336.3 and a dilution loss of $3.3 , which are included in other net changes in capitalization in the consolidated statement of changes in equity. The determination of the fair value of assets acquired and liabilities assumed in connection with the acquisitions described above is currently underway and will be finalized within twelve months of the respective acquisition dates. Provisionally recorded amounts primarily include intangible assets, deferred income taxes, goodwill and the e xcess of fair value of net assets acquired over purchase consideration. The company has substantially completed its valuation of Allied World's intangible assets. Allied World Grivalia Properties Fairfax Latam Other (1) Acquisition date July 6, 2017 July 4, 2017 Throughout 2017 Throughout 2017 Percentage of common shares acquired 94.6 % 52.6 % 100.0 % Assets: Insurance contract receivables 1,212.5 — 235.8 0.4 Portfolio investments (2) 8,568.7 139.1 250.4 76.0 Recoverable from reinsurers 2,363.6 — 597.7 0.7 Deferred income taxes — 0.3 48.3 5.0 Goodwill and intangible assets 1,726.9 (3) — 23.3 385.5 Other assets 223.5 1,020.4 51.1 288.7 14,095.2 1,159.8 1,206.6 756.3 Liabilities: Accounts payable and accrued liabilities 300.7 25.3 172.3 167.4 Income taxes payable 3.4 4.2 9.0 1.1 Deferred income taxes 118.0 — 21.5 4.3 Funds withheld payable to reinsurers 193.5 — 9.8 0.1 Insurance contract liabilities 8,467.7 — 826.1 3.0 Borrowings 860.5 137.6 — 83.9 9,943.8 167.1 1,038.7 259.8 Non-controlling interests 173.5 470.5 — 8.1 Purchase consideration 3,977.9 519.7 167.9 488.4 Excess of fair value of net assets acquired over purchase consideration — 2.5 — — 14,095.2 1,159.8 1,206.6 756.3 (1) Primarily comprised of the acquisitions of Mosaic Capital and certain AIG branches in Central and Eastern Europe, the acquisition of Pickle Barrel by Cara, the acquisition of Saurashtra Freight and consolidation of Fairchem by Fairfax India, and various acquisitions by Quess, Thomas Cook India, Mosaic Capital and Boat Rocker. (2) Included subsidiary cash and cash equivalents of Allied World ( $1,195.4 , of which $4.8 was restricted), Grivalia Properties ( $26.3 ) and Fairfax Latam ( $67.2 ). (3) Comprised of goodwill of $937.9 and intangible assets of $789.0 (primarily broker relationships of $574.0 , Lloyd's participation rights of $87.0 and brand names of $71.0 ). Allied World contributed revenue of $1,050.5 and a net loss of $555.4 to the company's consolidated financial results for the year ended December 31, 2017 . Had Allied World been acquired on January 1, 2017, the company's pro-forma consolidated revenue and net earnings would have been $17,514.6 and $1,766.4 for the year ended December 31, 2017 . Year ended December 31, 2016 Acquisition of Zurich Insurance Company South Africa Limited On December 7, 2016 the company acquired a 100% interest in Zurich Insurance Company South Africa Limited (subsequently rebranded Bryte Insurance Company Limited ("Bryte Insurance")) from Zurich Insurance Company Ltd. for $128.0 (1.8 billion South African rand). Bryte Insurance is a property and casualty insurer in South Africa and Botswana. The assets and liabilities and results of operations of Bryte Insurance were consolidated in the Insurance and Reinsurance - Other reporting segment. Acquisition of Original Joe's Franchise Group Inc. On November 28, 2016 Cara acquired an 89.2% interest in Original Joe's Franchise Group Inc. ("Original Joe's") for $83.8 (Cdn$112.5), comprised of cash consideration of $69.3 (Cdn$93.0) and contingent consideration valued at $14.5 (Cdn$19.5). Original Joe's is a Canadian multi-brand restaurant company based in the province of Alberta. Acquisition of Golf Town Limited On October 31, 2016 the company acquired a 60.0% indirect interest in Golf Town Limited ("Golf Town") for $31.4 (Cdn $42.0 ). Golf Town is a Canadian specialty retailer of golf equipment, consumables, golf apparel and accessories. The assets and liabilities and results of operations of Golf Town were consolidated in the Other reporting segment. Acquisition of PT Asuransi Multi Artha Guna Tbk On October 10, 2016 the company acquired an 80.0% interest in PT Asuransi Multi Artha Guna Tbk. ("AMAG") from PT Bank Pan Indonesia Tbk. ("Panin Bank") for $178.9 (2.322 trillion Indonesian rupiah). AMAG will distribute its insurance products through a long-term bancassurance partnership with Panin Bank. AMAG is a general insurer in Indonesia. The assets and liabilities and results of operations of AMAG were consolidated in the Fairfax Asia reporting segment. On December 31, 2016 Fairfax Indonesia was merged into AMAG. Acquisition of Asian Alliance General Insurance Limited On October 3, 2016 Union Assurance acquired a 100% equity interest in Asian Alliance General Insurance Limited (subsequently renamed Fairfirst Insurance Limited ("Fairfirst Insurance")) for $10.2 (1,488.9 million Sri Lankan rupees). Fairfirst Insurance is a general insurer in Sri Lanka. The assets and liabilities and results of operations of Fairfirst Insurance were consolidated in the Fairfax Asia reporting segment. On February 28, 2017 Union Assurance was merged into Fairfirst Insurance. Acquisition of Groupe St-Hubert Inc. On September 2, 2016 Cara acquired a 100% equity interest in Groupe St-Hubert Inc. ("St-Hubert") for $413.8 (Cdn$538.7), comprised of cash consideration of $372.4 (Cdn$484.8) and the issuance of $41.4 (Cdn$53.9) of Cara subordinate voting shares to St-Hubert shareholders. A portion of the cash consideration was financed through a private placement of 7,863,280 Cara subordinate voting shares at a price of Cdn$29.25 for gross proceeds of $179.2 (Cdn$230.0), of which 3,418,804 shares were acquired by the company and its subsidiaries to maintain its equity and voting interests in Cara. St-Hubert is a Canadian full-service restaurant operator and fully integrated food manufacturer in the province of Quebec. Acquisition of Privi Organics Limited On August 26, 2016 Fairfax India acquired a 50.8% equity interest in Privi Organics for $55.0 (3.7 billion Indian rupees) through the purchase of newly issued shares and shares acquired from existing shareholders. Privi Organics is a supplier of aroma chemicals to the fragrance industry. Acquisition of Eastern European Insurers On December 16, 2014 the company entered into an agreement with QBE Insurance (Europe) Limited ("QBE") to acquire QBE's insurance operations in the Czech Republic, Hungary and Slovakia (the "QBE insurance operations"). A new Luxembourg insurer, Colonnade Insurance S.A. (“Colonnade Insurance”), was licensed in July 2015 and branches of Colonnade Insurance were established in each of the Czech Republic, Hungary and Slovakia during the fourth quarter of 2015. The business and renewal rights of QBE's Hungarian, Czech and Slovakian insurance operations were transferred to Colonnade Insurance on February 1, 2016, April 1, 2016 and May 2, 2016, respectively. The QBE insurance operations write business across a range of general insurance classes, including property, travel, general liability and product protection. The fair value of assets acquired and liabilities assumed in connection with the 2016 acquisitions described above are summarized in the table that follows: Bryte Insurance AMAG St-Hubert Other (1) Acquisition date December 7, 2016 October 10, 2016 September 2, 2016 Throughout 2016 Percentage of common shares acquired 100.0 % 80.0 % 100.0 % (2) Assets: Insurance contract receivables 45.0 8.9 — 41.3 Portfolio investments (3) 220.4 99.9 — 22.1 Recoverable from reinsurers 85.8 26.4 — 1.1 Deferred income taxes 11.4 — — 8.5 Goodwill and intangible assets 16.8 (4) 161.2 (5) 319.4 (6) 146.1 Other assets 10.8 25.9 180.0 205.3 390.2 322.3 499.4 424.4 Liabilities: Accounts payable and accrued liabilities 88.4 16.6 30.7 48.3 Deferred income taxes — 11.1 54.9 12.2 Funds withheld payable to reinsurers 1.4 5.4 — 0.4 Insurance contract liabilities 172.4 76.3 — 59.7 Borrowings — — — 48.1 262.2 109.4 85.6 168.7 Non-controlling interests — 34.0 — 57.3 Purchase consideration 128.0 178.9 413.8 191.6 Excess of fair value of net assets acquired over purchase consideration — — — 6.8 390.2 322.3 499.4 424.4 (1) Includes the acquisitions of Fairfirst Insurance, Privi Organics, the QBE insurance operations and Golf Town, and Cara's acquisition of Original Joe's. (2) The company's economic interest in St-Hubert was 38.9% as a result of acquiring St-Hubert through 38.9% -owned Cara. (3) Included subsidiary cash and cash equivalents of Bryte Insurance ( $48.4 ) and AMAG ( $6.2 ). (4) Comprised of goodwill of $11.5 and intangible assets of $5.3 . (5) Comprised of goodwill of $43.0 and intangible assets of $118.2 . (6) Comprised of goodwill of $85.2 and intangible assets of $234.2 (primarily brand names of $183.1 ).</t>
  </si>
  <si>
    <t>Financial Risk Management</t>
  </si>
  <si>
    <t>Disclosure of nature and extent of risks arising from financial instruments [abstract]</t>
  </si>
  <si>
    <t>Financial Risk Management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17 compared to those identified at December 31, 2016 ,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wide aggregation and accumulation of risks at the holding company level. In addition, although the company and its operating subsidiaries have designated Chief Risk Officers, the company regards each Chief Executive Officer as the chief risk officer of his or her company: each Chief Executive Officer is the individual ultimately responsible for risk management for his or her company and its subsidiaries. The company's designated Chief Risk Officer reports on risk considerations to Fairfax's Executive Committee and provides a quarterly report to the Board of Directors on the key risk exposures. The company's management, in consultation with the designated Chief Risk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risks of the business (the risk factors and the management of those risks) is an agenda item for every regularly scheduled meeting of the company's Board of Directors. Underwriting Risk Underwriting risk is the risk that the total cost of claims, claims adjustment expenses and premium acquisition expenses will exceed premiums received and can arise as a result of numerous factors, including pricing risk, reserving risk and catastrophe risk. There were no significant changes to the company's exposure to underwriting risk or the framework used to monitor, evaluate and manage underwriting risk at December 31, 2017 compared to December 31, 2016 . While the acquisition of Allied World was significant, the company has determined that Allied World's exposure to underwriting risk and framework to monitor, evaluate and manage underwriting risk are consistent with those of its own. Principal lines of business The company's principal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 Specialty, which insures against marine, aerospace and surety risk, and other miscellaneous risks and liabilities that are not identified above; and • Reinsurance which includes, but is not limited to, property, casualty and liability exposures. An analysis of net premiums earned by line of business is included in note 25. The table below shows the company's concentration of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17 by line of business amounted to $992.3 for property ( 2016 - $463.5 ), $916.3 for casualty ( 2016 - $699.9 ) and $315.4 for specialty ( 2016 - $282.5 ). Canada United States Asia (1) International (2) Total For the years ended December 31 2017 2016 2017 2016 2017 2016 2017 2016 2017 2016 Property 646.8 582.7 1,878.6 1,466.0 586.5 464.8 995.7 502.7 4,107.6 3,016.2 Casualty 602.6 528.5 4,899.4 4,002.9 400.8 352.3 805.0 465.1 6,707.8 5,348.8 Specialty 143.4 126.4 548.8 485.6 275.1 231.9 424.8 325.4 1,392.1 1,169.3 Total 1,392.8 1,237.6 7,326.8 5,954.5 1,262.4 1,049.0 2,225.5 1,293.2 12,207.5 9,534.3 Insurance 1,295.3 1,134.6 5,855.4 4,607.0 684.9 516.3 1,494.3 672.3 9,329.9 6,930.2 Reinsurance 97.5 103.0 1,471.4 1,347.5 577.5 532.7 731.2 620.9 2,877.6 2,604.1 1,392.8 1,237.6 7,326.8 5,954.5 1,262.4 1,049.0 2,225.5 1,293.2 12,207.5 9,534.3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 Pricing risk Pricing risk arises because actual claims experience can differ adversely from the assumptions included in pricing calculations. Historically the underwriting results of the property and casualty industry have fluctuated significantly due to the cyclicality of the insurance market. The market cycle is affected by the frequency and severity of losses, levels of capacity and demand, general economic condition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can differ adversely from the assumptions includ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and the cost of a claim will be determined by the actual loss suffered by the policyholder. Claims provisions reflect expectations of the ultimate cost of resolution and administration of claims based on an assessment of facts and circumstances then known, a review of historical settlement patterns, estimates of trends in claims severity and frequency, legal theories of liability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of long-tail claims like those involving asbestos and environmental pollution, it may take upwards of 40 years to settle. The company employs specialized techniques to determine such provisions using the extensive knowledge of both internal and external asbestos and environmental pollution experts and legal advisors. The establishment of provisions for losses and loss adjustment expenses is an inherently uncertain process that can be affected by internal factors such as the inherent risk in estimating loss development patterns based on historical data that may not be representative of future loss payment patterns; assumptions built on industry loss ratios or industry benchmark development patterns that may not reflect actual experience; and the intrinsic risk as to the homogeneity of the underlying data used in carrying out the reserve analyses; and external factors such as trends relating to jury awards; economic inflation; medical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payment for the loss, provisions may ultimately develop differently from the actuarial assumptions made when initially estimating the provision for claims. The company has exposures to risks in each line of business that may develop adversely and that could have a material impact upon the company's financial position. The insurance risk diversity within the company's portfolio of issued policies makes it difficult to predict whether material prior year reserve development will occur and, if it does occur, the location and the timing of such an occurrence. Catastrophe risk Catastrophe risk arises because property and casualty insurance companies may be exposed to large losses arising from man-made or natural catastrophes that could result in significant underwriting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operates. Each operating company has developed and applies strict underwriting guidelines for the amount of catastrophe exposure it may assume as a standalone entity for any one risk and location. Those guidelines are regularly monitored and updated by the operating companies. Each of the operating companies also manages catastrophe exposure by diversifying risk across geographic regions, catastrophe types and other lines of business, factoring in levels of reinsurance protection, adjusting the amount of business written based on capital levels and adhering to risk tolerances. The company's head office aggregates catastrophe exposure company-wide and continually monitors the group's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its exposure to underwriting risk, and the pricing, reserving and catastrophe risks contained therein, the company's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establishment of goals, delegation of authorities, financial monitoring, underwriting reviews and remedial actions to facilitate continuous improvement. The company's provision for claims is reviewed separately by, and must be acceptable to, internal actuaries at each operating company, the Chief Risk Officer at Fairfax and one or more independent actuaries. The company also purchases reinsurance protection for risks assumed when it is considered prudent and cost effective to do so, at the operating company level for specific exposures and, if needed, at the holding company level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the policy of underwriting and reinsuring contracts of insurance and reinsurance which, depending on the type of contract, generally limits the liability of the individual insurance and reinsurance subsidiaries on any policy to a maximum amount on any one loss. Reinsurance decisions are made by the subsidiaries to reduce and spread the risk of loss on insurance and reinsurance written, to limit multiple claims arising from a single occurrence and to protect capital resources. The amount of reinsurance purchased can vary among subsidiar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Notwithstanding the significant current period catastrophe losses suffered by the industry in 2017, capital adequacy within the reinsurance market remains strong and alternative forms of reinsurance capacity continue to be available. As a result, reinsurance pricing of loss affected business has increased modestly while non-loss affected property has increased to a lesser extent. The company will remain opportunistic in its use of reinsurance, balancing capital requirements and the cost of reinsurance. Credit Risk Credit risk is the risk of loss resulting from the failure of a counterparty to honour its financial obligations to the company. Credit risk arises predominantly with respect to cash and short term investments, investments in debt instruments, insurance contract receivables, recoverable from reinsurers and receivable from counterparties to derivative contracts (primarily total return swaps and CPI-linked derivatives). There were no significant changes to the company's exposure to credit risk (except as set out in the discussion which follows) or the framework used to monitor, evaluate and manage credit risk at December 31, 2017 compared to December 31, 2016 . The company's gross credit risk exposure at December 31, 2017 (without taking into account amounts held by the company as collateral) was comprised as follows: December 31, 2017 December 31, 2016 Cash and short term investments 19,198.8 11,235.6 Investments in debt instruments: U.S. sovereign government 1,779.3 1,117.3 Other sovereign government rated AA/Aa or higher (1) 615.4 596.1 All other sovereign government (2) 1,268.4 891.5 Canadian provincials 93.8 196.9 U.S. states and municipalities 2,452.1 4,732.2 Corporate and other 4,081.8 2,633.5 Receivable from counterparties to derivative contracts 126.7 196.4 Insurance contract receivables 4,686.9 2,917.5 Recoverable from reinsurers 7,812.5 4,010.3 Other assets 1,723.0 1,065.4 Total gross credit risk exposure 43,838.7 29,592.7 (1) Primarily comprised of bonds issued by the governments of Germany, Australia, the U.K, and Canada with fair values of $105.3 , $97.9 , $90.9 and $84.4 ( December 31, 2016 - $201.7 , $31.7 , $23.4 and $311.4 ). (2) Primarily comprised of bonds issued by the governments of India, Poland and Brazil with fair values of $734.7 , $125.1 and $101.7 ( December 31, 2016 - $602.2 , $117.2 and $80.3 ). The company had income taxes refundable of $147.0 at December 31, 2017 ( December 31, 2016 - $202.7 ). Cash and short term investments The company's cash and short term investments (including at the holding company) are held at major financial institutions in the jurisdictions in which the company operates. At December 31, 2017 , 87.4% of these balances were held in Canadian and U.S. financial institutions, 9.1% in European financial institutions and 3.5% in other foreign financial institutions ( December 31, 2016 - 85.1% , 8.1% and 6.8% respectively). The company monitors risks associated with cash and short term investments by regularly reviewing the financial strength and creditworthiness of these financial institutions and more frequently during periods of economic volatility. As a result of these reviews, the company may transfer balances from financial institutions where it perceives heightened credit risk to others considered to be more stable. Investments in debt instruments The company's risk management strategy for debt instruments is to invest primarily in high credit quality issuers and to limit the amount of credit exposure with respect to any one corporate issuer. While the company reviews third party credit ratings, it also carries out its own analysis and does not delegate the credit decision to rating agencies. The company endeavours to limit credit exposure by monitoring fixed income portfolio limits on individual corporate issuers and limits based on credit quality and may, from time to time, initiate positions in certain types of derivatives to further mitigate credit risk exposure. Investment in sovereign bonds rated AA/Aa or higher, considered by the company to present only a nominal risk of default, with a fair value of $2,394.7 at December 31, 2017 ( December 31, 2016 - $1,713.4 ), represented 6.1% of the total investment portfolio ( December 31, 2016 - 6.0% ) and consisted primarily of bonds issued by the governments of the U.S., U.K., Germany, Australia and Canada. Investments in debt instruments considered by the company to be subject to credit risk, with a fair value of $7,896.1 at December 31, 2017 ( December 31, 2016 - $8,454.1 ), represented 20.1% of the total investment portfolio ( December 31, 2016 - 29.7% ) and consisted primarily of all other sovereign government bonds rated A/A or lower and all bonds included in Canadian provincials, U.S. states and municipalities and corporate and other. The composition of the company's investments in debt instruments classified according to the higher of each security's respective S&amp;P and Moody's issuer credit rating is presented in the table that follows: December 31, 2017 December 31, 2016 Issuer Credit Rating Amortized cost Fair value % Amortized cost Fair value % AAA/Aaa 2,476.3 2,432.0 23.7 2,042.0 1,915.8 18.8 AA/Aa 2,149.5 2,408.8 23.4 3,669.1 4,383.3 43.1 A/A 823.1 819.8 8.0 649.3 728.5 7.2 BBB/Baa 1,617.1 1,764.8 17.1 910.4 1,024.0 10.1 BB/Ba 151.1 154.0 1.5 98.5 117.6 1.2 B/B 448.7 447.6 4.3 339.0 261.6 2.5 Lower than B/B (1) 554.1 432.7 4.2 392.1 320.5 3.2 Unrated (2) 1,594.4 1,831.1 17.8 1,416.7 1,416.2 13.9 Total 9,814.3 10,290.8 100.0 9,517.1 10,167.5 100.0 (1) Lower than B/B is primarily comprised of the fair value of the company's investments in EXCO Resources, Inc. of $402.0 ( December 31, 2016 - $292.4 ). (2) Unrated is primarily comprised of the fair value of the company's investments in Blackberry Limited of $663.6 ( December 31, 2016 - $461.2 ), Sanmar Chemicals Group of $333.2 ( December 31, 2016 - $299.1 ), Chorus Aviation Inc. $155.2 ( December 31, 2016 - nil ) and FBD Insurance plc. of $112.0 ( December 31, 2016 - $76.8 ). At December 31, 2017 , 72.2% (December 31, 2016 - 79.2%) of the fixed income portfolio carrying value was rated investment grade or better, with 47.1% (December 31, 2016 - 61.9%) being rated AA or better (primarily consisting of government obligations). The increase in the fair value of bonds rated AAA/Aaa, A/A and BBB/Baa primarily reflected the consolidation of Allied World's bond portfolio. The decrease in the fair value of bonds rated AA/Aa primarily reflected net sales in 2017 of long dated U.S. state and municipal bonds (net proceeds of $2,346.5 ), partially offset by the consolidation of Allied World's bond portfolio. The increase in the fair value of bonds rated lower than B/B primarily reflected unrealized appreciation. The increase in bonds that were unrated primarily reflected unrealized appreciation related to convertible bonds and purchases of certain corporate and other bonds. Except as described above, there were no other significant changes to the composition of the company's fixed income portfolio classified according to the higher of each security's respective S&amp;P and Moody's issuer credit rating at December 31, 2017 compared to December 31, 2016 . At December 31, 2017 holdings of bonds in the ten issuers (excluding U.S., Canadian, U.K. and German sovereign government bonds) to which the company had the greatest exposure totaled $3,398.7 ( December 31, 2016 - $4,178.6 ), which represented approximately 8.7% ( December 31, 2016 - 14.7% ) of the total investment portfolio. Exposure to the largest single issuer of corporate bonds at December 31, 2017 was $663.6 ( December 31, 2016 - $461.2 ), which represented approximately 1.7% ( December 31, 2016 - 1.6% ) of the total investment portfolio. The consolidated investment portfolio included $2.5 billion at December 31, 2017 ( December 31, 2016 - $4.7 billion ) of U.S. state and municipal bonds (approximately $2.3 billion tax-exempt, $0.2 billion taxable), a large portion of which were purchased during 2008 within subsidiary investment portfolios. At December 31, 2017 approximately $1.5 billion ( December 31, 2016 - $2.1 billion ) of those U.S. state and municipal bonds are insured by Berkshire Hathaway Assurance Corp. for the payment of interest and principal in the event of issuer default, and are therefore all rated AA or better. Counterparties to derivative contracts Counterparty risk arises from the company's derivative contracts primarily in three ways: first, a counterparty may be unable to honour its obligation under a derivative contract and there may b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then daily fair value of the derivative contracts. The company's exposure to risk associated with providing initial margin is mitigated where possible through the use of segregated third party custodian accounts whereby counterparties are permitted to take control of the collateral only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to the extent of the aggregate amount receivable by the company from that counterparty (the “net settlement arrangements”). The following table sets out the company's credit risk related to derivative contract counterparties, assuming all such counterparties are simultaneously in default: December 31, 2017 December 31, 2016 Total derivative assets (1) 126.7 196.4 Impact of net settlement arrangements (38.6 ) (53.8 ) Fair value of collateral deposited for the benefit of the company (2) (39.1 ) (54.0 ) Excess collateral pledged by the company in favour of counterparties 9.0 12.2 Initial margin not held in segregated third party custodian accounts 8.2 5.0 Net derivative counterparty exposure after net settlement and collateral arrangements 66.2 105.8 (1) Excludes equity warrants and equity call options which are not subject to counterparty risk. (2) Excludes $0.4 ( December 31, 2016 - $8.7 ) of excess collateral pledged by counterparties. Collateral deposited for the benefit of the company at December 31, 2017 consisted of cash of $3.6 and government securities of $35.9 ( December 31, 2016 - $8.3 and $54.4 ). The company had not exercised its right to sell or repledge collateral at December 31, 2017 . Recoverable from reinsurers Credit risk on the company's recoverable from reinsurers balance existed at December 31, 2017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security department conducts ongoing detailed assessments of current and potential reinsurers and annual reviews on impaired reinsurers, and provides recommendations for uncollectible reinsurance provisions for the group. This department also collects and maintains individual and group reinsurance exposures across the group. Most of the reinsurance balances for reinsurers rated B++ and lower or which are not rated were inherited by the company on acquisition of a subsidiary. The company’s largest single recoverable from reinsurer (Munich Reinsurance Company) represented 6.5% of shareholders’ equity attributable to shareholders of Fairfax at December 31, 2017 ( December 31, 2016 - 3.6% ) and is rated A+ by A.M. Best. The company's gross exposure to credit risk from its reinsurers increased at December 31, 2017 compared to December 31, 2016 , principally reflecting the impact from the consolidation of the recoverable from reinsurers of Allied World and Fairfax Latam and current period catastrophe losses ceded to reinsurers. Changes that occurred in the provision for uncollectible reinsurance during the period are disclosed in note 9. The following table presents the gross recoverable from reinsurers classified according to the financial strength ratings of the reinsurers. Pools and associations, shown separately, are generally government or similar insurance funds carrying limited credit risk. December 31, 2017 December 31, 2016 A.M. Best Rating (or S&amp;P equivalent) Gross recoverable from reinsurers Outstanding balances for which security is held Net unsecured recoverable from reinsurers Gross recoverable from reinsurers Outstanding balances for which security is held Net unsecured recoverable from reinsurers A++ 429.6 31.9 397.7 390.0 27.2 362.8 A+ 3,878.4 267.2 3,611.2 1,551.0 152.0 1,399.0 A 2,311.9 95.4 2,216.5 1,130.8 67.3 1,063.5 A- 245.5 15.1 230.4 299.7 19.9 279.8 B++ 22.2 1.2 21.0 22.0 1.4 20.6 B+ 3.1 0.8 2.3 2.0 1.2 0.8 B or lower 5.4 3.0 2.4 11.9 8.9 3.0 Not rated 948.2 493.8 454.4 703.3 218.5 484.8 Pools and associations 134.6 4.5 130.1 71.3 5.6 65.7 7,978.9 912.9 7,066.0 4,182.0 502.0 3,680.0 Provision for uncollectible reinsurance (166.4 ) (166.4 ) (171.7 ) (171.7 ) Recoverable from reinsurers 7,812.5 6,899.6 4,010.3 3,508.3 Liquidity Risk Liquidity risk is the potential for loss if the company is unable to meet financial commitments in a timely manner at reasonable cost as they fall due. The company's policy is to ensure that sufficient liquid assets are available to meet financial commitments, including liabilities to policyholders and debt holders, dividends on preferred shares and investment commitments. Cash flow analysis is performed regularly at both the holding company and subsidiary company levels to ensure that future cash needs are met or exceeded by cash flows generated from operating companies. The holding company's known significant commitments for 2018 consist of payment of the $283.2 dividend on common shares ($10.00 per share paid January 2018), interest and corporate overhead expenses, preferred share dividends, income tax payments, the purchase prices related to the acquisitions of certain businesses of Carillion and the insurance operations of AIG in Uruguay (completed January 31, 2018) and Venezuela, and potential cash outflows related to derivative contracts. The company believes that holding company cash and investments, net of holding company short sale and derivative obligations at December 31, 2017 of $2,356.9 provides adequate liquidity to meet the holding company’s known commitments in 2018. The holding company expects to continue to receive investment management and administration fees from its insurance and reinsurance subsidiaries, investment income on its holdings of cash and investments, and dividends from its insurance and reinsurance subsidiaries. To further augment its liquidity, the holding company can draw upon its $2.0 billion unsecured revolving credit facility (described in note 15). The liquidity requirements of the insurance and re</t>
  </si>
  <si>
    <t>Segmented Information</t>
  </si>
  <si>
    <t>Operating Segments [Abstract]</t>
  </si>
  <si>
    <t>Segmented Information The company identifies its operating segments by operating company, consistent with its management structure. Certain of the operating segments have been aggregated into reporting segments, with reporting segments categorized by type of business as described below. The accounting policies of the reporting segments are the same as those described in note 3. Transfer prices for inter-segment transactions are set at arm's length. Geographic premiums are determined based on the domicile of the various subsidiaries and where the primary underlying risk of the business resides. Insurance and Reinsurance Northbridge - A national commercial property and casualty insurer in Canada providing property and casualty insurance products through its Northbridge Insurance and Federated subsidiaries. OdysseyRe - A U.S.-based reinsurer that provides a full range of property and casualty products on a worldwide basis, and that underwrites specialty insurance, primarily in the U.S. and in the U.K., both directly and through the Lloyd's market in London. Crum &amp; Forster - A national commercial property and casualty insurer in the U.S. writing a broad range of commercial coverages, principally specialty coverages. Zenith National - An insurer primarily engaged in workers' compensation business in the U.S. Brit - A market-leading global Lloyd's of London specialty insurer and reinsurer. Allied World - A global property, casualty and specialty insurer and reinsurer with a presence at Lloyd's. Fairfax Asia - This reporting segment includes the company's operations that underwrite insurance and reinsurance coverages in Singapore (First Capital, sold on December 28, 2017), Hong Kong (Falcon), Malaysia (Pacific Insurance), Indonesia (AMAG, acquired on October 10, 2016 ), and Sri Lanka (Fairfirst Insurance, acquired on October 3, 2016 ). Fairfax Asia also includes the company's equity accounted interests in Vietnam-based BIC Insurance ( 35.0% ), Thailand-based Falcon Thailand ( 41.2% ) and Mumbai-based ICICI Lombard (partially sold during 2017 and reclassified to a common stock investment). Insurance and Reinsurance - Other - This reporting segment is comprised of Group Re, Bryte Insurance (acquired on December 7, 2016 ), Advent, Fairfax Latin America and Fairfax Central and Eastern Europe ("Fairfax CEE"). Group Re primarily constitutes the participation of CRC Re and Wentworth (both based in Barbados) in the reinsurance of Fairfax’s subsidiaries by quota share or through participation in those subsidiaries’ third party reinsurance programs on the same terms as third party reinsurers. Group Re also writes third party business. Bryte Insurance is an established property and casualty insurer in South Africa and Botswana. Advent is a specialty property reinsurance and insurance company operating through Syndicate 780 at Lloyd’s. Fairfax Latin America is comprised of Fairfax Brasil, which writes commercial property and casualty insurance in Brazil, and Fairfax Latam, consisting of property and casualty insurance operations in Chile, Colombia and Argentina. Fairfax CEE is comprised of Polish Re, which writes reinsurance in Central and Eastern Europe, and Colonnade Insurance, a Luxembourg property and casualty insurer with branches in each of the Czech Republic, Hungary, Slovakia, Poland, Bulgaria and Romania, and an insurance subsidiary in Ukraine. Run-off The Run-off reporting segment principally comprises RiverStone (UK), Syndicate 3500 at Lloyd's (managed by RiverStone Managing Agency Limited), RiverStone Insurance (European Run-off) and TIG Insurance (U.S. Run-off). Other The Other reporting segment is comprised of the company's non-insurance operations, including Cara and its subsidiaries St-Hubert (acquired on September 2, 2016), Original Joe's (acquired on November 28, 2016) and Pickle Barrel (acquired on December 1, 2017), The Keg, Thomas Cook India and its subsidiaries Quess and Sterling Resorts, Grivalia Properties (consolidated on July 4, 2017), Mosaic Capital (consolidated on January 26, 2017), Pethealth, Praktiker, Sporting Life, William Ashley, Boat Rocker, Golf Town (acquired on October 31, 2016), Fairfax Africa (since its initial public offering on February 17, 2017), and Fairfax India and its subsidiaries NCML, Fairchem (merged on March 14, 2017 with Privi Organics (acquired on August 26, 2016)) and Saurashtra Freight (acquired on February 14, 2017). Corporate and Other Corporate and Other includes the parent entity (Fairfax Financial Holdings Limited), its subsidiary intermediate holding companies and Hamblin Watsa, an investment management company. by Reporting Segment Sources of earnings by reporting segment for the years ended December 31 were as follows: 2017 Insurance and Reinsurance Northbridge OdysseyRe Crum &amp; Forster Zenith National Brit Allied World (1) Fairfax Asia Other Operating companies Run-off Other Corporate Eliminations Consolidated Gross premiums written External 1,180.4 2,725.7 2,120.0 849.0 2,048.1 1,447.6 667.9 1,160.4 12,199.1 8.4 — — — 12,207.5 Intercompany 6.6 57.4 54.5 — 8.9 — 2.5 83.9 213.8 — — — (213.8 ) — 1,187.0 2,783.1 2,174.5 849.0 2,057.0 1,447.6 670.4 1,244.3 12,412.9 8.4 — — (213.8 ) 12,207.5 Net premiums written 1,064.9 2,495.9 1,863.4 837.4 1,530.9 991.9 327.5 863.3 9,975.2 8.3 — — — 9,983.5 Net premiums earned External 1,023.7 2,318.3 1,822.1 814.1 1,537.3 1,041.3 369.3 775.2 9,701.3 20.1 — — — 9,721.4 Intercompany (4.0 ) 15.1 30.7 (2.5 ) (0.4 ) (12.6 ) (41.7 ) 15.4 — — — — — — 1,019.7 2,333.4 1,852.8 811.6 1,536.9 1,028.7 327.6 790.6 9,701.3 20.1 — — — 9,721.4 Underwriting expenses (2) (1,010.7 ) (2,273.4 ) (1,849.6 ) (694.4 ) (1,738.8 ) (1,615.3 ) (289.4 ) (871.2 ) (10,342.8 ) (227.5 ) — — — (10,570.3 ) Underwriting profit (loss) 9.0 60.0 3.2 117.2 (201.9 ) (586.6 ) 38.2 (80.6 ) (641.5 ) (207.4 ) — — — (848.9 ) Interest income 56.1 131.0 53.4 26.8 41.9 76.8 31.3 38.7 456.0 37.2 29.7 (8.3 ) — 514.6 Dividends 9.5 15.6 3.4 3.8 3.7 2.2 3.2 11.8 53.2 4.6 9.1 6.3 — 73.2 Investment expenses (11.5 ) (21.7 ) (23.0 ) (7.2 ) (13.0 ) (13.1 ) (5.4 ) (12.0 ) (106.9 ) (12.9 ) (143.7 ) (2.1 ) 236.8 (28.8 ) Interest and dividends 54.1 124.9 33.8 23.4 32.6 65.9 29.1 38.5 402.3 28.9 (104.9 ) (4.1 ) 236.8 559.0 Share of profit (loss) of associates 3.2 7.2 (1.1 ) (9.8 ) 9.2 (17.6 ) 29.4 3.0 23.5 (6.1 ) 55.4 127.7 — 200.5 Other Revenue — — — — — — — — — — 3,257.6 — — 3,257.6 Expenses — — — — — — — — — — (2,996.0 ) — — (2,996.0 ) — — — — — — — — — — 261.6 — — 261.6 Operating income (loss) 66.3 192.1 35.9 130.8 (160.1 ) (538.3 ) 96.7 (39.1 ) (215.7 ) (184.6 ) 212.1 123.6 236.8 172.2 Net gains (losses) on investments 44.8 253.1 27.9 26.6 79.0 (26.5 ) 1,083.9 69.5 1,558.3 73.3 7.2 (171.3 ) — 1,467.5 Gain on sale of subsidiary — — — — — — — — 1,018.6 — 1,018.6 — — — — 1,018.6 Loss on repurchase of long term debt (note 15) — — — — — — — — — — — (28.6 ) — (28.6 ) Interest expense — (3.3 ) (1.8 ) (3.3 ) (12.5 ) (15.6 ) — (4.8 ) (41.3 ) — (65.8 ) (224.1 ) — (331.2 ) Corporate overhead (8.7 ) (27.4 ) (25.4 ) (8.2 ) (9.2 ) (27.9 ) (2.6 ) (22.2 ) (131.6 ) — — 93.1 (236.8 ) (275.3 ) Pre-tax income (loss) 102.4 414.5 36.6 145.9 (102.8 ) (608.3 ) 2,196.6 3.4 2,188.3 (111.3 ) 153.5 (207.3 ) — 2,023.2 Income taxes (408.3 ) Net earnings 1,614.9 Attributable to: Shareholders of Fairfax 1,740.6 Non-controlling interests (125.7 ) 1,614.9 (1) Allied World is included in the company's financial reporting with effect from July 6, 2017. (2) Total underwriting expenses for the year ended December 31, 2017 are comprised as shown below. Accident year total underwriting expenses exclude the impact of favourable or unfavourable prior year claims reserve development. Insurance and Reinsurance Northbridge OdysseyRe Crum &amp; Forster Zenith National Brit Allied World Fairfax Asia Other Operating companies Loss &amp; LAE - accident year 760.1 1,827.7 1,209.8 477.9 1,117.8 1,293.1 263.1 563.8 7,513.3 Commissions 164.5 492.5 292.4 83.5 424.8 32.6 4.7 148.4 1,643.4 Premium acquisition costs and other underwriting expenses 179.6 241.3 357.6 209.4 205.7 217.7 73.9 192.6 1,677.8 Total underwriting expenses - accident year 1,104.2 2,561.5 1,859.8 770.8 1,748.3 1,543.4 341.7 904.8 10,834.5 Unfavourable (favourable) claims reserve development (93.5 ) (288.1 ) (10.2 ) (76.4 ) (9.5 ) 71.9 (52.3 ) (33.6 ) (491.7 ) Total underwriting expenses - calendar year 1,010.7 2,273.4 1,849.6 694.4 1,738.8 1,615.3 289.4 871.2 10,342.8 2016 Insurance and Reinsurance Northbridge OdysseyRe Crum &amp; Forster Zenith National Brit Fairfax Asia Other Operating companies Run-off Other Corporate Eliminations Consolidated Gross premiums written External 1,052.3 2,355.8 2,011.8 831.7 1,904.3 636.1 558.4 9,350.4 183.9 — — — 9,534.3 Intercompany 2.8 24.9 43.2 — 7.9 12.6 84.9 176.3 — — — (176.3 ) — 1,055.1 2,380.7 2,055.0 831.7 1,912.2 648.7 643.3 9,526.7 183.9 — — (176.3 ) 9,534.3 Net premiums written 942.6 2,100.2 1,801.1 819.4 1,480.2 303.1 458.4 7,905.0 183.4 — — — 8,088.4 Net premiums earned External 915.8 2,083.9 1,738.6 809.3 1,396.5 348.5 406.1 7,698.7 163.5 — — — 7,862.2 Intercompany (7.0 ) (9.8 ) 30.9 (2.0 ) 2.8 (46.0 ) 31.1 — — — — — — 908.8 2,074.1 1,769.5 807.3 1,399.3 302.5 437.2 7,698.7 163.5 — — — 7,862.2 Underwriting expenses (1) (862.5 ) (1,838.9 ) (1,737.1 ) (643.2 ) (1,370.2 ) (261.4 ) (409.5 ) (7,122.8 ) (348.6 ) — — — (7,471.4 ) Underwriting profit (loss) 46.3 235.2 32.4 164.1 29.1 41.1 27.7 575.9 (185.1 ) — — — 390.8 Interest income 56.6 158.5 72.8 33.0 66.5 26.6 32.2 446.2 58.6 21.3 (11.7 ) — 514.4 Dividends 8.4 23.9 5.8 4.3 2.6 3.4 2.7 51.1 5.9 8.2 1.6 — 66.8 Investment expenses (12.8 ) (28.7 ) (12.8 ) (7.7 ) (13.7 ) (3.3 ) (8.3 ) (87.3 ) (13.3 ) (12.8 ) (1.4 ) 88.8 (26.0 ) Interest and dividends 52.2 153.7 65.8 29.6 55.4 26.7 26.6 410.0 51.2 16.7 (11.5 ) 88.8 555.2 Share of profit (loss) of associates 5.2 17.3 (22.6 ) 1.2 3.4 48.1 0.7 53.3 (15.5 ) 13.6 (27.2 ) — 24.2 Other Revenue — — — — — — — — — 2,061.6 — — 2,061.6 Expenses — — — — — — — — — (1,958.4 ) — — (1,958.4 ) — — — — — — — — — 103.2 — — 103.2 Operating income (loss) 103.7 406.2 75.6 194.9 87.9 115.9 55.0 1,039.2 (149.4 ) 133.5 (38.7 ) 88.8 1,073.4 Net gains (losses) on investments (3) (161.3 ) (318.7 ) (184.7 ) (168.2 ) 87.3 (1.7 ) (90.0 ) (837.3 ) (225.2 ) 30.1 (171.2 ) — (1,203.6 ) Interest expense — (2.8 ) (1.6 ) (3.3 ) (14.2 ) — (4.2 ) (26.1 ) — (28.3 ) (188.4 ) — (242.8 ) Corporate overhead (6.6 ) (30.2 ) (20.4 ) (8.4 ) (9.2 ) (0.1 ) — (74.9 ) — — (17.6 ) (88.8 ) (181.3 ) Pre-tax income (loss) (64.2 ) 54.5 (131.1 ) 15.0 151.8 114.1 (39.2 ) 100.9 (374.6 ) 135.3 (415.9 ) — (554.3 ) Income taxes 159.6 Net loss (394.7 ) Attributable to: Shareholders of Fairfax (512.5 ) Non-controlling interests 117.8 (394.7 ) (1) Total underwriting expenses for the year ended December 31, 2016 are comprised as shown below. Accident year total underwriting expenses exclude the impact of favourable or unfavourable prior year claims reserve development. Insurance and Reinsurance Northbridge OdysseyRe Crum &amp; Forster Zenith National Brit (1) Fairfax Other Operating companies Loss &amp; LAE - accident year 651.1 1,438.4 1,136.1 459.3 909.7 252.5 290.1 5,137.2 Commissions 150.6 431.4 283.2 81.9 292.3 (6.5 ) 101.8 1,334.7 Premium acquisition costs and other underwriting expenses 173.6 235.6 326.1 203.0 221.7 67.5 78.0 1,305.5 Total underwriting expenses - accident year 975.3 2,105.4 1,745.4 744.2 1,423.7 313.5 469.9 7,777.4 Favourable claims reserve development (112.8 ) (266.5 ) (8.3 ) (101.0 ) (53.5 ) (52.1 ) (60.4 ) (654.6 ) Total underwriting expenses - calendar year 862.5 1,838.9 1,737.1 643.2 1,370.2 261.4 409.5 7,122.8 Investments in Associates, Additions to Goodwill, Segment Assets and Segment Liabilities Investments in associates, additions to goodwill, segment assets and segment liabilities by reporting segment as at and for the years ended December 31 were as follows: Investments in associates Additions to goodwill Segment assets Segment liabilities 2017 2016 2017 2016 2017 2016 2017 2016 Insurance and Reinsurance Northbridge 218.6 206.9 1.1 — 4,527.2 4,149.9 2,804.6 2,630.2 OdysseyRe 355.7 373.5 — — 11,316.1 10,334.8 7,248.4 6,370.5 Crum &amp; Forster 263.2 153.5 — 7.8 6,290.6 6,294.1 4,651.1 4,625.7 Zenith National 162.9 146.9 — — 2,586.8 2,590.7 1,653.8 1,633.1 Brit 231.4 217.8 — — 7,480.1 6,579.5 5,930.1 4,915.7 Allied World (1) 210.5 — 937.9 — 14,584.4 — 10,937.2 — Fairfax Asia 100.9 487.3 (24.2 ) 69.5 1,930.7 2,684.7 674.5 1,457.7 Other 92.0 127.4 19.6 11.5 4,321.3 2,656.2 3,223.5 1,850.1 Operating companies 1,635.2 1,713.3 934.4 88.8 53,037.2 35,289.9 37,123.2 23,483.0 Run-off 252.0 308.2 — — 5,207.2 5,709.5 3,456.5 3,970.4 Other 1,250.8 255.3 277.9 127.2 8,684.0 4,740.2 3,245.8 2,029.8 Corporate and Other and eliminations and adjustments 518.3 356.7 — — (2,838.3 ) (2,355.2 ) 1,852.6 2,081.1 Consolidated 3,656.3 2,633.5 1,212.3 216.0 64,090.1 43,384.4 45,678.1 31,564.3 (1) Allied World is included in the company's financial reporting with effect from July 6, 2017. Product Line Net premiums earned by product line for the years ended December 31 was as follows: Property Casualty Specialty Total 2017 2016 2017 2016 2017 2016 2017 2016 Net premiums earned - Insurance and Reinsurance Northbridge 449.1 395.6 474.4 423.8 96.2 89.4 1,019.7 908.8 OdysseyRe 1,206.0 1,159.9 901.5 714.5 225.9 199.7 2,333.4 2,074.1 Crum &amp; Forster 238.9 237.0 1,518.0 1,426.6 95.9 105.9 1,852.8 1,769.5 Zenith National 32.1 29.3 779.5 778.0 — — 811.6 807.3 Brit 427.1 402.7 755.7 664.3 354.1 332.3 1,536.9 1,399.3 Allied World (1) 360.9 — 607.4 — 60.4 — 1,028.7 — Fairfax Asia 65.6 57.4 219.2 191.2 42.8 53.9 327.6 302.5 Other 405.9 191.9 221.9 146.1 162.8 99.2 790.6 437.2 Operating companies 3,185.6 2,473.8 5,477.6 4,344.5 1,038.1 880.4 9,701.3 7,698.7 Run-off — 0.4 22.9 162.6 (2.8 ) 0.5 20.1 163.5 Consolidated net premiums earned 3,185.6 2,474.2 5,500.5 4,507.1 1,035.3 880.9 9,721.4 7,862.2 Interest and dividends 559.0 555.2 Share of profit of associates 200.5 24.2 Net gains (losses) on investments 1,467.5 (1,203.6 ) Gain on sale of subsidiary 1,018.6 — Other 3,257.6 2,061.6 Consolidated revenue 16,224.6 9,299.6 Allocation of net premiums earned 32.8 % 31.5 % 56.6 % 57.3 % 10.6 % 11.2 % (1) Allied World is included in the company's financial reporting with effect from July 6, 2017. Geographic Region Net premiums earned by geographic region for the years ended December 31 was as follows: Canada United States Asia (1) International (2) Total 2017 2016 2017 2016 2017 2016 2017 2016 2017 2016 Net premiums earned - Insurance and Reinsurance Northbridge 1,007.2 899.5 12.5 9.3 — — — — 1,019.7 908.8 OdysseyRe 76.8 72.5 1,539.2 1,319.3 247.2 231.4 470.2 450.9 2,333.4 2,074.1 Crum &amp; Forster — — 1,852.6 1,769.3 — — 0.2 0.2 1,852.8 1,769.5 Zenith National — — 811.6 807.3 — — — — 811.6 807.3 Brit 83.1 77.1 1,036.5 942.1 60.3 54.0 357.0 326.1 1,536.9 1,399.3 Allied World (3) 20.5 — 773.7 — 88.2 — 146.3 — 1,028.7 — Fairfax Asia 0.1 0.1 — 0.3 319.0 293.2 8.5 8.9 327.6 302.5 Other 9.1 3.9 98.9 142.6 108.0 105.7 574.6 185.0 790.6 437.2 Operating companies 1,196.8 1,053.1 6,125.0 4,990.2 822.7 684.3 1,556.8 971.1 9,701.3 7,698.7 Run-off — — 23.7 162.6 — — (3.6 ) 0.9 20.1 163.5 Consolidated net premiums earned 1,196.8 1,053.1 6,148.7 5,152.8 822.7 684.3 1,553.2 972.0 9,721.4 7,862.2 Interest and dividends 559.0 555.2 Share of profit of associates 200.5 24.2 Net gains (losses) on investments 1,467.5 (1,203.6 ) Gain on sale of subsidiary 1,018.6 — Other 3,257.6 2,061.6 Consolidated revenue 16,224.6 9,299.6 Allocation of net premiums earned 12.3 % 13.4 % 63.2 % 65.5 % 8.5 % 8.7 % 16.0 % 12.4 %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 (3) Allied World is included in the company's financial reporting with effect from July 6, 2017.</t>
  </si>
  <si>
    <t>Analysis of income and expense [abstract]</t>
  </si>
  <si>
    <t>Expenses Losses on claims, net, operating expenses and other expenses for the years ended December 31 were comprised as follows: 2017 2016 Insurance and reinsurance companies (1) Non-insurance companies (2) Total Insurance and reinsurance companies (1) Non-insurance companies (2) Total Losses and loss adjustment expenses 6,880.0 — 6,880.0 4,478.3 — 4,478.3 Other reporting segment cost of sales — 1,821.4 1,821.4 — 1,095.2 1,095.2 Wages and salaries 1,072.0 495.2 1,567.2 876.6 351.8 1,228.4 Employee benefits 242.1 76.9 319.0 213.1 63.8 276.9 Depreciation, amortization and impairment charges 136.5 144.0 280.5 98.4 93.3 191.7 Operating lease costs 79.3 136.9 216.2 60.6 95.1 155.7 Audit, legal and tax professional fees 155.7 27.2 182.9 116.2 17.4 133.6 Premium taxes 152.7 — 152.7 101.4 — 101.4 Information technology costs 122.2 16.2 138.4 99.8 6.7 106.5 Other reporting segment marketing costs — 65.4 65.4 — 43.9 43.9 Share-based payments to directors and employees 58.4 5.4 63.8 48.1 5.5 53.6 Restructuring costs 30.6 3.1 33.7 2.9 0.3 3.2 Loss on repurchase of long term debt (note 15) (2) — 28.6 28.6 — — — Administrative expense and other 266.9 204.3 471.2 220.9 185.4 406.3 9,196.4 3,024.6 12,221.0 6,316.3 1,958.4 8,274.7 (1) Total expense of the insurance and reinsurance companies is comprised of losses on claims, net and operating expenses as presented in the consolidated statement of earnings. (2) Other expenses as presented in the consolidated statement of earnings is comprised of cost of sales and operating expenses of the non-insurance companies, and loss on repurchase of long term debt of the holding company.</t>
  </si>
  <si>
    <t>Supplementary Cash Flow Information</t>
  </si>
  <si>
    <t>Cash Flow Statement [Abstract]</t>
  </si>
  <si>
    <t>Supplementary Cash Flow Information Cash and cash equivalents as presented in the consolidated balance sheets and the consolidated statements of cash flows were comprised as follows: December 31, 2017 December 31, 2016 Holding company cash and investments: Cash and balances with banks 129.1 131.9 Treasury bills and other eligible bills 866.3 401.3 995.4 533.2 Subsidiary cash and short term investments: Cash and balances with banks 2,355.5 1,668.2 Treasury bills and other eligible bills 5,028.6 2,275.2 7,384.1 3,943.4 Subsidiary assets pledged for short sale and derivative obligations: Treasury bills and other eligible bills 16.8 — Fairfax India: Cash and balances with banks 44.0 44.5 Treasury bills and other eligible bills — 128.7 44.0 173.2 Fairfax Africa: Cash and balances with banks 329.7 — Cash and cash equivalents as presented in the consolidated balance sheet 8,770.0 4,649.8 Less: Cash and cash equivalents - restricted (1) Holding company cash and cash equivalents - restricted: Cash and balances with banks 1.7 2.8 Subsidiary cash and cash equivalents - restricted: Cash and balances with banks 546.8 180.8 Treasury bills and other eligible bills 286.5 247.1 835.0 430.7 Cash and cash equivalents as presented in the consolidated statement of cash flows 7,935.0 4,219.1 (1) Cash, cash equivalents and bank overdrafts as presented in the consolidated statements of cash flows excludes balances that are restricted. Restricted cash and cash equivalents are comprised primarily of amounts required to be maintained on deposit with various regulatory authorities to support the operations of the insurance and reinsurance subsidiaries. Details of certain cash flows included in the consolidated statements of cash flows for the years ended December 31 were as follows: 2017 2016 (a) Net sales of securities classified as FVTPL Short term investments (2,816.5 ) (2,688.0 ) Bonds 5,677.1 4,514.5 Preferred stocks (249.6 ) (42.4 ) Common stocks 778.3 170.4 Derivatives, short sales and other invested assets (710.9 ) (835.2 ) 2,678.4 1,119.3 (b) Changes in operating assets and liabilities Net increase in restricted cash and cash equivalents (245.4 ) (55.1 ) Provision for losses and loss adjustment expenses 1,842.1 (355.7 ) Provision for unearned premiums 395.2 326.2 Insurance contract receivables (428.4 ) (296.6 ) Recoverable from reinsurers (1,168.5 ) (34.6 ) Other receivables (32.4 ) (36.5 ) Funds withheld payable to reinsurers 182.0 87.9 Accounts payable and accrued liabilities 174.0 110.6 Income taxes payable 46.5 (54.1 ) Other (209.7 ) (300.0 ) 555.4 (607.9 ) (c) Net interest and dividends received Interest and dividends received 531.9 782.4 Interest paid (277.9 ) (216.2 ) 254.0 566.2 (d) Net income taxes paid (33.4 ) (267.1 )</t>
  </si>
  <si>
    <t>Related Party Transactions</t>
  </si>
  <si>
    <t>Related Party [Abstract]</t>
  </si>
  <si>
    <t>Related Party Transactions Compensation for the company's key management team for the years ended December 31 determined in accordance with the company's IFRS accounting policies was as follows: 2017 2016 Salaries and other short-term employee benefits 9.7 8.2 Share-based payments 3.1 2.5 12.8 10.7 Compensation for the company's Board of Directors for the years ended December 31 was as follows: 2017 2016 Retainers and fees 0.8 0.8 Share-based payments 0.3 0.1 1.1 0.9 During 2017 the company entered into an investment management contract on normal commercial terms pursuant to which effectively Benjamin Watsa, a member of the company’s board of directors and the son of Prem Watsa, the company’s Chairman and CEO and effectively controlling shareholder, would manage up to $50.0 for operating companies within the Fairfax group. Subsequent to December 31, 2017 Pursuant to the company's investment advisory agreement with Fairfax India, a performance fee of $114.4 in the form of newly issued Fairfax India subordinate voting shares was received on March 9, 2018. See note 23.</t>
  </si>
  <si>
    <t>Subsidiaries</t>
  </si>
  <si>
    <t>The company has wholly-owned subsidiaries not presented in the tables below that are intermediate holding companies of investments in subsidiaries and intercompany balances, all of which are eliminated on consolidation. December 31, 2017 Domicile Fairfax's ownership (100% other than as shown below) Insurance and Reinsurance Northbridge Financial Corporation (Northbridge) Canada Odyssey Re Holdings Corp. (OdysseyRe) United States Hudson Insurance Company (Hudson Insurance) United States Crum &amp; Forster Holdings Corp. (Crum &amp; Forster) United States Zenith National Insurance Corp. (Zenith National) United States Brit Limited (Brit) United Kingdom 72.5% Allied World Assurance Company Holdings, GmbH (Allied World) Switzerland 67.4% Advent Capital (Holdings) Ltd. (Advent) United Kingdom Fairfax Central and Eastern Europe, which consists of: Polskie Towarzystwo Reasekuracji Spólka Akcyjna (Polish Re) Poland Colonnade Insurance S.A. (Colonnade Insurance) Luxembourg Fairfax Latin America, which consists of: Fairfax Brasil Seguros Corporativos S.A. (Fairfax Brasil) Brazil SBS Seguros Colombia S.A. (SouthBridge Colombia) Colombia Southbridge Compañía de Seguros Generales S.A. (SouthBridge Chile) Chile La Meridional Compañía Argentina de Seguros S.A. (La Meridional Argentina) Argentina Bryte Insurance Company Limited (Bryte Insurance) South Africa Group Re, which underwrites business in: CRC Reinsurance Limited (CRC Re) Barbados Wentworth Insurance Company Ltd. (Wentworth) Barbados Fairfax Asia, which consists of: Falcon Insurance Company (Hong Kong) Limited (Falcon) Hong Kong The Pacific Insurance Berhad (Pacific Insurance) Malaysia 85.0% PT Asuransi Multi Artha Guna TBK (AMAG) Indonesia 80.0% Fairfirst Insurance Limited (Fairfirst Insurance) Sri Lanka 78.0% Run-off TIG Insurance Company (TIG Insurance) United States RiverStone Insurance (UK) Limited (RiverStone (UK)) United Kingdom RiverStone Insurance Limited (RiverStone Insurance) United Kingdom RiverStone Managing Agency Limited United Kingdom December 31, 2017 Domicile Fairfax's ownership Primary business Other reporting segment Hamblin Watsa Investment Counsel Ltd. (Hamblin Watsa) Canada 100.0 % Investment management Fairfax Africa Holdings Corporation (Fairfax Africa) Canada 64.2 % (1) Invests in public and private African businesses Grivalia Properties Real Estate Investment Company S.A. (Grivalia Properties) Greece 52.7 % Real Estate investment company Mosaic Capital Corporation (Mosaic Capital) Canada — (2) Invests in private Canadian businesses Pethealth Inc. (Pethealth) Canada 100.0 % Pet medical insurance and database services Boat Rocker Media Inc. (Boat Rocker) Canada 58.2 % Development, production, marketing and distribution of television programs Restaurants and Retail Cara Operations Limited (Cara) which owns: Canada 40.2 % (1) Franchisor, owner and operator of restaurants 100.0% of Groupe St-Hubert Inc. (St-Hubert) Canada 40.2 % Full-service restaurant operator and a fully integrated food manufacturer 89.2% of Original Joe's Franchise Group Inc. (Original Joe's) Canada 35.9 % Multi-brand restaurant owner and operator 100.0% of Pickle Barrel Restaurants Inc. (Pickle Barrel) Canada 40.2 % Owner and operator of restaurants and catering business Keg Restaurants Ltd. (The Keg) Canada 51.0 % Owner and operator of premium dining restaurants Praktiker Hellas Commercial Societe Anonyme (Praktiker) Greece 100.0 % Retailer of home improvement goods Sporting Life Inc. (Sporting Life) Canada 75.0 % Retailer of sporting goods and sports apparel William Ashley China Corporation (William Ashley) Canada 100.0 % Retailer of tableware and gifts Golf Town Limited (Golf Town) Canada 60.0 % (3) Retailer of golf equipment, consumables, athletic apparel and accessories India focused Fairfax India Holdings Limited (Fairfax India) which owns: Canada 30.2 % (1) Invests in public and private Indian businesses 89.5% of National Collateral Management Services Limited (NCML) India 27.0 % Provider of agricultural commodities storage 48.7% of Fairchem Specialty Limited (Fairchem) India 14.7 % Manufacturer, supplier and exporter of aroma chemicals 51.0% of Saurashtra Freight Private Limited (Saurashtra Freight) India 15.4 % Container freight station operator Thomas Cook (India) Limited (Thomas Cook India) which owns: India 67.6 % Provider of integrated travel and travel-related financial services 49.0% of Quess Corp Limited (Quess) India 33.1 % Provider of staffing and facilities management services 100.0% of Sterling Holiday Resorts Limited (Sterling Resorts) India 67.6 % Owner and operator of holiday resorts (1) The company holds multiple voting shares that give it voting rights of 56.7% in Cara, 98.8% in Fairfax Africa and 93.6% in Fairfax India. (2) The company holds Mosaic Capital warrants representing a potential voting interest of approximately 62% . (3) The company holds 100% of the voting rights in Golf Town.</t>
  </si>
  <si>
    <t>Summary of Significant Accounting Policies (Policies)</t>
  </si>
  <si>
    <t>Consolidation</t>
  </si>
  <si>
    <t xml:space="preserve">Consolidation Subsidiaries - The company's consolidated financial statements include the assets, liabilities, equity, revenue, expenses and cash flows of the holding company and its subsidiaries. A subsidiary is an entity over which the company has control. The company controls an entity when the company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acquired are included in the consolidated financial statements from the date control is acquired (typically the acquisition date). The operating results of subsidiaries that are divested during the year are included up to the date control ceased and any difference between the fair value of the consideration received and the carrying value of a divested subsidiary is recognized in the consolidated statement of earnings. The consolidated financial statements were prepared as of December 31, 2017 and 2016 based on individual holding companies' and subsidiary companies' financial statements at those dates. Accounting policies of subsidiaries have been aligned with those of the company where necessary. The company's significant subsidiaries are identified in note 29. Non-controlling interests - A non-controlling interest is initially recognized as the proportionate share of the identifiable net assets of a subsidiary on its acquisition date and is subsequently adjusted for the non-controlling interest's share of changes in the acquired subsidiary's earnings and capital. Effects of transactions with non-controlling interests are recorded in equity if there is no change in control. </t>
  </si>
  <si>
    <t>Business combinations</t>
  </si>
  <si>
    <t xml:space="preserve">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incurred and equity instruments issued by the company or its subsidiaries. The consideration transferred also includes any contingent consideration arrangements, recorded at fair value. Directly attributable acquisition-related costs are expensed in the current period and reported within operating expenses. At the date of acquisition, the company recognizes the identifiable assets acquired, the liabilities assumed and any non-controlling interest in the acquired business. The identifiable assets acquired and liabilities assumed are initially recognized at fair value. If the consideration transferred is less than the fair value of identifiable net assets acquired, the excess is recognized in the consolidated statement of earnings. A pre-existing equity interest is re-measured to fair value at the date of a business combination with any gain or loss recognized in net gains (losses) on investments in the consolidated statement of earnings. </t>
  </si>
  <si>
    <t xml:space="preserve">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On an annual basis or more frequently if there are potential indicators of impairment, the carrying value of a cash-generating unit inclusive of its allocated goodwill is compared to its recoverable amount, with any goodwill impairment measured as the excess of the carrying amount over the recoverable amount.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fair value when acquired through a business combination) and subsequently measured at cost less accumulated amortization and impairment, where amortization is calculated using the straight-line method based on the estimated useful life of those intangible assets with a finite life. The carrying value of intangible assets with a finite life are re-evaluated by the company when there are potential indicators of impairment. Indefinite-lived intangible assets are not subject to amortization but are assessed for impairment annually or more frequently if there are potential indicators of impairment. The estimated useful lives of the company's intangible assets are as follows: Customer and broker relationships 8 to 20 years Brand names and Lloyd's participation rights Indefinite Computer software 3 to 15 years Brand names are considered to be indefinite-lived based on their strength, history and expected future use. </t>
  </si>
  <si>
    <t>Investment in associates</t>
  </si>
  <si>
    <t>Investments in associates Investments in associates are accounted for using the equity method and are comprised of investments in corporations, limited partnerships and trusts where the company has the ability to exercise significant influence but not control. Under the equity method of accounting, an investment in associate is initially recognized at cost and adjusted thereafter for the post-acquisition change in the company's share of net assets of the associate. The company's share of profit (loss) and other comprehensive income (loss) of associates are reported in the corresponding lines in the consolidated statement of earnings and consolidated statement of comprehensive income, respectively. A pre-existing equity interest is re-measured to fair value at the date significant influence is obtained and included in the carrying value of the associate. The fair value of associates is estimated at each reporting date (or more frequently when conditions warrant) using valuation techniques consistent with those applied to the company's other investments in equity instruments. See 'Determination of fair value' under the heading of 'Investments' for further details. If there is objective evidence that the carrying value of an associate is impaired, the associate is written down to its recoverable amount and the unrealized impairment loss is recognized in share of profit (loss) of associates in the consolidated statement of earnings. Impairment losses are reversed in future periods if the circumstances that led to the impairment no longer exist. The reversal is limited to restoring the carrying amount to what would have been determined had no impairment loss been recognized in prior periods. Upon loss of significant influence, any retained interest classified as a financial asset is re-measured to fair value and all amounts previously recognized in other comprehensive income in relation to that investee are reclassified to the consolidated statement of earnings. Gains and losses on loss of significant influence or disposition of an associate are recognized in net gains (losses) on investments in the consolidated statement of earnings.</t>
  </si>
  <si>
    <t>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at the date the fair value is determined. Translation of foreign subsidiaries - The functional currencies of some of the company's subsidiaries (principally in Canada, the United Kingdom and Asia) differ from the consolidated group U.S. dollar presentation currency. As a result, the assets and liabilities of these foreign subsidiaries (including goodwill and fair value adjustments arising on their acquisition, where applicable) are translated on consolidation at the rates of exchange prevailing at the balance sheet date. Revenue and expenses are translated at the average rate of exchange for the period. The net unrealized gain or loss resulting from this translation is recognized in accumulated other comprehensive income, and only recycled to the consolidated statement of earnings upon reduction of an investment in a foreign subsidiary. Net investment hedge - The company has designated a portion of the principal amount of its Canadian dollar denominated borrowings as a hedge of its net investment in its Canadian subsidiaries. The cumulative unrealized gain or loss relating to the effective portion of the hedge is recognized in accumulated other comprehensive income, and only recycled to the consolidated statement of earnings upon reduction of an investment in a hedged foreign subsidiary. Gains and losses relating to any ineffective portion of the hedge are recorded in net gains (losses) on investments in the consolidated statement of earnings.</t>
  </si>
  <si>
    <t>Comprehensive income (loss) Comprehensive income (loss) consists of net earnings (loss) and other comprehensive income (loss) and includes all changes in total equity during a period, except for those resulting from investments by owners or distributions to owners. Unrealized foreign currency translation amounts arising from foreign subsidiaries and associates that do not have U.S. dollar functional currencies and the effective portion of changes in the fair value of hedging instruments on hedges of net investments in foreign subsidiaries are recognized in other comprehensive income (loss) and included in accumulated other comprehensive income (loss) until recycled to the consolidated statement of earnings on reduction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Upon settlement of the defined benefit plan or disposal of the related associate or subsidiary, those amounts are reclassified directly to retained earnings. Accumulated other comprehensive income (loss), net of income taxes, is included on the consolidated balance sheet as a component of common shareholders' equity.</t>
  </si>
  <si>
    <t>Consolidated statement of cash flows</t>
  </si>
  <si>
    <t>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and subsidiary cash on hand, demand deposits with banks and other short term highly liquid investments with maturities of three months or less when purchased, and exclude cash and short term highly liquid investments that are restricted.</t>
  </si>
  <si>
    <t>Investments</t>
  </si>
  <si>
    <t>Investments Investments include cash and cash equivalents, short term investments, equity instruments, debt instruments, securities sold short, derivatives, investment property and investments in associates. Management determines the appropriate classifications of investments at their acquisition date. The company has not designated any financial assets or liabilities (including derivatives) as accounting hedges except for the hedge of its net investment in Canadian subsidiaries as described in note 7. Classification - Short term investments, equity instruments, bonds, securities sold short and derivatives are classified as FVTPL. An investment in a debt instrument is measured at amortized cost if (i) the objective of the company's business model is to hold the instrument in order to collect contractual cash flows and (ii) the contractual terms of the instrument give rise on specified dates to cash flows that are solely payments of principal and interest on the principal amount outstanding. The company's business model currently does not permit any of its short term investments or bonds to be measured at amortized cost. Recognition and measurement - The company recognizes purchases and sales of investments on the trade date, which is the date on which the company commits to purchase or sell the asset. Transactions pending settlement are reflected on the consolidated balance sheet in other assets or in accounts payable and accrued liabilities. Investments classified as FVTPL are carried at fair value on the consolidated balance sheet, with transaction costs expensed as incurred and changes in fair value reported in the consolidated statement of earnings as interest and dividends and net gains (losses) on investments. Interest and dividends comprises dividends received on holdings of common stocks and preferred stocks, and interest income on short term investments and bonds calculated using the effective interest method, net of investment expenses. All other changes in fair value of investments classified as FVTPL are reported in net gains (losses) on investments in the consolidated statement of earnings, such that the sum of interest income and net gains (losses) on short term investments and bonds is equal to their total change in fair value for the reporting period. Interest and dividends and net gains (losses) on investments are reported as operating activities in the consolidated statement of cash flows. An investment is derecognized when the rights to receive cash flows from the investment have expired or have been transferred and when the company has transferred substantially the risks and rewards of ownership. Short term investments - Debt instruments with maturity dates between three months and twelve months when purchased are presented as short term investments. Bonds - Debt instruments with maturity dates greater than twelve months when purchased are presented as bonds. Securities sold short - Securities sold short ("short sales") represent obligations to deliver securities which were not owned at the time of the sale. Derivatives - Derivatives may include interest rate, credit default, currency and total return swaps, consumer price index linked ("CPI-linked"), futures, forwards, warrants and option contracts, all of which derive their value main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principally to mitigate financial risks arising from its investment holdings and reinsurance recoverables, and monitors its derivatives for effectiveness in achieving their risk management objectives. The fair value of derivatives in a gain position is presented on the consolidated balance sheet in derivatives and other invested assets in portfolio investments and in cash and investments of the holding company. The fair value of derivatives in a loss position and obligations to purchase securities sold short, if any, are presented on the consolidated balance sheet in short sale and derivative obligations. The initial premium paid for a derivative contract, if any, would be recorded as a derivative asset and subsequently adjusted for changes in the fair value of the contract at each balance sheet date. Changes in the fair value of a derivative are recorded as net gains (losses) on investments in the consolidated statement of earnings at each balance sheet date, with a corresponding adjustment to the carrying value of the derivative asset or liability. Cash received from counterparties as collateral for derivative contracts is recognized within holding company cash and investments or subsidiary cash and short term investments, and a corresponding liability is recognized with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within holding company cash and investments or within portfolio investments as assets pledged for short sale and derivative obligations. Equity contracts - The company's long equity total return swaps allow the company to receive the total return on a notional amount of an equity index or individual equity (including dividends and capital gains or losses) in exchange for the payment of a floating rate of interest on the notional amount. Conversely, short equity total return swaps allow the company to pay the total return on a notional amount of an equity index or individual equity in exchange for the receipt of a floating rate of interest on the notional amount. The company classifies dividends and interest paid or received related to its long and short equity and equity index total return swaps on a net basis as interest and dividends in the consolidated statement of earnings. The company's equity and equity index total return swaps contain contractual reset provisions requiring counterparties to cash-settle monthly or quarterly any fair value movements arising subsequent to the prior settlement. Any cash amounts paid to settle unfavourable fair value changes and, conversely, any cash amounts received in settlement of favourable fair value changes, are recorded as net gains (losses) on investments in the consolidated statement of earnings. To the extent that a contractual reset date of a contract does not correspond to the balance sheet date, the company records net gains (losses) on investments in the consolidated statement of earnings to adjust the carrying value of the derivative asset or liability associated with each total return swap contract to reflect its fair value at the balance sheet date. Final cash settlements of total return swaps are recognized as net gains (losses) on investments net of any previously recorded unrealized fair value changes since the last quarterly reset date. Total return swaps require no initial net investment and have a fair value of nil at inception. CPI-linked derivative contracts - The company's derivative contracts referenced to consumer price indexes (“CPI”) in the geographic regions in which it operates serve as an economic hedge against the potential adverse financial impact on the company of decreasing price levels. These contracts may be structured to provide a payout at maturity if there is cumulative deflation over the life of the contract or if cumulative average inflation is below a specified floor rate over the life of the contract. As the average remaining life of a CPI-linked derivative declines, the fair value of the contract (excluding the impact of changes in the underlying CPI) will generally decline.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 level hierarchy in accordance with IFRS ("fair value hierarchy") as described below: Level 1 - Inputs represent unadjusted quoted prices for identical instruments exchanged in active markets. The fair values of securities sold short,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Otherwise, such investments in limited partnerships are classified as Level 3. Level 3 - Inputs include unobservable inputs used in the measurement of financial instruments. Management is required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categories are considered effective from the beginning of the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s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dedicated personnel responsible for the valuation of its investment portfolio. Detailed valuations are perform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si>
  <si>
    <t>Accounts receivable and accounts payable</t>
  </si>
  <si>
    <t xml:space="preserve">Accounts receivable and accounts payable Accounts receivable and accounts payable are recognized initially at fair value. Due to their short-term nature, carrying value is considered to approximate fair value. </t>
  </si>
  <si>
    <t>Insurance contracts</t>
  </si>
  <si>
    <t xml:space="preserve">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revenue, net of premiums ceded, on a pro rata basis over the terms of the underlying policies. Net premiums earned are reported gross of premium taxes which are included in operating expenses as the related premiums are earn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s'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s'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claims occurring prior to, but still outstanding as of, the balance sheet date. The company establishes its reserves by product line, type and extent of coverage and year of occurrence. Loss reserves fall into two categories: reserves for reported losses (case reserves) and reserves for incurred but not reported (“IBNR”) losses. Additionally, reserves are held for loss adjustment expenses, which include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onsolidated statement of earnings in the period the adjustment is made. Amounts ultimately paid for losses and loss adjustment expenses can vary significantly from the level of reserves originally set or currently recorded. The company also establishes reserves for IBNR claims on an undiscounted basis to recognize the estimated final settlement cost for loss events which have already occurred but which have not yet been reported. Historical information and statistical models, based on product line, type and extent of coverage, as well as reported claim trends, claim severit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erience, knowledge of events, the terms and conditions of the relevant policies and on interpretation of circumstances. Particularly relevant is experience with similar cases and historical claims payment trends. The approach also includes consideration of the development of loss payment trends, the potential longer term significance of large events, the levels of unpaid claims, legislative changes, judicial decisions and economic and political condition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s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impacting each relevant line of business are generally assessed separately, being measured either at the face value of the loss adjusters' estimates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having due regard to collectability. The provisions for losses and loss adjustment expenses are subject to review at the subsidiary level by subsidiary actuaries, at the corporate level by the company's Chief Risk Officer and by independent third party actuaries. In addition, for major classes of business where the risks and uncertainties inherent in the provisions are greatest, ad hoc detailed reviews are undertaken by internal and external adviser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 </t>
  </si>
  <si>
    <t xml:space="preserve">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before reduction for premiums ceded to reinsurers and the reinsurers' portion is classified with recoverable from reinsurers on the consolidated balance sheet along with the estimates of the reinsurers' shares of provision for claims determined on a basis consistent with the related claims liabilities. Impairment - Reinsurance assets are assessed regularly for any events that may trigger impairment, including legal disputes with third parties, changes in capital, surplus levels and in credit ratings of a counterparty, and historic experience regarding collectability from specific reinsurers. If there is objective evidence that a reinsurance asset is impaired, the carrying amount of the asset is reduced to its recoverable amount by recording a provision for uncollectible reinsurance in the consolidated statement of earnings. Risk transfer - Reinsurance contracts are assessed to ensure that insurance risk is transferred by the ceding or assuming company to the reinsurer. Those contracts that do not transfer insurance risk are accounted for using the deposit method whereby a deposit asset or liability is recognized based on the consideration paid or received less any explicitly identified premiums or fees to be retained by the ceding company. Premiums - Premiums payable in respect of reinsurance ceded are recognized on the consolidated balance sheet in the period in which the reinsurance contract is entered into and include estimates for contracts in force which have not yet been finalized. Premiums ceded are recognized in the consolidated statement of earnings over the period of the reinsurance contract. </t>
  </si>
  <si>
    <t>Income taxes</t>
  </si>
  <si>
    <t>Income taxes The provision for income taxes for the period comprises current and deferred income tax. Income taxes are recognized in the consolidated statement of earnings, except when related to items recognized in other comprehensive income or directly in equity. In those cases, the income taxes are also recognized in other comprehensive income or directly in equity, respectively.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are recognized in other comprehensive income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On December 22, 2017 the United States enacted the Tax Cuts and Jobs Act ("U.S. tax reform") that, among other changes, introduced a new minimum base erosion and anti-abuse tax (“BEAT”) on certain payments to foreign affiliates and a U.S. tax on foreign earnings for certain global intangible low-taxed income ("GILTI"), applicable to U.S. corporate income tax for tax years beginning after December 31, 2017. The company will recognize charges related to BEAT and GILTI, if any, in the periods in which they are incurred, and does not include their impacts in measuring its net deferred income tax asset.</t>
  </si>
  <si>
    <t>Investment property</t>
  </si>
  <si>
    <t>Investment property Real estate held by the company for investment purposes, such as capital appreciation or long-term rental yield, is initially recorded at cost (including transaction costs) and subsequently carried at historical cost less accumulated amortization and any accumulated impairment losses. On the consolidated balance sheet investment property held is included in portfolio investments by the insurance and reinsurance companies and in other assets by the non-insurance companies. Investment property rental income and gains or losses on disposal are recorded in the consolidated statement of earnings as interest and dividends and net gains (losses) on investments respectively by the insurance and reinsurance companies, and as other revenue by the non-insurance companies.</t>
  </si>
  <si>
    <t>Other assets Other assets consist of inventories, receivables and investment properties of non-insurance companies included in the Other reporting segment, premises and equipment, accrued interest and dividends, income taxes refundable, receivables for securities sold, pension assets, deferred compensation assets, prepaid expenses and other miscellaneous receivables. Premises and equipment – Premises and equipment is recorded at historical cost less accumulated amortization and any accumulated impairment losses. The company reviews premises and equipment for impairment when events or changes in circumstances indicate that the carrying value may not be recoverable. The cost of premises and equipment is depreciated on a straight-line basis over the asset's estimated useful life and charged to operating expenses in the consolidated statement of earnings.</t>
  </si>
  <si>
    <t>Other revenue and expenses</t>
  </si>
  <si>
    <t>Other revenue and expenses Revenue from the sale of hospitality, travel and other non-insurance products and services are recognized when the price is fixed or determinable, collection is reasonably assured and the product or service has been delivered to the customer. The revenue and related cost of inventories sold or services provided are recorded in other revenue and other expenses respectively in the consolidated statement of earnings.</t>
  </si>
  <si>
    <t>Borrowings Borrowings are initially recognized at fair value, net of transaction costs incurred, and subsequently carried at amortized cost. Interest expense on borrowings is recognized in the consolidated statement of earnings using the effective interest rate method.</t>
  </si>
  <si>
    <t xml:space="preserve">Equity Common stock issued by the company is classified as equity when there is no contractual obligation to transfer cash or other financial assets to the holder of the shares. Incremental costs directly attributable to the issue or repurchase for cancellation of equity instruments are recognized in equity, net of tax. Treasury shares are equity instruments reacquired by the company which have not been cancelled and are deducted from equity on the consolidated balance sheet, irrespective of the objective of the transaction. The company acquires its own subordinate voting shares on the open market for its share-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 </t>
  </si>
  <si>
    <t>Share-based payments</t>
  </si>
  <si>
    <t>Share-based payments The company has restricted share plans or equivalent for management of the holding company and its subsidiaries with vesting periods of up to ten years from the date of grant. The fair value of restricted share awards on the grant date is amortized to compensation expense over the vesting period, with a corresponding increase in the share-based payments equity reserve. At each balance sheet date, the company reviews its estimates of the number of restricted share awards expected to vest.</t>
  </si>
  <si>
    <t>Net earnings per share attribute to shareholders of Fairfax</t>
  </si>
  <si>
    <t xml:space="preserve">Net earnings per share attributable to shareholders of Fairfax Net earnings (loss) per share - Basic net earnings (loss) per share is calculated by dividing the net earnings (loss) attributable to shareholders of Fairfax, after the deduction of preferred share dividends declared and the excess over stated value of preferred shares purchased for cancellation, by the weighted average number of subordinate and multiple voting shares issued and outstanding during the period, excluding subordinate voting shares purchased by the company and held as treasury shares. Net earnings (loss) per diluted share - Diluted earnings (loss) per share is calculated by adjusting the weighted average number of subordinate and multiple voting shares outstanding during the period for the dilutive effect, if any, of share-based payments. </t>
  </si>
  <si>
    <t>Pensions and post retirement benefits</t>
  </si>
  <si>
    <t>Pensions and post retirement benefits The company's subsidiaries have a number of arrangements in Canada, the United States, the United Kingdom and certain other jurisdictions that provide pension and post retirement benefits to retired and current employees. The holding company has no such arrangements or plans. Pension arrangements of the subsidiaries include defined benefit statutory pension plans, as well as supplemental arrangements that provide pension benefits in excess of statutory limits. These plans are a combination of defined benefit plans and defined contribution plans. The assets of these plans are held separately from the company's general assets in separate pension funds and invested principally in high quality fixed income securities and cash and short term investments. Certain of the company's post retirement benefit plans covering medical care and life insurance are internally funded. Defined contribution plan - A defined contribution plan is a pension plan under which the company pays fixed contributions. Contributions to defined contribution pension plans are charged to operating expenses in the period in which the employment services qualifying for the benefit are provided. The company has no further payment obligations once the contributions have been paid. Defined benefit plan - A defined benefit plan is a plan that defines an amount of pension or other post retirement benefit that an employee will receive on retirement, usually dependent on one or more factors such as age, years of service and salary. Actuarial valuations of benefit liabilities for the majority of pension and post retirement benefit plans are performed each year using the projected benefit method prorated on service, based on management's assumptions. Defined benefit obligations, net of the fair value of plan assets, and adjusted for pension asset limitations, if any, are accrued on the consolidated balance sheet in accounts payable and accrued liabilities (note 14). Plans in a net asset position, subject to any minimum funding requirements, are recognized in other assets (note 13). Defined benefit expense recognized in the consolidated statement of earnings includes the net interest on the net defined benefit liability (asset) calculated using a discount rate based on market yields on high quality bonds, past service costs arising from plan amendments or curtailments and gains or losses on plan settlements. Re-measurements, consisting of actuarial gains and losses on plan liabilities, the actual return on plan assets (excluding the net interest component) and any change in asset limitation amounts, are recognized in other comprehensive income and subsequently included in accumulated other comprehensive income. These re-measurements will not be recycled to the consolidated statement of earnings in the future, but are reclassified to retained earnings upon settlement of the plan or disposal of the related subsidiary.</t>
  </si>
  <si>
    <t>Operating leases</t>
  </si>
  <si>
    <t>Operating leases The company and its subsidiaries are lessees under various operating leases relating to premises, automobiles and equipment. Payments made under an operating lease, net of any incentives received from the lessor, are recorded in operating expenses on a straight-line basis over the term of the lease.</t>
  </si>
  <si>
    <t>New accounting pronouncements</t>
  </si>
  <si>
    <t>New accounting pronouncements adopted in 2017 The company adopted the following amendments, effective January 1, 2017 . These changes were adopted in accordance with the applicable transitional provisions of each amendment, and did not have a significant impact on the consolidated financial statements. IFRS Annual Improvements 2014-2016 In December 2016 the IASB issued an amendment to clarify the scope of the disclosure requirements in IFRS 12 Disclosure of Interests in Other Entities . Recognition of Deferred Tax Assets for Unrealised Losses (Amendments to IAS 12) In January 2016 the IASB issued amendments to IAS 12 Income Taxes to clarify the requirements on recognition of deferred income tax assets for unrealized losses. Disclosure Initiative (Amendments to IAS 7) In January 2016 the IASB issued amendments to IAS 7 Statement of Cash Flows that require additional disclosures for cash and non-cash changes in liabilities arising from financing activities. New accounting pronouncements issued but not yet effective The following new standards have been issued by the IASB and were not yet effective for the fiscal year beginning January 1, 2017 . The company is currently evaluating their impact on its consolidated financial statements and does not expect to adopt any of them in advance of their respective effective dates. Foreign Currency Transactions and Advance Consideration ("IFRIC 22") In December 2016 the IASB issued an interpretation by the IFRS Interpretations Committee to clarify the accounting for transactions that include the receipt or payment of advance consideration in a foreign currency. IFRIC 22 is effective for annual periods beginning on or after January 1, 2018, with a choice of prospective or retrospective application. Adoption of IFRIC 22 is not expected to have a significant impact on the company's consolidated financial statements. Classification and Measurement of Share-based Payment Transactions (Amendments to IFRS 2) In June 2016 the IASB issued narrow-scope amendments to clarify the classification and measurement requirements of IFRS 2 Share-based Payment . The amendments are effective for annual periods beginning on or after January 1, 2018, with prospective application in accordance with certain transitional provisions. Adoption of the amendments is not expected to have a significant impact on the company's consolidated financial statements. IFRS 9 Financial Instruments ("IFRS 9") In July 2014 the IASB issued the complete version of IFRS 9 which will supersede the 2010 version of IFRS 9 currently applied by the company ("IFRS 9 (2010)"). IFRS 9 is effective for annual periods beginning on or after January 1, 2018, with retrospective application, and includes requirements for the classification and measurement of financial assets and liabilities, an expected credit loss model that replaces the existing incurred loss impairment model, and new hedge accounting guidance. The company is nearing completion of its analysis of IFRS 9's accounting requirements and has determined that its current classifications of equity investments, derivatives, financial liabilities and hedge of net investment under IFRS 9 (2010) will remain substantially unchanged. The company continues to monitor and consider evolving guidance and interpretations related to IFRS 9 as it works through the classification analysis for its investments in debt instruments. IFRS 15 Revenue from Contracts with Customers ("IFRS 15") In May 2014 the IASB issued IFRS 15 which introduces a single model for recognizing revenue from contracts with customers. IFRS 15 excludes insurance contracts and financial instruments from its scope and is applicable primarily to the company’s non-insurance companies. In April 2016 the IASB issued amendments to clarify certain aspects of IFRS 15 and to provide additional practical expedients upon transition. The standard is effective for annual periods beginning on or after January 1, 2018, with retrospective application. The company has substantially completed its analysis of the accounting requirements under IFRS 15 and does not expect the adoption of IFRS 15 to have a significant impact on the company's consolidated financial statements or to require any significant transition adjustments. IFRS 16 Leases ("IFRS 16") In January 2016 the IASB issued IFRS 16 which largely eliminates the distinction between finance and operating leases for lessees. With limited exceptions, a lessee will be required to recognize a right-of-use asset and a liability for its obligation to make lease payments. The standard is effective for annual periods beginning on or after January 1, 2019, with a choice of modified retrospective or full retrospective application. The company has commenced impact assessments and reviews of lease data at its operating companies in preparation for the adoption of IFRS 16. IFRIC Interpretation 23 Uncertainty over Income Tax Treatments ("IFRIC 23") In June 2017 the IASB issued IFRIC 23 to clarify how the requirements of IAS 12 Income Taxes should be applied when there is uncertainty over income tax treatments. The interpretation is effective for annual periods beginning on or after January 1, 2019, with modified retrospective or retrospective application. Adoption of IFRIC 23 is not expected to have a significant impact on the company's consolidated financial statements. IFRS Annual Improvements 2015-2017 In December 2017 the IASB issued amendments to clarify the requirements of four IFRS standards. The amendments are effective for annual periods beginning on or after January 1, 2019, primarily with prospective application. Adoption of the amendments is not expected to have a significant impact on the company's consolidated financial statements. IFRS 17 Insurance Contracts ("IFRS 17") In May 2017 the IASB issued IFRS 17, a comprehensive standard that establishes principles for the recognition, measurement, presentation and disclosure of insurance contracts. The measurement approach is based on the following: (i) a current, unbiased probability-weighted estimate of future cash flows expected to arise as the insurer fulfills the contract; (ii) the effect of the time value of money; (iii) a risk adjustment that measures the effects of uncertainty about the amount and timing of future cash flows; and (iv) a contractual service margin which represents the unearned profit in a contract (that is recognized in net earnings as the insurer fulfills its performance obligations under the contract). Estimates are required to be re-measured each reporting period. In addition, a simplified measurement approach is permitted for short-duration contracts in which the coverage period is approximately one year or less. The standard is effective for annual periods beginning on or after January 1, 2021, with retrospective application and some practical expedients available on adoption. The company has commenced implementation planning, education workshops and impact assessments at its largest insurance and reinsurance companies in preparation for the adoption of IFRS 17.</t>
  </si>
  <si>
    <t>Critical accounting estimates and judgments</t>
  </si>
  <si>
    <t>In the preparation of the company's consolidated financial statements, management has made a number of critical accounting estimates and judgments which are discussed below, with the exception of the determination of fair value for financial instruments (notes 3 and 5), carrying value of associates (notes 3 and 6), charges related to U.S. tax reform (note 18) and contingencies (note 20). Estimates and judgments are continually evaluated and are based on historical experience and other factors, including expectations of future events that are believed to be reasonable under the circumstances. Provision for losses and loss adjustment expenses Provisions for losses and loss adjustment expenses are estimated based on Canadian accepted actuarial practices, which are designed to ensure the company establishes an appropriate reserve on the consolidated balance sheet to cover insured losses with respect to reported and unreported claims incurred as of the end of each accounting period and related claims expenses. The assumptions underlying the estimation of provisions for losses and loss adjustment expenses are reviewed and updated by the company on an ongoing basis to reflect recent and emerging trends in experience and changes in the risk profile of the business. The estimation techniques employed by the company in determining provisions for losses and loss adjustment expenses and the inherent uncertainties associated with insurance contracts are described in the “Underwriting Risk” section of note 24 while the historic development of the company's insurance liabilities are presented in note 8. Recoverability of deferred income tax assets In determining the recoverability of deferred income tax assets, management exercises judgment in assessing recent and expected profitability of applicable operating companies and their ability to utilize any recorded income tax assets. The company reviews its deferred income tax assets quarterly, taking into consideration the availability of sufficient current and projected taxable profits, reversals of taxable temporary differences and tax planning strategies. Details of deferred income tax assets are presented in note 18. Business combinations Judgment may be required to determine whether a transaction qualifies as a business combination when it involves elements such as contractual arrangements between shareholders or potential voting rights. Accounting for business combinations requires fair values to be estimated for the consideration transferred, assets acquired and liabilities assumed. The company uses all available information, including external valuations and appraisals where appropriate, to determine these fair values. Changes in estimates of fair value due to additional information related to facts and circumstances that existed at the acquisition date would impact the amount of goodwill (or gain on bargain purchase) recognized. If necessary, the company has up to one year from the acquisition date to finalize the determination of fair values for a business combination. Details of business combinations are presented in note 23. Assessment of goodwill for potential impairment Goodwill is assessed annually for impairment or more frequently if there are potential indicators of impairment. Management estimates the recoverable amount of each of the company's cash-generating units using one or more generally accepted valuation techniques, which requires the making of a number of assumptions, including assumptions about future revenue, net earnings, corporate overhead costs, capital expenditures, cost of capital, and growth rate. The recoverable amount of each cash-generating unit to which goodwill has been assigned is compared to its carrying value (inclusive of assigned goodwill). If the recoverable amount of a cash-generating unit is determined to be less than its carrying value, the excess is recognized as a goodwill impairment loss in the consolidated statement of earnings. Given the variability of future-oriented financial information, goodwill impairment tests are subjected to sensitivity analysis. The critical estimates pertain to those cash-generating units where there is little difference between the recoverable amount and the related carrying amount. Details of goodwill are presented in note 12.</t>
  </si>
  <si>
    <t>Summary of Significant Accounting Policies (Tables)</t>
  </si>
  <si>
    <t>Schedule of estimated useful lives of intangible assets</t>
  </si>
  <si>
    <t>The estimated useful lives of the company's intangible assets are as follows: Customer and broker relationships 8 to 20 years Brand names and Lloyd's participation rights Indefinite Computer software 3 to 15 years</t>
  </si>
  <si>
    <t>Cash and Investments (Tables)</t>
  </si>
  <si>
    <t>Schedule of cash and short term investments</t>
  </si>
  <si>
    <t>Holding company cash and investments, portfolio investments and short sale and derivative obligations are classified as FVTPL, except for investments in associates and other invested assets which are classified as other, and are shown in the table below: December 31, 2017 December 31, 2016 Holding company Cash and cash equivalents (note 27) 995.4 533.2 Short term investments 115.4 285.4 Bonds 380.9 264.8 Preferred stocks 2.8 1.0 Common stocks (1) 784.9 153.2 Derivatives (note 7) 11.2 39.6 2,290.6 1,277.2 Assets pledged for short sale and derivative obligations: Short term investments 77.8 82.6 Bonds — 11.8 77.8 94.4 2,368.4 1,371.6 Short sale and derivative obligations (note 7) (11.5 ) (42.2 ) 2,356.9 1,329.4 Portfolio investments Cash and cash equivalents (note 27) 7,384.1 3,943.4 Short term investments 9,998.4 5,994.6 Bonds 9,164.1 9,323.2 Preferred stocks 296.8 69.6 Common stocks (1) 4,838.7 4,158.8 Investments in associates (note 6) 2,487.0 2,393.0 Derivatives (note 7) 192.6 163.7 Other invested assets 62.8 16.0 34,424.5 26,062.3 Assets pledged for short sale and derivative obligations: Cash and cash equivalents (note 27) 16.8 — Short term investments 145.7 189.6 Bonds 32.2 38.9 194.7 228.5 Fairfax India cash, portfolio investments and associates 1,762.5 1,002.6 Fairfax Africa cash, portfolio investments and associates 631.5 — 2,394.0 1,002.6 37,013.2 27,293.4 Short sale and derivative obligations (note 7) (114.7 ) (192.1 ) 36,898.5 27,101.3 Total investments 39,255.4 28,430.7 (1) Common stocks include investments in limited partnerships and other funds with carrying values of $1,903.7 and $90.9 respectively at December 31, 2017 ( December 31, 2016 - $1,171.6 and $157.1 ). Fairfax India and Fairfax Africa cash, portfolio investments and associates were comprised as follows: Fairfax India Fairfax Africa December 31, 2017 December 31, 2016 December 31, 2017 December 31, 2016 Cash and cash equivalents (note 27) 44.0 173.2 329.7 — Short term investments 34.3 33.6 57.2 — Bonds 694.2 528.8 19.4 — Common stocks 40.5 26.5 4.9 — Investments in associates (note 6) 949.5 240.5 219.8 — Derivatives and other invested assets — — 0.5 — 1,762.5 1,002.6 631.5 —</t>
  </si>
  <si>
    <t>Schedule of pledge assets, by nature of pledge requirement</t>
  </si>
  <si>
    <t>The table that follows summarizes assets pledged to third parties by the nature of the pledge requirement (excluding assets pledged in favour of Lloyd's (note 20), for short sale and derivative obligations and for certain intercompany reinsurance arrangements). Pledged assets primarily consist of cash and fixed income securities within portfolio investments on the consolidated balance sheets. December 31, 2017 December 31, 2016 Regulatory deposits 4,256.8 4,748.2 Security for reinsurance and other 1,449.2 732.8 5,706.0 5,481.0</t>
  </si>
  <si>
    <t>Disclosure of financial assets</t>
  </si>
  <si>
    <t xml:space="preserve">The table below does not reflect the impact of $1,693.8 (December 31, 2016 - $3,013.4 ) notional amount of U.S. treasury bond forward contracts (described in note 7) that reduce the company's exposure to interest rate risk. December 31, 2017 December 31, 2016 Amortized cost Fair value Amortized cost Fair value Due in 1 year or less 3,383.9 3,537.6 1,649.4 1,779.0 Due after 1 year through 5 years 3,540.7 3,720.2 3,245.9 3,447.6 Due after 5 years through 10 years 1,017.6 1,054.3 1,046.7 1,031.3 Due after 10 years 1,872.1 1,978.7 3,575.1 3,909.6 9,814.3 10,290.8 9,517.1 10,167.5 Effective interest rate 4.0 % 4.7 % The following table summarizes the company’s derivative financial instruments: December 31, 2017 December 31, 2016 Cost Notional amount Fair value Cost Notional Fair value Assets Liabilities Assets Liabilities Equity derivatives: Equity index total return swaps – short positions — 52.6 0.4 — — 43.3 0.6 — Equity total return swaps – short positions — 892.5 11.8 12.1 — 1,623.0 10.4 78.1 Equity total return swaps – long positions — 697.8 17.8 15.6 — 213.1 9.4 5.1 Equity and equity index call options 0.4 8.2 3.9 — 16.2 1,104.4 12.8 — Warrants 64.8 607.1 73.7 — 6.5 32.2 6.5 — CPI-linked derivative contracts 678.4 117,254.6 39.6 — 670.0 110,365.5 83.4 — U.S. treasury bond forwards — 1,693.8 — 28.8 — 3,013.4 — 49.7 Foreign exchange forward contracts — — 57.1 69.7 — — 80.2 101.4 Total 204.3 126.2 203.3 234.3 </t>
  </si>
  <si>
    <t>Disclosure of fair value measurement of assets</t>
  </si>
  <si>
    <t>A summary of changes in Level 3 financial assets measured at fair value on a recurring basis for the years ended December 31 follows: 2017 Private placement debt securities Private company preferred Limited partnerships and other Private equity funds Private company common shares Derivatives and other invested assets Total Balance - January 1 1,053.1 44.0 981.4 167.8 155.4 97.8 2,499.5 Net realized and unrealized gains (losses) included in the consolidated statement of earnings 190.2 1.3 243.4 (5.5 ) 22.6 (9.9 ) 442.1 Purchases 430.2 268.4 221.2 — 11.1 72.3 1,003.2 Sales and distributions (209.7 ) (34.1 ) (443.4 ) — (19.4 ) — (706.6 ) Acquisitions of subsidiaries (note 23) 22.4 — 583.8 — 29.9 9.7 645.8 Transfer into category 384.0 — — — — 7.1 391.1 Unrealized foreign currency translation gains on foreign operations included in other comprehensive income 70.9 3.6 12.3 8.2 2.6 0.6 98.2 Balance - December 31 1,941.1 283.2 1,598.7 170.5 202.2 177.6 4,373.3 2016 Private placement debt securities Private company preferred Limited partnerships and other Private equity funds Private company common shares Derivatives and other invested assets Total Balance - January 1 696.4 7.7 960.9 171.0 138.0 285.4 2,259.4 Net realized and unrealized gains (losses) included in the consolidated statement of earnings (52.9 ) 2.5 102.7 (12.5 ) (21.6 ) (204.4 ) (186.2 ) Purchases 955.6 115.7 124.4 16.4 38.8 21.1 1,272.0 Sales and distributions (548.2 ) (82.5 ) (202.9 ) (10.2 ) — (4.9 ) (848.7 ) Transfer into category 9.4 0.4 — — — — 9.8 Unrealized foreign currency translation gains (losses) on foreign operations included in other comprehensive income (7.2 ) 0.2 (3.7 ) 3.1 0.2 0.6 (6.8 ) Balance - December 31 1,053.1 44.0 981.4 167.8 155.4 97.8 2,499.5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7 December 31, 2016 Total fair value (liability) Quoted prices (Level 1) Significant other observable inputs (Level 2) Significant unobservable inputs (Level 3) Total fair Quoted Significant Significant Cash and cash equivalents 8,770.0 8,770.0 — — 4,649.8 4,649.8 — — Short term investments: Canadian government 7.1 7.1 — — 8.2 8.2 — — Canadian provincials 281.9 281.9 — — 261.7 261.7 — — U.S. treasury 9,225.5 9,225.5 — — 5,930.3 5,930.3 — — Other government 403.0 307.0 96.0 — 212.2 212.2 — — Corporate and other 511.3 — 466.3 45.0 173.4 — 173.4 — 10,428.8 9,821.5 562.3 45.0 6,585.8 6,412.4 173.4 — Bonds: Canadian government 84.4 — 84.4 — 311.4 — 311.4 — Canadian provincials 93.8 — 93.8 — 196.9 — 196.9 — U.S. treasury 1,779.3 — 1,779.3 — 1,117.3 — 1,117.3 — U.S. states and municipalities 2,452.1 — 2,452.1 — 4,732.2 — 4,732.2 — Other government 1,799.4 — 1,799.4 — 1,176.2 — 1,176.2 — Corporate and other 4,081.8 — 2,185.7 1,896.1 2,633.5 — 1,580.4 1,053.1 10,290.8 — 8,394.7 1,896.1 10,167.5 — 9,114.4 1,053.1 Preferred stocks: Canadian 240.7 — 11.3 229.4 22.2 — 10.9 11.3 U.S. 5.0 — — 5.0 0.3 — — 0.3 Other 53.9 1.5 3.6 48.8 48.1 0.6 15.1 32.4 299.6 1.5 14.9 283.2 70.6 0.6 26.0 44.0 Common stocks: Canadian 958.7 825.9 110.3 22.5 665.3 545.0 98.6 21.7 U.S. 1,583.3 474.8 66.9 1,041.6 1,172.6 629.6 33.9 509.1 Other funds 90.9 — 90.9 — 157.1 — 157.1 — Other 3,036.1 1,713.7 415.1 907.3 2,343.5 1,037.2 532.5 773.8 5,669.0 3,014.4 683.2 1,971.4 4,338.5 2,211.8 822.1 1,304.6 Derivatives and other invested assets 267.1 — 89.5 177.6 219.3 — 121.5 97.8 Short sale and derivative obligations (126.2 ) — (126.2 ) — (234.3 ) — (234.3 ) — Holding company cash and investments and portfolio investments measured at fair value 35,599.1 21,607.4 9,618.4 4,373.3 25,797.2 13,274.6 10,023.1 2,499.5 100.0 % 60.7 % 27.0 % 12.3 % 100.0 % 51.5 % 38.9 % 9.6 % Investments in associates (note 6) (1) 4,629.3 2,004.3 45.3 2,579.7 3,267.3 1,100.1 40.9 2,126.3 (1) The carrying value of investments in associates is determined using the equity method of accounting so fair value is presented separately in the table above.</t>
  </si>
  <si>
    <t>Disclosure of fair value measurement of liabilities</t>
  </si>
  <si>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7 December 31, 2016 Total fair value (liability) Quoted prices (Level 1) Significant other observable inputs (Level 2) Significant unobservable inputs (Level 3) Total fair Quoted Significant Significant Cash and cash equivalents 8,770.0 8,770.0 — — 4,649.8 4,649.8 — — Short term investments: Canadian government 7.1 7.1 — — 8.2 8.2 — — Canadian provincials 281.9 281.9 — — 261.7 261.7 — — U.S. treasury 9,225.5 9,225.5 — — 5,930.3 5,930.3 — — Other government 403.0 307.0 96.0 — 212.2 212.2 — — Corporate and other 511.3 — 466.3 45.0 173.4 — 173.4 — 10,428.8 9,821.5 562.3 45.0 6,585.8 6,412.4 173.4 — Bonds: Canadian government 84.4 — 84.4 — 311.4 — 311.4 — Canadian provincials 93.8 — 93.8 — 196.9 — 196.9 — U.S. treasury 1,779.3 — 1,779.3 — 1,117.3 — 1,117.3 — U.S. states and municipalities 2,452.1 — 2,452.1 — 4,732.2 — 4,732.2 — Other government 1,799.4 — 1,799.4 — 1,176.2 — 1,176.2 — Corporate and other 4,081.8 — 2,185.7 1,896.1 2,633.5 — 1,580.4 1,053.1 10,290.8 — 8,394.7 1,896.1 10,167.5 — 9,114.4 1,053.1 Preferred stocks: Canadian 240.7 — 11.3 229.4 22.2 — 10.9 11.3 U.S. 5.0 — — 5.0 0.3 — — 0.3 Other 53.9 1.5 3.6 48.8 48.1 0.6 15.1 32.4 299.6 1.5 14.9 283.2 70.6 0.6 26.0 44.0 Common stocks: Canadian 958.7 825.9 110.3 22.5 665.3 545.0 98.6 21.7 U.S. 1,583.3 474.8 66.9 1,041.6 1,172.6 629.6 33.9 509.1 Other funds 90.9 — 90.9 — 157.1 — 157.1 — Other 3,036.1 1,713.7 415.1 907.3 2,343.5 1,037.2 532.5 773.8 5,669.0 3,014.4 683.2 1,971.4 4,338.5 2,211.8 822.1 1,304.6 Derivatives and other invested assets 267.1 — 89.5 177.6 219.3 — 121.5 97.8 Short sale and derivative obligations (126.2 ) — (126.2 ) — (234.3 ) — (234.3 ) — Holding company cash and investments and portfolio investments measured at fair value 35,599.1 21,607.4 9,618.4 4,373.3 25,797.2 13,274.6 10,023.1 2,499.5 100.0 % 60.7 % 27.0 % 12.3 % 100.0 % 51.5 % 38.9 % 9.6 % Investments in associates (note 6) (1) 4,629.3 2,004.3 45.3 2,579.7 3,267.3 1,100.1 40.9 2,126.3 (1) The carrying value of investments in associates is determined using the equity method of accounting so fair value is presented separately in the table above.</t>
  </si>
  <si>
    <t>Disclosure of significant unobservable inputs used in fair value measurement of assets</t>
  </si>
  <si>
    <t>The table below presents the valuation techniques, range of values applied for significant unobservable inputs and the typical relationship between significant unobservable inputs and estimated fair values for the company's significant Level 3 financial assets: Asset class Carrying value at December 31, 2017 Valuation technique Significant unobservable input Input range used Effect on estimated fair value if input value is increased (a) Low High Private placement debt securities (b)(1) 1,340.4 Discounted cash flow Credit spread 1.6 % 18.9 % Decrease Private placement debt securities (b)(2) 402.0 Net asset valuation of secured loans Recoverability of assets 60.0 % 100.0 % Increase Limited partnerships and other (c)(3) 1,598.7 Net asset value Net asset value / Price N/A N/A Increase Private company preferred shares (d)(4) 207.3 Discounted cash flow Credit spread 3.5 % 3.6 % Decrease Private equity funds (c)(3) 100.9 Net asset value Net asset value / Price N/A N/A Increase Private equity funds (c)(5) 69.6 Market comparable Price/Earnings multiple 10.0 10.0 Increase Private company common shares (c)(5) 81.2 Market comparable Book value multiple 1.3 1.3 Increase Private company common shares (c)(5) 40.5 Market comparable Price/Earnings multiple 26.2 26.2 Increase Warrants (e)(6) 73.1 Option pricing model Equity volatility 24.6 % 39.3 % Increase CPI-linked derivatives (e)(7) 39.6 Option pricing model Inflation volatility 0.0 % 3.7 % Increase (a) Decreasing the input value would have the opposite effect on the estimated fair value. (b) Classified within holding company cash and investments or bonds on the consolidated balance sheet. (c) Classified within holding company cash and investments or common stocks on the consolidated balance sheet. (d) Classified within preferred stocks on the consolidated balance sheet. (e) Classified within holding company cash and investments or derivatives and other invested assets on the consolidated balance sheet. (1) Valued using industry accepted discounted cash flow models that incorporate credit spreads of the issuers, which are not market observable. At December 31, 2017 this asset class consisted of 7 investments, the largest being $663.6 . By increasing (decreasing) the credit spreads within a reasonably possible range, the fair value of these private placement debt securities would decrease by $41.6 (increase by $44.3 ). (2) At December 31, 2017 this asset class consisted of 2 investments, the larger being $253.0 . (3) Valued primarily based on net asset value statements provided by the respectiv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because they may require at least three months' notice to liquidate. The company has not applied reasonably possible alternative assumptions to the estimated fair value of these investments due to their diverse nature and resulting dispersion of prices. At December 31, 2017 limited partnerships and other consisted of 47 investments, the largest being $355.3 . (4) Valued using industry accepted discounted cash flow models that incorporate market unobservable credit spreads of the preferred shares. (5) Fair values are determined by reference to various valuation measures for comparable companies and transactions, including relevant valuation multiples. In some instances, such investments are classified as Level 3 because the valuation multiples applied by the company are adjusted for differences in attributes between the investment and the underlying companies or transactions from which the valuation multiples were derived. (6) Valued using industry accepted option pricing models that incorporate market unobservable long-dated equity volatilities. A higher equity volatility generally results in a higher fair value due to the higher probability of obtaining a greater return from the warrant. (7) Valued based on broker-dealer quotes which management has determined utilize market observable inputs except for inflation volatility which is an unobservable input.</t>
  </si>
  <si>
    <t>Disclosure of interest income</t>
  </si>
  <si>
    <t>An analysis of investment income for the years ended December 31 follows: Interest and dividends and share of profit of associates 2017 2016 Interest income: Cash and short term investments 117.5 33.4 Bonds 441.9 622.4 Derivatives and other (44.8 ) (141.4 ) 514.6 514.4 Dividends: Preferred stocks 2.1 11.2 Common stocks 71.1 55.6 73.2 66.8 Investment expenses (28.8 ) (26.0 ) Interest and dividends 559.0 555.2 Share of profit of associates (note 6) 200.5 24.2</t>
  </si>
  <si>
    <t>Disclosure of net gains (losses) on investments</t>
  </si>
  <si>
    <t>Net gains (losses) on investments 2017 2016 Net realized gains (losses) Net change in unrealized gains (losses) Net gains Net realized gains (losses) Net change in unrealized gains (losses) Net gains Bonds 445.7 (167.7 ) 278.0 683.7 (400.4 ) 283.3 Preferred stocks 0.2 (0.5 ) (0.3 ) (68.0 ) (4)(5) 61.6 (4)(5) (6.4 ) Common stocks 126.5 585.7 712.2 (162.2 ) (4)(6) 91.2 (4)(6) (71.0 ) 572.4 417.5 989.9 453.5 (247.6 ) 205.9 Derivatives: Common stock and equity index short positions (485.6 ) (1) 67.7 (417.9 ) (915.8 ) (1) (264.0 ) (1,179.8 ) Common stock and equity index long positions 21.6 (1) (2.0 ) 19.6 10.4 (1) 12.9 23.3 Equity index put options — — — (20.3 ) 7.2 (13.1 ) Equity warrants and call options 22.9 15.4 38.3 — (4.0 ) (4.0 ) CPI-linked derivatives — (71.0 ) (71.0 ) — (196.2 ) (196.2 ) U.S. treasury bond forwards (174.5 ) 21.3 (153.2 ) 96.7 (49.7 ) 47.0 Other (8.4 ) 8.1 (0.3 ) (70.6 ) 63.2 (7.4 ) (624.0 ) 39.5 (584.5 ) (899.6 ) (430.6 ) (1,330.2 ) Foreign currency net gains (losses) on: Investing activities 0.8 88.0 88.8 54.4 (191.3 ) (136.9 ) Underwriting activities (74.9 ) — (74.9 ) 19.7 — 19.7 Foreign currency contracts (21.0 ) 9.9 (11.1 ) 6.5 (18.8 ) (12.3 ) (95.1 ) 97.9 2.8 80.6 (210.1 ) (129.5 ) Gain on disposition of associates 999.9 (2)(3) — 999.9 — — — Other 2.1 57.3 59.4 3.2 47.0 50.2 Net gains (losses) on investments 855.3 612.2 1,467.5 (362.3 ) (841.3 ) (1,203.6 ) (1) Amounts recorded in net realized gains (losses) include net gains (losses) on total return swaps where the counterparties are required to cash-settle on a quarterly or monthly basis the market value movement since the previous reset date notwithstanding that the total return swap positions remain open subsequent to the cash settlement. The company discontinued its economic equity hedging strategy during the fourth quarter of 2016 and closed out $6,350.6 notional amount of short positions effected through equity index total return swaps (comprised of Russell 2000, S&amp;P 500 and S&amp;P/TSX 60 short equity index total return swaps) (see notes 7 and 24). (2) During 2017 the company sold a 24.3% equity interest in ICICI Lombard for net proceeds of $908.5 and recorded a net realized gain of $595.6. The company's remaining 9.9% equity interest in ICICI Lombard was reclassified to common stock measured at FVTPL and re-measured to fair value for a net realized gain of $334.5 (see note 6). (3) During 2017 the company acquired control of Grivalia Properties by increasing its equity interest to 52.7% and commenced consolidating Grivalia Properties in the Other reporting segment. As a result, the company re-measured its equity accounted carrying value of Grivalia Properties to fair value and recorded a net realized gain of $51.3 (see note 6). (4) During 2016 the company recognized net realized losses of $220.3 and $103.7 on common and preferred stock investments pursuant to the issuer's plan of restructuring and subsequent emergence from bankruptcy protection. Prior period unrealized losses on the common and preferred stock investments of $209.5 and $99.6 were reclassified to net realized losses with a net impact of nil on the consolidated statement of earnings. (5) During 2016 the company was required to convert a preferred stock investment into common shares of the issuer, resulting in a net realized gain on investment of $35.1 (the difference between the share price of the underlying common stock at the date of conversion and the exercise price of the preferred stock). Prior period unrealized gains on the preferred stock investment of $41.7 were reclassified to net realized gains with a net impact of nil on the consolidated statement of earnings. (6) During 2016 the company increased its ownership interest in APR Energy to 49.0% and commenced applying the equity method of accounting, resulting in the reclassification of an unrealized loss of $68.1 on APR Energy to realized losses with a net impact of nil on the consolidated statement of earnings.</t>
  </si>
  <si>
    <t>Investments in Associates (Tables)</t>
  </si>
  <si>
    <t>Schedule of investments in associates</t>
  </si>
  <si>
    <t>Changes in the investments in associates balances for the years ended December 31 were as follows: 2017 Associates Joint arrangements Fairfax India associates Fairfax Africa associates Total Balance - January 1 1,769.6 623.4 240.5 — 2,633.5 Share of pre-tax comprehensive income (loss) of associates and joint arrangements: Share of profit of associates and joint arrangements 25.6 128.2 45.5 1.2 200.5 Share of other comprehensive income (loss), excluding gains (losses) on defined benefit plans 22.9 46.4 (0.1 ) (1.3 ) 67.9 Share of gains (losses) on defined benefit plans 12.4 — (0.1 ) — 12.3 60.9 174.6 45.3 (0.1 ) 280.7 Dividends and distributions received (50.5 ) (57.0 ) (26.8 ) — (134.3 ) Purchases and acquisitions 367.4 301.6 682.9 219.9 1,571.8 Divestitures and other net changes in capitalization (290.5 ) (2.4 ) (0.7 ) — (293.6 ) Reclassifications (1) (440.4 ) — (20.4 ) — (460.8 ) Foreign exchange effect 20.5 9.8 28.7 — 59.0 Balance - December 31 1,437.0 1,050.0 949.5 219.8 3,656.3 (1) Comprised of the consolidation of Grivalia Properties, the reduction of the company's investment in ICICI Lombard and the consolidation of Fairchem subsequent to its merger with Privi Organics. 2016 Associates Joint arrangements Fairfax India associates Fairfax Africa associates Total Balance - January 1 1,538.7 191.5 202.7 — 1,932.9 Share of pre-tax comprehensive income (loss) of associates and joint arrangements: Share of profit (loss) of associates and joint arrangements 32.1 (21.5 ) 13.6 — 24.2 Share of other comprehensive loss, excluding losses on defined benefit plans (24.9 ) (14.4 ) — — (39.3 ) Share of losses on defined benefit plans (43.5 ) — — — (43.5 ) (36.3 ) (35.9 ) 13.6 — (58.6 ) Dividends and distributions received (45.6 ) (47.8 ) (4.6 ) — (98.0 ) Purchases and acquisitions 306.2 528.4 20.5 — 855.1 Divestitures and other net changes in capitalization 5.6 (11.6 ) 13.7 — 7.7 Foreign exchange effect 1.0 (1.2 ) (5.4 ) — (5.6 ) Balance - December 31 1,769.6 623.4 240.5 — 2,633.5 The following summarizes the company's investments in associates: December 31, 2017 Year ended December 31, 2017 Carrying value Ownership Fair (a) Associates and joint arrangements Fairfax India and Fairfax Africa associates Total Share of profit (loss) (8) Insurance and reinsurance: Eurolife ERB Insurance Group Holdings S.A. ("Eurolife") 43.3 % 303.0 298.0 (b) — 298.0 117.6 Gulf Insurance Company ("Gulf Insurance") 41.4 % 233.1 185.4 — 185.4 7.7 Thai Re Public Company Limited ("Thai Re") (1) 34.9 % 80.5 80.3 — 80.3 (21.3 ) Bank for Investment and Development of Vietnam Insurance Joint Stock Corporation (“BIC Insurance”) 35.0 % 66.7 48.6 — 48.6 1.6 Singapore Reinsurance Corporation Limited ("Singapore Re") 27.8 % 39.6 38.5 — 38.5 3.2 Ambridge Partners LLC ("Ambridge Partners") 50.0 % 34.9 34.9 — 34.9 4.4 Go Digit Infoworks Services Private Limited ("Digit") (2) 45.3 % 10.6 10.6 — 10.6 — Falcon Insurance PLC ("Falcon Thailand") 41.2 % 9.2 9.2 — 9.2 — Camargue Underwriting Managers Group Ltd. ("Camargue") 50.0 % 5.5 5.5 — 5.5 0.7 ICICI Lombard General Insurance Company Limited ("ICICI Lombard") (3) — — — — — 24.0 783.1 711.0 — 711.0 137.9 Non-insurance: Agriculture Astarta Holding N.V. ("Astarta") (4) 28.1 % 101.2 140.6 — 140.6 15.8 Farmers Edge Inc. ("Farmers Edge") (5) 46.1 % 95.0 88.1 — 88.1 (10.5 ) 196.2 228.7 — 228.7 5.3 Real estate KWF Real Estate Ventures Limited Partnerships ("KWF LPs") (6) — 213.4 213.4 (b) — 213.4 12.2 Grivalia Properties REIC ("Grivalia Properties") (7) — — — — — 12.8 Other — 88.7 88.6 (b) — 88.6 9.0 302.1 302.0 — 302.0 34.0 India Bangalore International Airport Limited ("Bangalore Airport") (12) 48.0 % 608.3 — 611.1 (c) 611.1 15.8 IIFL Holdings Limited (“IIFL Holdings”) (13) 35.5 % 1,185.1 102.7 317.2 (c) 419.9 36.5 5paisa Capital Limited ("5paisa") (13) 35.5 % 26.6 6.6 20.2 (c) 26.8 — Fairchem Limited ("Fairchem") (14) — — — — — 0.2 Other — 0.6 — 1.0 (c) 1.0 — 1,820.6 109.3 949.5 1,058.8 52.5 Africa Atlas Mara Limited ("Atlas Mara") (15) 43.3 % 168.7 — 170.3 (d) 170.3 1.6 AFGRI Holdings Proprietary Limited ("AFGRI") (16) 60.0 % 119.0 — 49.5 (d) 49.5 (0.4 ) 287.7 — 219.8 219.8 1.2 Other Resolute Forest Products Inc. ("Resolute") (8) 33.8 % 334.0 320.6 — 320.6 0.3 APR Energy plc ("APR Energy") (9) 67.8 % 336.4 309.4 (b) — 309.4 (3.1 ) Peak Achievement Athletics ("Peak Achievement") (10) 42.6 % 153.5 144.8 (b) — 144.8 (6.2 ) Arbor Memorial Services Inc. ("Arbor Memorial") 43.4 % 111.8 61.4 — 61.4 10.6 Partnerships, trusts and other (11) — 303.9 299.8 — 299.8 (32.0 ) 1,239.6 1,136.0 — 1,136.0 (30.4 ) 3,846.2 1,776.0 1,169.3 2,945.3 62.6 Investments in associates 4,629.3 2,487.0 1,169.3 3,656.3 200.5 As presented on the consolidated balance sheet: Investments in associates 2,824.3 2,487.0 Fairfax India cash and portfolio investments (12)(13) 1,517.3 949.5 Fairfax Africa cash and portfolio investments (15)(16) 287.7 219.8 4,629.3 3,656.3 (a) See note 5 for fair value hierarchy information. (b) These investments are considered joint arrangements. (c) Fairfax India associate. (d) Fairfax Africa associate. December 31, 2016 Year ended December 31, 2016 Carrying value Ownership Fair (a) Associates and joint arrangements Fairfax India associates Total Share of profit (loss) (8) Insurance and reinsurance: Eurolife ERB Insurance Group Holdings S.A. ("Eurolife") 40.0 % 171.4 150.6 (b) — 150.6 (6.4 ) Gulf Insurance Company ("Gulf Insurance") 41.4 % 235.8 195.7 — 195.7 14.0 Thai Re Public Company Limited ("Thai Re") 32.4 % 80.2 94.7 — 94.7 (1.8 ) Bank for Investment and Development of Vietnam Insurance Joint Stock Corporation (“BIC Insurance”) 35.0 % 68.5 48.4 — 48.4 1.8 Singapore Reinsurance Corporation Limited ("Singapore Re") 27.8 % 35.5 34.6 — 34.6 2.0 Ambridge Partners LLC ("Ambridge Partners") 50.0 % 31.4 31.4 — 31.4 3.4 Falcon Insurance PLC ("Falcon Thailand") 41.2 % 8.8 8.8 — 8.8 0.7 Camargue Underwriting Managers Group Ltd. ("Camargue") 50.0 % 5.2 5.2 — 5.2 0.2 ICICI Lombard General Insurance Company Limited ("ICICI Lombard") 34.6 % 878.0 371.1 — 371.1 44.1 1,514.8 940.5 — 940.5 58.0 Non-insurance: Real estate KWF Real Estate Ventures Limited Partnerships ("KWF LPs") (6) — 202.8 202.8 (b) — 202.8 13.9 Grivalia Properties REIC ("Grivalia Properties") 40.6 % 332.4 295.9 — 295.9 16.1 535.2 498.7 — 498.7 30.0 India IIFL Holdings Limited (“IIFL Holdings”) 30.5 % 373.9 96.3 220.1 (c) 316.4 18.5 Fairchem Limited ("Fairchem") 44.9 % 45.5 — 19.4 (c) 19.4 0.3 Other — 0.4 — 1.0 (c) 1.0 — 419.8 96.3 240.5 336.8 18.8 Other Resolute Forest Products Inc. ("Resolute") (8) 33.9 % 162.5 304.5 — 304.5 (73.6 ) APR Energy plc (‘‘APR Energy’’) 45.0 % 234.0 187.3 (b) — 187.3 (29.0 ) Peak Achievement Athletics ("Peak Achievement") 38.2 % 83.0 82.7 (b) — 82.7 — Arbor Memorial Services Inc. ("Arbor Memorial") 43.4 % 93.6 56.0 — 56.0 9.0 Partnerships, trusts and other — 224.4 227.0 — 227.0 11.0 797.5 857.5 — 857.5 (82.6 ) 1,752.5 1,452.5 240.5 1,693.0 (33.8 ) Investments in associates 3,267.3 2,393.0 240.5 2,633.5 24.2 As presented on the consolidated balance sheet: Investments in associates 2,955.4 2,393.0 Fairfax India cash and portfolio investments 311.9 240.5 3,267.3 2,633.5 (a) See note 5 for fair value hierarchy information. (b) These investments are considered joint arrangements. (c) Fairfax India associate. Insurance and reinsurance associates (1) At December 31, 2017 Thai Re Public Company Limited's ("Thai Re") recoverable amount of $80.3 was determined to be lower than its carrying value, resulting in a non-cash impairment charge of $17.7 recognized in share of profit (loss) of associates in the consolidated statement of earnings. (2) Through various transactions during 2017 the company acquired a 45.3% equity interest in Go Digit Infoworks Private Limited ("Digit”) for cash consideration of $10.6 (694.4 million Indian rupees) and invested in convertible preferred shares of Digit for $48.9 (3.2 billion Indian rupees). Digit is a newly formed Indian company that has established and is operating an insurance company in India named Go Digit General Insurance Limited. (3) On July 6, 2017 the company sold a 12.2% equity interest in ICICI Lombard General Insurance Company Limited ("ICICI Lombard") to private equity investors for net proceeds of $376.3 and a net realized investment gain of $223.3. On September 19, 2017 the company sold an additional 12.1% equity interest through participation in ICICI Lombard's initial public offering for net proceeds of $532.2 and a net realized investment gain of $372.3. The company's remaining 9.9% equity interest in ICICI Lombard was reclassified from the equity method of accounting to common stock at FVTPL, resulting in a $334.5 re-measurement gain. Non-insurance associates (4) Through various transactions between January 3, 2017 and May 10, 2017, the company acquired an aggregate equity interest in Astarta Holding N.V. (“Astarta”) of 28.0% with an initial carrying value of $120.1 under the equity method of accounting, comprised of cash consideration of $104.4 ( 420.1 million Polish zlotys) and re-measurements to fair value of $15.7 . Astarta specializes in sugar production, crop growing, soybean processing and cattle farming, primarily in Ukraine. (5) On March 1, 2017 the company acquired a 46.1% equity interest in Farmers Edge Inc. ("Farmers Edge") for purchase consideration of $95.0 . Farmers Edge specializes in data science, precision agronomy (farming), geographic information systems, hardware engineering, software development, soil science and sustainability. (6) The KWF LPs are partnerships formed between the company and Kennedy-Wilson Holdings, Inc. and its affiliates ("Kennedy Wilson") to invest in U.S. and international real estate properties. The company participates as a limited partner in the KWF LPs, with limited partnership interests ranging from 50% to 90% . Kennedy Wilson is the general partner and holds the remaining limited partnership interest in each of the KWF LPs. (7) On July 4, 2017 the company acquired control of Grivalia Properties REIC ("Grivalia Properties") by increasing its equity interest to 52.6% through the purchase of an additional 10.3% equity interest from Eurobank Ergasias S.A. for cash consideration of $100.0 (€88.0). Accordingly, the company re-measured its equity accounted carrying value of Grivalia Properties to fair value, recorded a net realized gain of $51.3 and commenced consolidating Grivalia Properties (and its equity accounted investments with a fair value of $39.5 ) in the Other reporting segment. Pursuant to Greek securities law, the company then made a tender offer for all remaining outstanding shares of Grivalia Properties which expired on September 6, 2017, resulting in the company increasing its equity interest by 0.1% to 52.7% for cash consideration of $0.6 (€0.5). Grivalia Properties is a real estate investment company listed on the Athens Stock Exchange. (8) At December 31, 2016 the carrying value of the company's investment in Resolute Forest Products Inc. ("Resolute") exceeded its fair value as determined by the market price of Resolute shares. The company performed a value-in-use analysis to establish the recoverable amount of its investment in Resolute and recognized a non-cash impairment charge of $100.4 in share of profit of associates in the 2016 consolidated statement of earnings. (9) On July 20, 2017 the company increased its indirect equity interest in APR Energy plc ("APR Energy") to 67.9% through the acquisition of an additional 22.9% equity interest for purchase consideration of $109.0 . APR Energy continues to be reported under the equity method of accounting due to certain contractual arrangements between Fairfax and the second-largest shareholder which preclude either party from exercising unilateral control over APR Energy's most relevant decisions governing its operations, including the appointment of executive management and the approval of the detailed annual business plan. On October 13, 2017 APR Energy obtained further capital financing through the issuance of common shares to existing shareholders for which the company participated by investing an additional $13.2 . The net impact of the common share issuance reduced the company's indirect equity interest to 67.8% . (10) On March 1, 2017 the restructuring of Performance Sports Group Ltd. ("PSG") was substantially completed after all of the assets and certain related operating liabilities of PSG were sold to an intermediate holding company ("Performance Sports") co-owned by Fairfax and Sagard Holdings Inc. The company's $153.5 equity investment in Performance Sports represents a voting interest of 50.0% and an equity interest of 42.6% . On April 3, 2017 Performance Sports was renamed Peak Achievement Athletics Inc. ("Peak Achievement"). (11) On August 2, 2017 the company acquired an 81.2% non-voting equity interest in Sigma Companies International Corp. ("Sigma") for cash consideration of $41.4 . Sigma, through its subsidiary, is engaged in global water and wastewater infrastructure projects. Fairfax India (12) On March 24, 2017 Fairfax India acquired a 38.0% equity interest in Bangalore International Airport Limited (“Bangalore Airport”) for cash consideration of $385.5 ( 25.2 billion Indian rupees). On July 13, 2017 Fairfax India increased its equity interest in Bangalore Airport to 48.0% through the acquisition of an additional 10.0% equity interest from a wholly-owned subsidiary of GVK Power and Infrastructure Limited ("GVK") for purchase consideration of $200.1 ( 12.9 billion Indian rupees). A put option previously issued to GVK during the company's initial investment in Bangalore Airport was terminated by this transaction. Bangalore Airport, under a concession agreement with the Government of India, operates and manages the Kempegowda International Airport in Bengaluru, India through a public-private partnership. (13) On October 20, 2017 IIFL Holdings Limited ("IIFL Holdings") completed a spin-off of a wholly owned subsidiary resulting in the entity 5paisa Capital Limited ("5paisa"). IIFL Holdings investors received 5paisa shares pro rata based on existing ownership in IIFL Holdings. The transaction was recorded as a non-cash distribution that reduced the carrying value of the company's investment in IIFL Holdings. Subsequent to the spin-off transaction, the company holds a 35.5% equity interest in 5paisa recorded at an initial carrying value of $26.4 . 5paisa is a provider of a web-based, mobile technology platform that facilitates trading of securities on the BSE and NSE of India. (14) On March 14, 2017 Fairchem Speciality Limited ("Fairchem") and Privi Organics Limited ("Privi Organics") completed their previously announced merger, with the merged entity continuing under the Fairchem name and being consolidated by Fairfax India (see note 23). Fairfax Africa (15) On August 31, 2017 Fairfax Africa, through a series of transactions, acquired a 42.4% equity interest in Atlas Mara Limited ("Atlas Mara") for cash consideration of $155.8 . On December 22, 2017 Fairfax Africa acquired an additional 0.9% equity interest in Atlas Mara for cash consideration of $2.4 . Atlas Mara is a financial services institution listed on the London Stock Exchange that operates in seven sub-Saharan countries. (16) On February 17, 2017 the company contributed its indirect equity ownership interest in AFGRI Holdings Proprietary Limited ("AFGRI") to Fairfax Africa (fair value of $72.8 and carrying value of $40.5 ) in exchange for 7,284,606 multiple voting shares of Fairfax Africa valued at $10.00 per multiple voting share (see note 23). Despite the company's significant equity interest, AFGRI is reported under the equity method of accounting due to contractual arrangements between Fairfax Africa and certain other shareholders of AFGRI which preclude any shareholders from exercising unilateral control over AFGRI's most relevant decisions governing its operations, including approval of significant transactions and the five-year business plan.</t>
  </si>
  <si>
    <t>Short Sales and Derivatives (Tables)</t>
  </si>
  <si>
    <t>Disclosure of financial liabilities</t>
  </si>
  <si>
    <t xml:space="preserve">The following table summarizes the company’s derivative financial instruments: December 31, 2017 December 31, 2016 Cost Notional amount Fair value Cost Notional Fair value Assets Liabilities Assets Liabilities Equity derivatives: Equity index total return swaps – short positions — 52.6 0.4 — — 43.3 0.6 — Equity total return swaps – short positions — 892.5 11.8 12.1 — 1,623.0 10.4 78.1 Equity total return swaps – long positions — 697.8 17.8 15.6 — 213.1 9.4 5.1 Equity and equity index call options 0.4 8.2 3.9 — 16.2 1,104.4 12.8 — Warrants 64.8 607.1 73.7 — 6.5 32.2 6.5 — CPI-linked derivative contracts 678.4 117,254.6 39.6 — 670.0 110,365.5 83.4 — U.S. treasury bond forwards — 1,693.8 — 28.8 — 3,013.4 — 49.7 Foreign exchange forward contracts — — 57.1 69.7 — — 80.2 101.4 Total 204.3 126.2 203.3 234.3 </t>
  </si>
  <si>
    <t>Disclosure of detailed information about financial instruments</t>
  </si>
  <si>
    <t xml:space="preserve">The CPI-linked derivative contracts are summarized as follows: December 31, 2017 Floor rate (1) Average life (in years) Notional amount Weighted Index value at period end Cost Cost in bps (2) Market value Market value in bps (2) Unrealized gain (loss) Underlying CPI index Original U.S. dollars United States 0.0 % 4.7 46,725.0 46,725.0 231.39 246.52 287.5 61.5 20.6 4.4 (266.9 ) United States 0.5 % 6.8 12,600.0 12,600.0 238.30 246.52 39.9 31.7 17.2 13.7 (22.7 ) European Union 0.0 % 4.0 41,375.0 49,683.0 96.09 102.57 307.1 61.8 1.4 0.3 (305.7 ) United Kingdom 0.0 % 4.9 3,300.0 4,464.1 243.82 278.10 23.2 52.0 0.3 0.7 (22.9 ) France 0.0 % 5.1 3,150.0 3,782.5 99.27 101.76 20.7 54.7 0.1 0.3 (20.6 ) 4.6 117,254.6 678.4 39.6 (638.8 ) December 31, 2016 Floor rate (1) Average life (in years) Notional amount Weighted Index value at period end Cost Cost in bps (2) Market value Market value in bps (2) Unrealized gain (loss) Underlying CPI index Original U.S. dollars United States 0.0 % 5.7 46,725.0 46,725.0 231.39 241.43 286.9 61.4 35.2 7.5 (251.7 ) United States 0.5 % 7.8 12,600.0 12,600.0 238.30 241.43 39.5 31.3 34.3 27.2 (5.2 ) European Union 0.0 % 5.0 41,375.0 43,640.4 96.09 101.26 300.3 68.8 12.5 2.9 (287.8 ) United Kingdom 0.0 % 5.9 3,300.0 4,077.6 243.82 267.10 22.6 55.4 0.5 1.2 (22.1 ) France 0.0 % 6.1 3,150.0 3,322.5 99.27 100.66 20.7 62.3 0.9 2.7 (19.8 ) 5.6 110,365.5 670.0 83.4 (586.6 )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17 the equivalent weighted average strike price for the United States 0.5% CPI-linked derivative contracts was 242.20 (December 31, 2016 - 241.00). (2) Expressed as a percentage of the notional amount. </t>
  </si>
  <si>
    <t>Insurance Contract Liabilities (Tables)</t>
  </si>
  <si>
    <t>Disclosure of amounts arising from insurance contracts</t>
  </si>
  <si>
    <t xml:space="preserve">The loss development table which follows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17 . Calendar year 2008 2009 2010 2011 2012 2013 2014 2015 2016 2017 Provision for losses and loss adjustment expenses 14,467.2 14,504.8 16,049.3 17,232.2 19,648.8 19,212.8 17,749.1 19,816.4 19,481.8 28,610.8 Less: CTR Life (1) 34.9 27.6 25.3 24.2 20.6 17.9 15.2 14.2 12.8 8.7 14,432.3 14,477.2 16,024.0 17,208.0 19,628.2 19,194.9 17,733.9 19,802.2 19,469.0 28,602.1 Cumulative payments as of: One year later 3,136.0 3,126.6 3,355.9 3,627.6 4,323.5 4,081.1 3,801.6 4,441.4 4,608.0 Two years later 5,336.4 5,307.6 5,441.4 6,076.7 7,153.1 6,787.6 6,364.5 7,283.6 Three years later 7,070.7 6,846.3 7,063.1 7,920.3 9,148.0 8,775.5 8,172.7 Four years later 8,318.7 7,932.7 8,333.3 9,333.4 10,702.8 10,212.4 Five years later 9,189.1 8,936.9 9,327.0 10,458.7 11,783.3 Six years later 10,039.4 9,721.1 10,202.6 11,263.6 Seven years later 10,705.5 10,456.1 10,823.4 Eight years later 11,379.9 10,975.6 Nine years later 11,857.8 Reserves re-estimated as of: One year later 14,746.0 14,616.0 15,893.8 17,316.4 19,021.2 18,375.6 16,696.4 19,169.3 19,343.1 Two years later 14,844.4 14,726.6 15,959.7 17,013.6 18,529.4 17,475.0 16,269.2 18,973.6 Three years later 14,912.4 14,921.6 15,705.6 16,721.0 17,820.5 17,307.9 16,114.0 Four years later 15,127.5 14,828.9 15,430.4 16,233.9 17,735.5 17,287.2 Five years later 15,091.0 14,663.1 15,036.2 16,269.6 17,830.5 Six years later 15,011.7 14,433.0 15,099.0 16,331.8 Seven years later 14,873.6 14,551.5 15,252.1 Eight years later 15,028.8 14,744.2 Nine years later 15,231.4 Favourable (unfavourable) development (799.1 ) (267.0 ) 771.9 876.2 1,797.7 1,907.7 1,619.9 828.6 125.9 Comprised of favourable (unfavourable): Effect of foreign currency translation (317.7 ) 82.0 264.2 265.1 575.6 476.0 248.5 (252.3 ) (205.7 ) Loss reserve development (481.4 ) (349.0 ) 507.7 611.1 1,222.1 1,431.7 1,371.4 1,080.9 331.6 (799.1 ) (267.0 ) 771.9 876.2 1,797.7 1,907.7 1,619.9 828.6 125.9 (1) Guaranteed minimum death benefit retrocessional business written by Compagnie Transcontinentale de Réassurance ("CTR Life"), a wholly owned subsidiary of the company that was transferred to Wentworth and placed into run-off in 2002. Changes in the provision for unearned premiums for the years ended December 31 were as follows: 2017 2016 Provision for unearned premiums – January 1 3,740.4 3,284.8 Gross premiums written 12,207.5 9,534.3 Less: gross premiums earned (11,822.0 ) (9,209.7 ) Acquisitions of subsidiaries (note 23) 1,906.2 111.1 Divestiture of subsidiary (note 23) (157.9 ) — Foreign exchange effect and other 77.5 19.9 Provision for unearned premiums - December 31 5,951.7 3,740.4 The estimated fair value of insurance and reinsurance contracts is as follows: December 31, 2017 December 31, 2016 Fair value Carrying value Fair value Carrying value Insurance contracts 33,807.2 34,562.5 22,598.3 23,222.2 Ceded reinsurance contracts 6,948.7 7,358.7 3,501.3 3,719.4 Changes in the provision for losses and loss adjustment expenses for the years ended December 31 were as follows: 2017 2016 Provision for losses and loss adjustment expenses – January 1 19,481.8 19,816.4 Decrease in estimated losses and expenses for claims occurring in the prior years (218.8 ) (559.8 ) Losses and expenses for claims occurring in the current year 9,736.5 6,247.8 Paid on claims occurring during: the current year (2,263.9 ) (1,595.6 ) the prior years (5,526.0 ) (4,441.8 ) Acquisitions of subsidiaries (note 23) 7,377.6 143.1 Divestiture of subsidiary (note 23) (546.6 ) — Foreign exchange effect and other 570.2 (128.3 ) Provision for losses and loss adjustment expenses – December 31 28,610.8 19,481.8 December 31, 2017 December 31, 2016 Gross Ceded Net Gross Ceded Net Provision for unearned premiums 5,951.7 1,169.0 4,782.7 3,740.4 539.8 3,200.6 Provision for losses and loss adjustment expenses 28,610.8 6,189.7 22,421.1 19,481.8 3,179.6 16,302.2 Total insurance contract liabilities 34,562.5 7,358.7 27,203.8 23,222.2 3,719.4 19,502.8 Current 13,405.0 2,975.9 10,429.1 9,013.9 1,586.8 7,427.1 Non-current 21,157.5 4,382.8 16,774.7 14,208.3 2,132.6 12,075.7 34,562.5 7,358.7 27,203.8 23,222.2 3,719.4 19,502.8 The following is an analysis of the changes which have occurred in the company's provision for losses and loss adjustment expenses related to asbestos exposure on a gross and net basis for the years ended December 31: 2017 2016 Gross Net Gross Net Provision for asbestos claims and loss adjustment expenses - January 1 1,347.7 1,065.5 1,381.0 1,043.8 Losses and loss adjustment expenses incurred 153.0 141.8 219.9 218.7 Losses and loss adjustment expenses paid (208.6 ) (174.0 ) (253.2 ) (197.0 ) Provision for asbestos claims and loss adjustment expenses - December 31 1,292.1 1,033.3 1,347.7 1,065.5 </t>
  </si>
  <si>
    <t>Disclosure of sensitivity to insurance risk</t>
  </si>
  <si>
    <t>The table that follows illustrates the potential impact of interest rate fluctuations on the fair value of the company's insurance and reinsurance contracts: December 31, 2017 December 31, 2016 Change in interest rates Fair value of insurance contracts Fair value of reinsurance contracts Fair value of insurance contracts Fair value of reinsurance contracts 100 basis point increase 32,820.7 6,764.1 21,973.4 3,425.7 100 basis point decrease 34,877.5 7,147.6 23,274.9 3,582.4</t>
  </si>
  <si>
    <t>Reinsurance (Tables)</t>
  </si>
  <si>
    <t>Disclosure of reinsurers' share of amounts arising from insurance contracts</t>
  </si>
  <si>
    <t xml:space="preserve">Reinsurers’ share of insurance contract liabilities was comprised as follows: December 31, 2017 December 31, 2016 Gross recoverable from reinsurers Provision for uncollectible reinsurance (1) Recoverable from reinsurers Gross recoverable from reinsurers Provision for uncollectible reinsurance (1) Recoverable from reinsurers Provision for losses and loss adjustment expenses 6,216.2 (26.5 ) 6,189.7 3,210.0 (30.4 ) 3,179.6 Reinsurers’ share of paid losses 593.7 (139.9 ) 453.8 432.2 (141.3 ) 290.9 Provision for unearned premiums 1,169.0 — 1,169.0 539.8 — 539.8 7,978.9 (166.4 ) 7,812.5 4,182.0 (171.7 ) 4,010.3 Current 3,418.6 1,846.6 Non-current 4,393.9 2,163.7 7,812.5 4,010.3 (1) The company's management of credit risk associated with its reinsurance recoverables is discussed in note 24. Changes in reinsurers' share of paid losses, unpaid losses, unearned premiums and the provision for uncollectible balances for the years ended December 31 were as follows: 2017 Paid losses Unpaid losses Unearned Provision for uncollectible reinsurance Recoverable from reinsurers Balance – January 1, 2017 432.2 3,210.0 539.8 (171.7 ) 4,010.3 Reinsurers’ share of losses paid to insureds 1,330.7 (1,330.7 ) — — — Reinsurance recoveries received (1,314.0 ) — — — (1,314.0 ) Reinsurers’ share of unpaid losses and premiums earned — 2,367.1 (2,100.6 ) — 266.5 Premiums ceded to reinsurers — — 2,224.0 — 2,224.0 Change in provision, recovery or write-off of impaired balances (0.2 ) 0.7 — 7.2 7.7 Acquisitions of subsidiaries (note 23) 162.7 2,115.2 586.0 — 2,863.9 Divestiture of subsidiary (note 23) (29.0 ) (237.8 ) (86.8 ) 0.1 (353.5 ) Foreign exchange effect and other 11.3 91.7 6.6 (2.0 ) 107.6 Balance – December 31, 2017 593.7 6,216.2 1,169.0 (166.4 ) 7,812.5 2016 Paid losses Unpaid losses Unearned Provision for uncollectible reinsurance Recoverable from reinsurers Balance – January 1, 2016 419.4 3,259.8 398.7 (187.0 ) 3,890.9 Reinsurers’ share of losses paid to insureds 1,018.3 (1,018.3 ) — — — Reinsurance recoveries received (1,017.4 ) — — — (1,017.4 ) Reinsurers’ share of unpaid losses and premiums earned — 952.1 (1,347.5 ) — (395.4 ) Premiums ceded to reinsurers — — 1,445.9 — 1,445.9 Change in provision, recovery or write-off of impaired balances 0.7 (11.3 ) — 15.5 4.9 Acquisitions of subsidiaries (note 23) 11.5 65.0 32.3 — 108.8 Foreign exchange effect and other (0.3 ) (37.3 ) 10.4 (0.2 ) (27.4 ) Balance – December 31, 2016 432.2 3,210.0 539.8 (171.7 ) 4,010.3 </t>
  </si>
  <si>
    <t>Insurance Contract Receivables (Tables)</t>
  </si>
  <si>
    <t>Disclosure of insurance contract receivables and changes in premiums</t>
  </si>
  <si>
    <t>Insurance contract receivables were comprised as follows: December 31, 2017 December 31, 2016 Insurance premiums receivable 2,752.3 1,906.2 Reinsurance premiums receivable 1,086.4 788.8 Funds withheld receivable 659.8 181.8 Other 218.7 68.3 Provision for uncollectible balances (30.3 ) (27.6 ) 4,686.9 2,917.5 Changes in the insurance premiums receivable and reinsurance premiums receivable balances for the years ended December 31 were as follows: Insurance premiums receivable Reinsurance premiums receivable 2017 2016 2017 2016 Balance – January 1 1,906.2 1,677.1 788.8 659.5 Gross premiums written 9,329.9 6,930.2 2,877.6 2,604.1 Premiums collected (8,075.2 ) (6,050.5 ) (2,323.3 ) (1,876.5 ) Recovery (impairments) 0.5 (1.6 ) (0.7 ) (1.2 ) Amounts due to brokers and agents (932.3 ) (707.8 ) (686.4 ) (581.2 ) Acquisitions of subsidiaries (note 23) 604.1 54.7 445.2 0.8 Divestiture of subsidiary (note 23) (64.7 ) — (48.5 ) — Foreign exchange effect and other (16.2 ) 4.1 33.7 (16.7 ) Balance – December 31 2,752.3 1,906.2 1,086.4 788.8</t>
  </si>
  <si>
    <t>Deferred Premium Acquisition Costs (Tables)</t>
  </si>
  <si>
    <t>Schedule of deferred premium acquisition costs</t>
  </si>
  <si>
    <t>Changes in deferred premium acquisition costs for the years ended December 31 were as follows: 2017 2016 Balance – January 1 693.1 532.7 Premium acquisition costs deferred 2,380.2 1,851.1 Amortization (2,140.7 ) (1,696.2 ) Divestiture of subsidiary (note 23) (15.8 ) — Foreign exchange effect and other 10.7 5.5 Balance – December 31 927.5 693.1</t>
  </si>
  <si>
    <t>Goodwill and Intangible Assets (Tables)</t>
  </si>
  <si>
    <t>Disclosure of reconciliation of changes in intangible assets and goodwill</t>
  </si>
  <si>
    <t>Goodwill and intangible assets were comprised as follows: Goodwill Intangible assets Total Lloyd's participation rights (1) Customer Brand names (1) Computer software and other Balance - January 1, 2017 1,633.7 420.5 431.8 1,014.4 347.1 3,847.5 Additions 1,212.3 87.4 672.8 87.5 172.9 2,232.9 Disposals (1.7 ) — — — (0.2 ) (1.9 ) Amortization and impairment (0.1 ) — (67.9 ) — (91.5 ) (159.5 ) Foreign exchange effect and other 60.5 — 11.1 69.5 12.4 153.5 Balance - December 31, 2017 2,904.7 507.9 1,047.8 1,171.4 440.7 6,072.5 Gross carrying amount 2,911.8 507.9 1,266.7 1,171.4 767.7 6,625.5 Accumulated amortization — — (218.9 ) — (311.5 ) (530.4 ) Accumulated impairment (7.1 ) — — — (15.5 ) (22.6 ) 2,904.7 507.9 1,047.8 1,171.4 440.7 6,072.5 Goodwill Intangible assets Total Lloyd's participation rights (1) Customer Brand names (1) Computer software and other Balance - January 1, 2016 1,428.2 420.5 385.6 723.3 257.3 3,214.9 Additions 216.0 — 73.8 280.9 163.4 734.1 Disposals — — — — (0.1 ) (0.1 ) Amortization and impairment (7.0 ) — (35.3 ) — (68.9 ) (111.2 ) Foreign exchange effect and other (3.5 ) — 7.7 10.2 (4.6 ) 9.8 Balance - December 31, 2016 1,633.7 420.5 431.8 1,014.4 347.1 3,847.5 Gross carrying amount 1,640.7 420.5 578.6 1,014.4 599.5 4,253.7 Accumulated amortization — — (146.8 ) — (237.7 ) (384.5 ) Accumulated impairment (7.0 ) — — — (14.7 ) (21.7 ) 1,633.7 420.5 431.8 1,014.4 347.1 3,847.5 (1) Not subject to amortization.</t>
  </si>
  <si>
    <t>Schedule goodwill and intangible asset allocation to CGUs</t>
  </si>
  <si>
    <t>Goodwill and intangible assets are allocated to the company's cash-generating units (“CGUs”) as follows: December 31, 2017 December 31, 2016 Goodwill Intangible assets Total Goodwill Intangible assets Total Allied World 938.9 763.7 1,702.6 — — — Cara 222.3 1,073.6 1,295.9 211.5 990.3 1,201.8 Brit 154.3 571.3 725.6 154.3 576.6 730.9 Zenith National 317.6 115.5 433.1 317.6 121.4 439.0 Crum &amp; Forster 188.8 129.4 318.2 186.5 145.1 331.6 Quess 229.0 21.8 250.8 23.7 18.5 42.2 Thomas Cook India 150.0 54.2 204.2 115.3 50.1 165.4 Northbridge 95.7 77.1 172.8 88.3 64.5 152.8 OdysseyRe 119.7 51.6 171.3 119.7 55.2 174.9 AMAG 44.7 110.2 154.9 72.6 63.0 135.6 All other (1) 443.7 199.4 643.1 344.2 129.1 473.3 2,904.7 3,167.8 6,072.5 1,633.7 2,213.8 3,847.5 (1) Comprised primarily of balances related to NCML, Fairchem, Mosaic Capital, Boat Rocker, The Keg, U.S. Run-off and Pethealth.</t>
  </si>
  <si>
    <t>Other Assets (Tables)</t>
  </si>
  <si>
    <t>Disclosure of information for other assets</t>
  </si>
  <si>
    <t>Other assets were comprised as follows: December 31, 2017 December 31, 2016 Insurance and reinsurance companies Non-insurance companies Total Insurance and reinsurance companies Non-insurance companies Total Premises and equipment 403.0 847.3 1,250.3 251.9 639.6 891.5 Other reporting segment investment properties (note 23) — 1,168.4 1,168.4 — — — Other reporting segment sales receivables — 470.0 470.0 — 295.2 295.2 Other reporting segment inventories — 320.7 320.7 — 235.5 235.5 Receivables for securities sold but not yet settled 207.3 — 207.3 15.6 26.5 42.1 Prepaid expenses 83.7 102.5 186.2 59.7 64.4 124.1 Income taxes refundable 83.1 63.9 147.0 174.7 28.0 202.7 Accrued interest and dividends 105.2 16.2 121.4 97.3 9.5 106.8 Deferred compensation plans 67.1 — 67.1 63.4 — 63.4 Pension surplus (note 21) 49.1 — 49.1 50.8 — 50.8 Other 565.5 275.3 840.8 307.3 199.0 506.3 1,564.0 3,264.3 4,828.3 1,020.7 1,497.7 2,518.4 Current 788.5 1,069.0 1,857.5 487.5 792.9 1,280.4 Non-current 775.5 2,195.3 2,970.8 533.2 704.8 1,238.0 1,564.0 3,264.3 4,828.3 1,020.7 1,497.7 2,518.4</t>
  </si>
  <si>
    <t>Accounts Payable and Accrued Liabilities (Tables)</t>
  </si>
  <si>
    <t>Schedule of accounts payable and accrued liabilities</t>
  </si>
  <si>
    <t>Accounts payable and accrued liabilities were comprised as follows: December 31, 2017 December 31, 2016 Insurance and reinsurance companies Non-insurance companies Total Insurance and reinsurance companies Non-insurance companies Total Other reporting segment payables related to cost of sales — 530.8 530.8 — 416.7 416.7 Payable to reinsurers 428.2 — 428.2 498.3 — 498.3 Salaries and employee benefit liabilities 296.8 77.3 374.1 218.3 31.2 249.5 Deferred gift card, hospitality and other revenue 27.3 294.7 322.0 20.9 263.4 284.3 Pension and post retirement liabilities (note 21) 227.1 23.7 250.8 196.2 20.7 216.9 Amounts withheld and accrued taxes 205.2 43.4 248.6 169.7 48.5 218.2 Ceded deferred premium acquisition costs 161.4 — 161.4 84.7 — 84.7 Accrued rent, storage and facilities costs 33.1 59.7 92.8 17.1 47.7 64.8 Amounts payable to agents and brokers 90.4 0.1 90.5 30.5 0.1 30.6 Accrued commissions 79.8 0.4 80.2 85.4 — 85.4 Accrued premium taxes 66.6 — 66.6 55.2 — 55.2 Accrued interest expense 48.0 3.4 51.4 41.4 2.1 43.5 Accrued legal and professional fees 37.7 10.7 48.4 29.6 8.5 38.1 Amounts payable for securities purchased but not yet settled 18.2 — 18.2 14.4 — 14.4 Administrative and other 621.7 243.8 865.5 453.3 134.7 588.0 2,341.5 1,288.0 3,629.5 1,915.0 973.6 2,888.6 Current 1,429.7 1,019.7 2,449.4 1,174.7 770.8 1,945.5 Non-current 911.8 268.3 1,180.1 740.3 202.8 943.1 2,341.5 1,288.0 3,629.5 1,915.0 973.6 2,888.6</t>
  </si>
  <si>
    <t>Borrowings (Tables)</t>
  </si>
  <si>
    <t>Disclosure of the schedule of debt</t>
  </si>
  <si>
    <t xml:space="preserve"> December 31, 2017 December 31, 2016 Principal Carrying value (a) Fair value (b) Principal Carrying value (a) Fair value (b) Borrowings - holding company Fairfax unsecured notes: 7.375% due April 15, 2018 (e) 144.2 144.2 146.4 144.2 144.2 153.8 7.50% due August 19, 2019 (Cdn$400.0) (d)(1)(7) — — — 298.3 297.0 334.4 7.25% due June 22, 2020 (Cdn$275.0) (d)(7) 213.3 212.7 235.6 205.1 204.2 233.6 5.80% due May 15, 2021 (d) 500.0 498.0 534.1 500.0 497.4 538.9 6.40% due May 25, 2021 (Cdn$400.0) (d)(7) 315.7 314.4 349.4 298.3 296.5 337.3 5.84% due October 14, 2022 (Cdn$450.0) (d) 359.2 362.5 397.2 335.6 339.6 373.9 4.50% due March 22, 2023 (Cdn$400.0) 319.2 316.8 333.5 298.3 295.4 310.6 4.875% due August 13, 2024 (d) 300.0 296.2 313.4 300.0 295.6 297.8 4.95% due March 3, 2025 (Cdn$350.0) (d) 279.3 275.5 297.1 261.0 256.6 272.6 8.30% due April 15, 2026 (e) 91.8 91.6 116.3 91.8 91.6 109.9 4.70% due December 16, 2026 (Cdn$450.0) 359.2 356.6 371.7 335.6 332.7 338.9 4.25% due December 6, 2027 (Cdn$650.0) (3) 518.8 516.2 514.7 — — — 7.75% due July 15, 2037 (e) 91.3 90.4 114.1 91.3 90.4 104.2 Revolving credit facility — — — 200.0 200.0 200.0 Purchase consideration payable due 2017 and other (2) — — — 131.3 131.3 131.3 3,492.0 3,475.1 3,723.5 3,490.8 3,472.5 3,737.2 Borrowings - insurance and reinsurance companies Allied World senior notes: 5.50% due November 1, 2020 300.0 320.4 320.0 — — — 4.35% due October 29, 2025 500.0 508.4 507.3 — — — Allied World revolving credit facility and other borrowings 45.0 49.2 49.2 — — — OdysseyRe floating rate unsecured senior notes due 2021 90.0 89.8 93.0 90.0 89.8 94.1 Brit 6.625% subordinated notes due December 9, 2030 (£135.0) 182.6 188.5 199.0 166.8 175.9 169.0 Brit floating rate revolving credit facility (4) 45.0 45.0 45.0 — — — First Mercury trust preferred securities due 2036 and 2037 41.4 41.4 41.4 41.4 41.4 41.4 Zenith National 8.55% debentures due August 1, 2028 (d) 38.4 38.2 38.2 38.4 38.2 38.2 Advent floating rate subordinated notes due June 3, 2035 (d) 48.4 47.1 47.8 46.7 45.4 41.5 Advent floating rate unsecured senior notes due 2026 (d) 46.0 45.0 46.0 46.0 44.8 46.0 1,336.8 1,373.0 1,386.9 429.3 435.5 430.2 Borrowings - non-insurance companies (c) Fairfax India floating rate term loan due July 11, 2018 (6) 400.0 400.0 400.0 225.0 223.8 223.8 Fairfax India subsidiary borrowings 186.1 186.1 186.1 80.8 80.8 80.8 Fairfax Africa floating rate term loan due January 31, 2018 (5) 150.0 150.0 150.0 — — — Grivalia Properties term loans and revolving facility 160.4 160.4 160.4 — — — Cara floating rate term loan due September 2, 2019 (Cdn$150.0) 119.7 119.3 119.3 111.9 111.4 111.4 Cara floating rate credit facility expiring September 2, 2021 182.8 181.7 181.7 180.5 179.1 179.1 The Keg 7.5% note due May 31, 2042 (Cdn$57.0) 45.5 45.5 45.5 42.5 42.5 42.5 The Keg floating rate revolving facility and term loan due 31.9 31.7 31.7 20.9 20.7 20.7 Loans and revolving credit facilities primarily at floating rates 291.7 291.3 291.4 201.8 201.3 200.7 1,568.1 1,566.0 1,566.1 863.4 859.6 859.0 Total debt 6,396.9 6,414.1 6,676.5 4,783.5 4,767.6 5,026.4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Redeemable at the issuer's option at any time at certain prices specified in the instrument's offering document. (e) This debt has no provision for redemption prior to the contractual maturity date. Changes in the carrying values of borrowings for the years ended December 31 were as follows: 2017 2016 Holding company Insurance and reinsurance companies Non-insurance companies Total Holding company Insurance and reinsurance companies Non-insurance companies Total Balance – January 1 3,472.5 435.5 859.6 4,767.6 2,599.0 468.5 284.0 3,351.5 Net cash inflows (outflows) from issuances and repayments (174.2 ) 67.5 425.6 318.9 832.3 — 515.2 1,347.5 Non-cash changes: Acquisitions (note 23) — 860.5 221.5 1,082.0 — — 60.4 60.4 Loss on redemption 28.6 — — 28.6 — — — — Foreign exchange effect and other 148.2 9.5 59.3 217.0 41.2 (33.0 ) — 8.2 Balance – December 31 3,475.1 1,373.0 1,566.0 6,414.1 3,472.5 435.5 859.6 4,767.6</t>
  </si>
  <si>
    <t>Disclosure of borrowing repayments</t>
  </si>
  <si>
    <t>Principal repayments on borrowings are due as follows: 2018 2019 2020 2021 2022 Thereafter Total Holding company 144.2 — 213.3 815.7 359.2 1,959.6 3,492.0 Insurance and reinsurance companies 5.0 — 345.0 90.0 — 896.8 1,336.8 Non-insurance companies 855.9 187.8 131.4 242.5 49.4 101.1 1,568.1 Total 1,005.1 187.8 689.7 1,148.2 408.6 2,957.5 6,396.9</t>
  </si>
  <si>
    <t>Total Equity (Tables)</t>
  </si>
  <si>
    <t>Disclosure of classes of share capital</t>
  </si>
  <si>
    <t>The number of shares outstanding was as follows: 2017 2016 Subordinate voting shares – January 1 22,344,796 21,465,089 Issuances during the year 5,084,961 1,000,000 Repurchases for cancellation (184,367 ) (30,732 ) Treasury shares acquired (277,364 ) (130,075 ) Treasury shares reissued 34,277 40,514 Subordinate voting shares – December 31 27,002,303 22,344,796 Multiple voting shares – beginning and end of year 1,548,000 1,548,000 Interest in multiple and subordinate voting shares held through ownership interest in shareholder – beginning and end of year (799,230 ) (799,230 ) Common stock effectively outstanding – December 31 27,751,073 23,093,566 The number of preferred shares outstanding was as follows: Series C Series D Series E Series F Series G Series H Series I Series J Series K Series M Total January 1, 2016 6,016,384 3,983,616 3,967,134 3,572,044 7,432,952 2,567,048 10,465,553 1,534,447 9,500,000 9,200,000 58,239,178 2016 activity: — — — — — — — — — — — December 31, 2016 6,016,384 3,983,616 3,967,134 3,572,044 7,432,952 2,567,048 10,465,553 1,534,447 9,500,000 9,200,000 58,239,178 2017 activity: — — — — — — — — — — — December 31, 2017 6,016,384 3,983,616 3,967,134 3,572,044 7,432,952 2,567,048 10,465,553 1,534,447 9,500,000 9,200,000 58,239,178 The carrying value of preferred shares outstanding was as follows: Series C Series D Series E Series F Series G Series H Series I Series J Series K Series M Total January 1, 2016 136.7 90.5 90.8 81.8 175.3 60.6 251.6 36.9 231.7 179.0 1,334.9 2016 activity: Other — — — — — — — — — 0.6 0.6 December 31, 2016 136.7 90.5 90.8 81.8 175.3 60.6 251.6 36.9 231.7 179.6 1,335.5 2017 activity: — — — — — — — — — — — December 31, 2017 136.7 90.5 90.8 81.8 175.3 60.6 251.6 36.9 231.7 179.6 1,335.5</t>
  </si>
  <si>
    <t>Dividends paid</t>
  </si>
  <si>
    <t xml:space="preserve">Dividends paid by the company on its outstanding multiple voting and subordinate voting shares were as follows: Date of declaration Date of record Date of payment Dividend per share Total cash payment January 3, 2018 January 18, 2018 January 25, 2018 $10.00 $283.2 January 4, 2017 January 19, 2017 January 26, 2017 $10.00 $237.4 January 5, 2016 January 20, 2016 January 27, 2016 $10.00 $227.8 </t>
  </si>
  <si>
    <t>Schedule of preferred shares</t>
  </si>
  <si>
    <t>The terms of the company's cumulative five-year rate reset preferred shares at December 31, 2017 were as follows: Next possible redemption and conversion date (1)(2) Number of shares outstanding Stated capital Liquidation preference per share Fixed dividend rate per annum Floating dividend rate per annum (3) Series C December 31, 2019 6,016,384 Cdn $ 150.4 Cdn $25.00 4.58 % — Series D December 31, 2019 3,983,616 Cdn $ 99.6 Cdn $25.00 — 4.02 % Series E March 31, 2020 3,967,134 Cdn $ 99.2 Cdn $25.00 2.91 % — Series F March 31, 2020 3,572,044 Cdn $ 89.3 Cdn $25.00 — 3.03 % Series G September 30, 2020 7,432,952 Cdn $ 185.8 Cdn $25.00 3.32 % — Series H September 30, 2020 2,567,048 Cdn $ 64.2 Cdn $25.00 — 3.43 % Series I December 31, 2020 10,465,553 Cdn $ 261.6 Cdn $25.00 3.71 % — Series J December 31, 2020 1,534,447 Cdn $ 38.4 Cdn $25.00 — 3.72 % Series K March 31, 2022 9,500,000 Cdn $ 237.5 Cdn $25.00 4.67 % — Series M March 31, 2020 9,200,000 Cdn $ 230.0 Cdn $25.00 4.75 % — (1) Fixed and floating rate cumulative preferred shares are redeemable at the company's option at each stated redemption date and on each subsequent five-year anniversary date at Cdn $25.00 per share. (2) Holders of Series C, Series E, Series G, Series I, Series K and Series M fixed rate cumulative preferred shares will have the right, at their option, to convert their shares into floating rate cumulative preferred shares Series D, Series F, Series H, Series J, Series L and Series N respectively, at the conversion dates specified in the table above, and on each subsequent five-year anniversary date. Holders of Series D, Series F, Series H and Series J floating rate cumulative preferred shares will have the right, at their option, to convert their shares into fixed rate cumulative preferred shares Series C, Series E, Series G and Series I respectively, at the conversion dates specified in the table above, and on each subsequent five-year anniversary date. (3)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t>
  </si>
  <si>
    <t>Schedule of AOCI</t>
  </si>
  <si>
    <t>The amounts related to each component of accumulated other comprehensive income (loss) attributable to shareholders of Fairfax were as follows: December 31, 2017 December 31, 2016 Pre-tax Income tax After-tax Pre-tax Income tax After-tax Items that may be subsequently reclassified to net earnings Currency translation account (166.6 ) 2.8 (163.8 ) (356.6 ) (7.6 ) (364.2 ) Share of accumulated other comprehensive loss of associates, excluding share of net losses on defined benefit plans of associates (22.0 ) 0.5 (21.5 ) (157.1 ) 26.3 (130.8 ) (188.6 ) 3.3 (185.3 ) (513.7 ) 18.7 (495.0 ) Items that will not be subsequently reclassified to net earnings Share of net losses on defined benefit plans of associates (30.3 ) 3.5 (26.8 ) (42.6 ) 10.8 (31.8 ) Net losses on defined benefit plans (60.9 ) 8.9 (52.0 ) (28.0 ) 6.9 (21.1 ) (91.2 ) 12.4 (78.8 ) (70.6 ) 17.7 (52.9 ) Accumulated other comprehensive loss attributable to shareholders of Fairfax (279.8 ) 15.7 (264.1 ) (584.3 ) 36.4 (547.9 )</t>
  </si>
  <si>
    <t>Disclosure of non-controlling interests</t>
  </si>
  <si>
    <t>Non-controlling interests for the years ended December 31 were as follows: Net earnings (loss) attributable to non-controlling interests 2017 2016 Year ended December 31, Subsidiary Domicile Minority voting percentage Carrying value Minority voting percentage Carrying value 2017 2016 Allied World (1) Switzerland 32.6 % 1,229.4 — — (182.3 ) — Fairfax India (2) Canada 6.4 % 1,110.7 4.7 % 743.7 (59.9 ) 24.4 Cara (3) Canada 43.3 % 578.0 43.4 % 523.9 55.7 30.8 Grivalia Properties (4) Greece 47.3 % 517.6 — — 20.0 — Brit (5) U.K. 27.5 % 435.3 27.5 % 463.4 (19.1 ) 50.4 Thomas Cook India (6) India 32.4 % 391.2 32.3 % 139.6 28.2 2.4 Fairfax Africa (7) Canada 1.2 % 191.6 — — 4.3 — All other — 147.1 129.4 27.4 9.8 4,600.9 2,000.0 (125.7 ) 117.8 Pursuant to the transactions described in note 23: (1) During the third quarter of 2017 the company acquired an indirect 67.4% equity interest in Allied World. (2) The increase in carrying value of Fairfax India's non-controlling interests at December 31, 2017 compared to December 31, 2016 was primarily due to common shares issued as a result of Fairfax India's public offering and private placement on January 13, 2017, the acquisition of a 51.0% interest in Saurashtra Freight, the merger of Fairchem and Privi Organics, and the impact of foreign currency translation (principally the strengthening of the Indian rupee relative to the U.S. dollar), partially offset by non-controlling interests' share of net loss. (3) The increase in carrying value of Cara's non-controlling interests at December 31, 2017 compared to December 31, 2016 was primarily due to net earnings and the impact of foreign currency translation (strengthening of the Canadian dollar relative to the U.S. dollar), partially offset by repurchase of shares by Cara and dividends paid. (4) On July 4, 2017 the company increased its equity interest in Grivalia Properties to 52.6% and commenced consolidating Grivalia Properties in the Other reporting segment. (5) On March 3, 2017 Brit paid a dividend of $45.8 to its minority shareholder (OMERS). (6) The increase in carrying value of Thomas Cook India's non-controlling interests at December 31, 2017 compared to December 31, 2016 was primarily due to a reduction in the company's indirect ownership of Quess from 42.1% to 33.1% . (7) On February 17, 2017 the company acquired a 64.2% equity interest in Fairfax Africa.</t>
  </si>
  <si>
    <t>Earnings per Share (Tables)</t>
  </si>
  <si>
    <t>Schedule of earnings per share</t>
  </si>
  <si>
    <t>Net earnings (loss) per share is calculated based upon the weighted average common shares outstanding as follows: 2017 2016 Net earnings (loss) attributable to shareholders of Fairfax 1,740.6 (512.5 ) Preferred share dividends (44.6 ) (44.0 ) Net earnings (loss) attributable to common shareholders – basic and diluted 1,696.0 (556.5 ) Weighted average common shares outstanding – basic 25,411,246 23,017,184 Share-based payment awards 689,571 — Weighted average common shares outstanding – diluted 26,100,817 23,017,184 Net earnings (loss) per common share – basic $66.74 ($24.18 ) Net earnings (loss) per common share – diluted $64.98 ($24.18 )</t>
  </si>
  <si>
    <t>Income Taxes (Tables)</t>
  </si>
  <si>
    <t>The company's provision for (recovery of) income taxes</t>
  </si>
  <si>
    <t>The company’s provision (recovery) for income taxes for the years ended December 31 were as follows: 2017 2016 Current income tax Current year expense 200.6 95.1 Adjustments to prior years’ income taxes (22.6 ) 19.1 178.0 114.2 Deferred income tax Origination and reversal of temporary differences (22.5 ) (265.6 ) Adjustments to prior years' deferred income taxes 24.3 2.9 Change in tax rate related to U.S. tax reform 222.4 — Other 6.1 (11.1 ) 230.3 (273.8 ) Provision (recovery) for income taxes 408.3 (159.6 )</t>
  </si>
  <si>
    <t>Earnings before income taxes by jurisdiction</t>
  </si>
  <si>
    <t>The company’s earnings (loss) before income taxes by jurisdiction and the associated provision (recovery) for income taxes for the years ended December 31 are summarized in the following table: 2017 2016 Canada (1) U.S. (2) U.K. (3) Other (4) Total Canada (1) U.S. (2) U.K. (3) Other (4) Total Earnings (loss) before income taxes (141.3 ) 543.5 (72.1 ) 1,693.1 2,023.2 (258.5 ) (428.4 ) 42.2 90.4 (554.3 ) Provision (recovery) for income taxes 52.9 420.5 (24.6 ) (40.5 ) 408.3 69.6 (234.6 ) (23.7 ) 29.1 (159.6 ) Net earnings (loss) (194.2 ) 123.0 (47.5 ) 1,733.6 1,614.9 (328.1 ) (193.8 ) 65.9 61.3 (394.7 ) (1) Includes Fairfax India and Fairfax Africa. (2) Principally comprised of Crum &amp; Forster, Zenith National, OdysseyRe (notwithstanding that certain operations of OdysseyRe conduct business outside of the U.S.), U.S. Run-off and other associated holding company results. (3) Principally comprised of Brit, Riverstone UK, Advent and other associated holding company results. (4) Includes India, Asia, non-U.K. European companies and Allied World (acquired on July 6, 2017; notwithstanding that certain operations of Allied World conduct business in the U.S. and the U.K., the majority of Allied World's net earnings (loss) is sourced from its Bermuda operations).</t>
  </si>
  <si>
    <t>Reconciliations of the provision for (recovery of) income taxes</t>
  </si>
  <si>
    <t>Reconciliations of the provision (recovery) for income taxes calculated at the Canadian statutory income tax rate to the provision (recovery) for income taxes at the effective tax rate in the consolidated financial statements for the years ended December 31 are summarized in the following table: 2017 2016 Canadian statutory income tax rate 26.5 % 26.5 % Provision (recovery) for income taxes at the Canadian statutory income tax rate 536.1 (146.9 ) Tax rate differential on income and losses incurred outside Canada (445.3 ) (65.3 ) Non-taxable investment income (116.2 ) (74.7 ) Change in unrecorded tax benefit of losses and temporary differences 210.2 117.5 Change in tax rate for deferred income taxes related to U.S. tax reform 222.4 — Change in tax rate for deferred income taxes (excluding U.S. tax reform) 2.2 (15.1 ) Other including permanent differences (15.6 ) 11.3 Foreign exchange effect 12.8 (8.4 ) Provision relating to prior years 1.7 22.0 Provision (recovery) for income taxes 408.3 (159.6 )</t>
  </si>
  <si>
    <t>Income taxes refundable and payable</t>
  </si>
  <si>
    <t>Income taxes refundable and payable were as follows: December 31, 2017 December 31, 2016 Income taxes refundable 147.0 202.7 Income taxes payable (95.6 ) (35.4 ) Net income taxes refundable 51.4 167.3</t>
  </si>
  <si>
    <t>Changes net income taxes (payable) refundable</t>
  </si>
  <si>
    <t>Changes in net income taxes refundable during the years ended December 31 were as follows: 2017 2016 Balance - January 1 167.3 12.1 Amounts recorded in the consolidated statements of earnings (178.0 ) (114.2 ) Payments made during the year 33.4 267.1 Acquisitions of subsidiaries (note 23) 18.8 3.9 Foreign exchange effect and other 9.9 (1.6 ) Balance - December 31 51.4 167.3</t>
  </si>
  <si>
    <t>Changes in net deferred income tax asset</t>
  </si>
  <si>
    <t>Changes in the net deferred income tax asset during the years ended December 31 were as follows: 2017 Operating and capital losses Provision for losses and loss adjustment expenses Provision for unearned premiums Deferred premium acquisition costs Intangible assets Investments Tax credits Other Total Balance - January 1, 2017 188.8 182.3 126.6 (120.0 ) (347.6 ) 331.9 224.3 146.3 732.6 Amounts recorded in the consolidated statement of earnings (41.2 ) (72.3 ) (15.0 ) (0.6 ) 111.0 (140.1 ) (106.0 ) 33.9 (230.3 ) Amounts recorded in total equity — — — — — (15.5 ) (0.1 ) (5.1 ) (20.7 ) Acquisitions of subsidiaries (note 23) 33.1 20.5 (19.8 ) 53.6 (195.2 ) 0.9 — 5.4 (101.5 ) Foreign exchange effect and other 7.0 0.8 0.1 0.3 (11.7 ) 0.3 (0.1 ) 4.0 0.7 Balance - December 31, 2017 187.7 131.3 91.9 (66.7 ) (443.5 ) 177.5 118.1 184.5 380.8 2016 Operating and capital losses Provision for losses and loss adjustment expenses Provision for unearned premiums Deferred premium acquisition costs Intangible assets Investments Tax credits Other Total Balance - January 1, 2016 235.4 204.2 92.8 (96.9 ) (325.4 ) 49.0 174.9 129.9 463.9 Amounts recorded in the consolidated statement of earnings (57.8 ) (22.7 ) 31.8 (24.1 ) 27.9 266.9 49.4 2.4 273.8 Amounts recorded in total equity — — — — — 17.7 — 19.6 37.3 Acquisitions of subsidiaries (note 23) 9.7 — (0.3 ) 0.7 (47.7 ) (1.1 ) — (14.5 ) (53.2 ) Foreign exchange effect and other 1.5 0.8 2.3 0.3 (2.4 ) (0.6 ) — 8.9 10.8 Balance - December 31, 2016 188.8 182.3 126.6 (120.0 ) (347.6 ) 331.9 224.3 146.3 732.6</t>
  </si>
  <si>
    <t>Statutory Requirements (Tables)</t>
  </si>
  <si>
    <t>Schedule of dividend capacity available</t>
  </si>
  <si>
    <t xml:space="preserve">Based on the surplus and net earnings (loss) of the primary insurance and reinsurance subsidiaries as at and for the year ended December 31, 2017 , the maximum dividend capacity available in 2018 at each of those subsidiaries, payable to all shareholders (including non-controlling interests) is as follows: December 31, 2017 Allied World 688.0 OdysseyRe 324.9 Northbridge (1) 149.1 Crum &amp; Forster 130.2 Zenith National 86.0 Brit 195.1 1,573.3 (1) Subject to prior regulatory approval. </t>
  </si>
  <si>
    <t>Pensions and Post Retirement Benefits (Tables)</t>
  </si>
  <si>
    <t>Disclosure of defined benefit plans</t>
  </si>
  <si>
    <t>The funded status of the company's defined benefit pension and post retirement plans were as follows: Defined benefit pension plans December 31 Post retirement benefit plans December 31 2017 2016 2017 2016 Benefit obligation (918.3 ) (803.7 ) (118.5 ) (109.3 ) Fair value of plan assets 836.1 747.9 — — Funded status of plans - deficit (82.2 ) (55.8 ) (118.5 ) (109.3 ) Impact of asset ceiling (1.0 ) (1.0 ) — — Net accrued liability (notes 13 and 14) (1) (83.2 ) (56.8 ) (118.5 ) (109.3 ) Weighted average assumptions used to determine benefit obligations: Discount rate 3.2 % 3.6 % 4.1 % 4.2 % Rate of compensation increase 2.8 % 3.6 % 3.3 % 3.5 % Health care cost trend — — 5.0 % 5.7 % (1) The defined benefit pension plan net accrued liability at December 31, 2017 of $83.2 ( December 31, 2016 - $56.8 ) was comprised of pension surpluses of $49.1 and pension deficits of $132.3 ( December 31, 2016 - $50.8 and $107.6 ).</t>
  </si>
  <si>
    <t>Pension and post retirement expenses recognized</t>
  </si>
  <si>
    <t>Pension and post retirement expenses recognized in the consolidated statements of earnings for the years ended December 31 were as follows: 2017 2016 Defined benefit pension plan expense 17.3 27.7 Defined contribution pension plan expense 45.6 32.2 Defined benefit post retirement expense 10.3 8.0 73.2 67.9</t>
  </si>
  <si>
    <t>Pre-tax actuarial net gains (losses) recognized in the consolidated statements</t>
  </si>
  <si>
    <t>Pre-tax actuarial net losses recognized in the consolidated statements of comprehensive income for the years ended December 31 were comprised as follows: 2017 2016 Defined benefit pension plans Actuarial net gains on plan assets and change in asset ceiling 18.6 54.5 Actuarial net losses on benefit obligations (53.0 ) (76.4 ) (34.4 ) (21.9 ) Post retirement benefit plans - actuarial net gains (losses) on benefit obligations 0.3 (1.4 ) (34.1 ) (23.3 )</t>
  </si>
  <si>
    <t>Operating Leases (Tables)</t>
  </si>
  <si>
    <t>Aggregate future minimum operating lease commitments</t>
  </si>
  <si>
    <t>Aggregate future minimum operating lease commitments at December 31, 2017 relating to premises, automobiles and equipment for various terms up to ten years were as follows: 2018 188.5 2019 173.2 2020 153.4 2021 139.5 2022 113.0 Thereafter 458.2</t>
  </si>
  <si>
    <t>Acquisitions and Divestitures (Tables)</t>
  </si>
  <si>
    <t>Disclosure of detailed information about business combinations</t>
  </si>
  <si>
    <t>The fair value of assets acquired and liabilities assumed in connection with the 2016 acquisitions described above are summarized in the table that follows: Bryte Insurance AMAG St-Hubert Other (1) Acquisition date December 7, 2016 October 10, 2016 September 2, 2016 Throughout 2016 Percentage of common shares acquired 100.0 % 80.0 % 100.0 % (2) Assets: Insurance contract receivables 45.0 8.9 — 41.3 Portfolio investments (3) 220.4 99.9 — 22.1 Recoverable from reinsurers 85.8 26.4 — 1.1 Deferred income taxes 11.4 — — 8.5 Goodwill and intangible assets 16.8 (4) 161.2 (5) 319.4 (6) 146.1 Other assets 10.8 25.9 180.0 205.3 390.2 322.3 499.4 424.4 Liabilities: Accounts payable and accrued liabilities 88.4 16.6 30.7 48.3 Deferred income taxes — 11.1 54.9 12.2 Funds withheld payable to reinsurers 1.4 5.4 — 0.4 Insurance contract liabilities 172.4 76.3 — 59.7 Borrowings — — — 48.1 262.2 109.4 85.6 168.7 Non-controlling interests — 34.0 — 57.3 Purchase consideration 128.0 178.9 413.8 191.6 Excess of fair value of net assets acquired over purchase consideration — — — 6.8 390.2 322.3 499.4 424.4 (1) Includes the acquisitions of Fairfirst Insurance, Privi Organics, the QBE insurance operations and Golf Town, and Cara's acquisition of Original Joe's. (2) The company's economic interest in St-Hubert was 38.9% as a result of acquiring St-Hubert through 38.9% -owned Cara. (3) Included subsidiary cash and cash equivalents of Bryte Insurance ( $48.4 ) and AMAG ( $6.2 ). (4) Comprised of goodwill of $11.5 and intangible assets of $5.3 . (5) Comprised of goodwill of $43.0 and intangible assets of $118.2 . (6) Comprised of goodwill of $85.2 and intangible assets of $234.2 (primarily brand names of $183.1 ). The determination of the fair value of assets acquired and liabilities assumed in connection with the acquisitions described above is currently underway and will be finalized within twelve months of the respective acquisition dates. Provisionally recorded amounts primarily include intangible assets, deferred income taxes, goodwill and the e xcess of fair value of net assets acquired over purchase consideration. The company has substantially completed its valuation of Allied World's intangible assets. Allied World Grivalia Properties Fairfax Latam Other (1) Acquisition date July 6, 2017 July 4, 2017 Throughout 2017 Throughout 2017 Percentage of common shares acquired 94.6 % 52.6 % 100.0 % Assets: Insurance contract receivables 1,212.5 — 235.8 0.4 Portfolio investments (2) 8,568.7 139.1 250.4 76.0 Recoverable from reinsurers 2,363.6 — 597.7 0.7 Deferred income taxes — 0.3 48.3 5.0 Goodwill and intangible assets 1,726.9 (3) — 23.3 385.5 Other assets 223.5 1,020.4 51.1 288.7 14,095.2 1,159.8 1,206.6 756.3 Liabilities: Accounts payable and accrued liabilities 300.7 25.3 172.3 167.4 Income taxes payable 3.4 4.2 9.0 1.1 Deferred income taxes 118.0 — 21.5 4.3 Funds withheld payable to reinsurers 193.5 — 9.8 0.1 Insurance contract liabilities 8,467.7 — 826.1 3.0 Borrowings 860.5 137.6 — 83.9 9,943.8 167.1 1,038.7 259.8 Non-controlling interests 173.5 470.5 — 8.1 Purchase consideration 3,977.9 519.7 167.9 488.4 Excess of fair value of net assets acquired over purchase consideration — 2.5 — — 14,095.2 1,159.8 1,206.6 756.3 (1) Primarily comprised of the acquisitions of Mosaic Capital and certain AIG branches in Central and Eastern Europe, the acquisition of Pickle Barrel by Cara, the acquisition of Saurashtra Freight and consolidation of Fairchem by Fairfax India, and various acquisitions by Quess, Thomas Cook India, Mosaic Capital and Boat Rocker. (2) Included subsidiary cash and cash equivalents of Allied World ( $1,195.4 , of which $4.8 was restricted), Grivalia Properties ( $26.3 ) and Fairfax Latam ( $67.2 ). (3) Comprised of goodwill of $937.9 and intangible assets of $789.0 (primarily broker relationships of $574.0 , Lloyd's participation rights of $87.0 and brand names of $71.0 ).</t>
  </si>
  <si>
    <t>Financial Risk Management (Tables)</t>
  </si>
  <si>
    <t>Concentration of risk by region and line of business based on gross premiums written</t>
  </si>
  <si>
    <t>The table below shows the company's concentration of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17 by line of business amounted to $992.3 for property ( 2016 - $463.5 ), $916.3 for casualty ( 2016 - $699.9 ) and $315.4 for specialty ( 2016 - $282.5 ). Canada United States Asia (1) International (2) Total For the years ended December 31 2017 2016 2017 2016 2017 2016 2017 2016 2017 2016 Property 646.8 582.7 1,878.6 1,466.0 586.5 464.8 995.7 502.7 4,107.6 3,016.2 Casualty 602.6 528.5 4,899.4 4,002.9 400.8 352.3 805.0 465.1 6,707.8 5,348.8 Specialty 143.4 126.4 548.8 485.6 275.1 231.9 424.8 325.4 1,392.1 1,169.3 Total 1,392.8 1,237.6 7,326.8 5,954.5 1,262.4 1,049.0 2,225.5 1,293.2 12,207.5 9,534.3 Insurance 1,295.3 1,134.6 5,855.4 4,607.0 684.9 516.3 1,494.3 672.3 9,329.9 6,930.2 Reinsurance 97.5 103.0 1,471.4 1,347.5 577.5 532.7 731.2 620.9 2,877.6 2,604.1 1,392.8 1,237.6 7,326.8 5,954.5 1,262.4 1,049.0 2,225.5 1,293.2 12,207.5 9,534.3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t>
  </si>
  <si>
    <t>Schedule of aggregate gross credit risk exposure</t>
  </si>
  <si>
    <t>The company's gross credit risk exposure at December 31, 2017 (without taking into account amounts held by the company as collateral) was comprised as follows: December 31, 2017 December 31, 2016 Cash and short term investments 19,198.8 11,235.6 Investments in debt instruments: U.S. sovereign government 1,779.3 1,117.3 Other sovereign government rated AA/Aa or higher (1) 615.4 596.1 All other sovereign government (2) 1,268.4 891.5 Canadian provincials 93.8 196.9 U.S. states and municipalities 2,452.1 4,732.2 Corporate and other 4,081.8 2,633.5 Receivable from counterparties to derivative contracts 126.7 196.4 Insurance contract receivables 4,686.9 2,917.5 Recoverable from reinsurers 7,812.5 4,010.3 Other assets 1,723.0 1,065.4 Total gross credit risk exposure 43,838.7 29,592.7 (1) Primarily comprised of bonds issued by the governments of Germany, Australia, the U.K, and Canada with fair values of $105.3 , $97.9 , $90.9 and $84.4 ( December 31, 2016 - $201.7 , $31.7 , $23.4 and $311.4 ). (2) Primarily comprised of bonds issued by the governments of India, Poland and Brazil with fair values of $734.7 , $125.1 and $101.7 ( December 31, 2016 - $602.2 , $117.2 and $80.3 ).</t>
  </si>
  <si>
    <t>Schedule of fixed income portfolio according to credit rating</t>
  </si>
  <si>
    <t>The composition of the company's investments in debt instruments classified according to the higher of each security's respective S&amp;P and Moody's issuer credit rating is presented in the table that follows: December 31, 2017 December 31, 2016 Issuer Credit Rating Amortized cost Fair value % Amortized cost Fair value % AAA/Aaa 2,476.3 2,432.0 23.7 2,042.0 1,915.8 18.8 AA/Aa 2,149.5 2,408.8 23.4 3,669.1 4,383.3 43.1 A/A 823.1 819.8 8.0 649.3 728.5 7.2 BBB/Baa 1,617.1 1,764.8 17.1 910.4 1,024.0 10.1 BB/Ba 151.1 154.0 1.5 98.5 117.6 1.2 B/B 448.7 447.6 4.3 339.0 261.6 2.5 Lower than B/B (1) 554.1 432.7 4.2 392.1 320.5 3.2 Unrated (2) 1,594.4 1,831.1 17.8 1,416.7 1,416.2 13.9 Total 9,814.3 10,290.8 100.0 9,517.1 10,167.5 100.0 (1) Lower than B/B is primarily comprised of the fair value of the company's investments in EXCO Resources, Inc. of $402.0 ( December 31, 2016 - $292.4 ). (2) Unrated is primarily comprised of the fair value of the company's investments in Blackberry Limited of $663.6 ( December 31, 2016 - $461.2 ), Sanmar Chemicals Group of $333.2 ( December 31, 2016 - $299.1 ), Chorus Aviation Inc. $155.2 ( December 31, 2016 - nil ) and FBD Insurance plc. of $112.0 ( December 31, 2016 - $76.8 ).</t>
  </si>
  <si>
    <t>Schedule of credit risk related to derivative contract counterparties</t>
  </si>
  <si>
    <t xml:space="preserve">The following table sets out the company's credit risk related to derivative contract counterparties, assuming all such counterparties are simultaneously in default: December 31, 2017 December 31, 2016 Total derivative assets (1) 126.7 196.4 Impact of net settlement arrangements (38.6 ) (53.8 ) Fair value of collateral deposited for the benefit of the company (2) (39.1 ) (54.0 ) Excess collateral pledged by the company in favour of counterparties 9.0 12.2 Initial margin not held in segregated third party custodian accounts 8.2 5.0 Net derivative counterparty exposure after net settlement and collateral arrangements 66.2 105.8 (1) Excludes equity warrants and equity call options which are not subject to counterparty risk. (2) Excludes $0.4 ( December 31, 2016 - $8.7 ) of excess collateral pledged by counterparties. </t>
  </si>
  <si>
    <t>Schedule of gross reinsurance recoverable by reinsurer financial strength rating</t>
  </si>
  <si>
    <t>The following table presents the gross recoverable from reinsurers classified according to the financial strength ratings of the reinsurers. Pools and associations, shown separately, are generally government or similar insurance funds carrying limited credit risk. December 31, 2017 December 31, 2016 A.M. Best Rating (or S&amp;P equivalent) Gross recoverable from reinsurers Outstanding balances for which security is held Net unsecured recoverable from reinsurers Gross recoverable from reinsurers Outstanding balances for which security is held Net unsecured recoverable from reinsurers A++ 429.6 31.9 397.7 390.0 27.2 362.8 A+ 3,878.4 267.2 3,611.2 1,551.0 152.0 1,399.0 A 2,311.9 95.4 2,216.5 1,130.8 67.3 1,063.5 A- 245.5 15.1 230.4 299.7 19.9 279.8 B++ 22.2 1.2 21.0 22.0 1.4 20.6 B+ 3.1 0.8 2.3 2.0 1.2 0.8 B or lower 5.4 3.0 2.4 11.9 8.9 3.0 Not rated 948.2 493.8 454.4 703.3 218.5 484.8 Pools and associations 134.6 4.5 130.1 71.3 5.6 65.7 7,978.9 912.9 7,066.0 4,182.0 502.0 3,680.0 Provision for uncollectible reinsurance (166.4 ) (166.4 ) (171.7 ) (171.7 ) Recoverable from reinsurers 7,812.5 6,899.6 4,010.3 3,508.3</t>
  </si>
  <si>
    <t>Disclosure of maturity analysis for non-derivative financial liabilities</t>
  </si>
  <si>
    <t xml:space="preserve">The following tables set out the maturity profile of the company's financial liabilities based on the expected undiscounted cash flows from the end of the year to the contractual maturity date or the settlement date: December 31, 2017 Less than 3 months 3 months to 1 year 1 - 3 years 3 - 5 years More than 5 years Total Accounts payable and accrued liabilities (1) 1,564.5 578.8 485.3 216.8 93.5 2,938.9 Funds withheld payable to reinsurers 186.6 553.2 41.9 1.4 67.1 850.2 Provision for losses and loss adjustment expenses 2,108.8 5,344.5 8,272.0 4,557.3 8,328.2 28,610.8 Borrowings - principal 47.1 958.0 877.5 1,556.8 2,957.5 6,396.9 Borrowings - interest 45.6 270.1 542.9 381.5 745.6 1,985.7 3,952.6 7,704.6 10,219.6 6,713.8 12,191.9 40,782.5 December 31, 2016 Less than 3 months 3 months to 1 year 1 - 3 years 3 - 5 years More than 5 years Total Accounts payable and accrued liabilities (1) 1,257.4 433.9 347.4 113.3 131.8 2,283.8 Funds withheld payable to reinsurers 125.1 252.0 25.8 1.5 11.8 416.2 Provision for losses and loss adjustment expenses 1,383.5 3,890.0 5,664.4 3,428.0 5,115.9 19,481.8 Borrowings - principal 478.1 237.6 650.8 1,299.6 2,117.4 4,783.5 Borrowings - interest 51.5 197.6 443.1 334.5 610.0 1,636.7 3,295.6 5,011.1 7,131.5 5,176.9 7,986.9 28,602.0 (1) Excludes pension and post retirement liabilities, ceded deferred premium acquisition costs and accrued interest. Operating lease commitments are described in note 22. </t>
  </si>
  <si>
    <t>Disclosure of maturity analysis for derivative financial liabilities</t>
  </si>
  <si>
    <t>The following table provides a maturity profile of the company's short sale and derivative obligations based on the expected undiscounted cash flows from the end of the year to the contractual maturity date or the settlement date: December 31, 2017 December 31, 2016 Less than 3 months 3 months to 1 year Total Less than 3 months 3 months to 1 year Total Equity total return swaps - short positions 12.1 — 12.1 78.1 — 78.1 Equity total return swaps - long positions 15.6 — 15.6 5.1 — 5.1 Foreign exchange forward contracts 58.1 11.6 69.7 89.0 12.4 101.4 U.S. treasury bond forwards 28.8 — 28.8 49.7 — 49.7 114.6 11.6 126.2 221.9 12.4 234.3</t>
  </si>
  <si>
    <t>Schedule of potential impact of changes in interest rates on fixed asset portfolio</t>
  </si>
  <si>
    <t>The table below displays the potential impact of changes in interest rates on the company's fixed income portfolio based on parallel 200 basis point shifts up and down, in 100 basis point increments. This analysis was performed on each individual security to determine the hypothetical effect on net earnings. December 31, 2017 December 31, 2016 Fair value of fixed income portfolio Hypothetical $ change effect on net earnings (1) Hypothetical % change in fair value (1) Fair value of Hypothetical $ change effect on net earnings (1) Hypothetical % change in fair value (1) Change in interest rates 200 basis point increase 9,897.4 (306.2 ) (3.8 ) 9,758.6 (295.1 ) (4.0 ) 100 basis point increase 10,090.1 (155.6 ) (2.0 ) 9,962.2 (148.2 ) (2.0 ) No change 10,290.8 — — 10,167.5 — — 100 basis point decrease 10,498.6 161.3 2.0 10,338.3 124.6 1.7 200 basis point decrease 10,720.5 332.0 4.2 10,480.2 228.6 3.1 (1) Includes the impact of forward contracts to sell long dated U.S. treasury bonds with a notional amount of $1,693.8 ( December 31, 2016 - $3,013.4 ).</t>
  </si>
  <si>
    <t>Schedule of impact of equity and equity related holdings on the financial position</t>
  </si>
  <si>
    <t>The following table summarizes the net effect of the company's equity and equity-related holdings (long exposures net of short exposures) on the company's financial position as at December 31, 2017 and 2016 and results of operations for the years then ended. The company considers the fair value of $3,846.2 ( December 31, 2016 – $1,752.5 ) of its non-insurance investments in associates (see note 6) as a component of its equity and equity-related holdings when assessing its net equity exposures. December 31, 2017 December 31, 2016 Year ended December 31, 2017 Year ended December 31, 2016 Exposure/Notional Carrying Exposure/Notional Carrying Pre-tax earnings (loss) Pre-tax earnings (loss) Long equity exposures: Common stocks (1) 5,578.1 5,578.1 4,181.4 4,181.4 707.8 (78.0 ) Preferred stocks – convertible 68.1 68.1 9.1 9.1 (1.6 ) (6.6 ) Bonds – convertible 833.8 833.8 638.2 638.2 233.1 (39.4 ) Investments in associates (2) 3,846.2 2,945.3 1,752.5 1,693.0 69.8 — Derivatives and other invested assets: Equity total return swaps – long positions 697.8 2.2 213.1 4.3 19.6 23.3 Equity warrants and call options (4) 77.6 77.6 19.3 19.3 38.3 (4.0 ) Total equity and equity related holdings 11,101.6 9,505.1 6,813.6 6,545.3 1,067.0 (104.7 ) Short equity exposures and equity hedges (3) : Derivatives and other invested assets: Equity total return swaps – short positions (892.5 ) (0.3 ) (1,623.0 ) (67.7 ) (408.7 ) (208.0 ) Equity index total return swaps – short positions (52.6 ) 0.4 (43.3 ) 0.6 (9.2 ) (971.8 ) Equity index put options (4) — — — — — (13.1 ) (945.1 ) 0.1 (1,666.3 ) (67.1 ) (417.9 ) (1,192.9 ) Net equity exposures and financial effects 10,156.5 5,147.3 649.1 (1,297.6 ) (1) The company excludes other funds that are invested principally in fixed income securities with a carrying value of $90.9 at December 31, 2017 ( December 31, 2016 - $157.1 ) when measuring its equity and equity-related exposure. (2) Excludes the company’s insurance and reinsurance investments in associates which are considered long term strategic holdings. See note 6 for details. (3) Prior to the fourth quarter of 2016 the short equity exposures were considered economic hedges of certain market risks associated with the company's equity and equity-related holdings. (4) The company does not consider the notional amounts of the S&amp;P 500 call options and put options in its assessment of its net equity exposures if they are out-of-the-money.</t>
  </si>
  <si>
    <t>Schedule of potential impact of changes in the fair value of equity and equity related holdings</t>
  </si>
  <si>
    <t>The table that follows illustrates the potential impact on net earnings of changes in the fair value of the company's equity and equity-related holdings (long exposures net of short exposures) as a result of changes in global equity markets at December 31, 2017 and 2016 . The analysis assumes variations of 5% and 10% which the company believes to be reasonably possible based on analysis of the return on various equity indexes and management's knowledge of global equity markets. December 31, 2017 December 31, 2016 Fair value of Hypothetical $ change effect on net earnings Hypothetical % change in fair value Fair value of Hypothetical Hypothetical Change in global equity markets 10% increase 6,887.9 479.9 9.2 3,755.3 248.6 10.6 5% increase 6,597.9 239.0 4.6 3,569.7 119.6 5.2 No change 6,310.3 — — 3,394.7 — — 5% decrease 6,023.0 (238.5 ) (4.6 ) 3,233.5 (106.7 ) (4.7 ) 10% decrease 5,738.1 (475.0 ) (9.1 ) 3,082.9 (204.5 ) (9.2 )</t>
  </si>
  <si>
    <t>Schedule of pre-tax foreign currency effect</t>
  </si>
  <si>
    <t>The pre-tax foreign exchange effect on certain line items in the company's consolidated financial statements for the years ended December 31 follows: 2017 2016 Net gains (losses) on investments Investing activities 88.8 (136.9 ) Underwriting activities (74.9 ) 19.7 Foreign currency forward contracts (11.1 ) (12.3 ) Foreign currency net gains (losses) included in pre-tax earnings (loss) 2.8 (129.5 )</t>
  </si>
  <si>
    <t>Schedule of effect of currency appreciation</t>
  </si>
  <si>
    <t>The table below shows the approximate effect of a 5% appreciation of the U.S. dollar against each of the Canadian dollar, euro, British pound sterling, Indian rupee and all other currencies, respectively, on pre-tax earnings (loss), net earnings (loss), pre-tax other comprehensive income (loss) and other comprehensive income (loss). Certain shortcomings are inherent in the method of analysis presented, including the assumption that the 5% appreciation of the U.S. dollar occurred at December 31, 2017 with all other variables held constant. Canadian dollar Euro British pound sterling Indian rupee All other currencies Total 2017 2016 2017 2016 2017 2016 2017 2016 2017 2016 2017 2016 Pre-tax earnings (loss) 32.5 40.6 6.2 9.5 5.7 15.6 (64.8 ) (31.2 ) (55.7 ) 24.0 (76.1 ) 58.5 Net earnings (loss) 24.3 28.0 5.0 7.8 5.4 11.7 (57.3 ) (21.9 ) (45.4 ) 13.8 (68.0 ) 39.4 Pre-tax other comprehensive income (loss) (75.3 ) (66.1 ) (60.8 ) (1.7 ) (33.6 ) (29.9 ) (128.5 ) (99.3 ) (54.3 ) (60.0 ) (352.5 ) (257.0 ) Other comprehensive income (loss) (73.8 ) (66.0 ) (54.7 ) 4.3 (33.4 ) (28.5 ) (126.8 ) (94.0 ) (50.9 ) (60.0 ) (339.6 ) (244.2 )</t>
  </si>
  <si>
    <t>Schedule of capital management, financial measurements</t>
  </si>
  <si>
    <t>The company manages its capital based on the following financial measurements and ratios to provide an indication of the company's ability to issue and service debt without impacting the operating companies or their portfolio investments: December 31, 2017 December 31, 2016 Holding company cash and investments (net of short sale and derivative obligations) 2,356.9 1,329.4 Borrowings – holding company 3,475.1 3,472.5 Borrowings – insurance and reinsurance companies 1,373.0 435.5 Borrowings – non-insurance companies 1,566.0 859.6 Total debt 6,414.1 4,767.6 Net debt (1) 4,057.2 3,438.2 Common shareholders’ equity 12,475.6 8,484.6 Preferred stock 1,335.5 1,335.5 Non-controlling interests 4,600.9 2,000.0 Total equity 18,412.0 11,820.1 Net debt/total equity 22.0 % 29.1 % Net debt/net total capital (2) 18.1 % 22.5 % Total debt/total capital (3) 25.8 % 28.7 % Interest coverage (4) 7.1x n/a Interest and preferred share dividend distribution coverage (5) 6.0x n/a (1) Net debt is is calculated by the company as total debt less holding company cash and investments (net of short sale and derivative obligations). (2) Net total capital is calculated by the company as the sum of total equity and net debt. (3) Total capital is calculated by the company as the sum of total equity and total debt. (4) Interest coverage is calculated by the company as the sum of earnings (loss) before income taxes and interest expense divided by interest expense. (5) Interest and preferred share dividend distribution coverage is calculated by the company as the sum of earnings (loss) before income taxes and interest expense divided by interest expense and preferred share dividend distributions adjusted to a pre-tax equivalent at the company’s Canadian statutory income tax rate.</t>
  </si>
  <si>
    <t>Segmented Information (Tables)</t>
  </si>
  <si>
    <t>Disclosure of operating segments</t>
  </si>
  <si>
    <t>Investments in associates, additions to goodwill, segment assets and segment liabilities by reporting segment as at and for the years ended December 31 were as follows: Investments in associates Additions to goodwill Segment assets Segment liabilities 2017 2016 2017 2016 2017 2016 2017 2016 Insurance and Reinsurance Northbridge 218.6 206.9 1.1 — 4,527.2 4,149.9 2,804.6 2,630.2 OdysseyRe 355.7 373.5 — — 11,316.1 10,334.8 7,248.4 6,370.5 Crum &amp; Forster 263.2 153.5 — 7.8 6,290.6 6,294.1 4,651.1 4,625.7 Zenith National 162.9 146.9 — — 2,586.8 2,590.7 1,653.8 1,633.1 Brit 231.4 217.8 — — 7,480.1 6,579.5 5,930.1 4,915.7 Allied World (1) 210.5 — 937.9 — 14,584.4 — 10,937.2 — Fairfax Asia 100.9 487.3 (24.2 ) 69.5 1,930.7 2,684.7 674.5 1,457.7 Other 92.0 127.4 19.6 11.5 4,321.3 2,656.2 3,223.5 1,850.1 Operating companies 1,635.2 1,713.3 934.4 88.8 53,037.2 35,289.9 37,123.2 23,483.0 Run-off 252.0 308.2 — — 5,207.2 5,709.5 3,456.5 3,970.4 Other 1,250.8 255.3 277.9 127.2 8,684.0 4,740.2 3,245.8 2,029.8 Corporate and Other and eliminations and adjustments 518.3 356.7 — — (2,838.3 ) (2,355.2 ) 1,852.6 2,081.1 Consolidated 3,656.3 2,633.5 1,212.3 216.0 64,090.1 43,384.4 45,678.1 31,564.3 (1) Allied World is included in the company's financial reporting with effect from July 6, 2017 Sources of earnings by reporting segment for the years ended December 31 were as follows: 2017 Insurance and Reinsurance Northbridge OdysseyRe Crum &amp; Forster Zenith National Brit Allied World (1) Fairfax Asia Other Operating companies Run-off Other Corporate Eliminations Consolidated Gross premiums written External 1,180.4 2,725.7 2,120.0 849.0 2,048.1 1,447.6 667.9 1,160.4 12,199.1 8.4 — — — 12,207.5 Intercompany 6.6 57.4 54.5 — 8.9 — 2.5 83.9 213.8 — — — (213.8 ) — 1,187.0 2,783.1 2,174.5 849.0 2,057.0 1,447.6 670.4 1,244.3 12,412.9 8.4 — — (213.8 ) 12,207.5 Net premiums written 1,064.9 2,495.9 1,863.4 837.4 1,530.9 991.9 327.5 863.3 9,975.2 8.3 — — — 9,983.5 Net premiums earned External 1,023.7 2,318.3 1,822.1 814.1 1,537.3 1,041.3 369.3 775.2 9,701.3 20.1 — — — 9,721.4 Intercompany (4.0 ) 15.1 30.7 (2.5 ) (0.4 ) (12.6 ) (41.7 ) 15.4 — — — — — — 1,019.7 2,333.4 1,852.8 811.6 1,536.9 1,028.7 327.6 790.6 9,701.3 20.1 — — — 9,721.4 Underwriting expenses (2) (1,010.7 ) (2,273.4 ) (1,849.6 ) (694.4 ) (1,738.8 ) (1,615.3 ) (289.4 ) (871.2 ) (10,342.8 ) (227.5 ) — — — (10,570.3 ) Underwriting profit (loss) 9.0 60.0 3.2 117.2 (201.9 ) (586.6 ) 38.2 (80.6 ) (641.5 ) (207.4 ) — — — (848.9 ) Interest income 56.1 131.0 53.4 26.8 41.9 76.8 31.3 38.7 456.0 37.2 29.7 (8.3 ) — 514.6 Dividends 9.5 15.6 3.4 3.8 3.7 2.2 3.2 11.8 53.2 4.6 9.1 6.3 — 73.2 Investment expenses (11.5 ) (21.7 ) (23.0 ) (7.2 ) (13.0 ) (13.1 ) (5.4 ) (12.0 ) (106.9 ) (12.9 ) (143.7 ) (2.1 ) 236.8 (28.8 ) Interest and dividends 54.1 124.9 33.8 23.4 32.6 65.9 29.1 38.5 402.3 28.9 (104.9 ) (4.1 ) 236.8 559.0 Share of profit (loss) of associates 3.2 7.2 (1.1 ) (9.8 ) 9.2 (17.6 ) 29.4 3.0 23.5 (6.1 ) 55.4 127.7 — 200.5 Other Revenue — — — — — — — — — — 3,257.6 — — 3,257.6 Expenses — — — — — — — — — — (2,996.0 ) — — (2,996.0 ) — — — — — — — — — — 261.6 — — 261.6 Operating income (loss) 66.3 192.1 35.9 130.8 (160.1 ) (538.3 ) 96.7 (39.1 ) (215.7 ) (184.6 ) 212.1 123.6 236.8 172.2 Net gains (losses) on investments 44.8 253.1 27.9 26.6 79.0 (26.5 ) 1,083.9 69.5 1,558.3 73.3 7.2 (171.3 ) — 1,467.5 Gain on sale of subsidiary — — — — — — — — 1,018.6 — 1,018.6 — — — — 1,018.6 Loss on repurchase of long term debt (note 15) — — — — — — — — — — — (28.6 ) — (28.6 ) Interest expense — (3.3 ) (1.8 ) (3.3 ) (12.5 ) (15.6 ) — (4.8 ) (41.3 ) — (65.8 ) (224.1 ) — (331.2 ) Corporate overhead (8.7 ) (27.4 ) (25.4 ) (8.2 ) (9.2 ) (27.9 ) (2.6 ) (22.2 ) (131.6 ) — — 93.1 (236.8 ) (275.3 ) Pre-tax income (loss) 102.4 414.5 36.6 145.9 (102.8 ) (608.3 ) 2,196.6 3.4 2,188.3 (111.3 ) 153.5 (207.3 ) — 2,023.2 Income taxes (408.3 ) Net earnings 1,614.9 Attributable to: Shareholders of Fairfax 1,740.6 Non-controlling interests (125.7 ) 1,614.9 (1) Allied World is included in the company's financial reporting with effect from July 6, 2017. (2) Total underwriting expenses for the year ended December 31, 2017 are comprised as shown below. Accident year total underwriting expenses exclude the impact of favourable or unfavourable prior year claims reserve development. Insurance and Reinsurance Northbridge OdysseyRe Crum &amp; Forster Zenith National Brit Allied World Fairfax Asia Other Operating companies Loss &amp; LAE - accident year 760.1 1,827.7 1,209.8 477.9 1,117.8 1,293.1 263.1 563.8 7,513.3 Commissions 164.5 492.5 292.4 83.5 424.8 32.6 4.7 148.4 1,643.4 Premium acquisition costs and other underwriting expenses 179.6 241.3 357.6 209.4 205.7 217.7 73.9 192.6 1,677.8 Total underwriting expenses - accident year 1,104.2 2,561.5 1,859.8 770.8 1,748.3 1,543.4 341.7 904.8 10,834.5 Unfavourable (favourable) claims reserve development (93.5 ) (288.1 ) (10.2 ) (76.4 ) (9.5 ) 71.9 (52.3 ) (33.6 ) (491.7 ) Total underwriting expenses - calendar year 1,010.7 2,273.4 1,849.6 694.4 1,738.8 1,615.3 289.4 871.2 10,342.8 2016 Insurance and Reinsurance Northbridge OdysseyRe Crum &amp; Forster Zenith National Brit Fairfax Asia Other Operating companies Run-off Other Corporate Eliminations Consolidated Gross premiums written External 1,052.3 2,355.8 2,011.8 831.7 1,904.3 636.1 558.4 9,350.4 183.9 — — — 9,534.3 Intercompany 2.8 24.9 43.2 — 7.9 12.6 84.9 176.3 — — — (176.3 ) — 1,055.1 2,380.7 2,055.0 831.7 1,912.2 648.7 643.3 9,526.7 183.9 — — (176.3 ) 9,534.3 Net premiums written 942.6 2,100.2 1,801.1 819.4 1,480.2 303.1 458.4 7,905.0 183.4 — — — 8,088.4 Net premiums earned External 915.8 2,083.9 1,738.6 809.3 1,396.5 348.5 406.1 7,698.7 163.5 — — — 7,862.2 Intercompany (7.0 ) (9.8 ) 30.9 (2.0 ) 2.8 (46.0 ) 31.1 — — — — — — 908.8 2,074.1 1,769.5 807.3 1,399.3 302.5 437.2 7,698.7 163.5 — — — 7,862.2 Underwriting expenses (1) (862.5 ) (1,838.9 ) (1,737.1 ) (643.2 ) (1,370.2 ) (261.4 ) (409.5 ) (7,122.8 ) (348.6 ) — — — (7,471.4 ) Underwriting profit (loss) 46.3 235.2 32.4 164.1 29.1 41.1 27.7 575.9 (185.1 ) — — — 390.8 Interest income 56.6 158.5 72.8 33.0 66.5 26.6 32.2 446.2 58.6 21.3 (11.7 ) — 514.4 Dividends 8.4 23.9 5.8 4.3 2.6 3.4 2.7 51.1 5.9 8.2 1.6 — 66.8 Investment expenses (12.8 ) (28.7 ) (12.8 ) (7.7 ) (13.7 ) (3.3 ) (8.3 ) (87.3 ) (13.3 ) (12.8 ) (1.4 ) 88.8 (26.0 ) Interest and dividends 52.2 153.7 65.8 29.6 55.4 26.7 26.6 410.0 51.2 16.7 (11.5 ) 88.8 555.2 Share of profit (loss) of associates 5.2 17.3 (22.6 ) 1.2 3.4 48.1 0.7 53.3 (15.5 ) 13.6 (27.2 ) — 24.2 Other Revenue — — — — — — — — — 2,061.6 — — 2,061.6 Expenses — — — — — — — — — (1,958.4 ) — — (1,958.4 ) — — — — — — — — — 103.2 — — 103.2 Operating income (loss) 103.7 406.2 75.6 194.9 87.9 115.9 55.0 1,039.2 (149.4 ) 133.5 (38.7 ) 88.8 1,073.4 Net gains (losses) on investments (3) (161.3 ) (318.7 ) (184.7 ) (168.2 ) 87.3 (1.7 ) (90.0 ) (837.3 ) (225.2 ) 30.1 (171.2 ) — (1,203.6 ) Interest expense — (2.8 ) (1.6 ) (3.3 ) (14.2 ) — (4.2 ) (26.1 ) — (28.3 ) (188.4 ) — (242.8 ) Corporate overhead (6.6 ) (30.2 ) (20.4 ) (8.4 ) (9.2 ) (0.1 ) — (74.9 ) — — (17.6 ) (88.8 ) (181.3 ) Pre-tax income (loss) (64.2 ) 54.5 (131.1 ) 15.0 151.8 114.1 (39.2 ) 100.9 (374.6 ) 135.3 (415.9 ) — (554.3 ) Income taxes 159.6 Net loss (394.7 ) Attributable to: Shareholders of Fairfax (512.5 ) Non-controlling interests 117.8 (394.7 ) (1) Total underwriting expenses for the year ended December 31, 2016 are comprised as shown below. Accident year total underwriting expenses exclude the impact of favourable or unfavourable prior year claims reserve development. Insurance and Reinsurance Northbridge OdysseyRe Crum &amp; Forster Zenith National Brit (1) Fairfax Other Operating companies Loss &amp; LAE - accident year 651.1 1,438.4 1,136.1 459.3 909.7 252.5 290.1 5,137.2 Commissions 150.6 431.4 283.2 81.9 292.3 (6.5 ) 101.8 1,334.7 Premium acquisition costs and other underwriting expenses 173.6 235.6 326.1 203.0 221.7 67.5 78.0 1,305.5 Total underwriting expenses - accident year 975.3 2,105.4 1,745.4 744.2 1,423.7 313.5 469.9 7,777.4 Favourable claims reserve development (112.8 ) (266.5 ) (8.3 ) (101.0 ) (53.5 ) (52.1 ) (60.4 ) (654.6 ) Total underwriting expenses - calendar year 862.5 1,838.9 1,737.1 643.2 1,370.2 261.4 409.5 7,122.8</t>
  </si>
  <si>
    <t>Schedule of net premiums earned by product line</t>
  </si>
  <si>
    <t>Net premiums earned by product line for the years ended December 31 was as follows: Property Casualty Specialty Total 2017 2016 2017 2016 2017 2016 2017 2016 Net premiums earned - Insurance and Reinsurance Northbridge 449.1 395.6 474.4 423.8 96.2 89.4 1,019.7 908.8 OdysseyRe 1,206.0 1,159.9 901.5 714.5 225.9 199.7 2,333.4 2,074.1 Crum &amp; Forster 238.9 237.0 1,518.0 1,426.6 95.9 105.9 1,852.8 1,769.5 Zenith National 32.1 29.3 779.5 778.0 — — 811.6 807.3 Brit 427.1 402.7 755.7 664.3 354.1 332.3 1,536.9 1,399.3 Allied World (1) 360.9 — 607.4 — 60.4 — 1,028.7 — Fairfax Asia 65.6 57.4 219.2 191.2 42.8 53.9 327.6 302.5 Other 405.9 191.9 221.9 146.1 162.8 99.2 790.6 437.2 Operating companies 3,185.6 2,473.8 5,477.6 4,344.5 1,038.1 880.4 9,701.3 7,698.7 Run-off — 0.4 22.9 162.6 (2.8 ) 0.5 20.1 163.5 Consolidated net premiums earned 3,185.6 2,474.2 5,500.5 4,507.1 1,035.3 880.9 9,721.4 7,862.2 Interest and dividends 559.0 555.2 Share of profit of associates 200.5 24.2 Net gains (losses) on investments 1,467.5 (1,203.6 ) Gain on sale of subsidiary 1,018.6 — Other 3,257.6 2,061.6 Consolidated revenue 16,224.6 9,299.6 Allocation of net premiums earned 32.8 % 31.5 % 56.6 % 57.3 % 10.6 % 11.2 % (1) Allied World is included in the company's financial reporting with effect from July 6, 2017</t>
  </si>
  <si>
    <t>Disclosure of geographical regions</t>
  </si>
  <si>
    <t>Net premiums earned by geographic region for the years ended December 31 was as follows: Canada United States Asia (1) International (2) Total 2017 2016 2017 2016 2017 2016 2017 2016 2017 2016 Net premiums earned - Insurance and Reinsurance Northbridge 1,007.2 899.5 12.5 9.3 — — — — 1,019.7 908.8 OdysseyRe 76.8 72.5 1,539.2 1,319.3 247.2 231.4 470.2 450.9 2,333.4 2,074.1 Crum &amp; Forster — — 1,852.6 1,769.3 — — 0.2 0.2 1,852.8 1,769.5 Zenith National — — 811.6 807.3 — — — — 811.6 807.3 Brit 83.1 77.1 1,036.5 942.1 60.3 54.0 357.0 326.1 1,536.9 1,399.3 Allied World (3) 20.5 — 773.7 — 88.2 — 146.3 — 1,028.7 — Fairfax Asia 0.1 0.1 — 0.3 319.0 293.2 8.5 8.9 327.6 302.5 Other 9.1 3.9 98.9 142.6 108.0 105.7 574.6 185.0 790.6 437.2 Operating companies 1,196.8 1,053.1 6,125.0 4,990.2 822.7 684.3 1,556.8 971.1 9,701.3 7,698.7 Run-off — — 23.7 162.6 — — (3.6 ) 0.9 20.1 163.5 Consolidated net premiums earned 1,196.8 1,053.1 6,148.7 5,152.8 822.7 684.3 1,553.2 972.0 9,721.4 7,862.2 Interest and dividends 559.0 555.2 Share of profit of associates 200.5 24.2 Net gains (losses) on investments 1,467.5 (1,203.6 ) Gain on sale of subsidiary 1,018.6 — Other 3,257.6 2,061.6 Consolidated revenue 16,224.6 9,299.6 Allocation of net premiums earned 12.3 % 13.4 % 63.2 % 65.5 % 8.5 % 8.7 % 16.0 % 12.4 %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 (3) Allied World is included in the company's financial reporting with effect from July 6, 2017</t>
  </si>
  <si>
    <t>Expenses (Tables)</t>
  </si>
  <si>
    <t>Schedule of losses on claims, net, operating expenses and other expenses</t>
  </si>
  <si>
    <t>Losses on claims, net, operating expenses and other expenses for the years ended December 31 were comprised as follows: 2017 2016 Insurance and reinsurance companies (1) Non-insurance companies (2) Total Insurance and reinsurance companies (1) Non-insurance companies (2) Total Losses and loss adjustment expenses 6,880.0 — 6,880.0 4,478.3 — 4,478.3 Other reporting segment cost of sales — 1,821.4 1,821.4 — 1,095.2 1,095.2 Wages and salaries 1,072.0 495.2 1,567.2 876.6 351.8 1,228.4 Employee benefits 242.1 76.9 319.0 213.1 63.8 276.9 Depreciation, amortization and impairment charges 136.5 144.0 280.5 98.4 93.3 191.7 Operating lease costs 79.3 136.9 216.2 60.6 95.1 155.7 Audit, legal and tax professional fees 155.7 27.2 182.9 116.2 17.4 133.6 Premium taxes 152.7 — 152.7 101.4 — 101.4 Information technology costs 122.2 16.2 138.4 99.8 6.7 106.5 Other reporting segment marketing costs — 65.4 65.4 — 43.9 43.9 Share-based payments to directors and employees 58.4 5.4 63.8 48.1 5.5 53.6 Restructuring costs 30.6 3.1 33.7 2.9 0.3 3.2 Loss on repurchase of long term debt (note 15) (2) — 28.6 28.6 — — — Administrative expense and other 266.9 204.3 471.2 220.9 185.4 406.3 9,196.4 3,024.6 12,221.0 6,316.3 1,958.4 8,274.7 (1) Total expense of the insurance and reinsurance companies is comprised of losses on claims, net and operating expenses as presented in the consolidated statement of earnings. (2) Other expenses as presented in the consolidated statement of earnings is comprised of cost of sales and operating expenses of the non-insurance companies, and loss on repurchase of long term debt of the holding company.</t>
  </si>
  <si>
    <t>Supplementary Cash Flow Information (Tables)</t>
  </si>
  <si>
    <t>Schedule of supplemental balance sheet disclosures</t>
  </si>
  <si>
    <t>Cash and cash equivalents as presented in the consolidated balance sheets and the consolidated statements of cash flows were comprised as follows: December 31, 2017 December 31, 2016 Holding company cash and investments: Cash and balances with banks 129.1 131.9 Treasury bills and other eligible bills 866.3 401.3 995.4 533.2 Subsidiary cash and short term investments: Cash and balances with banks 2,355.5 1,668.2 Treasury bills and other eligible bills 5,028.6 2,275.2 7,384.1 3,943.4 Subsidiary assets pledged for short sale and derivative obligations: Treasury bills and other eligible bills 16.8 — Fairfax India: Cash and balances with banks 44.0 44.5 Treasury bills and other eligible bills — 128.7 44.0 173.2 Fairfax Africa: Cash and balances with banks 329.7 — Cash and cash equivalents as presented in the consolidated balance sheet 8,770.0 4,649.8 Less: Cash and cash equivalents - restricted (1) Holding company cash and cash equivalents - restricted: Cash and balances with banks 1.7 2.8 Subsidiary cash and cash equivalents - restricted: Cash and balances with banks 546.8 180.8 Treasury bills and other eligible bills 286.5 247.1 835.0 430.7 Cash and cash equivalents as presented in the consolidated statement of cash flows 7,935.0 4,219.1 (1) Cash, cash equivalents and bank overdrafts as presented in the consolidated statements of cash flows excludes balances that are restricted. Restricted cash and cash equivalents are comprised primarily of amounts required to be maintained on deposit with various regulatory authorities to support the operations of the insurance and reinsurance subsidiaries.</t>
  </si>
  <si>
    <t>Schedule of cash flow, supplemental disclosures</t>
  </si>
  <si>
    <t>Details of certain cash flows included in the consolidated statements of cash flows for the years ended December 31 were as follows: 2017 2016 (a) Net sales of securities classified as FVTPL Short term investments (2,816.5 ) (2,688.0 ) Bonds 5,677.1 4,514.5 Preferred stocks (249.6 ) (42.4 ) Common stocks 778.3 170.4 Derivatives, short sales and other invested assets (710.9 ) (835.2 ) 2,678.4 1,119.3 (b) Changes in operating assets and liabilities Net increase in restricted cash and cash equivalents (245.4 ) (55.1 ) Provision for losses and loss adjustment expenses 1,842.1 (355.7 ) Provision for unearned premiums 395.2 326.2 Insurance contract receivables (428.4 ) (296.6 ) Recoverable from reinsurers (1,168.5 ) (34.6 ) Other receivables (32.4 ) (36.5 ) Funds withheld payable to reinsurers 182.0 87.9 Accounts payable and accrued liabilities 174.0 110.6 Income taxes payable 46.5 (54.1 ) Other (209.7 ) (300.0 ) 555.4 (607.9 ) (c) Net interest and dividends received Interest and dividends received 531.9 782.4 Interest paid (277.9 ) (216.2 ) 254.0 566.2 (d) Net income taxes paid (33.4 ) (267.1 )</t>
  </si>
  <si>
    <t>Related Party Transactions (Tables)</t>
  </si>
  <si>
    <t>Schedule of related parties</t>
  </si>
  <si>
    <t>Compensation for the company's key management team for the years ended December 31 determined in accordance with the company's IFRS accounting policies was as follows: 2017 2016 Salaries and other short-term employee benefits 9.7 8.2 Share-based payments 3.1 2.5 12.8 10.7 Compensation for the company's Board of Directors for the years ended December 31 was as follows: 2017 2016 Retainers and fees 0.8 0.8 Share-based payments 0.3 0.1 1.1 0.9</t>
  </si>
  <si>
    <t>Subsidiaries (Tables)</t>
  </si>
  <si>
    <t>Disclosure of interests in subsidiaries</t>
  </si>
  <si>
    <t>Subsidiaries During 2017 the company acquired controlling interests in Allied World, Grivalia Properties, Mosaic Capital, Saurashtra Freight and Fairchem (through Fairfax India), and sold First Capital. The foregoing transactions are described in note 23. The company has wholly-owned subsidiaries not presented in the tables below that are intermediate holding companies of investments in subsidiaries and intercompany balances, all of which are eliminated on consolidation. December 31, 2017 Domicile Fairfax's ownership (100% other than as shown below) Insurance and Reinsurance Northbridge Financial Corporation (Northbridge) Canada Odyssey Re Holdings Corp. (OdysseyRe) United States Hudson Insurance Company (Hudson Insurance) United States Crum &amp; Forster Holdings Corp. (Crum &amp; Forster) United States Zenith National Insurance Corp. (Zenith National) United States Brit Limited (Brit) United Kingdom 72.5% Allied World Assurance Company Holdings, GmbH (Allied World) Switzerland 67.4% Advent Capital (Holdings) Ltd. (Advent) United Kingdom Fairfax Central and Eastern Europe, which consists of: Polskie Towarzystwo Reasekuracji Spólka Akcyjna (Polish Re) Poland Colonnade Insurance S.A. (Colonnade Insurance) Luxembourg Fairfax Latin America, which consists of: Fairfax Brasil Seguros Corporativos S.A. (Fairfax Brasil) Brazil SBS Seguros Colombia S.A. (SouthBridge Colombia) Colombia Southbridge Compañía de Seguros Generales S.A. (SouthBridge Chile) Chile La Meridional Compañía Argentina de Seguros S.A. (La Meridional Argentina) Argentina Bryte Insurance Company Limited (Bryte Insurance) South Africa Group Re, which underwrites business in: CRC Reinsurance Limited (CRC Re) Barbados Wentworth Insurance Company Ltd. (Wentworth) Barbados Fairfax Asia, which consists of: Falcon Insurance Company (Hong Kong) Limited (Falcon) Hong Kong The Pacific Insurance Berhad (Pacific Insurance) Malaysia 85.0% PT Asuransi Multi Artha Guna TBK (AMAG) Indonesia 80.0% Fairfirst Insurance Limited (Fairfirst Insurance) Sri Lanka 78.0% Run-off TIG Insurance Company (TIG Insurance) United States RiverStone Insurance (UK) Limited (RiverStone (UK)) United Kingdom RiverStone Insurance Limited (RiverStone Insurance) United Kingdom RiverStone Managing Agency Limited United Kingdom December 31, 2017 Domicile Fairfax's ownership Primary business Other reporting segment Hamblin Watsa Investment Counsel Ltd. (Hamblin Watsa) Canada 100.0 % Investment management Fairfax Africa Holdings Corporation (Fairfax Africa) Canada 64.2 % (1) Invests in public and private African businesses Grivalia Properties Real Estate Investment Company S.A. (Grivalia Properties) Greece 52.7 % Real Estate investment company Mosaic Capital Corporation (Mosaic Capital) Canada — (2) Invests in private Canadian businesses Pethealth Inc. (Pethealth) Canada 100.0 % Pet medical insurance and database services Boat Rocker Media Inc. (Boat Rocker) Canada 58.2 % Development, production, marketing and distribution of television programs Restaurants and Retail Cara Operations Limited (Cara) which owns: Canada 40.2 % (1) Franchisor, owner and operator of restaurants 100.0% of Groupe St-Hubert Inc. (St-Hubert) Canada 40.2 % Full-service restaurant operator and a fully integrated food manufacturer 89.2% of Original Joe's Franchise Group Inc. (Original Joe's) Canada 35.9 % Multi-brand restaurant owner and operator 100.0% of Pickle Barrel Restaurants Inc. (Pickle Barrel) Canada 40.2 % Owner and operator of restaurants and catering business Keg Restaurants Ltd. (The Keg) Canada 51.0 % Owner and operator of premium dining restaurants Praktiker Hellas Commercial Societe Anonyme (Praktiker) Greece 100.0 % Retailer of home improvement goods Sporting Life Inc. (Sporting Life) Canada 75.0 % Retailer of sporting goods and sports apparel William Ashley China Corporation (William Ashley) Canada 100.0 % Retailer of tableware and gifts Golf Town Limited (Golf Town) Canada 60.0 % (3) Retailer of golf equipment, consumables, athletic apparel and accessories India focused Fairfax India Holdings Limited (Fairfax India) which owns: Canada 30.2 % (1) Invests in public and private Indian businesses 89.5% of National Collateral Management Services Limited (NCML) India 27.0 % Provider of agricultural commodities storage 48.7% of Fairchem Specialty Limited (Fairchem) India 14.7 % Manufacturer, supplier and exporter of aroma chemicals 51.0% of Saurashtra Freight Private Limited (Saurashtra Freight) India 15.4 % Container freight station operator Thomas Cook (India) Limited (Thomas Cook India) which owns: India 67.6 % Provider of integrated travel and travel-related financial services 49.0% of Quess Corp Limited (Quess) India 33.1 % Provider of staffing and facilities management services 100.0% of Sterling Holiday Resorts Limited (Sterling Resorts) India 67.6 % Owner and operator of holiday resorts (1) The company holds multiple voting shares that give it voting rights of 56.7% in Cara, 98.8% in Fairfax Africa and 93.6% in Fairfax India. (2) The company holds Mosaic Capital warrants representing a potential voting interest of approximately 62% . (3) The company holds 100% of the voting rights in Golf Town.</t>
  </si>
  <si>
    <t>Summary of Significant Accounting Policies (Details)</t>
  </si>
  <si>
    <t>Customer and broker relationships | Bottom of range</t>
  </si>
  <si>
    <t>Disclosure of detailed information about intangible assets [line items]</t>
  </si>
  <si>
    <t>Intangible asset useful lives</t>
  </si>
  <si>
    <t>8 years</t>
  </si>
  <si>
    <t>Customer and broker relationships | Top of range</t>
  </si>
  <si>
    <t>20 years</t>
  </si>
  <si>
    <t>Computer software | Bottom of range</t>
  </si>
  <si>
    <t>3 years</t>
  </si>
  <si>
    <t>Computer software | Top of range</t>
  </si>
  <si>
    <t>15 years</t>
  </si>
  <si>
    <t>Restricted Share Units</t>
  </si>
  <si>
    <t>Restricted share vesting period</t>
  </si>
  <si>
    <t>10 years</t>
  </si>
  <si>
    <t>Cash and Investments - Schedule of Cash, Cash Equivalents and Investments (Details) - USD ($) $ in Millions</t>
  </si>
  <si>
    <t>Schedule Of Cash And Cash Equivalents1 [Line Items]</t>
  </si>
  <si>
    <t>Cash and investments, net</t>
  </si>
  <si>
    <t>Total investments</t>
  </si>
  <si>
    <t>Cash and investments</t>
  </si>
  <si>
    <t>Assets pledged for short sale and derivative obligations</t>
  </si>
  <si>
    <t>Short sale and derivative obligations (note 7)</t>
  </si>
  <si>
    <t>Cash and cash equivalents (note 27) | Holding Company</t>
  </si>
  <si>
    <t>Cash and cash equivalents (note 27) | Portfolio Investments</t>
  </si>
  <si>
    <t>Short term investments | Holding Company</t>
  </si>
  <si>
    <t>Short term investments | Portfolio Investments</t>
  </si>
  <si>
    <t>Short term investments pledged for short sale and derivative obligations | Holding Company</t>
  </si>
  <si>
    <t>Bonds | Holding Company</t>
  </si>
  <si>
    <t>Bonds | Portfolio Investments</t>
  </si>
  <si>
    <t>Bonds pledged for short sale and derivative obligations | Holding Company</t>
  </si>
  <si>
    <t>Preferred stocks | Holding Company</t>
  </si>
  <si>
    <t>Preferred stocks | Portfolio Investments</t>
  </si>
  <si>
    <t>Common stocks | Holding Company</t>
  </si>
  <si>
    <t>Common stocks | Portfolio Investments</t>
  </si>
  <si>
    <t>Investments in associates | Portfolio Investments</t>
  </si>
  <si>
    <t>Derivatives (note 7) | Holding Company</t>
  </si>
  <si>
    <t>Derivatives (note 7) | Portfolio Investments</t>
  </si>
  <si>
    <t>Other invested assets | Portfolio Investments</t>
  </si>
  <si>
    <t>Portfolio investments, net | Holding Company</t>
  </si>
  <si>
    <t>Portfolio investments, net | Portfolio Investments</t>
  </si>
  <si>
    <t>Common Stock, Limited Partnerships</t>
  </si>
  <si>
    <t>Common Stock, Other Funds</t>
  </si>
  <si>
    <t>Fairfax India | Portfolio Investments</t>
  </si>
  <si>
    <t>Fairfax India | Cash and cash equivalents (note 27) | Portfolio Investments</t>
  </si>
  <si>
    <t>Fairfax India | Short term investments | Portfolio Investments</t>
  </si>
  <si>
    <t>Fairfax India | Bonds | Portfolio Investments</t>
  </si>
  <si>
    <t>Fairfax India | Common stocks | Portfolio Investments</t>
  </si>
  <si>
    <t>Fairfax India | Investments in associates | Portfolio Investments</t>
  </si>
  <si>
    <t>Fairfax India | Derivatives and other invested assets | Portfolio Investments</t>
  </si>
  <si>
    <t>Fairfax Africa | Portfolio Investments</t>
  </si>
  <si>
    <t>Fairfax Africa | Cash and cash equivalents (note 27) | Portfolio Investments</t>
  </si>
  <si>
    <t>Fairfax Africa | Short term investments | Portfolio Investments</t>
  </si>
  <si>
    <t>Fairfax Africa | Bonds | Portfolio Investments</t>
  </si>
  <si>
    <t>Fairfax Africa | Common stocks | Portfolio Investments</t>
  </si>
  <si>
    <t>Fairfax Africa | Investments in associates | Portfolio Investments</t>
  </si>
  <si>
    <t>Fairfax Africa | Derivatives and other invested assets | Portfolio Investments</t>
  </si>
  <si>
    <t>Fairfax India and Fairfax Africa | Portfolio Investments</t>
  </si>
  <si>
    <t>Cash and Investments - Additional Information (Details) - USD ($) $ in Millions</t>
  </si>
  <si>
    <t>Restricted cash and cash equivalents</t>
  </si>
  <si>
    <t>Cash and Investments - Schedule of Pledged Assets (Details) - USD ($) $ in Millions</t>
  </si>
  <si>
    <t>Investment [Line Items]</t>
  </si>
  <si>
    <t>Regulatory deposits</t>
  </si>
  <si>
    <t>Security for reinsurance and other</t>
  </si>
  <si>
    <t>Cash and Investments - Fixed Income Maturity Profile (Details) - USD ($) $ in Millions</t>
  </si>
  <si>
    <t>Disclosure of financial assets [line items]</t>
  </si>
  <si>
    <t>Bonds with call features</t>
  </si>
  <si>
    <t>Bonds with put features</t>
  </si>
  <si>
    <t>Notional amount</t>
  </si>
  <si>
    <t>Debt securities</t>
  </si>
  <si>
    <t>Effective interest rate</t>
  </si>
  <si>
    <t>4.00%</t>
  </si>
  <si>
    <t>4.70%</t>
  </si>
  <si>
    <t>U.S. treasury bond forward contracts</t>
  </si>
  <si>
    <t>Bonds, U.S. states and municipalities</t>
  </si>
  <si>
    <t>Favourable tax treatment expected</t>
  </si>
  <si>
    <t>Cash and Investments - Schedule of Fixed Income Maturity (Details) - Debt securities - USD ($) $ in Millions</t>
  </si>
  <si>
    <t>Amortized cost</t>
  </si>
  <si>
    <t>Fair value</t>
  </si>
  <si>
    <t>Due in 1 year or less</t>
  </si>
  <si>
    <t>Due after 1 year through 5 years</t>
  </si>
  <si>
    <t>Due after 5 years through 10 years</t>
  </si>
  <si>
    <t>Due after 10 years</t>
  </si>
  <si>
    <t>Cash and Investments - Schedule of Fair Value Measurement (Details) - USD ($) $ in Millions</t>
  </si>
  <si>
    <t>Disclosure Of Fair Value Measurement Of Assets And Liabilities [Line Items]</t>
  </si>
  <si>
    <t>Financial liabilities</t>
  </si>
  <si>
    <t>Recurring fair value measurement</t>
  </si>
  <si>
    <t>Percentage of assets classified as level 1, 2, and 3</t>
  </si>
  <si>
    <t>100.00%</t>
  </si>
  <si>
    <t>Recurring fair value measurement | Short sale and derivative obligations</t>
  </si>
  <si>
    <t>Recurring fair value measurement | Cash and cash equivalents</t>
  </si>
  <si>
    <t>Recurring fair value measurement | Short term investments</t>
  </si>
  <si>
    <t>Recurring fair value measurement | Short term investments, Canadian government</t>
  </si>
  <si>
    <t>Recurring fair value measurement | Short term investments, Canadian provincials</t>
  </si>
  <si>
    <t>Recurring fair value measurement | Short term investments, U.S. treasury</t>
  </si>
  <si>
    <t>Recurring fair value measurement | Short term investments, Other government</t>
  </si>
  <si>
    <t>Recurring fair value measurement | Short term investments, Corporate and other</t>
  </si>
  <si>
    <t>Recurring fair value measurement | Bonds</t>
  </si>
  <si>
    <t>Recurring fair value measurement | Bonds, Canadian government</t>
  </si>
  <si>
    <t>Recurring fair value measurement | Bonds, Canadian provincials</t>
  </si>
  <si>
    <t>Recurring fair value measurement | Bonds, U.S. treasury</t>
  </si>
  <si>
    <t>Recurring fair value measurement | Bonds, U.S. states and municipalities</t>
  </si>
  <si>
    <t>Recurring fair value measurement | Bonds, Other government</t>
  </si>
  <si>
    <t>Recurring fair value measurement | Bonds, Corporate and other</t>
  </si>
  <si>
    <t>Recurring fair value measurement | Preferred stocks</t>
  </si>
  <si>
    <t>Recurring fair value measurement | Preferred stocks, Canadian</t>
  </si>
  <si>
    <t>Recurring fair value measurement | Preferred stocks, U.S.</t>
  </si>
  <si>
    <t>Recurring fair value measurement | Preferred stocks, Other</t>
  </si>
  <si>
    <t>Recurring fair value measurement | Common stocks</t>
  </si>
  <si>
    <t>Recurring fair value measurement | Common stocks, Canadian</t>
  </si>
  <si>
    <t>Recurring fair value measurement | Common stocks, U.S.</t>
  </si>
  <si>
    <t>Recurring fair value measurement | Common stocks, Other funds</t>
  </si>
  <si>
    <t>Recurring fair value measurement | Common stocks, Other</t>
  </si>
  <si>
    <t>Recurring fair value measurement | Derivatives and other invested assets</t>
  </si>
  <si>
    <t>Recurring fair value measurement | Quoted prices (Level 1)</t>
  </si>
  <si>
    <t>60.70%</t>
  </si>
  <si>
    <t>51.50%</t>
  </si>
  <si>
    <t>Recurring fair value measurement | Quoted prices (Level 1) | Short sale and derivative obligations</t>
  </si>
  <si>
    <t>Recurring fair value measurement | Quoted prices (Level 1) | Cash and cash equivalents</t>
  </si>
  <si>
    <t>Recurring fair value measurement | Quoted prices (Level 1) | Short term investments</t>
  </si>
  <si>
    <t>Recurring fair value measurement | Quoted prices (Level 1) | Short term investments, Canadian government</t>
  </si>
  <si>
    <t>Recurring fair value measurement | Quoted prices (Level 1) | Short term investments, Canadian provincials</t>
  </si>
  <si>
    <t>Recurring fair value measurement | Quoted prices (Level 1) | Short term investments, U.S. treasury</t>
  </si>
  <si>
    <t>Recurring fair value measurement | Quoted prices (Level 1) | Short term investments, Other government</t>
  </si>
  <si>
    <t>Recurring fair value measurement | Quoted prices (Level 1) | Short term investments, Corporate and other</t>
  </si>
  <si>
    <t>Recurring fair value measurement | Quoted prices (Level 1) | Bonds</t>
  </si>
  <si>
    <t>Recurring fair value measurement | Quoted prices (Level 1) | Bonds, Canadian government</t>
  </si>
  <si>
    <t>Recurring fair value measurement | Quoted prices (Level 1) | Bonds, Canadian provincials</t>
  </si>
  <si>
    <t>Recurring fair value measurement | Quoted prices (Level 1) | Bonds, U.S. treasury</t>
  </si>
  <si>
    <t>Recurring fair value measurement | Quoted prices (Level 1) | Bonds, U.S. states and municipalities</t>
  </si>
  <si>
    <t>Recurring fair value measurement | Quoted prices (Level 1) | Bonds, Other government</t>
  </si>
  <si>
    <t>Recurring fair value measurement | Quoted prices (Level 1) | Bonds, Corporate and other</t>
  </si>
  <si>
    <t>Recurring fair value measurement | Quoted prices (Level 1) | Preferred stocks</t>
  </si>
  <si>
    <t>Recurring fair value measurement | Quoted prices (Level 1) | Preferred stocks, Canadian</t>
  </si>
  <si>
    <t>Recurring fair value measurement | Quoted prices (Level 1) | Preferred stocks, U.S.</t>
  </si>
  <si>
    <t>Recurring fair value measurement | Quoted prices (Level 1) | Preferred stocks, Other</t>
  </si>
  <si>
    <t>Recurring fair value measurement | Quoted prices (Level 1) | Common stocks</t>
  </si>
  <si>
    <t>Recurring fair value measurement | Quoted prices (Level 1) | Common stocks, Canadian</t>
  </si>
  <si>
    <t>Recurring fair value measurement | Quoted prices (Level 1) | Common stocks, U.S.</t>
  </si>
  <si>
    <t>Recurring fair value measurement | Quoted prices (Level 1) | Common stocks, Other funds</t>
  </si>
  <si>
    <t>Recurring fair value measurement | Quoted prices (Level 1) | Common stocks, Other</t>
  </si>
  <si>
    <t>Recurring fair value measurement | Quoted prices (Level 1) | Derivatives and other invested assets</t>
  </si>
  <si>
    <t>Recurring fair value measurement | Significant other observable inputs (Level 2)</t>
  </si>
  <si>
    <t>27.00%</t>
  </si>
  <si>
    <t>38.90%</t>
  </si>
  <si>
    <t>Recurring fair value measurement | Significant other observable inputs (Level 2) | Short sale and derivative obligations</t>
  </si>
  <si>
    <t>Recurring fair value measurement | Significant other observable inputs (Level 2) | Cash and cash equivalents</t>
  </si>
  <si>
    <t>Recurring fair value measurement | Significant other observable inputs (Level 2) | Short term investments</t>
  </si>
  <si>
    <t>Recurring fair value measurement | Significant other observable inputs (Level 2) | Short term investments, Canadian government</t>
  </si>
  <si>
    <t>Recurring fair value measurement | Significant other observable inputs (Level 2) | Short term investments, Canadian provincials</t>
  </si>
  <si>
    <t>Recurring fair value measurement | Significant other observable inputs (Level 2) | Short term investments, U.S. treasury</t>
  </si>
  <si>
    <t>Recurring fair value measurement | Significant other observable inputs (Level 2) | Short term investments, Other government</t>
  </si>
  <si>
    <t>Recurring fair value measurement | Significant other observable inputs (Level 2) | Short term investments, Corporate and other</t>
  </si>
  <si>
    <t>Recurring fair value measurement | Significant other observable inputs (Level 2) | Bonds</t>
  </si>
  <si>
    <t>Recurring fair value measurement | Significant other observable inputs (Level 2) | Bonds, Canadian government</t>
  </si>
  <si>
    <t>Recurring fair value measurement | Significant other observable inputs (Level 2) | Bonds, Canadian provincials</t>
  </si>
  <si>
    <t>Recurring fair value measurement | Significant other observable inputs (Level 2) | Bonds, U.S. treasury</t>
  </si>
  <si>
    <t>Recurring fair value measurement | Significant other observable inputs (Level 2) | Bonds, U.S. states and municipalities</t>
  </si>
  <si>
    <t>Recurring fair value measurement | Significant other observable inputs (Level 2) | Bonds, Other government</t>
  </si>
  <si>
    <t>Recurring fair value measurement | Significant other observable inputs (Level 2) | Bonds, Corporate and other</t>
  </si>
  <si>
    <t>Recurring fair value measurement | Significant other observable inputs (Level 2) | Preferred stocks</t>
  </si>
  <si>
    <t>Recurring fair value measurement | Significant other observable inputs (Level 2) | Preferred stocks, Canadian</t>
  </si>
  <si>
    <t>Recurring fair value measurement | Significant other observable inputs (Level 2) | Preferred stocks, U.S.</t>
  </si>
  <si>
    <t>Recurring fair value measurement | Significant other observable inputs (Level 2) | Preferred stocks, Other</t>
  </si>
  <si>
    <t>Recurring fair value measurement | Significant other observable inputs (Level 2) | Common stocks</t>
  </si>
  <si>
    <t>Recurring fair value measurement | Significant other observable inputs (Level 2) | Common stocks, Canadian</t>
  </si>
  <si>
    <t>Recurring fair value measurement | Significant other observable inputs (Level 2) | Common stocks, U.S.</t>
  </si>
  <si>
    <t>Recurring fair value measurement | Significant other observable inputs (Level 2) | Common stocks, Other funds</t>
  </si>
  <si>
    <t>Recurring fair value measurement | Significant other observable inputs (Level 2) | Common stocks, Other</t>
  </si>
  <si>
    <t>Recurring fair value measurement | Significant other observable inputs (Level 2) | Derivatives and other invested assets</t>
  </si>
  <si>
    <t>Recurring fair value measurement | Significant unobservable inputs (Level 3)</t>
  </si>
  <si>
    <t>12.30%</t>
  </si>
  <si>
    <t>9.60%</t>
  </si>
  <si>
    <t>Recurring fair value measurement | Significant unobservable inputs (Level 3) | Short sale and derivative obligations</t>
  </si>
  <si>
    <t>Recurring fair value measurement | Significant unobservable inputs (Level 3) | Cash and cash equivalents</t>
  </si>
  <si>
    <t>Recurring fair value measurement | Significant unobservable inputs (Level 3) | Short term investments</t>
  </si>
  <si>
    <t>Recurring fair value measurement | Significant unobservable inputs (Level 3) | Short term investments, Canadian government</t>
  </si>
  <si>
    <t>Recurring fair value measurement | Significant unobservable inputs (Level 3) | Short term investments, Canadian provincials</t>
  </si>
  <si>
    <t>Recurring fair value measurement | Significant unobservable inputs (Level 3) | Short term investments, U.S. treasury</t>
  </si>
  <si>
    <t>Recurring fair value measurement | Significant unobservable inputs (Level 3) | Short term investments, Other government</t>
  </si>
  <si>
    <t>Recurring fair value measurement | Significant unobservable inputs (Level 3) | Short term investments, Corporate and other</t>
  </si>
  <si>
    <t>Recurring fair value measurement | Significant unobservable inputs (Level 3) | Bonds</t>
  </si>
  <si>
    <t>Recurring fair value measurement | Significant unobservable inputs (Level 3) | Bonds, Canadian government</t>
  </si>
  <si>
    <t>Recurring fair value measurement | Significant unobservable inputs (Level 3) | Bonds, Canadian provincials</t>
  </si>
  <si>
    <t>Recurring fair value measurement | Significant unobservable inputs (Level 3) | Bonds, U.S. treasury</t>
  </si>
  <si>
    <t>Recurring fair value measurement | Significant unobservable inputs (Level 3) | Bonds, U.S. states and municipalities</t>
  </si>
  <si>
    <t>Recurring fair value measurement | Significant unobservable inputs (Level 3) | Bonds, Other government</t>
  </si>
  <si>
    <t>Recurring fair value measurement | Significant unobservable inputs (Level 3) | Bonds, Corporate and other</t>
  </si>
  <si>
    <t>Recurring fair value measurement | Significant unobservable inputs (Level 3) | Preferred stocks</t>
  </si>
  <si>
    <t>Recurring fair value measurement | Significant unobservable inputs (Level 3) | Preferred stocks, Canadian</t>
  </si>
  <si>
    <t>Recurring fair value measurement | Significant unobservable inputs (Level 3) | Preferred stocks, U.S.</t>
  </si>
  <si>
    <t>Recurring fair value measurement | Significant unobservable inputs (Level 3) | Preferred stocks, Other</t>
  </si>
  <si>
    <t>Recurring fair value measurement | Significant unobservable inputs (Level 3) | Common stocks</t>
  </si>
  <si>
    <t>Recurring fair value measurement | Significant unobservable inputs (Level 3) | Common stocks, Canadian</t>
  </si>
  <si>
    <t>Recurring fair value measurement | Significant unobservable inputs (Level 3) | Common stocks, U.S.</t>
  </si>
  <si>
    <t>Recurring fair value measurement | Significant unobservable inputs (Level 3) | Common stocks, Other funds</t>
  </si>
  <si>
    <t>Recurring fair value measurement | Significant unobservable inputs (Level 3) | Common stocks, Other</t>
  </si>
  <si>
    <t>Recurring fair value measurement | Significant unobservable inputs (Level 3) | Derivatives and other invested assets</t>
  </si>
  <si>
    <t>Cash and Investments - Changes in Level 3 Financial Assets (Details) - Significant unobservable inputs (Level 3) - USD ($) $ in Millions</t>
  </si>
  <si>
    <t>Changes in fair value measurement, assets [abstract]</t>
  </si>
  <si>
    <t>Balance - January 1</t>
  </si>
  <si>
    <t>Net realized and unrealized gains (losses) included in the consolidated statement of earnings</t>
  </si>
  <si>
    <t>Purchases</t>
  </si>
  <si>
    <t>Sales and distributions</t>
  </si>
  <si>
    <t>Transfer into category</t>
  </si>
  <si>
    <t>Unrealized foreign currency translation gains on foreign operations included in other comprehensive income</t>
  </si>
  <si>
    <t>Balance - December 31</t>
  </si>
  <si>
    <t>Private placement debt securities(b)(2)</t>
  </si>
  <si>
    <t>Private company preferred shares</t>
  </si>
  <si>
    <t>Limited partnerships and other</t>
  </si>
  <si>
    <t>Private equity funds</t>
  </si>
  <si>
    <t>Private company common shares</t>
  </si>
  <si>
    <t>Derivatives and other invested assets</t>
  </si>
  <si>
    <t>Cash and Investments - Fair Value Assets Measurement Techniques (Details) $ in Millions</t>
  </si>
  <si>
    <t>Dec. 31, 2017USD ($)investment</t>
  </si>
  <si>
    <t>Dec. 31, 2016USD ($)</t>
  </si>
  <si>
    <t>Disclosure of significant unobservable inputs used in fair value measurement of assets [line items]</t>
  </si>
  <si>
    <t>Private placement debt securities(b)(2) | Discounted cash flow</t>
  </si>
  <si>
    <t>Number of investments | investment</t>
  </si>
  <si>
    <t>Private placement debt securities(b)(2) | Net asset value</t>
  </si>
  <si>
    <t>Private placement debt securities - largest investment | Discounted cash flow</t>
  </si>
  <si>
    <t>Decrease in fair value measurement due to change in one or more unobservable inputs to reflect reasonably possible alternative assumptions, assets</t>
  </si>
  <si>
    <t>Increase in fair value measurement due to change in one or more unobservable inputs to reflect reasonably possible alternative assumptions, assets</t>
  </si>
  <si>
    <t>Private placement debt securities - largest investment | Net asset value</t>
  </si>
  <si>
    <t>Limited partnerships and other | Net asset value</t>
  </si>
  <si>
    <t>Limited partnerships and other - largest investment | Net asset value</t>
  </si>
  <si>
    <t>Private company preferred shares | Discounted cash flow</t>
  </si>
  <si>
    <t>Private equity funds | Net asset value</t>
  </si>
  <si>
    <t>Private equity funds | Market comparable</t>
  </si>
  <si>
    <t>Private company common shares, book value multiple | Market comparable</t>
  </si>
  <si>
    <t>Private company common shares | Market comparable</t>
  </si>
  <si>
    <t>Warrants | Option pricing model</t>
  </si>
  <si>
    <t>CPI-linked derivatives | Option pricing model</t>
  </si>
  <si>
    <t>Recurring fair value measurement | Option pricing model | Bottom of range</t>
  </si>
  <si>
    <t>Equity volatility</t>
  </si>
  <si>
    <t>24.60%</t>
  </si>
  <si>
    <t>Recurring fair value measurement | Option pricing model | Top of range</t>
  </si>
  <si>
    <t>39.30%</t>
  </si>
  <si>
    <t>Recurring fair value measurement | Private placement debt securities(b)(2) | Discounted cash flow | Bottom of range</t>
  </si>
  <si>
    <t>Credit spread</t>
  </si>
  <si>
    <t>1.60%</t>
  </si>
  <si>
    <t>Recurring fair value measurement | Private placement debt securities(b)(2) | Discounted cash flow | Top of range</t>
  </si>
  <si>
    <t>18.90%</t>
  </si>
  <si>
    <t>Recurring fair value measurement | Private placement debt securities(b)(2) | Net asset value | Bottom of range</t>
  </si>
  <si>
    <t>Recoverability of assets</t>
  </si>
  <si>
    <t>60.00%</t>
  </si>
  <si>
    <t>Recurring fair value measurement | Private placement debt securities(b)(2) | Net asset value | Top of range</t>
  </si>
  <si>
    <t>Recurring fair value measurement | Private company preferred shares | Discounted cash flow | Bottom of range</t>
  </si>
  <si>
    <t>3.50%</t>
  </si>
  <si>
    <t>Recurring fair value measurement | Private company preferred shares | Discounted cash flow | Top of range</t>
  </si>
  <si>
    <t>3.60%</t>
  </si>
  <si>
    <t>Recurring fair value measurement | Private equity funds | Market comparable | Bottom of range</t>
  </si>
  <si>
    <t>Price/Earnings multiple</t>
  </si>
  <si>
    <t>Recurring fair value measurement | Private equity funds | Market comparable | Top of range</t>
  </si>
  <si>
    <t>Recurring fair value measurement | Private company common shares, book value multiple | Market comparable | Bottom of range</t>
  </si>
  <si>
    <t>Book value multiple</t>
  </si>
  <si>
    <t>Recurring fair value measurement | Private company common shares, book value multiple | Market comparable | Top of range</t>
  </si>
  <si>
    <t>Recurring fair value measurement | Private company common shares | Market comparable | Bottom of range</t>
  </si>
  <si>
    <t>Recurring fair value measurement | Private company common shares | Market comparable | Top of range</t>
  </si>
  <si>
    <t>Recurring fair value measurement | CPI-linked derivatives | Option pricing model | Bottom of range</t>
  </si>
  <si>
    <t>Inflation volatility</t>
  </si>
  <si>
    <t>0.00%</t>
  </si>
  <si>
    <t>Recurring fair value measurement | CPI-linked derivatives | Option pricing model | Top of range</t>
  </si>
  <si>
    <t>3.70%</t>
  </si>
  <si>
    <t>Cash and Investments - Fair Value Disclosures (Narrative) (Details) - Significant unobservable inputs (Level 3) $ in Millions</t>
  </si>
  <si>
    <t>Dec. 31, 2017USD ($)</t>
  </si>
  <si>
    <t>Disclosure of fair value measurement of assets [line items]</t>
  </si>
  <si>
    <t>Cash and Investments - Schedule of Interest Income and Dividends (Details) - USD ($) $ in Millions</t>
  </si>
  <si>
    <t>Interest income:</t>
  </si>
  <si>
    <t>Cash and short term investments</t>
  </si>
  <si>
    <t>Bonds</t>
  </si>
  <si>
    <t>Derivatives and other</t>
  </si>
  <si>
    <t>Interest income</t>
  </si>
  <si>
    <t>Dividends:</t>
  </si>
  <si>
    <t>Dividend income</t>
  </si>
  <si>
    <t>Investment expenses</t>
  </si>
  <si>
    <t>Preferred stocks</t>
  </si>
  <si>
    <t>Common stocks</t>
  </si>
  <si>
    <t>Cash and Investments - Net Gains (Losses) on Investments (Details) - USD ($) $ in Millions</t>
  </si>
  <si>
    <t>Sep. 19, 2017</t>
  </si>
  <si>
    <t>Sep. 06, 2017</t>
  </si>
  <si>
    <t>Jul. 20, 2017</t>
  </si>
  <si>
    <t>Jul. 06, 2017</t>
  </si>
  <si>
    <t>Jul. 04, 2017</t>
  </si>
  <si>
    <t>Net realized gains (losses)</t>
  </si>
  <si>
    <t>Net change in unrealized gains (losses)</t>
  </si>
  <si>
    <t>Proceeds from sales of interests in associates</t>
  </si>
  <si>
    <t>Share of profit (loss) of associates</t>
  </si>
  <si>
    <t>ICICI Lombard General Insurance Company Limited</t>
  </si>
  <si>
    <t>Ownership percentage in equity method investment</t>
  </si>
  <si>
    <t>9.90%</t>
  </si>
  <si>
    <t>34.60%</t>
  </si>
  <si>
    <t>Grivalia</t>
  </si>
  <si>
    <t>52.70%</t>
  </si>
  <si>
    <t>52.60%</t>
  </si>
  <si>
    <t>40.60%</t>
  </si>
  <si>
    <t>APR Energy PLC</t>
  </si>
  <si>
    <t>67.90%</t>
  </si>
  <si>
    <t>67.80%</t>
  </si>
  <si>
    <t>45.00%</t>
  </si>
  <si>
    <t>Subsidiary and associates</t>
  </si>
  <si>
    <t>Other</t>
  </si>
  <si>
    <t>Unrealized loss on securities reclassified to realized loss</t>
  </si>
  <si>
    <t>Common stocks | Investments accounted for using equity method | Grivalia</t>
  </si>
  <si>
    <t>Common stocks | Investments accounted for using equity method | APR Energy PLC</t>
  </si>
  <si>
    <t>49.00%</t>
  </si>
  <si>
    <t>Gain on conversion of preferred stock to common stock</t>
  </si>
  <si>
    <t>Unrealized gain on securities, reclassified to realized gain</t>
  </si>
  <si>
    <t>Debt and equity securities</t>
  </si>
  <si>
    <t>Derivatives:</t>
  </si>
  <si>
    <t>Common stock and equity index short positions</t>
  </si>
  <si>
    <t>Common stock and equity index long positions</t>
  </si>
  <si>
    <t>Equity index put options</t>
  </si>
  <si>
    <t>Equity warrants and call options</t>
  </si>
  <si>
    <t>CPI-linked derivative contracts</t>
  </si>
  <si>
    <t>U.S. government bond forwards</t>
  </si>
  <si>
    <t>Foreign currency net gains (losses)</t>
  </si>
  <si>
    <t>Underwriting activities</t>
  </si>
  <si>
    <t>Foreign currency contracts</t>
  </si>
  <si>
    <t>Equity Contract | Designated as hedging instrument | Short position</t>
  </si>
  <si>
    <t>Notional amount of short positions</t>
  </si>
  <si>
    <t>Restructuring provision | Common stocks</t>
  </si>
  <si>
    <t>Restructuring provision | Preferred stocks</t>
  </si>
  <si>
    <t>12.10%</t>
  </si>
  <si>
    <t>12.20%</t>
  </si>
  <si>
    <t>24.30%</t>
  </si>
  <si>
    <t>Investments in Associates - Investments in Associates (Details) - USD ($) $ in Millions</t>
  </si>
  <si>
    <t>Oct. 20, 2017</t>
  </si>
  <si>
    <t>May 10, 2017</t>
  </si>
  <si>
    <t>Feb. 17, 2017</t>
  </si>
  <si>
    <t>Dec. 31, 2015</t>
  </si>
  <si>
    <t>Disclosure of associates [line items]</t>
  </si>
  <si>
    <t>Carrying value</t>
  </si>
  <si>
    <t>Eurolife ERB Insurance Group Holdings S.A.</t>
  </si>
  <si>
    <t>Ownership percentage</t>
  </si>
  <si>
    <t>43.30%</t>
  </si>
  <si>
    <t>40.00%</t>
  </si>
  <si>
    <t>Total carrying value</t>
  </si>
  <si>
    <t>Gulf Insurance Company</t>
  </si>
  <si>
    <t>41.40%</t>
  </si>
  <si>
    <t>Thai Re Public Company Limited</t>
  </si>
  <si>
    <t>34.90%</t>
  </si>
  <si>
    <t>32.40%</t>
  </si>
  <si>
    <t>Bank for Investment and Development of Vietnam Insurance Joint Stock Corporation</t>
  </si>
  <si>
    <t>35.00%</t>
  </si>
  <si>
    <t>Singapore Reinsurance Corporation Limited</t>
  </si>
  <si>
    <t>27.80%</t>
  </si>
  <si>
    <t>Ambridge Partners LLC</t>
  </si>
  <si>
    <t>50.00%</t>
  </si>
  <si>
    <t>Go Digit Infoworks Services Private Limited</t>
  </si>
  <si>
    <t>45.30%</t>
  </si>
  <si>
    <t>Falcon Insurance PLC</t>
  </si>
  <si>
    <t>41.20%</t>
  </si>
  <si>
    <t>Camargue Underwriting Managers Group Ltd.</t>
  </si>
  <si>
    <t>Insurance and reinsurance associates</t>
  </si>
  <si>
    <t>Astarta Holding N.V.</t>
  </si>
  <si>
    <t>28.10%</t>
  </si>
  <si>
    <t>Farmers Edge Inc</t>
  </si>
  <si>
    <t>46.10%</t>
  </si>
  <si>
    <t>Non-insurance associates, Agriculture</t>
  </si>
  <si>
    <t>KWF Real Estate Ventures Limited Partnerships</t>
  </si>
  <si>
    <t>Grivalia Properties REIC</t>
  </si>
  <si>
    <t>Other, Real estate</t>
  </si>
  <si>
    <t>Non-insurance associates, Real estate</t>
  </si>
  <si>
    <t>Bangalore International Airport Limited</t>
  </si>
  <si>
    <t>48.00%</t>
  </si>
  <si>
    <t>IIFL Holdings Limited</t>
  </si>
  <si>
    <t>35.50%</t>
  </si>
  <si>
    <t>30.50%</t>
  </si>
  <si>
    <t>5paisa Capital Limited</t>
  </si>
  <si>
    <t>Fairchem Limited</t>
  </si>
  <si>
    <t>44.90%</t>
  </si>
  <si>
    <t>Other, India</t>
  </si>
  <si>
    <t>Non-insurance associates, India</t>
  </si>
  <si>
    <t>Atlas Mara Limited</t>
  </si>
  <si>
    <t>AFGRI Proprietary Limited</t>
  </si>
  <si>
    <t>Non-insurance associates, Africa</t>
  </si>
  <si>
    <t>Resolute Forest Products Inc.</t>
  </si>
  <si>
    <t>33.80%</t>
  </si>
  <si>
    <t>33.90%</t>
  </si>
  <si>
    <t>Peak Achievement Athletics</t>
  </si>
  <si>
    <t>42.60%</t>
  </si>
  <si>
    <t>38.20%</t>
  </si>
  <si>
    <t>Arbor Memorial Services Inc.</t>
  </si>
  <si>
    <t>43.40%</t>
  </si>
  <si>
    <t>Partnerships, trusts and other</t>
  </si>
  <si>
    <t>Non-insurance associates, Other</t>
  </si>
  <si>
    <t>Non-insurance associates</t>
  </si>
  <si>
    <t>Investments in associates</t>
  </si>
  <si>
    <t>Fairfax India cash and portfolio investments</t>
  </si>
  <si>
    <t>Fairfax Africa cash and portfolio investments</t>
  </si>
  <si>
    <t>Fairfax India and Fairfax Africa | Bangalore International Airport Limited</t>
  </si>
  <si>
    <t>Fairfax India and Fairfax Africa | IIFL Holdings Limited</t>
  </si>
  <si>
    <t>Fairfax India and Fairfax Africa | 5paisa Capital Limited</t>
  </si>
  <si>
    <t>Fairfax India and Fairfax Africa | Fairchem Limited</t>
  </si>
  <si>
    <t>Fairfax India and Fairfax Africa | Other, India</t>
  </si>
  <si>
    <t>Fairfax India and Fairfax Africa | Non-insurance associates, India</t>
  </si>
  <si>
    <t>Fairfax India and Fairfax Africa | Atlas Mara Limited</t>
  </si>
  <si>
    <t>Fairfax India and Fairfax Africa | AFGRI Proprietary Limited</t>
  </si>
  <si>
    <t>Fairfax India and Fairfax Africa | Non-insurance associates, Africa</t>
  </si>
  <si>
    <t>Fairfax India and Fairfax Africa | Non-insurance associates</t>
  </si>
  <si>
    <t>Fairfax India and Fairfax Africa | Investments in associates</t>
  </si>
  <si>
    <t>Investments in Associates - Additional Information (Details) $ / shares in Units, € in Millions, ₨ in Millions, PLN in Millions, $ in Millions</t>
  </si>
  <si>
    <t>Dec. 22, 2017USD ($)</t>
  </si>
  <si>
    <t>Oct. 13, 2017USD ($)</t>
  </si>
  <si>
    <t>Sep. 19, 2017USD ($)</t>
  </si>
  <si>
    <t>Sep. 06, 2017USD ($)</t>
  </si>
  <si>
    <t>Sep. 06, 2017EUR (€)</t>
  </si>
  <si>
    <t>Aug. 31, 2017USD ($)</t>
  </si>
  <si>
    <t>Aug. 02, 2017USD ($)</t>
  </si>
  <si>
    <t>Jul. 20, 2017USD ($)</t>
  </si>
  <si>
    <t>Jul. 13, 2017USD ($)</t>
  </si>
  <si>
    <t>Jul. 13, 2017INR (₨)</t>
  </si>
  <si>
    <t>Jul. 06, 2017USD ($)</t>
  </si>
  <si>
    <t>Jul. 04, 2017USD ($)</t>
  </si>
  <si>
    <t>Jul. 04, 2017EUR (€)</t>
  </si>
  <si>
    <t>Mar. 24, 2017USD ($)</t>
  </si>
  <si>
    <t>Mar. 24, 2017INR (₨)</t>
  </si>
  <si>
    <t>Mar. 01, 2017USD ($)</t>
  </si>
  <si>
    <t>Feb. 17, 2017USD ($)$ / sharesshares</t>
  </si>
  <si>
    <t>May 10, 2017USD ($)</t>
  </si>
  <si>
    <t>May 10, 2017PLN</t>
  </si>
  <si>
    <t>Dec. 31, 2017INR (₨)</t>
  </si>
  <si>
    <t>Oct. 20, 2017USD ($)</t>
  </si>
  <si>
    <t>Feb. 08, 2016</t>
  </si>
  <si>
    <t>Long term growth rate</t>
  </si>
  <si>
    <t>3.00%</t>
  </si>
  <si>
    <t>Gain (loss) on fair value adjustment</t>
  </si>
  <si>
    <t>Percentage of common shares acquired</t>
  </si>
  <si>
    <t>0.10%</t>
  </si>
  <si>
    <t>10.30%</t>
  </si>
  <si>
    <t>Consideration paid</t>
  </si>
  <si>
    <t>Fair value of associates</t>
  </si>
  <si>
    <t>Preferred equity instrument</t>
  </si>
  <si>
    <t>28.00%</t>
  </si>
  <si>
    <t>22.90%</t>
  </si>
  <si>
    <t>Performance Sports</t>
  </si>
  <si>
    <t>Voting interest percentage</t>
  </si>
  <si>
    <t>Alltrust Insurance Company of China Ltd.</t>
  </si>
  <si>
    <t>15.00%</t>
  </si>
  <si>
    <t>Sigma Companies International Corp.</t>
  </si>
  <si>
    <t>81.20%</t>
  </si>
  <si>
    <t>Fairfax India | Bangalore International Airport Limited</t>
  </si>
  <si>
    <t>10.00%</t>
  </si>
  <si>
    <t>38.00%</t>
  </si>
  <si>
    <t>Fairfax India | Fairchem Limited</t>
  </si>
  <si>
    <t>44.70%</t>
  </si>
  <si>
    <t>Fairfax Africa | Atlas Mara Limited</t>
  </si>
  <si>
    <t>0.90%</t>
  </si>
  <si>
    <t>42.40%</t>
  </si>
  <si>
    <t>Minimum | KWF Real Estate Ventures Limited Partnerships</t>
  </si>
  <si>
    <t>Maximum | KWF Real Estate Ventures Limited Partnerships</t>
  </si>
  <si>
    <t>90.00%</t>
  </si>
  <si>
    <t>Multiple voting shares | AFGRI Proprietary Limited</t>
  </si>
  <si>
    <t>Share acquired through exchange of indirect interest (in shares) | shares</t>
  </si>
  <si>
    <t>Share acquired through exchange of indirect interest (in dollars per share) | $ / shares</t>
  </si>
  <si>
    <t>Investments accounted for using equity method | Thai Re Public Company Limited</t>
  </si>
  <si>
    <t>Non-cash impairment charge</t>
  </si>
  <si>
    <t>Investments accounted for using equity method | Resolute Forest Products Inc.</t>
  </si>
  <si>
    <t>Investments in Associates - Associates Rollforward (Details) - USD ($) $ in Millions</t>
  </si>
  <si>
    <t>Schedule Of Associates [Roll Forward]</t>
  </si>
  <si>
    <t>Share of profit of associates and joint arrangements</t>
  </si>
  <si>
    <t>Purchases and acquisitions</t>
  </si>
  <si>
    <t>Divestitures and other net changes in capitalization</t>
  </si>
  <si>
    <t>Share of other comprehensive income (loss), excluding gains (losses) on defined benefit plans</t>
  </si>
  <si>
    <t>Share of gains (losses) on defined benefit plans</t>
  </si>
  <si>
    <t>Share of pre-tax comprehensive income (loss) of associates and joint arrangements:</t>
  </si>
  <si>
    <t>Distributions and dividends received from associates</t>
  </si>
  <si>
    <t>Reclassifications</t>
  </si>
  <si>
    <t>Foreign exchange effect</t>
  </si>
  <si>
    <t>Joint arrangements</t>
  </si>
  <si>
    <t>Fairfax Africa</t>
  </si>
  <si>
    <t>Fairfax India</t>
  </si>
  <si>
    <t>Associates</t>
  </si>
  <si>
    <t>Short Sales and Derivatives - Financial Instruments (Details) - USD ($) $ in Millions</t>
  </si>
  <si>
    <t>Market value</t>
  </si>
  <si>
    <t>Equity index total return swaps – short positions</t>
  </si>
  <si>
    <t>Cost</t>
  </si>
  <si>
    <t>Equity total return swaps – short positions</t>
  </si>
  <si>
    <t>Equity total return swaps – long positions</t>
  </si>
  <si>
    <t>Equity and equity index call options</t>
  </si>
  <si>
    <t>Warrants</t>
  </si>
  <si>
    <t>Foreign exchange forward contracts</t>
  </si>
  <si>
    <t>Short Sales and Derivatives - Additional Information (Details) CAD in Millions, $ in Millions</t>
  </si>
  <si>
    <t>2 Months Ended</t>
  </si>
  <si>
    <t>3 Months Ended</t>
  </si>
  <si>
    <t>Mar. 09, 2018USD ($)</t>
  </si>
  <si>
    <t>Dec. 31, 2017CAD</t>
  </si>
  <si>
    <t>Dec. 31, 2016CAD</t>
  </si>
  <si>
    <t>Gains (losses) recognised in profit or loss attributable to change in unrealised gains or losses for assets held at end of period, fair value measurement</t>
  </si>
  <si>
    <t>Financial Assets Pledged As Collateral For Liabilities Or Contingent Liabilities, Fair Value Changes</t>
  </si>
  <si>
    <t>Financial Assets Pledged As Collateral For Liabilities Or Contingent Liabilities, Entering Derivative Contracts</t>
  </si>
  <si>
    <t>Net cash paid (received) for derivative closures and reset provisions</t>
  </si>
  <si>
    <t>Notional amount of derivatives settled</t>
  </si>
  <si>
    <t>Realized loss on derivatives</t>
  </si>
  <si>
    <t>Unrealized gain (loss)</t>
  </si>
  <si>
    <t>S&amp;P 500 - call options</t>
  </si>
  <si>
    <t>Equity total return swaps – long positions, individual equities</t>
  </si>
  <si>
    <t>Average life (in years)</t>
  </si>
  <si>
    <t>4 years 7 months 6 days</t>
  </si>
  <si>
    <t>5 years 7 months 6 days</t>
  </si>
  <si>
    <t>Hedges of net investment in foreign operations | Unsecured senior notes</t>
  </si>
  <si>
    <t>Borrowings | CAD</t>
  </si>
  <si>
    <t>Borrowings at fair value</t>
  </si>
  <si>
    <t>Other price risk | CPI-linked derivative contracts</t>
  </si>
  <si>
    <t>Credit risk | Cash</t>
  </si>
  <si>
    <t>Credit risk | Government securities</t>
  </si>
  <si>
    <t>Subsequent event | Equity total return swaps – short positions</t>
  </si>
  <si>
    <t>Short Sales and Derivatives - Underlying CPI Index (Details) € in Millions, £ in Millions, $ in Millions</t>
  </si>
  <si>
    <t>Dec. 31, 2017USD ($)$ / derivative_unit</t>
  </si>
  <si>
    <t>Dec. 31, 2016USD ($)$ / derivative_unit</t>
  </si>
  <si>
    <t>Dec. 31, 2017GBP (£)$ / derivative_unit</t>
  </si>
  <si>
    <t>Dec. 31, 2017EUR (€)$ / derivative_unit</t>
  </si>
  <si>
    <t>Dec. 31, 2016GBP (£)$ / derivative_unit</t>
  </si>
  <si>
    <t>Dec. 31, 2016EUR (€)$ / derivative_unit</t>
  </si>
  <si>
    <t>United States | CPI-linked derivative contracts</t>
  </si>
  <si>
    <t>Floor rate</t>
  </si>
  <si>
    <t>0.50%</t>
  </si>
  <si>
    <t>Weighted average index value or strike price (usd per unit) | $ / derivative_unit</t>
  </si>
  <si>
    <t>United States, 1 | CPI-linked derivative contracts</t>
  </si>
  <si>
    <t>4 years 8 months 12 days</t>
  </si>
  <si>
    <t>5 years 8 months 12 days</t>
  </si>
  <si>
    <t>Index value at period end (usd per unit) | $ / derivative_unit</t>
  </si>
  <si>
    <t>Cost (in bps)</t>
  </si>
  <si>
    <t>0.615%</t>
  </si>
  <si>
    <t>0.614%</t>
  </si>
  <si>
    <t>Market value (in bps)</t>
  </si>
  <si>
    <t>0.044%</t>
  </si>
  <si>
    <t>0.075%</t>
  </si>
  <si>
    <t>United States, 2 | CPI-linked derivative contracts</t>
  </si>
  <si>
    <t>6 years 9 months 18 days</t>
  </si>
  <si>
    <t>7 years 9 months 18 days</t>
  </si>
  <si>
    <t>0.317%</t>
  </si>
  <si>
    <t>0.313%</t>
  </si>
  <si>
    <t>0.137%</t>
  </si>
  <si>
    <t>0.272%</t>
  </si>
  <si>
    <t>European Union | CPI-linked derivative contracts</t>
  </si>
  <si>
    <t>4 years</t>
  </si>
  <si>
    <t>5 years</t>
  </si>
  <si>
    <t>0.618%</t>
  </si>
  <si>
    <t>0.688%</t>
  </si>
  <si>
    <t>0.003%</t>
  </si>
  <si>
    <t>0.029%</t>
  </si>
  <si>
    <t>United Kingdom | CPI-linked derivative contracts</t>
  </si>
  <si>
    <t>4 years 10 months 24 days</t>
  </si>
  <si>
    <t>5 years 10 months 24 days</t>
  </si>
  <si>
    <t>0.52%</t>
  </si>
  <si>
    <t>0.554%</t>
  </si>
  <si>
    <t>0.007%</t>
  </si>
  <si>
    <t>0.012%</t>
  </si>
  <si>
    <t>France | CPI-linked derivative contracts</t>
  </si>
  <si>
    <t>5 years 1 month 6 days</t>
  </si>
  <si>
    <t>6 years 1 month 6 days</t>
  </si>
  <si>
    <t>0.547%</t>
  </si>
  <si>
    <t>0.623%</t>
  </si>
  <si>
    <t>0.027%</t>
  </si>
  <si>
    <t>Payout At Maturity Scenario 1</t>
  </si>
  <si>
    <t>Payout At Maturity Scenario 2</t>
  </si>
  <si>
    <t>Insurance Contract Liabilities (Details) - USD ($) $ in Millions</t>
  </si>
  <si>
    <t>Dec. 31, 2014</t>
  </si>
  <si>
    <t>Dec. 31, 2013</t>
  </si>
  <si>
    <t>Dec. 31, 2012</t>
  </si>
  <si>
    <t>Dec. 31, 2011</t>
  </si>
  <si>
    <t>Dec. 31, 2010</t>
  </si>
  <si>
    <t>Dec. 31, 2009</t>
  </si>
  <si>
    <t>Dec. 31, 2008</t>
  </si>
  <si>
    <t>Disclosure of net, gross and reinsurer's share for amounts arising from insurance contracts [line items]</t>
  </si>
  <si>
    <t>Provision for unearned premiums</t>
  </si>
  <si>
    <t>Provision for losses and loss adjustment expenses</t>
  </si>
  <si>
    <t>Total insurance contract liabilities</t>
  </si>
  <si>
    <t>Total insurance contract liabilities, Current</t>
  </si>
  <si>
    <t>Total ceded insurance contract liabilities, Current</t>
  </si>
  <si>
    <t>Total insurance contract liabilities, net, Current</t>
  </si>
  <si>
    <t>Total insurance contract liabilities, Non-current</t>
  </si>
  <si>
    <t>Total ceded insurance contract liabilities, Non-current</t>
  </si>
  <si>
    <t>Total insurance contract liabilities, net, Non-current</t>
  </si>
  <si>
    <t>Total insurance contract liabilities, Ceded</t>
  </si>
  <si>
    <t>Total insurance contract liabilities, Net</t>
  </si>
  <si>
    <t>Gross</t>
  </si>
  <si>
    <t>Ceded</t>
  </si>
  <si>
    <t>Net</t>
  </si>
  <si>
    <t>Insurance Contract Liabilities - Additional Information (Details) - USD ($) $ in Millions</t>
  </si>
  <si>
    <t>Net loss reserves, case reserves</t>
  </si>
  <si>
    <t>Net loss reserves, IBNR</t>
  </si>
  <si>
    <t>Loss reserve development</t>
  </si>
  <si>
    <t>Insurance Contract Liabilities - Provision For Unearned Premiums (Details) - USD ($) $ in Millions</t>
  </si>
  <si>
    <t>Change In Unearned Premiums [Roll Forward]</t>
  </si>
  <si>
    <t>Provision for unearned premiums – January 1</t>
  </si>
  <si>
    <t>Less: gross premiums earned</t>
  </si>
  <si>
    <t>Divestiture of subsidiary (note 23)</t>
  </si>
  <si>
    <t>Foreign exchange effect and other</t>
  </si>
  <si>
    <t>Provision for unearned premiums - December 31</t>
  </si>
  <si>
    <t>Insurance Contract Liabilities - Provision For Loss And Loss Adjustment Expenses (Details) - USD ($) $ in Millions</t>
  </si>
  <si>
    <t>Provision For Loss On Insurance Contracts [Roll Forward]</t>
  </si>
  <si>
    <t>Provision for losses and loss adjustment expenses – January 1</t>
  </si>
  <si>
    <t>Decrease in estimated losses and expenses for claims occurring in the prior years</t>
  </si>
  <si>
    <t>Losses and expenses for claims occurring in the current year</t>
  </si>
  <si>
    <t>Paid on claims occurring during:</t>
  </si>
  <si>
    <t>the current year</t>
  </si>
  <si>
    <t>the prior years</t>
  </si>
  <si>
    <t>Provision for losses and loss adjustment expenses – December 31</t>
  </si>
  <si>
    <t>Insurance Contract Liabilities - Development Of Insurance Losses (Details) - USD ($) $ in Millions</t>
  </si>
  <si>
    <t>Disclosure of types of insurance contracts [line items]</t>
  </si>
  <si>
    <t>Less: CTR Life</t>
  </si>
  <si>
    <t>Provision for losses and loss adjustment expenses, net of CTR Life</t>
  </si>
  <si>
    <t>Effect of foreign currency translation</t>
  </si>
  <si>
    <t>Favourable (unfavourable) development</t>
  </si>
  <si>
    <t>One year later</t>
  </si>
  <si>
    <t>Cumulative payments</t>
  </si>
  <si>
    <t>Reserves re-estimated</t>
  </si>
  <si>
    <t>Two years later</t>
  </si>
  <si>
    <t>Three years later</t>
  </si>
  <si>
    <t>Four years later</t>
  </si>
  <si>
    <t>Five years later</t>
  </si>
  <si>
    <t>Six years later</t>
  </si>
  <si>
    <t>Seven years later</t>
  </si>
  <si>
    <t>Eight years later</t>
  </si>
  <si>
    <t>Nine years later</t>
  </si>
  <si>
    <t>Insurance Contract Liabilities - Provision For Loss And Loss Adjustment Expenses - Asbestos (Details) - USD ($) $ in Millions</t>
  </si>
  <si>
    <t>Provision for asbestos claims and loss adjustment expenses - January 1</t>
  </si>
  <si>
    <t>Losses and loss adjustment expenses incurred</t>
  </si>
  <si>
    <t>Losses and loss adjustment expenses paid</t>
  </si>
  <si>
    <t>Provision for asbestos claims and loss adjustment expenses - December 31</t>
  </si>
  <si>
    <t>Insurance Contract Liabilities - Fair Value/Change In Interest Rates (Details) - USD ($) $ in Millions</t>
  </si>
  <si>
    <t>Ceded reinsurance contracts</t>
  </si>
  <si>
    <t>100 basis point increase | Insurance contracts</t>
  </si>
  <si>
    <t>100 basis point increase | Ceded reinsurance contracts</t>
  </si>
  <si>
    <t>100 basis point decrease | Insurance contracts</t>
  </si>
  <si>
    <t>100 basis point decrease | Ceded reinsurance contracts</t>
  </si>
  <si>
    <t>Reinsurance - Reinsurers' Share of Insurance Contract Liabilities (Details) - USD ($) $ in Millions</t>
  </si>
  <si>
    <t>Assets under reinsurance ceded</t>
  </si>
  <si>
    <t>Reinsurers’ share of paid losses</t>
  </si>
  <si>
    <t>Recoverable from reinsurers, current</t>
  </si>
  <si>
    <t>Recoverable from reinsurers, non-current</t>
  </si>
  <si>
    <t>Gross recoverable from reinsurers | Ceded reinsurance contracts</t>
  </si>
  <si>
    <t>Provision for uncollectible reinsurance | Ceded reinsurance contracts</t>
  </si>
  <si>
    <t>Reinsurance - Reinsurers' Share of Paid Losses, Unpaid Losses, Unearned Premiums and the Provision (Details) - USD ($) $ in Millions</t>
  </si>
  <si>
    <t>Changes In Reinsurance Recoverables [Roll Forward]</t>
  </si>
  <si>
    <t>Reinsurance recoverables, ending balance</t>
  </si>
  <si>
    <t>Reinsurance recoverables, beginning balance</t>
  </si>
  <si>
    <t>Reinsurers’ share of losses paid to insureds</t>
  </si>
  <si>
    <t>Reinsurance recoveries received</t>
  </si>
  <si>
    <t>Reinsurers’ share of unpaid losses and premiums earned</t>
  </si>
  <si>
    <t>Change in provision, recovery or write-off of impaired balances</t>
  </si>
  <si>
    <t>Commission income on premiums ceded</t>
  </si>
  <si>
    <t>Ceded reinsurance contracts | Paid losses</t>
  </si>
  <si>
    <t>Ceded reinsurance contracts | Unpaid losses</t>
  </si>
  <si>
    <t>Ceded reinsurance contracts | Unearned premiums</t>
  </si>
  <si>
    <t>Ceded reinsurance contracts | Provision for uncollectible reinsurance</t>
  </si>
  <si>
    <t>Insurance Contract Receivables - Insurance Contract Receivables (Details) - USD ($) $ in Millions</t>
  </si>
  <si>
    <t>Insurance premiums receivable</t>
  </si>
  <si>
    <t>Reinsurance premiums receivable</t>
  </si>
  <si>
    <t>Funds withheld receivable</t>
  </si>
  <si>
    <t>Provision for uncollectible balances</t>
  </si>
  <si>
    <t>Insurance Contract Receivables - Changes in Insurance Contract Receivables (Details) - USD ($) $ in Millions</t>
  </si>
  <si>
    <t>Insurance premiums receivable, beginning balance</t>
  </si>
  <si>
    <t>Premiums collected</t>
  </si>
  <si>
    <t>Recovery (impairments)</t>
  </si>
  <si>
    <t>Amounts due to brokers and agents</t>
  </si>
  <si>
    <t>Insurance premiums receivable, ending balance</t>
  </si>
  <si>
    <t>Reinsurance premiums receivable, beginning balance</t>
  </si>
  <si>
    <t>Reinsurance premiums receivable, ending balance</t>
  </si>
  <si>
    <t>Deferred Premium Acquisition Costs (Details) - USD ($) $ in Millions</t>
  </si>
  <si>
    <t>Reconciliation of changes in deferred acquisition costs arising from insurance contracts [abstract]</t>
  </si>
  <si>
    <t>Deferred premium acquisition costs, beginning balance</t>
  </si>
  <si>
    <t>Premium acquisition costs deferred</t>
  </si>
  <si>
    <t>Amortization</t>
  </si>
  <si>
    <t>Deferred premium acquisition costs, ending balance</t>
  </si>
  <si>
    <t>Goodwill and Intangible Assets - Schedule of Changes in Goodwill and Intangible Assets (Details) - USD ($) $ in Millions</t>
  </si>
  <si>
    <t>Intangible assets and goodwill, beginning balance</t>
  </si>
  <si>
    <t>Additions</t>
  </si>
  <si>
    <t>Disposals</t>
  </si>
  <si>
    <t>Amortization and impairment</t>
  </si>
  <si>
    <t>Intangible assets and goodwill, ending balance</t>
  </si>
  <si>
    <t>Gross carrying amount</t>
  </si>
  <si>
    <t>Accumulated amortization</t>
  </si>
  <si>
    <t>Accumulated impairment</t>
  </si>
  <si>
    <t>Goodwill</t>
  </si>
  <si>
    <t>Impairment</t>
  </si>
  <si>
    <t>Goodwill | Gross carrying amount</t>
  </si>
  <si>
    <t>Goodwill | Accumulated amortization</t>
  </si>
  <si>
    <t>Goodwill | Accumulated impairment</t>
  </si>
  <si>
    <t>Lloyd's participation rights</t>
  </si>
  <si>
    <t>Lloyd's participation rights | Gross carrying amount</t>
  </si>
  <si>
    <t>Lloyd's participation rights | Accumulated amortization</t>
  </si>
  <si>
    <t>Lloyd's participation rights | Accumulated impairment</t>
  </si>
  <si>
    <t>Customer and broker relationships</t>
  </si>
  <si>
    <t>Customer and broker relationships | Gross carrying amount</t>
  </si>
  <si>
    <t>Customer and broker relationships | Accumulated amortization</t>
  </si>
  <si>
    <t>Customer and broker relationships | Accumulated impairment</t>
  </si>
  <si>
    <t>Brand names</t>
  </si>
  <si>
    <t>Brand names | Gross carrying amount</t>
  </si>
  <si>
    <t>Brand names | Accumulated amortization</t>
  </si>
  <si>
    <t>Brand names | Accumulated impairment</t>
  </si>
  <si>
    <t>Computer software and other</t>
  </si>
  <si>
    <t>Computer software and other | Gross carrying amount</t>
  </si>
  <si>
    <t>Computer software and other | Accumulated amortization</t>
  </si>
  <si>
    <t>Computer software and other | Accumulated impairment</t>
  </si>
  <si>
    <t>Other Assets (Details) - USD ($) $ in Millions</t>
  </si>
  <si>
    <t>Disclosure of operating segments [line items]</t>
  </si>
  <si>
    <t>Premises and equipment</t>
  </si>
  <si>
    <t>Other reporting segment investment properties (note 23)</t>
  </si>
  <si>
    <t>Other reporting segment sales receivables</t>
  </si>
  <si>
    <t>Other reporting segment inventories</t>
  </si>
  <si>
    <t>Receivables for securities sold but not yet settled</t>
  </si>
  <si>
    <t>Prepaid expenses</t>
  </si>
  <si>
    <t>Income taxes refundable</t>
  </si>
  <si>
    <t>Accrued interest and dividends</t>
  </si>
  <si>
    <t>Deferred compensation plans</t>
  </si>
  <si>
    <t>Pension surplus (note 21)</t>
  </si>
  <si>
    <t>Current</t>
  </si>
  <si>
    <t>Non-current</t>
  </si>
  <si>
    <t>Insurance and reinsurance companies</t>
  </si>
  <si>
    <t>Goodwill and Intangible Assets - Allocation of Goodwill and Intangible Assets (Details) - USD ($) $ in Millions</t>
  </si>
  <si>
    <t>Disclosure of information for cash-generating units [line items]</t>
  </si>
  <si>
    <t>Intangible assets</t>
  </si>
  <si>
    <t>Allied World</t>
  </si>
  <si>
    <t>Cara</t>
  </si>
  <si>
    <t>Brit</t>
  </si>
  <si>
    <t>Zenith National</t>
  </si>
  <si>
    <t>Crum &amp; Forster</t>
  </si>
  <si>
    <t>Quess</t>
  </si>
  <si>
    <t>Thomas Cook India</t>
  </si>
  <si>
    <t>Northbridge</t>
  </si>
  <si>
    <t>OdysseyRe</t>
  </si>
  <si>
    <t>AMAG</t>
  </si>
  <si>
    <t>All other</t>
  </si>
  <si>
    <t>Goodwill and Intangible Assets - Additional Information (Details)</t>
  </si>
  <si>
    <t>Impairment loss recognized in earnings, intangible assets</t>
  </si>
  <si>
    <t>Investment return rate</t>
  </si>
  <si>
    <t>5.00%</t>
  </si>
  <si>
    <t>Growth rate used to extrapolate cash flow projections</t>
  </si>
  <si>
    <t>Insurance business | Bottom of range</t>
  </si>
  <si>
    <t>Discount rate applied to cash flow projections</t>
  </si>
  <si>
    <t>7.80%</t>
  </si>
  <si>
    <t>Insurance business | Top of range</t>
  </si>
  <si>
    <t>15.40%</t>
  </si>
  <si>
    <t>Non-insurance business | Bottom of range</t>
  </si>
  <si>
    <t>9.20%</t>
  </si>
  <si>
    <t>Non-insurance business | Top of range</t>
  </si>
  <si>
    <t>21.30%</t>
  </si>
  <si>
    <t>Accounts Payable and Accrued Liabilities (Details) - USD ($) $ in Millions</t>
  </si>
  <si>
    <t>Accounts Payable And Accrued Liabilities [Line Items]</t>
  </si>
  <si>
    <t>Other reporting segment payables related to cost of sales</t>
  </si>
  <si>
    <t>Payable to reinsurers</t>
  </si>
  <si>
    <t>Salaries and employee benefit liabilities</t>
  </si>
  <si>
    <t>Deferred gift card, hospitality and other revenue</t>
  </si>
  <si>
    <t>Pension and post retirement liabilities (note 21)</t>
  </si>
  <si>
    <t>Amounts withheld and accrued taxes</t>
  </si>
  <si>
    <t>Ceded deferred premium acquisition costs</t>
  </si>
  <si>
    <t>Accrued rent, storage and facilities costs</t>
  </si>
  <si>
    <t>Amounts payable to agents and brokers</t>
  </si>
  <si>
    <t>Accrued commissions</t>
  </si>
  <si>
    <t>Accrued premium taxes</t>
  </si>
  <si>
    <t>Accrued interest expense</t>
  </si>
  <si>
    <t>Accrued legal and professional fees</t>
  </si>
  <si>
    <t>Amounts payable for securities purchased but not yet settled</t>
  </si>
  <si>
    <t>Administrative and other</t>
  </si>
  <si>
    <t>Borrowings - Schedule of Borrowings (Details) $ in Millions</t>
  </si>
  <si>
    <t>Dec. 31, 2017GBP (£)</t>
  </si>
  <si>
    <t>Dec. 29, 2017CAD</t>
  </si>
  <si>
    <t>Dec. 04, 2017CAD</t>
  </si>
  <si>
    <t>Jul. 11, 2017USD ($)</t>
  </si>
  <si>
    <t>Dec. 31, 2015USD ($)</t>
  </si>
  <si>
    <t>Disclosure of detailed information about borrowings [line items]</t>
  </si>
  <si>
    <t>Principal</t>
  </si>
  <si>
    <t>Carrying amount</t>
  </si>
  <si>
    <t>4.25% due December 6, 2027 (Cdn$650.0)</t>
  </si>
  <si>
    <t>Principal | CAD</t>
  </si>
  <si>
    <t>Interest rate</t>
  </si>
  <si>
    <t>4.25%</t>
  </si>
  <si>
    <t>Holding Company | 7.375% due April 15, 2018</t>
  </si>
  <si>
    <t>7.375%</t>
  </si>
  <si>
    <t>Holding Company | 7.50% due August 19, 2019 (Cdn$400.0)</t>
  </si>
  <si>
    <t>7.50%</t>
  </si>
  <si>
    <t>Holding Company | 7.25% due June 22, 2020 (Cdn$275.0)</t>
  </si>
  <si>
    <t>7.25%</t>
  </si>
  <si>
    <t>Holding Company | 5.80% due May 15, 2021</t>
  </si>
  <si>
    <t>5.80%</t>
  </si>
  <si>
    <t>Holding Company | 6.40% due May 25, 2021 (Cdn$400.0)</t>
  </si>
  <si>
    <t>6.40%</t>
  </si>
  <si>
    <t>Holding Company | 5.84% due October 14, 2022 (Cdn$450.0)</t>
  </si>
  <si>
    <t>5.84%</t>
  </si>
  <si>
    <t>Holding Company | 4.50% due March 22, 2023 (Cdn$400.0)</t>
  </si>
  <si>
    <t>4.50%</t>
  </si>
  <si>
    <t>Holding Company | 4.875% due August 13, 2024</t>
  </si>
  <si>
    <t>4.875%</t>
  </si>
  <si>
    <t>Holding Company | 4.95% due March 3, 2025 (Cdn$350.0)</t>
  </si>
  <si>
    <t>4.95%</t>
  </si>
  <si>
    <t>Holding Company | 8.30% due April 15, 2026</t>
  </si>
  <si>
    <t>8.30%</t>
  </si>
  <si>
    <t>Holding Company | 4.70% due December 16, 2026 (Cdn$450.0)</t>
  </si>
  <si>
    <t>Holding Company | 4.25% due December 6, 2027 (Cdn$650.0)</t>
  </si>
  <si>
    <t>Holding Company | 7.75% due July 15, 2037</t>
  </si>
  <si>
    <t>7.75%</t>
  </si>
  <si>
    <t>Holding Company | Revolving credit facility</t>
  </si>
  <si>
    <t>Holding Company | Purchase consideration payable due 2017</t>
  </si>
  <si>
    <t>Insurance and reinsurance companies | Allied World senior notes, 5.50% due November 1, 2020</t>
  </si>
  <si>
    <t>5.50%</t>
  </si>
  <si>
    <t>Insurance and reinsurance companies | Allied World senior notes, 4.35% due October 29, 2025</t>
  </si>
  <si>
    <t>4.35%</t>
  </si>
  <si>
    <t>Insurance and reinsurance companies | Allied World revolving credit facility and other borrowings</t>
  </si>
  <si>
    <t>Insurance and reinsurance companies | OdysseyRe floating rate unsecured senior notes due 2021</t>
  </si>
  <si>
    <t>Insurance and reinsurance companies | Brit 6.625% subordinated notes due December 9, 2030 (£135.0)</t>
  </si>
  <si>
    <t>6.625%</t>
  </si>
  <si>
    <t>Insurance and reinsurance companies | Brit floating rate revolving credit facility</t>
  </si>
  <si>
    <t>Insurance and reinsurance companies | First Mercury floating rate trust preferred securities due 2036 and 2037</t>
  </si>
  <si>
    <t>Insurance and reinsurance companies | Zenith National 8.55% debentures due August 1, 2028</t>
  </si>
  <si>
    <t>8.55%</t>
  </si>
  <si>
    <t>Insurance and reinsurance companies | Advent floating rate subordinated notes due June 3, 2035</t>
  </si>
  <si>
    <t>Insurance and reinsurance companies | Advent floating rate unsecured senior notes due 2026</t>
  </si>
  <si>
    <t>Non-insurance companies | Fairfax India floating rate term loan due July 11, 2018</t>
  </si>
  <si>
    <t>Non-insurance companies | Fairfax India subsidiary borrowings</t>
  </si>
  <si>
    <t>Non-insurance companies | Fairfax Africa floating rate term loan due January 31, 2018</t>
  </si>
  <si>
    <t>Non-insurance companies | Grivalia Properties term loans and revolving facility</t>
  </si>
  <si>
    <t>Non-insurance companies | Cara floating rate term loan due September 2, 2019 (Cdn$150.0)</t>
  </si>
  <si>
    <t>Non-insurance companies | Cara floating rate credit facility expiring September 2, 2021</t>
  </si>
  <si>
    <t>Non-insurance companies | The Keg 7.5% note due May 31, 2042 (Cdn$57.0)</t>
  </si>
  <si>
    <t>Non-insurance companies | The Keg floating rate revolving facility and term loan due July 2, 2018</t>
  </si>
  <si>
    <t>Non-insurance companies | Loans and revolving credit facilities primarily at floating rates</t>
  </si>
  <si>
    <t>Gross carrying amount | Holding Company</t>
  </si>
  <si>
    <t>Gross carrying amount | Holding Company | 7.375% due April 15, 2018</t>
  </si>
  <si>
    <t>Gross carrying amount | Holding Company | 7.50% due August 19, 2019 (Cdn$400.0)</t>
  </si>
  <si>
    <t>Gross carrying amount | Holding Company | 7.25% due June 22, 2020 (Cdn$275.0)</t>
  </si>
  <si>
    <t>Gross carrying amount | Holding Company | 5.80% due May 15, 2021</t>
  </si>
  <si>
    <t>Gross carrying amount | Holding Company | 6.40% due May 25, 2021 (Cdn$400.0)</t>
  </si>
  <si>
    <t>Gross carrying amount | Holding Company | 5.84% due October 14, 2022 (Cdn$450.0)</t>
  </si>
  <si>
    <t>Gross carrying amount | Holding Company | 4.50% due March 22, 2023 (Cdn$400.0)</t>
  </si>
  <si>
    <t>Gross carrying amount | Holding Company | 4.875% due August 13, 2024</t>
  </si>
  <si>
    <t>Gross carrying amount | Holding Company | 4.95% due March 3, 2025 (Cdn$350.0)</t>
  </si>
  <si>
    <t>Gross carrying amount | Holding Company | 8.30% due April 15, 2026</t>
  </si>
  <si>
    <t>Gross carrying amount | Holding Company | 4.70% due December 16, 2026 (Cdn$450.0)</t>
  </si>
  <si>
    <t>Gross carrying amount | Holding Company | 4.25% due December 6, 2027 (Cdn$650.0)</t>
  </si>
  <si>
    <t>Gross carrying amount | Holding Company | 7.75% due July 15, 2037</t>
  </si>
  <si>
    <t>Gross carrying amount | Holding Company | Revolving credit facility</t>
  </si>
  <si>
    <t>Gross carrying amount | Holding Company | Purchase consideration payable due 2017</t>
  </si>
  <si>
    <t>Gross carrying amount | Insurance and reinsurance companies</t>
  </si>
  <si>
    <t>Gross carrying amount | Insurance and reinsurance companies | Allied World senior notes, 5.50% due November 1, 2020</t>
  </si>
  <si>
    <t>Gross carrying amount | Insurance and reinsurance companies | Allied World senior notes, 4.35% due October 29, 2025</t>
  </si>
  <si>
    <t>Gross carrying amount | Insurance and reinsurance companies | Allied World revolving credit facility and other borrowings</t>
  </si>
  <si>
    <t>Gross carrying amount | Insurance and reinsurance companies | OdysseyRe floating rate unsecured senior notes due 2021</t>
  </si>
  <si>
    <t>Gross carrying amount | Insurance and reinsurance companies | Brit 6.625% subordinated notes due December 9, 2030 (£135.0)</t>
  </si>
  <si>
    <t>Gross carrying amount | Insurance and reinsurance companies | Brit floating rate revolving credit facility</t>
  </si>
  <si>
    <t>Gross carrying amount | Insurance and reinsurance companies | First Mercury floating rate trust preferred securities due 2036 and 2037</t>
  </si>
  <si>
    <t>Gross carrying amount | Insurance and reinsurance companies | Zenith National 8.55% debentures due August 1, 2028</t>
  </si>
  <si>
    <t>Gross carrying amount | Insurance and reinsurance companies | Advent floating rate subordinated notes due June 3, 2035</t>
  </si>
  <si>
    <t>Gross carrying amount | Insurance and reinsurance companies | Advent floating rate unsecured senior notes due 2026</t>
  </si>
  <si>
    <t>Gross carrying amount | Non-insurance companies</t>
  </si>
  <si>
    <t>Gross carrying amount | Non-insurance companies | Fairfax India floating rate term loan due July 11, 2018</t>
  </si>
  <si>
    <t>Gross carrying amount | Non-insurance companies | Fairfax India subsidiary borrowings</t>
  </si>
  <si>
    <t>Gross carrying amount | Non-insurance companies | Fairfax Africa floating rate term loan due January 31, 2018</t>
  </si>
  <si>
    <t>Gross carrying amount | Non-insurance companies | Grivalia Properties term loans and revolving facility</t>
  </si>
  <si>
    <t>Gross carrying amount | Non-insurance companies | Cara floating rate term loan due September 2, 2019 (Cdn$150.0)</t>
  </si>
  <si>
    <t>Gross carrying amount | Non-insurance companies | Cara floating rate credit facility expiring September 2, 2021</t>
  </si>
  <si>
    <t>Gross carrying amount | Non-insurance companies | The Keg 7.5% note due May 31, 2042 (Cdn$57.0)</t>
  </si>
  <si>
    <t>Gross carrying amount | Non-insurance companies | The Keg floating rate revolving facility and term loan due July 2, 2018</t>
  </si>
  <si>
    <t>Gross carrying amount | Non-insurance companies | Loans and revolving credit facilities primarily at floating rates</t>
  </si>
  <si>
    <t>Borrowings - Additional Information (Details) ZAR in Billions</t>
  </si>
  <si>
    <t>Dec. 29, 2017USD ($)</t>
  </si>
  <si>
    <t>Dec. 13, 2017USD ($)</t>
  </si>
  <si>
    <t>Dec. 04, 2017USD ($)</t>
  </si>
  <si>
    <t>Nov. 29, 2017USD ($)</t>
  </si>
  <si>
    <t>Mar. 31, 2017USD ($)</t>
  </si>
  <si>
    <t>Mar. 15, 2017USD ($)</t>
  </si>
  <si>
    <t>Dec. 21, 2017USD ($)</t>
  </si>
  <si>
    <t>Aug. 31, 2017ZAR</t>
  </si>
  <si>
    <t>Maximum ratio of consolidated debt to consolidated capitalization</t>
  </si>
  <si>
    <t>Required minimum of shareholders' equity balance</t>
  </si>
  <si>
    <t>Debt to consolidated capitalization ratio, actual</t>
  </si>
  <si>
    <t>7.50% due August 19, 2019 | Holding Company</t>
  </si>
  <si>
    <t>Payments for redemption of debt</t>
  </si>
  <si>
    <t>Repayment of debt</t>
  </si>
  <si>
    <t>Purchase consideration payable due 2017 | Holding Company</t>
  </si>
  <si>
    <t>Extinguishment of debt amount</t>
  </si>
  <si>
    <t>4.25% Due 2027</t>
  </si>
  <si>
    <t>4.25% Due 2027 | Holding Company</t>
  </si>
  <si>
    <t>Issuance price</t>
  </si>
  <si>
    <t>Net proceeds from borrowings</t>
  </si>
  <si>
    <t>Borrowing costs capitalised</t>
  </si>
  <si>
    <t>The credit facility | Holding Company</t>
  </si>
  <si>
    <t>Revolving credit facility available</t>
  </si>
  <si>
    <t>Short term draw</t>
  </si>
  <si>
    <t>Fairfax Africa floating rate term loan due January 31, 2018 | Non-insurance companies</t>
  </si>
  <si>
    <t>Cash collateral</t>
  </si>
  <si>
    <t>Fairfax India floating rate term loan due September 16, 2018 | Non-insurance companies</t>
  </si>
  <si>
    <t>Fairfax India floating rate term loan due July 11, 2018 | Non-insurance companies</t>
  </si>
  <si>
    <t>Fairfax Africa Credit Facility | Non-insurance companies</t>
  </si>
  <si>
    <t>7.50%, 7.25%, and 6.40% unsecured senior notes | Holding Company</t>
  </si>
  <si>
    <t>7.25% Due June 22, 2020 | Holding Company</t>
  </si>
  <si>
    <t>6.40% Due May 25, 2021 | Holding Company</t>
  </si>
  <si>
    <t>Borrowings - Carrying Amount Rollforward (Details) - USD ($) $ in Millions</t>
  </si>
  <si>
    <t>Carrying Value Of Borrowings [Roll Forward]</t>
  </si>
  <si>
    <t>Balance – January 1</t>
  </si>
  <si>
    <t>Balance – December 31</t>
  </si>
  <si>
    <t>Net cash inflows (outflows) from issuances and repayments</t>
  </si>
  <si>
    <t>Acquisitions (note 23)</t>
  </si>
  <si>
    <t>Loss on redemption</t>
  </si>
  <si>
    <t>Borrowings - Schedule of Borrowings Principal Payments (Details) $ in Millions</t>
  </si>
  <si>
    <t>Thereafter</t>
  </si>
  <si>
    <t>Holding company</t>
  </si>
  <si>
    <t>Total Equity (Details) - USD ($) $ in Millions</t>
  </si>
  <si>
    <t>Mar. 09, 2018</t>
  </si>
  <si>
    <t>Aug. 17, 2017</t>
  </si>
  <si>
    <t>Disclosure of classes of share capital [line items]</t>
  </si>
  <si>
    <t>Cost of cancellation</t>
  </si>
  <si>
    <t>Multiple voting shares</t>
  </si>
  <si>
    <t>Voting percentage of multiple voting shares</t>
  </si>
  <si>
    <t>41.80%</t>
  </si>
  <si>
    <t>Number of shares issued (in shares)</t>
  </si>
  <si>
    <t>Subordinate voting shares</t>
  </si>
  <si>
    <t>Number of shares reserved for share-based payments</t>
  </si>
  <si>
    <t>Issuances during the year</t>
  </si>
  <si>
    <t>Purchases for cancellation</t>
  </si>
  <si>
    <t>Treasury shares acquired</t>
  </si>
  <si>
    <t>Subsequent event</t>
  </si>
  <si>
    <t>Subsequent event | Subordinate voting shares</t>
  </si>
  <si>
    <t>Subsequent event | Treasury shares (at cost)</t>
  </si>
  <si>
    <t>Allied World | Subordinate voting shares</t>
  </si>
  <si>
    <t>Number of shares issued in combination</t>
  </si>
  <si>
    <t>Equity interests of acquirer</t>
  </si>
  <si>
    <t>Total Equity - Shares Outstanding Rollforward (Details) - shares</t>
  </si>
  <si>
    <t>Reconciliation of number of shares outstanding [abstract]</t>
  </si>
  <si>
    <t>Beginning balance, shares outstanding</t>
  </si>
  <si>
    <t>Ending balance, shares outstanding</t>
  </si>
  <si>
    <t>Interest in subordinate voting shares held through ownership interest in shareholder, beginning balance</t>
  </si>
  <si>
    <t>Treasury shares reissued</t>
  </si>
  <si>
    <t>Interest in subordinate voting shares held through ownership interest in shareholder, ending balance</t>
  </si>
  <si>
    <t>Common shares</t>
  </si>
  <si>
    <t>Total Equity - Dividends Paid (Details) - USD ($) $ / shares in Units, $ in Millions</t>
  </si>
  <si>
    <t>Jan. 25, 2018</t>
  </si>
  <si>
    <t>Jan. 26, 2017</t>
  </si>
  <si>
    <t>Jan. 27, 2016</t>
  </si>
  <si>
    <t>Jan. 31, 2017</t>
  </si>
  <si>
    <t>Dividends Declared [Line Items]</t>
  </si>
  <si>
    <t>Dividend per share (in dollars per share)</t>
  </si>
  <si>
    <t>Total cash payment</t>
  </si>
  <si>
    <t>Total Equity - Preferred Shares Outstanding (Details) - shares</t>
  </si>
  <si>
    <t>Series C</t>
  </si>
  <si>
    <t>Activity</t>
  </si>
  <si>
    <t>Series D</t>
  </si>
  <si>
    <t>Series E</t>
  </si>
  <si>
    <t>Series F</t>
  </si>
  <si>
    <t>Series G</t>
  </si>
  <si>
    <t>Series H</t>
  </si>
  <si>
    <t>Series I</t>
  </si>
  <si>
    <t>Series J</t>
  </si>
  <si>
    <t>Series K</t>
  </si>
  <si>
    <t>Series M</t>
  </si>
  <si>
    <t>Total Equity - Carrying Value Of Preferred Shares Outstanding (Details) CAD in Millions, $ in Millions</t>
  </si>
  <si>
    <t>Issuances</t>
  </si>
  <si>
    <t>Beginning balance</t>
  </si>
  <si>
    <t>Ending balance</t>
  </si>
  <si>
    <t>Total Equity - Preferred Shares (Details) CAD / shares in Units, CAD in Millions, $ in Millions</t>
  </si>
  <si>
    <t>Dec. 31, 2017USD ($)shares</t>
  </si>
  <si>
    <t>Dec. 31, 2017CADCAD / sharesshares</t>
  </si>
  <si>
    <t>Dec. 31, 2016USD ($)shares</t>
  </si>
  <si>
    <t>Dec. 31, 2015USD ($)shares</t>
  </si>
  <si>
    <t>Liquidation preference per share (in dollars per share)</t>
  </si>
  <si>
    <t>Number of shares outstanding | shares</t>
  </si>
  <si>
    <t>Stated capital</t>
  </si>
  <si>
    <t>Fixed dividend rate per annum</t>
  </si>
  <si>
    <t>4.58%</t>
  </si>
  <si>
    <t>Floating dividend rate per annum</t>
  </si>
  <si>
    <t>4.02%</t>
  </si>
  <si>
    <t>2.91%</t>
  </si>
  <si>
    <t>3.03%</t>
  </si>
  <si>
    <t>3.32%</t>
  </si>
  <si>
    <t>3.43%</t>
  </si>
  <si>
    <t>3.71%</t>
  </si>
  <si>
    <t>3.72%</t>
  </si>
  <si>
    <t>4.671%</t>
  </si>
  <si>
    <t>4.75%</t>
  </si>
  <si>
    <t>Government of Canada Treasury Bill | Series D</t>
  </si>
  <si>
    <t>Variable rate basis spread</t>
  </si>
  <si>
    <t>3.15%</t>
  </si>
  <si>
    <t>Government of Canada Treasury Bill | Series F</t>
  </si>
  <si>
    <t>2.16%</t>
  </si>
  <si>
    <t>Government of Canada Treasury Bill | Series H</t>
  </si>
  <si>
    <t>2.56%</t>
  </si>
  <si>
    <t>Government of Canada Treasury Bill | Series J</t>
  </si>
  <si>
    <t>2.85%</t>
  </si>
  <si>
    <t>Government of Canada Treasury Bill | Series L</t>
  </si>
  <si>
    <t>3.51%</t>
  </si>
  <si>
    <t>Government of Canada Treasury Bill | Series N</t>
  </si>
  <si>
    <t>3.98%</t>
  </si>
  <si>
    <t>Total Equity - Accumulated Other Comprehensive Income (Loss) (Details) - Equity attributable to shareholders of Fairfax - USD ($) $ in Millions</t>
  </si>
  <si>
    <t>Pre-tax amount</t>
  </si>
  <si>
    <t>Currency translation account</t>
  </si>
  <si>
    <t>Share of accumulated other comprehensive loss of associates, excluding net gains (losses) on defined benefit plans</t>
  </si>
  <si>
    <t>Accumulated other comprehensive loss attributable to shareholders of Fairfax</t>
  </si>
  <si>
    <t>Income tax (expense) recovery</t>
  </si>
  <si>
    <t>After-tax amount</t>
  </si>
  <si>
    <t>Total Equity - Non-Controlling Interests (Details) - USD ($) $ in Millions</t>
  </si>
  <si>
    <t>Mar. 03, 2017</t>
  </si>
  <si>
    <t>Jan. 13, 2017</t>
  </si>
  <si>
    <t>Sep. 30, 2017</t>
  </si>
  <si>
    <t>Disclosure of subsidiaries [line items]</t>
  </si>
  <si>
    <t>Net earnings attributable to non-controlling interests</t>
  </si>
  <si>
    <t>Dividends paid, other shares</t>
  </si>
  <si>
    <t>Minority voting percentage</t>
  </si>
  <si>
    <t>32.60%</t>
  </si>
  <si>
    <t>Proportion of ownership interest in subsidiary</t>
  </si>
  <si>
    <t>67.40%</t>
  </si>
  <si>
    <t>30.20%</t>
  </si>
  <si>
    <t>33.60%</t>
  </si>
  <si>
    <t>Economic ownership percentage</t>
  </si>
  <si>
    <t>69.80%</t>
  </si>
  <si>
    <t>40.20%</t>
  </si>
  <si>
    <t>59.80%</t>
  </si>
  <si>
    <t>47.30%</t>
  </si>
  <si>
    <t>27.50%</t>
  </si>
  <si>
    <t>72.50%</t>
  </si>
  <si>
    <t>32.30%</t>
  </si>
  <si>
    <t>67.60%</t>
  </si>
  <si>
    <t>1.20%</t>
  </si>
  <si>
    <t>64.20%</t>
  </si>
  <si>
    <t>35.80%</t>
  </si>
  <si>
    <t>Saurashtra Freight Private Limited</t>
  </si>
  <si>
    <t>33.10%</t>
  </si>
  <si>
    <t>42.10%</t>
  </si>
  <si>
    <t>Fairfax India | Saurashtra Freight Private Limited</t>
  </si>
  <si>
    <t>51.00%</t>
  </si>
  <si>
    <t>OMERS | Brit</t>
  </si>
  <si>
    <t>Equity issued | Common shares</t>
  </si>
  <si>
    <t>Earnings per Share (Details) - USD ($) $ / shares in Units, $ in Millions</t>
  </si>
  <si>
    <t>Earnings per share [line items]</t>
  </si>
  <si>
    <t>Net earnings (loss) attributable to shareholders of Fairfax</t>
  </si>
  <si>
    <t>Net earnings (loss) attributable to common shareholders – basic and diluted</t>
  </si>
  <si>
    <t>Weighted average common shares outstanding – basic (in shares)</t>
  </si>
  <si>
    <t>Share-based payment awards (in shares)</t>
  </si>
  <si>
    <t>Weighted average common shares outstanding – diluted (in shares)</t>
  </si>
  <si>
    <t>Net earnings (loss) per common share – basic (in dollars per share)</t>
  </si>
  <si>
    <t>Net earnings (loss) per common share – diluted (in dollars per share)</t>
  </si>
  <si>
    <t>Antidilutive securities</t>
  </si>
  <si>
    <t>Income Taxes - Provision for (Recovery of) Income Taxes (Details) - USD ($) $ in Millions</t>
  </si>
  <si>
    <t>Current income tax</t>
  </si>
  <si>
    <t>Current year expense</t>
  </si>
  <si>
    <t>Adjustments to prior years’ income taxes</t>
  </si>
  <si>
    <t>Deferred income tax</t>
  </si>
  <si>
    <t>Origination and reversal of temporary differences</t>
  </si>
  <si>
    <t>Adjustments to prior years' deferred income taxes</t>
  </si>
  <si>
    <t>Change in tax rate related to U.S. tax reform</t>
  </si>
  <si>
    <t>Income Taxes - Earnings Before Income Taxes by Jurisdiction (Details) - USD ($) $ in Millions</t>
  </si>
  <si>
    <t>Disclosure of geographical areas [line items]</t>
  </si>
  <si>
    <t>Canada</t>
  </si>
  <si>
    <t>United States</t>
  </si>
  <si>
    <t>UK</t>
  </si>
  <si>
    <t>Income Taxes - Additional Information (Details) - USD ($)</t>
  </si>
  <si>
    <t>Disclosure of temporary difference, unused tax losses and unused tax credits [line items]</t>
  </si>
  <si>
    <t>Deferred tax assets</t>
  </si>
  <si>
    <t>Tax rate differential on income and losses incurred outside Canada</t>
  </si>
  <si>
    <t>Unremitted earnings of subsidiaries</t>
  </si>
  <si>
    <t>Non-taxable investment income</t>
  </si>
  <si>
    <t>Change in unrecorded tax benefit of losses and temporary differences</t>
  </si>
  <si>
    <t>Change in tax rate for deferred income taxes related to U.S. tax reform</t>
  </si>
  <si>
    <t>Tax benefit from transition tax</t>
  </si>
  <si>
    <t>Provision (recovery) relating to prior years</t>
  </si>
  <si>
    <t>Unused tax losses</t>
  </si>
  <si>
    <t>Mauritius</t>
  </si>
  <si>
    <t>Barbados</t>
  </si>
  <si>
    <t>Europe</t>
  </si>
  <si>
    <t>Change in tax rate related to U.S. tax reform, income statement</t>
  </si>
  <si>
    <t>Change in tax rate related to U.S. tax reform, other comprehensive income</t>
  </si>
  <si>
    <t>Unused foreign tax credits</t>
  </si>
  <si>
    <t>Undistributed foreign earnings</t>
  </si>
  <si>
    <t>Operating And Capital Losses, And U.S. Foreign Tax Credits</t>
  </si>
  <si>
    <t>Foreign tax credit carryforwards | United States</t>
  </si>
  <si>
    <t>Decrease in net deferred income tax asset</t>
  </si>
  <si>
    <t>Reduction of deferred tax liability</t>
  </si>
  <si>
    <t>Deferred earnings on foreign subsidiary | United States</t>
  </si>
  <si>
    <t>Income Taxes - Income Tax Reconciliation (Details) - USD ($)</t>
  </si>
  <si>
    <t>Canadian statutory income tax rate</t>
  </si>
  <si>
    <t>26.50%</t>
  </si>
  <si>
    <t>Provision (recovery) for income taxes at the Canadian statutory income tax rate</t>
  </si>
  <si>
    <t>Change in tax rate for deferred income taxes (excluding U.S. tax reform)</t>
  </si>
  <si>
    <t>Other including permanent differences</t>
  </si>
  <si>
    <t>Provision relating to prior years</t>
  </si>
  <si>
    <t>Income Taxes - Income Taxes Refundable and Payable (Details) - USD ($) $ in Millions</t>
  </si>
  <si>
    <t>Net income taxes refundable</t>
  </si>
  <si>
    <t>Income Taxes - Changes in Net Income Taxes (Payable) Refundable (Details) - USD ($) $ in Millions</t>
  </si>
  <si>
    <t>Income Tax Receivable (Payable) [Roll Forward]</t>
  </si>
  <si>
    <t>Amounts recorded in the consolidated statements of earnings</t>
  </si>
  <si>
    <t>Payments made during the year</t>
  </si>
  <si>
    <t>Income Taxes - Changes in Deferred Net Income Tax Asset (Details) - USD ($) $ in Millions</t>
  </si>
  <si>
    <t>Reconciliation of changes in deferred tax liability (asset) [abstract]</t>
  </si>
  <si>
    <t>Deferred tax asset, beginning balance</t>
  </si>
  <si>
    <t>Amounts recorded in the consolidated statement of earnings</t>
  </si>
  <si>
    <t>Amounts recorded in total equity</t>
  </si>
  <si>
    <t>Deferred tax asset, ending balance</t>
  </si>
  <si>
    <t>Operating and capital losses</t>
  </si>
  <si>
    <t>Intangibles</t>
  </si>
  <si>
    <t>Tax credits</t>
  </si>
  <si>
    <t>Statutory Requirements (Details) - USD ($) $ in Millions</t>
  </si>
  <si>
    <t>Statutory Requirements [Line Items]</t>
  </si>
  <si>
    <t>Dividend capacity available</t>
  </si>
  <si>
    <t>Contingencies and Commitments (Details) CAD in Millions, $ in Millions</t>
  </si>
  <si>
    <t>Jul. 26, 2006USD ($)</t>
  </si>
  <si>
    <t>Dec. 15, 2011CAD</t>
  </si>
  <si>
    <t>Disclosure of contingent liabilities [line items]</t>
  </si>
  <si>
    <t>Capital commitments</t>
  </si>
  <si>
    <t>Financial assets at fair value | Cash | Insurance underwriting | Lloyd's participants</t>
  </si>
  <si>
    <t>Financial assets at fair value | Securities | Insurance underwriting | Lloyd's participants</t>
  </si>
  <si>
    <t>Fibrek</t>
  </si>
  <si>
    <t>26.00%</t>
  </si>
  <si>
    <t>Value of investment in associate | CAD</t>
  </si>
  <si>
    <t>Portion of 1% of total investments, less than</t>
  </si>
  <si>
    <t>0.20%</t>
  </si>
  <si>
    <t>Various Defendants</t>
  </si>
  <si>
    <t>Damages sought in legal suit</t>
  </si>
  <si>
    <t>Pensions and Post Retirement Benefits - Funded Status of Defined Benefit Pension and Post Retirement Plans (Details) - USD ($) $ in Millions</t>
  </si>
  <si>
    <t>Disclosure of defined benefit plans [line items]</t>
  </si>
  <si>
    <t>Pension surpluses</t>
  </si>
  <si>
    <t>Pension deficits</t>
  </si>
  <si>
    <t>Defined benefit pension plans</t>
  </si>
  <si>
    <t>Benefit obligation</t>
  </si>
  <si>
    <t>Fair value of plan assets</t>
  </si>
  <si>
    <t>Funded status of plans - deficit</t>
  </si>
  <si>
    <t>Impact of asset ceiling</t>
  </si>
  <si>
    <t>Net accrued liability (notes 13 and 14)</t>
  </si>
  <si>
    <t>Discount rate</t>
  </si>
  <si>
    <t>3.20%</t>
  </si>
  <si>
    <t>Rate of compensation increase</t>
  </si>
  <si>
    <t>2.80%</t>
  </si>
  <si>
    <t>Post retirement benefit plans</t>
  </si>
  <si>
    <t>4.10%</t>
  </si>
  <si>
    <t>4.20%</t>
  </si>
  <si>
    <t>3.30%</t>
  </si>
  <si>
    <t>Health care cost trend</t>
  </si>
  <si>
    <t>5.70%</t>
  </si>
  <si>
    <t>Pensions and Post Retirement Benefits - Pension and Post Retirement Expenses Recognized (Details) - USD ($) $ in Millions</t>
  </si>
  <si>
    <t>Employee benefits</t>
  </si>
  <si>
    <t>Defined benefit plan expense</t>
  </si>
  <si>
    <t>Defined contribution pension plan expense</t>
  </si>
  <si>
    <t>Pensions and Post Retirement Benefits - Pre-tax Actuarial Gains and (Losses) Recognized (Details) - USD ($) $ in Millions</t>
  </si>
  <si>
    <t>Disclosure of net defined benefit liability (asset) [line items]</t>
  </si>
  <si>
    <t>Gain (loss) on defined benefit pension plans</t>
  </si>
  <si>
    <t>Actuarial net gains on plan assets and change in asset ceiling</t>
  </si>
  <si>
    <t>Actuarial net gains (losses) on benefit obligations</t>
  </si>
  <si>
    <t>Pensions and Post Retirement Benefits - Additional Information (Details) - USD ($) $ in Millions</t>
  </si>
  <si>
    <t>Employer contributions</t>
  </si>
  <si>
    <t>Expected employer contributions</t>
  </si>
  <si>
    <t>Operating Leases (Details) - USD ($) $ in Millions</t>
  </si>
  <si>
    <t>Operating lease costs</t>
  </si>
  <si>
    <t>Term of lease, maximum</t>
  </si>
  <si>
    <t>Disclosure of finance lease and operating lease by lessee [line items]</t>
  </si>
  <si>
    <t>Minimum operating lease commitments</t>
  </si>
  <si>
    <t>Acquisitions and Divestitures - Subsequent to 2017 (Details) CAD in Millions, $ in Millions, ₨ in Billions</t>
  </si>
  <si>
    <t>Feb. 22, 2018USD ($)shares</t>
  </si>
  <si>
    <t>Dec. 31, 2016shares</t>
  </si>
  <si>
    <t>Feb. 22, 2018CADshares</t>
  </si>
  <si>
    <t>Feb. 20, 2018USD ($)</t>
  </si>
  <si>
    <t>Feb. 20, 2018INR (₨)</t>
  </si>
  <si>
    <t>Sep. 02, 2016shares</t>
  </si>
  <si>
    <t>Fairfax India | Subsequent event</t>
  </si>
  <si>
    <t>Disclosure of detailed information about business combination [line items]</t>
  </si>
  <si>
    <t>Performance fee revenue | $</t>
  </si>
  <si>
    <t>The Keg</t>
  </si>
  <si>
    <t>The Keg | Subsequent event</t>
  </si>
  <si>
    <t>Percentage of interest sold</t>
  </si>
  <si>
    <t>Number of subordinated voting equity interests acquired</t>
  </si>
  <si>
    <t>Cara | Subsequent event | The Keg</t>
  </si>
  <si>
    <t>Purchase consideration</t>
  </si>
  <si>
    <t>Cash transferred</t>
  </si>
  <si>
    <t>Other shareholders | The Keg | Subsequent event</t>
  </si>
  <si>
    <t>Fairfax India | Subsequent event | The Catholic Syrian Bank Ltd.</t>
  </si>
  <si>
    <t>Percentage of interests acquired</t>
  </si>
  <si>
    <t>43.20%</t>
  </si>
  <si>
    <t>Subordinate voting shares | Cara</t>
  </si>
  <si>
    <t>Subordinate voting shares | Cara | Subsequent event | The Keg</t>
  </si>
  <si>
    <t>Other shareholders | Cara | Subsequent event | The Keg</t>
  </si>
  <si>
    <t>Contingent consideration</t>
  </si>
  <si>
    <t>Other shareholders | Subordinate voting shares | Cara | Subsequent event | The Keg</t>
  </si>
  <si>
    <t>Acquisitions and Divestitures - 2017 Acquisitions (Details) CAD / shares in Units, $ / shares in Units, € in Millions, $ in Millions, ₨ in Billions</t>
  </si>
  <si>
    <t>Dec. 28, 2017USD ($)</t>
  </si>
  <si>
    <t>Aug. 17, 2017USD ($)shares</t>
  </si>
  <si>
    <t>Aug. 17, 2017INR (₨)</t>
  </si>
  <si>
    <t>Jul. 06, 2017USD ($)$ / sharesshares</t>
  </si>
  <si>
    <t>Jan. 26, 2017USD ($)CAD / sharesshares</t>
  </si>
  <si>
    <t>Jan. 13, 2017USD ($)$ / sharesshares</t>
  </si>
  <si>
    <t>Nov. 30, 2017USD ($)</t>
  </si>
  <si>
    <t>Nov. 30, 2017INR (₨)</t>
  </si>
  <si>
    <t>Dec. 22, 2017INR (₨)</t>
  </si>
  <si>
    <t>Feb. 14, 2017USD ($)</t>
  </si>
  <si>
    <t>Feb. 14, 2017INR (₨)</t>
  </si>
  <si>
    <t>Jan. 26, 2017CAD</t>
  </si>
  <si>
    <t>Aug. 26, 2016USD ($)</t>
  </si>
  <si>
    <t>Aug. 26, 2016INR (₨)</t>
  </si>
  <si>
    <t>Sale of subsidiary</t>
  </si>
  <si>
    <t>Acquisitions of subsidiaries</t>
  </si>
  <si>
    <t>5.40%</t>
  </si>
  <si>
    <t>94.60%</t>
  </si>
  <si>
    <t>Equity interests issued, pre-closing dividends paid per share (in dollars per share) | $ / shares</t>
  </si>
  <si>
    <t>Equity interests issued, pre-closing dividends paid</t>
  </si>
  <si>
    <t>Privi Organics</t>
  </si>
  <si>
    <t>50.80%</t>
  </si>
  <si>
    <t>Number of multiple voting equity interests acquired | shares</t>
  </si>
  <si>
    <t>Number of subordinated voting equity interests acquired | shares</t>
  </si>
  <si>
    <t>First Capital Insurance Limited</t>
  </si>
  <si>
    <t>97.70%</t>
  </si>
  <si>
    <t>Realized gain of sale of subsidiary</t>
  </si>
  <si>
    <t>93.60%</t>
  </si>
  <si>
    <t>Co-Investors | Allied World</t>
  </si>
  <si>
    <t>Quess | Manipal</t>
  </si>
  <si>
    <t>Thomas Cook India | Quess</t>
  </si>
  <si>
    <t>Proceeds from issuing shares</t>
  </si>
  <si>
    <t>Fairfax India | Privi Organics</t>
  </si>
  <si>
    <t>Number of shares issued (in shares) | shares</t>
  </si>
  <si>
    <t>Subordinate voting shares | Allied World</t>
  </si>
  <si>
    <t>Equity interests issued in combination</t>
  </si>
  <si>
    <t>Common shares | Quess</t>
  </si>
  <si>
    <t>Common shares | Quess | Manipal</t>
  </si>
  <si>
    <t>Preferred shares | Quess | Manipal</t>
  </si>
  <si>
    <t>Multiple voting shares | Fairfax Africa</t>
  </si>
  <si>
    <t>Allied World | Co-Investors</t>
  </si>
  <si>
    <t>AFGRI Proprietary Limited | Multiple voting shares</t>
  </si>
  <si>
    <t>98.80%</t>
  </si>
  <si>
    <t>Investment in associates (in dollars per share) | $ / shares</t>
  </si>
  <si>
    <t>Fairchem Limited | Fairfax India</t>
  </si>
  <si>
    <t>48.70%</t>
  </si>
  <si>
    <t>Mosaic Capital</t>
  </si>
  <si>
    <t>62.00%</t>
  </si>
  <si>
    <t>Mosaic Capital | Common shares</t>
  </si>
  <si>
    <t>Warrants to acquire common shares (in shares) | shares</t>
  </si>
  <si>
    <t>Warrants to acquire common shares (in dollars per share) | CAD / shares</t>
  </si>
  <si>
    <t>Fairfax Financial Holdings | Subordinate voting shares | Fairfax India</t>
  </si>
  <si>
    <t>Consideration transferred (in dollars per share) | $ / shares</t>
  </si>
  <si>
    <t>6.00% Senior Preferred Securities | Mosaic Capital</t>
  </si>
  <si>
    <t>Notional amount | CAD</t>
  </si>
  <si>
    <t>6.00%</t>
  </si>
  <si>
    <t>5.00% Senior Secured Debentures | Mosaic Capital</t>
  </si>
  <si>
    <t>Acquisitions and Divestitures - 2016 Acquisitions (Details) CAD / shares in Units, $ / shares in Units, LKR in Millions, CAD in Millions, $ in Millions, ₨ in Billions, ZAR in Billions, IDR in Billions</t>
  </si>
  <si>
    <t>Jan. 13, 2017USD ($)</t>
  </si>
  <si>
    <t>Sep. 02, 2016USD ($)shares</t>
  </si>
  <si>
    <t>Sep. 02, 2016CADshares</t>
  </si>
  <si>
    <t>Dec. 07, 2016USD ($)</t>
  </si>
  <si>
    <t>Dec. 07, 2016ZAR</t>
  </si>
  <si>
    <t>Nov. 28, 2016USD ($)</t>
  </si>
  <si>
    <t>Nov. 28, 2016CAD</t>
  </si>
  <si>
    <t>Oct. 31, 2016USD ($)</t>
  </si>
  <si>
    <t>Oct. 31, 2016CAD</t>
  </si>
  <si>
    <t>Oct. 18, 2016USD ($)</t>
  </si>
  <si>
    <t>Oct. 10, 2016USD ($)</t>
  </si>
  <si>
    <t>Oct. 10, 2016IDR</t>
  </si>
  <si>
    <t>Oct. 03, 2016USD ($)</t>
  </si>
  <si>
    <t>Oct. 03, 2016LKR</t>
  </si>
  <si>
    <t>Sep. 02, 2016CADCAD / sharesshares</t>
  </si>
  <si>
    <t>Carrying value of investment</t>
  </si>
  <si>
    <t>Certain American International Group, Inc. Operations in Latin America and Central and Eastern Europe</t>
  </si>
  <si>
    <t>Zurich Insurance Company South Africa Limited</t>
  </si>
  <si>
    <t>Original Joe's</t>
  </si>
  <si>
    <t>89.20%</t>
  </si>
  <si>
    <t>Golf Town Limited</t>
  </si>
  <si>
    <t>80.00%</t>
  </si>
  <si>
    <t>Asian Alliance General Insurance Limited</t>
  </si>
  <si>
    <t>St-Hubert</t>
  </si>
  <si>
    <t>Fairfax India | Fairchem Speciality Limited</t>
  </si>
  <si>
    <t>Subordinate voting shares | St-Hubert</t>
  </si>
  <si>
    <t>Sale of shares (in dollars per share) | CAD / shares</t>
  </si>
  <si>
    <t>Acquisitions and Divestitures - Assets Acquired and Liabilities Assumed (Details) CAD in Millions, $ in Millions, IDR in Billions</t>
  </si>
  <si>
    <t>Aug. 17, 2017USD ($)</t>
  </si>
  <si>
    <t>Sep. 02, 2016USD ($)</t>
  </si>
  <si>
    <t>Sep. 02, 2016CAD</t>
  </si>
  <si>
    <t>Liabilities:</t>
  </si>
  <si>
    <t>Assets:</t>
  </si>
  <si>
    <t>Recoverable from reinsurers</t>
  </si>
  <si>
    <t>Excess of fair value of net assets acquired over purchase consideration</t>
  </si>
  <si>
    <t>Assets acquired (liabilities assumed)</t>
  </si>
  <si>
    <t>Subsidiary cash and cash equivalents</t>
  </si>
  <si>
    <t>Identifiable intangible assets recognised as of acquisition date</t>
  </si>
  <si>
    <t>Grivalia Properties</t>
  </si>
  <si>
    <t>Fairfax Latam</t>
  </si>
  <si>
    <t>Bryte Insurance</t>
  </si>
  <si>
    <t>Percentage of economic interests</t>
  </si>
  <si>
    <t>Customer and broker relationships | Allied World</t>
  </si>
  <si>
    <t>Lloyd's participation rights | Allied World</t>
  </si>
  <si>
    <t>Brand names | Allied World</t>
  </si>
  <si>
    <t>Brand names | St-Hubert</t>
  </si>
  <si>
    <t>Acquisitions and Divestitures - Additional Information (Details) - Allied World $ in Millions</t>
  </si>
  <si>
    <t>Contributed revenue from acquiree</t>
  </si>
  <si>
    <t>Net loss from acquiree</t>
  </si>
  <si>
    <t>Pro forma revenue</t>
  </si>
  <si>
    <t>Pro forma net earnings</t>
  </si>
  <si>
    <t>Financial Risk Management - Underwriting Risk - Gross Premiums Written (Details) - USD ($) $ in Millions</t>
  </si>
  <si>
    <t>Disclosure of nature and extent of risks arising from financial instruments [line items]</t>
  </si>
  <si>
    <t>Normalized net earnings, percent return on common shareholders' equity adjusted to pre-tax basis</t>
  </si>
  <si>
    <t>Asia</t>
  </si>
  <si>
    <t>International</t>
  </si>
  <si>
    <t>Reinsurance | Canada</t>
  </si>
  <si>
    <t>Reinsurance | United States</t>
  </si>
  <si>
    <t>Reinsurance | Asia</t>
  </si>
  <si>
    <t>Reinsurance | International</t>
  </si>
  <si>
    <t>Insurance</t>
  </si>
  <si>
    <t>Insurance | Canada</t>
  </si>
  <si>
    <t>Insurance | United States</t>
  </si>
  <si>
    <t>Insurance | Asia</t>
  </si>
  <si>
    <t>Insurance | International</t>
  </si>
  <si>
    <t>Specialty</t>
  </si>
  <si>
    <t>Specialty | Canada</t>
  </si>
  <si>
    <t>Specialty | United States</t>
  </si>
  <si>
    <t>Specialty | Asia</t>
  </si>
  <si>
    <t>Specialty | International</t>
  </si>
  <si>
    <t>Casualty</t>
  </si>
  <si>
    <t>Casualty | Canada</t>
  </si>
  <si>
    <t>Casualty | United States</t>
  </si>
  <si>
    <t>Casualty | Asia</t>
  </si>
  <si>
    <t>Casualty | International</t>
  </si>
  <si>
    <t>Property</t>
  </si>
  <si>
    <t>Property | Canada</t>
  </si>
  <si>
    <t>Property | United States</t>
  </si>
  <si>
    <t>Property | Asia</t>
  </si>
  <si>
    <t>Property | International</t>
  </si>
  <si>
    <t>Ceded reinsurance contracts | Specialty</t>
  </si>
  <si>
    <t>Ceded reinsurance contracts | Casualty</t>
  </si>
  <si>
    <t>Ceded reinsurance contracts | Property</t>
  </si>
  <si>
    <t>Financial Risk Management - Credit Risk - Aggregate Gross Credit Risk Exposure (Details) - Credit risk - USD ($) $ in Millions</t>
  </si>
  <si>
    <t>Disclosure of credit risk exposure [line items]</t>
  </si>
  <si>
    <t>Maximum exposure to credit risk</t>
  </si>
  <si>
    <t>U.S. sovereign government</t>
  </si>
  <si>
    <t>Other sovereign government rated AA/Aa or higher</t>
  </si>
  <si>
    <t>All other sovereign government</t>
  </si>
  <si>
    <t>Canadian provincials</t>
  </si>
  <si>
    <t>U.S. states and municipalities</t>
  </si>
  <si>
    <t>Corporate and other</t>
  </si>
  <si>
    <t>Receivable from counterparties to derivative contracts</t>
  </si>
  <si>
    <t>Financial Risk Management - Credit Risk - Narrative (Details) - USD ($)</t>
  </si>
  <si>
    <t>Proceeds from issue of bonds, notes and debentures</t>
  </si>
  <si>
    <t>Excess collateral pledged by counterparties</t>
  </si>
  <si>
    <t>Credit risk</t>
  </si>
  <si>
    <t>Capital and surplus requirement</t>
  </si>
  <si>
    <t>Investment grade or better | Credit risk</t>
  </si>
  <si>
    <t>Risk exposure percentage</t>
  </si>
  <si>
    <t>72.20%</t>
  </si>
  <si>
    <t>79.20%</t>
  </si>
  <si>
    <t>AA or better | Credit risk</t>
  </si>
  <si>
    <t>47.10%</t>
  </si>
  <si>
    <t>61.90%</t>
  </si>
  <si>
    <t>Cash and short term investments | Credit risk</t>
  </si>
  <si>
    <t>All other sovereign government | Credit risk</t>
  </si>
  <si>
    <t>Financial assets</t>
  </si>
  <si>
    <t>Taxable portion of investment</t>
  </si>
  <si>
    <t>Bonds, U.S. states and municipalities | Credit risk</t>
  </si>
  <si>
    <t>Bonds, U.S. states and municipalities | AA or better</t>
  </si>
  <si>
    <t>Other than U.S., U.K., German, and Canadian sovereign government | Credit risk</t>
  </si>
  <si>
    <t>8.70%</t>
  </si>
  <si>
    <t>14.70%</t>
  </si>
  <si>
    <t>Largest single issuer of corporate bonds | Credit risk</t>
  </si>
  <si>
    <t>1.70%</t>
  </si>
  <si>
    <t>Government securities | Credit risk</t>
  </si>
  <si>
    <t>Recoverable from reinsurers | Credit risk</t>
  </si>
  <si>
    <t>Recoverable from reinsurers | A Plus | Credit risk</t>
  </si>
  <si>
    <t>6.50%</t>
  </si>
  <si>
    <t>Germany | Bonds</t>
  </si>
  <si>
    <t>Bonds issued by government</t>
  </si>
  <si>
    <t>Australia | Bonds</t>
  </si>
  <si>
    <t>UK | Bonds</t>
  </si>
  <si>
    <t>Canada | Bonds</t>
  </si>
  <si>
    <t>India | Bonds</t>
  </si>
  <si>
    <t>Poland | Bonds</t>
  </si>
  <si>
    <t>Brazil | Bonds</t>
  </si>
  <si>
    <t>Canada and United States | Cash and short term investments | Credit risk</t>
  </si>
  <si>
    <t>87.40%</t>
  </si>
  <si>
    <t>85.10%</t>
  </si>
  <si>
    <t>Europe | Cash and short term investments | Credit risk</t>
  </si>
  <si>
    <t>9.10%</t>
  </si>
  <si>
    <t>8.10%</t>
  </si>
  <si>
    <t>Other foreign countries | Cash and short term investments | Credit risk</t>
  </si>
  <si>
    <t>6.80%</t>
  </si>
  <si>
    <t>Low Risk Level | All other sovereign government | Credit risk</t>
  </si>
  <si>
    <t>Low Risk Level | Bonds | Credit risk</t>
  </si>
  <si>
    <t>6.10%</t>
  </si>
  <si>
    <t>High And Moderate Risk Levels | Bonds | Credit risk</t>
  </si>
  <si>
    <t>20.10%</t>
  </si>
  <si>
    <t>29.70%</t>
  </si>
  <si>
    <t>EXCO Resources, Inc | Bonds</t>
  </si>
  <si>
    <t>Blackberry Limited | Bonds</t>
  </si>
  <si>
    <t>Sanmar Chemicals Group | Bonds</t>
  </si>
  <si>
    <t>Chorus Aviation | Bonds</t>
  </si>
  <si>
    <t>FBD Insurance PLC | Bonds</t>
  </si>
  <si>
    <t>Financial Risk Management - Credit Risk - Schedule of Issuer Credit Rating (Details) - Credit risk - USD ($) $ in Millions</t>
  </si>
  <si>
    <t>AAA/Aaa</t>
  </si>
  <si>
    <t>Disclosure of external credit grades [line items]</t>
  </si>
  <si>
    <t>Percent</t>
  </si>
  <si>
    <t>23.70%</t>
  </si>
  <si>
    <t>18.80%</t>
  </si>
  <si>
    <t>AA/Aa</t>
  </si>
  <si>
    <t>23.40%</t>
  </si>
  <si>
    <t>43.10%</t>
  </si>
  <si>
    <t>A/A</t>
  </si>
  <si>
    <t>8.00%</t>
  </si>
  <si>
    <t>7.20%</t>
  </si>
  <si>
    <t>BBB/Baa</t>
  </si>
  <si>
    <t>17.10%</t>
  </si>
  <si>
    <t>10.10%</t>
  </si>
  <si>
    <t>BB/Ba</t>
  </si>
  <si>
    <t>1.50%</t>
  </si>
  <si>
    <t>B/B</t>
  </si>
  <si>
    <t>4.30%</t>
  </si>
  <si>
    <t>2.50%</t>
  </si>
  <si>
    <t>Lower than B/B</t>
  </si>
  <si>
    <t>Unrated</t>
  </si>
  <si>
    <t>17.80%</t>
  </si>
  <si>
    <t>13.90%</t>
  </si>
  <si>
    <t>At cost | AAA/Aaa</t>
  </si>
  <si>
    <t>At cost | AA/Aa</t>
  </si>
  <si>
    <t>At cost | A/A</t>
  </si>
  <si>
    <t>At cost | BBB/Baa</t>
  </si>
  <si>
    <t>At cost | BB/Ba</t>
  </si>
  <si>
    <t>At cost | B/B</t>
  </si>
  <si>
    <t>At cost | Lower than B/B</t>
  </si>
  <si>
    <t>At cost | Unrated</t>
  </si>
  <si>
    <t>At cost | Total</t>
  </si>
  <si>
    <t>At fair value | AAA/Aaa</t>
  </si>
  <si>
    <t>At fair value | AA/Aa</t>
  </si>
  <si>
    <t>At fair value | A/A</t>
  </si>
  <si>
    <t>At fair value | BBB/Baa</t>
  </si>
  <si>
    <t>At fair value | BB/Ba</t>
  </si>
  <si>
    <t>At fair value | B/B</t>
  </si>
  <si>
    <t>At fair value | Lower than B/B</t>
  </si>
  <si>
    <t>At fair value | Unrated</t>
  </si>
  <si>
    <t>At fair value | Total</t>
  </si>
  <si>
    <t>Financial Risk Management - Credit Risk - Related Derivative Contract Counterparties (Details) - USD ($) $ in Millions</t>
  </si>
  <si>
    <t>Total derivative assets</t>
  </si>
  <si>
    <t>Impact of net settlement arrangements</t>
  </si>
  <si>
    <t>Fair value of collateral deposited for the benefit of the company</t>
  </si>
  <si>
    <t>Excess collateral pledged by the company in favour of counterparties</t>
  </si>
  <si>
    <t>Initial margin not held in segregated third party custodian accounts</t>
  </si>
  <si>
    <t>Net derivative counterparty exposure after net settlement and collateral arrangements</t>
  </si>
  <si>
    <t>Financial Risk Management - Credit Risk - Gross Recoverable From Reinsurers Classified by Financial Strength (Details) - USD ($) $ in Millions</t>
  </si>
  <si>
    <t>Provision for uncollectible reinsurance</t>
  </si>
  <si>
    <t>Credit risk | Ceded reinsurance contracts</t>
  </si>
  <si>
    <t>Outstanding balances for which security is held</t>
  </si>
  <si>
    <t>Net unsecured recoverable from reinsurers</t>
  </si>
  <si>
    <t>Credit risk | Gross recoverable from reinsurers | Ceded reinsurance contracts</t>
  </si>
  <si>
    <t>Credit risk | Provision for uncollectible reinsurance | Ceded reinsurance contracts</t>
  </si>
  <si>
    <t>Credit risk | A Plus Plus | Ceded reinsurance contracts</t>
  </si>
  <si>
    <t>Credit risk | A Plus Plus | Gross recoverable from reinsurers | Ceded reinsurance contracts</t>
  </si>
  <si>
    <t>Credit risk | A Plus | Ceded reinsurance contracts</t>
  </si>
  <si>
    <t>Credit risk | A Plus | Gross recoverable from reinsurers | Ceded reinsurance contracts</t>
  </si>
  <si>
    <t>Credit risk | A | Ceded reinsurance contracts</t>
  </si>
  <si>
    <t>Credit risk | A | Gross recoverable from reinsurers | Ceded reinsurance contracts</t>
  </si>
  <si>
    <t>Credit risk | A Minus | Ceded reinsurance contracts</t>
  </si>
  <si>
    <t>Credit risk | A Minus | Gross recoverable from reinsurers | Ceded reinsurance contracts</t>
  </si>
  <si>
    <t>Credit risk | B Plus Plus | Ceded reinsurance contracts</t>
  </si>
  <si>
    <t>Credit risk | B Plus Plus | Gross recoverable from reinsurers | Ceded reinsurance contracts</t>
  </si>
  <si>
    <t>Credit risk | B Plus | Ceded reinsurance contracts</t>
  </si>
  <si>
    <t>Credit risk | B Plus | Gross recoverable from reinsurers | Ceded reinsurance contracts</t>
  </si>
  <si>
    <t>Credit risk | B or lower | Ceded reinsurance contracts</t>
  </si>
  <si>
    <t>Credit risk | B or lower | Gross recoverable from reinsurers | Ceded reinsurance contracts</t>
  </si>
  <si>
    <t>Credit risk | Not rated | Ceded reinsurance contracts</t>
  </si>
  <si>
    <t>Credit risk | Not rated | Gross recoverable from reinsurers | Ceded reinsurance contracts</t>
  </si>
  <si>
    <t>Credit risk | Pools and associations | Ceded reinsurance contracts</t>
  </si>
  <si>
    <t>Credit risk | Pools and associations | Gross recoverable from reinsurers | Ceded reinsurance contracts</t>
  </si>
  <si>
    <t>Financial Risk Management - Liquidity Risk - Narrative (Details) - USD ($) $ / shares in Units, $ in Millions</t>
  </si>
  <si>
    <t>Dec. 31, 2018</t>
  </si>
  <si>
    <t>Dec. 21, 2017</t>
  </si>
  <si>
    <t>Net (purchases) sales of securities classified as FVTPL</t>
  </si>
  <si>
    <t>Subsidiary investments</t>
  </si>
  <si>
    <t>4.70% due December 16, 2026 | Holding Company</t>
  </si>
  <si>
    <t>Revolving credit facility | Holding Company</t>
  </si>
  <si>
    <t>Fairfax India | Subsidiary investments</t>
  </si>
  <si>
    <t>Liquidity risk | Insurance and reinsurance companies</t>
  </si>
  <si>
    <t>Forecast | Fairfax India and Fairfax Africa Term Loans | Non-insurance companies</t>
  </si>
  <si>
    <t>Repayment of borrowings</t>
  </si>
  <si>
    <t>Financial Risk Management - Liquidity Risk - Financial Liabilities Maturity (Details) - USD ($) $ in Millions</t>
  </si>
  <si>
    <t>Disclosure of maturity analysis for non-derivative financial liabilities [line items]</t>
  </si>
  <si>
    <t>Liquidity risk</t>
  </si>
  <si>
    <t>Borrowings - principal</t>
  </si>
  <si>
    <t>Borrowings - interest</t>
  </si>
  <si>
    <t>Total financial liabilities</t>
  </si>
  <si>
    <t>Liquidity risk | Less than 3 months</t>
  </si>
  <si>
    <t>Liquidity risk | 3 months to 1 year</t>
  </si>
  <si>
    <t>Liquidity risk | 1 - 3 years</t>
  </si>
  <si>
    <t>Liquidity risk | 3 - 5 years</t>
  </si>
  <si>
    <t>Liquidity risk | More than 5 years</t>
  </si>
  <si>
    <t>Financial Risk Management - Liquidity Risk - Derivative Financial Liabilities (Details) - Liquidity risk - USD ($) $ in Millions</t>
  </si>
  <si>
    <t>Disclosure of maturity analysis for derivative financial liabilities [line items]</t>
  </si>
  <si>
    <t>Derivative financial liabilities</t>
  </si>
  <si>
    <t>Less than 3 months</t>
  </si>
  <si>
    <t>3 months to 1 year</t>
  </si>
  <si>
    <t>Equity total return swaps – short positions | Less than 3 months</t>
  </si>
  <si>
    <t>Equity total return swaps – short positions | 3 months to 1 year</t>
  </si>
  <si>
    <t>Equity total return swaps – long positions | Less than 3 months</t>
  </si>
  <si>
    <t>Equity total return swaps – long positions | 3 months to 1 year</t>
  </si>
  <si>
    <t>Foreign exchange forward contracts | Less than 3 months</t>
  </si>
  <si>
    <t>Foreign exchange forward contracts | 3 months to 1 year</t>
  </si>
  <si>
    <t>U.S. treasury bond forward contracts | Less than 3 months</t>
  </si>
  <si>
    <t>U.S. treasury bond forward contracts | 3 months to 1 year</t>
  </si>
  <si>
    <t>Financial Risk Management - Market Risk - Narrative (Details) - USD ($) $ in Millions</t>
  </si>
  <si>
    <t>Interest rate risk</t>
  </si>
  <si>
    <t>Change in interest rate on investments</t>
  </si>
  <si>
    <t>2.00%</t>
  </si>
  <si>
    <t>Increment change in interest rate on investments</t>
  </si>
  <si>
    <t>1.00%</t>
  </si>
  <si>
    <t>Interest rate risk | Bonds</t>
  </si>
  <si>
    <t>Allied World | Bonds</t>
  </si>
  <si>
    <t>Financial Risk Management - Market Risk - Potential Impact of Changes in Interest Rates on Fixed Asset Portfolio (Details) - Debt securities - USD ($) $ in Millions</t>
  </si>
  <si>
    <t>Fair value of fixed income portfolio, no change</t>
  </si>
  <si>
    <t>Fair value of fixed income portfolio, 200 basis point increase</t>
  </si>
  <si>
    <t>Hypothetical $ change effect on net earnings, 200 basis point increase</t>
  </si>
  <si>
    <t>Hypothetical % change in fair value, 200 basis point increase</t>
  </si>
  <si>
    <t>(3.80%)</t>
  </si>
  <si>
    <t>(4.00%)</t>
  </si>
  <si>
    <t>Fair value of fixed income portfolio, 100 basis point increase</t>
  </si>
  <si>
    <t>Hypothetical $ change effect on net earnings, 100 basis point increase</t>
  </si>
  <si>
    <t>Hypothetical % change in fair value, 100 basis point increase</t>
  </si>
  <si>
    <t>(2.00%)</t>
  </si>
  <si>
    <t>Fair value of fixed income portfolio, 100 basis point decrease</t>
  </si>
  <si>
    <t>Hypothetical $ change effect on net earnings, 100 basis point decrease</t>
  </si>
  <si>
    <t>Hypothetical % change in fair value, 100 basis point decrease</t>
  </si>
  <si>
    <t>Fair value of fixed income portfolio, 200 basis point decrease</t>
  </si>
  <si>
    <t>Hypothetical $ change effect on net earnings, 200 basis point decrease</t>
  </si>
  <si>
    <t>Hypothetical % change in fair value, 200 basis point decrease</t>
  </si>
  <si>
    <t>3.10%</t>
  </si>
  <si>
    <t>Financial Risk Management - Market Price Fluctuations - Narrative (Details) CAD in Millions, $ in Millions</t>
  </si>
  <si>
    <t>Disclosure of detailed information about financial instruments [line items]</t>
  </si>
  <si>
    <t>Gains (losses) on hedge of net investment in Canadian subsidiaries</t>
  </si>
  <si>
    <t>Unrealized loss on derivatives</t>
  </si>
  <si>
    <t>Equity price risk</t>
  </si>
  <si>
    <t>Equity price risk | Equity total return swaps – short positions</t>
  </si>
  <si>
    <t>Equity price risk | Investment Portfolio With Ten Largest Issuers</t>
  </si>
  <si>
    <t>Common equity instrument</t>
  </si>
  <si>
    <t>7.40%</t>
  </si>
  <si>
    <t>Equity price risk | Investment Portfolio With Single Largest Issuer</t>
  </si>
  <si>
    <t>1.40%</t>
  </si>
  <si>
    <t>Equity price risk | Investments in associates and subsidiary</t>
  </si>
  <si>
    <t>Currency risk</t>
  </si>
  <si>
    <t>Bottom of range | Equity price risk</t>
  </si>
  <si>
    <t>Top of range | Equity price risk</t>
  </si>
  <si>
    <t>Unsecured senior notes | Hedges of net investment in foreign operations</t>
  </si>
  <si>
    <t>Financial Risk Management - Market Price Fluctuations - Equity and Equity Related Holdings (Details) - USD ($) $ in Millions</t>
  </si>
  <si>
    <t>Net equity exposures and financial effects, exposure/notional amount</t>
  </si>
  <si>
    <t>Net equity exposures and financial effects, pre-tax earnings (loss)</t>
  </si>
  <si>
    <t>Investments in subsidiaries, joint ventures and associates</t>
  </si>
  <si>
    <t>Equity price risk | Common stocks</t>
  </si>
  <si>
    <t>Common equity instrument, carrying value</t>
  </si>
  <si>
    <t>Equity price risk | Preferred stocks – convertible</t>
  </si>
  <si>
    <t>Preferred equity instrument, carrying value</t>
  </si>
  <si>
    <t>Equity price risk | Equity hedges and long equity exposures</t>
  </si>
  <si>
    <t>Total equity and equity related holdings</t>
  </si>
  <si>
    <t>Equity price risk | Equity total return swaps – long positions</t>
  </si>
  <si>
    <t>Equity price risk | Equity warrants and call options</t>
  </si>
  <si>
    <t>Equity price risk | Equity hedges and short equity exposures</t>
  </si>
  <si>
    <t>Equity price risk | Equity index total return swaps – short positions</t>
  </si>
  <si>
    <t>Equity price risk | Equity index put options</t>
  </si>
  <si>
    <t>Financial Risk Management - Market Price Fluctuations - Impact on Net Earnings (Details) - Equity price risk - USD ($) $ in Millions</t>
  </si>
  <si>
    <t>Fair value of equity and equity-related holdings, 10% increase</t>
  </si>
  <si>
    <t>Hypothetical $ change effect on net earnings, 10% increase</t>
  </si>
  <si>
    <t>Hypothetical % change in fair value, 10% increase</t>
  </si>
  <si>
    <t>10.60%</t>
  </si>
  <si>
    <t>Fair value of equity and equity-related holdings, 5% increase</t>
  </si>
  <si>
    <t>Hypothetical $ change effect on net earnings, 5% increase</t>
  </si>
  <si>
    <t>Hypothetical % change in fair value, 5% increase</t>
  </si>
  <si>
    <t>4.60%</t>
  </si>
  <si>
    <t>5.20%</t>
  </si>
  <si>
    <t>Fair value of equity and equity-related holdings, no change</t>
  </si>
  <si>
    <t>Hypothetical $ change effect on net earnings, no change</t>
  </si>
  <si>
    <t>Hypothetical % change in fair value, no change</t>
  </si>
  <si>
    <t>Fair value of equity and equity-related holdings, 5% decrease</t>
  </si>
  <si>
    <t>Hypothetical $ change effect on net earnings, 5% decrease</t>
  </si>
  <si>
    <t>Hypothetical % change in fair value, 5% decrease</t>
  </si>
  <si>
    <t>(4.60%)</t>
  </si>
  <si>
    <t>(4.70%)</t>
  </si>
  <si>
    <t>Fair value of equity and equity-related holdings, 10% decrease</t>
  </si>
  <si>
    <t>Hypothetical $ change effect on net earnings, 10% decrease</t>
  </si>
  <si>
    <t>Hypothetical % change in fair value, 10% decrease</t>
  </si>
  <si>
    <t>(9.10%)</t>
  </si>
  <si>
    <t>(9.20%)</t>
  </si>
  <si>
    <t>Financial Risk Management - Market Price Fluctuations - Pre Tax Foreign Exchange (Details) - USD ($) $ in Millions</t>
  </si>
  <si>
    <t>Foreign currency forward contracts</t>
  </si>
  <si>
    <t>Foreign currency net gains (losses) included in pre-tax earnings (loss)</t>
  </si>
  <si>
    <t>Financial Risk Management - Market Price Fluctuations - Currency Appreciation (Details) - Currency risk - USD ($) $ in Millions</t>
  </si>
  <si>
    <t>Effect Of Currency Appreciation [Line Items]</t>
  </si>
  <si>
    <t>Pre-tax earnings (loss)</t>
  </si>
  <si>
    <t>Pre-tax other comprehensive income (loss)</t>
  </si>
  <si>
    <t>Other comprehensive income (loss)</t>
  </si>
  <si>
    <t>Canadian dollar</t>
  </si>
  <si>
    <t>Euro</t>
  </si>
  <si>
    <t>British pound sterling</t>
  </si>
  <si>
    <t>Indian rupee</t>
  </si>
  <si>
    <t>All other currencies</t>
  </si>
  <si>
    <t>Financial Risk Management - Capital Management - Narrative (Details) $ in Millions</t>
  </si>
  <si>
    <t>Dec. 31, 2017CADshares</t>
  </si>
  <si>
    <t>Capitalization</t>
  </si>
  <si>
    <t>Minimum supervisory target</t>
  </si>
  <si>
    <t>150.00%</t>
  </si>
  <si>
    <t>Number of shares issued in combination | shares</t>
  </si>
  <si>
    <t>Financial Risk Management - Capital Management - Schedule of Capital (Details) $ in Millions</t>
  </si>
  <si>
    <t>Disclosure of financial liabilities [line items]</t>
  </si>
  <si>
    <t>Holding company cash and investments (net of short sale and derivative obligations)</t>
  </si>
  <si>
    <t>Net debt</t>
  </si>
  <si>
    <t>Net debt/total equity</t>
  </si>
  <si>
    <t>22.00%</t>
  </si>
  <si>
    <t>29.10%</t>
  </si>
  <si>
    <t>Net debt/net total capital</t>
  </si>
  <si>
    <t>18.10%</t>
  </si>
  <si>
    <t>22.50%</t>
  </si>
  <si>
    <t>Total debt/total capital</t>
  </si>
  <si>
    <t>25.80%</t>
  </si>
  <si>
    <t>28.70%</t>
  </si>
  <si>
    <t>Interest coverage</t>
  </si>
  <si>
    <t>Interest and preferred share dividend distribution coverage</t>
  </si>
  <si>
    <t>Segmented Information - Narrative (Details)</t>
  </si>
  <si>
    <t>Segmented Information - Operating Segments (Details) - USD ($) $ in Millions</t>
  </si>
  <si>
    <t>Net earned premium</t>
  </si>
  <si>
    <t>Underwriting expenses</t>
  </si>
  <si>
    <t>Underwriting profit (loss)</t>
  </si>
  <si>
    <t>Dividends</t>
  </si>
  <si>
    <t>Other revenue (expenses)</t>
  </si>
  <si>
    <t>Operating income (loss)</t>
  </si>
  <si>
    <t>Corporate overhead</t>
  </si>
  <si>
    <t>Operating companies</t>
  </si>
  <si>
    <t>Reportable segments | Runoff</t>
  </si>
  <si>
    <t>Reportable segments | Other</t>
  </si>
  <si>
    <t>Corporate and Other</t>
  </si>
  <si>
    <t>Eliminations and adjustments</t>
  </si>
  <si>
    <t>External</t>
  </si>
  <si>
    <t>External | Operating companies</t>
  </si>
  <si>
    <t>External | Reportable segments | Runoff</t>
  </si>
  <si>
    <t>External | Reportable segments | Other</t>
  </si>
  <si>
    <t>External | Corporate and Other</t>
  </si>
  <si>
    <t>External | Eliminations and adjustments</t>
  </si>
  <si>
    <t>Intercompany</t>
  </si>
  <si>
    <t>Intercompany | Operating companies</t>
  </si>
  <si>
    <t>Intercompany | Reportable segments | Runoff</t>
  </si>
  <si>
    <t>Intercompany | Reportable segments | Other</t>
  </si>
  <si>
    <t>Intercompany | Corporate and Other</t>
  </si>
  <si>
    <t>Intercompany | Eliminations and adjustments</t>
  </si>
  <si>
    <t>Northbridge | Operating companies | Insurance and Reinsurance</t>
  </si>
  <si>
    <t>Northbridge | External | Operating companies | Insurance and Reinsurance</t>
  </si>
  <si>
    <t>Northbridge | Intercompany | Operating companies | Insurance and Reinsurance</t>
  </si>
  <si>
    <t>OdysseyRe | Operating companies | Insurance and Reinsurance</t>
  </si>
  <si>
    <t>OdysseyRe | External | Operating companies | Insurance and Reinsurance</t>
  </si>
  <si>
    <t>OdysseyRe | Intercompany | Operating companies | Insurance and Reinsurance</t>
  </si>
  <si>
    <t>Crum &amp; Forster | Operating companies | Insurance and Reinsurance</t>
  </si>
  <si>
    <t>Crum &amp; Forster | External | Operating companies | Insurance and Reinsurance</t>
  </si>
  <si>
    <t>Crum &amp; Forster | Intercompany | Operating companies | Insurance and Reinsurance</t>
  </si>
  <si>
    <t>Zenith National | Operating companies | Insurance and Reinsurance</t>
  </si>
  <si>
    <t>Zenith National | External | Operating companies | Insurance and Reinsurance</t>
  </si>
  <si>
    <t>Zenith National | Intercompany | Operating companies | Insurance and Reinsurance</t>
  </si>
  <si>
    <t>Brit | Operating companies | Insurance and Reinsurance</t>
  </si>
  <si>
    <t>Brit | External | Operating companies | Insurance and Reinsurance</t>
  </si>
  <si>
    <t>Brit | Intercompany | Operating companies | Insurance and Reinsurance</t>
  </si>
  <si>
    <t>Allied World | Operating companies | Insurance and Reinsurance</t>
  </si>
  <si>
    <t>Allied World | External | Operating companies | Insurance and Reinsurance</t>
  </si>
  <si>
    <t>Allied World | Intercompany | Operating companies | Insurance and Reinsurance</t>
  </si>
  <si>
    <t>Fairfax Asia | Operating companies | Insurance and Reinsurance</t>
  </si>
  <si>
    <t>Fairfax Asia | External | Operating companies | Insurance and Reinsurance</t>
  </si>
  <si>
    <t>Fairfax Asia | Intercompany | Operating companies | Insurance and Reinsurance</t>
  </si>
  <si>
    <t>Other | Operating companies | Insurance and Reinsurance</t>
  </si>
  <si>
    <t>Other | External | Operating companies | Insurance and Reinsurance</t>
  </si>
  <si>
    <t>Other | Intercompany | Operating companies | Insurance and Reinsurance</t>
  </si>
  <si>
    <t>Segmented Information - Underwriting Expenses (Details) - USD ($) $ in Millions</t>
  </si>
  <si>
    <t>Loss &amp; LAE - accident year</t>
  </si>
  <si>
    <t>Total underwriting expenses - calendar year</t>
  </si>
  <si>
    <t>Commissions</t>
  </si>
  <si>
    <t>Premium acquisition costs and other underwriting expenses</t>
  </si>
  <si>
    <t>Total underwriting expenses - accident year</t>
  </si>
  <si>
    <t>Favourable claims reserve development</t>
  </si>
  <si>
    <t>Segmented Information - Investments In Associates (Details) - USD ($) $ in Millions</t>
  </si>
  <si>
    <t>Additions to goodwill</t>
  </si>
  <si>
    <t>Segment assets</t>
  </si>
  <si>
    <t>Segment liabilities</t>
  </si>
  <si>
    <t>Operating companies | Insurance and Reinsurance</t>
  </si>
  <si>
    <t>Operating companies | Northbridge | Insurance and Reinsurance</t>
  </si>
  <si>
    <t>Operating companies | OdysseyRe | Insurance and Reinsurance</t>
  </si>
  <si>
    <t>Operating companies | Crum &amp; Forster | Insurance and Reinsurance</t>
  </si>
  <si>
    <t>Operating companies | Zenith National | Insurance and Reinsurance</t>
  </si>
  <si>
    <t>Operating companies | Brit | Insurance and Reinsurance</t>
  </si>
  <si>
    <t>Operating companies | Allied World | Insurance and Reinsurance</t>
  </si>
  <si>
    <t>Operating companies | Fairfax Asia | Insurance and Reinsurance</t>
  </si>
  <si>
    <t>Operating companies | Other | Insurance and Reinsurance</t>
  </si>
  <si>
    <t>Corporate and Other and eliminations and adjustments</t>
  </si>
  <si>
    <t>Segmented Information - Product Line (Details) - USD ($) $ in Millions</t>
  </si>
  <si>
    <t>Disclosure of products and services [line items]</t>
  </si>
  <si>
    <t>Operating companies | Property</t>
  </si>
  <si>
    <t>Operating companies | Casualty</t>
  </si>
  <si>
    <t>Operating companies | Specialty</t>
  </si>
  <si>
    <t>Reportable segments | Property | Runoff</t>
  </si>
  <si>
    <t>Reportable segments | Casualty | Runoff</t>
  </si>
  <si>
    <t>Reportable segments | Specialty | Runoff</t>
  </si>
  <si>
    <t>Product Concentration | Net Premiums Earned | Property</t>
  </si>
  <si>
    <t>Allocation of net premiums earned</t>
  </si>
  <si>
    <t>32.80%</t>
  </si>
  <si>
    <t>31.50%</t>
  </si>
  <si>
    <t>Product Concentration | Net Premiums Earned | Casualty</t>
  </si>
  <si>
    <t>56.60%</t>
  </si>
  <si>
    <t>57.30%</t>
  </si>
  <si>
    <t>Product Concentration | Net Premiums Earned | Specialty</t>
  </si>
  <si>
    <t>11.20%</t>
  </si>
  <si>
    <t>Northbridge | Operating companies | Property | Insurance and Reinsurance</t>
  </si>
  <si>
    <t>Northbridge | Operating companies | Casualty | Insurance and Reinsurance</t>
  </si>
  <si>
    <t>Northbridge | Operating companies | Specialty | Insurance and Reinsurance</t>
  </si>
  <si>
    <t>OdysseyRe | Operating companies | Property | Insurance and Reinsurance</t>
  </si>
  <si>
    <t>OdysseyRe | Operating companies | Casualty | Insurance and Reinsurance</t>
  </si>
  <si>
    <t>OdysseyRe | Operating companies | Specialty | Insurance and Reinsurance</t>
  </si>
  <si>
    <t>Crum &amp; Forster | Operating companies | Property | Insurance and Reinsurance</t>
  </si>
  <si>
    <t>Crum &amp; Forster | Operating companies | Casualty | Insurance and Reinsurance</t>
  </si>
  <si>
    <t>Crum &amp; Forster | Operating companies | Specialty | Insurance and Reinsurance</t>
  </si>
  <si>
    <t>Zenith National | Operating companies | Property | Insurance and Reinsurance</t>
  </si>
  <si>
    <t>Zenith National | Operating companies | Casualty | Insurance and Reinsurance</t>
  </si>
  <si>
    <t>Zenith National | Operating companies | Specialty | Insurance and Reinsurance</t>
  </si>
  <si>
    <t>Brit | Operating companies | Property | Insurance and Reinsurance</t>
  </si>
  <si>
    <t>Brit | Operating companies | Casualty | Insurance and Reinsurance</t>
  </si>
  <si>
    <t>Brit | Operating companies | Specialty | Insurance and Reinsurance</t>
  </si>
  <si>
    <t>Allied World | Operating companies | Property | Insurance and Reinsurance</t>
  </si>
  <si>
    <t>Allied World | Operating companies | Casualty | Insurance and Reinsurance</t>
  </si>
  <si>
    <t>Allied World | Operating companies | Specialty | Insurance and Reinsurance</t>
  </si>
  <si>
    <t>Fairfax Asia | Operating companies | Property | Insurance and Reinsurance</t>
  </si>
  <si>
    <t>Fairfax Asia | Operating companies | Casualty | Insurance and Reinsurance</t>
  </si>
  <si>
    <t>Fairfax Asia | Operating companies | Specialty | Insurance and Reinsurance</t>
  </si>
  <si>
    <t>Other | Operating companies | Property | Insurance and Reinsurance</t>
  </si>
  <si>
    <t>Other | Operating companies | Casualty | Insurance and Reinsurance</t>
  </si>
  <si>
    <t>Other | Operating companies | Specialty | Insurance and Reinsurance</t>
  </si>
  <si>
    <t>Segmented Information - Geographic Region (Details) - USD ($) $ in Millions</t>
  </si>
  <si>
    <t>Operating companies | Canada</t>
  </si>
  <si>
    <t>Operating companies | United States</t>
  </si>
  <si>
    <t>Operating companies | Asia</t>
  </si>
  <si>
    <t>Operating companies | International</t>
  </si>
  <si>
    <t>Insurance and Reinsurance | Operating companies | Northbridge</t>
  </si>
  <si>
    <t>Insurance and Reinsurance | Operating companies | OdysseyRe</t>
  </si>
  <si>
    <t>Insurance and Reinsurance | Operating companies | Crum &amp; Forster</t>
  </si>
  <si>
    <t>Insurance and Reinsurance | Operating companies | Zenith National</t>
  </si>
  <si>
    <t>Insurance and Reinsurance | Operating companies | Brit</t>
  </si>
  <si>
    <t>Insurance and Reinsurance | Operating companies | Allied World</t>
  </si>
  <si>
    <t>Insurance and Reinsurance | Operating companies | Fairfax Asia</t>
  </si>
  <si>
    <t>Insurance and Reinsurance | Operating companies | Other</t>
  </si>
  <si>
    <t>Insurance and Reinsurance | Operating companies | Canada | Northbridge</t>
  </si>
  <si>
    <t>Insurance and Reinsurance | Operating companies | Canada | OdysseyRe</t>
  </si>
  <si>
    <t>Insurance and Reinsurance | Operating companies | Canada | Crum &amp; Forster</t>
  </si>
  <si>
    <t>Insurance and Reinsurance | Operating companies | Canada | Zenith National</t>
  </si>
  <si>
    <t>Insurance and Reinsurance | Operating companies | Canada | Brit</t>
  </si>
  <si>
    <t>Insurance and Reinsurance | Operating companies | Canada | Allied World</t>
  </si>
  <si>
    <t>Insurance and Reinsurance | Operating companies | Canada | Fairfax Asia</t>
  </si>
  <si>
    <t>Insurance and Reinsurance | Operating companies | Canada | Other</t>
  </si>
  <si>
    <t>Insurance and Reinsurance | Operating companies | United States | Northbridge</t>
  </si>
  <si>
    <t>Insurance and Reinsurance | Operating companies | United States | OdysseyRe</t>
  </si>
  <si>
    <t>Insurance and Reinsurance | Operating companies | United States | Crum &amp; Forster</t>
  </si>
  <si>
    <t>Insurance and Reinsurance | Operating companies | United States | Zenith National</t>
  </si>
  <si>
    <t>Insurance and Reinsurance | Operating companies | United States | Brit</t>
  </si>
  <si>
    <t>Insurance and Reinsurance | Operating companies | United States | Allied World</t>
  </si>
  <si>
    <t>Insurance and Reinsurance | Operating companies | United States | Fairfax Asia</t>
  </si>
  <si>
    <t>Insurance and Reinsurance | Operating companies | United States | Other</t>
  </si>
  <si>
    <t>Insurance and Reinsurance | Operating companies | Asia | Northbridge</t>
  </si>
  <si>
    <t>Insurance and Reinsurance | Operating companies | Asia | OdysseyRe</t>
  </si>
  <si>
    <t>Insurance and Reinsurance | Operating companies | Asia | Crum &amp; Forster</t>
  </si>
  <si>
    <t>Insurance and Reinsurance | Operating companies | Asia | Zenith National</t>
  </si>
  <si>
    <t>Insurance and Reinsurance | Operating companies | Asia | Brit</t>
  </si>
  <si>
    <t>Insurance and Reinsurance | Operating companies | Asia | Allied World</t>
  </si>
  <si>
    <t>Insurance and Reinsurance | Operating companies | Asia | Fairfax Asia</t>
  </si>
  <si>
    <t>Insurance and Reinsurance | Operating companies | Asia | Other</t>
  </si>
  <si>
    <t>Insurance and Reinsurance | Operating companies | International | Northbridge</t>
  </si>
  <si>
    <t>Insurance and Reinsurance | Operating companies | International | OdysseyRe</t>
  </si>
  <si>
    <t>Insurance and Reinsurance | Operating companies | International | Crum &amp; Forster</t>
  </si>
  <si>
    <t>Insurance and Reinsurance | Operating companies | International | Zenith National</t>
  </si>
  <si>
    <t>Insurance and Reinsurance | Operating companies | International | Brit</t>
  </si>
  <si>
    <t>Insurance and Reinsurance | Operating companies | International | Allied World</t>
  </si>
  <si>
    <t>Insurance and Reinsurance | Operating companies | International | Fairfax Asia</t>
  </si>
  <si>
    <t>Insurance and Reinsurance | Operating companies | International | Other</t>
  </si>
  <si>
    <t>Runoff | Reportable segments</t>
  </si>
  <si>
    <t>Runoff | Reportable segments | Canada</t>
  </si>
  <si>
    <t>Runoff | Reportable segments | United States</t>
  </si>
  <si>
    <t>Runoff | Reportable segments | Asia</t>
  </si>
  <si>
    <t>Runoff | Reportable segments | International</t>
  </si>
  <si>
    <t>Geographic | Net Premiums Earned | Canada</t>
  </si>
  <si>
    <t>13.40%</t>
  </si>
  <si>
    <t>Geographic | Net Premiums Earned | United States</t>
  </si>
  <si>
    <t>63.20%</t>
  </si>
  <si>
    <t>65.50%</t>
  </si>
  <si>
    <t>Geographic | Net Premiums Earned | Asia</t>
  </si>
  <si>
    <t>8.50%</t>
  </si>
  <si>
    <t>Geographic | Net Premiums Earned | International</t>
  </si>
  <si>
    <t>16.00%</t>
  </si>
  <si>
    <t>12.40%</t>
  </si>
  <si>
    <t>Expenses (Details) - USD ($) $ in Millions</t>
  </si>
  <si>
    <t>Expenses [Line Items]</t>
  </si>
  <si>
    <t>Losses and loss adjustment expenses</t>
  </si>
  <si>
    <t>Other reporting segment cost of sales</t>
  </si>
  <si>
    <t>Wages and salaries</t>
  </si>
  <si>
    <t>Audit, legal and tax professional fees</t>
  </si>
  <si>
    <t>Premium taxes</t>
  </si>
  <si>
    <t>Information technology costs</t>
  </si>
  <si>
    <t>Other reporting segment marketing costs</t>
  </si>
  <si>
    <t>Share-based payments to directors and employees</t>
  </si>
  <si>
    <t>Restructuring costs</t>
  </si>
  <si>
    <t>Administrative expense and other</t>
  </si>
  <si>
    <t>Total expenses</t>
  </si>
  <si>
    <t>Supplementary Cash Flow Information - Supplemental Balance Sheet Information (Details) - USD ($) $ in Millions</t>
  </si>
  <si>
    <t>Entity Information [Line Items]</t>
  </si>
  <si>
    <t>Cash and cash equivalents</t>
  </si>
  <si>
    <t>Subsidiary assets pledged for short sale and derivative obligations, treasury bills and other eligible bills</t>
  </si>
  <si>
    <t>Cash and cash equivalents as presented on the consolidated statements of cash flows</t>
  </si>
  <si>
    <t>Cash and balances with banks</t>
  </si>
  <si>
    <t>Treasury bills and other eligible bills</t>
  </si>
  <si>
    <t>Cash and balances with banks, restricted</t>
  </si>
  <si>
    <t>Treasury bills and other eligible bills, restricted</t>
  </si>
  <si>
    <t>Cash and cash equivalents | Holding Company</t>
  </si>
  <si>
    <t>Cash and cash equivalents | Subsidiary investments</t>
  </si>
  <si>
    <t>Supplementary Cash Flow Information - Supplemental Cash Flow Information (Details) - USD ($) $ in Millions</t>
  </si>
  <si>
    <t>Short term investments</t>
  </si>
  <si>
    <t>Derivatives, short sales and other invested assets</t>
  </si>
  <si>
    <t>Net increase in restricted cash and cash equivalents</t>
  </si>
  <si>
    <t>Other receivables</t>
  </si>
  <si>
    <t>Net interest and dividends received</t>
  </si>
  <si>
    <t>Interest and dividends received</t>
  </si>
  <si>
    <t>Interest paid</t>
  </si>
  <si>
    <t>Net income taxes paid</t>
  </si>
  <si>
    <t>Related Party Transactions (Details) - USD ($) $ in Millions</t>
  </si>
  <si>
    <t>Key management team</t>
  </si>
  <si>
    <t>Disclosure of transactions between related parties [line items]</t>
  </si>
  <si>
    <t>Salaries and other short-term employee benefits</t>
  </si>
  <si>
    <t>Related party compensation</t>
  </si>
  <si>
    <t>Board of Directors</t>
  </si>
  <si>
    <t>Retainers and fees</t>
  </si>
  <si>
    <t>Lissom</t>
  </si>
  <si>
    <t>Amount of operating companies managed</t>
  </si>
  <si>
    <t>Subsequent event | Fairfax India</t>
  </si>
  <si>
    <t>Performance fee revenue</t>
  </si>
  <si>
    <t>Subsidiaries (Details)</t>
  </si>
  <si>
    <t>Fairfax Africa Holdings Corporation</t>
  </si>
  <si>
    <t>Proportion of voting rights held in associate</t>
  </si>
  <si>
    <t>Grivalia Properties Real Estate Investment Company S.A.</t>
  </si>
  <si>
    <t>The Pacific Insurance Berhad</t>
  </si>
  <si>
    <t>85.00%</t>
  </si>
  <si>
    <t>PT Asuransi Multi Artha Guna TBK (AMAG)</t>
  </si>
  <si>
    <t>Fairfirst Insurance Limited</t>
  </si>
  <si>
    <t>78.00%</t>
  </si>
  <si>
    <t>Hamblin Watsa Investment Counsel Ltd.</t>
  </si>
  <si>
    <t>Pethealth Inc.</t>
  </si>
  <si>
    <t>Boat Rocker Media Inc.</t>
  </si>
  <si>
    <t>58.20%</t>
  </si>
  <si>
    <t>56.70%</t>
  </si>
  <si>
    <t>Group St-Hubert Inc.</t>
  </si>
  <si>
    <t>35.90%</t>
  </si>
  <si>
    <t>Pickle Barrel Restaurants Inc.</t>
  </si>
  <si>
    <t>Praktiker Hellas Commercial Societe Anonyme</t>
  </si>
  <si>
    <t>Sporting Life Inc.</t>
  </si>
  <si>
    <t>75.00%</t>
  </si>
  <si>
    <t>William Ashley China Corporation</t>
  </si>
  <si>
    <t>National Collateral Management Services Limited</t>
  </si>
  <si>
    <t>Fairchem Speciality Limited</t>
  </si>
  <si>
    <t>Quess Corp Limited</t>
  </si>
  <si>
    <t>Sterling Holiday Resorts (India) Limited</t>
  </si>
  <si>
    <t>Hudson Insurance</t>
  </si>
  <si>
    <t>Advent</t>
  </si>
  <si>
    <t>Polish Re</t>
  </si>
  <si>
    <t>Colonnade</t>
  </si>
  <si>
    <t>Fairfax Brasil</t>
  </si>
  <si>
    <t>SBS Seguros Colombia S.A.</t>
  </si>
  <si>
    <t>Southbridge Compañía de Seguros Generales S.A.</t>
  </si>
  <si>
    <t>La Meridional Compañía Argentina de Seguros S.A.</t>
  </si>
  <si>
    <t>CRC Re</t>
  </si>
  <si>
    <t>Wentworth</t>
  </si>
  <si>
    <t>Falcon</t>
  </si>
  <si>
    <t>TIG Insurance</t>
  </si>
  <si>
    <t>RiverStone UK</t>
  </si>
  <si>
    <t>RiverStone Insurance</t>
  </si>
  <si>
    <t>RiverStone Managing Agency Limited</t>
  </si>
  <si>
    <t>Cara | Group St-Hubert Inc.</t>
  </si>
  <si>
    <t>Cara | Original Joe's</t>
  </si>
  <si>
    <t>Cara | Pickle Barrel Restaurants Inc.</t>
  </si>
  <si>
    <t>Fairfax India | National Collateral Management Services Limited</t>
  </si>
  <si>
    <t>89.50%</t>
  </si>
  <si>
    <t>Thomas Cook India | Quess Corp Limited</t>
  </si>
  <si>
    <t>Thomas Cook India | Sterling Holiday Resorts (India) Limited</t>
  </si>
</sst>
</file>

<file path=xl/styles.xml><?xml version="1.0" encoding="utf-8"?>
<styleSheet xmlns="http://schemas.openxmlformats.org/spreadsheetml/2006/main">
  <numFmts count="18">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_(&quot;PLN &quot;#,##0.0_);_(&quot;PLN &quot;(#,##0.0)" numFmtId="172"/>
    <numFmt formatCode="_(&quot;CAD &quot;#,##0.0_);_(&quot;CAD &quot;(#,##0.0)" numFmtId="173"/>
    <numFmt formatCode="_(&quot;CAD &quot;#,##0_);_(&quot;CAD &quot;(#,##0)" numFmtId="174"/>
    <numFmt formatCode="_(&quot;£ &quot;#,##0_);_(&quot;£ &quot;(#,##0)" numFmtId="175"/>
    <numFmt formatCode="_(&quot;$ &quot;#,##0.000_);_(&quot;$ &quot;(#,##0.000)" numFmtId="176"/>
    <numFmt formatCode="_(&quot;ZAR &quot;#,##0_);_(&quot;ZAR &quot;(#,##0)" numFmtId="177"/>
    <numFmt formatCode="_(&quot;ZAR &quot;#,##0.0_);_(&quot;ZAR &quot;(#,##0.0)" numFmtId="178"/>
    <numFmt formatCode="_(&quot;IDR &quot;#,##0_);_(&quot;IDR &quot;(#,##0)" numFmtId="179"/>
    <numFmt formatCode="_(&quot;LKR &quot;#,##0.0_);_(&quot;LKR &quot;(#,##0.0)" numFmtId="180"/>
    <numFmt formatCode="_(&quot;CAD &quot;#,##0.00_);_(&quot;CAD &quot;(#,##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915191</v>
      </c>
    </row>
    <row r="6" spans="1:2">
      <c r="A6" s="4" t="s">
        <v>7</v>
      </c>
      <c r="B6" s="4" t="s">
        <v>8</v>
      </c>
    </row>
    <row r="7" spans="1:2">
      <c r="A7" s="4" t="s">
        <v>9</v>
      </c>
      <c r="B7" s="5" t="n">
        <v>2017</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7751073</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2</v>
      </c>
    </row>
    <row r="3" spans="1:2">
      <c r="A3" s="3" t="s">
        <v>176</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9</v>
      </c>
      <c r="B1" s="2" t="s">
        <v>1</v>
      </c>
    </row>
    <row r="2" spans="1:3">
      <c r="B2" s="2" t="s">
        <v>22</v>
      </c>
      <c r="C2" s="2" t="s">
        <v>23</v>
      </c>
    </row>
    <row r="3" spans="1:3">
      <c r="A3" s="3" t="s">
        <v>1330</v>
      </c>
    </row>
    <row r="4" spans="1:3">
      <c r="A4" s="4" t="s">
        <v>1331</v>
      </c>
      <c r="B4" s="6" t="n">
        <v>4767.6</v>
      </c>
    </row>
    <row r="5" spans="1:3">
      <c r="A5" s="4" t="s">
        <v>1332</v>
      </c>
      <c r="B5" s="7" t="n">
        <v>6414.1</v>
      </c>
      <c r="C5" s="6" t="n">
        <v>4767.6</v>
      </c>
    </row>
    <row r="6" spans="1:3">
      <c r="A6" s="4" t="s">
        <v>50</v>
      </c>
    </row>
    <row r="7" spans="1:3">
      <c r="A7" s="3" t="s">
        <v>1330</v>
      </c>
    </row>
    <row r="8" spans="1:3">
      <c r="A8" s="4" t="s">
        <v>1332</v>
      </c>
      <c r="B8" s="7" t="n">
        <v>3475.1</v>
      </c>
    </row>
    <row r="9" spans="1:3">
      <c r="A9" s="4" t="s">
        <v>1151</v>
      </c>
    </row>
    <row r="10" spans="1:3">
      <c r="A10" s="3" t="s">
        <v>1330</v>
      </c>
    </row>
    <row r="11" spans="1:3">
      <c r="A11" s="4" t="s">
        <v>1332</v>
      </c>
      <c r="B11" s="5" t="n">
        <v>1373</v>
      </c>
    </row>
    <row r="12" spans="1:3">
      <c r="A12" s="4" t="s">
        <v>61</v>
      </c>
    </row>
    <row r="13" spans="1:3">
      <c r="A13" s="3" t="s">
        <v>1330</v>
      </c>
    </row>
    <row r="14" spans="1:3">
      <c r="A14" s="4" t="s">
        <v>1332</v>
      </c>
      <c r="B14" s="5" t="n">
        <v>1566</v>
      </c>
    </row>
    <row r="15" spans="1:3">
      <c r="A15" s="4" t="s">
        <v>1113</v>
      </c>
    </row>
    <row r="16" spans="1:3">
      <c r="A16" s="3" t="s">
        <v>1330</v>
      </c>
    </row>
    <row r="17" spans="1:3">
      <c r="A17" s="4" t="s">
        <v>1331</v>
      </c>
      <c r="B17" s="7" t="n">
        <v>4767.6</v>
      </c>
      <c r="C17" s="7" t="n">
        <v>3351.5</v>
      </c>
    </row>
    <row r="18" spans="1:3">
      <c r="A18" s="4" t="s">
        <v>1333</v>
      </c>
      <c r="B18" s="7" t="n">
        <v>318.9</v>
      </c>
      <c r="C18" s="7" t="n">
        <v>1347.5</v>
      </c>
    </row>
    <row r="19" spans="1:3">
      <c r="A19" s="4" t="s">
        <v>1334</v>
      </c>
      <c r="B19" s="5" t="n">
        <v>1082</v>
      </c>
      <c r="C19" s="7" t="n">
        <v>60.4</v>
      </c>
    </row>
    <row r="20" spans="1:3">
      <c r="A20" s="4" t="s">
        <v>1335</v>
      </c>
      <c r="B20" s="7" t="n">
        <v>28.6</v>
      </c>
      <c r="C20" s="5" t="n">
        <v>0</v>
      </c>
    </row>
    <row r="21" spans="1:3">
      <c r="A21" s="4" t="s">
        <v>1029</v>
      </c>
      <c r="B21" s="5" t="n">
        <v>217</v>
      </c>
      <c r="C21" s="7" t="n">
        <v>8.199999999999999</v>
      </c>
    </row>
    <row r="22" spans="1:3">
      <c r="A22" s="4" t="s">
        <v>1332</v>
      </c>
      <c r="B22" s="7" t="n">
        <v>6414.1</v>
      </c>
      <c r="C22" s="7" t="n">
        <v>4767.6</v>
      </c>
    </row>
    <row r="23" spans="1:3">
      <c r="A23" s="4" t="s">
        <v>1259</v>
      </c>
    </row>
    <row r="24" spans="1:3">
      <c r="A24" s="3" t="s">
        <v>1330</v>
      </c>
    </row>
    <row r="25" spans="1:3">
      <c r="A25" s="4" t="s">
        <v>1331</v>
      </c>
      <c r="B25" s="7" t="n">
        <v>3472.5</v>
      </c>
      <c r="C25" s="5" t="n">
        <v>2599</v>
      </c>
    </row>
    <row r="26" spans="1:3">
      <c r="A26" s="4" t="s">
        <v>1333</v>
      </c>
      <c r="B26" s="7" t="n">
        <v>-174.2</v>
      </c>
      <c r="C26" s="7" t="n">
        <v>832.3</v>
      </c>
    </row>
    <row r="27" spans="1:3">
      <c r="A27" s="4" t="s">
        <v>1334</v>
      </c>
      <c r="B27" s="5" t="n">
        <v>0</v>
      </c>
      <c r="C27" s="5" t="n">
        <v>0</v>
      </c>
    </row>
    <row r="28" spans="1:3">
      <c r="A28" s="4" t="s">
        <v>1335</v>
      </c>
      <c r="B28" s="7" t="n">
        <v>28.6</v>
      </c>
      <c r="C28" s="5" t="n">
        <v>0</v>
      </c>
    </row>
    <row r="29" spans="1:3">
      <c r="A29" s="4" t="s">
        <v>1029</v>
      </c>
      <c r="B29" s="7" t="n">
        <v>148.2</v>
      </c>
      <c r="C29" s="7" t="n">
        <v>41.2</v>
      </c>
    </row>
    <row r="30" spans="1:3">
      <c r="A30" s="4" t="s">
        <v>1332</v>
      </c>
      <c r="B30" s="7" t="n">
        <v>3475.1</v>
      </c>
      <c r="C30" s="7" t="n">
        <v>3472.5</v>
      </c>
    </row>
    <row r="31" spans="1:3">
      <c r="A31" s="4" t="s">
        <v>1275</v>
      </c>
    </row>
    <row r="32" spans="1:3">
      <c r="A32" s="3" t="s">
        <v>1330</v>
      </c>
    </row>
    <row r="33" spans="1:3">
      <c r="A33" s="4" t="s">
        <v>1331</v>
      </c>
      <c r="B33" s="7" t="n">
        <v>435.5</v>
      </c>
      <c r="C33" s="7" t="n">
        <v>468.5</v>
      </c>
    </row>
    <row r="34" spans="1:3">
      <c r="A34" s="4" t="s">
        <v>1333</v>
      </c>
      <c r="B34" s="7" t="n">
        <v>67.5</v>
      </c>
      <c r="C34" s="5" t="n">
        <v>0</v>
      </c>
    </row>
    <row r="35" spans="1:3">
      <c r="A35" s="4" t="s">
        <v>1334</v>
      </c>
      <c r="B35" s="7" t="n">
        <v>860.5</v>
      </c>
      <c r="C35" s="5" t="n">
        <v>0</v>
      </c>
    </row>
    <row r="36" spans="1:3">
      <c r="A36" s="4" t="s">
        <v>1335</v>
      </c>
      <c r="B36" s="5" t="n">
        <v>0</v>
      </c>
      <c r="C36" s="5" t="n">
        <v>0</v>
      </c>
    </row>
    <row r="37" spans="1:3">
      <c r="A37" s="4" t="s">
        <v>1029</v>
      </c>
      <c r="B37" s="7" t="n">
        <v>9.5</v>
      </c>
      <c r="C37" s="5" t="n">
        <v>-33</v>
      </c>
    </row>
    <row r="38" spans="1:3">
      <c r="A38" s="4" t="s">
        <v>1332</v>
      </c>
      <c r="B38" s="5" t="n">
        <v>1373</v>
      </c>
      <c r="C38" s="7" t="n">
        <v>435.5</v>
      </c>
    </row>
    <row r="39" spans="1:3">
      <c r="A39" s="4" t="s">
        <v>1286</v>
      </c>
    </row>
    <row r="40" spans="1:3">
      <c r="A40" s="3" t="s">
        <v>1330</v>
      </c>
    </row>
    <row r="41" spans="1:3">
      <c r="A41" s="4" t="s">
        <v>1331</v>
      </c>
      <c r="B41" s="7" t="n">
        <v>859.6</v>
      </c>
      <c r="C41" s="5" t="n">
        <v>284</v>
      </c>
    </row>
    <row r="42" spans="1:3">
      <c r="A42" s="4" t="s">
        <v>1333</v>
      </c>
      <c r="B42" s="7" t="n">
        <v>425.6</v>
      </c>
      <c r="C42" s="7" t="n">
        <v>515.2</v>
      </c>
    </row>
    <row r="43" spans="1:3">
      <c r="A43" s="4" t="s">
        <v>1334</v>
      </c>
      <c r="B43" s="7" t="n">
        <v>221.5</v>
      </c>
      <c r="C43" s="7" t="n">
        <v>60.4</v>
      </c>
    </row>
    <row r="44" spans="1:3">
      <c r="A44" s="4" t="s">
        <v>1335</v>
      </c>
      <c r="B44" s="5" t="n">
        <v>0</v>
      </c>
      <c r="C44" s="5" t="n">
        <v>0</v>
      </c>
    </row>
    <row r="45" spans="1:3">
      <c r="A45" s="4" t="s">
        <v>1029</v>
      </c>
      <c r="B45" s="7" t="n">
        <v>59.3</v>
      </c>
      <c r="C45" s="5" t="n">
        <v>0</v>
      </c>
    </row>
    <row r="46" spans="1:3">
      <c r="A46" s="4" t="s">
        <v>1332</v>
      </c>
      <c r="B46" s="8" t="n">
        <v>1566</v>
      </c>
      <c r="C46" s="6" t="n">
        <v>859.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336</v>
      </c>
      <c r="B1" s="2" t="s">
        <v>704</v>
      </c>
    </row>
    <row r="2" spans="1:2">
      <c r="A2" s="3" t="s">
        <v>1203</v>
      </c>
    </row>
    <row r="3" spans="1:2">
      <c r="A3" s="5" t="n">
        <v>2018</v>
      </c>
      <c r="B3" s="6" t="n">
        <v>1005.1</v>
      </c>
    </row>
    <row r="4" spans="1:2">
      <c r="A4" s="5" t="n">
        <v>2019</v>
      </c>
      <c r="B4" s="7" t="n">
        <v>187.8</v>
      </c>
    </row>
    <row r="5" spans="1:2">
      <c r="A5" s="5" t="n">
        <v>2020</v>
      </c>
      <c r="B5" s="7" t="n">
        <v>689.7</v>
      </c>
    </row>
    <row r="6" spans="1:2">
      <c r="A6" s="5" t="n">
        <v>2021</v>
      </c>
      <c r="B6" s="7" t="n">
        <v>1148.2</v>
      </c>
    </row>
    <row r="7" spans="1:2">
      <c r="A7" s="5" t="n">
        <v>2022</v>
      </c>
      <c r="B7" s="7" t="n">
        <v>408.6</v>
      </c>
    </row>
    <row r="8" spans="1:2">
      <c r="A8" s="4" t="s">
        <v>1337</v>
      </c>
      <c r="B8" s="7" t="n">
        <v>2957.5</v>
      </c>
    </row>
    <row r="9" spans="1:2">
      <c r="A9" s="4" t="s">
        <v>1204</v>
      </c>
      <c r="B9" s="7" t="n">
        <v>6396.9</v>
      </c>
    </row>
    <row r="10" spans="1:2">
      <c r="A10" s="4" t="s">
        <v>1338</v>
      </c>
    </row>
    <row r="11" spans="1:2">
      <c r="A11" s="3" t="s">
        <v>1203</v>
      </c>
    </row>
    <row r="12" spans="1:2">
      <c r="A12" s="5" t="n">
        <v>2018</v>
      </c>
      <c r="B12" s="7" t="n">
        <v>144.2</v>
      </c>
    </row>
    <row r="13" spans="1:2">
      <c r="A13" s="5" t="n">
        <v>2019</v>
      </c>
      <c r="B13" s="5" t="n">
        <v>0</v>
      </c>
    </row>
    <row r="14" spans="1:2">
      <c r="A14" s="5" t="n">
        <v>2020</v>
      </c>
      <c r="B14" s="7" t="n">
        <v>213.3</v>
      </c>
    </row>
    <row r="15" spans="1:2">
      <c r="A15" s="5" t="n">
        <v>2021</v>
      </c>
      <c r="B15" s="7" t="n">
        <v>815.7</v>
      </c>
    </row>
    <row r="16" spans="1:2">
      <c r="A16" s="5" t="n">
        <v>2022</v>
      </c>
      <c r="B16" s="7" t="n">
        <v>359.2</v>
      </c>
    </row>
    <row r="17" spans="1:2">
      <c r="A17" s="4" t="s">
        <v>1337</v>
      </c>
      <c r="B17" s="7" t="n">
        <v>1959.6</v>
      </c>
    </row>
    <row r="18" spans="1:2">
      <c r="A18" s="4" t="s">
        <v>1204</v>
      </c>
      <c r="B18" s="5" t="n">
        <v>3492</v>
      </c>
    </row>
    <row r="19" spans="1:2">
      <c r="A19" s="4" t="s">
        <v>1151</v>
      </c>
    </row>
    <row r="20" spans="1:2">
      <c r="A20" s="3" t="s">
        <v>1203</v>
      </c>
    </row>
    <row r="21" spans="1:2">
      <c r="A21" s="5" t="n">
        <v>2018</v>
      </c>
      <c r="B21" s="5" t="n">
        <v>5</v>
      </c>
    </row>
    <row r="22" spans="1:2">
      <c r="A22" s="5" t="n">
        <v>2019</v>
      </c>
      <c r="B22" s="5" t="n">
        <v>0</v>
      </c>
    </row>
    <row r="23" spans="1:2">
      <c r="A23" s="5" t="n">
        <v>2020</v>
      </c>
      <c r="B23" s="5" t="n">
        <v>345</v>
      </c>
    </row>
    <row r="24" spans="1:2">
      <c r="A24" s="5" t="n">
        <v>2021</v>
      </c>
      <c r="B24" s="5" t="n">
        <v>90</v>
      </c>
    </row>
    <row r="25" spans="1:2">
      <c r="A25" s="5" t="n">
        <v>2022</v>
      </c>
      <c r="B25" s="5" t="n">
        <v>0</v>
      </c>
    </row>
    <row r="26" spans="1:2">
      <c r="A26" s="4" t="s">
        <v>1337</v>
      </c>
      <c r="B26" s="7" t="n">
        <v>896.8</v>
      </c>
    </row>
    <row r="27" spans="1:2">
      <c r="A27" s="4" t="s">
        <v>1204</v>
      </c>
      <c r="B27" s="7" t="n">
        <v>1336.8</v>
      </c>
    </row>
    <row r="28" spans="1:2">
      <c r="A28" s="4" t="s">
        <v>61</v>
      </c>
    </row>
    <row r="29" spans="1:2">
      <c r="A29" s="3" t="s">
        <v>1203</v>
      </c>
    </row>
    <row r="30" spans="1:2">
      <c r="A30" s="5" t="n">
        <v>2018</v>
      </c>
      <c r="B30" s="7" t="n">
        <v>855.9</v>
      </c>
    </row>
    <row r="31" spans="1:2">
      <c r="A31" s="5" t="n">
        <v>2019</v>
      </c>
      <c r="B31" s="7" t="n">
        <v>187.8</v>
      </c>
    </row>
    <row r="32" spans="1:2">
      <c r="A32" s="5" t="n">
        <v>2020</v>
      </c>
      <c r="B32" s="7" t="n">
        <v>131.4</v>
      </c>
    </row>
    <row r="33" spans="1:2">
      <c r="A33" s="5" t="n">
        <v>2021</v>
      </c>
      <c r="B33" s="7" t="n">
        <v>242.5</v>
      </c>
    </row>
    <row r="34" spans="1:2">
      <c r="A34" s="5" t="n">
        <v>2022</v>
      </c>
      <c r="B34" s="7" t="n">
        <v>49.4</v>
      </c>
    </row>
    <row r="35" spans="1:2">
      <c r="A35" s="4" t="s">
        <v>1337</v>
      </c>
      <c r="B35" s="7" t="n">
        <v>101.1</v>
      </c>
    </row>
    <row r="36" spans="1:2">
      <c r="A36" s="4" t="s">
        <v>1204</v>
      </c>
      <c r="B36" s="6" t="n">
        <v>156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39</v>
      </c>
      <c r="B1" s="2" t="s">
        <v>923</v>
      </c>
      <c r="C1" s="2" t="s">
        <v>1</v>
      </c>
    </row>
    <row r="2" spans="1:6">
      <c r="B2" s="2" t="s">
        <v>1340</v>
      </c>
      <c r="C2" s="2" t="s">
        <v>22</v>
      </c>
      <c r="D2" s="2" t="s">
        <v>23</v>
      </c>
      <c r="E2" s="2" t="s">
        <v>1341</v>
      </c>
      <c r="F2" s="2" t="s">
        <v>721</v>
      </c>
    </row>
    <row r="3" spans="1:6">
      <c r="A3" s="3" t="s">
        <v>1342</v>
      </c>
    </row>
    <row r="4" spans="1:6">
      <c r="A4" s="4" t="s">
        <v>1343</v>
      </c>
      <c r="C4" s="6" t="n">
        <v>96.2</v>
      </c>
      <c r="D4" s="6" t="n">
        <v>14.1</v>
      </c>
    </row>
    <row r="5" spans="1:6">
      <c r="A5" s="4" t="s">
        <v>133</v>
      </c>
      <c r="C5" s="7" t="n">
        <v>-50.6</v>
      </c>
      <c r="D5" s="5" t="n">
        <v>-8</v>
      </c>
    </row>
    <row r="6" spans="1:6">
      <c r="A6" s="4" t="s">
        <v>132</v>
      </c>
      <c r="C6" s="6" t="n">
        <v>130.5</v>
      </c>
      <c r="D6" s="6" t="n">
        <v>30.5</v>
      </c>
    </row>
    <row r="7" spans="1:6">
      <c r="A7" s="4" t="s">
        <v>1344</v>
      </c>
    </row>
    <row r="8" spans="1:6">
      <c r="A8" s="3" t="s">
        <v>1342</v>
      </c>
    </row>
    <row r="9" spans="1:6">
      <c r="A9" s="4" t="s">
        <v>1345</v>
      </c>
      <c r="C9" s="4" t="s">
        <v>1346</v>
      </c>
    </row>
    <row r="10" spans="1:6">
      <c r="A10" s="4" t="s">
        <v>1347</v>
      </c>
      <c r="C10" s="5" t="n">
        <v>1548000</v>
      </c>
      <c r="D10" s="5" t="n">
        <v>1548000</v>
      </c>
    </row>
    <row r="11" spans="1:6">
      <c r="A11" s="4" t="s">
        <v>1348</v>
      </c>
    </row>
    <row r="12" spans="1:6">
      <c r="A12" s="3" t="s">
        <v>1342</v>
      </c>
    </row>
    <row r="13" spans="1:6">
      <c r="A13" s="4" t="s">
        <v>1347</v>
      </c>
      <c r="C13" s="5" t="n">
        <v>27904801</v>
      </c>
      <c r="D13" s="5" t="n">
        <v>23004207</v>
      </c>
    </row>
    <row r="14" spans="1:6">
      <c r="A14" s="4" t="s">
        <v>1349</v>
      </c>
      <c r="C14" s="5" t="n">
        <v>902498</v>
      </c>
      <c r="D14" s="5" t="n">
        <v>659411</v>
      </c>
    </row>
    <row r="15" spans="1:6">
      <c r="A15" s="4" t="s">
        <v>1350</v>
      </c>
      <c r="C15" s="5" t="n">
        <v>5084961</v>
      </c>
      <c r="D15" s="5" t="n">
        <v>1000000</v>
      </c>
    </row>
    <row r="16" spans="1:6">
      <c r="A16" s="4" t="s">
        <v>1351</v>
      </c>
      <c r="C16" s="5" t="n">
        <v>184367</v>
      </c>
      <c r="D16" s="5" t="n">
        <v>30732</v>
      </c>
    </row>
    <row r="17" spans="1:6">
      <c r="A17" s="4" t="s">
        <v>1352</v>
      </c>
      <c r="C17" s="5" t="n">
        <v>277364</v>
      </c>
      <c r="D17" s="5" t="n">
        <v>130075</v>
      </c>
    </row>
    <row r="18" spans="1:6">
      <c r="A18" s="4" t="s">
        <v>120</v>
      </c>
    </row>
    <row r="19" spans="1:6">
      <c r="A19" s="3" t="s">
        <v>1342</v>
      </c>
    </row>
    <row r="20" spans="1:6">
      <c r="A20" s="4" t="s">
        <v>133</v>
      </c>
      <c r="C20" s="6" t="n">
        <v>-50.6</v>
      </c>
      <c r="D20" s="8" t="n">
        <v>-8</v>
      </c>
    </row>
    <row r="21" spans="1:6">
      <c r="A21" s="4" t="s">
        <v>118</v>
      </c>
    </row>
    <row r="22" spans="1:6">
      <c r="A22" s="3" t="s">
        <v>1342</v>
      </c>
    </row>
    <row r="23" spans="1:6">
      <c r="A23" s="4" t="s">
        <v>132</v>
      </c>
      <c r="C23" s="6" t="n">
        <v>140.5</v>
      </c>
      <c r="D23" s="6" t="n">
        <v>64.2</v>
      </c>
    </row>
    <row r="24" spans="1:6">
      <c r="A24" s="4" t="s">
        <v>1353</v>
      </c>
    </row>
    <row r="25" spans="1:6">
      <c r="A25" s="3" t="s">
        <v>1342</v>
      </c>
    </row>
    <row r="26" spans="1:6">
      <c r="A26" s="4" t="s">
        <v>1343</v>
      </c>
      <c r="B26" s="6" t="n">
        <v>9.9</v>
      </c>
    </row>
    <row r="27" spans="1:6">
      <c r="A27" s="4" t="s">
        <v>1354</v>
      </c>
    </row>
    <row r="28" spans="1:6">
      <c r="A28" s="3" t="s">
        <v>1342</v>
      </c>
    </row>
    <row r="29" spans="1:6">
      <c r="A29" s="4" t="s">
        <v>1351</v>
      </c>
      <c r="B29" s="5" t="n">
        <v>20000</v>
      </c>
    </row>
    <row r="30" spans="1:6">
      <c r="A30" s="4" t="s">
        <v>1352</v>
      </c>
      <c r="B30" s="5" t="n">
        <v>47372</v>
      </c>
    </row>
    <row r="31" spans="1:6">
      <c r="A31" s="4" t="s">
        <v>1355</v>
      </c>
    </row>
    <row r="32" spans="1:6">
      <c r="A32" s="3" t="s">
        <v>1342</v>
      </c>
    </row>
    <row r="33" spans="1:6">
      <c r="A33" s="4" t="s">
        <v>132</v>
      </c>
      <c r="B33" s="6" t="n">
        <v>24.3</v>
      </c>
    </row>
    <row r="34" spans="1:6">
      <c r="A34" s="4" t="s">
        <v>1356</v>
      </c>
    </row>
    <row r="35" spans="1:6">
      <c r="A35" s="3" t="s">
        <v>1342</v>
      </c>
    </row>
    <row r="36" spans="1:6">
      <c r="A36" s="4" t="s">
        <v>1347</v>
      </c>
      <c r="E36" s="5" t="n">
        <v>276397</v>
      </c>
      <c r="F36" s="5" t="n">
        <v>4799497</v>
      </c>
    </row>
    <row r="37" spans="1:6">
      <c r="A37" s="4" t="s">
        <v>1357</v>
      </c>
      <c r="C37" s="5" t="n">
        <v>5075894</v>
      </c>
    </row>
    <row r="38" spans="1:6">
      <c r="A38" s="4" t="s">
        <v>1358</v>
      </c>
      <c r="C38" s="6" t="n">
        <v>2191.6</v>
      </c>
      <c r="E38" s="6" t="n">
        <v>119.3</v>
      </c>
      <c r="F38" s="6" t="n">
        <v>2072.3</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2</v>
      </c>
      <c r="C2" s="2" t="s">
        <v>23</v>
      </c>
    </row>
    <row r="3" spans="1:3">
      <c r="A3" s="4" t="s">
        <v>1344</v>
      </c>
    </row>
    <row r="4" spans="1:3">
      <c r="A4" s="3" t="s">
        <v>1360</v>
      </c>
    </row>
    <row r="5" spans="1:3">
      <c r="A5" s="4" t="s">
        <v>1361</v>
      </c>
      <c r="B5" s="5" t="n">
        <v>1548000</v>
      </c>
    </row>
    <row r="6" spans="1:3">
      <c r="A6" s="4" t="s">
        <v>1362</v>
      </c>
      <c r="B6" s="5" t="n">
        <v>1548000</v>
      </c>
      <c r="C6" s="5" t="n">
        <v>1548000</v>
      </c>
    </row>
    <row r="7" spans="1:3">
      <c r="A7" s="4" t="s">
        <v>1348</v>
      </c>
    </row>
    <row r="8" spans="1:3">
      <c r="A8" s="3" t="s">
        <v>1360</v>
      </c>
    </row>
    <row r="9" spans="1:3">
      <c r="A9" s="4" t="s">
        <v>1361</v>
      </c>
      <c r="B9" s="5" t="n">
        <v>22344796</v>
      </c>
      <c r="C9" s="5" t="n">
        <v>21465089</v>
      </c>
    </row>
    <row r="10" spans="1:3">
      <c r="A10" s="4" t="s">
        <v>1363</v>
      </c>
      <c r="B10" s="5" t="n">
        <v>-799230</v>
      </c>
    </row>
    <row r="11" spans="1:3">
      <c r="A11" s="4" t="s">
        <v>1350</v>
      </c>
      <c r="B11" s="5" t="n">
        <v>5084961</v>
      </c>
      <c r="C11" s="5" t="n">
        <v>1000000</v>
      </c>
    </row>
    <row r="12" spans="1:3">
      <c r="A12" s="4" t="s">
        <v>1351</v>
      </c>
      <c r="B12" s="5" t="n">
        <v>-184367</v>
      </c>
      <c r="C12" s="5" t="n">
        <v>-30732</v>
      </c>
    </row>
    <row r="13" spans="1:3">
      <c r="A13" s="4" t="s">
        <v>1352</v>
      </c>
      <c r="B13" s="5" t="n">
        <v>-277364</v>
      </c>
      <c r="C13" s="5" t="n">
        <v>-130075</v>
      </c>
    </row>
    <row r="14" spans="1:3">
      <c r="A14" s="4" t="s">
        <v>1364</v>
      </c>
      <c r="B14" s="5" t="n">
        <v>34277</v>
      </c>
      <c r="C14" s="5" t="n">
        <v>40514</v>
      </c>
    </row>
    <row r="15" spans="1:3">
      <c r="A15" s="4" t="s">
        <v>1365</v>
      </c>
      <c r="B15" s="5" t="n">
        <v>-799230</v>
      </c>
      <c r="C15" s="5" t="n">
        <v>-799230</v>
      </c>
    </row>
    <row r="16" spans="1:3">
      <c r="A16" s="4" t="s">
        <v>1362</v>
      </c>
      <c r="B16" s="5" t="n">
        <v>27002303</v>
      </c>
      <c r="C16" s="5" t="n">
        <v>22344796</v>
      </c>
    </row>
    <row r="17" spans="1:3">
      <c r="A17" s="4" t="s">
        <v>1366</v>
      </c>
    </row>
    <row r="18" spans="1:3">
      <c r="A18" s="3" t="s">
        <v>1360</v>
      </c>
    </row>
    <row r="19" spans="1:3">
      <c r="A19" s="4" t="s">
        <v>1361</v>
      </c>
      <c r="B19" s="5" t="n">
        <v>23093566</v>
      </c>
    </row>
    <row r="20" spans="1:3">
      <c r="A20" s="4" t="s">
        <v>1362</v>
      </c>
      <c r="B20" s="5" t="n">
        <v>27751073</v>
      </c>
      <c r="C20" s="5" t="n">
        <v>2309356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7</v>
      </c>
      <c r="B1" s="2" t="s">
        <v>1368</v>
      </c>
      <c r="C1" s="2" t="s">
        <v>1369</v>
      </c>
      <c r="D1" s="2" t="s">
        <v>1370</v>
      </c>
      <c r="E1" s="2" t="s">
        <v>1371</v>
      </c>
      <c r="F1" s="2" t="s">
        <v>22</v>
      </c>
      <c r="G1" s="2" t="s">
        <v>23</v>
      </c>
    </row>
    <row r="2" spans="1:7">
      <c r="A2" s="3" t="s">
        <v>1372</v>
      </c>
    </row>
    <row r="3" spans="1:7">
      <c r="A3" s="4" t="s">
        <v>1373</v>
      </c>
      <c r="C3" s="8" t="n">
        <v>10</v>
      </c>
      <c r="D3" s="8" t="n">
        <v>10</v>
      </c>
      <c r="E3" s="8" t="n">
        <v>10</v>
      </c>
      <c r="F3" s="8" t="n">
        <v>10</v>
      </c>
      <c r="G3" s="8" t="n">
        <v>10</v>
      </c>
    </row>
    <row r="4" spans="1:7">
      <c r="A4" s="4" t="s">
        <v>1374</v>
      </c>
      <c r="C4" s="6" t="n">
        <v>237.4</v>
      </c>
      <c r="D4" s="6" t="n">
        <v>227.8</v>
      </c>
      <c r="E4" s="6" t="n">
        <v>283.2</v>
      </c>
      <c r="F4" s="6" t="n">
        <v>304.9</v>
      </c>
      <c r="G4" s="8" t="n">
        <v>269</v>
      </c>
    </row>
    <row r="5" spans="1:7">
      <c r="A5" s="4" t="s">
        <v>1353</v>
      </c>
    </row>
    <row r="6" spans="1:7">
      <c r="A6" s="3" t="s">
        <v>1372</v>
      </c>
    </row>
    <row r="7" spans="1:7">
      <c r="A7" s="4" t="s">
        <v>1373</v>
      </c>
      <c r="B7" s="8" t="n">
        <v>10</v>
      </c>
    </row>
    <row r="8" spans="1:7">
      <c r="A8" s="4" t="s">
        <v>1374</v>
      </c>
      <c r="B8" s="6" t="n">
        <v>28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75</v>
      </c>
      <c r="B1" s="2" t="s">
        <v>1</v>
      </c>
    </row>
    <row r="2" spans="1:3">
      <c r="B2" s="2" t="s">
        <v>22</v>
      </c>
      <c r="C2" s="2" t="s">
        <v>23</v>
      </c>
    </row>
    <row r="3" spans="1:3">
      <c r="A3" s="4" t="s">
        <v>1376</v>
      </c>
    </row>
    <row r="4" spans="1:3">
      <c r="A4" s="3" t="s">
        <v>1360</v>
      </c>
    </row>
    <row r="5" spans="1:3">
      <c r="A5" s="4" t="s">
        <v>1361</v>
      </c>
      <c r="B5" s="5" t="n">
        <v>6016384</v>
      </c>
      <c r="C5" s="5" t="n">
        <v>6016384</v>
      </c>
    </row>
    <row r="6" spans="1:3">
      <c r="A6" s="4" t="s">
        <v>1377</v>
      </c>
      <c r="B6" s="5" t="n">
        <v>0</v>
      </c>
      <c r="C6" s="5" t="n">
        <v>0</v>
      </c>
    </row>
    <row r="7" spans="1:3">
      <c r="A7" s="4" t="s">
        <v>1362</v>
      </c>
      <c r="B7" s="5" t="n">
        <v>6016384</v>
      </c>
      <c r="C7" s="5" t="n">
        <v>6016384</v>
      </c>
    </row>
    <row r="8" spans="1:3">
      <c r="A8" s="4" t="s">
        <v>1378</v>
      </c>
    </row>
    <row r="9" spans="1:3">
      <c r="A9" s="3" t="s">
        <v>1360</v>
      </c>
    </row>
    <row r="10" spans="1:3">
      <c r="A10" s="4" t="s">
        <v>1361</v>
      </c>
      <c r="B10" s="5" t="n">
        <v>3983616</v>
      </c>
      <c r="C10" s="5" t="n">
        <v>3983616</v>
      </c>
    </row>
    <row r="11" spans="1:3">
      <c r="A11" s="4" t="s">
        <v>1377</v>
      </c>
      <c r="B11" s="5" t="n">
        <v>0</v>
      </c>
      <c r="C11" s="5" t="n">
        <v>0</v>
      </c>
    </row>
    <row r="12" spans="1:3">
      <c r="A12" s="4" t="s">
        <v>1362</v>
      </c>
      <c r="B12" s="5" t="n">
        <v>3983616</v>
      </c>
      <c r="C12" s="5" t="n">
        <v>3983616</v>
      </c>
    </row>
    <row r="13" spans="1:3">
      <c r="A13" s="4" t="s">
        <v>1379</v>
      </c>
    </row>
    <row r="14" spans="1:3">
      <c r="A14" s="3" t="s">
        <v>1360</v>
      </c>
    </row>
    <row r="15" spans="1:3">
      <c r="A15" s="4" t="s">
        <v>1361</v>
      </c>
      <c r="B15" s="5" t="n">
        <v>3967134</v>
      </c>
      <c r="C15" s="5" t="n">
        <v>3967134</v>
      </c>
    </row>
    <row r="16" spans="1:3">
      <c r="A16" s="4" t="s">
        <v>1377</v>
      </c>
      <c r="B16" s="5" t="n">
        <v>0</v>
      </c>
      <c r="C16" s="5" t="n">
        <v>0</v>
      </c>
    </row>
    <row r="17" spans="1:3">
      <c r="A17" s="4" t="s">
        <v>1362</v>
      </c>
      <c r="B17" s="5" t="n">
        <v>3967134</v>
      </c>
      <c r="C17" s="5" t="n">
        <v>3967134</v>
      </c>
    </row>
    <row r="18" spans="1:3">
      <c r="A18" s="4" t="s">
        <v>1380</v>
      </c>
    </row>
    <row r="19" spans="1:3">
      <c r="A19" s="3" t="s">
        <v>1360</v>
      </c>
    </row>
    <row r="20" spans="1:3">
      <c r="A20" s="4" t="s">
        <v>1361</v>
      </c>
      <c r="B20" s="5" t="n">
        <v>3572044</v>
      </c>
      <c r="C20" s="5" t="n">
        <v>3572044</v>
      </c>
    </row>
    <row r="21" spans="1:3">
      <c r="A21" s="4" t="s">
        <v>1377</v>
      </c>
      <c r="B21" s="5" t="n">
        <v>0</v>
      </c>
      <c r="C21" s="5" t="n">
        <v>0</v>
      </c>
    </row>
    <row r="22" spans="1:3">
      <c r="A22" s="4" t="s">
        <v>1362</v>
      </c>
      <c r="B22" s="5" t="n">
        <v>3572044</v>
      </c>
      <c r="C22" s="5" t="n">
        <v>3572044</v>
      </c>
    </row>
    <row r="23" spans="1:3">
      <c r="A23" s="4" t="s">
        <v>1381</v>
      </c>
    </row>
    <row r="24" spans="1:3">
      <c r="A24" s="3" t="s">
        <v>1360</v>
      </c>
    </row>
    <row r="25" spans="1:3">
      <c r="A25" s="4" t="s">
        <v>1361</v>
      </c>
      <c r="B25" s="5" t="n">
        <v>7432952</v>
      </c>
      <c r="C25" s="5" t="n">
        <v>7432952</v>
      </c>
    </row>
    <row r="26" spans="1:3">
      <c r="A26" s="4" t="s">
        <v>1377</v>
      </c>
      <c r="B26" s="5" t="n">
        <v>0</v>
      </c>
      <c r="C26" s="5" t="n">
        <v>0</v>
      </c>
    </row>
    <row r="27" spans="1:3">
      <c r="A27" s="4" t="s">
        <v>1362</v>
      </c>
      <c r="B27" s="5" t="n">
        <v>7432952</v>
      </c>
      <c r="C27" s="5" t="n">
        <v>7432952</v>
      </c>
    </row>
    <row r="28" spans="1:3">
      <c r="A28" s="4" t="s">
        <v>1382</v>
      </c>
    </row>
    <row r="29" spans="1:3">
      <c r="A29" s="3" t="s">
        <v>1360</v>
      </c>
    </row>
    <row r="30" spans="1:3">
      <c r="A30" s="4" t="s">
        <v>1361</v>
      </c>
      <c r="B30" s="5" t="n">
        <v>2567048</v>
      </c>
      <c r="C30" s="5" t="n">
        <v>2567048</v>
      </c>
    </row>
    <row r="31" spans="1:3">
      <c r="A31" s="4" t="s">
        <v>1377</v>
      </c>
      <c r="B31" s="5" t="n">
        <v>0</v>
      </c>
      <c r="C31" s="5" t="n">
        <v>0</v>
      </c>
    </row>
    <row r="32" spans="1:3">
      <c r="A32" s="4" t="s">
        <v>1362</v>
      </c>
      <c r="B32" s="5" t="n">
        <v>2567048</v>
      </c>
      <c r="C32" s="5" t="n">
        <v>2567048</v>
      </c>
    </row>
    <row r="33" spans="1:3">
      <c r="A33" s="4" t="s">
        <v>1383</v>
      </c>
    </row>
    <row r="34" spans="1:3">
      <c r="A34" s="3" t="s">
        <v>1360</v>
      </c>
    </row>
    <row r="35" spans="1:3">
      <c r="A35" s="4" t="s">
        <v>1361</v>
      </c>
      <c r="B35" s="5" t="n">
        <v>10465553</v>
      </c>
      <c r="C35" s="5" t="n">
        <v>10465553</v>
      </c>
    </row>
    <row r="36" spans="1:3">
      <c r="A36" s="4" t="s">
        <v>1377</v>
      </c>
      <c r="B36" s="5" t="n">
        <v>0</v>
      </c>
      <c r="C36" s="5" t="n">
        <v>0</v>
      </c>
    </row>
    <row r="37" spans="1:3">
      <c r="A37" s="4" t="s">
        <v>1362</v>
      </c>
      <c r="B37" s="5" t="n">
        <v>10465553</v>
      </c>
      <c r="C37" s="5" t="n">
        <v>10465553</v>
      </c>
    </row>
    <row r="38" spans="1:3">
      <c r="A38" s="4" t="s">
        <v>1384</v>
      </c>
    </row>
    <row r="39" spans="1:3">
      <c r="A39" s="3" t="s">
        <v>1360</v>
      </c>
    </row>
    <row r="40" spans="1:3">
      <c r="A40" s="4" t="s">
        <v>1361</v>
      </c>
      <c r="B40" s="5" t="n">
        <v>1534447</v>
      </c>
      <c r="C40" s="5" t="n">
        <v>1534447</v>
      </c>
    </row>
    <row r="41" spans="1:3">
      <c r="A41" s="4" t="s">
        <v>1377</v>
      </c>
      <c r="B41" s="5" t="n">
        <v>0</v>
      </c>
      <c r="C41" s="5" t="n">
        <v>0</v>
      </c>
    </row>
    <row r="42" spans="1:3">
      <c r="A42" s="4" t="s">
        <v>1362</v>
      </c>
      <c r="B42" s="5" t="n">
        <v>1534447</v>
      </c>
      <c r="C42" s="5" t="n">
        <v>1534447</v>
      </c>
    </row>
    <row r="43" spans="1:3">
      <c r="A43" s="4" t="s">
        <v>1385</v>
      </c>
    </row>
    <row r="44" spans="1:3">
      <c r="A44" s="3" t="s">
        <v>1360</v>
      </c>
    </row>
    <row r="45" spans="1:3">
      <c r="A45" s="4" t="s">
        <v>1361</v>
      </c>
      <c r="B45" s="5" t="n">
        <v>9500000</v>
      </c>
      <c r="C45" s="5" t="n">
        <v>9500000</v>
      </c>
    </row>
    <row r="46" spans="1:3">
      <c r="A46" s="4" t="s">
        <v>1377</v>
      </c>
      <c r="B46" s="5" t="n">
        <v>0</v>
      </c>
      <c r="C46" s="5" t="n">
        <v>0</v>
      </c>
    </row>
    <row r="47" spans="1:3">
      <c r="A47" s="4" t="s">
        <v>1362</v>
      </c>
      <c r="B47" s="5" t="n">
        <v>9500000</v>
      </c>
      <c r="C47" s="5" t="n">
        <v>9500000</v>
      </c>
    </row>
    <row r="48" spans="1:3">
      <c r="A48" s="4" t="s">
        <v>1386</v>
      </c>
    </row>
    <row r="49" spans="1:3">
      <c r="A49" s="3" t="s">
        <v>1360</v>
      </c>
    </row>
    <row r="50" spans="1:3">
      <c r="A50" s="4" t="s">
        <v>1361</v>
      </c>
      <c r="B50" s="5" t="n">
        <v>9200000</v>
      </c>
      <c r="C50" s="5" t="n">
        <v>9200000</v>
      </c>
    </row>
    <row r="51" spans="1:3">
      <c r="A51" s="4" t="s">
        <v>1377</v>
      </c>
      <c r="B51" s="5" t="n">
        <v>0</v>
      </c>
      <c r="C51" s="5" t="n">
        <v>0</v>
      </c>
    </row>
    <row r="52" spans="1:3">
      <c r="A52" s="4" t="s">
        <v>1362</v>
      </c>
      <c r="B52" s="5" t="n">
        <v>9200000</v>
      </c>
      <c r="C52" s="5" t="n">
        <v>9200000</v>
      </c>
    </row>
    <row r="53" spans="1:3">
      <c r="A53" s="4" t="s">
        <v>49</v>
      </c>
    </row>
    <row r="54" spans="1:3">
      <c r="A54" s="3" t="s">
        <v>1360</v>
      </c>
    </row>
    <row r="55" spans="1:3">
      <c r="A55" s="4" t="s">
        <v>1361</v>
      </c>
      <c r="B55" s="5" t="n">
        <v>58239178</v>
      </c>
      <c r="C55" s="5" t="n">
        <v>58239178</v>
      </c>
    </row>
    <row r="56" spans="1:3">
      <c r="A56" s="4" t="s">
        <v>1377</v>
      </c>
      <c r="B56" s="5" t="n">
        <v>0</v>
      </c>
      <c r="C56" s="5" t="n">
        <v>0</v>
      </c>
    </row>
    <row r="57" spans="1:3">
      <c r="A57" s="4" t="s">
        <v>1362</v>
      </c>
      <c r="B57" s="5" t="n">
        <v>58239178</v>
      </c>
      <c r="C57" s="5" t="n">
        <v>582391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1387</v>
      </c>
      <c r="B1" s="2" t="s">
        <v>1</v>
      </c>
    </row>
    <row r="2" spans="1:4">
      <c r="B2" s="2" t="s">
        <v>704</v>
      </c>
      <c r="C2" s="2" t="s">
        <v>926</v>
      </c>
      <c r="D2" s="2" t="s">
        <v>654</v>
      </c>
    </row>
    <row r="3" spans="1:4">
      <c r="A3" s="3" t="s">
        <v>1342</v>
      </c>
    </row>
    <row r="4" spans="1:4">
      <c r="A4" s="4" t="s">
        <v>740</v>
      </c>
      <c r="B4" s="6" t="n">
        <v>420.6</v>
      </c>
      <c r="D4" s="6" t="n">
        <v>144.4</v>
      </c>
    </row>
    <row r="5" spans="1:4">
      <c r="A5" s="4" t="s">
        <v>1388</v>
      </c>
      <c r="B5" s="7" t="n">
        <v>2196.9</v>
      </c>
      <c r="D5" s="5" t="n">
        <v>521</v>
      </c>
    </row>
    <row r="6" spans="1:4">
      <c r="A6" s="4" t="s">
        <v>1376</v>
      </c>
    </row>
    <row r="7" spans="1:4">
      <c r="A7" s="3" t="s">
        <v>1342</v>
      </c>
    </row>
    <row r="8" spans="1:4">
      <c r="A8" s="4" t="s">
        <v>1389</v>
      </c>
      <c r="B8" s="7" t="n">
        <v>136.7</v>
      </c>
      <c r="D8" s="7" t="n">
        <v>136.7</v>
      </c>
    </row>
    <row r="9" spans="1:4">
      <c r="A9" s="4" t="s">
        <v>740</v>
      </c>
      <c r="D9" s="5" t="n">
        <v>0</v>
      </c>
    </row>
    <row r="10" spans="1:4">
      <c r="A10" s="4" t="s">
        <v>1388</v>
      </c>
      <c r="B10" s="5" t="n">
        <v>0</v>
      </c>
    </row>
    <row r="11" spans="1:4">
      <c r="A11" s="4" t="s">
        <v>1390</v>
      </c>
      <c r="B11" s="7" t="n">
        <v>136.7</v>
      </c>
      <c r="C11" s="16" t="n">
        <v>150.4</v>
      </c>
      <c r="D11" s="7" t="n">
        <v>136.7</v>
      </c>
    </row>
    <row r="12" spans="1:4">
      <c r="A12" s="4" t="s">
        <v>1378</v>
      </c>
    </row>
    <row r="13" spans="1:4">
      <c r="A13" s="3" t="s">
        <v>1342</v>
      </c>
    </row>
    <row r="14" spans="1:4">
      <c r="A14" s="4" t="s">
        <v>1389</v>
      </c>
      <c r="B14" s="7" t="n">
        <v>90.5</v>
      </c>
      <c r="D14" s="7" t="n">
        <v>90.5</v>
      </c>
    </row>
    <row r="15" spans="1:4">
      <c r="A15" s="4" t="s">
        <v>740</v>
      </c>
      <c r="D15" s="5" t="n">
        <v>0</v>
      </c>
    </row>
    <row r="16" spans="1:4">
      <c r="A16" s="4" t="s">
        <v>1388</v>
      </c>
      <c r="B16" s="5" t="n">
        <v>0</v>
      </c>
    </row>
    <row r="17" spans="1:4">
      <c r="A17" s="4" t="s">
        <v>1390</v>
      </c>
      <c r="B17" s="7" t="n">
        <v>90.5</v>
      </c>
      <c r="C17" s="7" t="n">
        <v>99.59999999999999</v>
      </c>
      <c r="D17" s="7" t="n">
        <v>90.5</v>
      </c>
    </row>
    <row r="18" spans="1:4">
      <c r="A18" s="4" t="s">
        <v>1379</v>
      </c>
    </row>
    <row r="19" spans="1:4">
      <c r="A19" s="3" t="s">
        <v>1342</v>
      </c>
    </row>
    <row r="20" spans="1:4">
      <c r="A20" s="4" t="s">
        <v>1389</v>
      </c>
      <c r="B20" s="7" t="n">
        <v>90.8</v>
      </c>
      <c r="D20" s="7" t="n">
        <v>90.8</v>
      </c>
    </row>
    <row r="21" spans="1:4">
      <c r="A21" s="4" t="s">
        <v>740</v>
      </c>
      <c r="D21" s="5" t="n">
        <v>0</v>
      </c>
    </row>
    <row r="22" spans="1:4">
      <c r="A22" s="4" t="s">
        <v>1388</v>
      </c>
      <c r="B22" s="5" t="n">
        <v>0</v>
      </c>
    </row>
    <row r="23" spans="1:4">
      <c r="A23" s="4" t="s">
        <v>1390</v>
      </c>
      <c r="B23" s="7" t="n">
        <v>90.8</v>
      </c>
      <c r="C23" s="7" t="n">
        <v>99.2</v>
      </c>
      <c r="D23" s="7" t="n">
        <v>90.8</v>
      </c>
    </row>
    <row r="24" spans="1:4">
      <c r="A24" s="4" t="s">
        <v>1380</v>
      </c>
    </row>
    <row r="25" spans="1:4">
      <c r="A25" s="3" t="s">
        <v>1342</v>
      </c>
    </row>
    <row r="26" spans="1:4">
      <c r="A26" s="4" t="s">
        <v>1389</v>
      </c>
      <c r="B26" s="7" t="n">
        <v>81.8</v>
      </c>
      <c r="D26" s="7" t="n">
        <v>81.8</v>
      </c>
    </row>
    <row r="27" spans="1:4">
      <c r="A27" s="4" t="s">
        <v>740</v>
      </c>
      <c r="D27" s="5" t="n">
        <v>0</v>
      </c>
    </row>
    <row r="28" spans="1:4">
      <c r="A28" s="4" t="s">
        <v>1388</v>
      </c>
      <c r="B28" s="5" t="n">
        <v>0</v>
      </c>
    </row>
    <row r="29" spans="1:4">
      <c r="A29" s="4" t="s">
        <v>1390</v>
      </c>
      <c r="B29" s="7" t="n">
        <v>81.8</v>
      </c>
      <c r="C29" s="7" t="n">
        <v>89.3</v>
      </c>
      <c r="D29" s="7" t="n">
        <v>81.8</v>
      </c>
    </row>
    <row r="30" spans="1:4">
      <c r="A30" s="4" t="s">
        <v>1381</v>
      </c>
    </row>
    <row r="31" spans="1:4">
      <c r="A31" s="3" t="s">
        <v>1342</v>
      </c>
    </row>
    <row r="32" spans="1:4">
      <c r="A32" s="4" t="s">
        <v>1389</v>
      </c>
      <c r="B32" s="7" t="n">
        <v>175.3</v>
      </c>
      <c r="D32" s="7" t="n">
        <v>175.3</v>
      </c>
    </row>
    <row r="33" spans="1:4">
      <c r="A33" s="4" t="s">
        <v>740</v>
      </c>
      <c r="D33" s="5" t="n">
        <v>0</v>
      </c>
    </row>
    <row r="34" spans="1:4">
      <c r="A34" s="4" t="s">
        <v>1388</v>
      </c>
      <c r="B34" s="5" t="n">
        <v>0</v>
      </c>
    </row>
    <row r="35" spans="1:4">
      <c r="A35" s="4" t="s">
        <v>1390</v>
      </c>
      <c r="B35" s="7" t="n">
        <v>175.3</v>
      </c>
      <c r="C35" s="7" t="n">
        <v>185.8</v>
      </c>
      <c r="D35" s="7" t="n">
        <v>175.3</v>
      </c>
    </row>
    <row r="36" spans="1:4">
      <c r="A36" s="4" t="s">
        <v>1382</v>
      </c>
    </row>
    <row r="37" spans="1:4">
      <c r="A37" s="3" t="s">
        <v>1342</v>
      </c>
    </row>
    <row r="38" spans="1:4">
      <c r="A38" s="4" t="s">
        <v>1389</v>
      </c>
      <c r="B38" s="7" t="n">
        <v>60.6</v>
      </c>
      <c r="D38" s="7" t="n">
        <v>60.6</v>
      </c>
    </row>
    <row r="39" spans="1:4">
      <c r="A39" s="4" t="s">
        <v>740</v>
      </c>
      <c r="D39" s="5" t="n">
        <v>0</v>
      </c>
    </row>
    <row r="40" spans="1:4">
      <c r="A40" s="4" t="s">
        <v>1388</v>
      </c>
      <c r="B40" s="5" t="n">
        <v>0</v>
      </c>
    </row>
    <row r="41" spans="1:4">
      <c r="A41" s="4" t="s">
        <v>1390</v>
      </c>
      <c r="B41" s="7" t="n">
        <v>60.6</v>
      </c>
      <c r="C41" s="7" t="n">
        <v>64.2</v>
      </c>
      <c r="D41" s="7" t="n">
        <v>60.6</v>
      </c>
    </row>
    <row r="42" spans="1:4">
      <c r="A42" s="4" t="s">
        <v>1383</v>
      </c>
    </row>
    <row r="43" spans="1:4">
      <c r="A43" s="3" t="s">
        <v>1342</v>
      </c>
    </row>
    <row r="44" spans="1:4">
      <c r="A44" s="4" t="s">
        <v>1389</v>
      </c>
      <c r="B44" s="7" t="n">
        <v>251.6</v>
      </c>
      <c r="D44" s="7" t="n">
        <v>251.6</v>
      </c>
    </row>
    <row r="45" spans="1:4">
      <c r="A45" s="4" t="s">
        <v>740</v>
      </c>
      <c r="D45" s="5" t="n">
        <v>0</v>
      </c>
    </row>
    <row r="46" spans="1:4">
      <c r="A46" s="4" t="s">
        <v>1388</v>
      </c>
      <c r="B46" s="5" t="n">
        <v>0</v>
      </c>
    </row>
    <row r="47" spans="1:4">
      <c r="A47" s="4" t="s">
        <v>1390</v>
      </c>
      <c r="B47" s="7" t="n">
        <v>251.6</v>
      </c>
      <c r="C47" s="7" t="n">
        <v>261.6</v>
      </c>
      <c r="D47" s="7" t="n">
        <v>251.6</v>
      </c>
    </row>
    <row r="48" spans="1:4">
      <c r="A48" s="4" t="s">
        <v>1384</v>
      </c>
    </row>
    <row r="49" spans="1:4">
      <c r="A49" s="3" t="s">
        <v>1342</v>
      </c>
    </row>
    <row r="50" spans="1:4">
      <c r="A50" s="4" t="s">
        <v>1389</v>
      </c>
      <c r="B50" s="7" t="n">
        <v>36.9</v>
      </c>
      <c r="D50" s="7" t="n">
        <v>36.9</v>
      </c>
    </row>
    <row r="51" spans="1:4">
      <c r="A51" s="4" t="s">
        <v>740</v>
      </c>
      <c r="D51" s="5" t="n">
        <v>0</v>
      </c>
    </row>
    <row r="52" spans="1:4">
      <c r="A52" s="4" t="s">
        <v>1388</v>
      </c>
      <c r="B52" s="5" t="n">
        <v>0</v>
      </c>
    </row>
    <row r="53" spans="1:4">
      <c r="A53" s="4" t="s">
        <v>1390</v>
      </c>
      <c r="B53" s="7" t="n">
        <v>36.9</v>
      </c>
      <c r="C53" s="7" t="n">
        <v>38.4</v>
      </c>
      <c r="D53" s="7" t="n">
        <v>36.9</v>
      </c>
    </row>
    <row r="54" spans="1:4">
      <c r="A54" s="4" t="s">
        <v>1385</v>
      </c>
    </row>
    <row r="55" spans="1:4">
      <c r="A55" s="3" t="s">
        <v>1342</v>
      </c>
    </row>
    <row r="56" spans="1:4">
      <c r="A56" s="4" t="s">
        <v>1389</v>
      </c>
      <c r="B56" s="7" t="n">
        <v>231.7</v>
      </c>
      <c r="D56" s="7" t="n">
        <v>231.7</v>
      </c>
    </row>
    <row r="57" spans="1:4">
      <c r="A57" s="4" t="s">
        <v>740</v>
      </c>
      <c r="D57" s="5" t="n">
        <v>0</v>
      </c>
    </row>
    <row r="58" spans="1:4">
      <c r="A58" s="4" t="s">
        <v>1388</v>
      </c>
      <c r="B58" s="5" t="n">
        <v>0</v>
      </c>
    </row>
    <row r="59" spans="1:4">
      <c r="A59" s="4" t="s">
        <v>1390</v>
      </c>
      <c r="B59" s="7" t="n">
        <v>231.7</v>
      </c>
      <c r="C59" s="7" t="n">
        <v>237.5</v>
      </c>
      <c r="D59" s="7" t="n">
        <v>231.7</v>
      </c>
    </row>
    <row r="60" spans="1:4">
      <c r="A60" s="4" t="s">
        <v>1386</v>
      </c>
    </row>
    <row r="61" spans="1:4">
      <c r="A61" s="3" t="s">
        <v>1342</v>
      </c>
    </row>
    <row r="62" spans="1:4">
      <c r="A62" s="4" t="s">
        <v>1389</v>
      </c>
      <c r="B62" s="7" t="n">
        <v>179.6</v>
      </c>
      <c r="D62" s="5" t="n">
        <v>179</v>
      </c>
    </row>
    <row r="63" spans="1:4">
      <c r="A63" s="4" t="s">
        <v>740</v>
      </c>
      <c r="D63" s="7" t="n">
        <v>0.6</v>
      </c>
    </row>
    <row r="64" spans="1:4">
      <c r="A64" s="4" t="s">
        <v>1388</v>
      </c>
      <c r="B64" s="5" t="n">
        <v>0</v>
      </c>
    </row>
    <row r="65" spans="1:4">
      <c r="A65" s="4" t="s">
        <v>1390</v>
      </c>
      <c r="B65" s="7" t="n">
        <v>179.6</v>
      </c>
      <c r="C65" s="17" t="n">
        <v>230</v>
      </c>
      <c r="D65" s="7" t="n">
        <v>179.6</v>
      </c>
    </row>
    <row r="66" spans="1:4">
      <c r="A66" s="4" t="s">
        <v>49</v>
      </c>
    </row>
    <row r="67" spans="1:4">
      <c r="A67" s="3" t="s">
        <v>1342</v>
      </c>
    </row>
    <row r="68" spans="1:4">
      <c r="A68" s="4" t="s">
        <v>1389</v>
      </c>
      <c r="B68" s="7" t="n">
        <v>1335.5</v>
      </c>
      <c r="D68" s="7" t="n">
        <v>1334.9</v>
      </c>
    </row>
    <row r="69" spans="1:4">
      <c r="A69" s="4" t="s">
        <v>740</v>
      </c>
      <c r="D69" s="7" t="n">
        <v>0.6</v>
      </c>
    </row>
    <row r="70" spans="1:4">
      <c r="A70" s="4" t="s">
        <v>1388</v>
      </c>
      <c r="B70" s="5" t="n">
        <v>0</v>
      </c>
    </row>
    <row r="71" spans="1:4">
      <c r="A71" s="4" t="s">
        <v>1390</v>
      </c>
      <c r="B71" s="6" t="n">
        <v>1335.5</v>
      </c>
      <c r="D71" s="6" t="n">
        <v>133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7"/>
  </cols>
  <sheetData>
    <row r="1" spans="1:5">
      <c r="A1" s="1" t="s">
        <v>1391</v>
      </c>
      <c r="B1" s="2" t="s">
        <v>1</v>
      </c>
    </row>
    <row r="2" spans="1:5">
      <c r="B2" s="2" t="s">
        <v>1392</v>
      </c>
      <c r="C2" s="2" t="s">
        <v>1393</v>
      </c>
      <c r="D2" s="2" t="s">
        <v>1394</v>
      </c>
      <c r="E2" s="2" t="s">
        <v>1395</v>
      </c>
    </row>
    <row r="3" spans="1:5">
      <c r="A3" s="3" t="s">
        <v>1342</v>
      </c>
    </row>
    <row r="4" spans="1:5">
      <c r="A4" s="4" t="s">
        <v>1396</v>
      </c>
      <c r="C4" s="17" t="n">
        <v>25</v>
      </c>
    </row>
    <row r="5" spans="1:5">
      <c r="A5" s="4" t="s">
        <v>1376</v>
      </c>
    </row>
    <row r="6" spans="1:5">
      <c r="A6" s="3" t="s">
        <v>1342</v>
      </c>
    </row>
    <row r="7" spans="1:5">
      <c r="A7" s="4" t="s">
        <v>1397</v>
      </c>
      <c r="B7" s="5" t="n">
        <v>6016384</v>
      </c>
      <c r="C7" s="5" t="n">
        <v>6016384</v>
      </c>
      <c r="D7" s="5" t="n">
        <v>6016384</v>
      </c>
      <c r="E7" s="5" t="n">
        <v>6016384</v>
      </c>
    </row>
    <row r="8" spans="1:5">
      <c r="A8" s="4" t="s">
        <v>1398</v>
      </c>
      <c r="B8" s="6" t="n">
        <v>136.7</v>
      </c>
      <c r="C8" s="16" t="n">
        <v>150.4</v>
      </c>
      <c r="D8" s="6" t="n">
        <v>136.7</v>
      </c>
      <c r="E8" s="6" t="n">
        <v>136.7</v>
      </c>
    </row>
    <row r="9" spans="1:5">
      <c r="A9" s="4" t="s">
        <v>1396</v>
      </c>
      <c r="C9" s="17" t="n">
        <v>25</v>
      </c>
    </row>
    <row r="10" spans="1:5">
      <c r="A10" s="4" t="s">
        <v>1399</v>
      </c>
      <c r="B10" s="4" t="s">
        <v>1400</v>
      </c>
    </row>
    <row r="11" spans="1:5">
      <c r="A11" s="4" t="s">
        <v>1378</v>
      </c>
    </row>
    <row r="12" spans="1:5">
      <c r="A12" s="3" t="s">
        <v>1342</v>
      </c>
    </row>
    <row r="13" spans="1:5">
      <c r="A13" s="4" t="s">
        <v>1397</v>
      </c>
      <c r="B13" s="5" t="n">
        <v>3983616</v>
      </c>
      <c r="C13" s="5" t="n">
        <v>3983616</v>
      </c>
      <c r="D13" s="5" t="n">
        <v>3983616</v>
      </c>
      <c r="E13" s="5" t="n">
        <v>3983616</v>
      </c>
    </row>
    <row r="14" spans="1:5">
      <c r="A14" s="4" t="s">
        <v>1398</v>
      </c>
      <c r="B14" s="6" t="n">
        <v>90.5</v>
      </c>
      <c r="C14" s="16" t="n">
        <v>99.59999999999999</v>
      </c>
      <c r="D14" s="6" t="n">
        <v>90.5</v>
      </c>
      <c r="E14" s="6" t="n">
        <v>90.5</v>
      </c>
    </row>
    <row r="15" spans="1:5">
      <c r="A15" s="4" t="s">
        <v>1396</v>
      </c>
      <c r="C15" s="17" t="n">
        <v>25</v>
      </c>
    </row>
    <row r="16" spans="1:5">
      <c r="A16" s="4" t="s">
        <v>1401</v>
      </c>
      <c r="B16" s="4" t="s">
        <v>1402</v>
      </c>
    </row>
    <row r="17" spans="1:5">
      <c r="A17" s="4" t="s">
        <v>1379</v>
      </c>
    </row>
    <row r="18" spans="1:5">
      <c r="A18" s="3" t="s">
        <v>1342</v>
      </c>
    </row>
    <row r="19" spans="1:5">
      <c r="A19" s="4" t="s">
        <v>1397</v>
      </c>
      <c r="B19" s="5" t="n">
        <v>3967134</v>
      </c>
      <c r="C19" s="5" t="n">
        <v>3967134</v>
      </c>
      <c r="D19" s="5" t="n">
        <v>3967134</v>
      </c>
      <c r="E19" s="5" t="n">
        <v>3967134</v>
      </c>
    </row>
    <row r="20" spans="1:5">
      <c r="A20" s="4" t="s">
        <v>1398</v>
      </c>
      <c r="B20" s="6" t="n">
        <v>90.8</v>
      </c>
      <c r="C20" s="16" t="n">
        <v>99.2</v>
      </c>
      <c r="D20" s="6" t="n">
        <v>90.8</v>
      </c>
      <c r="E20" s="6" t="n">
        <v>90.8</v>
      </c>
    </row>
    <row r="21" spans="1:5">
      <c r="A21" s="4" t="s">
        <v>1396</v>
      </c>
      <c r="C21" s="17" t="n">
        <v>25</v>
      </c>
    </row>
    <row r="22" spans="1:5">
      <c r="A22" s="4" t="s">
        <v>1399</v>
      </c>
      <c r="B22" s="4" t="s">
        <v>1403</v>
      </c>
    </row>
    <row r="23" spans="1:5">
      <c r="A23" s="4" t="s">
        <v>1380</v>
      </c>
    </row>
    <row r="24" spans="1:5">
      <c r="A24" s="3" t="s">
        <v>1342</v>
      </c>
    </row>
    <row r="25" spans="1:5">
      <c r="A25" s="4" t="s">
        <v>1397</v>
      </c>
      <c r="B25" s="5" t="n">
        <v>3572044</v>
      </c>
      <c r="C25" s="5" t="n">
        <v>3572044</v>
      </c>
      <c r="D25" s="5" t="n">
        <v>3572044</v>
      </c>
      <c r="E25" s="5" t="n">
        <v>3572044</v>
      </c>
    </row>
    <row r="26" spans="1:5">
      <c r="A26" s="4" t="s">
        <v>1398</v>
      </c>
      <c r="B26" s="6" t="n">
        <v>81.8</v>
      </c>
      <c r="C26" s="16" t="n">
        <v>89.3</v>
      </c>
      <c r="D26" s="6" t="n">
        <v>81.8</v>
      </c>
      <c r="E26" s="6" t="n">
        <v>81.8</v>
      </c>
    </row>
    <row r="27" spans="1:5">
      <c r="A27" s="4" t="s">
        <v>1396</v>
      </c>
      <c r="C27" s="17" t="n">
        <v>25</v>
      </c>
    </row>
    <row r="28" spans="1:5">
      <c r="A28" s="4" t="s">
        <v>1401</v>
      </c>
      <c r="B28" s="4" t="s">
        <v>1404</v>
      </c>
    </row>
    <row r="29" spans="1:5">
      <c r="A29" s="4" t="s">
        <v>1381</v>
      </c>
    </row>
    <row r="30" spans="1:5">
      <c r="A30" s="3" t="s">
        <v>1342</v>
      </c>
    </row>
    <row r="31" spans="1:5">
      <c r="A31" s="4" t="s">
        <v>1397</v>
      </c>
      <c r="B31" s="5" t="n">
        <v>7432952</v>
      </c>
      <c r="C31" s="5" t="n">
        <v>7432952</v>
      </c>
      <c r="D31" s="5" t="n">
        <v>7432952</v>
      </c>
      <c r="E31" s="5" t="n">
        <v>7432952</v>
      </c>
    </row>
    <row r="32" spans="1:5">
      <c r="A32" s="4" t="s">
        <v>1398</v>
      </c>
      <c r="B32" s="6" t="n">
        <v>175.3</v>
      </c>
      <c r="C32" s="16" t="n">
        <v>185.8</v>
      </c>
      <c r="D32" s="6" t="n">
        <v>175.3</v>
      </c>
      <c r="E32" s="6" t="n">
        <v>175.3</v>
      </c>
    </row>
    <row r="33" spans="1:5">
      <c r="A33" s="4" t="s">
        <v>1396</v>
      </c>
      <c r="C33" s="17" t="n">
        <v>25</v>
      </c>
    </row>
    <row r="34" spans="1:5">
      <c r="A34" s="4" t="s">
        <v>1399</v>
      </c>
      <c r="B34" s="4" t="s">
        <v>1405</v>
      </c>
    </row>
    <row r="35" spans="1:5">
      <c r="A35" s="4" t="s">
        <v>1382</v>
      </c>
    </row>
    <row r="36" spans="1:5">
      <c r="A36" s="3" t="s">
        <v>1342</v>
      </c>
    </row>
    <row r="37" spans="1:5">
      <c r="A37" s="4" t="s">
        <v>1397</v>
      </c>
      <c r="B37" s="5" t="n">
        <v>2567048</v>
      </c>
      <c r="C37" s="5" t="n">
        <v>2567048</v>
      </c>
      <c r="D37" s="5" t="n">
        <v>2567048</v>
      </c>
      <c r="E37" s="5" t="n">
        <v>2567048</v>
      </c>
    </row>
    <row r="38" spans="1:5">
      <c r="A38" s="4" t="s">
        <v>1398</v>
      </c>
      <c r="B38" s="6" t="n">
        <v>60.6</v>
      </c>
      <c r="C38" s="16" t="n">
        <v>64.2</v>
      </c>
      <c r="D38" s="6" t="n">
        <v>60.6</v>
      </c>
      <c r="E38" s="6" t="n">
        <v>60.6</v>
      </c>
    </row>
    <row r="39" spans="1:5">
      <c r="A39" s="4" t="s">
        <v>1396</v>
      </c>
      <c r="C39" s="17" t="n">
        <v>25</v>
      </c>
    </row>
    <row r="40" spans="1:5">
      <c r="A40" s="4" t="s">
        <v>1401</v>
      </c>
      <c r="B40" s="4" t="s">
        <v>1406</v>
      </c>
    </row>
    <row r="41" spans="1:5">
      <c r="A41" s="4" t="s">
        <v>1383</v>
      </c>
    </row>
    <row r="42" spans="1:5">
      <c r="A42" s="3" t="s">
        <v>1342</v>
      </c>
    </row>
    <row r="43" spans="1:5">
      <c r="A43" s="4" t="s">
        <v>1397</v>
      </c>
      <c r="B43" s="5" t="n">
        <v>10465553</v>
      </c>
      <c r="C43" s="5" t="n">
        <v>10465553</v>
      </c>
      <c r="D43" s="5" t="n">
        <v>10465553</v>
      </c>
      <c r="E43" s="5" t="n">
        <v>10465553</v>
      </c>
    </row>
    <row r="44" spans="1:5">
      <c r="A44" s="4" t="s">
        <v>1398</v>
      </c>
      <c r="B44" s="6" t="n">
        <v>251.6</v>
      </c>
      <c r="C44" s="16" t="n">
        <v>261.6</v>
      </c>
      <c r="D44" s="6" t="n">
        <v>251.6</v>
      </c>
      <c r="E44" s="6" t="n">
        <v>251.6</v>
      </c>
    </row>
    <row r="45" spans="1:5">
      <c r="A45" s="4" t="s">
        <v>1396</v>
      </c>
      <c r="C45" s="17" t="n">
        <v>25</v>
      </c>
    </row>
    <row r="46" spans="1:5">
      <c r="A46" s="4" t="s">
        <v>1399</v>
      </c>
      <c r="B46" s="4" t="s">
        <v>1407</v>
      </c>
    </row>
    <row r="47" spans="1:5">
      <c r="A47" s="4" t="s">
        <v>1384</v>
      </c>
    </row>
    <row r="48" spans="1:5">
      <c r="A48" s="3" t="s">
        <v>1342</v>
      </c>
    </row>
    <row r="49" spans="1:5">
      <c r="A49" s="4" t="s">
        <v>1397</v>
      </c>
      <c r="B49" s="5" t="n">
        <v>1534447</v>
      </c>
      <c r="C49" s="5" t="n">
        <v>1534447</v>
      </c>
      <c r="D49" s="5" t="n">
        <v>1534447</v>
      </c>
      <c r="E49" s="5" t="n">
        <v>1534447</v>
      </c>
    </row>
    <row r="50" spans="1:5">
      <c r="A50" s="4" t="s">
        <v>1398</v>
      </c>
      <c r="B50" s="6" t="n">
        <v>36.9</v>
      </c>
      <c r="C50" s="16" t="n">
        <v>38.4</v>
      </c>
      <c r="D50" s="6" t="n">
        <v>36.9</v>
      </c>
      <c r="E50" s="6" t="n">
        <v>36.9</v>
      </c>
    </row>
    <row r="51" spans="1:5">
      <c r="A51" s="4" t="s">
        <v>1396</v>
      </c>
      <c r="C51" s="17" t="n">
        <v>25</v>
      </c>
    </row>
    <row r="52" spans="1:5">
      <c r="A52" s="4" t="s">
        <v>1401</v>
      </c>
      <c r="B52" s="4" t="s">
        <v>1408</v>
      </c>
    </row>
    <row r="53" spans="1:5">
      <c r="A53" s="4" t="s">
        <v>1385</v>
      </c>
    </row>
    <row r="54" spans="1:5">
      <c r="A54" s="3" t="s">
        <v>1342</v>
      </c>
    </row>
    <row r="55" spans="1:5">
      <c r="A55" s="4" t="s">
        <v>1397</v>
      </c>
      <c r="B55" s="5" t="n">
        <v>9500000</v>
      </c>
      <c r="C55" s="5" t="n">
        <v>9500000</v>
      </c>
      <c r="D55" s="5" t="n">
        <v>9500000</v>
      </c>
      <c r="E55" s="5" t="n">
        <v>9500000</v>
      </c>
    </row>
    <row r="56" spans="1:5">
      <c r="A56" s="4" t="s">
        <v>1398</v>
      </c>
      <c r="B56" s="6" t="n">
        <v>231.7</v>
      </c>
      <c r="C56" s="16" t="n">
        <v>237.5</v>
      </c>
      <c r="D56" s="6" t="n">
        <v>231.7</v>
      </c>
      <c r="E56" s="6" t="n">
        <v>231.7</v>
      </c>
    </row>
    <row r="57" spans="1:5">
      <c r="A57" s="4" t="s">
        <v>1396</v>
      </c>
      <c r="C57" s="17" t="n">
        <v>25</v>
      </c>
    </row>
    <row r="58" spans="1:5">
      <c r="A58" s="4" t="s">
        <v>1399</v>
      </c>
      <c r="B58" s="4" t="s">
        <v>1409</v>
      </c>
    </row>
    <row r="59" spans="1:5">
      <c r="A59" s="4" t="s">
        <v>1386</v>
      </c>
    </row>
    <row r="60" spans="1:5">
      <c r="A60" s="3" t="s">
        <v>1342</v>
      </c>
    </row>
    <row r="61" spans="1:5">
      <c r="A61" s="4" t="s">
        <v>1397</v>
      </c>
      <c r="B61" s="5" t="n">
        <v>9200000</v>
      </c>
      <c r="C61" s="5" t="n">
        <v>9200000</v>
      </c>
      <c r="D61" s="5" t="n">
        <v>9200000</v>
      </c>
      <c r="E61" s="5" t="n">
        <v>9200000</v>
      </c>
    </row>
    <row r="62" spans="1:5">
      <c r="A62" s="4" t="s">
        <v>1398</v>
      </c>
      <c r="B62" s="6" t="n">
        <v>179.6</v>
      </c>
      <c r="C62" s="17" t="n">
        <v>230</v>
      </c>
      <c r="D62" s="6" t="n">
        <v>179.6</v>
      </c>
      <c r="E62" s="8" t="n">
        <v>179</v>
      </c>
    </row>
    <row r="63" spans="1:5">
      <c r="A63" s="4" t="s">
        <v>1396</v>
      </c>
      <c r="C63" s="17" t="n">
        <v>25</v>
      </c>
    </row>
    <row r="64" spans="1:5">
      <c r="A64" s="4" t="s">
        <v>1399</v>
      </c>
      <c r="B64" s="4" t="s">
        <v>1410</v>
      </c>
    </row>
    <row r="65" spans="1:5">
      <c r="A65" s="4" t="s">
        <v>1411</v>
      </c>
    </row>
    <row r="66" spans="1:5">
      <c r="A66" s="3" t="s">
        <v>1342</v>
      </c>
    </row>
    <row r="67" spans="1:5">
      <c r="A67" s="4" t="s">
        <v>1412</v>
      </c>
      <c r="B67" s="4" t="s">
        <v>1413</v>
      </c>
    </row>
    <row r="68" spans="1:5">
      <c r="A68" s="4" t="s">
        <v>1414</v>
      </c>
    </row>
    <row r="69" spans="1:5">
      <c r="A69" s="3" t="s">
        <v>1342</v>
      </c>
    </row>
    <row r="70" spans="1:5">
      <c r="A70" s="4" t="s">
        <v>1412</v>
      </c>
      <c r="B70" s="4" t="s">
        <v>1415</v>
      </c>
    </row>
    <row r="71" spans="1:5">
      <c r="A71" s="4" t="s">
        <v>1416</v>
      </c>
    </row>
    <row r="72" spans="1:5">
      <c r="A72" s="3" t="s">
        <v>1342</v>
      </c>
    </row>
    <row r="73" spans="1:5">
      <c r="A73" s="4" t="s">
        <v>1412</v>
      </c>
      <c r="B73" s="4" t="s">
        <v>1417</v>
      </c>
    </row>
    <row r="74" spans="1:5">
      <c r="A74" s="4" t="s">
        <v>1418</v>
      </c>
    </row>
    <row r="75" spans="1:5">
      <c r="A75" s="3" t="s">
        <v>1342</v>
      </c>
    </row>
    <row r="76" spans="1:5">
      <c r="A76" s="4" t="s">
        <v>1412</v>
      </c>
      <c r="B76" s="4" t="s">
        <v>1419</v>
      </c>
    </row>
    <row r="77" spans="1:5">
      <c r="A77" s="4" t="s">
        <v>1420</v>
      </c>
    </row>
    <row r="78" spans="1:5">
      <c r="A78" s="3" t="s">
        <v>1342</v>
      </c>
    </row>
    <row r="79" spans="1:5">
      <c r="A79" s="4" t="s">
        <v>1412</v>
      </c>
      <c r="B79" s="4" t="s">
        <v>1421</v>
      </c>
    </row>
    <row r="80" spans="1:5">
      <c r="A80" s="4" t="s">
        <v>1422</v>
      </c>
    </row>
    <row r="81" spans="1:5">
      <c r="A81" s="3" t="s">
        <v>1342</v>
      </c>
    </row>
    <row r="82" spans="1:5">
      <c r="A82" s="4" t="s">
        <v>1412</v>
      </c>
      <c r="B82" s="4" t="s">
        <v>14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2</v>
      </c>
      <c r="C1" s="2" t="s">
        <v>23</v>
      </c>
    </row>
    <row r="2" spans="1:3">
      <c r="A2" s="3" t="s">
        <v>1425</v>
      </c>
    </row>
    <row r="3" spans="1:3">
      <c r="A3" s="4" t="s">
        <v>1426</v>
      </c>
      <c r="B3" s="6" t="n">
        <v>-166.6</v>
      </c>
      <c r="C3" s="6" t="n">
        <v>-356.6</v>
      </c>
    </row>
    <row r="4" spans="1:3">
      <c r="A4" s="4" t="s">
        <v>1427</v>
      </c>
      <c r="B4" s="5" t="n">
        <v>-22</v>
      </c>
      <c r="C4" s="7" t="n">
        <v>-157.1</v>
      </c>
    </row>
    <row r="5" spans="1:3">
      <c r="A5" s="4" t="s">
        <v>104</v>
      </c>
      <c r="B5" s="7" t="n">
        <v>-188.6</v>
      </c>
      <c r="C5" s="7" t="n">
        <v>-513.7</v>
      </c>
    </row>
    <row r="6" spans="1:3">
      <c r="A6" s="4" t="s">
        <v>109</v>
      </c>
      <c r="B6" s="7" t="n">
        <v>-30.3</v>
      </c>
      <c r="C6" s="7" t="n">
        <v>-42.6</v>
      </c>
    </row>
    <row r="7" spans="1:3">
      <c r="A7" s="4" t="s">
        <v>110</v>
      </c>
      <c r="B7" s="7" t="n">
        <v>-60.9</v>
      </c>
      <c r="C7" s="5" t="n">
        <v>-28</v>
      </c>
    </row>
    <row r="8" spans="1:3">
      <c r="A8" s="4" t="s">
        <v>108</v>
      </c>
      <c r="B8" s="7" t="n">
        <v>-91.2</v>
      </c>
      <c r="C8" s="7" t="n">
        <v>-70.59999999999999</v>
      </c>
    </row>
    <row r="9" spans="1:3">
      <c r="A9" s="4" t="s">
        <v>1428</v>
      </c>
      <c r="B9" s="7" t="n">
        <v>-279.8</v>
      </c>
      <c r="C9" s="7" t="n">
        <v>-584.3</v>
      </c>
    </row>
    <row r="10" spans="1:3">
      <c r="A10" s="3" t="s">
        <v>1429</v>
      </c>
    </row>
    <row r="11" spans="1:3">
      <c r="A11" s="4" t="s">
        <v>1426</v>
      </c>
      <c r="B11" s="7" t="n">
        <v>2.8</v>
      </c>
      <c r="C11" s="7" t="n">
        <v>-7.6</v>
      </c>
    </row>
    <row r="12" spans="1:3">
      <c r="A12" s="4" t="s">
        <v>1427</v>
      </c>
      <c r="B12" s="7" t="n">
        <v>0.5</v>
      </c>
      <c r="C12" s="7" t="n">
        <v>26.3</v>
      </c>
    </row>
    <row r="13" spans="1:3">
      <c r="A13" s="4" t="s">
        <v>104</v>
      </c>
      <c r="B13" s="7" t="n">
        <v>3.3</v>
      </c>
      <c r="C13" s="7" t="n">
        <v>18.7</v>
      </c>
    </row>
    <row r="14" spans="1:3">
      <c r="A14" s="4" t="s">
        <v>109</v>
      </c>
      <c r="B14" s="7" t="n">
        <v>3.5</v>
      </c>
      <c r="C14" s="7" t="n">
        <v>10.8</v>
      </c>
    </row>
    <row r="15" spans="1:3">
      <c r="A15" s="4" t="s">
        <v>110</v>
      </c>
      <c r="B15" s="7" t="n">
        <v>8.9</v>
      </c>
      <c r="C15" s="7" t="n">
        <v>6.9</v>
      </c>
    </row>
    <row r="16" spans="1:3">
      <c r="A16" s="4" t="s">
        <v>108</v>
      </c>
      <c r="B16" s="7" t="n">
        <v>12.4</v>
      </c>
      <c r="C16" s="7" t="n">
        <v>17.7</v>
      </c>
    </row>
    <row r="17" spans="1:3">
      <c r="A17" s="4" t="s">
        <v>1428</v>
      </c>
      <c r="B17" s="7" t="n">
        <v>15.7</v>
      </c>
      <c r="C17" s="7" t="n">
        <v>36.4</v>
      </c>
    </row>
    <row r="18" spans="1:3">
      <c r="A18" s="3" t="s">
        <v>1430</v>
      </c>
    </row>
    <row r="19" spans="1:3">
      <c r="A19" s="4" t="s">
        <v>1426</v>
      </c>
      <c r="B19" s="7" t="n">
        <v>-163.8</v>
      </c>
      <c r="C19" s="7" t="n">
        <v>-364.2</v>
      </c>
    </row>
    <row r="20" spans="1:3">
      <c r="A20" s="4" t="s">
        <v>1427</v>
      </c>
      <c r="B20" s="7" t="n">
        <v>-21.5</v>
      </c>
      <c r="C20" s="7" t="n">
        <v>-130.8</v>
      </c>
    </row>
    <row r="21" spans="1:3">
      <c r="A21" s="4" t="s">
        <v>104</v>
      </c>
      <c r="B21" s="7" t="n">
        <v>-185.3</v>
      </c>
      <c r="C21" s="5" t="n">
        <v>-495</v>
      </c>
    </row>
    <row r="22" spans="1:3">
      <c r="A22" s="4" t="s">
        <v>110</v>
      </c>
      <c r="B22" s="7" t="n">
        <v>-26.8</v>
      </c>
      <c r="C22" s="7" t="n">
        <v>-31.8</v>
      </c>
    </row>
    <row r="23" spans="1:3">
      <c r="A23" s="4" t="s">
        <v>110</v>
      </c>
      <c r="B23" s="5" t="n">
        <v>-52</v>
      </c>
      <c r="C23" s="7" t="n">
        <v>-21.1</v>
      </c>
    </row>
    <row r="24" spans="1:3">
      <c r="A24" s="4" t="s">
        <v>108</v>
      </c>
      <c r="B24" s="7" t="n">
        <v>-78.8</v>
      </c>
      <c r="C24" s="7" t="n">
        <v>-52.9</v>
      </c>
    </row>
    <row r="25" spans="1:3">
      <c r="A25" s="4" t="s">
        <v>1428</v>
      </c>
      <c r="B25" s="6" t="n">
        <v>-264.1</v>
      </c>
      <c r="C25" s="6" t="n">
        <v>-54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31</v>
      </c>
      <c r="B1" s="2" t="s">
        <v>722</v>
      </c>
      <c r="C1" s="2" t="s">
        <v>1432</v>
      </c>
      <c r="D1" s="2" t="s">
        <v>1433</v>
      </c>
      <c r="E1" s="2" t="s">
        <v>22</v>
      </c>
      <c r="F1" s="2" t="s">
        <v>23</v>
      </c>
      <c r="G1" s="2" t="s">
        <v>1434</v>
      </c>
      <c r="H1" s="2" t="s">
        <v>768</v>
      </c>
    </row>
    <row r="2" spans="1:8">
      <c r="A2" s="3" t="s">
        <v>1435</v>
      </c>
    </row>
    <row r="3" spans="1:8">
      <c r="A3" s="4" t="s">
        <v>771</v>
      </c>
      <c r="E3" s="6" t="n">
        <v>4600.9</v>
      </c>
      <c r="F3" s="8" t="n">
        <v>2000</v>
      </c>
    </row>
    <row r="4" spans="1:8">
      <c r="A4" s="4" t="s">
        <v>1436</v>
      </c>
      <c r="E4" s="7" t="n">
        <v>-125.7</v>
      </c>
      <c r="F4" s="7" t="n">
        <v>117.8</v>
      </c>
    </row>
    <row r="5" spans="1:8">
      <c r="A5" s="4" t="s">
        <v>1437</v>
      </c>
      <c r="E5" s="7" t="n">
        <v>44.6</v>
      </c>
      <c r="F5" s="5" t="n">
        <v>44</v>
      </c>
    </row>
    <row r="6" spans="1:8">
      <c r="A6" s="4" t="s">
        <v>137</v>
      </c>
      <c r="E6" s="6" t="n">
        <v>420.6</v>
      </c>
      <c r="F6" s="6" t="n">
        <v>144.4</v>
      </c>
    </row>
    <row r="7" spans="1:8">
      <c r="A7" s="4" t="s">
        <v>1155</v>
      </c>
    </row>
    <row r="8" spans="1:8">
      <c r="A8" s="3" t="s">
        <v>1435</v>
      </c>
    </row>
    <row r="9" spans="1:8">
      <c r="A9" s="4" t="s">
        <v>1438</v>
      </c>
      <c r="E9" s="4" t="s">
        <v>1439</v>
      </c>
      <c r="F9" s="4" t="s">
        <v>700</v>
      </c>
    </row>
    <row r="10" spans="1:8">
      <c r="A10" s="4" t="s">
        <v>1440</v>
      </c>
      <c r="E10" s="4" t="s">
        <v>1441</v>
      </c>
    </row>
    <row r="11" spans="1:8">
      <c r="A11" s="4" t="s">
        <v>771</v>
      </c>
      <c r="E11" s="6" t="n">
        <v>1229.4</v>
      </c>
      <c r="F11" s="8" t="n">
        <v>0</v>
      </c>
    </row>
    <row r="12" spans="1:8">
      <c r="A12" s="4" t="s">
        <v>1436</v>
      </c>
      <c r="E12" s="6" t="n">
        <v>-182.3</v>
      </c>
      <c r="F12" s="8" t="n">
        <v>0</v>
      </c>
    </row>
    <row r="13" spans="1:8">
      <c r="A13" s="4" t="s">
        <v>867</v>
      </c>
      <c r="G13" s="4" t="s">
        <v>1441</v>
      </c>
    </row>
    <row r="14" spans="1:8">
      <c r="A14" s="4" t="s">
        <v>911</v>
      </c>
    </row>
    <row r="15" spans="1:8">
      <c r="A15" s="3" t="s">
        <v>1435</v>
      </c>
    </row>
    <row r="16" spans="1:8">
      <c r="A16" s="4" t="s">
        <v>1438</v>
      </c>
      <c r="E16" s="4" t="s">
        <v>1219</v>
      </c>
      <c r="F16" s="4" t="s">
        <v>511</v>
      </c>
    </row>
    <row r="17" spans="1:8">
      <c r="A17" s="4" t="s">
        <v>1440</v>
      </c>
      <c r="E17" s="4" t="s">
        <v>1442</v>
      </c>
      <c r="F17" s="4" t="s">
        <v>1443</v>
      </c>
    </row>
    <row r="18" spans="1:8">
      <c r="A18" s="4" t="s">
        <v>771</v>
      </c>
      <c r="E18" s="6" t="n">
        <v>1110.7</v>
      </c>
      <c r="F18" s="6" t="n">
        <v>743.7</v>
      </c>
    </row>
    <row r="19" spans="1:8">
      <c r="A19" s="4" t="s">
        <v>1436</v>
      </c>
      <c r="E19" s="6" t="n">
        <v>-59.9</v>
      </c>
      <c r="F19" s="6" t="n">
        <v>24.4</v>
      </c>
    </row>
    <row r="20" spans="1:8">
      <c r="A20" s="4" t="s">
        <v>1444</v>
      </c>
      <c r="E20" s="4" t="s">
        <v>1445</v>
      </c>
    </row>
    <row r="21" spans="1:8">
      <c r="A21" s="4" t="s">
        <v>137</v>
      </c>
      <c r="D21" s="6" t="n">
        <v>3.3</v>
      </c>
    </row>
    <row r="22" spans="1:8">
      <c r="A22" s="4" t="s">
        <v>1156</v>
      </c>
    </row>
    <row r="23" spans="1:8">
      <c r="A23" s="3" t="s">
        <v>1435</v>
      </c>
    </row>
    <row r="24" spans="1:8">
      <c r="A24" s="4" t="s">
        <v>1438</v>
      </c>
      <c r="E24" s="4" t="s">
        <v>774</v>
      </c>
      <c r="F24" s="4" t="s">
        <v>823</v>
      </c>
    </row>
    <row r="25" spans="1:8">
      <c r="A25" s="4" t="s">
        <v>1440</v>
      </c>
      <c r="E25" s="4" t="s">
        <v>1446</v>
      </c>
    </row>
    <row r="26" spans="1:8">
      <c r="A26" s="4" t="s">
        <v>771</v>
      </c>
      <c r="E26" s="8" t="n">
        <v>578</v>
      </c>
      <c r="F26" s="6" t="n">
        <v>523.9</v>
      </c>
    </row>
    <row r="27" spans="1:8">
      <c r="A27" s="4" t="s">
        <v>1436</v>
      </c>
      <c r="E27" s="6" t="n">
        <v>55.7</v>
      </c>
      <c r="F27" s="6" t="n">
        <v>30.8</v>
      </c>
    </row>
    <row r="28" spans="1:8">
      <c r="A28" s="4" t="s">
        <v>1444</v>
      </c>
      <c r="E28" s="4" t="s">
        <v>1447</v>
      </c>
    </row>
    <row r="29" spans="1:8">
      <c r="A29" s="4" t="s">
        <v>800</v>
      </c>
    </row>
    <row r="30" spans="1:8">
      <c r="A30" s="3" t="s">
        <v>1435</v>
      </c>
    </row>
    <row r="31" spans="1:8">
      <c r="A31" s="4" t="s">
        <v>1438</v>
      </c>
      <c r="B31" s="4" t="s">
        <v>733</v>
      </c>
      <c r="E31" s="4" t="s">
        <v>1448</v>
      </c>
      <c r="F31" s="4" t="s">
        <v>700</v>
      </c>
    </row>
    <row r="32" spans="1:8">
      <c r="A32" s="4" t="s">
        <v>771</v>
      </c>
      <c r="E32" s="6" t="n">
        <v>517.6</v>
      </c>
      <c r="F32" s="8" t="n">
        <v>0</v>
      </c>
    </row>
    <row r="33" spans="1:8">
      <c r="A33" s="4" t="s">
        <v>1436</v>
      </c>
      <c r="E33" s="8" t="n">
        <v>20</v>
      </c>
      <c r="F33" s="8" t="n">
        <v>0</v>
      </c>
    </row>
    <row r="34" spans="1:8">
      <c r="A34" s="4" t="s">
        <v>1157</v>
      </c>
    </row>
    <row r="35" spans="1:8">
      <c r="A35" s="3" t="s">
        <v>1435</v>
      </c>
    </row>
    <row r="36" spans="1:8">
      <c r="A36" s="4" t="s">
        <v>1438</v>
      </c>
      <c r="E36" s="4" t="s">
        <v>1449</v>
      </c>
      <c r="F36" s="4" t="s">
        <v>1449</v>
      </c>
    </row>
    <row r="37" spans="1:8">
      <c r="A37" s="4" t="s">
        <v>1440</v>
      </c>
      <c r="E37" s="4" t="s">
        <v>1450</v>
      </c>
    </row>
    <row r="38" spans="1:8">
      <c r="A38" s="4" t="s">
        <v>771</v>
      </c>
      <c r="E38" s="6" t="n">
        <v>435.3</v>
      </c>
      <c r="F38" s="6" t="n">
        <v>463.4</v>
      </c>
    </row>
    <row r="39" spans="1:8">
      <c r="A39" s="4" t="s">
        <v>1436</v>
      </c>
      <c r="E39" s="6" t="n">
        <v>-19.1</v>
      </c>
      <c r="F39" s="6" t="n">
        <v>50.4</v>
      </c>
    </row>
    <row r="40" spans="1:8">
      <c r="A40" s="4" t="s">
        <v>1161</v>
      </c>
    </row>
    <row r="41" spans="1:8">
      <c r="A41" s="3" t="s">
        <v>1435</v>
      </c>
    </row>
    <row r="42" spans="1:8">
      <c r="A42" s="4" t="s">
        <v>1438</v>
      </c>
      <c r="E42" s="4" t="s">
        <v>781</v>
      </c>
      <c r="F42" s="4" t="s">
        <v>1451</v>
      </c>
    </row>
    <row r="43" spans="1:8">
      <c r="A43" s="4" t="s">
        <v>1440</v>
      </c>
      <c r="E43" s="4" t="s">
        <v>1452</v>
      </c>
    </row>
    <row r="44" spans="1:8">
      <c r="A44" s="4" t="s">
        <v>771</v>
      </c>
      <c r="E44" s="6" t="n">
        <v>391.2</v>
      </c>
      <c r="F44" s="6" t="n">
        <v>139.6</v>
      </c>
    </row>
    <row r="45" spans="1:8">
      <c r="A45" s="4" t="s">
        <v>1436</v>
      </c>
      <c r="E45" s="6" t="n">
        <v>28.2</v>
      </c>
      <c r="F45" s="6" t="n">
        <v>2.4</v>
      </c>
    </row>
    <row r="46" spans="1:8">
      <c r="A46" s="4" t="s">
        <v>910</v>
      </c>
    </row>
    <row r="47" spans="1:8">
      <c r="A47" s="3" t="s">
        <v>1435</v>
      </c>
    </row>
    <row r="48" spans="1:8">
      <c r="A48" s="4" t="s">
        <v>1438</v>
      </c>
      <c r="E48" s="4" t="s">
        <v>1453</v>
      </c>
      <c r="F48" s="4" t="s">
        <v>700</v>
      </c>
    </row>
    <row r="49" spans="1:8">
      <c r="A49" s="4" t="s">
        <v>1440</v>
      </c>
      <c r="E49" s="4" t="s">
        <v>1454</v>
      </c>
    </row>
    <row r="50" spans="1:8">
      <c r="A50" s="4" t="s">
        <v>771</v>
      </c>
      <c r="E50" s="6" t="n">
        <v>191.6</v>
      </c>
      <c r="F50" s="8" t="n">
        <v>0</v>
      </c>
    </row>
    <row r="51" spans="1:8">
      <c r="A51" s="4" t="s">
        <v>1436</v>
      </c>
      <c r="E51" s="6" t="n">
        <v>4.3</v>
      </c>
      <c r="F51" s="5" t="n">
        <v>0</v>
      </c>
    </row>
    <row r="52" spans="1:8">
      <c r="A52" s="4" t="s">
        <v>867</v>
      </c>
      <c r="H52" s="4" t="s">
        <v>1454</v>
      </c>
    </row>
    <row r="53" spans="1:8">
      <c r="A53" s="4" t="s">
        <v>1444</v>
      </c>
      <c r="E53" s="4" t="s">
        <v>1455</v>
      </c>
    </row>
    <row r="54" spans="1:8">
      <c r="A54" s="4" t="s">
        <v>1165</v>
      </c>
    </row>
    <row r="55" spans="1:8">
      <c r="A55" s="3" t="s">
        <v>1435</v>
      </c>
    </row>
    <row r="56" spans="1:8">
      <c r="A56" s="4" t="s">
        <v>771</v>
      </c>
      <c r="E56" s="6" t="n">
        <v>147.1</v>
      </c>
      <c r="F56" s="7" t="n">
        <v>129.4</v>
      </c>
    </row>
    <row r="57" spans="1:8">
      <c r="A57" s="4" t="s">
        <v>1436</v>
      </c>
      <c r="E57" s="6" t="n">
        <v>27.4</v>
      </c>
      <c r="F57" s="6" t="n">
        <v>9.800000000000001</v>
      </c>
    </row>
    <row r="58" spans="1:8">
      <c r="A58" s="4" t="s">
        <v>1456</v>
      </c>
    </row>
    <row r="59" spans="1:8">
      <c r="A59" s="3" t="s">
        <v>1435</v>
      </c>
    </row>
    <row r="60" spans="1:8">
      <c r="A60" s="4" t="s">
        <v>1440</v>
      </c>
      <c r="E60" s="4" t="s">
        <v>1175</v>
      </c>
    </row>
    <row r="61" spans="1:8">
      <c r="A61" s="4" t="s">
        <v>1160</v>
      </c>
    </row>
    <row r="62" spans="1:8">
      <c r="A62" s="3" t="s">
        <v>1435</v>
      </c>
    </row>
    <row r="63" spans="1:8">
      <c r="A63" s="4" t="s">
        <v>1440</v>
      </c>
      <c r="E63" s="4" t="s">
        <v>1457</v>
      </c>
      <c r="F63" s="4" t="s">
        <v>1458</v>
      </c>
    </row>
    <row r="64" spans="1:8">
      <c r="A64" s="4" t="s">
        <v>1459</v>
      </c>
    </row>
    <row r="65" spans="1:8">
      <c r="A65" s="3" t="s">
        <v>1435</v>
      </c>
    </row>
    <row r="66" spans="1:8">
      <c r="A66" s="4" t="s">
        <v>1440</v>
      </c>
      <c r="E66" s="4" t="s">
        <v>1460</v>
      </c>
    </row>
    <row r="67" spans="1:8">
      <c r="A67" s="4" t="s">
        <v>867</v>
      </c>
      <c r="D67" s="4" t="s">
        <v>1460</v>
      </c>
    </row>
    <row r="68" spans="1:8">
      <c r="A68" s="4" t="s">
        <v>1461</v>
      </c>
    </row>
    <row r="69" spans="1:8">
      <c r="A69" s="3" t="s">
        <v>1435</v>
      </c>
    </row>
    <row r="70" spans="1:8">
      <c r="A70" s="4" t="s">
        <v>1437</v>
      </c>
      <c r="C70" s="6" t="n">
        <v>45.8</v>
      </c>
    </row>
    <row r="71" spans="1:8">
      <c r="A71" s="4" t="s">
        <v>1462</v>
      </c>
    </row>
    <row r="72" spans="1:8">
      <c r="A72" s="3" t="s">
        <v>1435</v>
      </c>
    </row>
    <row r="73" spans="1:8">
      <c r="A73" s="4" t="s">
        <v>1437</v>
      </c>
      <c r="E73" s="6" t="n">
        <v>44.6</v>
      </c>
      <c r="F73" s="8" t="n">
        <v>44</v>
      </c>
    </row>
    <row r="74" spans="1:8">
      <c r="A74" s="4" t="s">
        <v>137</v>
      </c>
      <c r="E74" s="7" t="n">
        <v>236.6</v>
      </c>
      <c r="F74" s="5" t="n">
        <v>17</v>
      </c>
    </row>
    <row r="75" spans="1:8">
      <c r="A75" s="4" t="s">
        <v>123</v>
      </c>
    </row>
    <row r="76" spans="1:8">
      <c r="A76" s="3" t="s">
        <v>1435</v>
      </c>
    </row>
    <row r="77" spans="1:8">
      <c r="A77" s="4" t="s">
        <v>137</v>
      </c>
      <c r="E77" s="8" t="n">
        <v>184</v>
      </c>
      <c r="F77" s="6" t="n">
        <v>12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3</v>
      </c>
      <c r="B1" s="2" t="s">
        <v>1</v>
      </c>
    </row>
    <row r="2" spans="1:3">
      <c r="B2" s="2" t="s">
        <v>22</v>
      </c>
      <c r="C2" s="2" t="s">
        <v>23</v>
      </c>
    </row>
    <row r="3" spans="1:3">
      <c r="A3" s="3" t="s">
        <v>1464</v>
      </c>
    </row>
    <row r="4" spans="1:3">
      <c r="A4" s="4" t="s">
        <v>1465</v>
      </c>
      <c r="B4" s="6" t="n">
        <v>1740.6</v>
      </c>
      <c r="C4" s="6" t="n">
        <v>-512.5</v>
      </c>
    </row>
    <row r="5" spans="1:3">
      <c r="A5" s="4" t="s">
        <v>135</v>
      </c>
      <c r="B5" s="7" t="n">
        <v>-44.6</v>
      </c>
      <c r="C5" s="5" t="n">
        <v>-44</v>
      </c>
    </row>
    <row r="6" spans="1:3">
      <c r="A6" s="4" t="s">
        <v>1466</v>
      </c>
      <c r="B6" s="8" t="n">
        <v>1696</v>
      </c>
      <c r="C6" s="6" t="n">
        <v>-556.5</v>
      </c>
    </row>
    <row r="7" spans="1:3">
      <c r="A7" s="4" t="s">
        <v>1467</v>
      </c>
      <c r="B7" s="5" t="n">
        <v>25411246</v>
      </c>
      <c r="C7" s="5" t="n">
        <v>23017184</v>
      </c>
    </row>
    <row r="8" spans="1:3">
      <c r="A8" s="4" t="s">
        <v>1468</v>
      </c>
      <c r="B8" s="5" t="n">
        <v>689571</v>
      </c>
      <c r="C8" s="5" t="n">
        <v>0</v>
      </c>
    </row>
    <row r="9" spans="1:3">
      <c r="A9" s="4" t="s">
        <v>1469</v>
      </c>
      <c r="B9" s="5" t="n">
        <v>26100817</v>
      </c>
      <c r="C9" s="5" t="n">
        <v>23017184</v>
      </c>
    </row>
    <row r="10" spans="1:3">
      <c r="A10" s="4" t="s">
        <v>1470</v>
      </c>
      <c r="B10" s="9" t="n">
        <v>66.73999999999999</v>
      </c>
      <c r="C10" s="9" t="n">
        <v>-24.18</v>
      </c>
    </row>
    <row r="11" spans="1:3">
      <c r="A11" s="4" t="s">
        <v>1471</v>
      </c>
      <c r="B11" s="9" t="n">
        <v>64.98</v>
      </c>
      <c r="C11" s="9" t="n">
        <v>-24.18</v>
      </c>
    </row>
    <row r="12" spans="1:3">
      <c r="A12" s="4" t="s">
        <v>280</v>
      </c>
    </row>
    <row r="13" spans="1:3">
      <c r="A13" s="3" t="s">
        <v>1464</v>
      </c>
    </row>
    <row r="14" spans="1:3">
      <c r="A14" s="4" t="s">
        <v>1472</v>
      </c>
      <c r="C14" s="5" t="n">
        <v>5674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2</v>
      </c>
      <c r="C2" s="2" t="s">
        <v>23</v>
      </c>
    </row>
    <row r="3" spans="1:3">
      <c r="A3" s="3" t="s">
        <v>1474</v>
      </c>
    </row>
    <row r="4" spans="1:3">
      <c r="A4" s="4" t="s">
        <v>1475</v>
      </c>
      <c r="B4" s="6" t="n">
        <v>200.6</v>
      </c>
      <c r="C4" s="6" t="n">
        <v>95.09999999999999</v>
      </c>
    </row>
    <row r="5" spans="1:3">
      <c r="A5" s="4" t="s">
        <v>1476</v>
      </c>
      <c r="B5" s="7" t="n">
        <v>-22.6</v>
      </c>
      <c r="C5" s="7" t="n">
        <v>19.1</v>
      </c>
    </row>
    <row r="6" spans="1:3">
      <c r="A6" s="4" t="s">
        <v>1474</v>
      </c>
      <c r="B6" s="5" t="n">
        <v>178</v>
      </c>
      <c r="C6" s="7" t="n">
        <v>114.2</v>
      </c>
    </row>
    <row r="7" spans="1:3">
      <c r="A7" s="3" t="s">
        <v>1477</v>
      </c>
    </row>
    <row r="8" spans="1:3">
      <c r="A8" s="4" t="s">
        <v>1478</v>
      </c>
      <c r="B8" s="7" t="n">
        <v>-22.5</v>
      </c>
      <c r="C8" s="7" t="n">
        <v>-265.6</v>
      </c>
    </row>
    <row r="9" spans="1:3">
      <c r="A9" s="4" t="s">
        <v>1479</v>
      </c>
      <c r="B9" s="7" t="n">
        <v>24.3</v>
      </c>
      <c r="C9" s="7" t="n">
        <v>2.9</v>
      </c>
    </row>
    <row r="10" spans="1:3">
      <c r="A10" s="4" t="s">
        <v>1480</v>
      </c>
      <c r="B10" s="7" t="n">
        <v>222.4</v>
      </c>
      <c r="C10" s="5" t="n">
        <v>0</v>
      </c>
    </row>
    <row r="11" spans="1:3">
      <c r="A11" s="4" t="s">
        <v>740</v>
      </c>
      <c r="B11" s="7" t="n">
        <v>6.1</v>
      </c>
      <c r="C11" s="7" t="n">
        <v>-11.1</v>
      </c>
    </row>
    <row r="12" spans="1:3">
      <c r="A12" s="4" t="s">
        <v>1477</v>
      </c>
      <c r="B12" s="7" t="n">
        <v>230.3</v>
      </c>
      <c r="C12" s="7" t="n">
        <v>-273.8</v>
      </c>
    </row>
    <row r="13" spans="1:3">
      <c r="A13" s="4" t="s">
        <v>94</v>
      </c>
      <c r="B13" s="6" t="n">
        <v>408.3</v>
      </c>
      <c r="C13" s="6" t="n">
        <v>-159.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1</v>
      </c>
      <c r="B1" s="2" t="s">
        <v>1</v>
      </c>
    </row>
    <row r="2" spans="1:3">
      <c r="B2" s="2" t="s">
        <v>22</v>
      </c>
      <c r="C2" s="2" t="s">
        <v>23</v>
      </c>
    </row>
    <row r="3" spans="1:3">
      <c r="A3" s="3" t="s">
        <v>1482</v>
      </c>
    </row>
    <row r="4" spans="1:3">
      <c r="A4" s="4" t="s">
        <v>93</v>
      </c>
      <c r="B4" s="6" t="n">
        <v>2023.2</v>
      </c>
      <c r="C4" s="6" t="n">
        <v>-554.3</v>
      </c>
    </row>
    <row r="5" spans="1:3">
      <c r="A5" s="4" t="s">
        <v>94</v>
      </c>
      <c r="B5" s="7" t="n">
        <v>408.3</v>
      </c>
      <c r="C5" s="7" t="n">
        <v>-159.6</v>
      </c>
    </row>
    <row r="6" spans="1:3">
      <c r="A6" s="4" t="s">
        <v>95</v>
      </c>
      <c r="B6" s="7" t="n">
        <v>1614.9</v>
      </c>
      <c r="C6" s="7" t="n">
        <v>-394.7</v>
      </c>
    </row>
    <row r="7" spans="1:3">
      <c r="A7" s="4" t="s">
        <v>1483</v>
      </c>
    </row>
    <row r="8" spans="1:3">
      <c r="A8" s="3" t="s">
        <v>1482</v>
      </c>
    </row>
    <row r="9" spans="1:3">
      <c r="A9" s="4" t="s">
        <v>93</v>
      </c>
      <c r="B9" s="7" t="n">
        <v>-141.3</v>
      </c>
      <c r="C9" s="7" t="n">
        <v>-258.5</v>
      </c>
    </row>
    <row r="10" spans="1:3">
      <c r="A10" s="4" t="s">
        <v>94</v>
      </c>
      <c r="B10" s="7" t="n">
        <v>52.9</v>
      </c>
      <c r="C10" s="7" t="n">
        <v>69.59999999999999</v>
      </c>
    </row>
    <row r="11" spans="1:3">
      <c r="A11" s="4" t="s">
        <v>95</v>
      </c>
      <c r="B11" s="7" t="n">
        <v>-194.2</v>
      </c>
      <c r="C11" s="7" t="n">
        <v>-328.1</v>
      </c>
    </row>
    <row r="12" spans="1:3">
      <c r="A12" s="4" t="s">
        <v>1484</v>
      </c>
    </row>
    <row r="13" spans="1:3">
      <c r="A13" s="3" t="s">
        <v>1482</v>
      </c>
    </row>
    <row r="14" spans="1:3">
      <c r="A14" s="4" t="s">
        <v>93</v>
      </c>
      <c r="B14" s="7" t="n">
        <v>543.5</v>
      </c>
      <c r="C14" s="7" t="n">
        <v>-428.4</v>
      </c>
    </row>
    <row r="15" spans="1:3">
      <c r="A15" s="4" t="s">
        <v>94</v>
      </c>
      <c r="B15" s="7" t="n">
        <v>420.5</v>
      </c>
      <c r="C15" s="7" t="n">
        <v>-234.6</v>
      </c>
    </row>
    <row r="16" spans="1:3">
      <c r="A16" s="4" t="s">
        <v>95</v>
      </c>
      <c r="B16" s="5" t="n">
        <v>123</v>
      </c>
      <c r="C16" s="7" t="n">
        <v>-193.8</v>
      </c>
    </row>
    <row r="17" spans="1:3">
      <c r="A17" s="4" t="s">
        <v>1485</v>
      </c>
    </row>
    <row r="18" spans="1:3">
      <c r="A18" s="3" t="s">
        <v>1482</v>
      </c>
    </row>
    <row r="19" spans="1:3">
      <c r="A19" s="4" t="s">
        <v>93</v>
      </c>
      <c r="B19" s="7" t="n">
        <v>-72.09999999999999</v>
      </c>
      <c r="C19" s="7" t="n">
        <v>42.2</v>
      </c>
    </row>
    <row r="20" spans="1:3">
      <c r="A20" s="4" t="s">
        <v>94</v>
      </c>
      <c r="B20" s="7" t="n">
        <v>-24.6</v>
      </c>
      <c r="C20" s="7" t="n">
        <v>-23.7</v>
      </c>
    </row>
    <row r="21" spans="1:3">
      <c r="A21" s="4" t="s">
        <v>95</v>
      </c>
      <c r="B21" s="7" t="n">
        <v>-47.5</v>
      </c>
      <c r="C21" s="7" t="n">
        <v>65.90000000000001</v>
      </c>
    </row>
    <row r="22" spans="1:3">
      <c r="A22" s="4" t="s">
        <v>740</v>
      </c>
    </row>
    <row r="23" spans="1:3">
      <c r="A23" s="3" t="s">
        <v>1482</v>
      </c>
    </row>
    <row r="24" spans="1:3">
      <c r="A24" s="4" t="s">
        <v>93</v>
      </c>
      <c r="B24" s="7" t="n">
        <v>1693.1</v>
      </c>
      <c r="C24" s="7" t="n">
        <v>90.40000000000001</v>
      </c>
    </row>
    <row r="25" spans="1:3">
      <c r="A25" s="4" t="s">
        <v>94</v>
      </c>
      <c r="B25" s="7" t="n">
        <v>-40.5</v>
      </c>
      <c r="C25" s="7" t="n">
        <v>29.1</v>
      </c>
    </row>
    <row r="26" spans="1:3">
      <c r="A26" s="4" t="s">
        <v>95</v>
      </c>
      <c r="B26" s="6" t="n">
        <v>1733.6</v>
      </c>
      <c r="C26" s="6" t="n">
        <v>61.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22</v>
      </c>
      <c r="C2" s="2" t="s">
        <v>23</v>
      </c>
    </row>
    <row r="3" spans="1:3">
      <c r="A3" s="3" t="s">
        <v>1487</v>
      </c>
    </row>
    <row r="4" spans="1:3">
      <c r="A4" s="4" t="s">
        <v>1488</v>
      </c>
      <c r="B4" s="8" t="n">
        <v>380800000</v>
      </c>
      <c r="C4" s="8" t="n">
        <v>732600000</v>
      </c>
    </row>
    <row r="5" spans="1:3">
      <c r="A5" s="4" t="s">
        <v>1489</v>
      </c>
      <c r="C5" s="5" t="n">
        <v>65300000</v>
      </c>
    </row>
    <row r="6" spans="1:3">
      <c r="A6" s="4" t="s">
        <v>1490</v>
      </c>
      <c r="B6" s="5" t="n">
        <v>3100000000</v>
      </c>
      <c r="C6" s="5" t="n">
        <v>3100000000</v>
      </c>
    </row>
    <row r="7" spans="1:3">
      <c r="A7" s="4" t="s">
        <v>1483</v>
      </c>
    </row>
    <row r="8" spans="1:3">
      <c r="A8" s="3" t="s">
        <v>1487</v>
      </c>
    </row>
    <row r="9" spans="1:3">
      <c r="A9" s="4" t="s">
        <v>1491</v>
      </c>
      <c r="B9" s="5" t="n">
        <v>116200000</v>
      </c>
      <c r="C9" s="5" t="n">
        <v>74700000</v>
      </c>
    </row>
    <row r="10" spans="1:3">
      <c r="A10" s="4" t="s">
        <v>1492</v>
      </c>
      <c r="B10" s="5" t="n">
        <v>210200000</v>
      </c>
      <c r="C10" s="5" t="n">
        <v>117500000</v>
      </c>
    </row>
    <row r="11" spans="1:3">
      <c r="A11" s="4" t="s">
        <v>1493</v>
      </c>
      <c r="B11" s="5" t="n">
        <v>222400000</v>
      </c>
      <c r="C11" s="5" t="n">
        <v>0</v>
      </c>
    </row>
    <row r="12" spans="1:3">
      <c r="A12" s="4" t="s">
        <v>1494</v>
      </c>
      <c r="B12" s="5" t="n">
        <v>7400000</v>
      </c>
    </row>
    <row r="13" spans="1:3">
      <c r="A13" s="4" t="s">
        <v>1488</v>
      </c>
      <c r="B13" s="5" t="n">
        <v>70800000</v>
      </c>
      <c r="C13" s="5" t="n">
        <v>117900000</v>
      </c>
    </row>
    <row r="14" spans="1:3">
      <c r="A14" s="4" t="s">
        <v>1495</v>
      </c>
      <c r="B14" s="5" t="n">
        <v>1700000</v>
      </c>
      <c r="C14" s="5" t="n">
        <v>22000000</v>
      </c>
    </row>
    <row r="15" spans="1:3">
      <c r="A15" s="4" t="s">
        <v>1489</v>
      </c>
      <c r="B15" s="5" t="n">
        <v>-445300000</v>
      </c>
      <c r="C15" s="5" t="n">
        <v>-65300000</v>
      </c>
    </row>
    <row r="16" spans="1:3">
      <c r="A16" s="4" t="s">
        <v>1496</v>
      </c>
      <c r="B16" s="5" t="n">
        <v>1516400000</v>
      </c>
      <c r="C16" s="5" t="n">
        <v>1064700000</v>
      </c>
    </row>
    <row r="17" spans="1:3">
      <c r="A17" s="4" t="s">
        <v>1497</v>
      </c>
    </row>
    <row r="18" spans="1:3">
      <c r="A18" s="3" t="s">
        <v>1487</v>
      </c>
    </row>
    <row r="19" spans="1:3">
      <c r="A19" s="4" t="s">
        <v>1489</v>
      </c>
      <c r="B19" s="5" t="n">
        <v>246500000</v>
      </c>
    </row>
    <row r="20" spans="1:3">
      <c r="A20" s="4" t="s">
        <v>1498</v>
      </c>
    </row>
    <row r="21" spans="1:3">
      <c r="A21" s="3" t="s">
        <v>1487</v>
      </c>
    </row>
    <row r="22" spans="1:3">
      <c r="A22" s="4" t="s">
        <v>1489</v>
      </c>
      <c r="B22" s="5" t="n">
        <v>269900000</v>
      </c>
    </row>
    <row r="23" spans="1:3">
      <c r="A23" s="4" t="s">
        <v>1499</v>
      </c>
    </row>
    <row r="24" spans="1:3">
      <c r="A24" s="3" t="s">
        <v>1487</v>
      </c>
    </row>
    <row r="25" spans="1:3">
      <c r="A25" s="4" t="s">
        <v>1496</v>
      </c>
      <c r="B25" s="5" t="n">
        <v>635700000</v>
      </c>
      <c r="C25" s="5" t="n">
        <v>585700000</v>
      </c>
    </row>
    <row r="26" spans="1:3">
      <c r="A26" s="4" t="s">
        <v>1484</v>
      </c>
    </row>
    <row r="27" spans="1:3">
      <c r="A27" s="3" t="s">
        <v>1487</v>
      </c>
    </row>
    <row r="28" spans="1:3">
      <c r="A28" s="4" t="s">
        <v>1493</v>
      </c>
      <c r="B28" s="5" t="n">
        <v>229200000</v>
      </c>
    </row>
    <row r="29" spans="1:3">
      <c r="A29" s="4" t="s">
        <v>1500</v>
      </c>
      <c r="B29" s="5" t="n">
        <v>222400000</v>
      </c>
    </row>
    <row r="30" spans="1:3">
      <c r="A30" s="4" t="s">
        <v>1501</v>
      </c>
      <c r="B30" s="5" t="n">
        <v>6800000</v>
      </c>
    </row>
    <row r="31" spans="1:3">
      <c r="A31" s="4" t="s">
        <v>1495</v>
      </c>
      <c r="B31" s="5" t="n">
        <v>89700000</v>
      </c>
      <c r="C31" s="5" t="n">
        <v>0</v>
      </c>
    </row>
    <row r="32" spans="1:3">
      <c r="A32" s="4" t="s">
        <v>1496</v>
      </c>
      <c r="B32" s="5" t="n">
        <v>44600000</v>
      </c>
      <c r="C32" s="5" t="n">
        <v>44600000</v>
      </c>
    </row>
    <row r="33" spans="1:3">
      <c r="A33" s="4" t="s">
        <v>1502</v>
      </c>
      <c r="B33" s="5" t="n">
        <v>159000000</v>
      </c>
      <c r="C33" s="5" t="n">
        <v>59000000</v>
      </c>
    </row>
    <row r="34" spans="1:3">
      <c r="A34" s="4" t="s">
        <v>1503</v>
      </c>
      <c r="B34" s="5" t="n">
        <v>79100000</v>
      </c>
    </row>
    <row r="35" spans="1:3">
      <c r="A35" s="4" t="s">
        <v>1504</v>
      </c>
    </row>
    <row r="36" spans="1:3">
      <c r="A36" s="3" t="s">
        <v>1487</v>
      </c>
    </row>
    <row r="37" spans="1:3">
      <c r="A37" s="4" t="s">
        <v>1488</v>
      </c>
      <c r="B37" s="5" t="n">
        <v>878300000</v>
      </c>
      <c r="C37" s="8" t="n">
        <v>590000000</v>
      </c>
    </row>
    <row r="38" spans="1:3">
      <c r="A38" s="4" t="s">
        <v>1505</v>
      </c>
    </row>
    <row r="39" spans="1:3">
      <c r="A39" s="3" t="s">
        <v>1487</v>
      </c>
    </row>
    <row r="40" spans="1:3">
      <c r="A40" s="4" t="s">
        <v>1506</v>
      </c>
      <c r="B40" s="5" t="n">
        <v>100000000</v>
      </c>
    </row>
    <row r="41" spans="1:3">
      <c r="A41" s="4" t="s">
        <v>1507</v>
      </c>
      <c r="B41" s="5" t="n">
        <v>27100000</v>
      </c>
    </row>
    <row r="42" spans="1:3">
      <c r="A42" s="4" t="s">
        <v>1508</v>
      </c>
    </row>
    <row r="43" spans="1:3">
      <c r="A43" s="3" t="s">
        <v>1487</v>
      </c>
    </row>
    <row r="44" spans="1:3">
      <c r="A44" s="4" t="s">
        <v>1507</v>
      </c>
      <c r="B44" s="8" t="n">
        <v>345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9</v>
      </c>
      <c r="B1" s="2" t="s">
        <v>1</v>
      </c>
    </row>
    <row r="2" spans="1:3">
      <c r="B2" s="2" t="s">
        <v>22</v>
      </c>
      <c r="C2" s="2" t="s">
        <v>23</v>
      </c>
    </row>
    <row r="3" spans="1:3">
      <c r="A3" s="3" t="s">
        <v>1487</v>
      </c>
    </row>
    <row r="4" spans="1:3">
      <c r="A4" s="4" t="s">
        <v>1489</v>
      </c>
      <c r="C4" s="8" t="n">
        <v>65300000</v>
      </c>
    </row>
    <row r="5" spans="1:3">
      <c r="A5" s="4" t="s">
        <v>94</v>
      </c>
      <c r="B5" s="8" t="n">
        <v>408300000</v>
      </c>
      <c r="C5" s="8" t="n">
        <v>-159600000</v>
      </c>
    </row>
    <row r="6" spans="1:3">
      <c r="A6" s="4" t="s">
        <v>1483</v>
      </c>
    </row>
    <row r="7" spans="1:3">
      <c r="A7" s="3" t="s">
        <v>1487</v>
      </c>
    </row>
    <row r="8" spans="1:3">
      <c r="A8" s="4" t="s">
        <v>1510</v>
      </c>
      <c r="B8" s="4" t="s">
        <v>1511</v>
      </c>
      <c r="C8" s="4" t="s">
        <v>1511</v>
      </c>
    </row>
    <row r="9" spans="1:3">
      <c r="A9" s="4" t="s">
        <v>1512</v>
      </c>
      <c r="B9" s="8" t="n">
        <v>536100000</v>
      </c>
      <c r="C9" s="8" t="n">
        <v>-146900000</v>
      </c>
    </row>
    <row r="10" spans="1:3">
      <c r="A10" s="4" t="s">
        <v>1489</v>
      </c>
      <c r="B10" s="5" t="n">
        <v>-445300000</v>
      </c>
      <c r="C10" s="5" t="n">
        <v>-65300000</v>
      </c>
    </row>
    <row r="11" spans="1:3">
      <c r="A11" s="4" t="s">
        <v>1491</v>
      </c>
      <c r="B11" s="5" t="n">
        <v>-116200000</v>
      </c>
      <c r="C11" s="5" t="n">
        <v>-74700000</v>
      </c>
    </row>
    <row r="12" spans="1:3">
      <c r="A12" s="4" t="s">
        <v>1492</v>
      </c>
      <c r="B12" s="5" t="n">
        <v>210200000</v>
      </c>
      <c r="C12" s="5" t="n">
        <v>117500000</v>
      </c>
    </row>
    <row r="13" spans="1:3">
      <c r="A13" s="4" t="s">
        <v>1493</v>
      </c>
      <c r="B13" s="5" t="n">
        <v>222400000</v>
      </c>
      <c r="C13" s="5" t="n">
        <v>0</v>
      </c>
    </row>
    <row r="14" spans="1:3">
      <c r="A14" s="4" t="s">
        <v>1513</v>
      </c>
      <c r="B14" s="5" t="n">
        <v>2200000</v>
      </c>
      <c r="C14" s="5" t="n">
        <v>-15100000</v>
      </c>
    </row>
    <row r="15" spans="1:3">
      <c r="A15" s="4" t="s">
        <v>1514</v>
      </c>
      <c r="B15" s="5" t="n">
        <v>-15600000</v>
      </c>
      <c r="C15" s="5" t="n">
        <v>11300000</v>
      </c>
    </row>
    <row r="16" spans="1:3">
      <c r="A16" s="4" t="s">
        <v>908</v>
      </c>
      <c r="B16" s="5" t="n">
        <v>12800000</v>
      </c>
      <c r="C16" s="5" t="n">
        <v>-8400000</v>
      </c>
    </row>
    <row r="17" spans="1:3">
      <c r="A17" s="4" t="s">
        <v>1515</v>
      </c>
      <c r="B17" s="5" t="n">
        <v>1700000</v>
      </c>
      <c r="C17" s="5" t="n">
        <v>22000000</v>
      </c>
    </row>
    <row r="18" spans="1:3">
      <c r="A18" s="4" t="s">
        <v>94</v>
      </c>
      <c r="B18" s="8" t="n">
        <v>408300000</v>
      </c>
      <c r="C18" s="8" t="n">
        <v>-1596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6</v>
      </c>
      <c r="B1" s="2" t="s">
        <v>22</v>
      </c>
      <c r="C1" s="2" t="s">
        <v>23</v>
      </c>
      <c r="D1" s="2" t="s">
        <v>769</v>
      </c>
    </row>
    <row r="2" spans="1:4">
      <c r="A2" s="3" t="s">
        <v>219</v>
      </c>
    </row>
    <row r="3" spans="1:4">
      <c r="A3" s="4" t="s">
        <v>1145</v>
      </c>
      <c r="B3" s="8" t="n">
        <v>147</v>
      </c>
      <c r="C3" s="6" t="n">
        <v>202.7</v>
      </c>
    </row>
    <row r="4" spans="1:4">
      <c r="A4" s="4" t="s">
        <v>37</v>
      </c>
      <c r="B4" s="7" t="n">
        <v>-95.59999999999999</v>
      </c>
      <c r="C4" s="7" t="n">
        <v>-35.4</v>
      </c>
    </row>
    <row r="5" spans="1:4">
      <c r="A5" s="4" t="s">
        <v>1517</v>
      </c>
      <c r="B5" s="6" t="n">
        <v>51.4</v>
      </c>
      <c r="C5" s="6" t="n">
        <v>167.3</v>
      </c>
      <c r="D5" s="6" t="n">
        <v>1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2</v>
      </c>
      <c r="C2" s="2" t="s">
        <v>23</v>
      </c>
    </row>
    <row r="3" spans="1:3">
      <c r="A3" s="3" t="s">
        <v>1519</v>
      </c>
    </row>
    <row r="4" spans="1:3">
      <c r="A4" s="4" t="s">
        <v>639</v>
      </c>
      <c r="B4" s="6" t="n">
        <v>167.3</v>
      </c>
      <c r="C4" s="6" t="n">
        <v>12.1</v>
      </c>
    </row>
    <row r="5" spans="1:3">
      <c r="A5" s="4" t="s">
        <v>1520</v>
      </c>
      <c r="B5" s="5" t="n">
        <v>-178</v>
      </c>
      <c r="C5" s="7" t="n">
        <v>-114.2</v>
      </c>
    </row>
    <row r="6" spans="1:3">
      <c r="A6" s="4" t="s">
        <v>1521</v>
      </c>
      <c r="B6" s="7" t="n">
        <v>33.4</v>
      </c>
      <c r="C6" s="7" t="n">
        <v>267.1</v>
      </c>
    </row>
    <row r="7" spans="1:3">
      <c r="A7" s="4" t="s">
        <v>136</v>
      </c>
      <c r="B7" s="7" t="n">
        <v>18.8</v>
      </c>
      <c r="C7" s="7" t="n">
        <v>3.9</v>
      </c>
    </row>
    <row r="8" spans="1:3">
      <c r="A8" s="4" t="s">
        <v>1029</v>
      </c>
      <c r="B8" s="7" t="n">
        <v>9.9</v>
      </c>
      <c r="C8" s="7" t="n">
        <v>-1.6</v>
      </c>
    </row>
    <row r="9" spans="1:3">
      <c r="A9" s="4" t="s">
        <v>645</v>
      </c>
      <c r="B9" s="6" t="n">
        <v>51.4</v>
      </c>
      <c r="C9" s="6" t="n">
        <v>167.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2</v>
      </c>
      <c r="B1" s="2" t="s">
        <v>1</v>
      </c>
    </row>
    <row r="2" spans="1:3">
      <c r="B2" s="2" t="s">
        <v>22</v>
      </c>
      <c r="C2" s="2" t="s">
        <v>23</v>
      </c>
    </row>
    <row r="3" spans="1:3">
      <c r="A3" s="3" t="s">
        <v>1523</v>
      </c>
    </row>
    <row r="4" spans="1:3">
      <c r="A4" s="4" t="s">
        <v>1524</v>
      </c>
      <c r="B4" s="6" t="n">
        <v>732.6</v>
      </c>
      <c r="C4" s="6" t="n">
        <v>463.9</v>
      </c>
    </row>
    <row r="5" spans="1:3">
      <c r="A5" s="4" t="s">
        <v>1525</v>
      </c>
      <c r="B5" s="7" t="n">
        <v>-230.3</v>
      </c>
      <c r="C5" s="7" t="n">
        <v>273.8</v>
      </c>
    </row>
    <row r="6" spans="1:3">
      <c r="A6" s="4" t="s">
        <v>1526</v>
      </c>
      <c r="B6" s="7" t="n">
        <v>-20.7</v>
      </c>
      <c r="C6" s="7" t="n">
        <v>37.3</v>
      </c>
    </row>
    <row r="7" spans="1:3">
      <c r="A7" s="4" t="s">
        <v>136</v>
      </c>
      <c r="B7" s="7" t="n">
        <v>-101.5</v>
      </c>
      <c r="C7" s="7" t="n">
        <v>-53.2</v>
      </c>
    </row>
    <row r="8" spans="1:3">
      <c r="A8" s="4" t="s">
        <v>1029</v>
      </c>
      <c r="B8" s="7" t="n">
        <v>0.7</v>
      </c>
      <c r="C8" s="7" t="n">
        <v>10.8</v>
      </c>
    </row>
    <row r="9" spans="1:3">
      <c r="A9" s="4" t="s">
        <v>1527</v>
      </c>
      <c r="B9" s="7" t="n">
        <v>380.8</v>
      </c>
      <c r="C9" s="7" t="n">
        <v>732.6</v>
      </c>
    </row>
    <row r="10" spans="1:3">
      <c r="A10" s="4" t="s">
        <v>1528</v>
      </c>
    </row>
    <row r="11" spans="1:3">
      <c r="A11" s="3" t="s">
        <v>1523</v>
      </c>
    </row>
    <row r="12" spans="1:3">
      <c r="A12" s="4" t="s">
        <v>1524</v>
      </c>
      <c r="B12" s="7" t="n">
        <v>188.8</v>
      </c>
      <c r="C12" s="7" t="n">
        <v>235.4</v>
      </c>
    </row>
    <row r="13" spans="1:3">
      <c r="A13" s="4" t="s">
        <v>1525</v>
      </c>
      <c r="B13" s="7" t="n">
        <v>-41.2</v>
      </c>
      <c r="C13" s="7" t="n">
        <v>-57.8</v>
      </c>
    </row>
    <row r="14" spans="1:3">
      <c r="A14" s="4" t="s">
        <v>1526</v>
      </c>
      <c r="B14" s="5" t="n">
        <v>0</v>
      </c>
      <c r="C14" s="5" t="n">
        <v>0</v>
      </c>
    </row>
    <row r="15" spans="1:3">
      <c r="A15" s="4" t="s">
        <v>136</v>
      </c>
      <c r="B15" s="7" t="n">
        <v>33.1</v>
      </c>
      <c r="C15" s="7" t="n">
        <v>9.699999999999999</v>
      </c>
    </row>
    <row r="16" spans="1:3">
      <c r="A16" s="4" t="s">
        <v>1029</v>
      </c>
      <c r="B16" s="5" t="n">
        <v>7</v>
      </c>
      <c r="C16" s="7" t="n">
        <v>1.5</v>
      </c>
    </row>
    <row r="17" spans="1:3">
      <c r="A17" s="4" t="s">
        <v>1527</v>
      </c>
      <c r="B17" s="7" t="n">
        <v>187.7</v>
      </c>
      <c r="C17" s="7" t="n">
        <v>188.8</v>
      </c>
    </row>
    <row r="18" spans="1:3">
      <c r="A18" s="4" t="s">
        <v>1007</v>
      </c>
    </row>
    <row r="19" spans="1:3">
      <c r="A19" s="3" t="s">
        <v>1523</v>
      </c>
    </row>
    <row r="20" spans="1:3">
      <c r="A20" s="4" t="s">
        <v>1524</v>
      </c>
      <c r="B20" s="7" t="n">
        <v>182.3</v>
      </c>
      <c r="C20" s="7" t="n">
        <v>204.2</v>
      </c>
    </row>
    <row r="21" spans="1:3">
      <c r="A21" s="4" t="s">
        <v>1525</v>
      </c>
      <c r="B21" s="7" t="n">
        <v>-72.3</v>
      </c>
      <c r="C21" s="7" t="n">
        <v>-22.7</v>
      </c>
    </row>
    <row r="22" spans="1:3">
      <c r="A22" s="4" t="s">
        <v>1526</v>
      </c>
      <c r="B22" s="5" t="n">
        <v>0</v>
      </c>
      <c r="C22" s="5" t="n">
        <v>0</v>
      </c>
    </row>
    <row r="23" spans="1:3">
      <c r="A23" s="4" t="s">
        <v>136</v>
      </c>
      <c r="B23" s="7" t="n">
        <v>20.5</v>
      </c>
      <c r="C23" s="5" t="n">
        <v>0</v>
      </c>
    </row>
    <row r="24" spans="1:3">
      <c r="A24" s="4" t="s">
        <v>1029</v>
      </c>
      <c r="B24" s="7" t="n">
        <v>0.8</v>
      </c>
      <c r="C24" s="7" t="n">
        <v>0.8</v>
      </c>
    </row>
    <row r="25" spans="1:3">
      <c r="A25" s="4" t="s">
        <v>1527</v>
      </c>
      <c r="B25" s="7" t="n">
        <v>131.3</v>
      </c>
      <c r="C25" s="7" t="n">
        <v>182.3</v>
      </c>
    </row>
    <row r="26" spans="1:3">
      <c r="A26" s="4" t="s">
        <v>1006</v>
      </c>
    </row>
    <row r="27" spans="1:3">
      <c r="A27" s="3" t="s">
        <v>1523</v>
      </c>
    </row>
    <row r="28" spans="1:3">
      <c r="A28" s="4" t="s">
        <v>1524</v>
      </c>
      <c r="B28" s="7" t="n">
        <v>126.6</v>
      </c>
      <c r="C28" s="7" t="n">
        <v>92.8</v>
      </c>
    </row>
    <row r="29" spans="1:3">
      <c r="A29" s="4" t="s">
        <v>1525</v>
      </c>
      <c r="B29" s="5" t="n">
        <v>-15</v>
      </c>
      <c r="C29" s="7" t="n">
        <v>31.8</v>
      </c>
    </row>
    <row r="30" spans="1:3">
      <c r="A30" s="4" t="s">
        <v>1526</v>
      </c>
      <c r="B30" s="5" t="n">
        <v>0</v>
      </c>
      <c r="C30" s="5" t="n">
        <v>0</v>
      </c>
    </row>
    <row r="31" spans="1:3">
      <c r="A31" s="4" t="s">
        <v>136</v>
      </c>
      <c r="B31" s="7" t="n">
        <v>-19.8</v>
      </c>
      <c r="C31" s="7" t="n">
        <v>-0.3</v>
      </c>
    </row>
    <row r="32" spans="1:3">
      <c r="A32" s="4" t="s">
        <v>1029</v>
      </c>
      <c r="B32" s="7" t="n">
        <v>0.1</v>
      </c>
      <c r="C32" s="7" t="n">
        <v>2.3</v>
      </c>
    </row>
    <row r="33" spans="1:3">
      <c r="A33" s="4" t="s">
        <v>1527</v>
      </c>
      <c r="B33" s="7" t="n">
        <v>91.90000000000001</v>
      </c>
      <c r="C33" s="7" t="n">
        <v>126.6</v>
      </c>
    </row>
    <row r="34" spans="1:3">
      <c r="A34" s="4" t="s">
        <v>29</v>
      </c>
    </row>
    <row r="35" spans="1:3">
      <c r="A35" s="3" t="s">
        <v>1523</v>
      </c>
    </row>
    <row r="36" spans="1:3">
      <c r="A36" s="4" t="s">
        <v>1524</v>
      </c>
      <c r="B36" s="5" t="n">
        <v>-120</v>
      </c>
      <c r="C36" s="7" t="n">
        <v>-96.90000000000001</v>
      </c>
    </row>
    <row r="37" spans="1:3">
      <c r="A37" s="4" t="s">
        <v>1525</v>
      </c>
      <c r="B37" s="7" t="n">
        <v>-0.6</v>
      </c>
      <c r="C37" s="7" t="n">
        <v>-24.1</v>
      </c>
    </row>
    <row r="38" spans="1:3">
      <c r="A38" s="4" t="s">
        <v>1526</v>
      </c>
      <c r="B38" s="5" t="n">
        <v>0</v>
      </c>
      <c r="C38" s="5" t="n">
        <v>0</v>
      </c>
    </row>
    <row r="39" spans="1:3">
      <c r="A39" s="4" t="s">
        <v>136</v>
      </c>
      <c r="B39" s="7" t="n">
        <v>53.6</v>
      </c>
      <c r="C39" s="7" t="n">
        <v>0.7</v>
      </c>
    </row>
    <row r="40" spans="1:3">
      <c r="A40" s="4" t="s">
        <v>1029</v>
      </c>
      <c r="B40" s="7" t="n">
        <v>0.3</v>
      </c>
      <c r="C40" s="7" t="n">
        <v>0.3</v>
      </c>
    </row>
    <row r="41" spans="1:3">
      <c r="A41" s="4" t="s">
        <v>1527</v>
      </c>
      <c r="B41" s="7" t="n">
        <v>-66.7</v>
      </c>
      <c r="C41" s="5" t="n">
        <v>-120</v>
      </c>
    </row>
    <row r="42" spans="1:3">
      <c r="A42" s="4" t="s">
        <v>1529</v>
      </c>
    </row>
    <row r="43" spans="1:3">
      <c r="A43" s="3" t="s">
        <v>1523</v>
      </c>
    </row>
    <row r="44" spans="1:3">
      <c r="A44" s="4" t="s">
        <v>1524</v>
      </c>
      <c r="B44" s="7" t="n">
        <v>-347.6</v>
      </c>
      <c r="C44" s="7" t="n">
        <v>-325.4</v>
      </c>
    </row>
    <row r="45" spans="1:3">
      <c r="A45" s="4" t="s">
        <v>1525</v>
      </c>
      <c r="B45" s="5" t="n">
        <v>111</v>
      </c>
      <c r="C45" s="7" t="n">
        <v>27.9</v>
      </c>
    </row>
    <row r="46" spans="1:3">
      <c r="A46" s="4" t="s">
        <v>1526</v>
      </c>
      <c r="B46" s="5" t="n">
        <v>0</v>
      </c>
      <c r="C46" s="5" t="n">
        <v>0</v>
      </c>
    </row>
    <row r="47" spans="1:3">
      <c r="A47" s="4" t="s">
        <v>136</v>
      </c>
      <c r="B47" s="7" t="n">
        <v>-195.2</v>
      </c>
      <c r="C47" s="7" t="n">
        <v>-47.7</v>
      </c>
    </row>
    <row r="48" spans="1:3">
      <c r="A48" s="4" t="s">
        <v>1029</v>
      </c>
      <c r="B48" s="7" t="n">
        <v>-11.7</v>
      </c>
      <c r="C48" s="7" t="n">
        <v>-2.4</v>
      </c>
    </row>
    <row r="49" spans="1:3">
      <c r="A49" s="4" t="s">
        <v>1527</v>
      </c>
      <c r="B49" s="7" t="n">
        <v>-443.5</v>
      </c>
      <c r="C49" s="7" t="n">
        <v>-347.6</v>
      </c>
    </row>
    <row r="50" spans="1:3">
      <c r="A50" s="4" t="s">
        <v>264</v>
      </c>
    </row>
    <row r="51" spans="1:3">
      <c r="A51" s="3" t="s">
        <v>1523</v>
      </c>
    </row>
    <row r="52" spans="1:3">
      <c r="A52" s="4" t="s">
        <v>1524</v>
      </c>
      <c r="B52" s="7" t="n">
        <v>331.9</v>
      </c>
      <c r="C52" s="5" t="n">
        <v>49</v>
      </c>
    </row>
    <row r="53" spans="1:3">
      <c r="A53" s="4" t="s">
        <v>1525</v>
      </c>
      <c r="B53" s="7" t="n">
        <v>-140.1</v>
      </c>
      <c r="C53" s="7" t="n">
        <v>266.9</v>
      </c>
    </row>
    <row r="54" spans="1:3">
      <c r="A54" s="4" t="s">
        <v>1526</v>
      </c>
      <c r="B54" s="7" t="n">
        <v>-15.5</v>
      </c>
      <c r="C54" s="7" t="n">
        <v>17.7</v>
      </c>
    </row>
    <row r="55" spans="1:3">
      <c r="A55" s="4" t="s">
        <v>136</v>
      </c>
      <c r="B55" s="7" t="n">
        <v>0.9</v>
      </c>
      <c r="C55" s="7" t="n">
        <v>-1.1</v>
      </c>
    </row>
    <row r="56" spans="1:3">
      <c r="A56" s="4" t="s">
        <v>1029</v>
      </c>
      <c r="B56" s="7" t="n">
        <v>0.3</v>
      </c>
      <c r="C56" s="7" t="n">
        <v>-0.6</v>
      </c>
    </row>
    <row r="57" spans="1:3">
      <c r="A57" s="4" t="s">
        <v>1527</v>
      </c>
      <c r="B57" s="7" t="n">
        <v>177.5</v>
      </c>
      <c r="C57" s="7" t="n">
        <v>331.9</v>
      </c>
    </row>
    <row r="58" spans="1:3">
      <c r="A58" s="4" t="s">
        <v>1530</v>
      </c>
    </row>
    <row r="59" spans="1:3">
      <c r="A59" s="3" t="s">
        <v>1523</v>
      </c>
    </row>
    <row r="60" spans="1:3">
      <c r="A60" s="4" t="s">
        <v>1524</v>
      </c>
      <c r="B60" s="7" t="n">
        <v>224.3</v>
      </c>
      <c r="C60" s="7" t="n">
        <v>174.9</v>
      </c>
    </row>
    <row r="61" spans="1:3">
      <c r="A61" s="4" t="s">
        <v>1525</v>
      </c>
      <c r="B61" s="5" t="n">
        <v>-106</v>
      </c>
      <c r="C61" s="7" t="n">
        <v>49.4</v>
      </c>
    </row>
    <row r="62" spans="1:3">
      <c r="A62" s="4" t="s">
        <v>1526</v>
      </c>
      <c r="B62" s="7" t="n">
        <v>-0.1</v>
      </c>
      <c r="C62" s="5" t="n">
        <v>0</v>
      </c>
    </row>
    <row r="63" spans="1:3">
      <c r="A63" s="4" t="s">
        <v>136</v>
      </c>
      <c r="B63" s="5" t="n">
        <v>0</v>
      </c>
      <c r="C63" s="5" t="n">
        <v>0</v>
      </c>
    </row>
    <row r="64" spans="1:3">
      <c r="A64" s="4" t="s">
        <v>1029</v>
      </c>
      <c r="B64" s="7" t="n">
        <v>-0.1</v>
      </c>
      <c r="C64" s="5" t="n">
        <v>0</v>
      </c>
    </row>
    <row r="65" spans="1:3">
      <c r="A65" s="4" t="s">
        <v>1527</v>
      </c>
      <c r="B65" s="7" t="n">
        <v>118.1</v>
      </c>
      <c r="C65" s="7" t="n">
        <v>224.3</v>
      </c>
    </row>
    <row r="66" spans="1:3">
      <c r="A66" s="4" t="s">
        <v>740</v>
      </c>
    </row>
    <row r="67" spans="1:3">
      <c r="A67" s="3" t="s">
        <v>1523</v>
      </c>
    </row>
    <row r="68" spans="1:3">
      <c r="A68" s="4" t="s">
        <v>1524</v>
      </c>
      <c r="B68" s="7" t="n">
        <v>146.3</v>
      </c>
      <c r="C68" s="7" t="n">
        <v>129.9</v>
      </c>
    </row>
    <row r="69" spans="1:3">
      <c r="A69" s="4" t="s">
        <v>1525</v>
      </c>
      <c r="B69" s="7" t="n">
        <v>33.9</v>
      </c>
      <c r="C69" s="7" t="n">
        <v>2.4</v>
      </c>
    </row>
    <row r="70" spans="1:3">
      <c r="A70" s="4" t="s">
        <v>1526</v>
      </c>
      <c r="B70" s="7" t="n">
        <v>-5.1</v>
      </c>
      <c r="C70" s="7" t="n">
        <v>19.6</v>
      </c>
    </row>
    <row r="71" spans="1:3">
      <c r="A71" s="4" t="s">
        <v>136</v>
      </c>
      <c r="B71" s="7" t="n">
        <v>5.4</v>
      </c>
      <c r="C71" s="7" t="n">
        <v>-14.5</v>
      </c>
    </row>
    <row r="72" spans="1:3">
      <c r="A72" s="4" t="s">
        <v>1029</v>
      </c>
      <c r="B72" s="5" t="n">
        <v>4</v>
      </c>
      <c r="C72" s="7" t="n">
        <v>8.9</v>
      </c>
    </row>
    <row r="73" spans="1:3">
      <c r="A73" s="4" t="s">
        <v>1527</v>
      </c>
      <c r="B73" s="6" t="n">
        <v>184.5</v>
      </c>
      <c r="C73" s="6" t="n">
        <v>146.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531</v>
      </c>
      <c r="B1" s="2" t="s">
        <v>1369</v>
      </c>
      <c r="C1" s="2" t="s">
        <v>1370</v>
      </c>
      <c r="D1" s="2" t="s">
        <v>1371</v>
      </c>
      <c r="E1" s="2" t="s">
        <v>22</v>
      </c>
      <c r="F1" s="2" t="s">
        <v>23</v>
      </c>
    </row>
    <row r="2" spans="1:6">
      <c r="A2" s="3" t="s">
        <v>1532</v>
      </c>
    </row>
    <row r="3" spans="1:6">
      <c r="A3" s="4" t="s">
        <v>134</v>
      </c>
      <c r="B3" s="6" t="n">
        <v>237.4</v>
      </c>
      <c r="C3" s="6" t="n">
        <v>227.8</v>
      </c>
      <c r="D3" s="6" t="n">
        <v>283.2</v>
      </c>
      <c r="E3" s="6" t="n">
        <v>304.9</v>
      </c>
      <c r="F3" s="8" t="n">
        <v>269</v>
      </c>
    </row>
    <row r="4" spans="1:6">
      <c r="A4" s="4" t="s">
        <v>1533</v>
      </c>
      <c r="E4" s="7" t="n">
        <v>1573.3</v>
      </c>
    </row>
    <row r="5" spans="1:6">
      <c r="A5" s="4" t="s">
        <v>1155</v>
      </c>
    </row>
    <row r="6" spans="1:6">
      <c r="A6" s="3" t="s">
        <v>1532</v>
      </c>
    </row>
    <row r="7" spans="1:6">
      <c r="A7" s="4" t="s">
        <v>1533</v>
      </c>
      <c r="E7" s="5" t="n">
        <v>688</v>
      </c>
    </row>
    <row r="8" spans="1:6">
      <c r="A8" s="4" t="s">
        <v>1163</v>
      </c>
    </row>
    <row r="9" spans="1:6">
      <c r="A9" s="3" t="s">
        <v>1532</v>
      </c>
    </row>
    <row r="10" spans="1:6">
      <c r="A10" s="4" t="s">
        <v>1533</v>
      </c>
      <c r="E10" s="7" t="n">
        <v>324.9</v>
      </c>
    </row>
    <row r="11" spans="1:6">
      <c r="A11" s="4" t="s">
        <v>1162</v>
      </c>
    </row>
    <row r="12" spans="1:6">
      <c r="A12" s="3" t="s">
        <v>1532</v>
      </c>
    </row>
    <row r="13" spans="1:6">
      <c r="A13" s="4" t="s">
        <v>1533</v>
      </c>
      <c r="E13" s="7" t="n">
        <v>149.1</v>
      </c>
    </row>
    <row r="14" spans="1:6">
      <c r="A14" s="4" t="s">
        <v>1159</v>
      </c>
    </row>
    <row r="15" spans="1:6">
      <c r="A15" s="3" t="s">
        <v>1532</v>
      </c>
    </row>
    <row r="16" spans="1:6">
      <c r="A16" s="4" t="s">
        <v>1533</v>
      </c>
      <c r="E16" s="7" t="n">
        <v>130.2</v>
      </c>
    </row>
    <row r="17" spans="1:6">
      <c r="A17" s="4" t="s">
        <v>1158</v>
      </c>
    </row>
    <row r="18" spans="1:6">
      <c r="A18" s="3" t="s">
        <v>1532</v>
      </c>
    </row>
    <row r="19" spans="1:6">
      <c r="A19" s="4" t="s">
        <v>1533</v>
      </c>
      <c r="E19" s="5" t="n">
        <v>86</v>
      </c>
    </row>
    <row r="20" spans="1:6">
      <c r="A20" s="4" t="s">
        <v>1157</v>
      </c>
    </row>
    <row r="21" spans="1:6">
      <c r="A21" s="3" t="s">
        <v>1532</v>
      </c>
    </row>
    <row r="22" spans="1:6">
      <c r="A22" s="4" t="s">
        <v>1533</v>
      </c>
      <c r="E22" s="7" t="n">
        <v>195.1</v>
      </c>
    </row>
    <row r="23" spans="1:6">
      <c r="A23" s="4" t="s">
        <v>1151</v>
      </c>
    </row>
    <row r="24" spans="1:6">
      <c r="A24" s="3" t="s">
        <v>1532</v>
      </c>
    </row>
    <row r="25" spans="1:6">
      <c r="A25" s="4" t="s">
        <v>134</v>
      </c>
      <c r="E25" s="6" t="n">
        <v>418.1</v>
      </c>
      <c r="F25" s="6" t="n">
        <v>44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534</v>
      </c>
      <c r="B1" s="2" t="s">
        <v>1535</v>
      </c>
      <c r="C1" s="2" t="s">
        <v>704</v>
      </c>
      <c r="D1" s="2" t="s">
        <v>654</v>
      </c>
      <c r="E1" s="2" t="s">
        <v>1536</v>
      </c>
    </row>
    <row r="2" spans="1:5">
      <c r="A2" s="3" t="s">
        <v>1537</v>
      </c>
    </row>
    <row r="3" spans="1:5">
      <c r="A3" s="4" t="s">
        <v>64</v>
      </c>
      <c r="C3" s="8" t="n">
        <v>5706</v>
      </c>
      <c r="D3" s="8" t="n">
        <v>5481</v>
      </c>
    </row>
    <row r="4" spans="1:5">
      <c r="A4" s="4" t="s">
        <v>1538</v>
      </c>
      <c r="C4" s="7" t="n">
        <v>966.3</v>
      </c>
    </row>
    <row r="5" spans="1:5">
      <c r="A5" s="4" t="s">
        <v>264</v>
      </c>
    </row>
    <row r="6" spans="1:5">
      <c r="A6" s="3" t="s">
        <v>1537</v>
      </c>
    </row>
    <row r="7" spans="1:5">
      <c r="A7" s="4" t="s">
        <v>1538</v>
      </c>
      <c r="C7" s="5" t="n">
        <v>367</v>
      </c>
    </row>
    <row r="8" spans="1:5">
      <c r="A8" s="4" t="s">
        <v>1539</v>
      </c>
    </row>
    <row r="9" spans="1:5">
      <c r="A9" s="3" t="s">
        <v>1537</v>
      </c>
    </row>
    <row r="10" spans="1:5">
      <c r="A10" s="4" t="s">
        <v>64</v>
      </c>
      <c r="C10" s="7" t="n">
        <v>361.9</v>
      </c>
    </row>
    <row r="11" spans="1:5">
      <c r="A11" s="4" t="s">
        <v>1540</v>
      </c>
    </row>
    <row r="12" spans="1:5">
      <c r="A12" s="3" t="s">
        <v>1537</v>
      </c>
    </row>
    <row r="13" spans="1:5">
      <c r="A13" s="4" t="s">
        <v>64</v>
      </c>
      <c r="C13" s="6" t="n">
        <v>1566.1</v>
      </c>
    </row>
    <row r="14" spans="1:5">
      <c r="A14" s="4" t="s">
        <v>1541</v>
      </c>
    </row>
    <row r="15" spans="1:5">
      <c r="A15" s="3" t="s">
        <v>1537</v>
      </c>
    </row>
    <row r="16" spans="1:5">
      <c r="A16" s="4" t="s">
        <v>876</v>
      </c>
      <c r="C16" s="4" t="s">
        <v>1542</v>
      </c>
    </row>
    <row r="17" spans="1:5">
      <c r="A17" s="4" t="s">
        <v>1543</v>
      </c>
      <c r="E17" s="17" t="n">
        <v>32</v>
      </c>
    </row>
    <row r="18" spans="1:5">
      <c r="A18" s="4" t="s">
        <v>1544</v>
      </c>
      <c r="E18" s="4" t="s">
        <v>1545</v>
      </c>
    </row>
    <row r="19" spans="1:5">
      <c r="A19" s="4" t="s">
        <v>1546</v>
      </c>
    </row>
    <row r="20" spans="1:5">
      <c r="A20" s="3" t="s">
        <v>1537</v>
      </c>
    </row>
    <row r="21" spans="1:5">
      <c r="A21" s="4" t="s">
        <v>1547</v>
      </c>
      <c r="B21" s="8" t="n">
        <v>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2</v>
      </c>
      <c r="C1" s="2" t="s">
        <v>23</v>
      </c>
    </row>
    <row r="2" spans="1:3">
      <c r="A2" s="3" t="s">
        <v>1549</v>
      </c>
    </row>
    <row r="3" spans="1:3">
      <c r="A3" s="4" t="s">
        <v>1550</v>
      </c>
      <c r="B3" s="6" t="n">
        <v>49.1</v>
      </c>
      <c r="C3" s="6" t="n">
        <v>50.8</v>
      </c>
    </row>
    <row r="4" spans="1:3">
      <c r="A4" s="4" t="s">
        <v>1551</v>
      </c>
      <c r="B4" s="7" t="n">
        <v>250.8</v>
      </c>
      <c r="C4" s="7" t="n">
        <v>216.9</v>
      </c>
    </row>
    <row r="5" spans="1:3">
      <c r="A5" s="4" t="s">
        <v>1552</v>
      </c>
    </row>
    <row r="6" spans="1:3">
      <c r="A6" s="3" t="s">
        <v>1549</v>
      </c>
    </row>
    <row r="7" spans="1:3">
      <c r="A7" s="4" t="s">
        <v>1553</v>
      </c>
      <c r="B7" s="7" t="n">
        <v>-918.3</v>
      </c>
      <c r="C7" s="7" t="n">
        <v>-803.7</v>
      </c>
    </row>
    <row r="8" spans="1:3">
      <c r="A8" s="4" t="s">
        <v>1554</v>
      </c>
      <c r="B8" s="7" t="n">
        <v>836.1</v>
      </c>
      <c r="C8" s="7" t="n">
        <v>747.9</v>
      </c>
    </row>
    <row r="9" spans="1:3">
      <c r="A9" s="4" t="s">
        <v>1555</v>
      </c>
      <c r="B9" s="7" t="n">
        <v>-82.2</v>
      </c>
      <c r="C9" s="7" t="n">
        <v>-55.8</v>
      </c>
    </row>
    <row r="10" spans="1:3">
      <c r="A10" s="4" t="s">
        <v>1556</v>
      </c>
      <c r="B10" s="5" t="n">
        <v>-1</v>
      </c>
      <c r="C10" s="5" t="n">
        <v>-1</v>
      </c>
    </row>
    <row r="11" spans="1:3">
      <c r="A11" s="4" t="s">
        <v>1557</v>
      </c>
      <c r="B11" s="6" t="n">
        <v>-83.2</v>
      </c>
      <c r="C11" s="6" t="n">
        <v>-56.8</v>
      </c>
    </row>
    <row r="12" spans="1:3">
      <c r="A12" s="4" t="s">
        <v>1558</v>
      </c>
      <c r="B12" s="4" t="s">
        <v>1559</v>
      </c>
      <c r="C12" s="4" t="s">
        <v>689</v>
      </c>
    </row>
    <row r="13" spans="1:3">
      <c r="A13" s="4" t="s">
        <v>1560</v>
      </c>
      <c r="B13" s="4" t="s">
        <v>1561</v>
      </c>
      <c r="C13" s="4" t="s">
        <v>689</v>
      </c>
    </row>
    <row r="14" spans="1:3">
      <c r="A14" s="4" t="s">
        <v>1550</v>
      </c>
      <c r="B14" s="6" t="n">
        <v>49.1</v>
      </c>
      <c r="C14" s="6" t="n">
        <v>50.8</v>
      </c>
    </row>
    <row r="15" spans="1:3">
      <c r="A15" s="4" t="s">
        <v>1551</v>
      </c>
      <c r="B15" s="7" t="n">
        <v>132.3</v>
      </c>
      <c r="C15" s="7" t="n">
        <v>107.6</v>
      </c>
    </row>
    <row r="16" spans="1:3">
      <c r="A16" s="4" t="s">
        <v>1562</v>
      </c>
    </row>
    <row r="17" spans="1:3">
      <c r="A17" s="3" t="s">
        <v>1549</v>
      </c>
    </row>
    <row r="18" spans="1:3">
      <c r="A18" s="4" t="s">
        <v>1553</v>
      </c>
      <c r="B18" s="7" t="n">
        <v>-118.5</v>
      </c>
      <c r="C18" s="7" t="n">
        <v>-109.3</v>
      </c>
    </row>
    <row r="19" spans="1:3">
      <c r="A19" s="4" t="s">
        <v>1554</v>
      </c>
      <c r="B19" s="5" t="n">
        <v>0</v>
      </c>
      <c r="C19" s="5" t="n">
        <v>0</v>
      </c>
    </row>
    <row r="20" spans="1:3">
      <c r="A20" s="4" t="s">
        <v>1555</v>
      </c>
      <c r="B20" s="7" t="n">
        <v>-118.5</v>
      </c>
      <c r="C20" s="7" t="n">
        <v>-109.3</v>
      </c>
    </row>
    <row r="21" spans="1:3">
      <c r="A21" s="4" t="s">
        <v>1557</v>
      </c>
      <c r="B21" s="6" t="n">
        <v>-118.5</v>
      </c>
      <c r="C21" s="6" t="n">
        <v>-109.3</v>
      </c>
    </row>
    <row r="22" spans="1:3">
      <c r="A22" s="4" t="s">
        <v>1558</v>
      </c>
      <c r="B22" s="4" t="s">
        <v>1563</v>
      </c>
      <c r="C22" s="4" t="s">
        <v>1564</v>
      </c>
    </row>
    <row r="23" spans="1:3">
      <c r="A23" s="4" t="s">
        <v>1560</v>
      </c>
      <c r="B23" s="4" t="s">
        <v>1565</v>
      </c>
      <c r="C23" s="4" t="s">
        <v>687</v>
      </c>
    </row>
    <row r="24" spans="1:3">
      <c r="A24" s="4" t="s">
        <v>1566</v>
      </c>
      <c r="B24" s="4" t="s">
        <v>1169</v>
      </c>
      <c r="C24" s="4" t="s">
        <v>156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8</v>
      </c>
      <c r="B1" s="2" t="s">
        <v>1</v>
      </c>
    </row>
    <row r="2" spans="1:3">
      <c r="B2" s="2" t="s">
        <v>22</v>
      </c>
      <c r="C2" s="2" t="s">
        <v>23</v>
      </c>
    </row>
    <row r="3" spans="1:3">
      <c r="A3" s="3" t="s">
        <v>1549</v>
      </c>
    </row>
    <row r="4" spans="1:3">
      <c r="A4" s="4" t="s">
        <v>1569</v>
      </c>
      <c r="B4" s="8" t="n">
        <v>319</v>
      </c>
      <c r="C4" s="6" t="n">
        <v>276.9</v>
      </c>
    </row>
    <row r="5" spans="1:3">
      <c r="A5" s="4" t="s">
        <v>1552</v>
      </c>
    </row>
    <row r="6" spans="1:3">
      <c r="A6" s="3" t="s">
        <v>1549</v>
      </c>
    </row>
    <row r="7" spans="1:3">
      <c r="A7" s="4" t="s">
        <v>1570</v>
      </c>
      <c r="B7" s="7" t="n">
        <v>17.3</v>
      </c>
      <c r="C7" s="7" t="n">
        <v>27.7</v>
      </c>
    </row>
    <row r="8" spans="1:3">
      <c r="A8" s="4" t="s">
        <v>1571</v>
      </c>
      <c r="B8" s="7" t="n">
        <v>45.6</v>
      </c>
      <c r="C8" s="7" t="n">
        <v>32.2</v>
      </c>
    </row>
    <row r="9" spans="1:3">
      <c r="A9" s="4" t="s">
        <v>1569</v>
      </c>
      <c r="B9" s="7" t="n">
        <v>73.2</v>
      </c>
      <c r="C9" s="7" t="n">
        <v>67.90000000000001</v>
      </c>
    </row>
    <row r="10" spans="1:3">
      <c r="A10" s="4" t="s">
        <v>1562</v>
      </c>
    </row>
    <row r="11" spans="1:3">
      <c r="A11" s="3" t="s">
        <v>1549</v>
      </c>
    </row>
    <row r="12" spans="1:3">
      <c r="A12" s="4" t="s">
        <v>1570</v>
      </c>
      <c r="B12" s="6" t="n">
        <v>10.3</v>
      </c>
      <c r="C12" s="8" t="n">
        <v>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2</v>
      </c>
      <c r="B1" s="2" t="s">
        <v>1</v>
      </c>
    </row>
    <row r="2" spans="1:3">
      <c r="B2" s="2" t="s">
        <v>22</v>
      </c>
      <c r="C2" s="2" t="s">
        <v>23</v>
      </c>
    </row>
    <row r="3" spans="1:3">
      <c r="A3" s="3" t="s">
        <v>1573</v>
      </c>
    </row>
    <row r="4" spans="1:3">
      <c r="A4" s="4" t="s">
        <v>1574</v>
      </c>
      <c r="B4" s="6" t="n">
        <v>-34.1</v>
      </c>
      <c r="C4" s="6" t="n">
        <v>-23.3</v>
      </c>
    </row>
    <row r="5" spans="1:3">
      <c r="A5" s="4" t="s">
        <v>1552</v>
      </c>
    </row>
    <row r="6" spans="1:3">
      <c r="A6" s="3" t="s">
        <v>1573</v>
      </c>
    </row>
    <row r="7" spans="1:3">
      <c r="A7" s="4" t="s">
        <v>1575</v>
      </c>
      <c r="B7" s="7" t="n">
        <v>18.6</v>
      </c>
      <c r="C7" s="7" t="n">
        <v>54.5</v>
      </c>
    </row>
    <row r="8" spans="1:3">
      <c r="A8" s="4" t="s">
        <v>1576</v>
      </c>
      <c r="B8" s="5" t="n">
        <v>-53</v>
      </c>
      <c r="C8" s="7" t="n">
        <v>-76.40000000000001</v>
      </c>
    </row>
    <row r="9" spans="1:3">
      <c r="A9" s="4" t="s">
        <v>1574</v>
      </c>
      <c r="B9" s="7" t="n">
        <v>-34.4</v>
      </c>
      <c r="C9" s="7" t="n">
        <v>-21.9</v>
      </c>
    </row>
    <row r="10" spans="1:3">
      <c r="A10" s="4" t="s">
        <v>1562</v>
      </c>
    </row>
    <row r="11" spans="1:3">
      <c r="A11" s="3" t="s">
        <v>1573</v>
      </c>
    </row>
    <row r="12" spans="1:3">
      <c r="A12" s="4" t="s">
        <v>1576</v>
      </c>
      <c r="B12" s="6" t="n">
        <v>0.3</v>
      </c>
      <c r="C12" s="6" t="n">
        <v>-1.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2</v>
      </c>
      <c r="C2" s="2" t="s">
        <v>23</v>
      </c>
    </row>
    <row r="3" spans="1:3">
      <c r="A3" s="3" t="s">
        <v>228</v>
      </c>
    </row>
    <row r="4" spans="1:3">
      <c r="A4" s="4" t="s">
        <v>1578</v>
      </c>
      <c r="B4" s="6" t="n">
        <v>30.7</v>
      </c>
      <c r="C4" s="6" t="n">
        <v>21.8</v>
      </c>
    </row>
    <row r="5" spans="1:3">
      <c r="A5" s="4" t="s">
        <v>1579</v>
      </c>
      <c r="B5" s="6" t="n">
        <v>28.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80</v>
      </c>
      <c r="B1" s="2" t="s">
        <v>1</v>
      </c>
    </row>
    <row r="2" spans="1:3">
      <c r="B2" s="2" t="s">
        <v>22</v>
      </c>
      <c r="C2" s="2" t="s">
        <v>23</v>
      </c>
    </row>
    <row r="3" spans="1:3">
      <c r="A3" s="3" t="s">
        <v>231</v>
      </c>
    </row>
    <row r="4" spans="1:3">
      <c r="A4" s="4" t="s">
        <v>1581</v>
      </c>
      <c r="B4" s="6" t="n">
        <v>216.2</v>
      </c>
      <c r="C4" s="6" t="n">
        <v>155.7</v>
      </c>
    </row>
    <row r="5" spans="1:3">
      <c r="A5" s="4" t="s">
        <v>1582</v>
      </c>
      <c r="B5" s="4" t="s">
        <v>454</v>
      </c>
    </row>
    <row r="6" spans="1:3">
      <c r="A6" s="5" t="n">
        <v>2018</v>
      </c>
    </row>
    <row r="7" spans="1:3">
      <c r="A7" s="3" t="s">
        <v>1583</v>
      </c>
    </row>
    <row r="8" spans="1:3">
      <c r="A8" s="4" t="s">
        <v>1584</v>
      </c>
      <c r="B8" s="6" t="n">
        <v>188.5</v>
      </c>
    </row>
    <row r="9" spans="1:3">
      <c r="A9" s="5" t="n">
        <v>2019</v>
      </c>
    </row>
    <row r="10" spans="1:3">
      <c r="A10" s="3" t="s">
        <v>1583</v>
      </c>
    </row>
    <row r="11" spans="1:3">
      <c r="A11" s="4" t="s">
        <v>1584</v>
      </c>
      <c r="B11" s="7" t="n">
        <v>173.2</v>
      </c>
    </row>
    <row r="12" spans="1:3">
      <c r="A12" s="5" t="n">
        <v>2020</v>
      </c>
    </row>
    <row r="13" spans="1:3">
      <c r="A13" s="3" t="s">
        <v>1583</v>
      </c>
    </row>
    <row r="14" spans="1:3">
      <c r="A14" s="4" t="s">
        <v>1584</v>
      </c>
      <c r="B14" s="7" t="n">
        <v>153.4</v>
      </c>
    </row>
    <row r="15" spans="1:3">
      <c r="A15" s="5" t="n">
        <v>2021</v>
      </c>
    </row>
    <row r="16" spans="1:3">
      <c r="A16" s="3" t="s">
        <v>1583</v>
      </c>
    </row>
    <row r="17" spans="1:3">
      <c r="A17" s="4" t="s">
        <v>1584</v>
      </c>
      <c r="B17" s="7" t="n">
        <v>139.5</v>
      </c>
    </row>
    <row r="18" spans="1:3">
      <c r="A18" s="5" t="n">
        <v>2022</v>
      </c>
    </row>
    <row r="19" spans="1:3">
      <c r="A19" s="3" t="s">
        <v>1583</v>
      </c>
    </row>
    <row r="20" spans="1:3">
      <c r="A20" s="4" t="s">
        <v>1584</v>
      </c>
      <c r="B20" s="5" t="n">
        <v>113</v>
      </c>
    </row>
    <row r="21" spans="1:3">
      <c r="A21" s="4" t="s">
        <v>1337</v>
      </c>
    </row>
    <row r="22" spans="1:3">
      <c r="A22" s="3" t="s">
        <v>1583</v>
      </c>
    </row>
    <row r="23" spans="1:3">
      <c r="A23" s="4" t="s">
        <v>1584</v>
      </c>
      <c r="B23" s="6" t="n">
        <v>458.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0"/>
    <col customWidth="1" max="6" min="6" width="20"/>
    <col customWidth="1" max="7" min="7" width="23"/>
    <col customWidth="1" max="8" min="8" width="21"/>
    <col customWidth="1" max="9" min="9" width="21"/>
    <col customWidth="1" max="10" min="10" width="20"/>
  </cols>
  <sheetData>
    <row r="1" spans="1:10">
      <c r="A1" s="1" t="s">
        <v>1585</v>
      </c>
      <c r="B1" s="2" t="s">
        <v>925</v>
      </c>
      <c r="C1" s="2" t="s">
        <v>1586</v>
      </c>
      <c r="D1" s="2" t="s">
        <v>1433</v>
      </c>
      <c r="E1" s="2" t="s">
        <v>2</v>
      </c>
      <c r="F1" s="2" t="s">
        <v>1587</v>
      </c>
      <c r="G1" s="2" t="s">
        <v>1588</v>
      </c>
      <c r="H1" s="2" t="s">
        <v>1589</v>
      </c>
      <c r="I1" s="2" t="s">
        <v>1590</v>
      </c>
      <c r="J1" s="2" t="s">
        <v>1591</v>
      </c>
    </row>
    <row r="2" spans="1:10">
      <c r="A2" s="4" t="s">
        <v>1592</v>
      </c>
    </row>
    <row r="3" spans="1:10">
      <c r="A3" s="3" t="s">
        <v>1593</v>
      </c>
    </row>
    <row r="4" spans="1:10">
      <c r="A4" s="4" t="s">
        <v>1594</v>
      </c>
      <c r="B4" s="6" t="n">
        <v>114.4</v>
      </c>
    </row>
    <row r="5" spans="1:10">
      <c r="A5" s="4" t="s">
        <v>1595</v>
      </c>
    </row>
    <row r="6" spans="1:10">
      <c r="A6" s="3" t="s">
        <v>1593</v>
      </c>
    </row>
    <row r="7" spans="1:10">
      <c r="A7" s="4" t="s">
        <v>1440</v>
      </c>
      <c r="E7" s="4" t="s">
        <v>1460</v>
      </c>
    </row>
    <row r="8" spans="1:10">
      <c r="A8" s="4" t="s">
        <v>1596</v>
      </c>
    </row>
    <row r="9" spans="1:10">
      <c r="A9" s="3" t="s">
        <v>1593</v>
      </c>
    </row>
    <row r="10" spans="1:10">
      <c r="A10" s="4" t="s">
        <v>1597</v>
      </c>
      <c r="C10" s="4" t="s">
        <v>1460</v>
      </c>
    </row>
    <row r="11" spans="1:10">
      <c r="A11" s="4" t="s">
        <v>911</v>
      </c>
    </row>
    <row r="12" spans="1:10">
      <c r="A12" s="3" t="s">
        <v>1593</v>
      </c>
    </row>
    <row r="13" spans="1:10">
      <c r="A13" s="4" t="s">
        <v>1598</v>
      </c>
      <c r="E13" s="5" t="n">
        <v>7663685</v>
      </c>
    </row>
    <row r="14" spans="1:10">
      <c r="A14" s="4" t="s">
        <v>1440</v>
      </c>
      <c r="E14" s="4" t="s">
        <v>1442</v>
      </c>
      <c r="F14" s="4" t="s">
        <v>1443</v>
      </c>
    </row>
    <row r="15" spans="1:10">
      <c r="A15" s="4" t="s">
        <v>773</v>
      </c>
      <c r="D15" s="4" t="s">
        <v>1442</v>
      </c>
    </row>
    <row r="16" spans="1:10">
      <c r="A16" s="4" t="s">
        <v>1599</v>
      </c>
    </row>
    <row r="17" spans="1:10">
      <c r="A17" s="3" t="s">
        <v>1593</v>
      </c>
    </row>
    <row r="18" spans="1:10">
      <c r="A18" s="4" t="s">
        <v>1600</v>
      </c>
      <c r="C18" s="6" t="n">
        <v>74.59999999999999</v>
      </c>
      <c r="G18" s="16" t="n">
        <v>94.7</v>
      </c>
    </row>
    <row r="19" spans="1:10">
      <c r="A19" s="4" t="s">
        <v>1601</v>
      </c>
      <c r="C19" s="6" t="n">
        <v>7.9</v>
      </c>
      <c r="G19" s="17" t="n">
        <v>10</v>
      </c>
    </row>
    <row r="20" spans="1:10">
      <c r="A20" s="4" t="s">
        <v>1602</v>
      </c>
    </row>
    <row r="21" spans="1:10">
      <c r="A21" s="3" t="s">
        <v>1593</v>
      </c>
    </row>
    <row r="22" spans="1:10">
      <c r="A22" s="4" t="s">
        <v>1597</v>
      </c>
      <c r="C22" s="4" t="s">
        <v>744</v>
      </c>
    </row>
    <row r="23" spans="1:10">
      <c r="A23" s="4" t="s">
        <v>1603</v>
      </c>
    </row>
    <row r="24" spans="1:10">
      <c r="A24" s="3" t="s">
        <v>1593</v>
      </c>
    </row>
    <row r="25" spans="1:10">
      <c r="A25" s="4" t="s">
        <v>1600</v>
      </c>
      <c r="H25" s="8" t="n">
        <v>186</v>
      </c>
      <c r="I25" s="13" t="n">
        <v>12.1</v>
      </c>
    </row>
    <row r="26" spans="1:10">
      <c r="A26" s="4" t="s">
        <v>1604</v>
      </c>
      <c r="H26" s="4" t="s">
        <v>1460</v>
      </c>
      <c r="I26" s="4" t="s">
        <v>1460</v>
      </c>
    </row>
    <row r="27" spans="1:10">
      <c r="A27" s="4" t="s">
        <v>1156</v>
      </c>
    </row>
    <row r="28" spans="1:10">
      <c r="A28" s="3" t="s">
        <v>1593</v>
      </c>
    </row>
    <row r="29" spans="1:10">
      <c r="A29" s="4" t="s">
        <v>773</v>
      </c>
      <c r="E29" s="4" t="s">
        <v>1446</v>
      </c>
      <c r="F29" s="4" t="s">
        <v>1605</v>
      </c>
    </row>
    <row r="30" spans="1:10">
      <c r="A30" s="4" t="s">
        <v>1348</v>
      </c>
    </row>
    <row r="31" spans="1:10">
      <c r="A31" s="3" t="s">
        <v>1593</v>
      </c>
    </row>
    <row r="32" spans="1:10">
      <c r="A32" s="4" t="s">
        <v>1347</v>
      </c>
      <c r="E32" s="5" t="n">
        <v>27904801</v>
      </c>
      <c r="F32" s="5" t="n">
        <v>23004207</v>
      </c>
    </row>
    <row r="33" spans="1:10">
      <c r="A33" s="4" t="s">
        <v>1606</v>
      </c>
    </row>
    <row r="34" spans="1:10">
      <c r="A34" s="3" t="s">
        <v>1593</v>
      </c>
    </row>
    <row r="35" spans="1:10">
      <c r="A35" s="4" t="s">
        <v>1347</v>
      </c>
      <c r="J35" s="5" t="n">
        <v>7863280</v>
      </c>
    </row>
    <row r="36" spans="1:10">
      <c r="A36" s="4" t="s">
        <v>1607</v>
      </c>
    </row>
    <row r="37" spans="1:10">
      <c r="A37" s="3" t="s">
        <v>1593</v>
      </c>
    </row>
    <row r="38" spans="1:10">
      <c r="A38" s="4" t="s">
        <v>1347</v>
      </c>
      <c r="C38" s="5" t="n">
        <v>3400000</v>
      </c>
      <c r="G38" s="5" t="n">
        <v>3400000</v>
      </c>
    </row>
    <row r="39" spans="1:10">
      <c r="A39" s="4" t="s">
        <v>1608</v>
      </c>
    </row>
    <row r="40" spans="1:10">
      <c r="A40" s="3" t="s">
        <v>1593</v>
      </c>
    </row>
    <row r="41" spans="1:10">
      <c r="A41" s="4" t="s">
        <v>1600</v>
      </c>
      <c r="C41" s="6" t="n">
        <v>82.7</v>
      </c>
      <c r="G41" s="17" t="n">
        <v>105</v>
      </c>
    </row>
    <row r="42" spans="1:10">
      <c r="A42" s="4" t="s">
        <v>1601</v>
      </c>
      <c r="C42" s="7" t="n">
        <v>74.8</v>
      </c>
      <c r="G42" s="5" t="n">
        <v>95</v>
      </c>
    </row>
    <row r="43" spans="1:10">
      <c r="A43" s="4" t="s">
        <v>1609</v>
      </c>
      <c r="C43" s="8" t="n">
        <v>24</v>
      </c>
      <c r="G43" s="17" t="n">
        <v>30</v>
      </c>
    </row>
    <row r="44" spans="1:10">
      <c r="A44" s="4" t="s">
        <v>1610</v>
      </c>
    </row>
    <row r="45" spans="1:10">
      <c r="A45" s="3" t="s">
        <v>1593</v>
      </c>
    </row>
    <row r="46" spans="1:10">
      <c r="A46" s="4" t="s">
        <v>1347</v>
      </c>
      <c r="C46" s="5" t="n">
        <v>401123</v>
      </c>
      <c r="G46" s="5" t="n">
        <v>40112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X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37"/>
    <col customWidth="1" max="8" min="8" width="21"/>
    <col customWidth="1" max="9" min="9" width="21"/>
    <col customWidth="1" max="10" min="10" width="37"/>
    <col customWidth="1" max="11" min="11" width="39"/>
    <col customWidth="1" max="12" min="12" width="37"/>
    <col customWidth="1" max="13" min="13" width="21"/>
    <col customWidth="1" max="14" min="14" width="21"/>
    <col customWidth="1" max="15" min="15" width="27"/>
    <col customWidth="1" max="16" min="16" width="27"/>
    <col customWidth="1" max="17" min="17" width="21"/>
    <col customWidth="1" max="18" min="18" width="21"/>
    <col customWidth="1" max="19" min="19" width="21"/>
    <col customWidth="1" max="20" min="20" width="21"/>
    <col customWidth="1" max="21" min="21" width="18"/>
    <col customWidth="1" max="22" min="22" width="21"/>
    <col customWidth="1" max="23" min="23" width="21"/>
    <col customWidth="1" max="24" min="24" width="14"/>
  </cols>
  <sheetData>
    <row r="1" spans="1:24">
      <c r="A1" s="1" t="s">
        <v>1611</v>
      </c>
      <c r="B1" s="2" t="s">
        <v>1612</v>
      </c>
      <c r="C1" s="2" t="s">
        <v>845</v>
      </c>
      <c r="D1" s="2" t="s">
        <v>846</v>
      </c>
      <c r="E1" s="2" t="s">
        <v>1613</v>
      </c>
      <c r="F1" s="2" t="s">
        <v>1614</v>
      </c>
      <c r="G1" s="2" t="s">
        <v>1615</v>
      </c>
      <c r="H1" s="2" t="s">
        <v>853</v>
      </c>
      <c r="I1" s="2" t="s">
        <v>854</v>
      </c>
      <c r="J1" s="2" t="s">
        <v>858</v>
      </c>
      <c r="K1" s="2" t="s">
        <v>1616</v>
      </c>
      <c r="L1" s="2" t="s">
        <v>1617</v>
      </c>
      <c r="M1" s="2" t="s">
        <v>1618</v>
      </c>
      <c r="N1" s="2" t="s">
        <v>1619</v>
      </c>
      <c r="O1" s="2" t="s">
        <v>1392</v>
      </c>
      <c r="P1" s="2" t="s">
        <v>1394</v>
      </c>
      <c r="Q1" s="2" t="s">
        <v>842</v>
      </c>
      <c r="R1" s="2" t="s">
        <v>1620</v>
      </c>
      <c r="S1" s="2" t="s">
        <v>1621</v>
      </c>
      <c r="T1" s="2" t="s">
        <v>1622</v>
      </c>
      <c r="U1" s="2" t="s">
        <v>1623</v>
      </c>
      <c r="V1" s="2" t="s">
        <v>1624</v>
      </c>
      <c r="W1" s="2" t="s">
        <v>1625</v>
      </c>
      <c r="X1" s="2" t="s">
        <v>863</v>
      </c>
    </row>
    <row r="2" spans="1:24">
      <c r="A2" s="3" t="s">
        <v>1593</v>
      </c>
    </row>
    <row r="3" spans="1:24">
      <c r="A3" s="4" t="s">
        <v>1626</v>
      </c>
      <c r="O3" s="6" t="n">
        <v>640.4</v>
      </c>
      <c r="P3" s="8" t="n">
        <v>0</v>
      </c>
    </row>
    <row r="4" spans="1:24">
      <c r="A4" s="4" t="s">
        <v>827</v>
      </c>
      <c r="O4" s="7" t="n">
        <v>3656.3</v>
      </c>
      <c r="P4" s="7" t="n">
        <v>2633.5</v>
      </c>
    </row>
    <row r="5" spans="1:24">
      <c r="A5" s="4" t="s">
        <v>1627</v>
      </c>
      <c r="O5" s="7" t="n">
        <v>2451.2</v>
      </c>
      <c r="P5" s="7" t="n">
        <v>86.8</v>
      </c>
    </row>
    <row r="6" spans="1:24">
      <c r="A6" s="4" t="s">
        <v>137</v>
      </c>
      <c r="O6" s="7" t="n">
        <v>420.6</v>
      </c>
      <c r="P6" s="7" t="n">
        <v>144.4</v>
      </c>
    </row>
    <row r="7" spans="1:24">
      <c r="A7" s="4" t="s">
        <v>507</v>
      </c>
      <c r="O7" s="6" t="n">
        <v>6396.9</v>
      </c>
      <c r="P7" s="6" t="n">
        <v>4783.5</v>
      </c>
    </row>
    <row r="8" spans="1:24">
      <c r="A8" s="4" t="s">
        <v>1155</v>
      </c>
    </row>
    <row r="9" spans="1:24">
      <c r="A9" s="3" t="s">
        <v>1593</v>
      </c>
    </row>
    <row r="10" spans="1:24">
      <c r="A10" s="4" t="s">
        <v>1604</v>
      </c>
      <c r="E10" s="4" t="s">
        <v>1628</v>
      </c>
      <c r="G10" s="4" t="s">
        <v>1629</v>
      </c>
    </row>
    <row r="11" spans="1:24">
      <c r="A11" s="4" t="s">
        <v>1600</v>
      </c>
      <c r="E11" s="8" t="n">
        <v>229</v>
      </c>
      <c r="G11" s="6" t="n">
        <v>3977.9</v>
      </c>
    </row>
    <row r="12" spans="1:24">
      <c r="A12" s="4" t="s">
        <v>1601</v>
      </c>
      <c r="E12" s="7" t="n">
        <v>109.7</v>
      </c>
      <c r="G12" s="6" t="n">
        <v>1905.6</v>
      </c>
    </row>
    <row r="13" spans="1:24">
      <c r="A13" s="4" t="s">
        <v>1630</v>
      </c>
      <c r="G13" s="8" t="n">
        <v>5</v>
      </c>
    </row>
    <row r="14" spans="1:24">
      <c r="A14" s="4" t="s">
        <v>1631</v>
      </c>
      <c r="G14" s="8" t="n">
        <v>438</v>
      </c>
    </row>
    <row r="15" spans="1:24">
      <c r="A15" s="4" t="s">
        <v>1632</v>
      </c>
    </row>
    <row r="16" spans="1:24">
      <c r="A16" s="3" t="s">
        <v>1593</v>
      </c>
    </row>
    <row r="17" spans="1:24">
      <c r="A17" s="4" t="s">
        <v>1604</v>
      </c>
      <c r="V17" s="4" t="s">
        <v>1633</v>
      </c>
      <c r="W17" s="4" t="s">
        <v>1633</v>
      </c>
    </row>
    <row r="18" spans="1:24">
      <c r="A18" s="4" t="s">
        <v>1600</v>
      </c>
      <c r="V18" s="8" t="n">
        <v>55</v>
      </c>
      <c r="W18" s="13" t="n">
        <v>3.7</v>
      </c>
    </row>
    <row r="19" spans="1:24">
      <c r="A19" s="4" t="s">
        <v>910</v>
      </c>
    </row>
    <row r="20" spans="1:24">
      <c r="A20" s="3" t="s">
        <v>1593</v>
      </c>
    </row>
    <row r="21" spans="1:24">
      <c r="A21" s="4" t="s">
        <v>1601</v>
      </c>
      <c r="J21" s="6" t="n">
        <v>252.2</v>
      </c>
    </row>
    <row r="22" spans="1:24">
      <c r="A22" s="4" t="s">
        <v>1634</v>
      </c>
      <c r="J22" s="5" t="n">
        <v>22715394</v>
      </c>
    </row>
    <row r="23" spans="1:24">
      <c r="A23" s="4" t="s">
        <v>1635</v>
      </c>
      <c r="J23" s="5" t="n">
        <v>2500000</v>
      </c>
    </row>
    <row r="24" spans="1:24">
      <c r="A24" s="4" t="s">
        <v>1456</v>
      </c>
    </row>
    <row r="25" spans="1:24">
      <c r="A25" s="3" t="s">
        <v>1593</v>
      </c>
    </row>
    <row r="26" spans="1:24">
      <c r="A26" s="4" t="s">
        <v>1604</v>
      </c>
      <c r="S26" s="4" t="s">
        <v>1460</v>
      </c>
      <c r="T26" s="4" t="s">
        <v>1460</v>
      </c>
    </row>
    <row r="27" spans="1:24">
      <c r="A27" s="4" t="s">
        <v>1600</v>
      </c>
      <c r="S27" s="8" t="n">
        <v>30</v>
      </c>
      <c r="T27" s="14" t="n">
        <v>2</v>
      </c>
    </row>
    <row r="28" spans="1:24">
      <c r="A28" s="4" t="s">
        <v>1636</v>
      </c>
    </row>
    <row r="29" spans="1:24">
      <c r="A29" s="3" t="s">
        <v>1593</v>
      </c>
    </row>
    <row r="30" spans="1:24">
      <c r="A30" s="4" t="s">
        <v>1597</v>
      </c>
      <c r="B30" s="4" t="s">
        <v>1637</v>
      </c>
    </row>
    <row r="31" spans="1:24">
      <c r="A31" s="4" t="s">
        <v>1626</v>
      </c>
      <c r="B31" s="6" t="n">
        <v>1683.3</v>
      </c>
    </row>
    <row r="32" spans="1:24">
      <c r="A32" s="4" t="s">
        <v>1638</v>
      </c>
      <c r="B32" s="6" t="n">
        <v>1018.6</v>
      </c>
    </row>
    <row r="33" spans="1:24">
      <c r="A33" s="4" t="s">
        <v>911</v>
      </c>
    </row>
    <row r="34" spans="1:24">
      <c r="A34" s="3" t="s">
        <v>1593</v>
      </c>
    </row>
    <row r="35" spans="1:24">
      <c r="A35" s="4" t="s">
        <v>773</v>
      </c>
      <c r="L35" s="4" t="s">
        <v>1442</v>
      </c>
    </row>
    <row r="36" spans="1:24">
      <c r="A36" s="4" t="s">
        <v>876</v>
      </c>
      <c r="L36" s="4" t="s">
        <v>1639</v>
      </c>
    </row>
    <row r="37" spans="1:24">
      <c r="A37" s="4" t="s">
        <v>1635</v>
      </c>
      <c r="O37" s="5" t="n">
        <v>7663685</v>
      </c>
    </row>
    <row r="38" spans="1:24">
      <c r="A38" s="4" t="s">
        <v>1627</v>
      </c>
      <c r="L38" s="6" t="n">
        <v>336.3</v>
      </c>
    </row>
    <row r="39" spans="1:24">
      <c r="A39" s="4" t="s">
        <v>137</v>
      </c>
      <c r="L39" s="7" t="n">
        <v>3.3</v>
      </c>
    </row>
    <row r="40" spans="1:24">
      <c r="A40" s="4" t="s">
        <v>1640</v>
      </c>
    </row>
    <row r="41" spans="1:24">
      <c r="A41" s="3" t="s">
        <v>1593</v>
      </c>
    </row>
    <row r="42" spans="1:24">
      <c r="A42" s="4" t="s">
        <v>1600</v>
      </c>
      <c r="G42" s="5" t="n">
        <v>1580</v>
      </c>
    </row>
    <row r="43" spans="1:24">
      <c r="A43" s="4" t="s">
        <v>1641</v>
      </c>
    </row>
    <row r="44" spans="1:24">
      <c r="A44" s="3" t="s">
        <v>1593</v>
      </c>
    </row>
    <row r="45" spans="1:24">
      <c r="A45" s="4" t="s">
        <v>1600</v>
      </c>
      <c r="Q45" s="6" t="n">
        <v>152.5</v>
      </c>
      <c r="R45" s="13" t="n">
        <v>9.800000000000001</v>
      </c>
    </row>
    <row r="46" spans="1:24">
      <c r="A46" s="4" t="s">
        <v>1642</v>
      </c>
    </row>
    <row r="47" spans="1:24">
      <c r="A47" s="3" t="s">
        <v>1593</v>
      </c>
    </row>
    <row r="48" spans="1:24">
      <c r="A48" s="4" t="s">
        <v>1597</v>
      </c>
      <c r="M48" s="4" t="s">
        <v>1628</v>
      </c>
      <c r="N48" s="4" t="s">
        <v>1628</v>
      </c>
    </row>
    <row r="49" spans="1:24">
      <c r="A49" s="4" t="s">
        <v>1626</v>
      </c>
      <c r="M49" s="6" t="n">
        <v>96.8</v>
      </c>
      <c r="N49" s="13" t="n">
        <v>6.3</v>
      </c>
    </row>
    <row r="50" spans="1:24">
      <c r="A50" s="4" t="s">
        <v>911</v>
      </c>
    </row>
    <row r="51" spans="1:24">
      <c r="A51" s="3" t="s">
        <v>1593</v>
      </c>
    </row>
    <row r="52" spans="1:24">
      <c r="A52" s="4" t="s">
        <v>1643</v>
      </c>
      <c r="L52" s="7" t="n">
        <v>493.5</v>
      </c>
    </row>
    <row r="53" spans="1:24">
      <c r="A53" s="4" t="s">
        <v>884</v>
      </c>
    </row>
    <row r="54" spans="1:24">
      <c r="A54" s="3" t="s">
        <v>1593</v>
      </c>
    </row>
    <row r="55" spans="1:24">
      <c r="A55" s="4" t="s">
        <v>1604</v>
      </c>
      <c r="X55" s="4" t="s">
        <v>885</v>
      </c>
    </row>
    <row r="56" spans="1:24">
      <c r="A56" s="4" t="s">
        <v>1644</v>
      </c>
    </row>
    <row r="57" spans="1:24">
      <c r="A57" s="3" t="s">
        <v>1593</v>
      </c>
    </row>
    <row r="58" spans="1:24">
      <c r="A58" s="4" t="s">
        <v>1604</v>
      </c>
      <c r="V58" s="4" t="s">
        <v>1633</v>
      </c>
      <c r="W58" s="4" t="s">
        <v>1633</v>
      </c>
    </row>
    <row r="59" spans="1:24">
      <c r="A59" s="4" t="s">
        <v>910</v>
      </c>
    </row>
    <row r="60" spans="1:24">
      <c r="A60" s="3" t="s">
        <v>1593</v>
      </c>
    </row>
    <row r="61" spans="1:24">
      <c r="A61" s="4" t="s">
        <v>1643</v>
      </c>
      <c r="J61" s="6" t="n">
        <v>493.3</v>
      </c>
    </row>
    <row r="62" spans="1:24">
      <c r="A62" s="4" t="s">
        <v>1348</v>
      </c>
    </row>
    <row r="63" spans="1:24">
      <c r="A63" s="3" t="s">
        <v>1593</v>
      </c>
    </row>
    <row r="64" spans="1:24">
      <c r="A64" s="4" t="s">
        <v>1645</v>
      </c>
      <c r="O64" s="5" t="n">
        <v>27904801</v>
      </c>
      <c r="P64" s="5" t="n">
        <v>23004207</v>
      </c>
    </row>
    <row r="65" spans="1:24">
      <c r="A65" s="4" t="s">
        <v>1646</v>
      </c>
    </row>
    <row r="66" spans="1:24">
      <c r="A66" s="3" t="s">
        <v>1593</v>
      </c>
    </row>
    <row r="67" spans="1:24">
      <c r="A67" s="4" t="s">
        <v>1647</v>
      </c>
      <c r="E67" s="6" t="n">
        <v>119.3</v>
      </c>
      <c r="G67" s="6" t="n">
        <v>2072.3</v>
      </c>
      <c r="O67" s="6" t="n">
        <v>2191.6</v>
      </c>
    </row>
    <row r="68" spans="1:24">
      <c r="A68" s="4" t="s">
        <v>1645</v>
      </c>
      <c r="E68" s="5" t="n">
        <v>276397</v>
      </c>
      <c r="G68" s="5" t="n">
        <v>4799497</v>
      </c>
    </row>
    <row r="69" spans="1:24">
      <c r="A69" s="4" t="s">
        <v>1648</v>
      </c>
    </row>
    <row r="70" spans="1:24">
      <c r="A70" s="3" t="s">
        <v>1593</v>
      </c>
    </row>
    <row r="71" spans="1:24">
      <c r="A71" s="4" t="s">
        <v>1643</v>
      </c>
      <c r="E71" s="6" t="n">
        <v>132.2</v>
      </c>
      <c r="F71" s="13" t="n">
        <v>8.5</v>
      </c>
    </row>
    <row r="72" spans="1:24">
      <c r="A72" s="4" t="s">
        <v>1649</v>
      </c>
    </row>
    <row r="73" spans="1:24">
      <c r="A73" s="3" t="s">
        <v>1593</v>
      </c>
    </row>
    <row r="74" spans="1:24">
      <c r="A74" s="4" t="s">
        <v>1647</v>
      </c>
      <c r="Q74" s="7" t="n">
        <v>117.7</v>
      </c>
      <c r="R74" s="7" t="n">
        <v>7.5</v>
      </c>
    </row>
    <row r="75" spans="1:24">
      <c r="A75" s="4" t="s">
        <v>49</v>
      </c>
    </row>
    <row r="76" spans="1:24">
      <c r="A76" s="3" t="s">
        <v>1593</v>
      </c>
    </row>
    <row r="77" spans="1:24">
      <c r="A77" s="4" t="s">
        <v>137</v>
      </c>
      <c r="P77" s="6" t="n">
        <v>0.6</v>
      </c>
    </row>
    <row r="78" spans="1:24">
      <c r="A78" s="4" t="s">
        <v>1650</v>
      </c>
    </row>
    <row r="79" spans="1:24">
      <c r="A79" s="3" t="s">
        <v>1593</v>
      </c>
    </row>
    <row r="80" spans="1:24">
      <c r="A80" s="4" t="s">
        <v>1647</v>
      </c>
      <c r="Q80" s="6" t="n">
        <v>34.3</v>
      </c>
      <c r="R80" s="13" t="n">
        <v>2.2</v>
      </c>
    </row>
    <row r="81" spans="1:24">
      <c r="A81" s="4" t="s">
        <v>1344</v>
      </c>
    </row>
    <row r="82" spans="1:24">
      <c r="A82" s="3" t="s">
        <v>1593</v>
      </c>
    </row>
    <row r="83" spans="1:24">
      <c r="A83" s="4" t="s">
        <v>1645</v>
      </c>
      <c r="O83" s="5" t="n">
        <v>1548000</v>
      </c>
      <c r="P83" s="5" t="n">
        <v>1548000</v>
      </c>
    </row>
    <row r="84" spans="1:24">
      <c r="A84" s="4" t="s">
        <v>1651</v>
      </c>
    </row>
    <row r="85" spans="1:24">
      <c r="A85" s="3" t="s">
        <v>1593</v>
      </c>
    </row>
    <row r="86" spans="1:24">
      <c r="A86" s="4" t="s">
        <v>893</v>
      </c>
      <c r="J86" s="5" t="n">
        <v>7284606</v>
      </c>
    </row>
    <row r="87" spans="1:24">
      <c r="A87" s="4" t="s">
        <v>1652</v>
      </c>
    </row>
    <row r="88" spans="1:24">
      <c r="A88" s="3" t="s">
        <v>1593</v>
      </c>
    </row>
    <row r="89" spans="1:24">
      <c r="A89" s="4" t="s">
        <v>773</v>
      </c>
      <c r="O89" s="4" t="s">
        <v>1439</v>
      </c>
    </row>
    <row r="90" spans="1:24">
      <c r="A90" s="4" t="s">
        <v>1160</v>
      </c>
    </row>
    <row r="91" spans="1:24">
      <c r="A91" s="3" t="s">
        <v>1593</v>
      </c>
    </row>
    <row r="92" spans="1:24">
      <c r="A92" s="4" t="s">
        <v>773</v>
      </c>
      <c r="O92" s="4" t="s">
        <v>1457</v>
      </c>
      <c r="P92" s="4" t="s">
        <v>1458</v>
      </c>
    </row>
    <row r="93" spans="1:24">
      <c r="A93" s="4" t="s">
        <v>1627</v>
      </c>
      <c r="O93" s="8" t="n">
        <v>210</v>
      </c>
    </row>
    <row r="94" spans="1:24">
      <c r="A94" s="4" t="s">
        <v>137</v>
      </c>
      <c r="P94" s="6" t="n">
        <v>135.6</v>
      </c>
    </row>
    <row r="95" spans="1:24">
      <c r="A95" s="4" t="s">
        <v>731</v>
      </c>
    </row>
    <row r="96" spans="1:24">
      <c r="A96" s="3" t="s">
        <v>1593</v>
      </c>
    </row>
    <row r="97" spans="1:24">
      <c r="A97" s="4" t="s">
        <v>1604</v>
      </c>
      <c r="C97" s="4" t="s">
        <v>868</v>
      </c>
      <c r="D97" s="4" t="s">
        <v>868</v>
      </c>
      <c r="H97" s="4" t="s">
        <v>869</v>
      </c>
      <c r="I97" s="4" t="s">
        <v>869</v>
      </c>
    </row>
    <row r="98" spans="1:24">
      <c r="A98" s="4" t="s">
        <v>773</v>
      </c>
      <c r="C98" s="4" t="s">
        <v>732</v>
      </c>
      <c r="D98" s="4" t="s">
        <v>732</v>
      </c>
      <c r="H98" s="4" t="s">
        <v>733</v>
      </c>
      <c r="I98" s="4" t="s">
        <v>733</v>
      </c>
      <c r="O98" s="4" t="s">
        <v>700</v>
      </c>
      <c r="P98" s="4" t="s">
        <v>734</v>
      </c>
    </row>
    <row r="99" spans="1:24">
      <c r="A99" s="4" t="s">
        <v>870</v>
      </c>
      <c r="C99" s="6" t="n">
        <v>0.6</v>
      </c>
      <c r="D99" s="11" t="n">
        <v>0.5</v>
      </c>
      <c r="H99" s="8" t="n">
        <v>100</v>
      </c>
      <c r="I99" s="12" t="n">
        <v>88</v>
      </c>
    </row>
    <row r="100" spans="1:24">
      <c r="A100" s="4" t="s">
        <v>827</v>
      </c>
      <c r="O100" s="8" t="n">
        <v>0</v>
      </c>
      <c r="P100" s="6" t="n">
        <v>295.9</v>
      </c>
    </row>
    <row r="101" spans="1:24">
      <c r="A101" s="4" t="s">
        <v>866</v>
      </c>
      <c r="H101" s="6" t="n">
        <v>51.3</v>
      </c>
    </row>
    <row r="102" spans="1:24">
      <c r="A102" s="4" t="s">
        <v>814</v>
      </c>
    </row>
    <row r="103" spans="1:24">
      <c r="A103" s="3" t="s">
        <v>1593</v>
      </c>
    </row>
    <row r="104" spans="1:24">
      <c r="A104" s="4" t="s">
        <v>1647</v>
      </c>
      <c r="J104" s="6" t="n">
        <v>72.8</v>
      </c>
    </row>
    <row r="105" spans="1:24">
      <c r="A105" s="4" t="s">
        <v>773</v>
      </c>
      <c r="O105" s="4" t="s">
        <v>684</v>
      </c>
    </row>
    <row r="106" spans="1:24">
      <c r="A106" s="4" t="s">
        <v>827</v>
      </c>
      <c r="J106" s="6" t="n">
        <v>40.5</v>
      </c>
      <c r="O106" s="8" t="n">
        <v>0</v>
      </c>
    </row>
    <row r="107" spans="1:24">
      <c r="A107" s="4" t="s">
        <v>1653</v>
      </c>
    </row>
    <row r="108" spans="1:24">
      <c r="A108" s="3" t="s">
        <v>1593</v>
      </c>
    </row>
    <row r="109" spans="1:24">
      <c r="A109" s="4" t="s">
        <v>893</v>
      </c>
      <c r="J109" s="5" t="n">
        <v>7284606</v>
      </c>
    </row>
    <row r="110" spans="1:24">
      <c r="A110" s="4" t="s">
        <v>910</v>
      </c>
    </row>
    <row r="111" spans="1:24">
      <c r="A111" s="3" t="s">
        <v>1593</v>
      </c>
    </row>
    <row r="112" spans="1:24">
      <c r="A112" s="4" t="s">
        <v>773</v>
      </c>
      <c r="J112" s="4" t="s">
        <v>1454</v>
      </c>
    </row>
    <row r="113" spans="1:24">
      <c r="A113" s="4" t="s">
        <v>876</v>
      </c>
      <c r="J113" s="4" t="s">
        <v>1654</v>
      </c>
    </row>
    <row r="114" spans="1:24">
      <c r="A114" s="4" t="s">
        <v>827</v>
      </c>
      <c r="J114" s="8" t="n">
        <v>325</v>
      </c>
    </row>
    <row r="115" spans="1:24">
      <c r="A115" s="4" t="s">
        <v>1655</v>
      </c>
      <c r="J115" s="8" t="n">
        <v>10</v>
      </c>
    </row>
    <row r="116" spans="1:24">
      <c r="A116" s="4" t="s">
        <v>809</v>
      </c>
    </row>
    <row r="117" spans="1:24">
      <c r="A117" s="3" t="s">
        <v>1593</v>
      </c>
    </row>
    <row r="118" spans="1:24">
      <c r="A118" s="4" t="s">
        <v>773</v>
      </c>
      <c r="O118" s="4" t="s">
        <v>700</v>
      </c>
      <c r="P118" s="4" t="s">
        <v>810</v>
      </c>
    </row>
    <row r="119" spans="1:24">
      <c r="A119" s="4" t="s">
        <v>827</v>
      </c>
      <c r="O119" s="8" t="n">
        <v>0</v>
      </c>
      <c r="P119" s="8" t="n">
        <v>0</v>
      </c>
    </row>
    <row r="120" spans="1:24">
      <c r="A120" s="4" t="s">
        <v>1656</v>
      </c>
    </row>
    <row r="121" spans="1:24">
      <c r="A121" s="3" t="s">
        <v>1593</v>
      </c>
    </row>
    <row r="122" spans="1:24">
      <c r="A122" s="4" t="s">
        <v>773</v>
      </c>
      <c r="O122" s="4" t="s">
        <v>1657</v>
      </c>
    </row>
    <row r="123" spans="1:24">
      <c r="A123" s="4" t="s">
        <v>1658</v>
      </c>
    </row>
    <row r="124" spans="1:24">
      <c r="A124" s="3" t="s">
        <v>1593</v>
      </c>
    </row>
    <row r="125" spans="1:24">
      <c r="A125" s="4" t="s">
        <v>876</v>
      </c>
      <c r="K125" s="4" t="s">
        <v>1659</v>
      </c>
    </row>
    <row r="126" spans="1:24">
      <c r="A126" s="4" t="s">
        <v>827</v>
      </c>
      <c r="K126" s="6" t="n">
        <v>114.5</v>
      </c>
      <c r="U126" s="17" t="n">
        <v>150000000</v>
      </c>
    </row>
    <row r="127" spans="1:24">
      <c r="A127" s="4" t="s">
        <v>1660</v>
      </c>
    </row>
    <row r="128" spans="1:24">
      <c r="A128" s="3" t="s">
        <v>1593</v>
      </c>
    </row>
    <row r="129" spans="1:24">
      <c r="A129" s="4" t="s">
        <v>1661</v>
      </c>
      <c r="K129" s="5" t="n">
        <v>17026106</v>
      </c>
    </row>
    <row r="130" spans="1:24">
      <c r="A130" s="4" t="s">
        <v>1662</v>
      </c>
      <c r="K130" s="9" t="n">
        <v>8.81</v>
      </c>
    </row>
    <row r="131" spans="1:24">
      <c r="A131" s="4" t="s">
        <v>1663</v>
      </c>
    </row>
    <row r="132" spans="1:24">
      <c r="A132" s="3" t="s">
        <v>1593</v>
      </c>
    </row>
    <row r="133" spans="1:24">
      <c r="A133" s="4" t="s">
        <v>1600</v>
      </c>
      <c r="L133" s="8" t="n">
        <v>145</v>
      </c>
    </row>
    <row r="134" spans="1:24">
      <c r="A134" s="4" t="s">
        <v>1664</v>
      </c>
      <c r="L134" s="9" t="n">
        <v>11.75</v>
      </c>
    </row>
    <row r="135" spans="1:24">
      <c r="A135" s="4" t="s">
        <v>1635</v>
      </c>
      <c r="L135" s="5" t="n">
        <v>12340500</v>
      </c>
    </row>
    <row r="136" spans="1:24">
      <c r="A136" s="4" t="s">
        <v>1665</v>
      </c>
    </row>
    <row r="137" spans="1:24">
      <c r="A137" s="3" t="s">
        <v>1593</v>
      </c>
    </row>
    <row r="138" spans="1:24">
      <c r="A138" s="4" t="s">
        <v>1666</v>
      </c>
      <c r="U138" s="17" t="n">
        <v>100000000</v>
      </c>
    </row>
    <row r="139" spans="1:24">
      <c r="A139" s="4" t="s">
        <v>1208</v>
      </c>
      <c r="K139" s="4" t="s">
        <v>1667</v>
      </c>
      <c r="U139" s="4" t="s">
        <v>1667</v>
      </c>
    </row>
    <row r="140" spans="1:24">
      <c r="A140" s="4" t="s">
        <v>1668</v>
      </c>
    </row>
    <row r="141" spans="1:24">
      <c r="A141" s="3" t="s">
        <v>1593</v>
      </c>
    </row>
    <row r="142" spans="1:24">
      <c r="A142" s="4" t="s">
        <v>1666</v>
      </c>
      <c r="U142" s="17" t="n">
        <v>50000000</v>
      </c>
    </row>
    <row r="143" spans="1:24">
      <c r="A143" s="4" t="s">
        <v>1208</v>
      </c>
      <c r="K143" s="4" t="s">
        <v>1169</v>
      </c>
      <c r="U143" s="4" t="s">
        <v>11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3"/>
    <col customWidth="1" max="6" min="6" width="27"/>
    <col customWidth="1" max="7" min="7" width="27"/>
    <col customWidth="1" max="8" min="8" width="27"/>
    <col customWidth="1" max="9" min="9" width="21"/>
    <col customWidth="1" max="10" min="10" width="17"/>
    <col customWidth="1" max="11" min="11" width="21"/>
    <col customWidth="1" max="12" min="12" width="17"/>
    <col customWidth="1" max="13" min="13" width="21"/>
    <col customWidth="1" max="14" min="14" width="17"/>
    <col customWidth="1" max="15" min="15" width="21"/>
    <col customWidth="1" max="16" min="16" width="21"/>
    <col customWidth="1" max="17" min="17" width="17"/>
    <col customWidth="1" max="18" min="18" width="21"/>
    <col customWidth="1" max="19" min="19" width="17"/>
    <col customWidth="1" max="20" min="20" width="35"/>
    <col customWidth="1" max="21" min="21" width="21"/>
    <col customWidth="1" max="22" min="22" width="21"/>
    <col customWidth="1" max="23" min="23" width="14"/>
  </cols>
  <sheetData>
    <row r="1" spans="1:23">
      <c r="A1" s="1" t="s">
        <v>1669</v>
      </c>
      <c r="B1" s="2" t="s">
        <v>1615</v>
      </c>
      <c r="C1" s="2" t="s">
        <v>1670</v>
      </c>
      <c r="D1" s="2" t="s">
        <v>1671</v>
      </c>
      <c r="E1" s="2" t="s">
        <v>1672</v>
      </c>
      <c r="F1" s="2" t="s">
        <v>1392</v>
      </c>
      <c r="G1" s="2" t="s">
        <v>1613</v>
      </c>
      <c r="H1" s="2" t="s">
        <v>1394</v>
      </c>
      <c r="I1" s="2" t="s">
        <v>1673</v>
      </c>
      <c r="J1" s="2" t="s">
        <v>1674</v>
      </c>
      <c r="K1" s="2" t="s">
        <v>1675</v>
      </c>
      <c r="L1" s="2" t="s">
        <v>1676</v>
      </c>
      <c r="M1" s="2" t="s">
        <v>1677</v>
      </c>
      <c r="N1" s="2" t="s">
        <v>1678</v>
      </c>
      <c r="O1" s="2" t="s">
        <v>1679</v>
      </c>
      <c r="P1" s="2" t="s">
        <v>1680</v>
      </c>
      <c r="Q1" s="2" t="s">
        <v>1681</v>
      </c>
      <c r="R1" s="2" t="s">
        <v>1682</v>
      </c>
      <c r="S1" s="2" t="s">
        <v>1683</v>
      </c>
      <c r="T1" s="2" t="s">
        <v>1684</v>
      </c>
      <c r="U1" s="2" t="s">
        <v>1624</v>
      </c>
      <c r="V1" s="2" t="s">
        <v>1625</v>
      </c>
      <c r="W1" s="2" t="s">
        <v>863</v>
      </c>
    </row>
    <row r="2" spans="1:23">
      <c r="A2" s="3" t="s">
        <v>1593</v>
      </c>
    </row>
    <row r="3" spans="1:23">
      <c r="A3" s="4" t="s">
        <v>1685</v>
      </c>
      <c r="F3" s="6" t="n">
        <v>39255.4</v>
      </c>
      <c r="H3" s="6" t="n">
        <v>28430.7</v>
      </c>
    </row>
    <row r="4" spans="1:23">
      <c r="A4" s="4" t="s">
        <v>1156</v>
      </c>
    </row>
    <row r="5" spans="1:23">
      <c r="A5" s="3" t="s">
        <v>1593</v>
      </c>
    </row>
    <row r="6" spans="1:23">
      <c r="A6" s="4" t="s">
        <v>1635</v>
      </c>
      <c r="D6" s="5" t="n">
        <v>3128804</v>
      </c>
      <c r="E6" s="5" t="n">
        <v>3128804</v>
      </c>
    </row>
    <row r="7" spans="1:23">
      <c r="A7" s="4" t="s">
        <v>1155</v>
      </c>
    </row>
    <row r="8" spans="1:23">
      <c r="A8" s="3" t="s">
        <v>1593</v>
      </c>
    </row>
    <row r="9" spans="1:23">
      <c r="A9" s="4" t="s">
        <v>1600</v>
      </c>
      <c r="B9" s="6" t="n">
        <v>3977.9</v>
      </c>
      <c r="G9" s="8" t="n">
        <v>229</v>
      </c>
    </row>
    <row r="10" spans="1:23">
      <c r="A10" s="4" t="s">
        <v>1630</v>
      </c>
      <c r="B10" s="8" t="n">
        <v>5</v>
      </c>
    </row>
    <row r="11" spans="1:23">
      <c r="A11" s="4" t="s">
        <v>1604</v>
      </c>
      <c r="B11" s="4" t="s">
        <v>1629</v>
      </c>
      <c r="G11" s="4" t="s">
        <v>1628</v>
      </c>
    </row>
    <row r="12" spans="1:23">
      <c r="A12" s="4" t="s">
        <v>1601</v>
      </c>
      <c r="B12" s="6" t="n">
        <v>1905.6</v>
      </c>
      <c r="G12" s="6" t="n">
        <v>109.7</v>
      </c>
    </row>
    <row r="13" spans="1:23">
      <c r="A13" s="4" t="s">
        <v>1686</v>
      </c>
    </row>
    <row r="14" spans="1:23">
      <c r="A14" s="3" t="s">
        <v>1593</v>
      </c>
    </row>
    <row r="15" spans="1:23">
      <c r="A15" s="4" t="s">
        <v>1600</v>
      </c>
      <c r="O15" s="8" t="n">
        <v>240</v>
      </c>
    </row>
    <row r="16" spans="1:23">
      <c r="A16" s="4" t="s">
        <v>1687</v>
      </c>
    </row>
    <row r="17" spans="1:23">
      <c r="A17" s="3" t="s">
        <v>1593</v>
      </c>
    </row>
    <row r="18" spans="1:23">
      <c r="A18" s="4" t="s">
        <v>1600</v>
      </c>
      <c r="I18" s="8" t="n">
        <v>128</v>
      </c>
      <c r="J18" s="21" t="n">
        <v>1.8</v>
      </c>
    </row>
    <row r="19" spans="1:23">
      <c r="A19" s="4" t="s">
        <v>1604</v>
      </c>
      <c r="I19" s="4" t="s">
        <v>527</v>
      </c>
      <c r="J19" s="4" t="s">
        <v>527</v>
      </c>
    </row>
    <row r="20" spans="1:23">
      <c r="A20" s="4" t="s">
        <v>1688</v>
      </c>
    </row>
    <row r="21" spans="1:23">
      <c r="A21" s="3" t="s">
        <v>1593</v>
      </c>
    </row>
    <row r="22" spans="1:23">
      <c r="A22" s="4" t="s">
        <v>1600</v>
      </c>
      <c r="K22" s="6" t="n">
        <v>83.8</v>
      </c>
      <c r="L22" s="16" t="n">
        <v>112.5</v>
      </c>
    </row>
    <row r="23" spans="1:23">
      <c r="A23" s="4" t="s">
        <v>1604</v>
      </c>
      <c r="K23" s="4" t="s">
        <v>1689</v>
      </c>
      <c r="L23" s="4" t="s">
        <v>1689</v>
      </c>
    </row>
    <row r="24" spans="1:23">
      <c r="A24" s="4" t="s">
        <v>1601</v>
      </c>
      <c r="K24" s="6" t="n">
        <v>69.3</v>
      </c>
      <c r="L24" s="17" t="n">
        <v>93</v>
      </c>
    </row>
    <row r="25" spans="1:23">
      <c r="A25" s="4" t="s">
        <v>1609</v>
      </c>
      <c r="K25" s="6" t="n">
        <v>14.5</v>
      </c>
      <c r="L25" s="16" t="n">
        <v>19.5</v>
      </c>
    </row>
    <row r="26" spans="1:23">
      <c r="A26" s="4" t="s">
        <v>1690</v>
      </c>
    </row>
    <row r="27" spans="1:23">
      <c r="A27" s="3" t="s">
        <v>1593</v>
      </c>
    </row>
    <row r="28" spans="1:23">
      <c r="A28" s="4" t="s">
        <v>1600</v>
      </c>
      <c r="M28" s="6" t="n">
        <v>31.4</v>
      </c>
      <c r="N28" s="17" t="n">
        <v>42</v>
      </c>
    </row>
    <row r="29" spans="1:23">
      <c r="A29" s="4" t="s">
        <v>1604</v>
      </c>
      <c r="M29" s="4" t="s">
        <v>684</v>
      </c>
      <c r="N29" s="4" t="s">
        <v>684</v>
      </c>
    </row>
    <row r="30" spans="1:23">
      <c r="A30" s="4" t="s">
        <v>1164</v>
      </c>
    </row>
    <row r="31" spans="1:23">
      <c r="A31" s="3" t="s">
        <v>1593</v>
      </c>
    </row>
    <row r="32" spans="1:23">
      <c r="A32" s="4" t="s">
        <v>1600</v>
      </c>
      <c r="P32" s="6" t="n">
        <v>178.9</v>
      </c>
      <c r="Q32" s="22" t="n">
        <v>2322</v>
      </c>
    </row>
    <row r="33" spans="1:23">
      <c r="A33" s="4" t="s">
        <v>1604</v>
      </c>
      <c r="P33" s="4" t="s">
        <v>1691</v>
      </c>
      <c r="Q33" s="4" t="s">
        <v>1691</v>
      </c>
    </row>
    <row r="34" spans="1:23">
      <c r="A34" s="4" t="s">
        <v>1692</v>
      </c>
    </row>
    <row r="35" spans="1:23">
      <c r="A35" s="3" t="s">
        <v>1593</v>
      </c>
    </row>
    <row r="36" spans="1:23">
      <c r="A36" s="4" t="s">
        <v>1600</v>
      </c>
      <c r="R36" s="6" t="n">
        <v>10.2</v>
      </c>
      <c r="S36" s="23" t="n">
        <v>1488.9</v>
      </c>
    </row>
    <row r="37" spans="1:23">
      <c r="A37" s="4" t="s">
        <v>1604</v>
      </c>
      <c r="R37" s="4" t="s">
        <v>527</v>
      </c>
      <c r="S37" s="4" t="s">
        <v>527</v>
      </c>
    </row>
    <row r="38" spans="1:23">
      <c r="A38" s="4" t="s">
        <v>1693</v>
      </c>
    </row>
    <row r="39" spans="1:23">
      <c r="A39" s="3" t="s">
        <v>1593</v>
      </c>
    </row>
    <row r="40" spans="1:23">
      <c r="A40" s="4" t="s">
        <v>1600</v>
      </c>
      <c r="D40" s="6" t="n">
        <v>413.8</v>
      </c>
      <c r="T40" s="16" t="n">
        <v>538.7</v>
      </c>
    </row>
    <row r="41" spans="1:23">
      <c r="A41" s="4" t="s">
        <v>1604</v>
      </c>
      <c r="D41" s="4" t="s">
        <v>527</v>
      </c>
      <c r="T41" s="4" t="s">
        <v>527</v>
      </c>
    </row>
    <row r="42" spans="1:23">
      <c r="A42" s="4" t="s">
        <v>1601</v>
      </c>
      <c r="D42" s="6" t="n">
        <v>372.4</v>
      </c>
      <c r="T42" s="16" t="n">
        <v>484.8</v>
      </c>
    </row>
    <row r="43" spans="1:23">
      <c r="A43" s="4" t="s">
        <v>1632</v>
      </c>
    </row>
    <row r="44" spans="1:23">
      <c r="A44" s="3" t="s">
        <v>1593</v>
      </c>
    </row>
    <row r="45" spans="1:23">
      <c r="A45" s="4" t="s">
        <v>1600</v>
      </c>
      <c r="U45" s="8" t="n">
        <v>55</v>
      </c>
      <c r="V45" s="13" t="n">
        <v>3.7</v>
      </c>
    </row>
    <row r="46" spans="1:23">
      <c r="A46" s="4" t="s">
        <v>1604</v>
      </c>
      <c r="U46" s="4" t="s">
        <v>1633</v>
      </c>
      <c r="V46" s="4" t="s">
        <v>1633</v>
      </c>
    </row>
    <row r="47" spans="1:23">
      <c r="A47" s="4" t="s">
        <v>911</v>
      </c>
    </row>
    <row r="48" spans="1:23">
      <c r="A48" s="3" t="s">
        <v>1593</v>
      </c>
    </row>
    <row r="49" spans="1:23">
      <c r="A49" s="4" t="s">
        <v>1643</v>
      </c>
      <c r="C49" s="6" t="n">
        <v>493.5</v>
      </c>
    </row>
    <row r="50" spans="1:23">
      <c r="A50" s="4" t="s">
        <v>1644</v>
      </c>
    </row>
    <row r="51" spans="1:23">
      <c r="A51" s="3" t="s">
        <v>1593</v>
      </c>
    </row>
    <row r="52" spans="1:23">
      <c r="A52" s="4" t="s">
        <v>1604</v>
      </c>
      <c r="U52" s="4" t="s">
        <v>1633</v>
      </c>
      <c r="V52" s="4" t="s">
        <v>1633</v>
      </c>
    </row>
    <row r="53" spans="1:23">
      <c r="A53" s="4" t="s">
        <v>1694</v>
      </c>
    </row>
    <row r="54" spans="1:23">
      <c r="A54" s="3" t="s">
        <v>1593</v>
      </c>
    </row>
    <row r="55" spans="1:23">
      <c r="A55" s="4" t="s">
        <v>1604</v>
      </c>
      <c r="W55" s="4" t="s">
        <v>885</v>
      </c>
    </row>
    <row r="56" spans="1:23">
      <c r="A56" s="4" t="s">
        <v>1640</v>
      </c>
    </row>
    <row r="57" spans="1:23">
      <c r="A57" s="3" t="s">
        <v>1593</v>
      </c>
    </row>
    <row r="58" spans="1:23">
      <c r="A58" s="4" t="s">
        <v>1600</v>
      </c>
      <c r="B58" s="5" t="n">
        <v>1580</v>
      </c>
    </row>
    <row r="59" spans="1:23">
      <c r="A59" s="4" t="s">
        <v>1348</v>
      </c>
    </row>
    <row r="60" spans="1:23">
      <c r="A60" s="3" t="s">
        <v>1593</v>
      </c>
    </row>
    <row r="61" spans="1:23">
      <c r="A61" s="4" t="s">
        <v>1645</v>
      </c>
      <c r="F61" s="5" t="n">
        <v>27904801</v>
      </c>
      <c r="H61" s="5" t="n">
        <v>23004207</v>
      </c>
    </row>
    <row r="62" spans="1:23">
      <c r="A62" s="4" t="s">
        <v>1646</v>
      </c>
    </row>
    <row r="63" spans="1:23">
      <c r="A63" s="3" t="s">
        <v>1593</v>
      </c>
    </row>
    <row r="64" spans="1:23">
      <c r="A64" s="4" t="s">
        <v>1647</v>
      </c>
      <c r="B64" s="6" t="n">
        <v>2072.3</v>
      </c>
      <c r="F64" s="6" t="n">
        <v>2191.6</v>
      </c>
      <c r="G64" s="6" t="n">
        <v>119.3</v>
      </c>
    </row>
    <row r="65" spans="1:23">
      <c r="A65" s="4" t="s">
        <v>1645</v>
      </c>
      <c r="B65" s="5" t="n">
        <v>4799497</v>
      </c>
      <c r="G65" s="5" t="n">
        <v>276397</v>
      </c>
    </row>
    <row r="66" spans="1:23">
      <c r="A66" s="4" t="s">
        <v>1695</v>
      </c>
    </row>
    <row r="67" spans="1:23">
      <c r="A67" s="3" t="s">
        <v>1593</v>
      </c>
    </row>
    <row r="68" spans="1:23">
      <c r="A68" s="4" t="s">
        <v>1647</v>
      </c>
      <c r="D68" s="6" t="n">
        <v>41.4</v>
      </c>
      <c r="T68" s="16" t="n">
        <v>53.9</v>
      </c>
    </row>
    <row r="69" spans="1:23">
      <c r="A69" s="4" t="s">
        <v>1606</v>
      </c>
    </row>
    <row r="70" spans="1:23">
      <c r="A70" s="3" t="s">
        <v>1593</v>
      </c>
    </row>
    <row r="71" spans="1:23">
      <c r="A71" s="4" t="s">
        <v>1645</v>
      </c>
      <c r="D71" s="5" t="n">
        <v>7863280</v>
      </c>
      <c r="T71" s="5" t="n">
        <v>7863280</v>
      </c>
    </row>
    <row r="72" spans="1:23">
      <c r="A72" s="4" t="s">
        <v>1696</v>
      </c>
      <c r="T72" s="24" t="n">
        <v>29.25</v>
      </c>
    </row>
    <row r="73" spans="1:23">
      <c r="A73" s="4" t="s">
        <v>1643</v>
      </c>
      <c r="D73" s="6" t="n">
        <v>179.2</v>
      </c>
      <c r="E73" s="17" t="n">
        <v>23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7"/>
  </cols>
  <sheetData>
    <row r="1" spans="1:11">
      <c r="A1" s="1" t="s">
        <v>1697</v>
      </c>
      <c r="B1" s="2" t="s">
        <v>852</v>
      </c>
      <c r="C1" s="2" t="s">
        <v>853</v>
      </c>
      <c r="D1" s="2" t="s">
        <v>1673</v>
      </c>
      <c r="E1" s="2" t="s">
        <v>1680</v>
      </c>
      <c r="F1" s="2" t="s">
        <v>704</v>
      </c>
      <c r="G1" s="2" t="s">
        <v>1698</v>
      </c>
      <c r="H1" s="2" t="s">
        <v>654</v>
      </c>
      <c r="I1" s="2" t="s">
        <v>1681</v>
      </c>
      <c r="J1" s="2" t="s">
        <v>1699</v>
      </c>
      <c r="K1" s="2" t="s">
        <v>1700</v>
      </c>
    </row>
    <row r="2" spans="1:11">
      <c r="A2" s="3" t="s">
        <v>1701</v>
      </c>
    </row>
    <row r="3" spans="1:11">
      <c r="A3" s="4" t="s">
        <v>1116</v>
      </c>
      <c r="F3" s="6" t="n">
        <v>2904.7</v>
      </c>
      <c r="H3" s="6" t="n">
        <v>1633.7</v>
      </c>
    </row>
    <row r="4" spans="1:11">
      <c r="A4" s="4" t="s">
        <v>1155</v>
      </c>
    </row>
    <row r="5" spans="1:11">
      <c r="A5" s="3" t="s">
        <v>1593</v>
      </c>
    </row>
    <row r="6" spans="1:11">
      <c r="A6" s="4" t="s">
        <v>867</v>
      </c>
      <c r="B6" s="4" t="s">
        <v>1629</v>
      </c>
      <c r="G6" s="4" t="s">
        <v>1628</v>
      </c>
    </row>
    <row r="7" spans="1:11">
      <c r="A7" s="3" t="s">
        <v>1702</v>
      </c>
    </row>
    <row r="8" spans="1:11">
      <c r="A8" s="4" t="s">
        <v>25</v>
      </c>
      <c r="B8" s="6" t="n">
        <v>1212.5</v>
      </c>
    </row>
    <row r="9" spans="1:11">
      <c r="A9" s="4" t="s">
        <v>26</v>
      </c>
      <c r="B9" s="7" t="n">
        <v>8568.700000000001</v>
      </c>
    </row>
    <row r="10" spans="1:11">
      <c r="A10" s="4" t="s">
        <v>1703</v>
      </c>
      <c r="B10" s="7" t="n">
        <v>2363.6</v>
      </c>
    </row>
    <row r="11" spans="1:11">
      <c r="A11" s="4" t="s">
        <v>31</v>
      </c>
      <c r="B11" s="5" t="n">
        <v>0</v>
      </c>
    </row>
    <row r="12" spans="1:11">
      <c r="A12" s="4" t="s">
        <v>32</v>
      </c>
      <c r="B12" s="7" t="n">
        <v>1726.9</v>
      </c>
    </row>
    <row r="13" spans="1:11">
      <c r="A13" s="4" t="s">
        <v>33</v>
      </c>
      <c r="B13" s="7" t="n">
        <v>223.5</v>
      </c>
    </row>
    <row r="14" spans="1:11">
      <c r="A14" s="4" t="s">
        <v>24</v>
      </c>
      <c r="B14" s="7" t="n">
        <v>14095.2</v>
      </c>
    </row>
    <row r="15" spans="1:11">
      <c r="A15" s="3" t="s">
        <v>1701</v>
      </c>
    </row>
    <row r="16" spans="1:11">
      <c r="A16" s="4" t="s">
        <v>36</v>
      </c>
      <c r="B16" s="7" t="n">
        <v>300.7</v>
      </c>
    </row>
    <row r="17" spans="1:11">
      <c r="A17" s="4" t="s">
        <v>37</v>
      </c>
      <c r="B17" s="7" t="n">
        <v>3.4</v>
      </c>
    </row>
    <row r="18" spans="1:11">
      <c r="A18" s="4" t="s">
        <v>31</v>
      </c>
      <c r="B18" s="5" t="n">
        <v>118</v>
      </c>
    </row>
    <row r="19" spans="1:11">
      <c r="A19" s="4" t="s">
        <v>39</v>
      </c>
      <c r="B19" s="7" t="n">
        <v>193.5</v>
      </c>
    </row>
    <row r="20" spans="1:11">
      <c r="A20" s="4" t="s">
        <v>40</v>
      </c>
      <c r="B20" s="7" t="n">
        <v>8467.700000000001</v>
      </c>
    </row>
    <row r="21" spans="1:11">
      <c r="A21" s="4" t="s">
        <v>60</v>
      </c>
      <c r="B21" s="7" t="n">
        <v>860.5</v>
      </c>
    </row>
    <row r="22" spans="1:11">
      <c r="A22" s="4" t="s">
        <v>35</v>
      </c>
      <c r="B22" s="7" t="n">
        <v>9943.799999999999</v>
      </c>
    </row>
    <row r="23" spans="1:11">
      <c r="A23" s="4" t="s">
        <v>44</v>
      </c>
      <c r="B23" s="7" t="n">
        <v>173.5</v>
      </c>
    </row>
    <row r="24" spans="1:11">
      <c r="A24" s="4" t="s">
        <v>1600</v>
      </c>
      <c r="B24" s="7" t="n">
        <v>3977.9</v>
      </c>
      <c r="G24" s="8" t="n">
        <v>229</v>
      </c>
    </row>
    <row r="25" spans="1:11">
      <c r="A25" s="4" t="s">
        <v>1704</v>
      </c>
      <c r="B25" s="5" t="n">
        <v>0</v>
      </c>
    </row>
    <row r="26" spans="1:11">
      <c r="A26" s="4" t="s">
        <v>1705</v>
      </c>
      <c r="B26" s="7" t="n">
        <v>14095.2</v>
      </c>
    </row>
    <row r="27" spans="1:11">
      <c r="A27" s="4" t="s">
        <v>1706</v>
      </c>
      <c r="B27" s="7" t="n">
        <v>1195.4</v>
      </c>
    </row>
    <row r="28" spans="1:11">
      <c r="A28" s="4" t="s">
        <v>498</v>
      </c>
      <c r="B28" s="7" t="n">
        <v>4.8</v>
      </c>
    </row>
    <row r="29" spans="1:11">
      <c r="A29" s="4" t="s">
        <v>1116</v>
      </c>
      <c r="B29" s="7" t="n">
        <v>937.9</v>
      </c>
    </row>
    <row r="30" spans="1:11">
      <c r="A30" s="4" t="s">
        <v>1707</v>
      </c>
      <c r="B30" s="5" t="n">
        <v>789</v>
      </c>
    </row>
    <row r="31" spans="1:11">
      <c r="A31" s="4" t="s">
        <v>1708</v>
      </c>
    </row>
    <row r="32" spans="1:11">
      <c r="A32" s="3" t="s">
        <v>1593</v>
      </c>
    </row>
    <row r="33" spans="1:11">
      <c r="A33" s="4" t="s">
        <v>867</v>
      </c>
      <c r="C33" s="4" t="s">
        <v>733</v>
      </c>
    </row>
    <row r="34" spans="1:11">
      <c r="A34" s="3" t="s">
        <v>1702</v>
      </c>
    </row>
    <row r="35" spans="1:11">
      <c r="A35" s="4" t="s">
        <v>25</v>
      </c>
      <c r="C35" s="8" t="n">
        <v>0</v>
      </c>
    </row>
    <row r="36" spans="1:11">
      <c r="A36" s="4" t="s">
        <v>26</v>
      </c>
      <c r="C36" s="7" t="n">
        <v>139.1</v>
      </c>
    </row>
    <row r="37" spans="1:11">
      <c r="A37" s="4" t="s">
        <v>1703</v>
      </c>
      <c r="C37" s="5" t="n">
        <v>0</v>
      </c>
    </row>
    <row r="38" spans="1:11">
      <c r="A38" s="4" t="s">
        <v>31</v>
      </c>
      <c r="C38" s="7" t="n">
        <v>0.3</v>
      </c>
    </row>
    <row r="39" spans="1:11">
      <c r="A39" s="4" t="s">
        <v>32</v>
      </c>
      <c r="C39" s="5" t="n">
        <v>0</v>
      </c>
    </row>
    <row r="40" spans="1:11">
      <c r="A40" s="4" t="s">
        <v>33</v>
      </c>
      <c r="C40" s="7" t="n">
        <v>1020.4</v>
      </c>
    </row>
    <row r="41" spans="1:11">
      <c r="A41" s="4" t="s">
        <v>24</v>
      </c>
      <c r="C41" s="7" t="n">
        <v>1159.8</v>
      </c>
    </row>
    <row r="42" spans="1:11">
      <c r="A42" s="3" t="s">
        <v>1701</v>
      </c>
    </row>
    <row r="43" spans="1:11">
      <c r="A43" s="4" t="s">
        <v>36</v>
      </c>
      <c r="C43" s="7" t="n">
        <v>25.3</v>
      </c>
    </row>
    <row r="44" spans="1:11">
      <c r="A44" s="4" t="s">
        <v>37</v>
      </c>
      <c r="C44" s="7" t="n">
        <v>4.2</v>
      </c>
    </row>
    <row r="45" spans="1:11">
      <c r="A45" s="4" t="s">
        <v>31</v>
      </c>
      <c r="C45" s="5" t="n">
        <v>0</v>
      </c>
    </row>
    <row r="46" spans="1:11">
      <c r="A46" s="4" t="s">
        <v>39</v>
      </c>
      <c r="C46" s="5" t="n">
        <v>0</v>
      </c>
    </row>
    <row r="47" spans="1:11">
      <c r="A47" s="4" t="s">
        <v>40</v>
      </c>
      <c r="C47" s="5" t="n">
        <v>0</v>
      </c>
    </row>
    <row r="48" spans="1:11">
      <c r="A48" s="4" t="s">
        <v>60</v>
      </c>
      <c r="C48" s="7" t="n">
        <v>137.6</v>
      </c>
    </row>
    <row r="49" spans="1:11">
      <c r="A49" s="4" t="s">
        <v>35</v>
      </c>
      <c r="C49" s="7" t="n">
        <v>167.1</v>
      </c>
    </row>
    <row r="50" spans="1:11">
      <c r="A50" s="4" t="s">
        <v>44</v>
      </c>
      <c r="C50" s="7" t="n">
        <v>470.5</v>
      </c>
    </row>
    <row r="51" spans="1:11">
      <c r="A51" s="4" t="s">
        <v>1600</v>
      </c>
      <c r="C51" s="7" t="n">
        <v>519.7</v>
      </c>
    </row>
    <row r="52" spans="1:11">
      <c r="A52" s="4" t="s">
        <v>1704</v>
      </c>
      <c r="C52" s="7" t="n">
        <v>2.5</v>
      </c>
    </row>
    <row r="53" spans="1:11">
      <c r="A53" s="4" t="s">
        <v>1705</v>
      </c>
      <c r="C53" s="7" t="n">
        <v>1159.8</v>
      </c>
    </row>
    <row r="54" spans="1:11">
      <c r="A54" s="4" t="s">
        <v>1706</v>
      </c>
      <c r="C54" s="6" t="n">
        <v>26.3</v>
      </c>
    </row>
    <row r="55" spans="1:11">
      <c r="A55" s="4" t="s">
        <v>1709</v>
      </c>
    </row>
    <row r="56" spans="1:11">
      <c r="A56" s="3" t="s">
        <v>1593</v>
      </c>
    </row>
    <row r="57" spans="1:11">
      <c r="A57" s="4" t="s">
        <v>867</v>
      </c>
      <c r="F57" s="4" t="s">
        <v>527</v>
      </c>
    </row>
    <row r="58" spans="1:11">
      <c r="A58" s="3" t="s">
        <v>1702</v>
      </c>
    </row>
    <row r="59" spans="1:11">
      <c r="A59" s="4" t="s">
        <v>25</v>
      </c>
      <c r="F59" s="6" t="n">
        <v>235.8</v>
      </c>
    </row>
    <row r="60" spans="1:11">
      <c r="A60" s="4" t="s">
        <v>26</v>
      </c>
      <c r="F60" s="7" t="n">
        <v>250.4</v>
      </c>
    </row>
    <row r="61" spans="1:11">
      <c r="A61" s="4" t="s">
        <v>1703</v>
      </c>
      <c r="F61" s="7" t="n">
        <v>597.7</v>
      </c>
    </row>
    <row r="62" spans="1:11">
      <c r="A62" s="4" t="s">
        <v>31</v>
      </c>
      <c r="F62" s="7" t="n">
        <v>48.3</v>
      </c>
    </row>
    <row r="63" spans="1:11">
      <c r="A63" s="4" t="s">
        <v>32</v>
      </c>
      <c r="F63" s="7" t="n">
        <v>23.3</v>
      </c>
    </row>
    <row r="64" spans="1:11">
      <c r="A64" s="4" t="s">
        <v>33</v>
      </c>
      <c r="F64" s="7" t="n">
        <v>51.1</v>
      </c>
    </row>
    <row r="65" spans="1:11">
      <c r="A65" s="4" t="s">
        <v>24</v>
      </c>
      <c r="F65" s="7" t="n">
        <v>1206.6</v>
      </c>
    </row>
    <row r="66" spans="1:11">
      <c r="A66" s="3" t="s">
        <v>1701</v>
      </c>
    </row>
    <row r="67" spans="1:11">
      <c r="A67" s="4" t="s">
        <v>36</v>
      </c>
      <c r="F67" s="7" t="n">
        <v>172.3</v>
      </c>
    </row>
    <row r="68" spans="1:11">
      <c r="A68" s="4" t="s">
        <v>37</v>
      </c>
      <c r="F68" s="5" t="n">
        <v>9</v>
      </c>
    </row>
    <row r="69" spans="1:11">
      <c r="A69" s="4" t="s">
        <v>31</v>
      </c>
      <c r="F69" s="7" t="n">
        <v>21.5</v>
      </c>
    </row>
    <row r="70" spans="1:11">
      <c r="A70" s="4" t="s">
        <v>39</v>
      </c>
      <c r="F70" s="7" t="n">
        <v>9.800000000000001</v>
      </c>
    </row>
    <row r="71" spans="1:11">
      <c r="A71" s="4" t="s">
        <v>40</v>
      </c>
      <c r="F71" s="7" t="n">
        <v>826.1</v>
      </c>
    </row>
    <row r="72" spans="1:11">
      <c r="A72" s="4" t="s">
        <v>60</v>
      </c>
      <c r="F72" s="5" t="n">
        <v>0</v>
      </c>
    </row>
    <row r="73" spans="1:11">
      <c r="A73" s="4" t="s">
        <v>35</v>
      </c>
      <c r="F73" s="7" t="n">
        <v>1038.7</v>
      </c>
    </row>
    <row r="74" spans="1:11">
      <c r="A74" s="4" t="s">
        <v>44</v>
      </c>
      <c r="F74" s="5" t="n">
        <v>0</v>
      </c>
    </row>
    <row r="75" spans="1:11">
      <c r="A75" s="4" t="s">
        <v>1600</v>
      </c>
      <c r="F75" s="7" t="n">
        <v>167.9</v>
      </c>
    </row>
    <row r="76" spans="1:11">
      <c r="A76" s="4" t="s">
        <v>1704</v>
      </c>
      <c r="F76" s="5" t="n">
        <v>0</v>
      </c>
    </row>
    <row r="77" spans="1:11">
      <c r="A77" s="4" t="s">
        <v>1705</v>
      </c>
      <c r="F77" s="7" t="n">
        <v>1206.6</v>
      </c>
    </row>
    <row r="78" spans="1:11">
      <c r="A78" s="4" t="s">
        <v>1706</v>
      </c>
      <c r="F78" s="7" t="n">
        <v>67.2</v>
      </c>
    </row>
    <row r="79" spans="1:11">
      <c r="A79" s="4" t="s">
        <v>740</v>
      </c>
    </row>
    <row r="80" spans="1:11">
      <c r="A80" s="3" t="s">
        <v>1702</v>
      </c>
    </row>
    <row r="81" spans="1:11">
      <c r="A81" s="4" t="s">
        <v>25</v>
      </c>
      <c r="F81" s="7" t="n">
        <v>0.4</v>
      </c>
      <c r="H81" s="7" t="n">
        <v>41.3</v>
      </c>
    </row>
    <row r="82" spans="1:11">
      <c r="A82" s="4" t="s">
        <v>26</v>
      </c>
      <c r="F82" s="5" t="n">
        <v>76</v>
      </c>
      <c r="H82" s="7" t="n">
        <v>22.1</v>
      </c>
    </row>
    <row r="83" spans="1:11">
      <c r="A83" s="4" t="s">
        <v>1703</v>
      </c>
      <c r="F83" s="7" t="n">
        <v>0.7</v>
      </c>
      <c r="H83" s="7" t="n">
        <v>1.1</v>
      </c>
    </row>
    <row r="84" spans="1:11">
      <c r="A84" s="4" t="s">
        <v>31</v>
      </c>
      <c r="F84" s="5" t="n">
        <v>5</v>
      </c>
      <c r="H84" s="7" t="n">
        <v>8.5</v>
      </c>
    </row>
    <row r="85" spans="1:11">
      <c r="A85" s="4" t="s">
        <v>32</v>
      </c>
      <c r="F85" s="7" t="n">
        <v>385.5</v>
      </c>
      <c r="H85" s="7" t="n">
        <v>146.1</v>
      </c>
    </row>
    <row r="86" spans="1:11">
      <c r="A86" s="4" t="s">
        <v>33</v>
      </c>
      <c r="F86" s="7" t="n">
        <v>288.7</v>
      </c>
      <c r="H86" s="7" t="n">
        <v>205.3</v>
      </c>
    </row>
    <row r="87" spans="1:11">
      <c r="A87" s="4" t="s">
        <v>24</v>
      </c>
      <c r="F87" s="7" t="n">
        <v>756.3</v>
      </c>
      <c r="H87" s="7" t="n">
        <v>424.4</v>
      </c>
    </row>
    <row r="88" spans="1:11">
      <c r="A88" s="3" t="s">
        <v>1701</v>
      </c>
    </row>
    <row r="89" spans="1:11">
      <c r="A89" s="4" t="s">
        <v>36</v>
      </c>
      <c r="F89" s="7" t="n">
        <v>167.4</v>
      </c>
      <c r="H89" s="7" t="n">
        <v>48.3</v>
      </c>
    </row>
    <row r="90" spans="1:11">
      <c r="A90" s="4" t="s">
        <v>37</v>
      </c>
      <c r="F90" s="7" t="n">
        <v>1.1</v>
      </c>
    </row>
    <row r="91" spans="1:11">
      <c r="A91" s="4" t="s">
        <v>31</v>
      </c>
      <c r="F91" s="7" t="n">
        <v>4.3</v>
      </c>
      <c r="H91" s="7" t="n">
        <v>12.2</v>
      </c>
    </row>
    <row r="92" spans="1:11">
      <c r="A92" s="4" t="s">
        <v>39</v>
      </c>
      <c r="F92" s="7" t="n">
        <v>0.1</v>
      </c>
      <c r="H92" s="7" t="n">
        <v>0.4</v>
      </c>
    </row>
    <row r="93" spans="1:11">
      <c r="A93" s="4" t="s">
        <v>40</v>
      </c>
      <c r="F93" s="5" t="n">
        <v>3</v>
      </c>
      <c r="H93" s="7" t="n">
        <v>59.7</v>
      </c>
    </row>
    <row r="94" spans="1:11">
      <c r="A94" s="4" t="s">
        <v>60</v>
      </c>
      <c r="F94" s="7" t="n">
        <v>83.90000000000001</v>
      </c>
      <c r="H94" s="7" t="n">
        <v>48.1</v>
      </c>
    </row>
    <row r="95" spans="1:11">
      <c r="A95" s="4" t="s">
        <v>35</v>
      </c>
      <c r="F95" s="7" t="n">
        <v>259.8</v>
      </c>
      <c r="H95" s="7" t="n">
        <v>168.7</v>
      </c>
    </row>
    <row r="96" spans="1:11">
      <c r="A96" s="4" t="s">
        <v>44</v>
      </c>
      <c r="F96" s="7" t="n">
        <v>8.1</v>
      </c>
      <c r="H96" s="7" t="n">
        <v>57.3</v>
      </c>
    </row>
    <row r="97" spans="1:11">
      <c r="A97" s="4" t="s">
        <v>1600</v>
      </c>
      <c r="F97" s="7" t="n">
        <v>488.4</v>
      </c>
      <c r="H97" s="7" t="n">
        <v>191.6</v>
      </c>
    </row>
    <row r="98" spans="1:11">
      <c r="A98" s="4" t="s">
        <v>1704</v>
      </c>
      <c r="F98" s="5" t="n">
        <v>0</v>
      </c>
      <c r="H98" s="7" t="n">
        <v>6.8</v>
      </c>
    </row>
    <row r="99" spans="1:11">
      <c r="A99" s="4" t="s">
        <v>1705</v>
      </c>
      <c r="F99" s="6" t="n">
        <v>756.3</v>
      </c>
      <c r="H99" s="6" t="n">
        <v>424.4</v>
      </c>
    </row>
    <row r="100" spans="1:11">
      <c r="A100" s="4" t="s">
        <v>1710</v>
      </c>
    </row>
    <row r="101" spans="1:11">
      <c r="A101" s="3" t="s">
        <v>1593</v>
      </c>
    </row>
    <row r="102" spans="1:11">
      <c r="A102" s="4" t="s">
        <v>867</v>
      </c>
      <c r="D102" s="4" t="s">
        <v>527</v>
      </c>
    </row>
    <row r="103" spans="1:11">
      <c r="A103" s="3" t="s">
        <v>1702</v>
      </c>
    </row>
    <row r="104" spans="1:11">
      <c r="A104" s="4" t="s">
        <v>25</v>
      </c>
      <c r="D104" s="8" t="n">
        <v>45</v>
      </c>
    </row>
    <row r="105" spans="1:11">
      <c r="A105" s="4" t="s">
        <v>26</v>
      </c>
      <c r="D105" s="7" t="n">
        <v>220.4</v>
      </c>
    </row>
    <row r="106" spans="1:11">
      <c r="A106" s="4" t="s">
        <v>1703</v>
      </c>
      <c r="D106" s="7" t="n">
        <v>85.8</v>
      </c>
    </row>
    <row r="107" spans="1:11">
      <c r="A107" s="4" t="s">
        <v>31</v>
      </c>
      <c r="D107" s="7" t="n">
        <v>11.4</v>
      </c>
    </row>
    <row r="108" spans="1:11">
      <c r="A108" s="4" t="s">
        <v>32</v>
      </c>
      <c r="D108" s="7" t="n">
        <v>16.8</v>
      </c>
    </row>
    <row r="109" spans="1:11">
      <c r="A109" s="4" t="s">
        <v>33</v>
      </c>
      <c r="D109" s="7" t="n">
        <v>10.8</v>
      </c>
    </row>
    <row r="110" spans="1:11">
      <c r="A110" s="4" t="s">
        <v>24</v>
      </c>
      <c r="D110" s="7" t="n">
        <v>390.2</v>
      </c>
    </row>
    <row r="111" spans="1:11">
      <c r="A111" s="3" t="s">
        <v>1701</v>
      </c>
    </row>
    <row r="112" spans="1:11">
      <c r="A112" s="4" t="s">
        <v>36</v>
      </c>
      <c r="D112" s="7" t="n">
        <v>88.40000000000001</v>
      </c>
    </row>
    <row r="113" spans="1:11">
      <c r="A113" s="4" t="s">
        <v>31</v>
      </c>
      <c r="D113" s="5" t="n">
        <v>0</v>
      </c>
    </row>
    <row r="114" spans="1:11">
      <c r="A114" s="4" t="s">
        <v>39</v>
      </c>
      <c r="D114" s="7" t="n">
        <v>1.4</v>
      </c>
    </row>
    <row r="115" spans="1:11">
      <c r="A115" s="4" t="s">
        <v>40</v>
      </c>
      <c r="D115" s="7" t="n">
        <v>172.4</v>
      </c>
    </row>
    <row r="116" spans="1:11">
      <c r="A116" s="4" t="s">
        <v>60</v>
      </c>
      <c r="D116" s="5" t="n">
        <v>0</v>
      </c>
    </row>
    <row r="117" spans="1:11">
      <c r="A117" s="4" t="s">
        <v>35</v>
      </c>
      <c r="D117" s="7" t="n">
        <v>262.2</v>
      </c>
    </row>
    <row r="118" spans="1:11">
      <c r="A118" s="4" t="s">
        <v>44</v>
      </c>
      <c r="D118" s="5" t="n">
        <v>0</v>
      </c>
    </row>
    <row r="119" spans="1:11">
      <c r="A119" s="4" t="s">
        <v>1600</v>
      </c>
      <c r="D119" s="5" t="n">
        <v>128</v>
      </c>
    </row>
    <row r="120" spans="1:11">
      <c r="A120" s="4" t="s">
        <v>1704</v>
      </c>
      <c r="D120" s="5" t="n">
        <v>0</v>
      </c>
    </row>
    <row r="121" spans="1:11">
      <c r="A121" s="4" t="s">
        <v>1705</v>
      </c>
      <c r="D121" s="7" t="n">
        <v>390.2</v>
      </c>
    </row>
    <row r="122" spans="1:11">
      <c r="A122" s="4" t="s">
        <v>1706</v>
      </c>
      <c r="D122" s="7" t="n">
        <v>48.4</v>
      </c>
    </row>
    <row r="123" spans="1:11">
      <c r="A123" s="4" t="s">
        <v>1116</v>
      </c>
      <c r="D123" s="7" t="n">
        <v>11.5</v>
      </c>
    </row>
    <row r="124" spans="1:11">
      <c r="A124" s="4" t="s">
        <v>1707</v>
      </c>
      <c r="D124" s="6" t="n">
        <v>5.3</v>
      </c>
    </row>
    <row r="125" spans="1:11">
      <c r="A125" s="4" t="s">
        <v>1164</v>
      </c>
    </row>
    <row r="126" spans="1:11">
      <c r="A126" s="3" t="s">
        <v>1593</v>
      </c>
    </row>
    <row r="127" spans="1:11">
      <c r="A127" s="4" t="s">
        <v>867</v>
      </c>
      <c r="E127" s="4" t="s">
        <v>1691</v>
      </c>
      <c r="I127" s="4" t="s">
        <v>1691</v>
      </c>
    </row>
    <row r="128" spans="1:11">
      <c r="A128" s="3" t="s">
        <v>1702</v>
      </c>
    </row>
    <row r="129" spans="1:11">
      <c r="A129" s="4" t="s">
        <v>25</v>
      </c>
      <c r="E129" s="6" t="n">
        <v>8.9</v>
      </c>
    </row>
    <row r="130" spans="1:11">
      <c r="A130" s="4" t="s">
        <v>26</v>
      </c>
      <c r="E130" s="7" t="n">
        <v>99.90000000000001</v>
      </c>
    </row>
    <row r="131" spans="1:11">
      <c r="A131" s="4" t="s">
        <v>1703</v>
      </c>
      <c r="E131" s="7" t="n">
        <v>26.4</v>
      </c>
    </row>
    <row r="132" spans="1:11">
      <c r="A132" s="4" t="s">
        <v>31</v>
      </c>
      <c r="E132" s="5" t="n">
        <v>0</v>
      </c>
    </row>
    <row r="133" spans="1:11">
      <c r="A133" s="4" t="s">
        <v>32</v>
      </c>
      <c r="E133" s="7" t="n">
        <v>161.2</v>
      </c>
    </row>
    <row r="134" spans="1:11">
      <c r="A134" s="4" t="s">
        <v>33</v>
      </c>
      <c r="E134" s="7" t="n">
        <v>25.9</v>
      </c>
    </row>
    <row r="135" spans="1:11">
      <c r="A135" s="4" t="s">
        <v>24</v>
      </c>
      <c r="E135" s="7" t="n">
        <v>322.3</v>
      </c>
    </row>
    <row r="136" spans="1:11">
      <c r="A136" s="3" t="s">
        <v>1701</v>
      </c>
    </row>
    <row r="137" spans="1:11">
      <c r="A137" s="4" t="s">
        <v>36</v>
      </c>
      <c r="E137" s="7" t="n">
        <v>16.6</v>
      </c>
    </row>
    <row r="138" spans="1:11">
      <c r="A138" s="4" t="s">
        <v>31</v>
      </c>
      <c r="E138" s="7" t="n">
        <v>11.1</v>
      </c>
    </row>
    <row r="139" spans="1:11">
      <c r="A139" s="4" t="s">
        <v>39</v>
      </c>
      <c r="E139" s="7" t="n">
        <v>5.4</v>
      </c>
    </row>
    <row r="140" spans="1:11">
      <c r="A140" s="4" t="s">
        <v>40</v>
      </c>
      <c r="E140" s="7" t="n">
        <v>76.3</v>
      </c>
    </row>
    <row r="141" spans="1:11">
      <c r="A141" s="4" t="s">
        <v>60</v>
      </c>
      <c r="E141" s="5" t="n">
        <v>0</v>
      </c>
    </row>
    <row r="142" spans="1:11">
      <c r="A142" s="4" t="s">
        <v>35</v>
      </c>
      <c r="E142" s="7" t="n">
        <v>109.4</v>
      </c>
    </row>
    <row r="143" spans="1:11">
      <c r="A143" s="4" t="s">
        <v>44</v>
      </c>
      <c r="E143" s="5" t="n">
        <v>34</v>
      </c>
    </row>
    <row r="144" spans="1:11">
      <c r="A144" s="4" t="s">
        <v>1600</v>
      </c>
      <c r="E144" s="7" t="n">
        <v>178.9</v>
      </c>
      <c r="I144" s="22" t="n">
        <v>2322</v>
      </c>
    </row>
    <row r="145" spans="1:11">
      <c r="A145" s="4" t="s">
        <v>1704</v>
      </c>
      <c r="E145" s="5" t="n">
        <v>0</v>
      </c>
    </row>
    <row r="146" spans="1:11">
      <c r="A146" s="4" t="s">
        <v>1705</v>
      </c>
      <c r="E146" s="7" t="n">
        <v>322.3</v>
      </c>
    </row>
    <row r="147" spans="1:11">
      <c r="A147" s="4" t="s">
        <v>1706</v>
      </c>
      <c r="E147" s="7" t="n">
        <v>6.2</v>
      </c>
    </row>
    <row r="148" spans="1:11">
      <c r="A148" s="4" t="s">
        <v>1116</v>
      </c>
      <c r="E148" s="5" t="n">
        <v>43</v>
      </c>
    </row>
    <row r="149" spans="1:11">
      <c r="A149" s="4" t="s">
        <v>1707</v>
      </c>
      <c r="E149" s="6" t="n">
        <v>118.2</v>
      </c>
    </row>
    <row r="150" spans="1:11">
      <c r="A150" s="4" t="s">
        <v>1693</v>
      </c>
    </row>
    <row r="151" spans="1:11">
      <c r="A151" s="3" t="s">
        <v>1593</v>
      </c>
    </row>
    <row r="152" spans="1:11">
      <c r="A152" s="4" t="s">
        <v>867</v>
      </c>
      <c r="J152" s="4" t="s">
        <v>527</v>
      </c>
      <c r="K152" s="4" t="s">
        <v>527</v>
      </c>
    </row>
    <row r="153" spans="1:11">
      <c r="A153" s="3" t="s">
        <v>1702</v>
      </c>
    </row>
    <row r="154" spans="1:11">
      <c r="A154" s="4" t="s">
        <v>25</v>
      </c>
      <c r="J154" s="8" t="n">
        <v>0</v>
      </c>
    </row>
    <row r="155" spans="1:11">
      <c r="A155" s="4" t="s">
        <v>26</v>
      </c>
      <c r="J155" s="5" t="n">
        <v>0</v>
      </c>
    </row>
    <row r="156" spans="1:11">
      <c r="A156" s="4" t="s">
        <v>1703</v>
      </c>
      <c r="J156" s="5" t="n">
        <v>0</v>
      </c>
    </row>
    <row r="157" spans="1:11">
      <c r="A157" s="4" t="s">
        <v>31</v>
      </c>
      <c r="J157" s="5" t="n">
        <v>0</v>
      </c>
    </row>
    <row r="158" spans="1:11">
      <c r="A158" s="4" t="s">
        <v>32</v>
      </c>
      <c r="J158" s="7" t="n">
        <v>319.4</v>
      </c>
    </row>
    <row r="159" spans="1:11">
      <c r="A159" s="4" t="s">
        <v>33</v>
      </c>
      <c r="J159" s="5" t="n">
        <v>180</v>
      </c>
    </row>
    <row r="160" spans="1:11">
      <c r="A160" s="4" t="s">
        <v>24</v>
      </c>
      <c r="J160" s="7" t="n">
        <v>499.4</v>
      </c>
    </row>
    <row r="161" spans="1:11">
      <c r="A161" s="3" t="s">
        <v>1701</v>
      </c>
    </row>
    <row r="162" spans="1:11">
      <c r="A162" s="4" t="s">
        <v>36</v>
      </c>
      <c r="J162" s="7" t="n">
        <v>30.7</v>
      </c>
    </row>
    <row r="163" spans="1:11">
      <c r="A163" s="4" t="s">
        <v>31</v>
      </c>
      <c r="J163" s="7" t="n">
        <v>54.9</v>
      </c>
    </row>
    <row r="164" spans="1:11">
      <c r="A164" s="4" t="s">
        <v>39</v>
      </c>
      <c r="J164" s="5" t="n">
        <v>0</v>
      </c>
    </row>
    <row r="165" spans="1:11">
      <c r="A165" s="4" t="s">
        <v>40</v>
      </c>
      <c r="J165" s="5" t="n">
        <v>0</v>
      </c>
    </row>
    <row r="166" spans="1:11">
      <c r="A166" s="4" t="s">
        <v>60</v>
      </c>
      <c r="J166" s="5" t="n">
        <v>0</v>
      </c>
    </row>
    <row r="167" spans="1:11">
      <c r="A167" s="4" t="s">
        <v>35</v>
      </c>
      <c r="J167" s="7" t="n">
        <v>85.59999999999999</v>
      </c>
    </row>
    <row r="168" spans="1:11">
      <c r="A168" s="4" t="s">
        <v>44</v>
      </c>
      <c r="J168" s="5" t="n">
        <v>0</v>
      </c>
    </row>
    <row r="169" spans="1:11">
      <c r="A169" s="4" t="s">
        <v>1600</v>
      </c>
      <c r="J169" s="7" t="n">
        <v>413.8</v>
      </c>
      <c r="K169" s="16" t="n">
        <v>538.7</v>
      </c>
    </row>
    <row r="170" spans="1:11">
      <c r="A170" s="4" t="s">
        <v>1704</v>
      </c>
      <c r="J170" s="5" t="n">
        <v>0</v>
      </c>
    </row>
    <row r="171" spans="1:11">
      <c r="A171" s="4" t="s">
        <v>1705</v>
      </c>
      <c r="J171" s="6" t="n">
        <v>499.4</v>
      </c>
    </row>
    <row r="172" spans="1:11">
      <c r="A172" s="4" t="s">
        <v>1711</v>
      </c>
      <c r="J172" s="4" t="s">
        <v>583</v>
      </c>
      <c r="K172" s="4" t="s">
        <v>583</v>
      </c>
    </row>
    <row r="173" spans="1:11">
      <c r="A173" s="4" t="s">
        <v>1116</v>
      </c>
      <c r="J173" s="6" t="n">
        <v>85.2</v>
      </c>
    </row>
    <row r="174" spans="1:11">
      <c r="A174" s="4" t="s">
        <v>1707</v>
      </c>
      <c r="J174" s="7" t="n">
        <v>234.2</v>
      </c>
    </row>
    <row r="175" spans="1:11">
      <c r="A175" s="4" t="s">
        <v>1712</v>
      </c>
    </row>
    <row r="176" spans="1:11">
      <c r="A176" s="3" t="s">
        <v>1701</v>
      </c>
    </row>
    <row r="177" spans="1:11">
      <c r="A177" s="4" t="s">
        <v>1707</v>
      </c>
      <c r="B177" s="5" t="n">
        <v>574</v>
      </c>
    </row>
    <row r="178" spans="1:11">
      <c r="A178" s="4" t="s">
        <v>1713</v>
      </c>
    </row>
    <row r="179" spans="1:11">
      <c r="A179" s="3" t="s">
        <v>1701</v>
      </c>
    </row>
    <row r="180" spans="1:11">
      <c r="A180" s="4" t="s">
        <v>1707</v>
      </c>
      <c r="B180" s="5" t="n">
        <v>87</v>
      </c>
    </row>
    <row r="181" spans="1:11">
      <c r="A181" s="4" t="s">
        <v>1714</v>
      </c>
    </row>
    <row r="182" spans="1:11">
      <c r="A182" s="3" t="s">
        <v>1701</v>
      </c>
    </row>
    <row r="183" spans="1:11">
      <c r="A183" s="4" t="s">
        <v>1707</v>
      </c>
      <c r="B183" s="8" t="n">
        <v>71</v>
      </c>
    </row>
    <row r="184" spans="1:11">
      <c r="A184" s="4" t="s">
        <v>1715</v>
      </c>
    </row>
    <row r="185" spans="1:11">
      <c r="A185" s="3" t="s">
        <v>1701</v>
      </c>
    </row>
    <row r="186" spans="1:11">
      <c r="A186" s="4" t="s">
        <v>1707</v>
      </c>
      <c r="J186" s="6" t="n">
        <v>183.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16</v>
      </c>
      <c r="B1" s="2" t="s">
        <v>1</v>
      </c>
    </row>
    <row r="2" spans="1:2">
      <c r="B2" s="2" t="s">
        <v>704</v>
      </c>
    </row>
    <row r="3" spans="1:2">
      <c r="A3" s="3" t="s">
        <v>1593</v>
      </c>
    </row>
    <row r="4" spans="1:2">
      <c r="A4" s="4" t="s">
        <v>1717</v>
      </c>
      <c r="B4" s="6" t="n">
        <v>1050.5</v>
      </c>
    </row>
    <row r="5" spans="1:2">
      <c r="A5" s="4" t="s">
        <v>1718</v>
      </c>
      <c r="B5" s="7" t="n">
        <v>555.4</v>
      </c>
    </row>
    <row r="6" spans="1:2">
      <c r="A6" s="4" t="s">
        <v>1719</v>
      </c>
      <c r="B6" s="7" t="n">
        <v>17514.6</v>
      </c>
    </row>
    <row r="7" spans="1:2">
      <c r="A7" s="4" t="s">
        <v>1720</v>
      </c>
      <c r="B7" s="6" t="n">
        <v>176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2</v>
      </c>
      <c r="C2" s="2" t="s">
        <v>23</v>
      </c>
      <c r="D2" s="2" t="s">
        <v>769</v>
      </c>
    </row>
    <row r="3" spans="1:4">
      <c r="A3" s="3" t="s">
        <v>1722</v>
      </c>
    </row>
    <row r="4" spans="1:4">
      <c r="A4" s="4" t="s">
        <v>1703</v>
      </c>
      <c r="B4" s="6" t="n">
        <v>7812.5</v>
      </c>
    </row>
    <row r="5" spans="1:4">
      <c r="A5" s="4" t="s">
        <v>75</v>
      </c>
      <c r="B5" s="6" t="n">
        <v>12207.5</v>
      </c>
      <c r="C5" s="6" t="n">
        <v>9534.299999999999</v>
      </c>
    </row>
    <row r="6" spans="1:4">
      <c r="A6" s="4" t="s">
        <v>1723</v>
      </c>
      <c r="B6" s="4" t="s">
        <v>878</v>
      </c>
    </row>
    <row r="7" spans="1:4">
      <c r="A7" s="4" t="s">
        <v>1483</v>
      </c>
    </row>
    <row r="8" spans="1:4">
      <c r="A8" s="3" t="s">
        <v>1722</v>
      </c>
    </row>
    <row r="9" spans="1:4">
      <c r="A9" s="4" t="s">
        <v>75</v>
      </c>
      <c r="B9" s="6" t="n">
        <v>1392.8</v>
      </c>
      <c r="C9" s="7" t="n">
        <v>1237.6</v>
      </c>
    </row>
    <row r="10" spans="1:4">
      <c r="A10" s="4" t="s">
        <v>1484</v>
      </c>
    </row>
    <row r="11" spans="1:4">
      <c r="A11" s="3" t="s">
        <v>1722</v>
      </c>
    </row>
    <row r="12" spans="1:4">
      <c r="A12" s="4" t="s">
        <v>75</v>
      </c>
      <c r="B12" s="7" t="n">
        <v>7326.8</v>
      </c>
      <c r="C12" s="7" t="n">
        <v>5954.5</v>
      </c>
    </row>
    <row r="13" spans="1:4">
      <c r="A13" s="4" t="s">
        <v>1724</v>
      </c>
    </row>
    <row r="14" spans="1:4">
      <c r="A14" s="3" t="s">
        <v>1722</v>
      </c>
    </row>
    <row r="15" spans="1:4">
      <c r="A15" s="4" t="s">
        <v>75</v>
      </c>
      <c r="B15" s="7" t="n">
        <v>1262.4</v>
      </c>
      <c r="C15" s="5" t="n">
        <v>1049</v>
      </c>
    </row>
    <row r="16" spans="1:4">
      <c r="A16" s="4" t="s">
        <v>1725</v>
      </c>
    </row>
    <row r="17" spans="1:4">
      <c r="A17" s="3" t="s">
        <v>1722</v>
      </c>
    </row>
    <row r="18" spans="1:4">
      <c r="A18" s="4" t="s">
        <v>75</v>
      </c>
      <c r="B18" s="7" t="n">
        <v>2225.5</v>
      </c>
      <c r="C18" s="7" t="n">
        <v>1293.2</v>
      </c>
    </row>
    <row r="19" spans="1:4">
      <c r="A19" s="4" t="s">
        <v>197</v>
      </c>
    </row>
    <row r="20" spans="1:4">
      <c r="A20" s="3" t="s">
        <v>1722</v>
      </c>
    </row>
    <row r="21" spans="1:4">
      <c r="A21" s="4" t="s">
        <v>75</v>
      </c>
      <c r="B21" s="7" t="n">
        <v>2877.6</v>
      </c>
      <c r="C21" s="7" t="n">
        <v>2604.1</v>
      </c>
    </row>
    <row r="22" spans="1:4">
      <c r="A22" s="4" t="s">
        <v>1726</v>
      </c>
    </row>
    <row r="23" spans="1:4">
      <c r="A23" s="3" t="s">
        <v>1722</v>
      </c>
    </row>
    <row r="24" spans="1:4">
      <c r="A24" s="4" t="s">
        <v>75</v>
      </c>
      <c r="B24" s="7" t="n">
        <v>97.5</v>
      </c>
      <c r="C24" s="5" t="n">
        <v>103</v>
      </c>
    </row>
    <row r="25" spans="1:4">
      <c r="A25" s="4" t="s">
        <v>1727</v>
      </c>
    </row>
    <row r="26" spans="1:4">
      <c r="A26" s="3" t="s">
        <v>1722</v>
      </c>
    </row>
    <row r="27" spans="1:4">
      <c r="A27" s="4" t="s">
        <v>75</v>
      </c>
      <c r="B27" s="7" t="n">
        <v>1471.4</v>
      </c>
      <c r="C27" s="7" t="n">
        <v>1347.5</v>
      </c>
    </row>
    <row r="28" spans="1:4">
      <c r="A28" s="4" t="s">
        <v>1728</v>
      </c>
    </row>
    <row r="29" spans="1:4">
      <c r="A29" s="3" t="s">
        <v>1722</v>
      </c>
    </row>
    <row r="30" spans="1:4">
      <c r="A30" s="4" t="s">
        <v>75</v>
      </c>
      <c r="B30" s="7" t="n">
        <v>577.5</v>
      </c>
      <c r="C30" s="7" t="n">
        <v>532.7</v>
      </c>
    </row>
    <row r="31" spans="1:4">
      <c r="A31" s="4" t="s">
        <v>1729</v>
      </c>
    </row>
    <row r="32" spans="1:4">
      <c r="A32" s="3" t="s">
        <v>1722</v>
      </c>
    </row>
    <row r="33" spans="1:4">
      <c r="A33" s="4" t="s">
        <v>75</v>
      </c>
      <c r="B33" s="7" t="n">
        <v>731.2</v>
      </c>
      <c r="C33" s="7" t="n">
        <v>620.9</v>
      </c>
    </row>
    <row r="34" spans="1:4">
      <c r="A34" s="4" t="s">
        <v>1730</v>
      </c>
    </row>
    <row r="35" spans="1:4">
      <c r="A35" s="3" t="s">
        <v>1722</v>
      </c>
    </row>
    <row r="36" spans="1:4">
      <c r="A36" s="4" t="s">
        <v>75</v>
      </c>
      <c r="B36" s="7" t="n">
        <v>9329.9</v>
      </c>
      <c r="C36" s="7" t="n">
        <v>6930.2</v>
      </c>
    </row>
    <row r="37" spans="1:4">
      <c r="A37" s="4" t="s">
        <v>1731</v>
      </c>
    </row>
    <row r="38" spans="1:4">
      <c r="A38" s="3" t="s">
        <v>1722</v>
      </c>
    </row>
    <row r="39" spans="1:4">
      <c r="A39" s="4" t="s">
        <v>75</v>
      </c>
      <c r="B39" s="7" t="n">
        <v>1295.3</v>
      </c>
      <c r="C39" s="7" t="n">
        <v>1134.6</v>
      </c>
    </row>
    <row r="40" spans="1:4">
      <c r="A40" s="4" t="s">
        <v>1732</v>
      </c>
    </row>
    <row r="41" spans="1:4">
      <c r="A41" s="3" t="s">
        <v>1722</v>
      </c>
    </row>
    <row r="42" spans="1:4">
      <c r="A42" s="4" t="s">
        <v>75</v>
      </c>
      <c r="B42" s="7" t="n">
        <v>5855.4</v>
      </c>
      <c r="C42" s="5" t="n">
        <v>4607</v>
      </c>
    </row>
    <row r="43" spans="1:4">
      <c r="A43" s="4" t="s">
        <v>1733</v>
      </c>
    </row>
    <row r="44" spans="1:4">
      <c r="A44" s="3" t="s">
        <v>1722</v>
      </c>
    </row>
    <row r="45" spans="1:4">
      <c r="A45" s="4" t="s">
        <v>75</v>
      </c>
      <c r="B45" s="7" t="n">
        <v>684.9</v>
      </c>
      <c r="C45" s="7" t="n">
        <v>516.3</v>
      </c>
    </row>
    <row r="46" spans="1:4">
      <c r="A46" s="4" t="s">
        <v>1734</v>
      </c>
    </row>
    <row r="47" spans="1:4">
      <c r="A47" s="3" t="s">
        <v>1722</v>
      </c>
    </row>
    <row r="48" spans="1:4">
      <c r="A48" s="4" t="s">
        <v>75</v>
      </c>
      <c r="B48" s="7" t="n">
        <v>1494.3</v>
      </c>
      <c r="C48" s="7" t="n">
        <v>672.3</v>
      </c>
    </row>
    <row r="49" spans="1:4">
      <c r="A49" s="4" t="s">
        <v>1735</v>
      </c>
    </row>
    <row r="50" spans="1:4">
      <c r="A50" s="3" t="s">
        <v>1722</v>
      </c>
    </row>
    <row r="51" spans="1:4">
      <c r="A51" s="4" t="s">
        <v>75</v>
      </c>
      <c r="B51" s="7" t="n">
        <v>1392.1</v>
      </c>
      <c r="C51" s="7" t="n">
        <v>1169.3</v>
      </c>
    </row>
    <row r="52" spans="1:4">
      <c r="A52" s="4" t="s">
        <v>1736</v>
      </c>
    </row>
    <row r="53" spans="1:4">
      <c r="A53" s="3" t="s">
        <v>1722</v>
      </c>
    </row>
    <row r="54" spans="1:4">
      <c r="A54" s="4" t="s">
        <v>75</v>
      </c>
      <c r="B54" s="7" t="n">
        <v>143.4</v>
      </c>
      <c r="C54" s="7" t="n">
        <v>126.4</v>
      </c>
    </row>
    <row r="55" spans="1:4">
      <c r="A55" s="4" t="s">
        <v>1737</v>
      </c>
    </row>
    <row r="56" spans="1:4">
      <c r="A56" s="3" t="s">
        <v>1722</v>
      </c>
    </row>
    <row r="57" spans="1:4">
      <c r="A57" s="4" t="s">
        <v>75</v>
      </c>
      <c r="B57" s="7" t="n">
        <v>548.8</v>
      </c>
      <c r="C57" s="7" t="n">
        <v>485.6</v>
      </c>
    </row>
    <row r="58" spans="1:4">
      <c r="A58" s="4" t="s">
        <v>1738</v>
      </c>
    </row>
    <row r="59" spans="1:4">
      <c r="A59" s="3" t="s">
        <v>1722</v>
      </c>
    </row>
    <row r="60" spans="1:4">
      <c r="A60" s="4" t="s">
        <v>75</v>
      </c>
      <c r="B60" s="7" t="n">
        <v>275.1</v>
      </c>
      <c r="C60" s="7" t="n">
        <v>231.9</v>
      </c>
    </row>
    <row r="61" spans="1:4">
      <c r="A61" s="4" t="s">
        <v>1739</v>
      </c>
    </row>
    <row r="62" spans="1:4">
      <c r="A62" s="3" t="s">
        <v>1722</v>
      </c>
    </row>
    <row r="63" spans="1:4">
      <c r="A63" s="4" t="s">
        <v>75</v>
      </c>
      <c r="B63" s="7" t="n">
        <v>424.8</v>
      </c>
      <c r="C63" s="7" t="n">
        <v>325.4</v>
      </c>
    </row>
    <row r="64" spans="1:4">
      <c r="A64" s="4" t="s">
        <v>1740</v>
      </c>
    </row>
    <row r="65" spans="1:4">
      <c r="A65" s="3" t="s">
        <v>1722</v>
      </c>
    </row>
    <row r="66" spans="1:4">
      <c r="A66" s="4" t="s">
        <v>75</v>
      </c>
      <c r="B66" s="7" t="n">
        <v>6707.8</v>
      </c>
      <c r="C66" s="7" t="n">
        <v>5348.8</v>
      </c>
    </row>
    <row r="67" spans="1:4">
      <c r="A67" s="4" t="s">
        <v>1741</v>
      </c>
    </row>
    <row r="68" spans="1:4">
      <c r="A68" s="3" t="s">
        <v>1722</v>
      </c>
    </row>
    <row r="69" spans="1:4">
      <c r="A69" s="4" t="s">
        <v>75</v>
      </c>
      <c r="B69" s="7" t="n">
        <v>602.6</v>
      </c>
      <c r="C69" s="7" t="n">
        <v>528.5</v>
      </c>
    </row>
    <row r="70" spans="1:4">
      <c r="A70" s="4" t="s">
        <v>1742</v>
      </c>
    </row>
    <row r="71" spans="1:4">
      <c r="A71" s="3" t="s">
        <v>1722</v>
      </c>
    </row>
    <row r="72" spans="1:4">
      <c r="A72" s="4" t="s">
        <v>75</v>
      </c>
      <c r="B72" s="7" t="n">
        <v>4899.4</v>
      </c>
      <c r="C72" s="7" t="n">
        <v>4002.9</v>
      </c>
    </row>
    <row r="73" spans="1:4">
      <c r="A73" s="4" t="s">
        <v>1743</v>
      </c>
    </row>
    <row r="74" spans="1:4">
      <c r="A74" s="3" t="s">
        <v>1722</v>
      </c>
    </row>
    <row r="75" spans="1:4">
      <c r="A75" s="4" t="s">
        <v>75</v>
      </c>
      <c r="B75" s="7" t="n">
        <v>400.8</v>
      </c>
      <c r="C75" s="7" t="n">
        <v>352.3</v>
      </c>
    </row>
    <row r="76" spans="1:4">
      <c r="A76" s="4" t="s">
        <v>1744</v>
      </c>
    </row>
    <row r="77" spans="1:4">
      <c r="A77" s="3" t="s">
        <v>1722</v>
      </c>
    </row>
    <row r="78" spans="1:4">
      <c r="A78" s="4" t="s">
        <v>75</v>
      </c>
      <c r="B78" s="5" t="n">
        <v>805</v>
      </c>
      <c r="C78" s="7" t="n">
        <v>465.1</v>
      </c>
    </row>
    <row r="79" spans="1:4">
      <c r="A79" s="4" t="s">
        <v>1745</v>
      </c>
    </row>
    <row r="80" spans="1:4">
      <c r="A80" s="3" t="s">
        <v>1722</v>
      </c>
    </row>
    <row r="81" spans="1:4">
      <c r="A81" s="4" t="s">
        <v>75</v>
      </c>
      <c r="B81" s="7" t="n">
        <v>4107.6</v>
      </c>
      <c r="C81" s="7" t="n">
        <v>3016.2</v>
      </c>
    </row>
    <row r="82" spans="1:4">
      <c r="A82" s="4" t="s">
        <v>1746</v>
      </c>
    </row>
    <row r="83" spans="1:4">
      <c r="A83" s="3" t="s">
        <v>1722</v>
      </c>
    </row>
    <row r="84" spans="1:4">
      <c r="A84" s="4" t="s">
        <v>75</v>
      </c>
      <c r="B84" s="7" t="n">
        <v>646.8</v>
      </c>
      <c r="C84" s="7" t="n">
        <v>582.7</v>
      </c>
    </row>
    <row r="85" spans="1:4">
      <c r="A85" s="4" t="s">
        <v>1747</v>
      </c>
    </row>
    <row r="86" spans="1:4">
      <c r="A86" s="3" t="s">
        <v>1722</v>
      </c>
    </row>
    <row r="87" spans="1:4">
      <c r="A87" s="4" t="s">
        <v>75</v>
      </c>
      <c r="B87" s="7" t="n">
        <v>1878.6</v>
      </c>
      <c r="C87" s="5" t="n">
        <v>1466</v>
      </c>
    </row>
    <row r="88" spans="1:4">
      <c r="A88" s="4" t="s">
        <v>1748</v>
      </c>
    </row>
    <row r="89" spans="1:4">
      <c r="A89" s="3" t="s">
        <v>1722</v>
      </c>
    </row>
    <row r="90" spans="1:4">
      <c r="A90" s="4" t="s">
        <v>75</v>
      </c>
      <c r="B90" s="7" t="n">
        <v>586.5</v>
      </c>
      <c r="C90" s="7" t="n">
        <v>464.8</v>
      </c>
    </row>
    <row r="91" spans="1:4">
      <c r="A91" s="4" t="s">
        <v>1749</v>
      </c>
    </row>
    <row r="92" spans="1:4">
      <c r="A92" s="3" t="s">
        <v>1722</v>
      </c>
    </row>
    <row r="93" spans="1:4">
      <c r="A93" s="4" t="s">
        <v>75</v>
      </c>
      <c r="B93" s="7" t="n">
        <v>995.7</v>
      </c>
      <c r="C93" s="7" t="n">
        <v>502.7</v>
      </c>
    </row>
    <row r="94" spans="1:4">
      <c r="A94" s="4" t="s">
        <v>1063</v>
      </c>
    </row>
    <row r="95" spans="1:4">
      <c r="A95" s="3" t="s">
        <v>1722</v>
      </c>
    </row>
    <row r="96" spans="1:4">
      <c r="A96" s="4" t="s">
        <v>1703</v>
      </c>
      <c r="B96" s="7" t="n">
        <v>7812.5</v>
      </c>
      <c r="C96" s="7" t="n">
        <v>4010.3</v>
      </c>
      <c r="D96" s="6" t="n">
        <v>3890.9</v>
      </c>
    </row>
    <row r="97" spans="1:4">
      <c r="A97" s="4" t="s">
        <v>1750</v>
      </c>
    </row>
    <row r="98" spans="1:4">
      <c r="A98" s="3" t="s">
        <v>1722</v>
      </c>
    </row>
    <row r="99" spans="1:4">
      <c r="A99" s="4" t="s">
        <v>1703</v>
      </c>
      <c r="B99" s="7" t="n">
        <v>315.4</v>
      </c>
      <c r="C99" s="7" t="n">
        <v>282.5</v>
      </c>
    </row>
    <row r="100" spans="1:4">
      <c r="A100" s="4" t="s">
        <v>1751</v>
      </c>
    </row>
    <row r="101" spans="1:4">
      <c r="A101" s="3" t="s">
        <v>1722</v>
      </c>
    </row>
    <row r="102" spans="1:4">
      <c r="A102" s="4" t="s">
        <v>1703</v>
      </c>
      <c r="B102" s="7" t="n">
        <v>916.3</v>
      </c>
      <c r="C102" s="7" t="n">
        <v>699.9</v>
      </c>
    </row>
    <row r="103" spans="1:4">
      <c r="A103" s="4" t="s">
        <v>1752</v>
      </c>
    </row>
    <row r="104" spans="1:4">
      <c r="A104" s="3" t="s">
        <v>1722</v>
      </c>
    </row>
    <row r="105" spans="1:4">
      <c r="A105" s="4" t="s">
        <v>1703</v>
      </c>
      <c r="B105" s="6" t="n">
        <v>992.3</v>
      </c>
      <c r="C105" s="6" t="n">
        <v>463.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22</v>
      </c>
      <c r="C1" s="2" t="s">
        <v>23</v>
      </c>
    </row>
    <row r="2" spans="1:3">
      <c r="A2" s="3" t="s">
        <v>1754</v>
      </c>
    </row>
    <row r="3" spans="1:3">
      <c r="A3" s="4" t="s">
        <v>1755</v>
      </c>
      <c r="B3" s="6" t="n">
        <v>43838.7</v>
      </c>
      <c r="C3" s="6" t="n">
        <v>29592.7</v>
      </c>
    </row>
    <row r="4" spans="1:3">
      <c r="A4" s="4" t="s">
        <v>708</v>
      </c>
    </row>
    <row r="5" spans="1:3">
      <c r="A5" s="3" t="s">
        <v>1754</v>
      </c>
    </row>
    <row r="6" spans="1:3">
      <c r="A6" s="4" t="s">
        <v>1755</v>
      </c>
      <c r="B6" s="7" t="n">
        <v>19198.8</v>
      </c>
      <c r="C6" s="7" t="n">
        <v>11235.6</v>
      </c>
    </row>
    <row r="7" spans="1:3">
      <c r="A7" s="4" t="s">
        <v>1756</v>
      </c>
    </row>
    <row r="8" spans="1:3">
      <c r="A8" s="3" t="s">
        <v>1754</v>
      </c>
    </row>
    <row r="9" spans="1:3">
      <c r="A9" s="4" t="s">
        <v>1755</v>
      </c>
      <c r="B9" s="7" t="n">
        <v>1779.3</v>
      </c>
      <c r="C9" s="7" t="n">
        <v>1117.3</v>
      </c>
    </row>
    <row r="10" spans="1:3">
      <c r="A10" s="4" t="s">
        <v>1757</v>
      </c>
    </row>
    <row r="11" spans="1:3">
      <c r="A11" s="3" t="s">
        <v>1754</v>
      </c>
    </row>
    <row r="12" spans="1:3">
      <c r="A12" s="4" t="s">
        <v>1755</v>
      </c>
      <c r="B12" s="7" t="n">
        <v>615.4</v>
      </c>
      <c r="C12" s="7" t="n">
        <v>596.1</v>
      </c>
    </row>
    <row r="13" spans="1:3">
      <c r="A13" s="4" t="s">
        <v>1758</v>
      </c>
    </row>
    <row r="14" spans="1:3">
      <c r="A14" s="3" t="s">
        <v>1754</v>
      </c>
    </row>
    <row r="15" spans="1:3">
      <c r="A15" s="4" t="s">
        <v>1755</v>
      </c>
      <c r="B15" s="7" t="n">
        <v>1268.4</v>
      </c>
      <c r="C15" s="7" t="n">
        <v>891.5</v>
      </c>
    </row>
    <row r="16" spans="1:3">
      <c r="A16" s="4" t="s">
        <v>1759</v>
      </c>
    </row>
    <row r="17" spans="1:3">
      <c r="A17" s="3" t="s">
        <v>1754</v>
      </c>
    </row>
    <row r="18" spans="1:3">
      <c r="A18" s="4" t="s">
        <v>1755</v>
      </c>
      <c r="B18" s="7" t="n">
        <v>93.8</v>
      </c>
      <c r="C18" s="7" t="n">
        <v>196.9</v>
      </c>
    </row>
    <row r="19" spans="1:3">
      <c r="A19" s="4" t="s">
        <v>1760</v>
      </c>
    </row>
    <row r="20" spans="1:3">
      <c r="A20" s="3" t="s">
        <v>1754</v>
      </c>
    </row>
    <row r="21" spans="1:3">
      <c r="A21" s="4" t="s">
        <v>1755</v>
      </c>
      <c r="B21" s="7" t="n">
        <v>2452.1</v>
      </c>
      <c r="C21" s="7" t="n">
        <v>4732.2</v>
      </c>
    </row>
    <row r="22" spans="1:3">
      <c r="A22" s="4" t="s">
        <v>1761</v>
      </c>
    </row>
    <row r="23" spans="1:3">
      <c r="A23" s="3" t="s">
        <v>1754</v>
      </c>
    </row>
    <row r="24" spans="1:3">
      <c r="A24" s="4" t="s">
        <v>1755</v>
      </c>
      <c r="B24" s="7" t="n">
        <v>4081.8</v>
      </c>
      <c r="C24" s="7" t="n">
        <v>2633.5</v>
      </c>
    </row>
    <row r="25" spans="1:3">
      <c r="A25" s="4" t="s">
        <v>1762</v>
      </c>
    </row>
    <row r="26" spans="1:3">
      <c r="A26" s="3" t="s">
        <v>1754</v>
      </c>
    </row>
    <row r="27" spans="1:3">
      <c r="A27" s="4" t="s">
        <v>1755</v>
      </c>
      <c r="B27" s="7" t="n">
        <v>126.7</v>
      </c>
      <c r="C27" s="7" t="n">
        <v>196.4</v>
      </c>
    </row>
    <row r="28" spans="1:3">
      <c r="A28" s="4" t="s">
        <v>25</v>
      </c>
    </row>
    <row r="29" spans="1:3">
      <c r="A29" s="3" t="s">
        <v>1754</v>
      </c>
    </row>
    <row r="30" spans="1:3">
      <c r="A30" s="4" t="s">
        <v>1755</v>
      </c>
      <c r="B30" s="7" t="n">
        <v>4686.9</v>
      </c>
      <c r="C30" s="7" t="n">
        <v>2917.5</v>
      </c>
    </row>
    <row r="31" spans="1:3">
      <c r="A31" s="4" t="s">
        <v>1703</v>
      </c>
    </row>
    <row r="32" spans="1:3">
      <c r="A32" s="3" t="s">
        <v>1754</v>
      </c>
    </row>
    <row r="33" spans="1:3">
      <c r="A33" s="4" t="s">
        <v>1755</v>
      </c>
      <c r="B33" s="7" t="n">
        <v>7812.5</v>
      </c>
      <c r="C33" s="7" t="n">
        <v>4010.3</v>
      </c>
    </row>
    <row r="34" spans="1:3">
      <c r="A34" s="4" t="s">
        <v>33</v>
      </c>
    </row>
    <row r="35" spans="1:3">
      <c r="A35" s="3" t="s">
        <v>1754</v>
      </c>
    </row>
    <row r="36" spans="1:3">
      <c r="A36" s="4" t="s">
        <v>1755</v>
      </c>
      <c r="B36" s="8" t="n">
        <v>1723</v>
      </c>
      <c r="C36" s="6" t="n">
        <v>1065.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763</v>
      </c>
      <c r="B1" s="2" t="s">
        <v>1</v>
      </c>
    </row>
    <row r="2" spans="1:3">
      <c r="B2" s="2" t="s">
        <v>22</v>
      </c>
      <c r="C2" s="2" t="s">
        <v>23</v>
      </c>
    </row>
    <row r="3" spans="1:3">
      <c r="A3" s="3" t="s">
        <v>1754</v>
      </c>
    </row>
    <row r="4" spans="1:3">
      <c r="A4" s="4" t="s">
        <v>1145</v>
      </c>
      <c r="B4" s="8" t="n">
        <v>147000000</v>
      </c>
      <c r="C4" s="8" t="n">
        <v>202700000</v>
      </c>
    </row>
    <row r="5" spans="1:3">
      <c r="A5" s="4" t="s">
        <v>1764</v>
      </c>
      <c r="B5" s="5" t="n">
        <v>5677100000</v>
      </c>
      <c r="C5" s="5" t="n">
        <v>4514500000</v>
      </c>
    </row>
    <row r="6" spans="1:3">
      <c r="A6" s="4" t="s">
        <v>1765</v>
      </c>
      <c r="B6" s="5" t="n">
        <v>400000</v>
      </c>
      <c r="C6" s="5" t="n">
        <v>8700000</v>
      </c>
    </row>
    <row r="7" spans="1:3">
      <c r="A7" s="4" t="s">
        <v>64</v>
      </c>
      <c r="B7" s="5" t="n">
        <v>5706000000</v>
      </c>
      <c r="C7" s="5" t="n">
        <v>5481000000</v>
      </c>
    </row>
    <row r="8" spans="1:3">
      <c r="A8" s="4" t="s">
        <v>1766</v>
      </c>
    </row>
    <row r="9" spans="1:3">
      <c r="A9" s="3" t="s">
        <v>1754</v>
      </c>
    </row>
    <row r="10" spans="1:3">
      <c r="A10" s="4" t="s">
        <v>1755</v>
      </c>
      <c r="B10" s="5" t="n">
        <v>43838700000</v>
      </c>
      <c r="C10" s="8" t="n">
        <v>29592700000</v>
      </c>
    </row>
    <row r="11" spans="1:3">
      <c r="A11" s="4" t="s">
        <v>1767</v>
      </c>
      <c r="B11" s="8" t="n">
        <v>500000000</v>
      </c>
    </row>
    <row r="12" spans="1:3">
      <c r="A12" s="4" t="s">
        <v>1768</v>
      </c>
    </row>
    <row r="13" spans="1:3">
      <c r="A13" s="3" t="s">
        <v>1754</v>
      </c>
    </row>
    <row r="14" spans="1:3">
      <c r="A14" s="4" t="s">
        <v>1769</v>
      </c>
      <c r="B14" s="4" t="s">
        <v>1770</v>
      </c>
      <c r="C14" s="4" t="s">
        <v>1771</v>
      </c>
    </row>
    <row r="15" spans="1:3">
      <c r="A15" s="4" t="s">
        <v>1772</v>
      </c>
    </row>
    <row r="16" spans="1:3">
      <c r="A16" s="3" t="s">
        <v>1754</v>
      </c>
    </row>
    <row r="17" spans="1:3">
      <c r="A17" s="4" t="s">
        <v>1769</v>
      </c>
      <c r="B17" s="4" t="s">
        <v>1773</v>
      </c>
      <c r="C17" s="4" t="s">
        <v>1774</v>
      </c>
    </row>
    <row r="18" spans="1:3">
      <c r="A18" s="4" t="s">
        <v>1775</v>
      </c>
    </row>
    <row r="19" spans="1:3">
      <c r="A19" s="3" t="s">
        <v>1754</v>
      </c>
    </row>
    <row r="20" spans="1:3">
      <c r="A20" s="4" t="s">
        <v>1755</v>
      </c>
      <c r="B20" s="8" t="n">
        <v>19198800000</v>
      </c>
      <c r="C20" s="8" t="n">
        <v>11235600000</v>
      </c>
    </row>
    <row r="21" spans="1:3">
      <c r="A21" s="4" t="s">
        <v>64</v>
      </c>
      <c r="B21" s="5" t="n">
        <v>3600000</v>
      </c>
      <c r="C21" s="5" t="n">
        <v>8300000</v>
      </c>
    </row>
    <row r="22" spans="1:3">
      <c r="A22" s="4" t="s">
        <v>1776</v>
      </c>
    </row>
    <row r="23" spans="1:3">
      <c r="A23" s="3" t="s">
        <v>1754</v>
      </c>
    </row>
    <row r="24" spans="1:3">
      <c r="A24" s="4" t="s">
        <v>1755</v>
      </c>
      <c r="B24" s="5" t="n">
        <v>1268400000</v>
      </c>
      <c r="C24" s="5" t="n">
        <v>891500000</v>
      </c>
    </row>
    <row r="25" spans="1:3">
      <c r="A25" s="4" t="s">
        <v>513</v>
      </c>
    </row>
    <row r="26" spans="1:3">
      <c r="A26" s="3" t="s">
        <v>1754</v>
      </c>
    </row>
    <row r="27" spans="1:3">
      <c r="A27" s="4" t="s">
        <v>1777</v>
      </c>
      <c r="B27" s="5" t="n">
        <v>2500000000</v>
      </c>
      <c r="C27" s="5" t="n">
        <v>4700000000</v>
      </c>
    </row>
    <row r="28" spans="1:3">
      <c r="A28" s="4" t="s">
        <v>1764</v>
      </c>
      <c r="B28" s="5" t="n">
        <v>2346500000</v>
      </c>
    </row>
    <row r="29" spans="1:3">
      <c r="A29" s="4" t="s">
        <v>514</v>
      </c>
      <c r="B29" s="5" t="n">
        <v>2300000000</v>
      </c>
      <c r="C29" s="5" t="n">
        <v>3300000000</v>
      </c>
    </row>
    <row r="30" spans="1:3">
      <c r="A30" s="4" t="s">
        <v>1778</v>
      </c>
      <c r="B30" s="5" t="n">
        <v>200000000</v>
      </c>
    </row>
    <row r="31" spans="1:3">
      <c r="A31" s="4" t="s">
        <v>1779</v>
      </c>
    </row>
    <row r="32" spans="1:3">
      <c r="A32" s="3" t="s">
        <v>1754</v>
      </c>
    </row>
    <row r="33" spans="1:3">
      <c r="A33" s="4" t="s">
        <v>1755</v>
      </c>
      <c r="B33" s="5" t="n">
        <v>2452100000</v>
      </c>
      <c r="C33" s="5" t="n">
        <v>4732200000</v>
      </c>
    </row>
    <row r="34" spans="1:3">
      <c r="A34" s="4" t="s">
        <v>1780</v>
      </c>
    </row>
    <row r="35" spans="1:3">
      <c r="A35" s="3" t="s">
        <v>1754</v>
      </c>
    </row>
    <row r="36" spans="1:3">
      <c r="A36" s="4" t="s">
        <v>1777</v>
      </c>
      <c r="B36" s="8" t="n">
        <v>1500000000</v>
      </c>
      <c r="C36" s="8" t="n">
        <v>2100000000</v>
      </c>
    </row>
    <row r="37" spans="1:3">
      <c r="A37" s="4" t="s">
        <v>1781</v>
      </c>
    </row>
    <row r="38" spans="1:3">
      <c r="A38" s="3" t="s">
        <v>1754</v>
      </c>
    </row>
    <row r="39" spans="1:3">
      <c r="A39" s="4" t="s">
        <v>1769</v>
      </c>
      <c r="B39" s="4" t="s">
        <v>1782</v>
      </c>
      <c r="C39" s="4" t="s">
        <v>1783</v>
      </c>
    </row>
    <row r="40" spans="1:3">
      <c r="A40" s="4" t="s">
        <v>1755</v>
      </c>
      <c r="B40" s="8" t="n">
        <v>3398700000</v>
      </c>
      <c r="C40" s="8" t="n">
        <v>4178600000</v>
      </c>
    </row>
    <row r="41" spans="1:3">
      <c r="A41" s="4" t="s">
        <v>1784</v>
      </c>
    </row>
    <row r="42" spans="1:3">
      <c r="A42" s="3" t="s">
        <v>1754</v>
      </c>
    </row>
    <row r="43" spans="1:3">
      <c r="A43" s="4" t="s">
        <v>1769</v>
      </c>
      <c r="B43" s="4" t="s">
        <v>1785</v>
      </c>
      <c r="C43" s="4" t="s">
        <v>679</v>
      </c>
    </row>
    <row r="44" spans="1:3">
      <c r="A44" s="4" t="s">
        <v>1755</v>
      </c>
      <c r="B44" s="8" t="n">
        <v>663600000</v>
      </c>
      <c r="C44" s="8" t="n">
        <v>461200000</v>
      </c>
    </row>
    <row r="45" spans="1:3">
      <c r="A45" s="4" t="s">
        <v>1786</v>
      </c>
    </row>
    <row r="46" spans="1:3">
      <c r="A46" s="3" t="s">
        <v>1754</v>
      </c>
    </row>
    <row r="47" spans="1:3">
      <c r="A47" s="4" t="s">
        <v>64</v>
      </c>
      <c r="B47" s="5" t="n">
        <v>35900000</v>
      </c>
      <c r="C47" s="5" t="n">
        <v>54400000</v>
      </c>
    </row>
    <row r="48" spans="1:3">
      <c r="A48" s="4" t="s">
        <v>1787</v>
      </c>
    </row>
    <row r="49" spans="1:3">
      <c r="A49" s="3" t="s">
        <v>1754</v>
      </c>
    </row>
    <row r="50" spans="1:3">
      <c r="A50" s="4" t="s">
        <v>1755</v>
      </c>
      <c r="B50" s="8" t="n">
        <v>7812500000</v>
      </c>
      <c r="C50" s="8" t="n">
        <v>4010300000</v>
      </c>
    </row>
    <row r="51" spans="1:3">
      <c r="A51" s="4" t="s">
        <v>1788</v>
      </c>
    </row>
    <row r="52" spans="1:3">
      <c r="A52" s="3" t="s">
        <v>1754</v>
      </c>
    </row>
    <row r="53" spans="1:3">
      <c r="A53" s="4" t="s">
        <v>1769</v>
      </c>
      <c r="B53" s="4" t="s">
        <v>1789</v>
      </c>
      <c r="C53" s="4" t="s">
        <v>689</v>
      </c>
    </row>
    <row r="54" spans="1:3">
      <c r="A54" s="4" t="s">
        <v>1790</v>
      </c>
    </row>
    <row r="55" spans="1:3">
      <c r="A55" s="3" t="s">
        <v>1754</v>
      </c>
    </row>
    <row r="56" spans="1:3">
      <c r="A56" s="4" t="s">
        <v>1791</v>
      </c>
      <c r="B56" s="8" t="n">
        <v>105300000</v>
      </c>
      <c r="C56" s="8" t="n">
        <v>201700000</v>
      </c>
    </row>
    <row r="57" spans="1:3">
      <c r="A57" s="4" t="s">
        <v>1792</v>
      </c>
    </row>
    <row r="58" spans="1:3">
      <c r="A58" s="3" t="s">
        <v>1754</v>
      </c>
    </row>
    <row r="59" spans="1:3">
      <c r="A59" s="4" t="s">
        <v>1791</v>
      </c>
      <c r="B59" s="5" t="n">
        <v>97900000</v>
      </c>
      <c r="C59" s="5" t="n">
        <v>31700000</v>
      </c>
    </row>
    <row r="60" spans="1:3">
      <c r="A60" s="4" t="s">
        <v>1793</v>
      </c>
    </row>
    <row r="61" spans="1:3">
      <c r="A61" s="3" t="s">
        <v>1754</v>
      </c>
    </row>
    <row r="62" spans="1:3">
      <c r="A62" s="4" t="s">
        <v>1791</v>
      </c>
      <c r="B62" s="5" t="n">
        <v>90900000</v>
      </c>
      <c r="C62" s="5" t="n">
        <v>23400000</v>
      </c>
    </row>
    <row r="63" spans="1:3">
      <c r="A63" s="4" t="s">
        <v>1794</v>
      </c>
    </row>
    <row r="64" spans="1:3">
      <c r="A64" s="3" t="s">
        <v>1754</v>
      </c>
    </row>
    <row r="65" spans="1:3">
      <c r="A65" s="4" t="s">
        <v>1791</v>
      </c>
      <c r="B65" s="5" t="n">
        <v>84400000</v>
      </c>
      <c r="C65" s="5" t="n">
        <v>311400000</v>
      </c>
    </row>
    <row r="66" spans="1:3">
      <c r="A66" s="4" t="s">
        <v>1795</v>
      </c>
    </row>
    <row r="67" spans="1:3">
      <c r="A67" s="3" t="s">
        <v>1754</v>
      </c>
    </row>
    <row r="68" spans="1:3">
      <c r="A68" s="4" t="s">
        <v>1791</v>
      </c>
      <c r="B68" s="5" t="n">
        <v>734700000</v>
      </c>
      <c r="C68" s="5" t="n">
        <v>602200000</v>
      </c>
    </row>
    <row r="69" spans="1:3">
      <c r="A69" s="4" t="s">
        <v>1796</v>
      </c>
    </row>
    <row r="70" spans="1:3">
      <c r="A70" s="3" t="s">
        <v>1754</v>
      </c>
    </row>
    <row r="71" spans="1:3">
      <c r="A71" s="4" t="s">
        <v>1791</v>
      </c>
      <c r="B71" s="5" t="n">
        <v>125100000</v>
      </c>
      <c r="C71" s="5" t="n">
        <v>117200000</v>
      </c>
    </row>
    <row r="72" spans="1:3">
      <c r="A72" s="4" t="s">
        <v>1797</v>
      </c>
    </row>
    <row r="73" spans="1:3">
      <c r="A73" s="3" t="s">
        <v>1754</v>
      </c>
    </row>
    <row r="74" spans="1:3">
      <c r="A74" s="4" t="s">
        <v>1791</v>
      </c>
      <c r="B74" s="8" t="n">
        <v>101700000</v>
      </c>
      <c r="C74" s="8" t="n">
        <v>80300000</v>
      </c>
    </row>
    <row r="75" spans="1:3">
      <c r="A75" s="4" t="s">
        <v>1798</v>
      </c>
    </row>
    <row r="76" spans="1:3">
      <c r="A76" s="3" t="s">
        <v>1754</v>
      </c>
    </row>
    <row r="77" spans="1:3">
      <c r="A77" s="4" t="s">
        <v>1769</v>
      </c>
      <c r="B77" s="4" t="s">
        <v>1799</v>
      </c>
      <c r="C77" s="4" t="s">
        <v>1800</v>
      </c>
    </row>
    <row r="78" spans="1:3">
      <c r="A78" s="4" t="s">
        <v>1801</v>
      </c>
    </row>
    <row r="79" spans="1:3">
      <c r="A79" s="3" t="s">
        <v>1754</v>
      </c>
    </row>
    <row r="80" spans="1:3">
      <c r="A80" s="4" t="s">
        <v>1769</v>
      </c>
      <c r="B80" s="4" t="s">
        <v>1802</v>
      </c>
      <c r="C80" s="4" t="s">
        <v>1803</v>
      </c>
    </row>
    <row r="81" spans="1:3">
      <c r="A81" s="4" t="s">
        <v>1804</v>
      </c>
    </row>
    <row r="82" spans="1:3">
      <c r="A82" s="3" t="s">
        <v>1754</v>
      </c>
    </row>
    <row r="83" spans="1:3">
      <c r="A83" s="4" t="s">
        <v>1769</v>
      </c>
      <c r="B83" s="4" t="s">
        <v>687</v>
      </c>
      <c r="C83" s="4" t="s">
        <v>1805</v>
      </c>
    </row>
    <row r="84" spans="1:3">
      <c r="A84" s="4" t="s">
        <v>1806</v>
      </c>
    </row>
    <row r="85" spans="1:3">
      <c r="A85" s="3" t="s">
        <v>1754</v>
      </c>
    </row>
    <row r="86" spans="1:3">
      <c r="A86" s="4" t="s">
        <v>1777</v>
      </c>
      <c r="B86" s="8" t="n">
        <v>2394700000</v>
      </c>
      <c r="C86" s="8" t="n">
        <v>1713400000</v>
      </c>
    </row>
    <row r="87" spans="1:3">
      <c r="A87" s="4" t="s">
        <v>1807</v>
      </c>
    </row>
    <row r="88" spans="1:3">
      <c r="A88" s="3" t="s">
        <v>1754</v>
      </c>
    </row>
    <row r="89" spans="1:3">
      <c r="A89" s="4" t="s">
        <v>1769</v>
      </c>
      <c r="B89" s="4" t="s">
        <v>1808</v>
      </c>
      <c r="C89" s="4" t="s">
        <v>1667</v>
      </c>
    </row>
    <row r="90" spans="1:3">
      <c r="A90" s="4" t="s">
        <v>1809</v>
      </c>
    </row>
    <row r="91" spans="1:3">
      <c r="A91" s="3" t="s">
        <v>1754</v>
      </c>
    </row>
    <row r="92" spans="1:3">
      <c r="A92" s="4" t="s">
        <v>1769</v>
      </c>
      <c r="B92" s="4" t="s">
        <v>1810</v>
      </c>
      <c r="C92" s="4" t="s">
        <v>1811</v>
      </c>
    </row>
    <row r="93" spans="1:3">
      <c r="A93" s="4" t="s">
        <v>1777</v>
      </c>
      <c r="B93" s="8" t="n">
        <v>7896100000</v>
      </c>
      <c r="C93" s="8" t="n">
        <v>8454100000</v>
      </c>
    </row>
    <row r="94" spans="1:3">
      <c r="A94" s="4" t="s">
        <v>1812</v>
      </c>
    </row>
    <row r="95" spans="1:3">
      <c r="A95" s="3" t="s">
        <v>1754</v>
      </c>
    </row>
    <row r="96" spans="1:3">
      <c r="A96" s="4" t="s">
        <v>1777</v>
      </c>
      <c r="B96" s="5" t="n">
        <v>402000000</v>
      </c>
      <c r="C96" s="5" t="n">
        <v>292400000</v>
      </c>
    </row>
    <row r="97" spans="1:3">
      <c r="A97" s="4" t="s">
        <v>1813</v>
      </c>
    </row>
    <row r="98" spans="1:3">
      <c r="A98" s="3" t="s">
        <v>1754</v>
      </c>
    </row>
    <row r="99" spans="1:3">
      <c r="A99" s="4" t="s">
        <v>1777</v>
      </c>
      <c r="B99" s="5" t="n">
        <v>663600000</v>
      </c>
      <c r="C99" s="5" t="n">
        <v>461200000</v>
      </c>
    </row>
    <row r="100" spans="1:3">
      <c r="A100" s="4" t="s">
        <v>1814</v>
      </c>
    </row>
    <row r="101" spans="1:3">
      <c r="A101" s="3" t="s">
        <v>1754</v>
      </c>
    </row>
    <row r="102" spans="1:3">
      <c r="A102" s="4" t="s">
        <v>1777</v>
      </c>
      <c r="B102" s="5" t="n">
        <v>333200000</v>
      </c>
      <c r="C102" s="5" t="n">
        <v>299100000</v>
      </c>
    </row>
    <row r="103" spans="1:3">
      <c r="A103" s="4" t="s">
        <v>1815</v>
      </c>
    </row>
    <row r="104" spans="1:3">
      <c r="A104" s="3" t="s">
        <v>1754</v>
      </c>
    </row>
    <row r="105" spans="1:3">
      <c r="A105" s="4" t="s">
        <v>1777</v>
      </c>
      <c r="B105" s="5" t="n">
        <v>155200000</v>
      </c>
      <c r="C105" s="5" t="n">
        <v>0</v>
      </c>
    </row>
    <row r="106" spans="1:3">
      <c r="A106" s="4" t="s">
        <v>1816</v>
      </c>
    </row>
    <row r="107" spans="1:3">
      <c r="A107" s="3" t="s">
        <v>1754</v>
      </c>
    </row>
    <row r="108" spans="1:3">
      <c r="A108" s="4" t="s">
        <v>1777</v>
      </c>
      <c r="B108" s="8" t="n">
        <v>112000000</v>
      </c>
      <c r="C108" s="8" t="n">
        <v>768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7</v>
      </c>
      <c r="B1" s="2" t="s">
        <v>22</v>
      </c>
      <c r="C1" s="2" t="s">
        <v>23</v>
      </c>
    </row>
    <row r="2" spans="1:3">
      <c r="A2" s="4" t="s">
        <v>1818</v>
      </c>
    </row>
    <row r="3" spans="1:3">
      <c r="A3" s="3" t="s">
        <v>1819</v>
      </c>
    </row>
    <row r="4" spans="1:3">
      <c r="A4" s="4" t="s">
        <v>1820</v>
      </c>
      <c r="B4" s="4" t="s">
        <v>1821</v>
      </c>
      <c r="C4" s="4" t="s">
        <v>1822</v>
      </c>
    </row>
    <row r="5" spans="1:3">
      <c r="A5" s="4" t="s">
        <v>1823</v>
      </c>
    </row>
    <row r="6" spans="1:3">
      <c r="A6" s="3" t="s">
        <v>1819</v>
      </c>
    </row>
    <row r="7" spans="1:3">
      <c r="A7" s="4" t="s">
        <v>1820</v>
      </c>
      <c r="B7" s="4" t="s">
        <v>1824</v>
      </c>
      <c r="C7" s="4" t="s">
        <v>1825</v>
      </c>
    </row>
    <row r="8" spans="1:3">
      <c r="A8" s="4" t="s">
        <v>1826</v>
      </c>
    </row>
    <row r="9" spans="1:3">
      <c r="A9" s="3" t="s">
        <v>1819</v>
      </c>
    </row>
    <row r="10" spans="1:3">
      <c r="A10" s="4" t="s">
        <v>1820</v>
      </c>
      <c r="B10" s="4" t="s">
        <v>1827</v>
      </c>
      <c r="C10" s="4" t="s">
        <v>1828</v>
      </c>
    </row>
    <row r="11" spans="1:3">
      <c r="A11" s="4" t="s">
        <v>1829</v>
      </c>
    </row>
    <row r="12" spans="1:3">
      <c r="A12" s="3" t="s">
        <v>1819</v>
      </c>
    </row>
    <row r="13" spans="1:3">
      <c r="A13" s="4" t="s">
        <v>1820</v>
      </c>
      <c r="B13" s="4" t="s">
        <v>1830</v>
      </c>
      <c r="C13" s="4" t="s">
        <v>1831</v>
      </c>
    </row>
    <row r="14" spans="1:3">
      <c r="A14" s="4" t="s">
        <v>1832</v>
      </c>
    </row>
    <row r="15" spans="1:3">
      <c r="A15" s="3" t="s">
        <v>1819</v>
      </c>
    </row>
    <row r="16" spans="1:3">
      <c r="A16" s="4" t="s">
        <v>1820</v>
      </c>
      <c r="B16" s="4" t="s">
        <v>1833</v>
      </c>
      <c r="C16" s="4" t="s">
        <v>1453</v>
      </c>
    </row>
    <row r="17" spans="1:3">
      <c r="A17" s="4" t="s">
        <v>1834</v>
      </c>
    </row>
    <row r="18" spans="1:3">
      <c r="A18" s="3" t="s">
        <v>1819</v>
      </c>
    </row>
    <row r="19" spans="1:3">
      <c r="A19" s="4" t="s">
        <v>1820</v>
      </c>
      <c r="B19" s="4" t="s">
        <v>1835</v>
      </c>
      <c r="C19" s="4" t="s">
        <v>1836</v>
      </c>
    </row>
    <row r="20" spans="1:3">
      <c r="A20" s="4" t="s">
        <v>1837</v>
      </c>
    </row>
    <row r="21" spans="1:3">
      <c r="A21" s="3" t="s">
        <v>1819</v>
      </c>
    </row>
    <row r="22" spans="1:3">
      <c r="A22" s="4" t="s">
        <v>1820</v>
      </c>
      <c r="B22" s="4" t="s">
        <v>1564</v>
      </c>
      <c r="C22" s="4" t="s">
        <v>1559</v>
      </c>
    </row>
    <row r="23" spans="1:3">
      <c r="A23" s="4" t="s">
        <v>1838</v>
      </c>
    </row>
    <row r="24" spans="1:3">
      <c r="A24" s="3" t="s">
        <v>1819</v>
      </c>
    </row>
    <row r="25" spans="1:3">
      <c r="A25" s="4" t="s">
        <v>1820</v>
      </c>
      <c r="B25" s="4" t="s">
        <v>1839</v>
      </c>
      <c r="C25" s="4" t="s">
        <v>1840</v>
      </c>
    </row>
    <row r="26" spans="1:3">
      <c r="A26" s="4" t="s">
        <v>117</v>
      </c>
    </row>
    <row r="27" spans="1:3">
      <c r="A27" s="3" t="s">
        <v>1819</v>
      </c>
    </row>
    <row r="28" spans="1:3">
      <c r="A28" s="4" t="s">
        <v>1820</v>
      </c>
      <c r="B28" s="4" t="s">
        <v>527</v>
      </c>
      <c r="C28" s="4" t="s">
        <v>527</v>
      </c>
    </row>
    <row r="29" spans="1:3">
      <c r="A29" s="4" t="s">
        <v>1841</v>
      </c>
    </row>
    <row r="30" spans="1:3">
      <c r="A30" s="3" t="s">
        <v>1819</v>
      </c>
    </row>
    <row r="31" spans="1:3">
      <c r="A31" s="4" t="s">
        <v>1777</v>
      </c>
      <c r="B31" s="6" t="n">
        <v>2476.3</v>
      </c>
      <c r="C31" s="8" t="n">
        <v>2042</v>
      </c>
    </row>
    <row r="32" spans="1:3">
      <c r="A32" s="4" t="s">
        <v>1842</v>
      </c>
    </row>
    <row r="33" spans="1:3">
      <c r="A33" s="3" t="s">
        <v>1819</v>
      </c>
    </row>
    <row r="34" spans="1:3">
      <c r="A34" s="4" t="s">
        <v>1777</v>
      </c>
      <c r="B34" s="7" t="n">
        <v>2149.5</v>
      </c>
      <c r="C34" s="7" t="n">
        <v>3669.1</v>
      </c>
    </row>
    <row r="35" spans="1:3">
      <c r="A35" s="4" t="s">
        <v>1843</v>
      </c>
    </row>
    <row r="36" spans="1:3">
      <c r="A36" s="3" t="s">
        <v>1819</v>
      </c>
    </row>
    <row r="37" spans="1:3">
      <c r="A37" s="4" t="s">
        <v>1777</v>
      </c>
      <c r="B37" s="7" t="n">
        <v>823.1</v>
      </c>
      <c r="C37" s="7" t="n">
        <v>649.3</v>
      </c>
    </row>
    <row r="38" spans="1:3">
      <c r="A38" s="4" t="s">
        <v>1844</v>
      </c>
    </row>
    <row r="39" spans="1:3">
      <c r="A39" s="3" t="s">
        <v>1819</v>
      </c>
    </row>
    <row r="40" spans="1:3">
      <c r="A40" s="4" t="s">
        <v>1777</v>
      </c>
      <c r="B40" s="7" t="n">
        <v>1617.1</v>
      </c>
      <c r="C40" s="7" t="n">
        <v>910.4</v>
      </c>
    </row>
    <row r="41" spans="1:3">
      <c r="A41" s="4" t="s">
        <v>1845</v>
      </c>
    </row>
    <row r="42" spans="1:3">
      <c r="A42" s="3" t="s">
        <v>1819</v>
      </c>
    </row>
    <row r="43" spans="1:3">
      <c r="A43" s="4" t="s">
        <v>1777</v>
      </c>
      <c r="B43" s="7" t="n">
        <v>151.1</v>
      </c>
      <c r="C43" s="7" t="n">
        <v>98.5</v>
      </c>
    </row>
    <row r="44" spans="1:3">
      <c r="A44" s="4" t="s">
        <v>1846</v>
      </c>
    </row>
    <row r="45" spans="1:3">
      <c r="A45" s="3" t="s">
        <v>1819</v>
      </c>
    </row>
    <row r="46" spans="1:3">
      <c r="A46" s="4" t="s">
        <v>1777</v>
      </c>
      <c r="B46" s="7" t="n">
        <v>448.7</v>
      </c>
      <c r="C46" s="5" t="n">
        <v>339</v>
      </c>
    </row>
    <row r="47" spans="1:3">
      <c r="A47" s="4" t="s">
        <v>1847</v>
      </c>
    </row>
    <row r="48" spans="1:3">
      <c r="A48" s="3" t="s">
        <v>1819</v>
      </c>
    </row>
    <row r="49" spans="1:3">
      <c r="A49" s="4" t="s">
        <v>1777</v>
      </c>
      <c r="B49" s="7" t="n">
        <v>554.1</v>
      </c>
      <c r="C49" s="7" t="n">
        <v>392.1</v>
      </c>
    </row>
    <row r="50" spans="1:3">
      <c r="A50" s="4" t="s">
        <v>1848</v>
      </c>
    </row>
    <row r="51" spans="1:3">
      <c r="A51" s="3" t="s">
        <v>1819</v>
      </c>
    </row>
    <row r="52" spans="1:3">
      <c r="A52" s="4" t="s">
        <v>1777</v>
      </c>
      <c r="B52" s="7" t="n">
        <v>1594.4</v>
      </c>
      <c r="C52" s="7" t="n">
        <v>1416.7</v>
      </c>
    </row>
    <row r="53" spans="1:3">
      <c r="A53" s="4" t="s">
        <v>1849</v>
      </c>
    </row>
    <row r="54" spans="1:3">
      <c r="A54" s="3" t="s">
        <v>1819</v>
      </c>
    </row>
    <row r="55" spans="1:3">
      <c r="A55" s="4" t="s">
        <v>1777</v>
      </c>
      <c r="B55" s="7" t="n">
        <v>9814.299999999999</v>
      </c>
      <c r="C55" s="7" t="n">
        <v>9517.1</v>
      </c>
    </row>
    <row r="56" spans="1:3">
      <c r="A56" s="4" t="s">
        <v>1850</v>
      </c>
    </row>
    <row r="57" spans="1:3">
      <c r="A57" s="3" t="s">
        <v>1819</v>
      </c>
    </row>
    <row r="58" spans="1:3">
      <c r="A58" s="4" t="s">
        <v>1777</v>
      </c>
      <c r="B58" s="5" t="n">
        <v>2432</v>
      </c>
      <c r="C58" s="7" t="n">
        <v>1915.8</v>
      </c>
    </row>
    <row r="59" spans="1:3">
      <c r="A59" s="4" t="s">
        <v>1851</v>
      </c>
    </row>
    <row r="60" spans="1:3">
      <c r="A60" s="3" t="s">
        <v>1819</v>
      </c>
    </row>
    <row r="61" spans="1:3">
      <c r="A61" s="4" t="s">
        <v>1777</v>
      </c>
      <c r="B61" s="7" t="n">
        <v>2408.8</v>
      </c>
      <c r="C61" s="7" t="n">
        <v>4383.3</v>
      </c>
    </row>
    <row r="62" spans="1:3">
      <c r="A62" s="4" t="s">
        <v>1852</v>
      </c>
    </row>
    <row r="63" spans="1:3">
      <c r="A63" s="3" t="s">
        <v>1819</v>
      </c>
    </row>
    <row r="64" spans="1:3">
      <c r="A64" s="4" t="s">
        <v>1777</v>
      </c>
      <c r="B64" s="7" t="n">
        <v>819.8</v>
      </c>
      <c r="C64" s="7" t="n">
        <v>728.5</v>
      </c>
    </row>
    <row r="65" spans="1:3">
      <c r="A65" s="4" t="s">
        <v>1853</v>
      </c>
    </row>
    <row r="66" spans="1:3">
      <c r="A66" s="3" t="s">
        <v>1819</v>
      </c>
    </row>
    <row r="67" spans="1:3">
      <c r="A67" s="4" t="s">
        <v>1777</v>
      </c>
      <c r="B67" s="7" t="n">
        <v>1764.8</v>
      </c>
      <c r="C67" s="5" t="n">
        <v>1024</v>
      </c>
    </row>
    <row r="68" spans="1:3">
      <c r="A68" s="4" t="s">
        <v>1854</v>
      </c>
    </row>
    <row r="69" spans="1:3">
      <c r="A69" s="3" t="s">
        <v>1819</v>
      </c>
    </row>
    <row r="70" spans="1:3">
      <c r="A70" s="4" t="s">
        <v>1777</v>
      </c>
      <c r="B70" s="5" t="n">
        <v>154</v>
      </c>
      <c r="C70" s="7" t="n">
        <v>117.6</v>
      </c>
    </row>
    <row r="71" spans="1:3">
      <c r="A71" s="4" t="s">
        <v>1855</v>
      </c>
    </row>
    <row r="72" spans="1:3">
      <c r="A72" s="3" t="s">
        <v>1819</v>
      </c>
    </row>
    <row r="73" spans="1:3">
      <c r="A73" s="4" t="s">
        <v>1777</v>
      </c>
      <c r="B73" s="7" t="n">
        <v>447.6</v>
      </c>
      <c r="C73" s="7" t="n">
        <v>261.6</v>
      </c>
    </row>
    <row r="74" spans="1:3">
      <c r="A74" s="4" t="s">
        <v>1856</v>
      </c>
    </row>
    <row r="75" spans="1:3">
      <c r="A75" s="3" t="s">
        <v>1819</v>
      </c>
    </row>
    <row r="76" spans="1:3">
      <c r="A76" s="4" t="s">
        <v>1777</v>
      </c>
      <c r="B76" s="7" t="n">
        <v>432.7</v>
      </c>
      <c r="C76" s="7" t="n">
        <v>320.5</v>
      </c>
    </row>
    <row r="77" spans="1:3">
      <c r="A77" s="4" t="s">
        <v>1857</v>
      </c>
    </row>
    <row r="78" spans="1:3">
      <c r="A78" s="3" t="s">
        <v>1819</v>
      </c>
    </row>
    <row r="79" spans="1:3">
      <c r="A79" s="4" t="s">
        <v>1777</v>
      </c>
      <c r="B79" s="7" t="n">
        <v>1831.1</v>
      </c>
      <c r="C79" s="7" t="n">
        <v>1416.2</v>
      </c>
    </row>
    <row r="80" spans="1:3">
      <c r="A80" s="4" t="s">
        <v>1858</v>
      </c>
    </row>
    <row r="81" spans="1:3">
      <c r="A81" s="3" t="s">
        <v>1819</v>
      </c>
    </row>
    <row r="82" spans="1:3">
      <c r="A82" s="4" t="s">
        <v>1777</v>
      </c>
      <c r="B82" s="6" t="n">
        <v>10290.8</v>
      </c>
      <c r="C82" s="6" t="n">
        <v>1016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22</v>
      </c>
      <c r="C1" s="2" t="s">
        <v>23</v>
      </c>
    </row>
    <row r="2" spans="1:3">
      <c r="A2" s="3" t="s">
        <v>237</v>
      </c>
    </row>
    <row r="3" spans="1:3">
      <c r="A3" s="4" t="s">
        <v>1860</v>
      </c>
      <c r="B3" s="6" t="n">
        <v>126.7</v>
      </c>
      <c r="C3" s="6" t="n">
        <v>196.4</v>
      </c>
    </row>
    <row r="4" spans="1:3">
      <c r="A4" s="4" t="s">
        <v>1861</v>
      </c>
      <c r="B4" s="7" t="n">
        <v>-38.6</v>
      </c>
      <c r="C4" s="7" t="n">
        <v>-53.8</v>
      </c>
    </row>
    <row r="5" spans="1:3">
      <c r="A5" s="4" t="s">
        <v>1862</v>
      </c>
      <c r="B5" s="7" t="n">
        <v>-39.1</v>
      </c>
      <c r="C5" s="5" t="n">
        <v>-54</v>
      </c>
    </row>
    <row r="6" spans="1:3">
      <c r="A6" s="4" t="s">
        <v>1863</v>
      </c>
      <c r="B6" s="5" t="n">
        <v>9</v>
      </c>
      <c r="C6" s="7" t="n">
        <v>12.2</v>
      </c>
    </row>
    <row r="7" spans="1:3">
      <c r="A7" s="4" t="s">
        <v>1864</v>
      </c>
      <c r="B7" s="7" t="n">
        <v>8.199999999999999</v>
      </c>
      <c r="C7" s="5" t="n">
        <v>5</v>
      </c>
    </row>
    <row r="8" spans="1:3">
      <c r="A8" s="4" t="s">
        <v>1865</v>
      </c>
      <c r="B8" s="6" t="n">
        <v>66.2</v>
      </c>
      <c r="C8" s="6" t="n">
        <v>105.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6</v>
      </c>
      <c r="B1" s="2" t="s">
        <v>22</v>
      </c>
      <c r="C1" s="2" t="s">
        <v>23</v>
      </c>
      <c r="D1" s="2" t="s">
        <v>769</v>
      </c>
    </row>
    <row r="2" spans="1:4">
      <c r="A2" s="3" t="s">
        <v>1754</v>
      </c>
    </row>
    <row r="3" spans="1:4">
      <c r="A3" s="4" t="s">
        <v>1703</v>
      </c>
      <c r="B3" s="6" t="n">
        <v>7812.5</v>
      </c>
    </row>
    <row r="4" spans="1:4">
      <c r="A4" s="4" t="s">
        <v>1063</v>
      </c>
    </row>
    <row r="5" spans="1:4">
      <c r="A5" s="3" t="s">
        <v>1754</v>
      </c>
    </row>
    <row r="6" spans="1:4">
      <c r="A6" s="4" t="s">
        <v>1703</v>
      </c>
      <c r="B6" s="7" t="n">
        <v>7812.5</v>
      </c>
      <c r="C6" s="6" t="n">
        <v>4010.3</v>
      </c>
      <c r="D6" s="6" t="n">
        <v>3890.9</v>
      </c>
    </row>
    <row r="7" spans="1:4">
      <c r="A7" s="4" t="s">
        <v>1867</v>
      </c>
      <c r="B7" s="7" t="n">
        <v>6189.7</v>
      </c>
      <c r="C7" s="7" t="n">
        <v>3179.6</v>
      </c>
    </row>
    <row r="8" spans="1:4">
      <c r="A8" s="4" t="s">
        <v>1073</v>
      </c>
    </row>
    <row r="9" spans="1:4">
      <c r="A9" s="3" t="s">
        <v>1754</v>
      </c>
    </row>
    <row r="10" spans="1:4">
      <c r="A10" s="4" t="s">
        <v>1703</v>
      </c>
      <c r="B10" s="7" t="n">
        <v>7978.9</v>
      </c>
      <c r="C10" s="5" t="n">
        <v>4182</v>
      </c>
    </row>
    <row r="11" spans="1:4">
      <c r="A11" s="4" t="s">
        <v>1867</v>
      </c>
      <c r="B11" s="7" t="n">
        <v>6216.2</v>
      </c>
      <c r="C11" s="5" t="n">
        <v>3210</v>
      </c>
    </row>
    <row r="12" spans="1:4">
      <c r="A12" s="4" t="s">
        <v>1074</v>
      </c>
    </row>
    <row r="13" spans="1:4">
      <c r="A13" s="3" t="s">
        <v>1754</v>
      </c>
    </row>
    <row r="14" spans="1:4">
      <c r="A14" s="4" t="s">
        <v>1703</v>
      </c>
      <c r="B14" s="7" t="n">
        <v>-166.4</v>
      </c>
      <c r="C14" s="7" t="n">
        <v>-171.7</v>
      </c>
      <c r="D14" s="8" t="n">
        <v>-187</v>
      </c>
    </row>
    <row r="15" spans="1:4">
      <c r="A15" s="4" t="s">
        <v>1867</v>
      </c>
      <c r="B15" s="7" t="n">
        <v>-26.5</v>
      </c>
      <c r="C15" s="7" t="n">
        <v>-30.4</v>
      </c>
    </row>
    <row r="16" spans="1:4">
      <c r="A16" s="4" t="s">
        <v>1868</v>
      </c>
    </row>
    <row r="17" spans="1:4">
      <c r="A17" s="3" t="s">
        <v>1754</v>
      </c>
    </row>
    <row r="18" spans="1:4">
      <c r="A18" s="4" t="s">
        <v>1703</v>
      </c>
      <c r="B18" s="7" t="n">
        <v>7812.5</v>
      </c>
      <c r="C18" s="7" t="n">
        <v>4010.3</v>
      </c>
    </row>
    <row r="19" spans="1:4">
      <c r="A19" s="4" t="s">
        <v>1869</v>
      </c>
      <c r="B19" s="7" t="n">
        <v>912.9</v>
      </c>
      <c r="C19" s="5" t="n">
        <v>502</v>
      </c>
    </row>
    <row r="20" spans="1:4">
      <c r="A20" s="4" t="s">
        <v>1870</v>
      </c>
      <c r="B20" s="5" t="n">
        <v>7066</v>
      </c>
      <c r="C20" s="5" t="n">
        <v>3680</v>
      </c>
    </row>
    <row r="21" spans="1:4">
      <c r="A21" s="4" t="s">
        <v>1867</v>
      </c>
      <c r="B21" s="7" t="n">
        <v>-166.4</v>
      </c>
      <c r="C21" s="7" t="n">
        <v>-171.7</v>
      </c>
    </row>
    <row r="22" spans="1:4">
      <c r="A22" s="4" t="s">
        <v>1703</v>
      </c>
      <c r="B22" s="7" t="n">
        <v>6899.6</v>
      </c>
      <c r="C22" s="7" t="n">
        <v>3508.3</v>
      </c>
    </row>
    <row r="23" spans="1:4">
      <c r="A23" s="4" t="s">
        <v>1871</v>
      </c>
    </row>
    <row r="24" spans="1:4">
      <c r="A24" s="3" t="s">
        <v>1754</v>
      </c>
    </row>
    <row r="25" spans="1:4">
      <c r="A25" s="4" t="s">
        <v>1703</v>
      </c>
      <c r="B25" s="7" t="n">
        <v>7978.9</v>
      </c>
      <c r="C25" s="5" t="n">
        <v>4182</v>
      </c>
    </row>
    <row r="26" spans="1:4">
      <c r="A26" s="4" t="s">
        <v>1872</v>
      </c>
    </row>
    <row r="27" spans="1:4">
      <c r="A27" s="3" t="s">
        <v>1754</v>
      </c>
    </row>
    <row r="28" spans="1:4">
      <c r="A28" s="4" t="s">
        <v>1703</v>
      </c>
      <c r="B28" s="7" t="n">
        <v>-166.4</v>
      </c>
      <c r="C28" s="7" t="n">
        <v>-171.7</v>
      </c>
    </row>
    <row r="29" spans="1:4">
      <c r="A29" s="4" t="s">
        <v>1873</v>
      </c>
    </row>
    <row r="30" spans="1:4">
      <c r="A30" s="3" t="s">
        <v>1754</v>
      </c>
    </row>
    <row r="31" spans="1:4">
      <c r="A31" s="4" t="s">
        <v>1869</v>
      </c>
      <c r="B31" s="7" t="n">
        <v>31.9</v>
      </c>
      <c r="C31" s="7" t="n">
        <v>27.2</v>
      </c>
    </row>
    <row r="32" spans="1:4">
      <c r="A32" s="4" t="s">
        <v>1870</v>
      </c>
      <c r="B32" s="7" t="n">
        <v>397.7</v>
      </c>
      <c r="C32" s="7" t="n">
        <v>362.8</v>
      </c>
    </row>
    <row r="33" spans="1:4">
      <c r="A33" s="4" t="s">
        <v>1874</v>
      </c>
    </row>
    <row r="34" spans="1:4">
      <c r="A34" s="3" t="s">
        <v>1754</v>
      </c>
    </row>
    <row r="35" spans="1:4">
      <c r="A35" s="4" t="s">
        <v>1703</v>
      </c>
      <c r="B35" s="7" t="n">
        <v>429.6</v>
      </c>
      <c r="C35" s="5" t="n">
        <v>390</v>
      </c>
    </row>
    <row r="36" spans="1:4">
      <c r="A36" s="4" t="s">
        <v>1875</v>
      </c>
    </row>
    <row r="37" spans="1:4">
      <c r="A37" s="3" t="s">
        <v>1754</v>
      </c>
    </row>
    <row r="38" spans="1:4">
      <c r="A38" s="4" t="s">
        <v>1869</v>
      </c>
      <c r="B38" s="7" t="n">
        <v>267.2</v>
      </c>
      <c r="C38" s="5" t="n">
        <v>152</v>
      </c>
    </row>
    <row r="39" spans="1:4">
      <c r="A39" s="4" t="s">
        <v>1870</v>
      </c>
      <c r="B39" s="7" t="n">
        <v>3611.2</v>
      </c>
      <c r="C39" s="5" t="n">
        <v>1399</v>
      </c>
    </row>
    <row r="40" spans="1:4">
      <c r="A40" s="4" t="s">
        <v>1876</v>
      </c>
    </row>
    <row r="41" spans="1:4">
      <c r="A41" s="3" t="s">
        <v>1754</v>
      </c>
    </row>
    <row r="42" spans="1:4">
      <c r="A42" s="4" t="s">
        <v>1703</v>
      </c>
      <c r="B42" s="7" t="n">
        <v>3878.4</v>
      </c>
      <c r="C42" s="5" t="n">
        <v>1551</v>
      </c>
    </row>
    <row r="43" spans="1:4">
      <c r="A43" s="4" t="s">
        <v>1877</v>
      </c>
    </row>
    <row r="44" spans="1:4">
      <c r="A44" s="3" t="s">
        <v>1754</v>
      </c>
    </row>
    <row r="45" spans="1:4">
      <c r="A45" s="4" t="s">
        <v>1869</v>
      </c>
      <c r="B45" s="7" t="n">
        <v>95.40000000000001</v>
      </c>
      <c r="C45" s="7" t="n">
        <v>67.3</v>
      </c>
    </row>
    <row r="46" spans="1:4">
      <c r="A46" s="4" t="s">
        <v>1870</v>
      </c>
      <c r="B46" s="7" t="n">
        <v>2216.5</v>
      </c>
      <c r="C46" s="7" t="n">
        <v>1063.5</v>
      </c>
    </row>
    <row r="47" spans="1:4">
      <c r="A47" s="4" t="s">
        <v>1878</v>
      </c>
    </row>
    <row r="48" spans="1:4">
      <c r="A48" s="3" t="s">
        <v>1754</v>
      </c>
    </row>
    <row r="49" spans="1:4">
      <c r="A49" s="4" t="s">
        <v>1703</v>
      </c>
      <c r="B49" s="7" t="n">
        <v>2311.9</v>
      </c>
      <c r="C49" s="7" t="n">
        <v>1130.8</v>
      </c>
    </row>
    <row r="50" spans="1:4">
      <c r="A50" s="4" t="s">
        <v>1879</v>
      </c>
    </row>
    <row r="51" spans="1:4">
      <c r="A51" s="3" t="s">
        <v>1754</v>
      </c>
    </row>
    <row r="52" spans="1:4">
      <c r="A52" s="4" t="s">
        <v>1869</v>
      </c>
      <c r="B52" s="7" t="n">
        <v>15.1</v>
      </c>
      <c r="C52" s="7" t="n">
        <v>19.9</v>
      </c>
    </row>
    <row r="53" spans="1:4">
      <c r="A53" s="4" t="s">
        <v>1870</v>
      </c>
      <c r="B53" s="7" t="n">
        <v>230.4</v>
      </c>
      <c r="C53" s="7" t="n">
        <v>279.8</v>
      </c>
    </row>
    <row r="54" spans="1:4">
      <c r="A54" s="4" t="s">
        <v>1880</v>
      </c>
    </row>
    <row r="55" spans="1:4">
      <c r="A55" s="3" t="s">
        <v>1754</v>
      </c>
    </row>
    <row r="56" spans="1:4">
      <c r="A56" s="4" t="s">
        <v>1703</v>
      </c>
      <c r="B56" s="7" t="n">
        <v>245.5</v>
      </c>
      <c r="C56" s="7" t="n">
        <v>299.7</v>
      </c>
    </row>
    <row r="57" spans="1:4">
      <c r="A57" s="4" t="s">
        <v>1881</v>
      </c>
    </row>
    <row r="58" spans="1:4">
      <c r="A58" s="3" t="s">
        <v>1754</v>
      </c>
    </row>
    <row r="59" spans="1:4">
      <c r="A59" s="4" t="s">
        <v>1869</v>
      </c>
      <c r="B59" s="7" t="n">
        <v>1.2</v>
      </c>
      <c r="C59" s="7" t="n">
        <v>1.4</v>
      </c>
    </row>
    <row r="60" spans="1:4">
      <c r="A60" s="4" t="s">
        <v>1870</v>
      </c>
      <c r="B60" s="5" t="n">
        <v>21</v>
      </c>
      <c r="C60" s="7" t="n">
        <v>20.6</v>
      </c>
    </row>
    <row r="61" spans="1:4">
      <c r="A61" s="4" t="s">
        <v>1882</v>
      </c>
    </row>
    <row r="62" spans="1:4">
      <c r="A62" s="3" t="s">
        <v>1754</v>
      </c>
    </row>
    <row r="63" spans="1:4">
      <c r="A63" s="4" t="s">
        <v>1703</v>
      </c>
      <c r="B63" s="7" t="n">
        <v>22.2</v>
      </c>
      <c r="C63" s="5" t="n">
        <v>22</v>
      </c>
    </row>
    <row r="64" spans="1:4">
      <c r="A64" s="4" t="s">
        <v>1883</v>
      </c>
    </row>
    <row r="65" spans="1:4">
      <c r="A65" s="3" t="s">
        <v>1754</v>
      </c>
    </row>
    <row r="66" spans="1:4">
      <c r="A66" s="4" t="s">
        <v>1869</v>
      </c>
      <c r="B66" s="7" t="n">
        <v>0.8</v>
      </c>
      <c r="C66" s="7" t="n">
        <v>1.2</v>
      </c>
    </row>
    <row r="67" spans="1:4">
      <c r="A67" s="4" t="s">
        <v>1870</v>
      </c>
      <c r="B67" s="7" t="n">
        <v>2.3</v>
      </c>
      <c r="C67" s="7" t="n">
        <v>0.8</v>
      </c>
    </row>
    <row r="68" spans="1:4">
      <c r="A68" s="4" t="s">
        <v>1884</v>
      </c>
    </row>
    <row r="69" spans="1:4">
      <c r="A69" s="3" t="s">
        <v>1754</v>
      </c>
    </row>
    <row r="70" spans="1:4">
      <c r="A70" s="4" t="s">
        <v>1703</v>
      </c>
      <c r="B70" s="7" t="n">
        <v>3.1</v>
      </c>
      <c r="C70" s="5" t="n">
        <v>2</v>
      </c>
    </row>
    <row r="71" spans="1:4">
      <c r="A71" s="4" t="s">
        <v>1885</v>
      </c>
    </row>
    <row r="72" spans="1:4">
      <c r="A72" s="3" t="s">
        <v>1754</v>
      </c>
    </row>
    <row r="73" spans="1:4">
      <c r="A73" s="4" t="s">
        <v>1869</v>
      </c>
      <c r="B73" s="5" t="n">
        <v>3</v>
      </c>
      <c r="C73" s="7" t="n">
        <v>8.9</v>
      </c>
    </row>
    <row r="74" spans="1:4">
      <c r="A74" s="4" t="s">
        <v>1870</v>
      </c>
      <c r="B74" s="7" t="n">
        <v>2.4</v>
      </c>
      <c r="C74" s="5" t="n">
        <v>3</v>
      </c>
    </row>
    <row r="75" spans="1:4">
      <c r="A75" s="4" t="s">
        <v>1886</v>
      </c>
    </row>
    <row r="76" spans="1:4">
      <c r="A76" s="3" t="s">
        <v>1754</v>
      </c>
    </row>
    <row r="77" spans="1:4">
      <c r="A77" s="4" t="s">
        <v>1703</v>
      </c>
      <c r="B77" s="7" t="n">
        <v>5.4</v>
      </c>
      <c r="C77" s="7" t="n">
        <v>11.9</v>
      </c>
    </row>
    <row r="78" spans="1:4">
      <c r="A78" s="4" t="s">
        <v>1887</v>
      </c>
    </row>
    <row r="79" spans="1:4">
      <c r="A79" s="3" t="s">
        <v>1754</v>
      </c>
    </row>
    <row r="80" spans="1:4">
      <c r="A80" s="4" t="s">
        <v>1869</v>
      </c>
      <c r="B80" s="7" t="n">
        <v>493.8</v>
      </c>
      <c r="C80" s="7" t="n">
        <v>218.5</v>
      </c>
    </row>
    <row r="81" spans="1:4">
      <c r="A81" s="4" t="s">
        <v>1870</v>
      </c>
      <c r="B81" s="7" t="n">
        <v>454.4</v>
      </c>
      <c r="C81" s="7" t="n">
        <v>484.8</v>
      </c>
    </row>
    <row r="82" spans="1:4">
      <c r="A82" s="4" t="s">
        <v>1888</v>
      </c>
    </row>
    <row r="83" spans="1:4">
      <c r="A83" s="3" t="s">
        <v>1754</v>
      </c>
    </row>
    <row r="84" spans="1:4">
      <c r="A84" s="4" t="s">
        <v>1703</v>
      </c>
      <c r="B84" s="7" t="n">
        <v>948.2</v>
      </c>
      <c r="C84" s="7" t="n">
        <v>703.3</v>
      </c>
    </row>
    <row r="85" spans="1:4">
      <c r="A85" s="4" t="s">
        <v>1889</v>
      </c>
    </row>
    <row r="86" spans="1:4">
      <c r="A86" s="3" t="s">
        <v>1754</v>
      </c>
    </row>
    <row r="87" spans="1:4">
      <c r="A87" s="4" t="s">
        <v>1869</v>
      </c>
      <c r="B87" s="7" t="n">
        <v>4.5</v>
      </c>
      <c r="C87" s="7" t="n">
        <v>5.6</v>
      </c>
    </row>
    <row r="88" spans="1:4">
      <c r="A88" s="4" t="s">
        <v>1870</v>
      </c>
      <c r="B88" s="7" t="n">
        <v>130.1</v>
      </c>
      <c r="C88" s="7" t="n">
        <v>65.7</v>
      </c>
    </row>
    <row r="89" spans="1:4">
      <c r="A89" s="4" t="s">
        <v>1890</v>
      </c>
    </row>
    <row r="90" spans="1:4">
      <c r="A90" s="3" t="s">
        <v>1754</v>
      </c>
    </row>
    <row r="91" spans="1:4">
      <c r="A91" s="4" t="s">
        <v>1703</v>
      </c>
      <c r="B91" s="6" t="n">
        <v>134.6</v>
      </c>
      <c r="C91" s="6" t="n">
        <v>71.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91</v>
      </c>
      <c r="B1" s="2" t="s">
        <v>1368</v>
      </c>
      <c r="C1" s="2" t="s">
        <v>1369</v>
      </c>
      <c r="D1" s="2" t="s">
        <v>1370</v>
      </c>
      <c r="E1" s="2" t="s">
        <v>1371</v>
      </c>
      <c r="F1" s="2" t="s">
        <v>1892</v>
      </c>
      <c r="G1" s="2" t="s">
        <v>22</v>
      </c>
      <c r="H1" s="2" t="s">
        <v>23</v>
      </c>
      <c r="I1" s="2" t="s">
        <v>1893</v>
      </c>
    </row>
    <row r="2" spans="1:9">
      <c r="A2" s="3" t="s">
        <v>1722</v>
      </c>
    </row>
    <row r="3" spans="1:9">
      <c r="A3" s="4" t="s">
        <v>134</v>
      </c>
      <c r="C3" s="6" t="n">
        <v>237.4</v>
      </c>
      <c r="D3" s="6" t="n">
        <v>227.8</v>
      </c>
      <c r="E3" s="6" t="n">
        <v>283.2</v>
      </c>
      <c r="G3" s="6" t="n">
        <v>304.9</v>
      </c>
      <c r="H3" s="8" t="n">
        <v>269</v>
      </c>
    </row>
    <row r="4" spans="1:9">
      <c r="A4" s="4" t="s">
        <v>1373</v>
      </c>
      <c r="C4" s="8" t="n">
        <v>10</v>
      </c>
      <c r="D4" s="8" t="n">
        <v>10</v>
      </c>
      <c r="E4" s="8" t="n">
        <v>10</v>
      </c>
      <c r="G4" s="8" t="n">
        <v>10</v>
      </c>
      <c r="H4" s="8" t="n">
        <v>10</v>
      </c>
    </row>
    <row r="5" spans="1:9">
      <c r="A5" s="4" t="s">
        <v>457</v>
      </c>
      <c r="G5" s="8" t="n">
        <v>36900</v>
      </c>
      <c r="H5" s="8" t="n">
        <v>27100</v>
      </c>
    </row>
    <row r="6" spans="1:9">
      <c r="A6" s="4" t="s">
        <v>264</v>
      </c>
      <c r="G6" s="7" t="n">
        <v>39255.4</v>
      </c>
      <c r="H6" s="7" t="n">
        <v>28430.7</v>
      </c>
    </row>
    <row r="7" spans="1:9">
      <c r="A7" s="4" t="s">
        <v>1894</v>
      </c>
      <c r="G7" s="7" t="n">
        <v>1467.5</v>
      </c>
      <c r="H7" s="7" t="n">
        <v>-1203.6</v>
      </c>
    </row>
    <row r="8" spans="1:9">
      <c r="A8" s="4" t="s">
        <v>37</v>
      </c>
      <c r="G8" s="7" t="n">
        <v>95.59999999999999</v>
      </c>
      <c r="H8" s="7" t="n">
        <v>35.4</v>
      </c>
    </row>
    <row r="9" spans="1:9">
      <c r="A9" s="4" t="s">
        <v>1353</v>
      </c>
    </row>
    <row r="10" spans="1:9">
      <c r="A10" s="3" t="s">
        <v>1722</v>
      </c>
    </row>
    <row r="11" spans="1:9">
      <c r="A11" s="4" t="s">
        <v>134</v>
      </c>
      <c r="B11" s="6" t="n">
        <v>283.2</v>
      </c>
    </row>
    <row r="12" spans="1:9">
      <c r="A12" s="4" t="s">
        <v>1373</v>
      </c>
      <c r="B12" s="8" t="n">
        <v>10</v>
      </c>
    </row>
    <row r="13" spans="1:9">
      <c r="A13" s="4" t="s">
        <v>1151</v>
      </c>
    </row>
    <row r="14" spans="1:9">
      <c r="A14" s="3" t="s">
        <v>1722</v>
      </c>
    </row>
    <row r="15" spans="1:9">
      <c r="A15" s="4" t="s">
        <v>134</v>
      </c>
      <c r="G15" s="7" t="n">
        <v>418.1</v>
      </c>
      <c r="H15" s="7" t="n">
        <v>445.8</v>
      </c>
    </row>
    <row r="16" spans="1:9">
      <c r="A16" s="4" t="s">
        <v>1894</v>
      </c>
      <c r="G16" s="5" t="n">
        <v>-285</v>
      </c>
      <c r="H16" s="7" t="n">
        <v>-814.4</v>
      </c>
    </row>
    <row r="17" spans="1:9">
      <c r="A17" s="4" t="s">
        <v>50</v>
      </c>
    </row>
    <row r="18" spans="1:9">
      <c r="A18" s="3" t="s">
        <v>1722</v>
      </c>
    </row>
    <row r="19" spans="1:9">
      <c r="A19" s="4" t="s">
        <v>457</v>
      </c>
      <c r="G19" s="7" t="n">
        <v>2356.9</v>
      </c>
      <c r="H19" s="7" t="n">
        <v>1329.4</v>
      </c>
    </row>
    <row r="20" spans="1:9">
      <c r="A20" s="4" t="s">
        <v>1895</v>
      </c>
    </row>
    <row r="21" spans="1:9">
      <c r="A21" s="3" t="s">
        <v>1722</v>
      </c>
    </row>
    <row r="22" spans="1:9">
      <c r="A22" s="4" t="s">
        <v>457</v>
      </c>
      <c r="G22" s="6" t="n">
        <v>36898.5</v>
      </c>
      <c r="H22" s="7" t="n">
        <v>27101.3</v>
      </c>
    </row>
    <row r="23" spans="1:9">
      <c r="A23" s="4" t="s">
        <v>1896</v>
      </c>
    </row>
    <row r="24" spans="1:9">
      <c r="A24" s="3" t="s">
        <v>1722</v>
      </c>
    </row>
    <row r="25" spans="1:9">
      <c r="A25" s="4" t="s">
        <v>1208</v>
      </c>
      <c r="G25" s="4" t="s">
        <v>511</v>
      </c>
    </row>
    <row r="26" spans="1:9">
      <c r="A26" s="4" t="s">
        <v>1897</v>
      </c>
    </row>
    <row r="27" spans="1:9">
      <c r="A27" s="3" t="s">
        <v>1722</v>
      </c>
    </row>
    <row r="28" spans="1:9">
      <c r="A28" s="4" t="s">
        <v>1319</v>
      </c>
      <c r="H28" s="5" t="n">
        <v>1000</v>
      </c>
      <c r="I28" s="8" t="n">
        <v>2000</v>
      </c>
    </row>
    <row r="29" spans="1:9">
      <c r="A29" s="4" t="s">
        <v>1898</v>
      </c>
    </row>
    <row r="30" spans="1:9">
      <c r="A30" s="3" t="s">
        <v>1722</v>
      </c>
    </row>
    <row r="31" spans="1:9">
      <c r="A31" s="4" t="s">
        <v>264</v>
      </c>
      <c r="G31" s="6" t="n">
        <v>1054.7</v>
      </c>
      <c r="H31" s="6" t="n">
        <v>326.6</v>
      </c>
    </row>
    <row r="32" spans="1:9">
      <c r="A32" s="4" t="s">
        <v>1899</v>
      </c>
    </row>
    <row r="33" spans="1:9">
      <c r="A33" s="3" t="s">
        <v>1722</v>
      </c>
    </row>
    <row r="34" spans="1:9">
      <c r="A34" s="4" t="s">
        <v>1769</v>
      </c>
      <c r="G34" s="4" t="s">
        <v>610</v>
      </c>
      <c r="H34" s="4" t="s">
        <v>611</v>
      </c>
    </row>
    <row r="35" spans="1:9">
      <c r="A35" s="4" t="s">
        <v>1900</v>
      </c>
    </row>
    <row r="36" spans="1:9">
      <c r="A36" s="3" t="s">
        <v>1722</v>
      </c>
    </row>
    <row r="37" spans="1:9">
      <c r="A37" s="4" t="s">
        <v>1901</v>
      </c>
      <c r="F37" s="6" t="n">
        <v>855.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02</v>
      </c>
      <c r="B1" s="2" t="s">
        <v>22</v>
      </c>
      <c r="C1" s="2" t="s">
        <v>23</v>
      </c>
      <c r="D1" s="2" t="s">
        <v>769</v>
      </c>
      <c r="E1" s="2" t="s">
        <v>998</v>
      </c>
      <c r="F1" s="2" t="s">
        <v>999</v>
      </c>
      <c r="G1" s="2" t="s">
        <v>1000</v>
      </c>
      <c r="H1" s="2" t="s">
        <v>1001</v>
      </c>
      <c r="I1" s="2" t="s">
        <v>1002</v>
      </c>
      <c r="J1" s="2" t="s">
        <v>1003</v>
      </c>
      <c r="K1" s="2" t="s">
        <v>1004</v>
      </c>
    </row>
    <row r="2" spans="1:11">
      <c r="A2" s="3" t="s">
        <v>1903</v>
      </c>
    </row>
    <row r="3" spans="1:11">
      <c r="A3" s="4" t="s">
        <v>39</v>
      </c>
      <c r="B3" s="6" t="n">
        <v>850.2</v>
      </c>
      <c r="C3" s="6" t="n">
        <v>416.2</v>
      </c>
    </row>
    <row r="4" spans="1:11">
      <c r="A4" s="4" t="s">
        <v>1007</v>
      </c>
      <c r="B4" s="7" t="n">
        <v>28610.8</v>
      </c>
      <c r="C4" s="7" t="n">
        <v>19481.8</v>
      </c>
      <c r="D4" s="6" t="n">
        <v>19816.4</v>
      </c>
      <c r="E4" s="6" t="n">
        <v>17749.1</v>
      </c>
      <c r="F4" s="6" t="n">
        <v>19212.8</v>
      </c>
      <c r="G4" s="6" t="n">
        <v>19648.8</v>
      </c>
      <c r="H4" s="6" t="n">
        <v>17232.2</v>
      </c>
      <c r="I4" s="6" t="n">
        <v>16049.3</v>
      </c>
      <c r="J4" s="6" t="n">
        <v>14504.8</v>
      </c>
      <c r="K4" s="6" t="n">
        <v>14467.2</v>
      </c>
    </row>
    <row r="5" spans="1:11">
      <c r="A5" s="4" t="s">
        <v>1904</v>
      </c>
    </row>
    <row r="6" spans="1:11">
      <c r="A6" s="3" t="s">
        <v>1903</v>
      </c>
    </row>
    <row r="7" spans="1:11">
      <c r="A7" s="4" t="s">
        <v>36</v>
      </c>
      <c r="B7" s="7" t="n">
        <v>2938.9</v>
      </c>
      <c r="C7" s="7" t="n">
        <v>2283.8</v>
      </c>
    </row>
    <row r="8" spans="1:11">
      <c r="A8" s="4" t="s">
        <v>39</v>
      </c>
      <c r="B8" s="7" t="n">
        <v>850.2</v>
      </c>
      <c r="C8" s="7" t="n">
        <v>416.2</v>
      </c>
    </row>
    <row r="9" spans="1:11">
      <c r="A9" s="4" t="s">
        <v>1007</v>
      </c>
      <c r="B9" s="7" t="n">
        <v>28610.8</v>
      </c>
      <c r="C9" s="7" t="n">
        <v>19481.8</v>
      </c>
    </row>
    <row r="10" spans="1:11">
      <c r="A10" s="4" t="s">
        <v>1905</v>
      </c>
      <c r="B10" s="7" t="n">
        <v>6396.9</v>
      </c>
      <c r="C10" s="7" t="n">
        <v>4783.5</v>
      </c>
    </row>
    <row r="11" spans="1:11">
      <c r="A11" s="4" t="s">
        <v>1906</v>
      </c>
      <c r="B11" s="7" t="n">
        <v>1985.7</v>
      </c>
      <c r="C11" s="7" t="n">
        <v>1636.7</v>
      </c>
    </row>
    <row r="12" spans="1:11">
      <c r="A12" s="4" t="s">
        <v>1907</v>
      </c>
      <c r="B12" s="7" t="n">
        <v>40782.5</v>
      </c>
      <c r="C12" s="5" t="n">
        <v>28602</v>
      </c>
    </row>
    <row r="13" spans="1:11">
      <c r="A13" s="4" t="s">
        <v>1908</v>
      </c>
    </row>
    <row r="14" spans="1:11">
      <c r="A14" s="3" t="s">
        <v>1903</v>
      </c>
    </row>
    <row r="15" spans="1:11">
      <c r="A15" s="4" t="s">
        <v>36</v>
      </c>
      <c r="B15" s="7" t="n">
        <v>1564.5</v>
      </c>
      <c r="C15" s="7" t="n">
        <v>1257.4</v>
      </c>
    </row>
    <row r="16" spans="1:11">
      <c r="A16" s="4" t="s">
        <v>39</v>
      </c>
      <c r="B16" s="7" t="n">
        <v>186.6</v>
      </c>
      <c r="C16" s="7" t="n">
        <v>125.1</v>
      </c>
    </row>
    <row r="17" spans="1:11">
      <c r="A17" s="4" t="s">
        <v>1007</v>
      </c>
      <c r="B17" s="7" t="n">
        <v>2108.8</v>
      </c>
      <c r="C17" s="7" t="n">
        <v>1383.5</v>
      </c>
    </row>
    <row r="18" spans="1:11">
      <c r="A18" s="4" t="s">
        <v>1905</v>
      </c>
      <c r="B18" s="7" t="n">
        <v>47.1</v>
      </c>
      <c r="C18" s="7" t="n">
        <v>478.1</v>
      </c>
    </row>
    <row r="19" spans="1:11">
      <c r="A19" s="4" t="s">
        <v>1906</v>
      </c>
      <c r="B19" s="7" t="n">
        <v>45.6</v>
      </c>
      <c r="C19" s="7" t="n">
        <v>51.5</v>
      </c>
    </row>
    <row r="20" spans="1:11">
      <c r="A20" s="4" t="s">
        <v>1907</v>
      </c>
      <c r="B20" s="7" t="n">
        <v>3952.6</v>
      </c>
      <c r="C20" s="7" t="n">
        <v>3295.6</v>
      </c>
    </row>
    <row r="21" spans="1:11">
      <c r="A21" s="4" t="s">
        <v>1909</v>
      </c>
    </row>
    <row r="22" spans="1:11">
      <c r="A22" s="3" t="s">
        <v>1903</v>
      </c>
    </row>
    <row r="23" spans="1:11">
      <c r="A23" s="4" t="s">
        <v>36</v>
      </c>
      <c r="B23" s="7" t="n">
        <v>578.8</v>
      </c>
      <c r="C23" s="7" t="n">
        <v>433.9</v>
      </c>
    </row>
    <row r="24" spans="1:11">
      <c r="A24" s="4" t="s">
        <v>39</v>
      </c>
      <c r="B24" s="7" t="n">
        <v>553.2</v>
      </c>
      <c r="C24" s="5" t="n">
        <v>252</v>
      </c>
    </row>
    <row r="25" spans="1:11">
      <c r="A25" s="4" t="s">
        <v>1007</v>
      </c>
      <c r="B25" s="7" t="n">
        <v>5344.5</v>
      </c>
      <c r="C25" s="5" t="n">
        <v>3890</v>
      </c>
    </row>
    <row r="26" spans="1:11">
      <c r="A26" s="4" t="s">
        <v>1905</v>
      </c>
      <c r="B26" s="5" t="n">
        <v>958</v>
      </c>
      <c r="C26" s="7" t="n">
        <v>237.6</v>
      </c>
    </row>
    <row r="27" spans="1:11">
      <c r="A27" s="4" t="s">
        <v>1906</v>
      </c>
      <c r="B27" s="7" t="n">
        <v>270.1</v>
      </c>
      <c r="C27" s="7" t="n">
        <v>197.6</v>
      </c>
    </row>
    <row r="28" spans="1:11">
      <c r="A28" s="4" t="s">
        <v>1907</v>
      </c>
      <c r="B28" s="7" t="n">
        <v>7704.6</v>
      </c>
      <c r="C28" s="7" t="n">
        <v>5011.1</v>
      </c>
    </row>
    <row r="29" spans="1:11">
      <c r="A29" s="4" t="s">
        <v>1910</v>
      </c>
    </row>
    <row r="30" spans="1:11">
      <c r="A30" s="3" t="s">
        <v>1903</v>
      </c>
    </row>
    <row r="31" spans="1:11">
      <c r="A31" s="4" t="s">
        <v>36</v>
      </c>
      <c r="B31" s="7" t="n">
        <v>485.3</v>
      </c>
      <c r="C31" s="7" t="n">
        <v>347.4</v>
      </c>
    </row>
    <row r="32" spans="1:11">
      <c r="A32" s="4" t="s">
        <v>39</v>
      </c>
      <c r="B32" s="7" t="n">
        <v>41.9</v>
      </c>
      <c r="C32" s="7" t="n">
        <v>25.8</v>
      </c>
    </row>
    <row r="33" spans="1:11">
      <c r="A33" s="4" t="s">
        <v>1007</v>
      </c>
      <c r="B33" s="5" t="n">
        <v>8272</v>
      </c>
      <c r="C33" s="7" t="n">
        <v>5664.4</v>
      </c>
    </row>
    <row r="34" spans="1:11">
      <c r="A34" s="4" t="s">
        <v>1905</v>
      </c>
      <c r="B34" s="7" t="n">
        <v>877.5</v>
      </c>
      <c r="C34" s="7" t="n">
        <v>650.8</v>
      </c>
    </row>
    <row r="35" spans="1:11">
      <c r="A35" s="4" t="s">
        <v>1906</v>
      </c>
      <c r="B35" s="7" t="n">
        <v>542.9</v>
      </c>
      <c r="C35" s="7" t="n">
        <v>443.1</v>
      </c>
    </row>
    <row r="36" spans="1:11">
      <c r="A36" s="4" t="s">
        <v>1907</v>
      </c>
      <c r="B36" s="7" t="n">
        <v>10219.6</v>
      </c>
      <c r="C36" s="7" t="n">
        <v>7131.5</v>
      </c>
    </row>
    <row r="37" spans="1:11">
      <c r="A37" s="4" t="s">
        <v>1911</v>
      </c>
    </row>
    <row r="38" spans="1:11">
      <c r="A38" s="3" t="s">
        <v>1903</v>
      </c>
    </row>
    <row r="39" spans="1:11">
      <c r="A39" s="4" t="s">
        <v>36</v>
      </c>
      <c r="B39" s="7" t="n">
        <v>216.8</v>
      </c>
      <c r="C39" s="7" t="n">
        <v>113.3</v>
      </c>
    </row>
    <row r="40" spans="1:11">
      <c r="A40" s="4" t="s">
        <v>39</v>
      </c>
      <c r="B40" s="7" t="n">
        <v>1.4</v>
      </c>
      <c r="C40" s="7" t="n">
        <v>1.5</v>
      </c>
    </row>
    <row r="41" spans="1:11">
      <c r="A41" s="4" t="s">
        <v>1007</v>
      </c>
      <c r="B41" s="7" t="n">
        <v>4557.3</v>
      </c>
      <c r="C41" s="5" t="n">
        <v>3428</v>
      </c>
    </row>
    <row r="42" spans="1:11">
      <c r="A42" s="4" t="s">
        <v>1905</v>
      </c>
      <c r="B42" s="7" t="n">
        <v>1556.8</v>
      </c>
      <c r="C42" s="7" t="n">
        <v>1299.6</v>
      </c>
    </row>
    <row r="43" spans="1:11">
      <c r="A43" s="4" t="s">
        <v>1906</v>
      </c>
      <c r="B43" s="7" t="n">
        <v>381.5</v>
      </c>
      <c r="C43" s="7" t="n">
        <v>334.5</v>
      </c>
    </row>
    <row r="44" spans="1:11">
      <c r="A44" s="4" t="s">
        <v>1907</v>
      </c>
      <c r="B44" s="7" t="n">
        <v>6713.8</v>
      </c>
      <c r="C44" s="7" t="n">
        <v>5176.9</v>
      </c>
    </row>
    <row r="45" spans="1:11">
      <c r="A45" s="4" t="s">
        <v>1912</v>
      </c>
    </row>
    <row r="46" spans="1:11">
      <c r="A46" s="3" t="s">
        <v>1903</v>
      </c>
    </row>
    <row r="47" spans="1:11">
      <c r="A47" s="4" t="s">
        <v>36</v>
      </c>
      <c r="B47" s="7" t="n">
        <v>93.5</v>
      </c>
      <c r="C47" s="7" t="n">
        <v>131.8</v>
      </c>
    </row>
    <row r="48" spans="1:11">
      <c r="A48" s="4" t="s">
        <v>39</v>
      </c>
      <c r="B48" s="7" t="n">
        <v>67.09999999999999</v>
      </c>
      <c r="C48" s="7" t="n">
        <v>11.8</v>
      </c>
    </row>
    <row r="49" spans="1:11">
      <c r="A49" s="4" t="s">
        <v>1007</v>
      </c>
      <c r="B49" s="7" t="n">
        <v>8328.200000000001</v>
      </c>
      <c r="C49" s="7" t="n">
        <v>5115.9</v>
      </c>
    </row>
    <row r="50" spans="1:11">
      <c r="A50" s="4" t="s">
        <v>1905</v>
      </c>
      <c r="B50" s="7" t="n">
        <v>2957.5</v>
      </c>
      <c r="C50" s="7" t="n">
        <v>2117.4</v>
      </c>
    </row>
    <row r="51" spans="1:11">
      <c r="A51" s="4" t="s">
        <v>1906</v>
      </c>
      <c r="B51" s="7" t="n">
        <v>745.6</v>
      </c>
      <c r="C51" s="5" t="n">
        <v>610</v>
      </c>
    </row>
    <row r="52" spans="1:11">
      <c r="A52" s="4" t="s">
        <v>1907</v>
      </c>
      <c r="B52" s="6" t="n">
        <v>12191.9</v>
      </c>
      <c r="C52" s="6" t="n">
        <v>7986.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3</v>
      </c>
      <c r="B1" s="2" t="s">
        <v>22</v>
      </c>
      <c r="C1" s="2" t="s">
        <v>23</v>
      </c>
    </row>
    <row r="2" spans="1:3">
      <c r="A2" s="3" t="s">
        <v>1914</v>
      </c>
    </row>
    <row r="3" spans="1:3">
      <c r="A3" s="4" t="s">
        <v>1915</v>
      </c>
      <c r="B3" s="6" t="n">
        <v>126.2</v>
      </c>
      <c r="C3" s="6" t="n">
        <v>234.3</v>
      </c>
    </row>
    <row r="4" spans="1:3">
      <c r="A4" s="4" t="s">
        <v>1916</v>
      </c>
    </row>
    <row r="5" spans="1:3">
      <c r="A5" s="3" t="s">
        <v>1914</v>
      </c>
    </row>
    <row r="6" spans="1:3">
      <c r="A6" s="4" t="s">
        <v>1915</v>
      </c>
      <c r="B6" s="7" t="n">
        <v>114.6</v>
      </c>
      <c r="C6" s="7" t="n">
        <v>221.9</v>
      </c>
    </row>
    <row r="7" spans="1:3">
      <c r="A7" s="4" t="s">
        <v>1917</v>
      </c>
    </row>
    <row r="8" spans="1:3">
      <c r="A8" s="3" t="s">
        <v>1914</v>
      </c>
    </row>
    <row r="9" spans="1:3">
      <c r="A9" s="4" t="s">
        <v>1915</v>
      </c>
      <c r="B9" s="7" t="n">
        <v>11.6</v>
      </c>
      <c r="C9" s="7" t="n">
        <v>12.4</v>
      </c>
    </row>
    <row r="10" spans="1:3">
      <c r="A10" s="4" t="s">
        <v>917</v>
      </c>
    </row>
    <row r="11" spans="1:3">
      <c r="A11" s="3" t="s">
        <v>1914</v>
      </c>
    </row>
    <row r="12" spans="1:3">
      <c r="A12" s="4" t="s">
        <v>1915</v>
      </c>
      <c r="B12" s="7" t="n">
        <v>12.1</v>
      </c>
      <c r="C12" s="7" t="n">
        <v>78.09999999999999</v>
      </c>
    </row>
    <row r="13" spans="1:3">
      <c r="A13" s="4" t="s">
        <v>1918</v>
      </c>
    </row>
    <row r="14" spans="1:3">
      <c r="A14" s="3" t="s">
        <v>1914</v>
      </c>
    </row>
    <row r="15" spans="1:3">
      <c r="A15" s="4" t="s">
        <v>1915</v>
      </c>
      <c r="B15" s="7" t="n">
        <v>12.1</v>
      </c>
      <c r="C15" s="7" t="n">
        <v>78.09999999999999</v>
      </c>
    </row>
    <row r="16" spans="1:3">
      <c r="A16" s="4" t="s">
        <v>1919</v>
      </c>
    </row>
    <row r="17" spans="1:3">
      <c r="A17" s="3" t="s">
        <v>1914</v>
      </c>
    </row>
    <row r="18" spans="1:3">
      <c r="A18" s="4" t="s">
        <v>1915</v>
      </c>
      <c r="B18" s="5" t="n">
        <v>0</v>
      </c>
      <c r="C18" s="5" t="n">
        <v>0</v>
      </c>
    </row>
    <row r="19" spans="1:3">
      <c r="A19" s="4" t="s">
        <v>918</v>
      </c>
    </row>
    <row r="20" spans="1:3">
      <c r="A20" s="3" t="s">
        <v>1914</v>
      </c>
    </row>
    <row r="21" spans="1:3">
      <c r="A21" s="4" t="s">
        <v>1915</v>
      </c>
      <c r="B21" s="7" t="n">
        <v>15.6</v>
      </c>
      <c r="C21" s="7" t="n">
        <v>5.1</v>
      </c>
    </row>
    <row r="22" spans="1:3">
      <c r="A22" s="4" t="s">
        <v>1920</v>
      </c>
    </row>
    <row r="23" spans="1:3">
      <c r="A23" s="3" t="s">
        <v>1914</v>
      </c>
    </row>
    <row r="24" spans="1:3">
      <c r="A24" s="4" t="s">
        <v>1915</v>
      </c>
      <c r="B24" s="7" t="n">
        <v>15.6</v>
      </c>
      <c r="C24" s="7" t="n">
        <v>5.1</v>
      </c>
    </row>
    <row r="25" spans="1:3">
      <c r="A25" s="4" t="s">
        <v>1921</v>
      </c>
    </row>
    <row r="26" spans="1:3">
      <c r="A26" s="3" t="s">
        <v>1914</v>
      </c>
    </row>
    <row r="27" spans="1:3">
      <c r="A27" s="4" t="s">
        <v>1915</v>
      </c>
      <c r="B27" s="5" t="n">
        <v>0</v>
      </c>
      <c r="C27" s="5" t="n">
        <v>0</v>
      </c>
    </row>
    <row r="28" spans="1:3">
      <c r="A28" s="4" t="s">
        <v>921</v>
      </c>
    </row>
    <row r="29" spans="1:3">
      <c r="A29" s="3" t="s">
        <v>1914</v>
      </c>
    </row>
    <row r="30" spans="1:3">
      <c r="A30" s="4" t="s">
        <v>1915</v>
      </c>
      <c r="B30" s="7" t="n">
        <v>69.7</v>
      </c>
      <c r="C30" s="7" t="n">
        <v>101.4</v>
      </c>
    </row>
    <row r="31" spans="1:3">
      <c r="A31" s="4" t="s">
        <v>1922</v>
      </c>
    </row>
    <row r="32" spans="1:3">
      <c r="A32" s="3" t="s">
        <v>1914</v>
      </c>
    </row>
    <row r="33" spans="1:3">
      <c r="A33" s="4" t="s">
        <v>1915</v>
      </c>
      <c r="B33" s="7" t="n">
        <v>58.1</v>
      </c>
      <c r="C33" s="5" t="n">
        <v>89</v>
      </c>
    </row>
    <row r="34" spans="1:3">
      <c r="A34" s="4" t="s">
        <v>1923</v>
      </c>
    </row>
    <row r="35" spans="1:3">
      <c r="A35" s="3" t="s">
        <v>1914</v>
      </c>
    </row>
    <row r="36" spans="1:3">
      <c r="A36" s="4" t="s">
        <v>1915</v>
      </c>
      <c r="B36" s="7" t="n">
        <v>11.6</v>
      </c>
      <c r="C36" s="7" t="n">
        <v>12.4</v>
      </c>
    </row>
    <row r="37" spans="1:3">
      <c r="A37" s="4" t="s">
        <v>512</v>
      </c>
    </row>
    <row r="38" spans="1:3">
      <c r="A38" s="3" t="s">
        <v>1914</v>
      </c>
    </row>
    <row r="39" spans="1:3">
      <c r="A39" s="4" t="s">
        <v>1915</v>
      </c>
      <c r="B39" s="7" t="n">
        <v>28.8</v>
      </c>
      <c r="C39" s="7" t="n">
        <v>49.7</v>
      </c>
    </row>
    <row r="40" spans="1:3">
      <c r="A40" s="4" t="s">
        <v>1924</v>
      </c>
    </row>
    <row r="41" spans="1:3">
      <c r="A41" s="3" t="s">
        <v>1914</v>
      </c>
    </row>
    <row r="42" spans="1:3">
      <c r="A42" s="4" t="s">
        <v>1915</v>
      </c>
      <c r="B42" s="7" t="n">
        <v>28.8</v>
      </c>
      <c r="C42" s="7" t="n">
        <v>49.7</v>
      </c>
    </row>
    <row r="43" spans="1:3">
      <c r="A43" s="4" t="s">
        <v>1925</v>
      </c>
    </row>
    <row r="44" spans="1:3">
      <c r="A44" s="3" t="s">
        <v>1914</v>
      </c>
    </row>
    <row r="45" spans="1:3">
      <c r="A45" s="4" t="s">
        <v>1915</v>
      </c>
      <c r="B45" s="8" t="n">
        <v>0</v>
      </c>
      <c r="C45" s="8"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22</v>
      </c>
      <c r="C2" s="2" t="s">
        <v>23</v>
      </c>
      <c r="D2" s="2" t="s">
        <v>721</v>
      </c>
    </row>
    <row r="3" spans="1:4">
      <c r="A3" s="3" t="s">
        <v>1722</v>
      </c>
    </row>
    <row r="4" spans="1:4">
      <c r="A4" s="4" t="s">
        <v>1764</v>
      </c>
      <c r="B4" s="6" t="n">
        <v>5677.1</v>
      </c>
      <c r="C4" s="6" t="n">
        <v>4514.5</v>
      </c>
    </row>
    <row r="5" spans="1:4">
      <c r="A5" s="4" t="s">
        <v>507</v>
      </c>
      <c r="B5" s="7" t="n">
        <v>6396.9</v>
      </c>
      <c r="C5" s="7" t="n">
        <v>4783.5</v>
      </c>
    </row>
    <row r="6" spans="1:4">
      <c r="A6" s="4" t="s">
        <v>709</v>
      </c>
    </row>
    <row r="7" spans="1:4">
      <c r="A7" s="3" t="s">
        <v>1722</v>
      </c>
    </row>
    <row r="8" spans="1:4">
      <c r="A8" s="4" t="s">
        <v>517</v>
      </c>
      <c r="B8" s="6" t="n">
        <v>10290.8</v>
      </c>
      <c r="C8" s="7" t="n">
        <v>10167.5</v>
      </c>
    </row>
    <row r="9" spans="1:4">
      <c r="A9" s="4" t="s">
        <v>1927</v>
      </c>
    </row>
    <row r="10" spans="1:4">
      <c r="A10" s="3" t="s">
        <v>1722</v>
      </c>
    </row>
    <row r="11" spans="1:4">
      <c r="A11" s="4" t="s">
        <v>1928</v>
      </c>
      <c r="B11" s="4" t="s">
        <v>1929</v>
      </c>
    </row>
    <row r="12" spans="1:4">
      <c r="A12" s="4" t="s">
        <v>1930</v>
      </c>
      <c r="B12" s="4" t="s">
        <v>1931</v>
      </c>
    </row>
    <row r="13" spans="1:4">
      <c r="A13" s="4" t="s">
        <v>1932</v>
      </c>
    </row>
    <row r="14" spans="1:4">
      <c r="A14" s="3" t="s">
        <v>1722</v>
      </c>
    </row>
    <row r="15" spans="1:4">
      <c r="A15" s="4" t="s">
        <v>517</v>
      </c>
      <c r="B15" s="6" t="n">
        <v>10290.8</v>
      </c>
      <c r="C15" s="7" t="n">
        <v>10167.5</v>
      </c>
    </row>
    <row r="16" spans="1:4">
      <c r="A16" s="4" t="s">
        <v>513</v>
      </c>
    </row>
    <row r="17" spans="1:4">
      <c r="A17" s="3" t="s">
        <v>1722</v>
      </c>
    </row>
    <row r="18" spans="1:4">
      <c r="A18" s="4" t="s">
        <v>1764</v>
      </c>
      <c r="B18" s="7" t="n">
        <v>2346.5</v>
      </c>
    </row>
    <row r="19" spans="1:4">
      <c r="A19" s="4" t="s">
        <v>512</v>
      </c>
    </row>
    <row r="20" spans="1:4">
      <c r="A20" s="3" t="s">
        <v>1722</v>
      </c>
    </row>
    <row r="21" spans="1:4">
      <c r="A21" s="4" t="s">
        <v>507</v>
      </c>
      <c r="B21" s="6" t="n">
        <v>1693.8</v>
      </c>
      <c r="C21" s="6" t="n">
        <v>3013.4</v>
      </c>
    </row>
    <row r="22" spans="1:4">
      <c r="A22" s="4" t="s">
        <v>1933</v>
      </c>
    </row>
    <row r="23" spans="1:4">
      <c r="A23" s="3" t="s">
        <v>1722</v>
      </c>
    </row>
    <row r="24" spans="1:4">
      <c r="A24" s="4" t="s">
        <v>26</v>
      </c>
      <c r="D24" s="6" t="n">
        <v>5337.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22</v>
      </c>
      <c r="C2" s="2" t="s">
        <v>23</v>
      </c>
    </row>
    <row r="3" spans="1:3">
      <c r="A3" s="3" t="s">
        <v>1722</v>
      </c>
    </row>
    <row r="4" spans="1:3">
      <c r="A4" s="4" t="s">
        <v>1935</v>
      </c>
      <c r="B4" s="6" t="n">
        <v>10290.8</v>
      </c>
      <c r="C4" s="6" t="n">
        <v>10167.5</v>
      </c>
    </row>
    <row r="5" spans="1:3">
      <c r="A5" s="4" t="s">
        <v>1927</v>
      </c>
    </row>
    <row r="6" spans="1:3">
      <c r="A6" s="3" t="s">
        <v>1722</v>
      </c>
    </row>
    <row r="7" spans="1:3">
      <c r="A7" s="4" t="s">
        <v>1936</v>
      </c>
      <c r="B7" s="7" t="n">
        <v>9897.4</v>
      </c>
      <c r="C7" s="7" t="n">
        <v>9758.6</v>
      </c>
    </row>
    <row r="8" spans="1:3">
      <c r="A8" s="4" t="s">
        <v>1937</v>
      </c>
      <c r="B8" s="6" t="n">
        <v>-306.2</v>
      </c>
      <c r="C8" s="6" t="n">
        <v>-295.1</v>
      </c>
    </row>
    <row r="9" spans="1:3">
      <c r="A9" s="4" t="s">
        <v>1938</v>
      </c>
      <c r="B9" s="4" t="s">
        <v>1939</v>
      </c>
      <c r="C9" s="4" t="s">
        <v>1940</v>
      </c>
    </row>
    <row r="10" spans="1:3">
      <c r="A10" s="4" t="s">
        <v>1941</v>
      </c>
      <c r="B10" s="6" t="n">
        <v>10090.1</v>
      </c>
      <c r="C10" s="6" t="n">
        <v>9962.200000000001</v>
      </c>
    </row>
    <row r="11" spans="1:3">
      <c r="A11" s="4" t="s">
        <v>1942</v>
      </c>
      <c r="B11" s="6" t="n">
        <v>-155.6</v>
      </c>
      <c r="C11" s="6" t="n">
        <v>-148.2</v>
      </c>
    </row>
    <row r="12" spans="1:3">
      <c r="A12" s="4" t="s">
        <v>1943</v>
      </c>
      <c r="B12" s="4" t="s">
        <v>1944</v>
      </c>
      <c r="C12" s="4" t="s">
        <v>1944</v>
      </c>
    </row>
    <row r="13" spans="1:3">
      <c r="A13" s="4" t="s">
        <v>1935</v>
      </c>
      <c r="B13" s="6" t="n">
        <v>10290.8</v>
      </c>
      <c r="C13" s="6" t="n">
        <v>10167.5</v>
      </c>
    </row>
    <row r="14" spans="1:3">
      <c r="A14" s="4" t="s">
        <v>1945</v>
      </c>
      <c r="B14" s="7" t="n">
        <v>10498.6</v>
      </c>
      <c r="C14" s="7" t="n">
        <v>10338.3</v>
      </c>
    </row>
    <row r="15" spans="1:3">
      <c r="A15" s="4" t="s">
        <v>1946</v>
      </c>
      <c r="B15" s="6" t="n">
        <v>161.3</v>
      </c>
      <c r="C15" s="6" t="n">
        <v>124.6</v>
      </c>
    </row>
    <row r="16" spans="1:3">
      <c r="A16" s="4" t="s">
        <v>1947</v>
      </c>
      <c r="B16" s="4" t="s">
        <v>1929</v>
      </c>
      <c r="C16" s="4" t="s">
        <v>1785</v>
      </c>
    </row>
    <row r="17" spans="1:3">
      <c r="A17" s="4" t="s">
        <v>1948</v>
      </c>
      <c r="B17" s="6" t="n">
        <v>10720.5</v>
      </c>
      <c r="C17" s="6" t="n">
        <v>10480.2</v>
      </c>
    </row>
    <row r="18" spans="1:3">
      <c r="A18" s="4" t="s">
        <v>1949</v>
      </c>
      <c r="B18" s="8" t="n">
        <v>332</v>
      </c>
      <c r="C18" s="6" t="n">
        <v>228.6</v>
      </c>
    </row>
    <row r="19" spans="1:3">
      <c r="A19" s="4" t="s">
        <v>1950</v>
      </c>
      <c r="B19" s="4" t="s">
        <v>1564</v>
      </c>
      <c r="C19" s="4" t="s">
        <v>195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4"/>
    <col customWidth="1" max="7" min="7" width="17"/>
    <col customWidth="1" max="8" min="8" width="17"/>
  </cols>
  <sheetData>
    <row r="1" spans="1:8">
      <c r="A1" s="1" t="s">
        <v>1952</v>
      </c>
      <c r="B1" s="2" t="s">
        <v>718</v>
      </c>
      <c r="C1" s="2" t="s">
        <v>925</v>
      </c>
      <c r="D1" s="2" t="s">
        <v>654</v>
      </c>
      <c r="E1" s="2" t="s">
        <v>704</v>
      </c>
      <c r="F1" s="2" t="s">
        <v>654</v>
      </c>
      <c r="G1" s="2" t="s">
        <v>926</v>
      </c>
      <c r="H1" s="2" t="s">
        <v>927</v>
      </c>
    </row>
    <row r="2" spans="1:8">
      <c r="A2" s="3" t="s">
        <v>1953</v>
      </c>
    </row>
    <row r="3" spans="1:8">
      <c r="A3" s="4" t="s">
        <v>82</v>
      </c>
      <c r="E3" s="6" t="n">
        <v>1467.5</v>
      </c>
      <c r="F3" s="6" t="n">
        <v>-1203.6</v>
      </c>
    </row>
    <row r="4" spans="1:8">
      <c r="A4" s="4" t="s">
        <v>507</v>
      </c>
      <c r="D4" s="6" t="n">
        <v>4783.5</v>
      </c>
      <c r="E4" s="7" t="n">
        <v>6396.9</v>
      </c>
      <c r="F4" s="7" t="n">
        <v>4783.5</v>
      </c>
    </row>
    <row r="5" spans="1:8">
      <c r="A5" s="4" t="s">
        <v>914</v>
      </c>
      <c r="D5" s="7" t="n">
        <v>203.3</v>
      </c>
      <c r="E5" s="7" t="n">
        <v>204.3</v>
      </c>
      <c r="F5" s="7" t="n">
        <v>203.3</v>
      </c>
    </row>
    <row r="6" spans="1:8">
      <c r="A6" s="4" t="s">
        <v>724</v>
      </c>
      <c r="E6" s="7" t="n">
        <v>612.2</v>
      </c>
      <c r="F6" s="7" t="n">
        <v>-841.3</v>
      </c>
    </row>
    <row r="7" spans="1:8">
      <c r="A7" s="4" t="s">
        <v>1954</v>
      </c>
      <c r="E7" s="7" t="n">
        <v>-106.3</v>
      </c>
      <c r="F7" s="7" t="n">
        <v>-37.5</v>
      </c>
    </row>
    <row r="8" spans="1:8">
      <c r="A8" s="4" t="s">
        <v>917</v>
      </c>
    </row>
    <row r="9" spans="1:8">
      <c r="A9" s="3" t="s">
        <v>1953</v>
      </c>
    </row>
    <row r="10" spans="1:8">
      <c r="A10" s="4" t="s">
        <v>932</v>
      </c>
      <c r="D10" s="7" t="n">
        <v>6350.6</v>
      </c>
      <c r="E10" s="7" t="n">
        <v>1202.9</v>
      </c>
      <c r="F10" s="7" t="n">
        <v>6350.6</v>
      </c>
    </row>
    <row r="11" spans="1:8">
      <c r="A11" s="4" t="s">
        <v>82</v>
      </c>
      <c r="E11" s="7" t="n">
        <v>-237.9</v>
      </c>
      <c r="F11" s="7" t="n">
        <v>-955.2</v>
      </c>
    </row>
    <row r="12" spans="1:8">
      <c r="A12" s="4" t="s">
        <v>933</v>
      </c>
      <c r="D12" s="7" t="n">
        <v>2665.4</v>
      </c>
      <c r="E12" s="7" t="n">
        <v>553.1</v>
      </c>
      <c r="F12" s="7" t="n">
        <v>2665.4</v>
      </c>
    </row>
    <row r="13" spans="1:8">
      <c r="A13" s="4" t="s">
        <v>1955</v>
      </c>
      <c r="C13" s="6" t="n">
        <v>190.9</v>
      </c>
      <c r="E13" s="7" t="n">
        <v>315.2</v>
      </c>
      <c r="F13" s="7" t="n">
        <v>1710.2</v>
      </c>
    </row>
    <row r="14" spans="1:8">
      <c r="A14" s="4" t="s">
        <v>507</v>
      </c>
      <c r="D14" s="5" t="n">
        <v>1623</v>
      </c>
      <c r="E14" s="7" t="n">
        <v>892.5</v>
      </c>
      <c r="F14" s="5" t="n">
        <v>1623</v>
      </c>
    </row>
    <row r="15" spans="1:8">
      <c r="A15" s="4" t="s">
        <v>914</v>
      </c>
      <c r="D15" s="7" t="n">
        <v>10.4</v>
      </c>
      <c r="E15" s="7" t="n">
        <v>11.8</v>
      </c>
      <c r="F15" s="7" t="n">
        <v>10.4</v>
      </c>
    </row>
    <row r="16" spans="1:8">
      <c r="A16" s="4" t="s">
        <v>753</v>
      </c>
    </row>
    <row r="17" spans="1:8">
      <c r="A17" s="3" t="s">
        <v>1953</v>
      </c>
    </row>
    <row r="18" spans="1:8">
      <c r="A18" s="4" t="s">
        <v>1955</v>
      </c>
      <c r="E18" s="6" t="n">
        <v>638.8</v>
      </c>
      <c r="F18" s="6" t="n">
        <v>586.6</v>
      </c>
    </row>
    <row r="19" spans="1:8">
      <c r="A19" s="4" t="s">
        <v>937</v>
      </c>
      <c r="E19" s="4" t="s">
        <v>938</v>
      </c>
      <c r="F19" s="4" t="s">
        <v>939</v>
      </c>
    </row>
    <row r="20" spans="1:8">
      <c r="A20" s="4" t="s">
        <v>507</v>
      </c>
      <c r="D20" s="7" t="n">
        <v>110365.5</v>
      </c>
      <c r="E20" s="6" t="n">
        <v>117254.6</v>
      </c>
      <c r="F20" s="6" t="n">
        <v>110365.5</v>
      </c>
    </row>
    <row r="21" spans="1:8">
      <c r="A21" s="4" t="s">
        <v>914</v>
      </c>
      <c r="D21" s="7" t="n">
        <v>83.40000000000001</v>
      </c>
      <c r="E21" s="7" t="n">
        <v>39.6</v>
      </c>
      <c r="F21" s="7" t="n">
        <v>83.40000000000001</v>
      </c>
    </row>
    <row r="22" spans="1:8">
      <c r="A22" s="4" t="s">
        <v>946</v>
      </c>
    </row>
    <row r="23" spans="1:8">
      <c r="A23" s="3" t="s">
        <v>1953</v>
      </c>
    </row>
    <row r="24" spans="1:8">
      <c r="A24" s="4" t="s">
        <v>932</v>
      </c>
      <c r="C24" s="7" t="n">
        <v>481.3</v>
      </c>
    </row>
    <row r="25" spans="1:8">
      <c r="A25" s="4" t="s">
        <v>82</v>
      </c>
      <c r="C25" s="7" t="n">
        <v>-8.1</v>
      </c>
    </row>
    <row r="26" spans="1:8">
      <c r="A26" s="4" t="s">
        <v>933</v>
      </c>
      <c r="C26" s="5" t="n">
        <v>199</v>
      </c>
    </row>
    <row r="27" spans="1:8">
      <c r="A27" s="4" t="s">
        <v>1955</v>
      </c>
      <c r="C27" s="7" t="n">
        <v>190.9</v>
      </c>
    </row>
    <row r="28" spans="1:8">
      <c r="A28" s="4" t="s">
        <v>507</v>
      </c>
      <c r="C28" s="8" t="n">
        <v>509</v>
      </c>
    </row>
    <row r="29" spans="1:8">
      <c r="A29" s="4" t="s">
        <v>1956</v>
      </c>
    </row>
    <row r="30" spans="1:8">
      <c r="A30" s="3" t="s">
        <v>1953</v>
      </c>
    </row>
    <row r="31" spans="1:8">
      <c r="A31" s="4" t="s">
        <v>82</v>
      </c>
      <c r="E31" s="7" t="n">
        <v>233.1</v>
      </c>
      <c r="F31" s="7" t="n">
        <v>-39.4</v>
      </c>
    </row>
    <row r="32" spans="1:8">
      <c r="A32" s="4" t="s">
        <v>507</v>
      </c>
      <c r="D32" s="7" t="n">
        <v>638.2</v>
      </c>
      <c r="E32" s="7" t="n">
        <v>833.8</v>
      </c>
      <c r="F32" s="7" t="n">
        <v>638.2</v>
      </c>
    </row>
    <row r="33" spans="1:8">
      <c r="A33" s="4" t="s">
        <v>914</v>
      </c>
      <c r="D33" s="7" t="n">
        <v>638.2</v>
      </c>
      <c r="E33" s="7" t="n">
        <v>833.8</v>
      </c>
      <c r="F33" s="7" t="n">
        <v>638.2</v>
      </c>
    </row>
    <row r="34" spans="1:8">
      <c r="A34" s="4" t="s">
        <v>1957</v>
      </c>
    </row>
    <row r="35" spans="1:8">
      <c r="A35" s="3" t="s">
        <v>1953</v>
      </c>
    </row>
    <row r="36" spans="1:8">
      <c r="A36" s="4" t="s">
        <v>82</v>
      </c>
      <c r="E36" s="7" t="n">
        <v>-408.7</v>
      </c>
      <c r="F36" s="5" t="n">
        <v>-208</v>
      </c>
    </row>
    <row r="37" spans="1:8">
      <c r="A37" s="4" t="s">
        <v>507</v>
      </c>
      <c r="D37" s="5" t="n">
        <v>-1623</v>
      </c>
      <c r="E37" s="7" t="n">
        <v>-892.5</v>
      </c>
      <c r="F37" s="5" t="n">
        <v>-1623</v>
      </c>
    </row>
    <row r="38" spans="1:8">
      <c r="A38" s="4" t="s">
        <v>914</v>
      </c>
      <c r="D38" s="7" t="n">
        <v>-67.7</v>
      </c>
      <c r="E38" s="7" t="n">
        <v>-0.3</v>
      </c>
      <c r="F38" s="7" t="n">
        <v>-67.7</v>
      </c>
    </row>
    <row r="39" spans="1:8">
      <c r="A39" s="4" t="s">
        <v>1958</v>
      </c>
    </row>
    <row r="40" spans="1:8">
      <c r="A40" s="3" t="s">
        <v>1953</v>
      </c>
    </row>
    <row r="41" spans="1:8">
      <c r="A41" s="4" t="s">
        <v>1959</v>
      </c>
      <c r="D41" s="6" t="n">
        <v>2113.8</v>
      </c>
      <c r="E41" s="6" t="n">
        <v>3138.1</v>
      </c>
      <c r="F41" s="6" t="n">
        <v>2113.8</v>
      </c>
    </row>
    <row r="42" spans="1:8">
      <c r="A42" s="4" t="s">
        <v>1769</v>
      </c>
      <c r="D42" s="4" t="s">
        <v>1960</v>
      </c>
      <c r="E42" s="4" t="s">
        <v>1827</v>
      </c>
      <c r="F42" s="4" t="s">
        <v>1960</v>
      </c>
      <c r="G42" s="4" t="s">
        <v>1827</v>
      </c>
      <c r="H42" s="4" t="s">
        <v>1960</v>
      </c>
    </row>
    <row r="43" spans="1:8">
      <c r="A43" s="4" t="s">
        <v>1961</v>
      </c>
    </row>
    <row r="44" spans="1:8">
      <c r="A44" s="3" t="s">
        <v>1953</v>
      </c>
    </row>
    <row r="45" spans="1:8">
      <c r="A45" s="4" t="s">
        <v>1959</v>
      </c>
      <c r="D45" s="6" t="n">
        <v>391.7</v>
      </c>
      <c r="E45" s="8" t="n">
        <v>549</v>
      </c>
      <c r="F45" s="6" t="n">
        <v>391.7</v>
      </c>
    </row>
    <row r="46" spans="1:8">
      <c r="A46" s="4" t="s">
        <v>1769</v>
      </c>
      <c r="D46" s="4" t="s">
        <v>1962</v>
      </c>
      <c r="E46" s="4" t="s">
        <v>1962</v>
      </c>
      <c r="F46" s="4" t="s">
        <v>1962</v>
      </c>
      <c r="G46" s="4" t="s">
        <v>1962</v>
      </c>
      <c r="H46" s="4" t="s">
        <v>1962</v>
      </c>
    </row>
    <row r="47" spans="1:8">
      <c r="A47" s="4" t="s">
        <v>1963</v>
      </c>
    </row>
    <row r="48" spans="1:8">
      <c r="A48" s="3" t="s">
        <v>1953</v>
      </c>
    </row>
    <row r="49" spans="1:8">
      <c r="A49" s="4" t="s">
        <v>82</v>
      </c>
      <c r="E49" s="6" t="n">
        <v>69.8</v>
      </c>
      <c r="F49" s="8" t="n">
        <v>0</v>
      </c>
    </row>
    <row r="50" spans="1:8">
      <c r="A50" s="4" t="s">
        <v>507</v>
      </c>
      <c r="D50" s="6" t="n">
        <v>1752.5</v>
      </c>
      <c r="E50" s="6" t="n">
        <v>3846.2</v>
      </c>
      <c r="F50" s="6" t="n">
        <v>1752.5</v>
      </c>
    </row>
    <row r="51" spans="1:8">
      <c r="A51" s="4" t="s">
        <v>943</v>
      </c>
    </row>
    <row r="52" spans="1:8">
      <c r="A52" s="3" t="s">
        <v>1953</v>
      </c>
    </row>
    <row r="53" spans="1:8">
      <c r="A53" s="4" t="s">
        <v>937</v>
      </c>
      <c r="E53" s="4" t="s">
        <v>938</v>
      </c>
      <c r="F53" s="4" t="s">
        <v>939</v>
      </c>
    </row>
    <row r="54" spans="1:8">
      <c r="A54" s="4" t="s">
        <v>724</v>
      </c>
      <c r="E54" s="8" t="n">
        <v>-71</v>
      </c>
      <c r="F54" s="6" t="n">
        <v>-196.2</v>
      </c>
    </row>
    <row r="55" spans="1:8">
      <c r="A55" s="4" t="s">
        <v>1964</v>
      </c>
    </row>
    <row r="56" spans="1:8">
      <c r="A56" s="3" t="s">
        <v>1953</v>
      </c>
    </row>
    <row r="57" spans="1:8">
      <c r="A57" s="4" t="s">
        <v>1928</v>
      </c>
      <c r="E57" s="4" t="s">
        <v>1169</v>
      </c>
    </row>
    <row r="58" spans="1:8">
      <c r="A58" s="4" t="s">
        <v>481</v>
      </c>
    </row>
    <row r="59" spans="1:8">
      <c r="A59" s="3" t="s">
        <v>1953</v>
      </c>
    </row>
    <row r="60" spans="1:8">
      <c r="A60" s="4" t="s">
        <v>26</v>
      </c>
      <c r="D60" s="7" t="n">
        <v>157.1</v>
      </c>
      <c r="E60" s="6" t="n">
        <v>90.90000000000001</v>
      </c>
      <c r="F60" s="7" t="n">
        <v>157.1</v>
      </c>
    </row>
    <row r="61" spans="1:8">
      <c r="A61" s="4" t="s">
        <v>1965</v>
      </c>
    </row>
    <row r="62" spans="1:8">
      <c r="A62" s="3" t="s">
        <v>1953</v>
      </c>
    </row>
    <row r="63" spans="1:8">
      <c r="A63" s="4" t="s">
        <v>1928</v>
      </c>
      <c r="E63" s="4" t="s">
        <v>1169</v>
      </c>
    </row>
    <row r="64" spans="1:8">
      <c r="A64" s="4" t="s">
        <v>1966</v>
      </c>
    </row>
    <row r="65" spans="1:8">
      <c r="A65" s="3" t="s">
        <v>1953</v>
      </c>
    </row>
    <row r="66" spans="1:8">
      <c r="A66" s="4" t="s">
        <v>1928</v>
      </c>
      <c r="E66" s="4" t="s">
        <v>882</v>
      </c>
    </row>
    <row r="67" spans="1:8">
      <c r="A67" s="4" t="s">
        <v>1967</v>
      </c>
    </row>
    <row r="68" spans="1:8">
      <c r="A68" s="3" t="s">
        <v>1953</v>
      </c>
    </row>
    <row r="69" spans="1:8">
      <c r="A69" s="4" t="s">
        <v>941</v>
      </c>
      <c r="G69" s="16" t="n">
        <v>2212.9</v>
      </c>
      <c r="H69" s="17" t="n">
        <v>1975</v>
      </c>
    </row>
    <row r="70" spans="1:8">
      <c r="A70" s="4" t="s">
        <v>942</v>
      </c>
      <c r="D70" s="6" t="n">
        <v>1618.1</v>
      </c>
      <c r="E70" s="6" t="n">
        <v>1868.6</v>
      </c>
      <c r="F70" s="6" t="n">
        <v>1618.1</v>
      </c>
    </row>
    <row r="71" spans="1:8">
      <c r="A71" s="4" t="s">
        <v>727</v>
      </c>
    </row>
    <row r="72" spans="1:8">
      <c r="A72" s="3" t="s">
        <v>1953</v>
      </c>
    </row>
    <row r="73" spans="1:8">
      <c r="A73" s="4" t="s">
        <v>773</v>
      </c>
      <c r="B73" s="4" t="s">
        <v>729</v>
      </c>
      <c r="E73" s="4" t="s">
        <v>700</v>
      </c>
      <c r="F73" s="4" t="s">
        <v>73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8</v>
      </c>
      <c r="B1" s="2" t="s">
        <v>1</v>
      </c>
    </row>
    <row r="2" spans="1:3">
      <c r="B2" s="2" t="s">
        <v>22</v>
      </c>
      <c r="C2" s="2" t="s">
        <v>23</v>
      </c>
    </row>
    <row r="3" spans="1:3">
      <c r="A3" s="3" t="s">
        <v>504</v>
      </c>
    </row>
    <row r="4" spans="1:3">
      <c r="A4" s="4" t="s">
        <v>507</v>
      </c>
      <c r="B4" s="6" t="n">
        <v>6396.9</v>
      </c>
      <c r="C4" s="6" t="n">
        <v>4783.5</v>
      </c>
    </row>
    <row r="5" spans="1:3">
      <c r="A5" s="4" t="s">
        <v>914</v>
      </c>
      <c r="B5" s="7" t="n">
        <v>204.3</v>
      </c>
      <c r="C5" s="7" t="n">
        <v>203.3</v>
      </c>
    </row>
    <row r="6" spans="1:3">
      <c r="A6" s="4" t="s">
        <v>82</v>
      </c>
      <c r="B6" s="7" t="n">
        <v>1467.5</v>
      </c>
      <c r="C6" s="7" t="n">
        <v>-1203.6</v>
      </c>
    </row>
    <row r="7" spans="1:3">
      <c r="A7" s="4" t="s">
        <v>918</v>
      </c>
    </row>
    <row r="8" spans="1:3">
      <c r="A8" s="3" t="s">
        <v>504</v>
      </c>
    </row>
    <row r="9" spans="1:3">
      <c r="A9" s="4" t="s">
        <v>507</v>
      </c>
      <c r="B9" s="7" t="n">
        <v>697.8</v>
      </c>
      <c r="C9" s="7" t="n">
        <v>213.1</v>
      </c>
    </row>
    <row r="10" spans="1:3">
      <c r="A10" s="4" t="s">
        <v>914</v>
      </c>
      <c r="B10" s="7" t="n">
        <v>17.8</v>
      </c>
      <c r="C10" s="7" t="n">
        <v>9.4</v>
      </c>
    </row>
    <row r="11" spans="1:3">
      <c r="A11" s="4" t="s">
        <v>917</v>
      </c>
    </row>
    <row r="12" spans="1:3">
      <c r="A12" s="3" t="s">
        <v>504</v>
      </c>
    </row>
    <row r="13" spans="1:3">
      <c r="A13" s="4" t="s">
        <v>507</v>
      </c>
      <c r="B13" s="7" t="n">
        <v>892.5</v>
      </c>
      <c r="C13" s="5" t="n">
        <v>1623</v>
      </c>
    </row>
    <row r="14" spans="1:3">
      <c r="A14" s="4" t="s">
        <v>914</v>
      </c>
      <c r="B14" s="7" t="n">
        <v>11.8</v>
      </c>
      <c r="C14" s="7" t="n">
        <v>10.4</v>
      </c>
    </row>
    <row r="15" spans="1:3">
      <c r="A15" s="4" t="s">
        <v>82</v>
      </c>
      <c r="B15" s="7" t="n">
        <v>-237.9</v>
      </c>
      <c r="C15" s="7" t="n">
        <v>-955.2</v>
      </c>
    </row>
    <row r="16" spans="1:3">
      <c r="A16" s="4" t="s">
        <v>915</v>
      </c>
    </row>
    <row r="17" spans="1:3">
      <c r="A17" s="3" t="s">
        <v>504</v>
      </c>
    </row>
    <row r="18" spans="1:3">
      <c r="A18" s="4" t="s">
        <v>507</v>
      </c>
      <c r="B18" s="7" t="n">
        <v>52.6</v>
      </c>
      <c r="C18" s="7" t="n">
        <v>43.3</v>
      </c>
    </row>
    <row r="19" spans="1:3">
      <c r="A19" s="4" t="s">
        <v>914</v>
      </c>
      <c r="B19" s="7" t="n">
        <v>0.4</v>
      </c>
      <c r="C19" s="7" t="n">
        <v>0.6</v>
      </c>
    </row>
    <row r="20" spans="1:3">
      <c r="A20" s="4" t="s">
        <v>1956</v>
      </c>
    </row>
    <row r="21" spans="1:3">
      <c r="A21" s="3" t="s">
        <v>504</v>
      </c>
    </row>
    <row r="22" spans="1:3">
      <c r="A22" s="4" t="s">
        <v>507</v>
      </c>
      <c r="B22" s="7" t="n">
        <v>833.8</v>
      </c>
      <c r="C22" s="7" t="n">
        <v>638.2</v>
      </c>
    </row>
    <row r="23" spans="1:3">
      <c r="A23" s="4" t="s">
        <v>914</v>
      </c>
      <c r="B23" s="7" t="n">
        <v>833.8</v>
      </c>
      <c r="C23" s="7" t="n">
        <v>638.2</v>
      </c>
    </row>
    <row r="24" spans="1:3">
      <c r="A24" s="4" t="s">
        <v>82</v>
      </c>
      <c r="B24" s="7" t="n">
        <v>233.1</v>
      </c>
      <c r="C24" s="7" t="n">
        <v>-39.4</v>
      </c>
    </row>
    <row r="25" spans="1:3">
      <c r="A25" s="4" t="s">
        <v>1969</v>
      </c>
      <c r="B25" s="7" t="n">
        <v>10156.5</v>
      </c>
      <c r="C25" s="7" t="n">
        <v>5147.3</v>
      </c>
    </row>
    <row r="26" spans="1:3">
      <c r="A26" s="4" t="s">
        <v>1970</v>
      </c>
      <c r="B26" s="7" t="n">
        <v>649.1</v>
      </c>
      <c r="C26" s="7" t="n">
        <v>-1297.6</v>
      </c>
    </row>
    <row r="27" spans="1:3">
      <c r="A27" s="4" t="s">
        <v>1963</v>
      </c>
    </row>
    <row r="28" spans="1:3">
      <c r="A28" s="3" t="s">
        <v>504</v>
      </c>
    </row>
    <row r="29" spans="1:3">
      <c r="A29" s="4" t="s">
        <v>507</v>
      </c>
      <c r="B29" s="7" t="n">
        <v>3846.2</v>
      </c>
      <c r="C29" s="7" t="n">
        <v>1752.5</v>
      </c>
    </row>
    <row r="30" spans="1:3">
      <c r="A30" s="4" t="s">
        <v>1971</v>
      </c>
      <c r="B30" s="7" t="n">
        <v>2945.3</v>
      </c>
      <c r="C30" s="5" t="n">
        <v>1693</v>
      </c>
    </row>
    <row r="31" spans="1:3">
      <c r="A31" s="4" t="s">
        <v>82</v>
      </c>
      <c r="B31" s="7" t="n">
        <v>69.8</v>
      </c>
      <c r="C31" s="5" t="n">
        <v>0</v>
      </c>
    </row>
    <row r="32" spans="1:3">
      <c r="A32" s="4" t="s">
        <v>1972</v>
      </c>
    </row>
    <row r="33" spans="1:3">
      <c r="A33" s="3" t="s">
        <v>504</v>
      </c>
    </row>
    <row r="34" spans="1:3">
      <c r="A34" s="4" t="s">
        <v>507</v>
      </c>
      <c r="B34" s="7" t="n">
        <v>5578.1</v>
      </c>
      <c r="C34" s="7" t="n">
        <v>4181.4</v>
      </c>
    </row>
    <row r="35" spans="1:3">
      <c r="A35" s="4" t="s">
        <v>1973</v>
      </c>
      <c r="B35" s="7" t="n">
        <v>5578.1</v>
      </c>
      <c r="C35" s="7" t="n">
        <v>4181.4</v>
      </c>
    </row>
    <row r="36" spans="1:3">
      <c r="A36" s="4" t="s">
        <v>82</v>
      </c>
      <c r="B36" s="7" t="n">
        <v>707.8</v>
      </c>
      <c r="C36" s="5" t="n">
        <v>-78</v>
      </c>
    </row>
    <row r="37" spans="1:3">
      <c r="A37" s="4" t="s">
        <v>1974</v>
      </c>
    </row>
    <row r="38" spans="1:3">
      <c r="A38" s="3" t="s">
        <v>504</v>
      </c>
    </row>
    <row r="39" spans="1:3">
      <c r="A39" s="4" t="s">
        <v>507</v>
      </c>
      <c r="B39" s="7" t="n">
        <v>68.09999999999999</v>
      </c>
      <c r="C39" s="7" t="n">
        <v>9.1</v>
      </c>
    </row>
    <row r="40" spans="1:3">
      <c r="A40" s="4" t="s">
        <v>1975</v>
      </c>
      <c r="B40" s="7" t="n">
        <v>68.09999999999999</v>
      </c>
      <c r="C40" s="7" t="n">
        <v>9.1</v>
      </c>
    </row>
    <row r="41" spans="1:3">
      <c r="A41" s="4" t="s">
        <v>82</v>
      </c>
      <c r="B41" s="7" t="n">
        <v>-1.6</v>
      </c>
      <c r="C41" s="7" t="n">
        <v>-6.6</v>
      </c>
    </row>
    <row r="42" spans="1:3">
      <c r="A42" s="4" t="s">
        <v>1976</v>
      </c>
    </row>
    <row r="43" spans="1:3">
      <c r="A43" s="3" t="s">
        <v>504</v>
      </c>
    </row>
    <row r="44" spans="1:3">
      <c r="A44" s="4" t="s">
        <v>507</v>
      </c>
      <c r="B44" s="7" t="n">
        <v>11101.6</v>
      </c>
      <c r="C44" s="7" t="n">
        <v>6813.6</v>
      </c>
    </row>
    <row r="45" spans="1:3">
      <c r="A45" s="4" t="s">
        <v>1977</v>
      </c>
      <c r="B45" s="7" t="n">
        <v>9505.1</v>
      </c>
      <c r="C45" s="7" t="n">
        <v>6545.3</v>
      </c>
    </row>
    <row r="46" spans="1:3">
      <c r="A46" s="4" t="s">
        <v>82</v>
      </c>
      <c r="B46" s="5" t="n">
        <v>1067</v>
      </c>
      <c r="C46" s="7" t="n">
        <v>-104.7</v>
      </c>
    </row>
    <row r="47" spans="1:3">
      <c r="A47" s="4" t="s">
        <v>1978</v>
      </c>
    </row>
    <row r="48" spans="1:3">
      <c r="A48" s="3" t="s">
        <v>504</v>
      </c>
    </row>
    <row r="49" spans="1:3">
      <c r="A49" s="4" t="s">
        <v>507</v>
      </c>
      <c r="B49" s="7" t="n">
        <v>697.8</v>
      </c>
      <c r="C49" s="7" t="n">
        <v>213.1</v>
      </c>
    </row>
    <row r="50" spans="1:3">
      <c r="A50" s="4" t="s">
        <v>914</v>
      </c>
      <c r="B50" s="7" t="n">
        <v>2.2</v>
      </c>
      <c r="C50" s="7" t="n">
        <v>4.3</v>
      </c>
    </row>
    <row r="51" spans="1:3">
      <c r="A51" s="4" t="s">
        <v>82</v>
      </c>
      <c r="B51" s="7" t="n">
        <v>19.6</v>
      </c>
      <c r="C51" s="7" t="n">
        <v>23.3</v>
      </c>
    </row>
    <row r="52" spans="1:3">
      <c r="A52" s="4" t="s">
        <v>1979</v>
      </c>
    </row>
    <row r="53" spans="1:3">
      <c r="A53" s="3" t="s">
        <v>504</v>
      </c>
    </row>
    <row r="54" spans="1:3">
      <c r="A54" s="4" t="s">
        <v>507</v>
      </c>
      <c r="B54" s="7" t="n">
        <v>77.59999999999999</v>
      </c>
      <c r="C54" s="7" t="n">
        <v>19.3</v>
      </c>
    </row>
    <row r="55" spans="1:3">
      <c r="A55" s="4" t="s">
        <v>914</v>
      </c>
      <c r="B55" s="7" t="n">
        <v>77.59999999999999</v>
      </c>
      <c r="C55" s="7" t="n">
        <v>19.3</v>
      </c>
    </row>
    <row r="56" spans="1:3">
      <c r="A56" s="4" t="s">
        <v>82</v>
      </c>
      <c r="B56" s="7" t="n">
        <v>38.3</v>
      </c>
      <c r="C56" s="5" t="n">
        <v>-4</v>
      </c>
    </row>
    <row r="57" spans="1:3">
      <c r="A57" s="4" t="s">
        <v>1980</v>
      </c>
    </row>
    <row r="58" spans="1:3">
      <c r="A58" s="3" t="s">
        <v>504</v>
      </c>
    </row>
    <row r="59" spans="1:3">
      <c r="A59" s="4" t="s">
        <v>507</v>
      </c>
      <c r="B59" s="7" t="n">
        <v>-945.1</v>
      </c>
      <c r="C59" s="7" t="n">
        <v>-1666.3</v>
      </c>
    </row>
    <row r="60" spans="1:3">
      <c r="A60" s="4" t="s">
        <v>1977</v>
      </c>
      <c r="B60" s="7" t="n">
        <v>0.1</v>
      </c>
      <c r="C60" s="7" t="n">
        <v>-67.09999999999999</v>
      </c>
    </row>
    <row r="61" spans="1:3">
      <c r="A61" s="4" t="s">
        <v>82</v>
      </c>
      <c r="B61" s="7" t="n">
        <v>-417.9</v>
      </c>
      <c r="C61" s="7" t="n">
        <v>-1192.9</v>
      </c>
    </row>
    <row r="62" spans="1:3">
      <c r="A62" s="4" t="s">
        <v>1957</v>
      </c>
    </row>
    <row r="63" spans="1:3">
      <c r="A63" s="3" t="s">
        <v>504</v>
      </c>
    </row>
    <row r="64" spans="1:3">
      <c r="A64" s="4" t="s">
        <v>507</v>
      </c>
      <c r="B64" s="7" t="n">
        <v>-892.5</v>
      </c>
      <c r="C64" s="5" t="n">
        <v>-1623</v>
      </c>
    </row>
    <row r="65" spans="1:3">
      <c r="A65" s="4" t="s">
        <v>914</v>
      </c>
      <c r="B65" s="7" t="n">
        <v>-0.3</v>
      </c>
      <c r="C65" s="7" t="n">
        <v>-67.7</v>
      </c>
    </row>
    <row r="66" spans="1:3">
      <c r="A66" s="4" t="s">
        <v>82</v>
      </c>
      <c r="B66" s="7" t="n">
        <v>-408.7</v>
      </c>
      <c r="C66" s="5" t="n">
        <v>-208</v>
      </c>
    </row>
    <row r="67" spans="1:3">
      <c r="A67" s="4" t="s">
        <v>1981</v>
      </c>
    </row>
    <row r="68" spans="1:3">
      <c r="A68" s="3" t="s">
        <v>504</v>
      </c>
    </row>
    <row r="69" spans="1:3">
      <c r="A69" s="4" t="s">
        <v>507</v>
      </c>
      <c r="B69" s="7" t="n">
        <v>-52.6</v>
      </c>
      <c r="C69" s="7" t="n">
        <v>-43.3</v>
      </c>
    </row>
    <row r="70" spans="1:3">
      <c r="A70" s="4" t="s">
        <v>914</v>
      </c>
      <c r="B70" s="7" t="n">
        <v>0.4</v>
      </c>
      <c r="C70" s="7" t="n">
        <v>0.6</v>
      </c>
    </row>
    <row r="71" spans="1:3">
      <c r="A71" s="4" t="s">
        <v>82</v>
      </c>
      <c r="B71" s="7" t="n">
        <v>-9.199999999999999</v>
      </c>
      <c r="C71" s="7" t="n">
        <v>-971.8</v>
      </c>
    </row>
    <row r="72" spans="1:3">
      <c r="A72" s="4" t="s">
        <v>1982</v>
      </c>
    </row>
    <row r="73" spans="1:3">
      <c r="A73" s="3" t="s">
        <v>504</v>
      </c>
    </row>
    <row r="74" spans="1:3">
      <c r="A74" s="4" t="s">
        <v>507</v>
      </c>
      <c r="B74" s="5" t="n">
        <v>0</v>
      </c>
      <c r="C74" s="5" t="n">
        <v>0</v>
      </c>
    </row>
    <row r="75" spans="1:3">
      <c r="A75" s="4" t="s">
        <v>914</v>
      </c>
      <c r="B75" s="5" t="n">
        <v>0</v>
      </c>
      <c r="C75" s="5" t="n">
        <v>0</v>
      </c>
    </row>
    <row r="76" spans="1:3">
      <c r="A76" s="4" t="s">
        <v>82</v>
      </c>
      <c r="B76" s="8" t="n">
        <v>0</v>
      </c>
      <c r="C76" s="6" t="n">
        <v>-13.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3</v>
      </c>
      <c r="B1" s="2" t="s">
        <v>1</v>
      </c>
    </row>
    <row r="2" spans="1:3">
      <c r="B2" s="2" t="s">
        <v>22</v>
      </c>
      <c r="C2" s="2" t="s">
        <v>23</v>
      </c>
    </row>
    <row r="3" spans="1:3">
      <c r="A3" s="3" t="s">
        <v>1722</v>
      </c>
    </row>
    <row r="4" spans="1:3">
      <c r="A4" s="4" t="s">
        <v>1984</v>
      </c>
      <c r="B4" s="6" t="n">
        <v>6887.9</v>
      </c>
      <c r="C4" s="6" t="n">
        <v>3755.3</v>
      </c>
    </row>
    <row r="5" spans="1:3">
      <c r="A5" s="4" t="s">
        <v>1985</v>
      </c>
      <c r="B5" s="6" t="n">
        <v>479.9</v>
      </c>
      <c r="C5" s="6" t="n">
        <v>248.6</v>
      </c>
    </row>
    <row r="6" spans="1:3">
      <c r="A6" s="4" t="s">
        <v>1986</v>
      </c>
      <c r="B6" s="4" t="s">
        <v>1177</v>
      </c>
      <c r="C6" s="4" t="s">
        <v>1987</v>
      </c>
    </row>
    <row r="7" spans="1:3">
      <c r="A7" s="4" t="s">
        <v>1988</v>
      </c>
      <c r="B7" s="6" t="n">
        <v>6597.9</v>
      </c>
      <c r="C7" s="6" t="n">
        <v>3569.7</v>
      </c>
    </row>
    <row r="8" spans="1:3">
      <c r="A8" s="4" t="s">
        <v>1989</v>
      </c>
      <c r="B8" s="8" t="n">
        <v>239</v>
      </c>
      <c r="C8" s="6" t="n">
        <v>119.6</v>
      </c>
    </row>
    <row r="9" spans="1:3">
      <c r="A9" s="4" t="s">
        <v>1990</v>
      </c>
      <c r="B9" s="4" t="s">
        <v>1991</v>
      </c>
      <c r="C9" s="4" t="s">
        <v>1992</v>
      </c>
    </row>
    <row r="10" spans="1:3">
      <c r="A10" s="4" t="s">
        <v>1993</v>
      </c>
      <c r="B10" s="6" t="n">
        <v>6310.3</v>
      </c>
      <c r="C10" s="6" t="n">
        <v>3394.7</v>
      </c>
    </row>
    <row r="11" spans="1:3">
      <c r="A11" s="4" t="s">
        <v>1994</v>
      </c>
      <c r="B11" s="8" t="n">
        <v>0</v>
      </c>
      <c r="C11" s="8" t="n">
        <v>0</v>
      </c>
    </row>
    <row r="12" spans="1:3">
      <c r="A12" s="4" t="s">
        <v>1995</v>
      </c>
      <c r="B12" s="4" t="s">
        <v>700</v>
      </c>
      <c r="C12" s="4" t="s">
        <v>700</v>
      </c>
    </row>
    <row r="13" spans="1:3">
      <c r="A13" s="4" t="s">
        <v>1996</v>
      </c>
      <c r="B13" s="8" t="n">
        <v>6023</v>
      </c>
      <c r="C13" s="6" t="n">
        <v>3233.5</v>
      </c>
    </row>
    <row r="14" spans="1:3">
      <c r="A14" s="4" t="s">
        <v>1997</v>
      </c>
      <c r="B14" s="6" t="n">
        <v>-238.5</v>
      </c>
      <c r="C14" s="6" t="n">
        <v>-106.7</v>
      </c>
    </row>
    <row r="15" spans="1:3">
      <c r="A15" s="4" t="s">
        <v>1998</v>
      </c>
      <c r="B15" s="4" t="s">
        <v>1999</v>
      </c>
      <c r="C15" s="4" t="s">
        <v>2000</v>
      </c>
    </row>
    <row r="16" spans="1:3">
      <c r="A16" s="4" t="s">
        <v>2001</v>
      </c>
      <c r="B16" s="6" t="n">
        <v>5738.1</v>
      </c>
      <c r="C16" s="6" t="n">
        <v>3082.9</v>
      </c>
    </row>
    <row r="17" spans="1:3">
      <c r="A17" s="4" t="s">
        <v>2002</v>
      </c>
      <c r="B17" s="8" t="n">
        <v>-475</v>
      </c>
      <c r="C17" s="6" t="n">
        <v>-204.5</v>
      </c>
    </row>
    <row r="18" spans="1:3">
      <c r="A18" s="4" t="s">
        <v>2003</v>
      </c>
      <c r="B18" s="4" t="s">
        <v>2004</v>
      </c>
      <c r="C18" s="4" t="s">
        <v>200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6</v>
      </c>
      <c r="B1" s="2" t="s">
        <v>1</v>
      </c>
    </row>
    <row r="2" spans="1:3">
      <c r="B2" s="2" t="s">
        <v>22</v>
      </c>
      <c r="C2" s="2" t="s">
        <v>23</v>
      </c>
    </row>
    <row r="3" spans="1:3">
      <c r="A3" s="3" t="s">
        <v>237</v>
      </c>
    </row>
    <row r="4" spans="1:3">
      <c r="A4" s="4" t="s">
        <v>150</v>
      </c>
      <c r="B4" s="6" t="n">
        <v>88.8</v>
      </c>
      <c r="C4" s="6" t="n">
        <v>-136.9</v>
      </c>
    </row>
    <row r="5" spans="1:3">
      <c r="A5" s="4" t="s">
        <v>756</v>
      </c>
      <c r="B5" s="7" t="n">
        <v>-74.90000000000001</v>
      </c>
      <c r="C5" s="7" t="n">
        <v>19.7</v>
      </c>
    </row>
    <row r="6" spans="1:3">
      <c r="A6" s="4" t="s">
        <v>2007</v>
      </c>
      <c r="B6" s="7" t="n">
        <v>-11.1</v>
      </c>
      <c r="C6" s="7" t="n">
        <v>-12.3</v>
      </c>
    </row>
    <row r="7" spans="1:3">
      <c r="A7" s="4" t="s">
        <v>2008</v>
      </c>
      <c r="B7" s="6" t="n">
        <v>2.8</v>
      </c>
      <c r="C7" s="6" t="n">
        <v>-129.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9</v>
      </c>
      <c r="B1" s="2" t="s">
        <v>1</v>
      </c>
    </row>
    <row r="2" spans="1:3">
      <c r="B2" s="2" t="s">
        <v>22</v>
      </c>
      <c r="C2" s="2" t="s">
        <v>23</v>
      </c>
    </row>
    <row r="3" spans="1:3">
      <c r="A3" s="3" t="s">
        <v>2010</v>
      </c>
    </row>
    <row r="4" spans="1:3">
      <c r="A4" s="4" t="s">
        <v>2011</v>
      </c>
      <c r="B4" s="6" t="n">
        <v>-76.09999999999999</v>
      </c>
      <c r="C4" s="6" t="n">
        <v>58.5</v>
      </c>
    </row>
    <row r="5" spans="1:3">
      <c r="A5" s="4" t="s">
        <v>95</v>
      </c>
      <c r="B5" s="5" t="n">
        <v>-68</v>
      </c>
      <c r="C5" s="7" t="n">
        <v>39.4</v>
      </c>
    </row>
    <row r="6" spans="1:3">
      <c r="A6" s="4" t="s">
        <v>2012</v>
      </c>
      <c r="B6" s="7" t="n">
        <v>-352.5</v>
      </c>
      <c r="C6" s="5" t="n">
        <v>-257</v>
      </c>
    </row>
    <row r="7" spans="1:3">
      <c r="A7" s="4" t="s">
        <v>2013</v>
      </c>
      <c r="B7" s="7" t="n">
        <v>-339.6</v>
      </c>
      <c r="C7" s="7" t="n">
        <v>-244.2</v>
      </c>
    </row>
    <row r="8" spans="1:3">
      <c r="A8" s="4" t="s">
        <v>2014</v>
      </c>
    </row>
    <row r="9" spans="1:3">
      <c r="A9" s="3" t="s">
        <v>2010</v>
      </c>
    </row>
    <row r="10" spans="1:3">
      <c r="A10" s="4" t="s">
        <v>2011</v>
      </c>
      <c r="B10" s="7" t="n">
        <v>32.5</v>
      </c>
      <c r="C10" s="7" t="n">
        <v>40.6</v>
      </c>
    </row>
    <row r="11" spans="1:3">
      <c r="A11" s="4" t="s">
        <v>95</v>
      </c>
      <c r="B11" s="7" t="n">
        <v>24.3</v>
      </c>
      <c r="C11" s="5" t="n">
        <v>28</v>
      </c>
    </row>
    <row r="12" spans="1:3">
      <c r="A12" s="4" t="s">
        <v>2012</v>
      </c>
      <c r="B12" s="7" t="n">
        <v>-75.3</v>
      </c>
      <c r="C12" s="7" t="n">
        <v>-66.09999999999999</v>
      </c>
    </row>
    <row r="13" spans="1:3">
      <c r="A13" s="4" t="s">
        <v>2013</v>
      </c>
      <c r="B13" s="7" t="n">
        <v>-73.8</v>
      </c>
      <c r="C13" s="5" t="n">
        <v>-66</v>
      </c>
    </row>
    <row r="14" spans="1:3">
      <c r="A14" s="4" t="s">
        <v>2015</v>
      </c>
    </row>
    <row r="15" spans="1:3">
      <c r="A15" s="3" t="s">
        <v>2010</v>
      </c>
    </row>
    <row r="16" spans="1:3">
      <c r="A16" s="4" t="s">
        <v>2011</v>
      </c>
      <c r="B16" s="7" t="n">
        <v>6.2</v>
      </c>
      <c r="C16" s="7" t="n">
        <v>9.5</v>
      </c>
    </row>
    <row r="17" spans="1:3">
      <c r="A17" s="4" t="s">
        <v>95</v>
      </c>
      <c r="B17" s="5" t="n">
        <v>5</v>
      </c>
      <c r="C17" s="7" t="n">
        <v>7.8</v>
      </c>
    </row>
    <row r="18" spans="1:3">
      <c r="A18" s="4" t="s">
        <v>2012</v>
      </c>
      <c r="B18" s="7" t="n">
        <v>-60.8</v>
      </c>
      <c r="C18" s="7" t="n">
        <v>-1.7</v>
      </c>
    </row>
    <row r="19" spans="1:3">
      <c r="A19" s="4" t="s">
        <v>2013</v>
      </c>
      <c r="B19" s="7" t="n">
        <v>-54.7</v>
      </c>
      <c r="C19" s="7" t="n">
        <v>4.3</v>
      </c>
    </row>
    <row r="20" spans="1:3">
      <c r="A20" s="4" t="s">
        <v>2016</v>
      </c>
    </row>
    <row r="21" spans="1:3">
      <c r="A21" s="3" t="s">
        <v>2010</v>
      </c>
    </row>
    <row r="22" spans="1:3">
      <c r="A22" s="4" t="s">
        <v>2011</v>
      </c>
      <c r="B22" s="7" t="n">
        <v>5.7</v>
      </c>
      <c r="C22" s="7" t="n">
        <v>15.6</v>
      </c>
    </row>
    <row r="23" spans="1:3">
      <c r="A23" s="4" t="s">
        <v>95</v>
      </c>
      <c r="B23" s="7" t="n">
        <v>5.4</v>
      </c>
      <c r="C23" s="7" t="n">
        <v>11.7</v>
      </c>
    </row>
    <row r="24" spans="1:3">
      <c r="A24" s="4" t="s">
        <v>2012</v>
      </c>
      <c r="B24" s="7" t="n">
        <v>-33.6</v>
      </c>
      <c r="C24" s="7" t="n">
        <v>-29.9</v>
      </c>
    </row>
    <row r="25" spans="1:3">
      <c r="A25" s="4" t="s">
        <v>2013</v>
      </c>
      <c r="B25" s="7" t="n">
        <v>-33.4</v>
      </c>
      <c r="C25" s="7" t="n">
        <v>-28.5</v>
      </c>
    </row>
    <row r="26" spans="1:3">
      <c r="A26" s="4" t="s">
        <v>2017</v>
      </c>
    </row>
    <row r="27" spans="1:3">
      <c r="A27" s="3" t="s">
        <v>2010</v>
      </c>
    </row>
    <row r="28" spans="1:3">
      <c r="A28" s="4" t="s">
        <v>2011</v>
      </c>
      <c r="B28" s="7" t="n">
        <v>-64.8</v>
      </c>
      <c r="C28" s="7" t="n">
        <v>-31.2</v>
      </c>
    </row>
    <row r="29" spans="1:3">
      <c r="A29" s="4" t="s">
        <v>95</v>
      </c>
      <c r="B29" s="7" t="n">
        <v>-57.3</v>
      </c>
      <c r="C29" s="7" t="n">
        <v>-21.9</v>
      </c>
    </row>
    <row r="30" spans="1:3">
      <c r="A30" s="4" t="s">
        <v>2012</v>
      </c>
      <c r="B30" s="7" t="n">
        <v>-128.5</v>
      </c>
      <c r="C30" s="7" t="n">
        <v>-99.3</v>
      </c>
    </row>
    <row r="31" spans="1:3">
      <c r="A31" s="4" t="s">
        <v>2013</v>
      </c>
      <c r="B31" s="7" t="n">
        <v>-126.8</v>
      </c>
      <c r="C31" s="5" t="n">
        <v>-94</v>
      </c>
    </row>
    <row r="32" spans="1:3">
      <c r="A32" s="4" t="s">
        <v>2018</v>
      </c>
    </row>
    <row r="33" spans="1:3">
      <c r="A33" s="3" t="s">
        <v>2010</v>
      </c>
    </row>
    <row r="34" spans="1:3">
      <c r="A34" s="4" t="s">
        <v>2011</v>
      </c>
      <c r="B34" s="7" t="n">
        <v>-55.7</v>
      </c>
      <c r="C34" s="5" t="n">
        <v>24</v>
      </c>
    </row>
    <row r="35" spans="1:3">
      <c r="A35" s="4" t="s">
        <v>95</v>
      </c>
      <c r="B35" s="7" t="n">
        <v>-45.4</v>
      </c>
      <c r="C35" s="7" t="n">
        <v>13.8</v>
      </c>
    </row>
    <row r="36" spans="1:3">
      <c r="A36" s="4" t="s">
        <v>2012</v>
      </c>
      <c r="B36" s="7" t="n">
        <v>-54.3</v>
      </c>
      <c r="C36" s="5" t="n">
        <v>-60</v>
      </c>
    </row>
    <row r="37" spans="1:3">
      <c r="A37" s="4" t="s">
        <v>2013</v>
      </c>
      <c r="B37" s="6" t="n">
        <v>-50.9</v>
      </c>
      <c r="C37" s="8" t="n">
        <v>-6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7"/>
    <col customWidth="1" max="9" min="9" width="23"/>
    <col customWidth="1" max="10" min="10" width="21"/>
    <col customWidth="1" max="11" min="11" width="21"/>
    <col customWidth="1" max="12" min="12" width="21"/>
  </cols>
  <sheetData>
    <row r="1" spans="1:12">
      <c r="A1" s="1" t="s">
        <v>2019</v>
      </c>
      <c r="B1" s="2" t="s">
        <v>1297</v>
      </c>
      <c r="C1" s="2" t="s">
        <v>1199</v>
      </c>
      <c r="D1" s="2" t="s">
        <v>1298</v>
      </c>
      <c r="E1" s="2" t="s">
        <v>1299</v>
      </c>
      <c r="F1" s="2" t="s">
        <v>1200</v>
      </c>
      <c r="G1" s="2" t="s">
        <v>1302</v>
      </c>
      <c r="H1" s="2" t="s">
        <v>1392</v>
      </c>
      <c r="I1" s="2" t="s">
        <v>2020</v>
      </c>
      <c r="J1" s="2" t="s">
        <v>1698</v>
      </c>
      <c r="K1" s="2" t="s">
        <v>852</v>
      </c>
      <c r="L1" s="2" t="s">
        <v>654</v>
      </c>
    </row>
    <row r="2" spans="1:12">
      <c r="A2" s="3" t="s">
        <v>1953</v>
      </c>
    </row>
    <row r="3" spans="1:12">
      <c r="A3" s="4" t="s">
        <v>2021</v>
      </c>
      <c r="H3" s="6" t="n">
        <v>24826.1</v>
      </c>
      <c r="L3" s="6" t="n">
        <v>16587.7</v>
      </c>
    </row>
    <row r="4" spans="1:12">
      <c r="A4" s="4" t="s">
        <v>507</v>
      </c>
      <c r="H4" s="6" t="n">
        <v>6396.9</v>
      </c>
      <c r="L4" s="7" t="n">
        <v>4783.5</v>
      </c>
    </row>
    <row r="5" spans="1:12">
      <c r="A5" s="4" t="s">
        <v>2022</v>
      </c>
      <c r="H5" s="4" t="s">
        <v>2023</v>
      </c>
    </row>
    <row r="6" spans="1:12">
      <c r="A6" s="4" t="s">
        <v>50</v>
      </c>
    </row>
    <row r="7" spans="1:12">
      <c r="A7" s="3" t="s">
        <v>1953</v>
      </c>
    </row>
    <row r="8" spans="1:12">
      <c r="A8" s="4" t="s">
        <v>507</v>
      </c>
      <c r="H8" s="8" t="n">
        <v>3492</v>
      </c>
      <c r="L8" s="7" t="n">
        <v>3490.8</v>
      </c>
    </row>
    <row r="9" spans="1:12">
      <c r="A9" s="4" t="s">
        <v>1313</v>
      </c>
    </row>
    <row r="10" spans="1:12">
      <c r="A10" s="3" t="s">
        <v>1953</v>
      </c>
    </row>
    <row r="11" spans="1:12">
      <c r="A11" s="4" t="s">
        <v>1666</v>
      </c>
      <c r="I11" s="17" t="n">
        <v>650000000</v>
      </c>
    </row>
    <row r="12" spans="1:12">
      <c r="A12" s="4" t="s">
        <v>1208</v>
      </c>
      <c r="H12" s="4" t="s">
        <v>1209</v>
      </c>
      <c r="I12" s="4" t="s">
        <v>1209</v>
      </c>
    </row>
    <row r="13" spans="1:12">
      <c r="A13" s="4" t="s">
        <v>1314</v>
      </c>
    </row>
    <row r="14" spans="1:12">
      <c r="A14" s="3" t="s">
        <v>1953</v>
      </c>
    </row>
    <row r="15" spans="1:12">
      <c r="A15" s="4" t="s">
        <v>507</v>
      </c>
      <c r="F15" s="17" t="n">
        <v>650000000</v>
      </c>
      <c r="H15" s="6" t="n">
        <v>518.8</v>
      </c>
      <c r="I15" s="17" t="n">
        <v>650000000</v>
      </c>
      <c r="L15" s="5" t="n">
        <v>0</v>
      </c>
    </row>
    <row r="16" spans="1:12">
      <c r="A16" s="4" t="s">
        <v>1316</v>
      </c>
      <c r="E16" s="6" t="n">
        <v>509.5</v>
      </c>
      <c r="F16" s="17" t="n">
        <v>646800000</v>
      </c>
    </row>
    <row r="17" spans="1:12">
      <c r="A17" s="4" t="s">
        <v>1208</v>
      </c>
      <c r="F17" s="4" t="s">
        <v>1209</v>
      </c>
      <c r="H17" s="4" t="s">
        <v>1209</v>
      </c>
      <c r="I17" s="4" t="s">
        <v>1209</v>
      </c>
    </row>
    <row r="18" spans="1:12">
      <c r="A18" s="4" t="s">
        <v>1308</v>
      </c>
    </row>
    <row r="19" spans="1:12">
      <c r="A19" s="3" t="s">
        <v>1953</v>
      </c>
    </row>
    <row r="20" spans="1:12">
      <c r="A20" s="4" t="s">
        <v>507</v>
      </c>
      <c r="C20" s="17" t="n">
        <v>388400000</v>
      </c>
      <c r="H20" s="8" t="n">
        <v>0</v>
      </c>
      <c r="I20" s="17" t="n">
        <v>400000000</v>
      </c>
      <c r="L20" s="7" t="n">
        <v>298.3</v>
      </c>
    </row>
    <row r="21" spans="1:12">
      <c r="A21" s="4" t="s">
        <v>1208</v>
      </c>
      <c r="C21" s="4" t="s">
        <v>1213</v>
      </c>
      <c r="H21" s="4" t="s">
        <v>1213</v>
      </c>
      <c r="I21" s="4" t="s">
        <v>1213</v>
      </c>
    </row>
    <row r="22" spans="1:12">
      <c r="A22" s="4" t="s">
        <v>1309</v>
      </c>
      <c r="B22" s="6" t="n">
        <v>340.6</v>
      </c>
      <c r="C22" s="17" t="n">
        <v>430600000</v>
      </c>
      <c r="G22" s="6" t="n">
        <v>9.699999999999999</v>
      </c>
    </row>
    <row r="23" spans="1:12">
      <c r="A23" s="4" t="s">
        <v>1311</v>
      </c>
    </row>
    <row r="24" spans="1:12">
      <c r="A24" s="3" t="s">
        <v>1953</v>
      </c>
    </row>
    <row r="25" spans="1:12">
      <c r="A25" s="4" t="s">
        <v>507</v>
      </c>
      <c r="H25" s="8" t="n">
        <v>0</v>
      </c>
      <c r="L25" s="6" t="n">
        <v>131.3</v>
      </c>
    </row>
    <row r="26" spans="1:12">
      <c r="A26" s="4" t="s">
        <v>1312</v>
      </c>
      <c r="D26" s="6" t="n">
        <v>124.9</v>
      </c>
    </row>
    <row r="27" spans="1:12">
      <c r="A27" s="4" t="s">
        <v>1356</v>
      </c>
    </row>
    <row r="28" spans="1:12">
      <c r="A28" s="3" t="s">
        <v>1953</v>
      </c>
    </row>
    <row r="29" spans="1:12">
      <c r="A29" s="4" t="s">
        <v>2024</v>
      </c>
      <c r="H29" s="5" t="n">
        <v>5075894</v>
      </c>
      <c r="I29" s="5" t="n">
        <v>5075894</v>
      </c>
    </row>
    <row r="30" spans="1:12">
      <c r="A30" s="4" t="s">
        <v>1647</v>
      </c>
      <c r="H30" s="6" t="n">
        <v>2191.6</v>
      </c>
      <c r="J30" s="6" t="n">
        <v>119.3</v>
      </c>
      <c r="K30" s="6" t="n">
        <v>2072.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25</v>
      </c>
      <c r="B1" s="2" t="s">
        <v>704</v>
      </c>
      <c r="C1" s="2" t="s">
        <v>654</v>
      </c>
      <c r="D1" s="2" t="s">
        <v>1202</v>
      </c>
    </row>
    <row r="2" spans="1:4">
      <c r="A2" s="3" t="s">
        <v>2026</v>
      </c>
    </row>
    <row r="3" spans="1:4">
      <c r="A3" s="4" t="s">
        <v>2027</v>
      </c>
      <c r="B3" s="8" t="n">
        <v>36900</v>
      </c>
      <c r="C3" s="8" t="n">
        <v>27100</v>
      </c>
    </row>
    <row r="4" spans="1:4">
      <c r="A4" s="4" t="s">
        <v>60</v>
      </c>
      <c r="B4" s="7" t="n">
        <v>6414.1</v>
      </c>
      <c r="C4" s="7" t="n">
        <v>4767.6</v>
      </c>
    </row>
    <row r="5" spans="1:4">
      <c r="A5" s="4" t="s">
        <v>2028</v>
      </c>
      <c r="B5" s="7" t="n">
        <v>4057.2</v>
      </c>
      <c r="C5" s="7" t="n">
        <v>3438.2</v>
      </c>
    </row>
    <row r="6" spans="1:4">
      <c r="A6" s="4" t="s">
        <v>44</v>
      </c>
      <c r="B6" s="7" t="n">
        <v>4600.9</v>
      </c>
      <c r="C6" s="5" t="n">
        <v>2000</v>
      </c>
    </row>
    <row r="7" spans="1:4">
      <c r="A7" s="4" t="s">
        <v>45</v>
      </c>
      <c r="B7" s="8" t="n">
        <v>18412</v>
      </c>
      <c r="C7" s="6" t="n">
        <v>11820.1</v>
      </c>
      <c r="D7" s="6" t="n">
        <v>12018.9</v>
      </c>
    </row>
    <row r="8" spans="1:4">
      <c r="A8" s="4" t="s">
        <v>2029</v>
      </c>
      <c r="B8" s="4" t="s">
        <v>2030</v>
      </c>
      <c r="C8" s="4" t="s">
        <v>2031</v>
      </c>
    </row>
    <row r="9" spans="1:4">
      <c r="A9" s="4" t="s">
        <v>2032</v>
      </c>
      <c r="B9" s="4" t="s">
        <v>2033</v>
      </c>
      <c r="C9" s="4" t="s">
        <v>2034</v>
      </c>
    </row>
    <row r="10" spans="1:4">
      <c r="A10" s="4" t="s">
        <v>2035</v>
      </c>
      <c r="B10" s="4" t="s">
        <v>2036</v>
      </c>
      <c r="C10" s="4" t="s">
        <v>2037</v>
      </c>
    </row>
    <row r="11" spans="1:4">
      <c r="A11" s="4" t="s">
        <v>2038</v>
      </c>
      <c r="B11" s="7" t="n">
        <v>7.1</v>
      </c>
    </row>
    <row r="12" spans="1:4">
      <c r="A12" s="4" t="s">
        <v>2039</v>
      </c>
      <c r="B12" s="5" t="n">
        <v>6</v>
      </c>
    </row>
    <row r="13" spans="1:4">
      <c r="A13" s="4" t="s">
        <v>47</v>
      </c>
    </row>
    <row r="14" spans="1:4">
      <c r="A14" s="3" t="s">
        <v>2026</v>
      </c>
    </row>
    <row r="15" spans="1:4">
      <c r="A15" s="4" t="s">
        <v>48</v>
      </c>
      <c r="B15" s="6" t="n">
        <v>12475.6</v>
      </c>
      <c r="C15" s="6" t="n">
        <v>8484.6</v>
      </c>
    </row>
    <row r="16" spans="1:4">
      <c r="A16" s="4" t="s">
        <v>49</v>
      </c>
    </row>
    <row r="17" spans="1:4">
      <c r="A17" s="3" t="s">
        <v>2026</v>
      </c>
    </row>
    <row r="18" spans="1:4">
      <c r="A18" s="4" t="s">
        <v>48</v>
      </c>
      <c r="B18" s="7" t="n">
        <v>1335.5</v>
      </c>
      <c r="C18" s="7" t="n">
        <v>1335.5</v>
      </c>
      <c r="D18" s="6" t="n">
        <v>1334.9</v>
      </c>
    </row>
    <row r="19" spans="1:4">
      <c r="A19" s="4" t="s">
        <v>1338</v>
      </c>
    </row>
    <row r="20" spans="1:4">
      <c r="A20" s="3" t="s">
        <v>2026</v>
      </c>
    </row>
    <row r="21" spans="1:4">
      <c r="A21" s="4" t="s">
        <v>2027</v>
      </c>
      <c r="B21" s="7" t="n">
        <v>2356.9</v>
      </c>
      <c r="C21" s="6" t="n">
        <v>1329.4</v>
      </c>
    </row>
    <row r="22" spans="1:4">
      <c r="A22" s="4" t="s">
        <v>60</v>
      </c>
      <c r="B22" s="7" t="n">
        <v>3475.1</v>
      </c>
    </row>
    <row r="23" spans="1:4">
      <c r="A23" s="4" t="s">
        <v>1151</v>
      </c>
    </row>
    <row r="24" spans="1:4">
      <c r="A24" s="3" t="s">
        <v>2026</v>
      </c>
    </row>
    <row r="25" spans="1:4">
      <c r="A25" s="4" t="s">
        <v>60</v>
      </c>
      <c r="B25" s="5" t="n">
        <v>1373</v>
      </c>
    </row>
    <row r="26" spans="1:4">
      <c r="A26" s="4" t="s">
        <v>61</v>
      </c>
    </row>
    <row r="27" spans="1:4">
      <c r="A27" s="3" t="s">
        <v>2026</v>
      </c>
    </row>
    <row r="28" spans="1:4">
      <c r="A28" s="4" t="s">
        <v>60</v>
      </c>
      <c r="B28" s="8" t="n">
        <v>15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0</v>
      </c>
      <c r="B1" s="2" t="s">
        <v>1</v>
      </c>
    </row>
    <row r="2" spans="1:3">
      <c r="B2" s="2" t="s">
        <v>22</v>
      </c>
      <c r="C2" s="2" t="s">
        <v>23</v>
      </c>
    </row>
    <row r="3" spans="1:3">
      <c r="A3" s="4" t="s">
        <v>782</v>
      </c>
    </row>
    <row r="4" spans="1:3">
      <c r="A4" s="3" t="s">
        <v>1138</v>
      </c>
    </row>
    <row r="5" spans="1:3">
      <c r="A5" s="4" t="s">
        <v>773</v>
      </c>
      <c r="B5" s="4" t="s">
        <v>783</v>
      </c>
      <c r="C5" s="4" t="s">
        <v>783</v>
      </c>
    </row>
    <row r="6" spans="1:3">
      <c r="A6" s="4" t="s">
        <v>790</v>
      </c>
    </row>
    <row r="7" spans="1:3">
      <c r="A7" s="3" t="s">
        <v>1138</v>
      </c>
    </row>
    <row r="8" spans="1:3">
      <c r="A8" s="4" t="s">
        <v>773</v>
      </c>
      <c r="B8" s="4" t="s">
        <v>791</v>
      </c>
      <c r="C8" s="4" t="s">
        <v>79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1</v>
      </c>
      <c r="B1" s="2" t="s">
        <v>1</v>
      </c>
    </row>
    <row r="2" spans="1:3">
      <c r="B2" s="2" t="s">
        <v>22</v>
      </c>
      <c r="C2" s="2" t="s">
        <v>23</v>
      </c>
    </row>
    <row r="3" spans="1:3">
      <c r="A3" s="3" t="s">
        <v>1138</v>
      </c>
    </row>
    <row r="4" spans="1:3">
      <c r="A4" s="4" t="s">
        <v>75</v>
      </c>
      <c r="B4" s="6" t="n">
        <v>12207.5</v>
      </c>
      <c r="C4" s="6" t="n">
        <v>9534.299999999999</v>
      </c>
    </row>
    <row r="5" spans="1:3">
      <c r="A5" s="4" t="s">
        <v>76</v>
      </c>
      <c r="B5" s="7" t="n">
        <v>9983.5</v>
      </c>
      <c r="C5" s="7" t="n">
        <v>8088.4</v>
      </c>
    </row>
    <row r="6" spans="1:3">
      <c r="A6" s="4" t="s">
        <v>2042</v>
      </c>
      <c r="B6" s="7" t="n">
        <v>9721.4</v>
      </c>
      <c r="C6" s="7" t="n">
        <v>7862.2</v>
      </c>
    </row>
    <row r="7" spans="1:3">
      <c r="A7" s="4" t="s">
        <v>2043</v>
      </c>
      <c r="B7" s="7" t="n">
        <v>-10570.3</v>
      </c>
      <c r="C7" s="7" t="n">
        <v>-7471.4</v>
      </c>
    </row>
    <row r="8" spans="1:3">
      <c r="A8" s="4" t="s">
        <v>2044</v>
      </c>
      <c r="B8" s="7" t="n">
        <v>-848.9</v>
      </c>
      <c r="C8" s="7" t="n">
        <v>390.8</v>
      </c>
    </row>
    <row r="9" spans="1:3">
      <c r="A9" s="4" t="s">
        <v>711</v>
      </c>
      <c r="B9" s="7" t="n">
        <v>514.6</v>
      </c>
      <c r="C9" s="7" t="n">
        <v>514.4</v>
      </c>
    </row>
    <row r="10" spans="1:3">
      <c r="A10" s="4" t="s">
        <v>2045</v>
      </c>
      <c r="B10" s="7" t="n">
        <v>73.2</v>
      </c>
      <c r="C10" s="7" t="n">
        <v>66.8</v>
      </c>
    </row>
    <row r="11" spans="1:3">
      <c r="A11" s="4" t="s">
        <v>714</v>
      </c>
      <c r="B11" s="7" t="n">
        <v>-28.8</v>
      </c>
      <c r="C11" s="5" t="n">
        <v>-26</v>
      </c>
    </row>
    <row r="12" spans="1:3">
      <c r="A12" s="4" t="s">
        <v>80</v>
      </c>
      <c r="B12" s="5" t="n">
        <v>559</v>
      </c>
      <c r="C12" s="7" t="n">
        <v>555.2</v>
      </c>
    </row>
    <row r="13" spans="1:3">
      <c r="A13" s="4" t="s">
        <v>726</v>
      </c>
      <c r="B13" s="7" t="n">
        <v>200.5</v>
      </c>
      <c r="C13" s="7" t="n">
        <v>24.2</v>
      </c>
    </row>
    <row r="14" spans="1:3">
      <c r="A14" s="4" t="s">
        <v>84</v>
      </c>
      <c r="B14" s="7" t="n">
        <v>3257.6</v>
      </c>
      <c r="C14" s="7" t="n">
        <v>2061.6</v>
      </c>
    </row>
    <row r="15" spans="1:3">
      <c r="A15" s="4" t="s">
        <v>92</v>
      </c>
      <c r="B15" s="5" t="n">
        <v>-2996</v>
      </c>
      <c r="C15" s="7" t="n">
        <v>-1958.4</v>
      </c>
    </row>
    <row r="16" spans="1:3">
      <c r="A16" s="4" t="s">
        <v>2046</v>
      </c>
      <c r="B16" s="7" t="n">
        <v>261.6</v>
      </c>
      <c r="C16" s="7" t="n">
        <v>103.2</v>
      </c>
    </row>
    <row r="17" spans="1:3">
      <c r="A17" s="4" t="s">
        <v>2047</v>
      </c>
      <c r="B17" s="7" t="n">
        <v>172.2</v>
      </c>
      <c r="C17" s="7" t="n">
        <v>1073.4</v>
      </c>
    </row>
    <row r="18" spans="1:3">
      <c r="A18" s="4" t="s">
        <v>82</v>
      </c>
      <c r="B18" s="7" t="n">
        <v>1467.5</v>
      </c>
      <c r="C18" s="7" t="n">
        <v>-1203.6</v>
      </c>
    </row>
    <row r="19" spans="1:3">
      <c r="A19" s="4" t="s">
        <v>83</v>
      </c>
      <c r="B19" s="7" t="n">
        <v>1018.6</v>
      </c>
      <c r="C19" s="5" t="n">
        <v>0</v>
      </c>
    </row>
    <row r="20" spans="1:3">
      <c r="A20" s="4" t="s">
        <v>146</v>
      </c>
      <c r="B20" s="7" t="n">
        <v>-28.6</v>
      </c>
      <c r="C20" s="5" t="n">
        <v>0</v>
      </c>
    </row>
    <row r="21" spans="1:3">
      <c r="A21" s="4" t="s">
        <v>91</v>
      </c>
      <c r="B21" s="7" t="n">
        <v>-331.2</v>
      </c>
      <c r="C21" s="7" t="n">
        <v>-242.8</v>
      </c>
    </row>
    <row r="22" spans="1:3">
      <c r="A22" s="4" t="s">
        <v>2048</v>
      </c>
      <c r="B22" s="7" t="n">
        <v>-275.3</v>
      </c>
      <c r="C22" s="7" t="n">
        <v>-181.3</v>
      </c>
    </row>
    <row r="23" spans="1:3">
      <c r="A23" s="4" t="s">
        <v>93</v>
      </c>
      <c r="B23" s="7" t="n">
        <v>2023.2</v>
      </c>
      <c r="C23" s="7" t="n">
        <v>-554.3</v>
      </c>
    </row>
    <row r="24" spans="1:3">
      <c r="A24" s="4" t="s">
        <v>271</v>
      </c>
      <c r="B24" s="7" t="n">
        <v>-408.3</v>
      </c>
      <c r="C24" s="7" t="n">
        <v>159.6</v>
      </c>
    </row>
    <row r="25" spans="1:3">
      <c r="A25" s="4" t="s">
        <v>95</v>
      </c>
      <c r="B25" s="7" t="n">
        <v>1614.9</v>
      </c>
      <c r="C25" s="7" t="n">
        <v>-394.7</v>
      </c>
    </row>
    <row r="26" spans="1:3">
      <c r="A26" s="4" t="s">
        <v>97</v>
      </c>
      <c r="B26" s="7" t="n">
        <v>1740.6</v>
      </c>
      <c r="C26" s="7" t="n">
        <v>-512.5</v>
      </c>
    </row>
    <row r="27" spans="1:3">
      <c r="A27" s="4" t="s">
        <v>44</v>
      </c>
      <c r="B27" s="7" t="n">
        <v>-125.7</v>
      </c>
      <c r="C27" s="7" t="n">
        <v>117.8</v>
      </c>
    </row>
    <row r="28" spans="1:3">
      <c r="A28" s="4" t="s">
        <v>2049</v>
      </c>
    </row>
    <row r="29" spans="1:3">
      <c r="A29" s="3" t="s">
        <v>1138</v>
      </c>
    </row>
    <row r="30" spans="1:3">
      <c r="A30" s="4" t="s">
        <v>75</v>
      </c>
      <c r="B30" s="7" t="n">
        <v>12412.9</v>
      </c>
      <c r="C30" s="7" t="n">
        <v>9526.700000000001</v>
      </c>
    </row>
    <row r="31" spans="1:3">
      <c r="A31" s="4" t="s">
        <v>76</v>
      </c>
      <c r="B31" s="7" t="n">
        <v>9975.200000000001</v>
      </c>
      <c r="C31" s="5" t="n">
        <v>7905</v>
      </c>
    </row>
    <row r="32" spans="1:3">
      <c r="A32" s="4" t="s">
        <v>2042</v>
      </c>
      <c r="B32" s="7" t="n">
        <v>9701.299999999999</v>
      </c>
      <c r="C32" s="7" t="n">
        <v>7698.7</v>
      </c>
    </row>
    <row r="33" spans="1:3">
      <c r="A33" s="4" t="s">
        <v>2043</v>
      </c>
      <c r="B33" s="7" t="n">
        <v>-10342.8</v>
      </c>
      <c r="C33" s="7" t="n">
        <v>-7122.8</v>
      </c>
    </row>
    <row r="34" spans="1:3">
      <c r="A34" s="4" t="s">
        <v>2044</v>
      </c>
      <c r="B34" s="7" t="n">
        <v>-641.5</v>
      </c>
      <c r="C34" s="7" t="n">
        <v>575.9</v>
      </c>
    </row>
    <row r="35" spans="1:3">
      <c r="A35" s="4" t="s">
        <v>711</v>
      </c>
      <c r="B35" s="5" t="n">
        <v>456</v>
      </c>
      <c r="C35" s="7" t="n">
        <v>446.2</v>
      </c>
    </row>
    <row r="36" spans="1:3">
      <c r="A36" s="4" t="s">
        <v>2045</v>
      </c>
      <c r="B36" s="7" t="n">
        <v>53.2</v>
      </c>
      <c r="C36" s="7" t="n">
        <v>51.1</v>
      </c>
    </row>
    <row r="37" spans="1:3">
      <c r="A37" s="4" t="s">
        <v>714</v>
      </c>
      <c r="B37" s="7" t="n">
        <v>-106.9</v>
      </c>
      <c r="C37" s="7" t="n">
        <v>-87.3</v>
      </c>
    </row>
    <row r="38" spans="1:3">
      <c r="A38" s="4" t="s">
        <v>80</v>
      </c>
      <c r="B38" s="7" t="n">
        <v>402.3</v>
      </c>
      <c r="C38" s="5" t="n">
        <v>410</v>
      </c>
    </row>
    <row r="39" spans="1:3">
      <c r="A39" s="4" t="s">
        <v>726</v>
      </c>
      <c r="B39" s="7" t="n">
        <v>23.5</v>
      </c>
      <c r="C39" s="7" t="n">
        <v>53.3</v>
      </c>
    </row>
    <row r="40" spans="1:3">
      <c r="A40" s="4" t="s">
        <v>84</v>
      </c>
      <c r="B40" s="5" t="n">
        <v>0</v>
      </c>
      <c r="C40" s="5" t="n">
        <v>0</v>
      </c>
    </row>
    <row r="41" spans="1:3">
      <c r="A41" s="4" t="s">
        <v>92</v>
      </c>
      <c r="B41" s="5" t="n">
        <v>0</v>
      </c>
      <c r="C41" s="5" t="n">
        <v>0</v>
      </c>
    </row>
    <row r="42" spans="1:3">
      <c r="A42" s="4" t="s">
        <v>2046</v>
      </c>
      <c r="B42" s="5" t="n">
        <v>0</v>
      </c>
      <c r="C42" s="5" t="n">
        <v>0</v>
      </c>
    </row>
    <row r="43" spans="1:3">
      <c r="A43" s="4" t="s">
        <v>2047</v>
      </c>
      <c r="B43" s="7" t="n">
        <v>-215.7</v>
      </c>
      <c r="C43" s="7" t="n">
        <v>1039.2</v>
      </c>
    </row>
    <row r="44" spans="1:3">
      <c r="A44" s="4" t="s">
        <v>82</v>
      </c>
      <c r="B44" s="7" t="n">
        <v>1558.3</v>
      </c>
      <c r="C44" s="7" t="n">
        <v>-837.3</v>
      </c>
    </row>
    <row r="45" spans="1:3">
      <c r="A45" s="4" t="s">
        <v>83</v>
      </c>
      <c r="B45" s="7" t="n">
        <v>1018.6</v>
      </c>
    </row>
    <row r="46" spans="1:3">
      <c r="A46" s="4" t="s">
        <v>146</v>
      </c>
      <c r="B46" s="5" t="n">
        <v>0</v>
      </c>
    </row>
    <row r="47" spans="1:3">
      <c r="A47" s="4" t="s">
        <v>91</v>
      </c>
      <c r="B47" s="7" t="n">
        <v>-41.3</v>
      </c>
      <c r="C47" s="7" t="n">
        <v>-26.1</v>
      </c>
    </row>
    <row r="48" spans="1:3">
      <c r="A48" s="4" t="s">
        <v>2048</v>
      </c>
      <c r="B48" s="7" t="n">
        <v>-131.6</v>
      </c>
      <c r="C48" s="7" t="n">
        <v>-74.90000000000001</v>
      </c>
    </row>
    <row r="49" spans="1:3">
      <c r="A49" s="4" t="s">
        <v>93</v>
      </c>
      <c r="B49" s="7" t="n">
        <v>2188.3</v>
      </c>
      <c r="C49" s="7" t="n">
        <v>100.9</v>
      </c>
    </row>
    <row r="50" spans="1:3">
      <c r="A50" s="4" t="s">
        <v>2050</v>
      </c>
    </row>
    <row r="51" spans="1:3">
      <c r="A51" s="3" t="s">
        <v>1138</v>
      </c>
    </row>
    <row r="52" spans="1:3">
      <c r="A52" s="4" t="s">
        <v>75</v>
      </c>
      <c r="B52" s="7" t="n">
        <v>8.4</v>
      </c>
      <c r="C52" s="7" t="n">
        <v>183.9</v>
      </c>
    </row>
    <row r="53" spans="1:3">
      <c r="A53" s="4" t="s">
        <v>76</v>
      </c>
      <c r="B53" s="7" t="n">
        <v>8.300000000000001</v>
      </c>
      <c r="C53" s="7" t="n">
        <v>183.4</v>
      </c>
    </row>
    <row r="54" spans="1:3">
      <c r="A54" s="4" t="s">
        <v>2042</v>
      </c>
      <c r="B54" s="7" t="n">
        <v>20.1</v>
      </c>
      <c r="C54" s="7" t="n">
        <v>163.5</v>
      </c>
    </row>
    <row r="55" spans="1:3">
      <c r="A55" s="4" t="s">
        <v>2043</v>
      </c>
      <c r="B55" s="7" t="n">
        <v>-227.5</v>
      </c>
      <c r="C55" s="7" t="n">
        <v>-348.6</v>
      </c>
    </row>
    <row r="56" spans="1:3">
      <c r="A56" s="4" t="s">
        <v>2044</v>
      </c>
      <c r="B56" s="7" t="n">
        <v>-207.4</v>
      </c>
      <c r="C56" s="7" t="n">
        <v>-185.1</v>
      </c>
    </row>
    <row r="57" spans="1:3">
      <c r="A57" s="4" t="s">
        <v>711</v>
      </c>
      <c r="B57" s="7" t="n">
        <v>37.2</v>
      </c>
      <c r="C57" s="7" t="n">
        <v>58.6</v>
      </c>
    </row>
    <row r="58" spans="1:3">
      <c r="A58" s="4" t="s">
        <v>2045</v>
      </c>
      <c r="B58" s="7" t="n">
        <v>4.6</v>
      </c>
      <c r="C58" s="7" t="n">
        <v>5.9</v>
      </c>
    </row>
    <row r="59" spans="1:3">
      <c r="A59" s="4" t="s">
        <v>714</v>
      </c>
      <c r="B59" s="7" t="n">
        <v>-12.9</v>
      </c>
      <c r="C59" s="7" t="n">
        <v>-13.3</v>
      </c>
    </row>
    <row r="60" spans="1:3">
      <c r="A60" s="4" t="s">
        <v>80</v>
      </c>
      <c r="B60" s="7" t="n">
        <v>28.9</v>
      </c>
      <c r="C60" s="7" t="n">
        <v>51.2</v>
      </c>
    </row>
    <row r="61" spans="1:3">
      <c r="A61" s="4" t="s">
        <v>726</v>
      </c>
      <c r="B61" s="7" t="n">
        <v>-6.1</v>
      </c>
      <c r="C61" s="7" t="n">
        <v>-15.5</v>
      </c>
    </row>
    <row r="62" spans="1:3">
      <c r="A62" s="4" t="s">
        <v>84</v>
      </c>
      <c r="B62" s="5" t="n">
        <v>0</v>
      </c>
      <c r="C62" s="5" t="n">
        <v>0</v>
      </c>
    </row>
    <row r="63" spans="1:3">
      <c r="A63" s="4" t="s">
        <v>92</v>
      </c>
      <c r="B63" s="5" t="n">
        <v>0</v>
      </c>
      <c r="C63" s="5" t="n">
        <v>0</v>
      </c>
    </row>
    <row r="64" spans="1:3">
      <c r="A64" s="4" t="s">
        <v>2046</v>
      </c>
      <c r="B64" s="5" t="n">
        <v>0</v>
      </c>
      <c r="C64" s="5" t="n">
        <v>0</v>
      </c>
    </row>
    <row r="65" spans="1:3">
      <c r="A65" s="4" t="s">
        <v>2047</v>
      </c>
      <c r="B65" s="7" t="n">
        <v>-184.6</v>
      </c>
      <c r="C65" s="7" t="n">
        <v>-149.4</v>
      </c>
    </row>
    <row r="66" spans="1:3">
      <c r="A66" s="4" t="s">
        <v>82</v>
      </c>
      <c r="B66" s="7" t="n">
        <v>73.3</v>
      </c>
      <c r="C66" s="7" t="n">
        <v>-225.2</v>
      </c>
    </row>
    <row r="67" spans="1:3">
      <c r="A67" s="4" t="s">
        <v>83</v>
      </c>
      <c r="B67" s="5" t="n">
        <v>0</v>
      </c>
    </row>
    <row r="68" spans="1:3">
      <c r="A68" s="4" t="s">
        <v>146</v>
      </c>
      <c r="B68" s="5" t="n">
        <v>0</v>
      </c>
    </row>
    <row r="69" spans="1:3">
      <c r="A69" s="4" t="s">
        <v>91</v>
      </c>
      <c r="B69" s="5" t="n">
        <v>0</v>
      </c>
      <c r="C69" s="5" t="n">
        <v>0</v>
      </c>
    </row>
    <row r="70" spans="1:3">
      <c r="A70" s="4" t="s">
        <v>2048</v>
      </c>
      <c r="B70" s="5" t="n">
        <v>0</v>
      </c>
      <c r="C70" s="5" t="n">
        <v>0</v>
      </c>
    </row>
    <row r="71" spans="1:3">
      <c r="A71" s="4" t="s">
        <v>93</v>
      </c>
      <c r="B71" s="7" t="n">
        <v>-111.3</v>
      </c>
      <c r="C71" s="7" t="n">
        <v>-374.6</v>
      </c>
    </row>
    <row r="72" spans="1:3">
      <c r="A72" s="4" t="s">
        <v>2051</v>
      </c>
    </row>
    <row r="73" spans="1:3">
      <c r="A73" s="3" t="s">
        <v>1138</v>
      </c>
    </row>
    <row r="74" spans="1:3">
      <c r="A74" s="4" t="s">
        <v>75</v>
      </c>
      <c r="B74" s="5" t="n">
        <v>0</v>
      </c>
      <c r="C74" s="5" t="n">
        <v>0</v>
      </c>
    </row>
    <row r="75" spans="1:3">
      <c r="A75" s="4" t="s">
        <v>76</v>
      </c>
      <c r="B75" s="5" t="n">
        <v>0</v>
      </c>
      <c r="C75" s="5" t="n">
        <v>0</v>
      </c>
    </row>
    <row r="76" spans="1:3">
      <c r="A76" s="4" t="s">
        <v>2042</v>
      </c>
      <c r="B76" s="5" t="n">
        <v>0</v>
      </c>
      <c r="C76" s="5" t="n">
        <v>0</v>
      </c>
    </row>
    <row r="77" spans="1:3">
      <c r="A77" s="4" t="s">
        <v>2043</v>
      </c>
      <c r="B77" s="5" t="n">
        <v>0</v>
      </c>
      <c r="C77" s="5" t="n">
        <v>0</v>
      </c>
    </row>
    <row r="78" spans="1:3">
      <c r="A78" s="4" t="s">
        <v>2044</v>
      </c>
      <c r="B78" s="5" t="n">
        <v>0</v>
      </c>
      <c r="C78" s="5" t="n">
        <v>0</v>
      </c>
    </row>
    <row r="79" spans="1:3">
      <c r="A79" s="4" t="s">
        <v>711</v>
      </c>
      <c r="B79" s="7" t="n">
        <v>29.7</v>
      </c>
      <c r="C79" s="7" t="n">
        <v>21.3</v>
      </c>
    </row>
    <row r="80" spans="1:3">
      <c r="A80" s="4" t="s">
        <v>2045</v>
      </c>
      <c r="B80" s="7" t="n">
        <v>9.1</v>
      </c>
      <c r="C80" s="7" t="n">
        <v>8.199999999999999</v>
      </c>
    </row>
    <row r="81" spans="1:3">
      <c r="A81" s="4" t="s">
        <v>714</v>
      </c>
      <c r="B81" s="7" t="n">
        <v>-143.7</v>
      </c>
      <c r="C81" s="7" t="n">
        <v>-12.8</v>
      </c>
    </row>
    <row r="82" spans="1:3">
      <c r="A82" s="4" t="s">
        <v>80</v>
      </c>
      <c r="B82" s="7" t="n">
        <v>-104.9</v>
      </c>
      <c r="C82" s="7" t="n">
        <v>16.7</v>
      </c>
    </row>
    <row r="83" spans="1:3">
      <c r="A83" s="4" t="s">
        <v>726</v>
      </c>
      <c r="B83" s="7" t="n">
        <v>55.4</v>
      </c>
      <c r="C83" s="7" t="n">
        <v>13.6</v>
      </c>
    </row>
    <row r="84" spans="1:3">
      <c r="A84" s="4" t="s">
        <v>84</v>
      </c>
      <c r="B84" s="7" t="n">
        <v>3257.6</v>
      </c>
      <c r="C84" s="7" t="n">
        <v>2061.6</v>
      </c>
    </row>
    <row r="85" spans="1:3">
      <c r="A85" s="4" t="s">
        <v>92</v>
      </c>
      <c r="B85" s="5" t="n">
        <v>-2996</v>
      </c>
      <c r="C85" s="7" t="n">
        <v>-1958.4</v>
      </c>
    </row>
    <row r="86" spans="1:3">
      <c r="A86" s="4" t="s">
        <v>2046</v>
      </c>
      <c r="B86" s="7" t="n">
        <v>261.6</v>
      </c>
      <c r="C86" s="7" t="n">
        <v>103.2</v>
      </c>
    </row>
    <row r="87" spans="1:3">
      <c r="A87" s="4" t="s">
        <v>2047</v>
      </c>
      <c r="B87" s="7" t="n">
        <v>212.1</v>
      </c>
      <c r="C87" s="7" t="n">
        <v>133.5</v>
      </c>
    </row>
    <row r="88" spans="1:3">
      <c r="A88" s="4" t="s">
        <v>82</v>
      </c>
      <c r="B88" s="7" t="n">
        <v>7.2</v>
      </c>
      <c r="C88" s="7" t="n">
        <v>30.1</v>
      </c>
    </row>
    <row r="89" spans="1:3">
      <c r="A89" s="4" t="s">
        <v>83</v>
      </c>
      <c r="B89" s="5" t="n">
        <v>0</v>
      </c>
    </row>
    <row r="90" spans="1:3">
      <c r="A90" s="4" t="s">
        <v>146</v>
      </c>
      <c r="B90" s="5" t="n">
        <v>0</v>
      </c>
    </row>
    <row r="91" spans="1:3">
      <c r="A91" s="4" t="s">
        <v>91</v>
      </c>
      <c r="B91" s="7" t="n">
        <v>-65.8</v>
      </c>
      <c r="C91" s="7" t="n">
        <v>-28.3</v>
      </c>
    </row>
    <row r="92" spans="1:3">
      <c r="A92" s="4" t="s">
        <v>2048</v>
      </c>
      <c r="B92" s="5" t="n">
        <v>0</v>
      </c>
      <c r="C92" s="5" t="n">
        <v>0</v>
      </c>
    </row>
    <row r="93" spans="1:3">
      <c r="A93" s="4" t="s">
        <v>93</v>
      </c>
      <c r="B93" s="7" t="n">
        <v>153.5</v>
      </c>
      <c r="C93" s="7" t="n">
        <v>135.3</v>
      </c>
    </row>
    <row r="94" spans="1:3">
      <c r="A94" s="4" t="s">
        <v>2052</v>
      </c>
    </row>
    <row r="95" spans="1:3">
      <c r="A95" s="3" t="s">
        <v>1138</v>
      </c>
    </row>
    <row r="96" spans="1:3">
      <c r="A96" s="4" t="s">
        <v>75</v>
      </c>
      <c r="B96" s="5" t="n">
        <v>0</v>
      </c>
      <c r="C96" s="5" t="n">
        <v>0</v>
      </c>
    </row>
    <row r="97" spans="1:3">
      <c r="A97" s="4" t="s">
        <v>76</v>
      </c>
      <c r="B97" s="5" t="n">
        <v>0</v>
      </c>
      <c r="C97" s="5" t="n">
        <v>0</v>
      </c>
    </row>
    <row r="98" spans="1:3">
      <c r="A98" s="4" t="s">
        <v>2042</v>
      </c>
      <c r="B98" s="5" t="n">
        <v>0</v>
      </c>
      <c r="C98" s="5" t="n">
        <v>0</v>
      </c>
    </row>
    <row r="99" spans="1:3">
      <c r="A99" s="4" t="s">
        <v>2043</v>
      </c>
      <c r="B99" s="5" t="n">
        <v>0</v>
      </c>
      <c r="C99" s="5" t="n">
        <v>0</v>
      </c>
    </row>
    <row r="100" spans="1:3">
      <c r="A100" s="4" t="s">
        <v>2044</v>
      </c>
      <c r="B100" s="5" t="n">
        <v>0</v>
      </c>
      <c r="C100" s="5" t="n">
        <v>0</v>
      </c>
    </row>
    <row r="101" spans="1:3">
      <c r="A101" s="4" t="s">
        <v>711</v>
      </c>
      <c r="B101" s="7" t="n">
        <v>-8.300000000000001</v>
      </c>
      <c r="C101" s="7" t="n">
        <v>-11.7</v>
      </c>
    </row>
    <row r="102" spans="1:3">
      <c r="A102" s="4" t="s">
        <v>2045</v>
      </c>
      <c r="B102" s="7" t="n">
        <v>6.3</v>
      </c>
      <c r="C102" s="7" t="n">
        <v>1.6</v>
      </c>
    </row>
    <row r="103" spans="1:3">
      <c r="A103" s="4" t="s">
        <v>714</v>
      </c>
      <c r="B103" s="7" t="n">
        <v>-2.1</v>
      </c>
      <c r="C103" s="7" t="n">
        <v>-1.4</v>
      </c>
    </row>
    <row r="104" spans="1:3">
      <c r="A104" s="4" t="s">
        <v>80</v>
      </c>
      <c r="B104" s="7" t="n">
        <v>-4.1</v>
      </c>
      <c r="C104" s="7" t="n">
        <v>-11.5</v>
      </c>
    </row>
    <row r="105" spans="1:3">
      <c r="A105" s="4" t="s">
        <v>726</v>
      </c>
      <c r="B105" s="7" t="n">
        <v>127.7</v>
      </c>
      <c r="C105" s="7" t="n">
        <v>-27.2</v>
      </c>
    </row>
    <row r="106" spans="1:3">
      <c r="A106" s="4" t="s">
        <v>84</v>
      </c>
      <c r="B106" s="5" t="n">
        <v>0</v>
      </c>
      <c r="C106" s="5" t="n">
        <v>0</v>
      </c>
    </row>
    <row r="107" spans="1:3">
      <c r="A107" s="4" t="s">
        <v>92</v>
      </c>
      <c r="B107" s="5" t="n">
        <v>0</v>
      </c>
      <c r="C107" s="5" t="n">
        <v>0</v>
      </c>
    </row>
    <row r="108" spans="1:3">
      <c r="A108" s="4" t="s">
        <v>2046</v>
      </c>
      <c r="B108" s="5" t="n">
        <v>0</v>
      </c>
      <c r="C108" s="5" t="n">
        <v>0</v>
      </c>
    </row>
    <row r="109" spans="1:3">
      <c r="A109" s="4" t="s">
        <v>2047</v>
      </c>
      <c r="B109" s="7" t="n">
        <v>123.6</v>
      </c>
      <c r="C109" s="7" t="n">
        <v>-38.7</v>
      </c>
    </row>
    <row r="110" spans="1:3">
      <c r="A110" s="4" t="s">
        <v>82</v>
      </c>
      <c r="B110" s="7" t="n">
        <v>-171.3</v>
      </c>
      <c r="C110" s="7" t="n">
        <v>-171.2</v>
      </c>
    </row>
    <row r="111" spans="1:3">
      <c r="A111" s="4" t="s">
        <v>83</v>
      </c>
      <c r="B111" s="5" t="n">
        <v>0</v>
      </c>
    </row>
    <row r="112" spans="1:3">
      <c r="A112" s="4" t="s">
        <v>146</v>
      </c>
      <c r="B112" s="7" t="n">
        <v>-28.6</v>
      </c>
    </row>
    <row r="113" spans="1:3">
      <c r="A113" s="4" t="s">
        <v>91</v>
      </c>
      <c r="B113" s="7" t="n">
        <v>-224.1</v>
      </c>
      <c r="C113" s="7" t="n">
        <v>-188.4</v>
      </c>
    </row>
    <row r="114" spans="1:3">
      <c r="A114" s="4" t="s">
        <v>2048</v>
      </c>
      <c r="B114" s="7" t="n">
        <v>93.09999999999999</v>
      </c>
      <c r="C114" s="7" t="n">
        <v>-17.6</v>
      </c>
    </row>
    <row r="115" spans="1:3">
      <c r="A115" s="4" t="s">
        <v>93</v>
      </c>
      <c r="B115" s="7" t="n">
        <v>-207.3</v>
      </c>
      <c r="C115" s="7" t="n">
        <v>-415.9</v>
      </c>
    </row>
    <row r="116" spans="1:3">
      <c r="A116" s="4" t="s">
        <v>2053</v>
      </c>
    </row>
    <row r="117" spans="1:3">
      <c r="A117" s="3" t="s">
        <v>1138</v>
      </c>
    </row>
    <row r="118" spans="1:3">
      <c r="A118" s="4" t="s">
        <v>75</v>
      </c>
      <c r="B118" s="7" t="n">
        <v>-213.8</v>
      </c>
      <c r="C118" s="7" t="n">
        <v>-176.3</v>
      </c>
    </row>
    <row r="119" spans="1:3">
      <c r="A119" s="4" t="s">
        <v>76</v>
      </c>
      <c r="B119" s="5" t="n">
        <v>0</v>
      </c>
      <c r="C119" s="5" t="n">
        <v>0</v>
      </c>
    </row>
    <row r="120" spans="1:3">
      <c r="A120" s="4" t="s">
        <v>2042</v>
      </c>
      <c r="B120" s="5" t="n">
        <v>0</v>
      </c>
      <c r="C120" s="5" t="n">
        <v>0</v>
      </c>
    </row>
    <row r="121" spans="1:3">
      <c r="A121" s="4" t="s">
        <v>2043</v>
      </c>
      <c r="B121" s="5" t="n">
        <v>0</v>
      </c>
      <c r="C121" s="5" t="n">
        <v>0</v>
      </c>
    </row>
    <row r="122" spans="1:3">
      <c r="A122" s="4" t="s">
        <v>2044</v>
      </c>
      <c r="B122" s="5" t="n">
        <v>0</v>
      </c>
      <c r="C122" s="5" t="n">
        <v>0</v>
      </c>
    </row>
    <row r="123" spans="1:3">
      <c r="A123" s="4" t="s">
        <v>711</v>
      </c>
      <c r="B123" s="5" t="n">
        <v>0</v>
      </c>
      <c r="C123" s="5" t="n">
        <v>0</v>
      </c>
    </row>
    <row r="124" spans="1:3">
      <c r="A124" s="4" t="s">
        <v>2045</v>
      </c>
      <c r="B124" s="5" t="n">
        <v>0</v>
      </c>
      <c r="C124" s="5" t="n">
        <v>0</v>
      </c>
    </row>
    <row r="125" spans="1:3">
      <c r="A125" s="4" t="s">
        <v>714</v>
      </c>
      <c r="B125" s="7" t="n">
        <v>236.8</v>
      </c>
      <c r="C125" s="7" t="n">
        <v>88.8</v>
      </c>
    </row>
    <row r="126" spans="1:3">
      <c r="A126" s="4" t="s">
        <v>80</v>
      </c>
      <c r="B126" s="7" t="n">
        <v>236.8</v>
      </c>
      <c r="C126" s="7" t="n">
        <v>88.8</v>
      </c>
    </row>
    <row r="127" spans="1:3">
      <c r="A127" s="4" t="s">
        <v>726</v>
      </c>
      <c r="B127" s="5" t="n">
        <v>0</v>
      </c>
      <c r="C127" s="5" t="n">
        <v>0</v>
      </c>
    </row>
    <row r="128" spans="1:3">
      <c r="A128" s="4" t="s">
        <v>84</v>
      </c>
      <c r="B128" s="5" t="n">
        <v>0</v>
      </c>
      <c r="C128" s="5" t="n">
        <v>0</v>
      </c>
    </row>
    <row r="129" spans="1:3">
      <c r="A129" s="4" t="s">
        <v>92</v>
      </c>
      <c r="B129" s="5" t="n">
        <v>0</v>
      </c>
      <c r="C129" s="5" t="n">
        <v>0</v>
      </c>
    </row>
    <row r="130" spans="1:3">
      <c r="A130" s="4" t="s">
        <v>2046</v>
      </c>
      <c r="B130" s="5" t="n">
        <v>0</v>
      </c>
      <c r="C130" s="5" t="n">
        <v>0</v>
      </c>
    </row>
    <row r="131" spans="1:3">
      <c r="A131" s="4" t="s">
        <v>2047</v>
      </c>
      <c r="B131" s="7" t="n">
        <v>236.8</v>
      </c>
      <c r="C131" s="7" t="n">
        <v>88.8</v>
      </c>
    </row>
    <row r="132" spans="1:3">
      <c r="A132" s="4" t="s">
        <v>82</v>
      </c>
      <c r="B132" s="5" t="n">
        <v>0</v>
      </c>
      <c r="C132" s="5" t="n">
        <v>0</v>
      </c>
    </row>
    <row r="133" spans="1:3">
      <c r="A133" s="4" t="s">
        <v>83</v>
      </c>
      <c r="B133" s="5" t="n">
        <v>0</v>
      </c>
    </row>
    <row r="134" spans="1:3">
      <c r="A134" s="4" t="s">
        <v>146</v>
      </c>
      <c r="B134" s="5" t="n">
        <v>0</v>
      </c>
    </row>
    <row r="135" spans="1:3">
      <c r="A135" s="4" t="s">
        <v>91</v>
      </c>
      <c r="B135" s="5" t="n">
        <v>0</v>
      </c>
      <c r="C135" s="5" t="n">
        <v>0</v>
      </c>
    </row>
    <row r="136" spans="1:3">
      <c r="A136" s="4" t="s">
        <v>2048</v>
      </c>
      <c r="B136" s="7" t="n">
        <v>-236.8</v>
      </c>
      <c r="C136" s="7" t="n">
        <v>-88.8</v>
      </c>
    </row>
    <row r="137" spans="1:3">
      <c r="A137" s="4" t="s">
        <v>93</v>
      </c>
      <c r="B137" s="5" t="n">
        <v>0</v>
      </c>
      <c r="C137" s="5" t="n">
        <v>0</v>
      </c>
    </row>
    <row r="138" spans="1:3">
      <c r="A138" s="4" t="s">
        <v>2054</v>
      </c>
    </row>
    <row r="139" spans="1:3">
      <c r="A139" s="3" t="s">
        <v>1138</v>
      </c>
    </row>
    <row r="140" spans="1:3">
      <c r="A140" s="4" t="s">
        <v>75</v>
      </c>
      <c r="B140" s="7" t="n">
        <v>12207.5</v>
      </c>
      <c r="C140" s="7" t="n">
        <v>9534.299999999999</v>
      </c>
    </row>
    <row r="141" spans="1:3">
      <c r="A141" s="4" t="s">
        <v>2042</v>
      </c>
      <c r="B141" s="7" t="n">
        <v>9721.4</v>
      </c>
      <c r="C141" s="7" t="n">
        <v>7862.2</v>
      </c>
    </row>
    <row r="142" spans="1:3">
      <c r="A142" s="4" t="s">
        <v>2055</v>
      </c>
    </row>
    <row r="143" spans="1:3">
      <c r="A143" s="3" t="s">
        <v>1138</v>
      </c>
    </row>
    <row r="144" spans="1:3">
      <c r="A144" s="4" t="s">
        <v>75</v>
      </c>
      <c r="B144" s="7" t="n">
        <v>12199.1</v>
      </c>
      <c r="C144" s="7" t="n">
        <v>9350.4</v>
      </c>
    </row>
    <row r="145" spans="1:3">
      <c r="A145" s="4" t="s">
        <v>2042</v>
      </c>
      <c r="B145" s="7" t="n">
        <v>9701.299999999999</v>
      </c>
      <c r="C145" s="7" t="n">
        <v>7698.7</v>
      </c>
    </row>
    <row r="146" spans="1:3">
      <c r="A146" s="4" t="s">
        <v>2056</v>
      </c>
    </row>
    <row r="147" spans="1:3">
      <c r="A147" s="3" t="s">
        <v>1138</v>
      </c>
    </row>
    <row r="148" spans="1:3">
      <c r="A148" s="4" t="s">
        <v>75</v>
      </c>
      <c r="B148" s="7" t="n">
        <v>8.4</v>
      </c>
      <c r="C148" s="7" t="n">
        <v>183.9</v>
      </c>
    </row>
    <row r="149" spans="1:3">
      <c r="A149" s="4" t="s">
        <v>2042</v>
      </c>
      <c r="B149" s="7" t="n">
        <v>20.1</v>
      </c>
      <c r="C149" s="7" t="n">
        <v>163.5</v>
      </c>
    </row>
    <row r="150" spans="1:3">
      <c r="A150" s="4" t="s">
        <v>2057</v>
      </c>
    </row>
    <row r="151" spans="1:3">
      <c r="A151" s="3" t="s">
        <v>1138</v>
      </c>
    </row>
    <row r="152" spans="1:3">
      <c r="A152" s="4" t="s">
        <v>75</v>
      </c>
      <c r="B152" s="5" t="n">
        <v>0</v>
      </c>
      <c r="C152" s="5" t="n">
        <v>0</v>
      </c>
    </row>
    <row r="153" spans="1:3">
      <c r="A153" s="4" t="s">
        <v>2042</v>
      </c>
      <c r="B153" s="5" t="n">
        <v>0</v>
      </c>
      <c r="C153" s="5" t="n">
        <v>0</v>
      </c>
    </row>
    <row r="154" spans="1:3">
      <c r="A154" s="4" t="s">
        <v>2058</v>
      </c>
    </row>
    <row r="155" spans="1:3">
      <c r="A155" s="3" t="s">
        <v>1138</v>
      </c>
    </row>
    <row r="156" spans="1:3">
      <c r="A156" s="4" t="s">
        <v>75</v>
      </c>
      <c r="B156" s="5" t="n">
        <v>0</v>
      </c>
      <c r="C156" s="5" t="n">
        <v>0</v>
      </c>
    </row>
    <row r="157" spans="1:3">
      <c r="A157" s="4" t="s">
        <v>2042</v>
      </c>
      <c r="B157" s="5" t="n">
        <v>0</v>
      </c>
      <c r="C157" s="5" t="n">
        <v>0</v>
      </c>
    </row>
    <row r="158" spans="1:3">
      <c r="A158" s="4" t="s">
        <v>2059</v>
      </c>
    </row>
    <row r="159" spans="1:3">
      <c r="A159" s="3" t="s">
        <v>1138</v>
      </c>
    </row>
    <row r="160" spans="1:3">
      <c r="A160" s="4" t="s">
        <v>75</v>
      </c>
      <c r="B160" s="5" t="n">
        <v>0</v>
      </c>
      <c r="C160" s="5" t="n">
        <v>0</v>
      </c>
    </row>
    <row r="161" spans="1:3">
      <c r="A161" s="4" t="s">
        <v>2042</v>
      </c>
      <c r="B161" s="5" t="n">
        <v>0</v>
      </c>
      <c r="C161" s="5" t="n">
        <v>0</v>
      </c>
    </row>
    <row r="162" spans="1:3">
      <c r="A162" s="4" t="s">
        <v>2060</v>
      </c>
    </row>
    <row r="163" spans="1:3">
      <c r="A163" s="3" t="s">
        <v>1138</v>
      </c>
    </row>
    <row r="164" spans="1:3">
      <c r="A164" s="4" t="s">
        <v>75</v>
      </c>
      <c r="B164" s="5" t="n">
        <v>0</v>
      </c>
      <c r="C164" s="5" t="n">
        <v>0</v>
      </c>
    </row>
    <row r="165" spans="1:3">
      <c r="A165" s="4" t="s">
        <v>2042</v>
      </c>
      <c r="B165" s="5" t="n">
        <v>0</v>
      </c>
      <c r="C165" s="5" t="n">
        <v>0</v>
      </c>
    </row>
    <row r="166" spans="1:3">
      <c r="A166" s="4" t="s">
        <v>2061</v>
      </c>
    </row>
    <row r="167" spans="1:3">
      <c r="A167" s="3" t="s">
        <v>1138</v>
      </c>
    </row>
    <row r="168" spans="1:3">
      <c r="A168" s="4" t="s">
        <v>75</v>
      </c>
      <c r="B168" s="7" t="n">
        <v>213.8</v>
      </c>
      <c r="C168" s="7" t="n">
        <v>176.3</v>
      </c>
    </row>
    <row r="169" spans="1:3">
      <c r="A169" s="4" t="s">
        <v>2042</v>
      </c>
      <c r="B169" s="5" t="n">
        <v>0</v>
      </c>
      <c r="C169" s="5" t="n">
        <v>0</v>
      </c>
    </row>
    <row r="170" spans="1:3">
      <c r="A170" s="4" t="s">
        <v>2062</v>
      </c>
    </row>
    <row r="171" spans="1:3">
      <c r="A171" s="3" t="s">
        <v>1138</v>
      </c>
    </row>
    <row r="172" spans="1:3">
      <c r="A172" s="4" t="s">
        <v>75</v>
      </c>
      <c r="B172" s="5" t="n">
        <v>0</v>
      </c>
      <c r="C172" s="5" t="n">
        <v>0</v>
      </c>
    </row>
    <row r="173" spans="1:3">
      <c r="A173" s="4" t="s">
        <v>2042</v>
      </c>
      <c r="B173" s="5" t="n">
        <v>0</v>
      </c>
      <c r="C173" s="5" t="n">
        <v>0</v>
      </c>
    </row>
    <row r="174" spans="1:3">
      <c r="A174" s="4" t="s">
        <v>2063</v>
      </c>
    </row>
    <row r="175" spans="1:3">
      <c r="A175" s="3" t="s">
        <v>1138</v>
      </c>
    </row>
    <row r="176" spans="1:3">
      <c r="A176" s="4" t="s">
        <v>75</v>
      </c>
      <c r="B176" s="5" t="n">
        <v>0</v>
      </c>
      <c r="C176" s="5" t="n">
        <v>0</v>
      </c>
    </row>
    <row r="177" spans="1:3">
      <c r="A177" s="4" t="s">
        <v>2042</v>
      </c>
      <c r="B177" s="5" t="n">
        <v>0</v>
      </c>
      <c r="C177" s="5" t="n">
        <v>0</v>
      </c>
    </row>
    <row r="178" spans="1:3">
      <c r="A178" s="4" t="s">
        <v>2064</v>
      </c>
    </row>
    <row r="179" spans="1:3">
      <c r="A179" s="3" t="s">
        <v>1138</v>
      </c>
    </row>
    <row r="180" spans="1:3">
      <c r="A180" s="4" t="s">
        <v>75</v>
      </c>
      <c r="B180" s="5" t="n">
        <v>0</v>
      </c>
      <c r="C180" s="5" t="n">
        <v>0</v>
      </c>
    </row>
    <row r="181" spans="1:3">
      <c r="A181" s="4" t="s">
        <v>2042</v>
      </c>
      <c r="B181" s="5" t="n">
        <v>0</v>
      </c>
      <c r="C181" s="5" t="n">
        <v>0</v>
      </c>
    </row>
    <row r="182" spans="1:3">
      <c r="A182" s="4" t="s">
        <v>2065</v>
      </c>
    </row>
    <row r="183" spans="1:3">
      <c r="A183" s="3" t="s">
        <v>1138</v>
      </c>
    </row>
    <row r="184" spans="1:3">
      <c r="A184" s="4" t="s">
        <v>75</v>
      </c>
      <c r="B184" s="7" t="n">
        <v>-213.8</v>
      </c>
      <c r="C184" s="7" t="n">
        <v>-176.3</v>
      </c>
    </row>
    <row r="185" spans="1:3">
      <c r="A185" s="4" t="s">
        <v>2042</v>
      </c>
      <c r="B185" s="5" t="n">
        <v>0</v>
      </c>
      <c r="C185" s="5" t="n">
        <v>0</v>
      </c>
    </row>
    <row r="186" spans="1:3">
      <c r="A186" s="4" t="s">
        <v>2066</v>
      </c>
    </row>
    <row r="187" spans="1:3">
      <c r="A187" s="3" t="s">
        <v>1138</v>
      </c>
    </row>
    <row r="188" spans="1:3">
      <c r="A188" s="4" t="s">
        <v>75</v>
      </c>
      <c r="B188" s="5" t="n">
        <v>1187</v>
      </c>
      <c r="C188" s="7" t="n">
        <v>1055.1</v>
      </c>
    </row>
    <row r="189" spans="1:3">
      <c r="A189" s="4" t="s">
        <v>76</v>
      </c>
      <c r="B189" s="7" t="n">
        <v>1064.9</v>
      </c>
      <c r="C189" s="7" t="n">
        <v>942.6</v>
      </c>
    </row>
    <row r="190" spans="1:3">
      <c r="A190" s="4" t="s">
        <v>2042</v>
      </c>
      <c r="B190" s="7" t="n">
        <v>1019.7</v>
      </c>
      <c r="C190" s="7" t="n">
        <v>908.8</v>
      </c>
    </row>
    <row r="191" spans="1:3">
      <c r="A191" s="4" t="s">
        <v>2043</v>
      </c>
      <c r="B191" s="7" t="n">
        <v>-1010.7</v>
      </c>
      <c r="C191" s="7" t="n">
        <v>-862.5</v>
      </c>
    </row>
    <row r="192" spans="1:3">
      <c r="A192" s="4" t="s">
        <v>2044</v>
      </c>
      <c r="B192" s="5" t="n">
        <v>9</v>
      </c>
      <c r="C192" s="7" t="n">
        <v>46.3</v>
      </c>
    </row>
    <row r="193" spans="1:3">
      <c r="A193" s="4" t="s">
        <v>711</v>
      </c>
      <c r="B193" s="7" t="n">
        <v>56.1</v>
      </c>
      <c r="C193" s="7" t="n">
        <v>56.6</v>
      </c>
    </row>
    <row r="194" spans="1:3">
      <c r="A194" s="4" t="s">
        <v>2045</v>
      </c>
      <c r="B194" s="7" t="n">
        <v>9.5</v>
      </c>
      <c r="C194" s="7" t="n">
        <v>8.4</v>
      </c>
    </row>
    <row r="195" spans="1:3">
      <c r="A195" s="4" t="s">
        <v>714</v>
      </c>
      <c r="B195" s="7" t="n">
        <v>-11.5</v>
      </c>
      <c r="C195" s="7" t="n">
        <v>-12.8</v>
      </c>
    </row>
    <row r="196" spans="1:3">
      <c r="A196" s="4" t="s">
        <v>80</v>
      </c>
      <c r="B196" s="7" t="n">
        <v>54.1</v>
      </c>
      <c r="C196" s="7" t="n">
        <v>52.2</v>
      </c>
    </row>
    <row r="197" spans="1:3">
      <c r="A197" s="4" t="s">
        <v>726</v>
      </c>
      <c r="B197" s="7" t="n">
        <v>3.2</v>
      </c>
      <c r="C197" s="7" t="n">
        <v>5.2</v>
      </c>
    </row>
    <row r="198" spans="1:3">
      <c r="A198" s="4" t="s">
        <v>84</v>
      </c>
      <c r="B198" s="5" t="n">
        <v>0</v>
      </c>
      <c r="C198" s="5" t="n">
        <v>0</v>
      </c>
    </row>
    <row r="199" spans="1:3">
      <c r="A199" s="4" t="s">
        <v>92</v>
      </c>
      <c r="B199" s="5" t="n">
        <v>0</v>
      </c>
      <c r="C199" s="5" t="n">
        <v>0</v>
      </c>
    </row>
    <row r="200" spans="1:3">
      <c r="A200" s="4" t="s">
        <v>2046</v>
      </c>
      <c r="B200" s="5" t="n">
        <v>0</v>
      </c>
      <c r="C200" s="5" t="n">
        <v>0</v>
      </c>
    </row>
    <row r="201" spans="1:3">
      <c r="A201" s="4" t="s">
        <v>2047</v>
      </c>
      <c r="B201" s="7" t="n">
        <v>66.3</v>
      </c>
      <c r="C201" s="7" t="n">
        <v>103.7</v>
      </c>
    </row>
    <row r="202" spans="1:3">
      <c r="A202" s="4" t="s">
        <v>82</v>
      </c>
      <c r="B202" s="7" t="n">
        <v>44.8</v>
      </c>
      <c r="C202" s="7" t="n">
        <v>-161.3</v>
      </c>
    </row>
    <row r="203" spans="1:3">
      <c r="A203" s="4" t="s">
        <v>83</v>
      </c>
      <c r="B203" s="5" t="n">
        <v>0</v>
      </c>
    </row>
    <row r="204" spans="1:3">
      <c r="A204" s="4" t="s">
        <v>146</v>
      </c>
      <c r="B204" s="5" t="n">
        <v>0</v>
      </c>
    </row>
    <row r="205" spans="1:3">
      <c r="A205" s="4" t="s">
        <v>91</v>
      </c>
      <c r="B205" s="5" t="n">
        <v>0</v>
      </c>
      <c r="C205" s="5" t="n">
        <v>0</v>
      </c>
    </row>
    <row r="206" spans="1:3">
      <c r="A206" s="4" t="s">
        <v>2048</v>
      </c>
      <c r="B206" s="7" t="n">
        <v>-8.699999999999999</v>
      </c>
      <c r="C206" s="7" t="n">
        <v>-6.6</v>
      </c>
    </row>
    <row r="207" spans="1:3">
      <c r="A207" s="4" t="s">
        <v>93</v>
      </c>
      <c r="B207" s="7" t="n">
        <v>102.4</v>
      </c>
      <c r="C207" s="7" t="n">
        <v>-64.2</v>
      </c>
    </row>
    <row r="208" spans="1:3">
      <c r="A208" s="4" t="s">
        <v>2067</v>
      </c>
    </row>
    <row r="209" spans="1:3">
      <c r="A209" s="3" t="s">
        <v>1138</v>
      </c>
    </row>
    <row r="210" spans="1:3">
      <c r="A210" s="4" t="s">
        <v>75</v>
      </c>
      <c r="B210" s="7" t="n">
        <v>1180.4</v>
      </c>
      <c r="C210" s="7" t="n">
        <v>1052.3</v>
      </c>
    </row>
    <row r="211" spans="1:3">
      <c r="A211" s="4" t="s">
        <v>2042</v>
      </c>
      <c r="B211" s="7" t="n">
        <v>1023.7</v>
      </c>
      <c r="C211" s="7" t="n">
        <v>915.8</v>
      </c>
    </row>
    <row r="212" spans="1:3">
      <c r="A212" s="4" t="s">
        <v>2068</v>
      </c>
    </row>
    <row r="213" spans="1:3">
      <c r="A213" s="3" t="s">
        <v>1138</v>
      </c>
    </row>
    <row r="214" spans="1:3">
      <c r="A214" s="4" t="s">
        <v>75</v>
      </c>
      <c r="B214" s="7" t="n">
        <v>6.6</v>
      </c>
      <c r="C214" s="7" t="n">
        <v>2.8</v>
      </c>
    </row>
    <row r="215" spans="1:3">
      <c r="A215" s="4" t="s">
        <v>2042</v>
      </c>
      <c r="B215" s="5" t="n">
        <v>-4</v>
      </c>
      <c r="C215" s="5" t="n">
        <v>-7</v>
      </c>
    </row>
    <row r="216" spans="1:3">
      <c r="A216" s="4" t="s">
        <v>2069</v>
      </c>
    </row>
    <row r="217" spans="1:3">
      <c r="A217" s="3" t="s">
        <v>1138</v>
      </c>
    </row>
    <row r="218" spans="1:3">
      <c r="A218" s="4" t="s">
        <v>75</v>
      </c>
      <c r="B218" s="7" t="n">
        <v>2783.1</v>
      </c>
      <c r="C218" s="7" t="n">
        <v>2380.7</v>
      </c>
    </row>
    <row r="219" spans="1:3">
      <c r="A219" s="4" t="s">
        <v>76</v>
      </c>
      <c r="B219" s="7" t="n">
        <v>2495.9</v>
      </c>
      <c r="C219" s="7" t="n">
        <v>2100.2</v>
      </c>
    </row>
    <row r="220" spans="1:3">
      <c r="A220" s="4" t="s">
        <v>2042</v>
      </c>
      <c r="B220" s="7" t="n">
        <v>2333.4</v>
      </c>
      <c r="C220" s="7" t="n">
        <v>2074.1</v>
      </c>
    </row>
    <row r="221" spans="1:3">
      <c r="A221" s="4" t="s">
        <v>2043</v>
      </c>
      <c r="B221" s="7" t="n">
        <v>-2273.4</v>
      </c>
      <c r="C221" s="7" t="n">
        <v>-1838.9</v>
      </c>
    </row>
    <row r="222" spans="1:3">
      <c r="A222" s="4" t="s">
        <v>2044</v>
      </c>
      <c r="B222" s="5" t="n">
        <v>60</v>
      </c>
      <c r="C222" s="7" t="n">
        <v>235.2</v>
      </c>
    </row>
    <row r="223" spans="1:3">
      <c r="A223" s="4" t="s">
        <v>711</v>
      </c>
      <c r="B223" s="5" t="n">
        <v>131</v>
      </c>
      <c r="C223" s="7" t="n">
        <v>158.5</v>
      </c>
    </row>
    <row r="224" spans="1:3">
      <c r="A224" s="4" t="s">
        <v>2045</v>
      </c>
      <c r="B224" s="7" t="n">
        <v>15.6</v>
      </c>
      <c r="C224" s="7" t="n">
        <v>23.9</v>
      </c>
    </row>
    <row r="225" spans="1:3">
      <c r="A225" s="4" t="s">
        <v>714</v>
      </c>
      <c r="B225" s="7" t="n">
        <v>-21.7</v>
      </c>
      <c r="C225" s="7" t="n">
        <v>-28.7</v>
      </c>
    </row>
    <row r="226" spans="1:3">
      <c r="A226" s="4" t="s">
        <v>80</v>
      </c>
      <c r="B226" s="7" t="n">
        <v>124.9</v>
      </c>
      <c r="C226" s="7" t="n">
        <v>153.7</v>
      </c>
    </row>
    <row r="227" spans="1:3">
      <c r="A227" s="4" t="s">
        <v>726</v>
      </c>
      <c r="B227" s="7" t="n">
        <v>7.2</v>
      </c>
      <c r="C227" s="7" t="n">
        <v>17.3</v>
      </c>
    </row>
    <row r="228" spans="1:3">
      <c r="A228" s="4" t="s">
        <v>84</v>
      </c>
      <c r="B228" s="5" t="n">
        <v>0</v>
      </c>
      <c r="C228" s="5" t="n">
        <v>0</v>
      </c>
    </row>
    <row r="229" spans="1:3">
      <c r="A229" s="4" t="s">
        <v>92</v>
      </c>
      <c r="B229" s="5" t="n">
        <v>0</v>
      </c>
      <c r="C229" s="5" t="n">
        <v>0</v>
      </c>
    </row>
    <row r="230" spans="1:3">
      <c r="A230" s="4" t="s">
        <v>2046</v>
      </c>
      <c r="B230" s="5" t="n">
        <v>0</v>
      </c>
      <c r="C230" s="5" t="n">
        <v>0</v>
      </c>
    </row>
    <row r="231" spans="1:3">
      <c r="A231" s="4" t="s">
        <v>2047</v>
      </c>
      <c r="B231" s="7" t="n">
        <v>192.1</v>
      </c>
      <c r="C231" s="7" t="n">
        <v>406.2</v>
      </c>
    </row>
    <row r="232" spans="1:3">
      <c r="A232" s="4" t="s">
        <v>82</v>
      </c>
      <c r="B232" s="7" t="n">
        <v>253.1</v>
      </c>
      <c r="C232" s="7" t="n">
        <v>-318.7</v>
      </c>
    </row>
    <row r="233" spans="1:3">
      <c r="A233" s="4" t="s">
        <v>83</v>
      </c>
      <c r="B233" s="5" t="n">
        <v>0</v>
      </c>
    </row>
    <row r="234" spans="1:3">
      <c r="A234" s="4" t="s">
        <v>146</v>
      </c>
      <c r="B234" s="5" t="n">
        <v>0</v>
      </c>
    </row>
    <row r="235" spans="1:3">
      <c r="A235" s="4" t="s">
        <v>91</v>
      </c>
      <c r="B235" s="7" t="n">
        <v>-3.3</v>
      </c>
      <c r="C235" s="7" t="n">
        <v>-2.8</v>
      </c>
    </row>
    <row r="236" spans="1:3">
      <c r="A236" s="4" t="s">
        <v>2048</v>
      </c>
      <c r="B236" s="7" t="n">
        <v>-27.4</v>
      </c>
      <c r="C236" s="7" t="n">
        <v>-30.2</v>
      </c>
    </row>
    <row r="237" spans="1:3">
      <c r="A237" s="4" t="s">
        <v>93</v>
      </c>
      <c r="B237" s="7" t="n">
        <v>414.5</v>
      </c>
      <c r="C237" s="7" t="n">
        <v>54.5</v>
      </c>
    </row>
    <row r="238" spans="1:3">
      <c r="A238" s="4" t="s">
        <v>2070</v>
      </c>
    </row>
    <row r="239" spans="1:3">
      <c r="A239" s="3" t="s">
        <v>1138</v>
      </c>
    </row>
    <row r="240" spans="1:3">
      <c r="A240" s="4" t="s">
        <v>75</v>
      </c>
      <c r="B240" s="7" t="n">
        <v>2725.7</v>
      </c>
      <c r="C240" s="7" t="n">
        <v>2355.8</v>
      </c>
    </row>
    <row r="241" spans="1:3">
      <c r="A241" s="4" t="s">
        <v>2042</v>
      </c>
      <c r="B241" s="7" t="n">
        <v>2318.3</v>
      </c>
      <c r="C241" s="7" t="n">
        <v>2083.9</v>
      </c>
    </row>
    <row r="242" spans="1:3">
      <c r="A242" s="4" t="s">
        <v>2071</v>
      </c>
    </row>
    <row r="243" spans="1:3">
      <c r="A243" s="3" t="s">
        <v>1138</v>
      </c>
    </row>
    <row r="244" spans="1:3">
      <c r="A244" s="4" t="s">
        <v>75</v>
      </c>
      <c r="B244" s="7" t="n">
        <v>57.4</v>
      </c>
      <c r="C244" s="7" t="n">
        <v>24.9</v>
      </c>
    </row>
    <row r="245" spans="1:3">
      <c r="A245" s="4" t="s">
        <v>2042</v>
      </c>
      <c r="B245" s="7" t="n">
        <v>15.1</v>
      </c>
      <c r="C245" s="7" t="n">
        <v>-9.800000000000001</v>
      </c>
    </row>
    <row r="246" spans="1:3">
      <c r="A246" s="4" t="s">
        <v>2072</v>
      </c>
    </row>
    <row r="247" spans="1:3">
      <c r="A247" s="3" t="s">
        <v>1138</v>
      </c>
    </row>
    <row r="248" spans="1:3">
      <c r="A248" s="4" t="s">
        <v>75</v>
      </c>
      <c r="B248" s="7" t="n">
        <v>2174.5</v>
      </c>
      <c r="C248" s="5" t="n">
        <v>2055</v>
      </c>
    </row>
    <row r="249" spans="1:3">
      <c r="A249" s="4" t="s">
        <v>76</v>
      </c>
      <c r="B249" s="7" t="n">
        <v>1863.4</v>
      </c>
      <c r="C249" s="7" t="n">
        <v>1801.1</v>
      </c>
    </row>
    <row r="250" spans="1:3">
      <c r="A250" s="4" t="s">
        <v>2042</v>
      </c>
      <c r="B250" s="7" t="n">
        <v>1852.8</v>
      </c>
      <c r="C250" s="7" t="n">
        <v>1769.5</v>
      </c>
    </row>
    <row r="251" spans="1:3">
      <c r="A251" s="4" t="s">
        <v>2043</v>
      </c>
      <c r="B251" s="7" t="n">
        <v>-1849.6</v>
      </c>
      <c r="C251" s="7" t="n">
        <v>-1737.1</v>
      </c>
    </row>
    <row r="252" spans="1:3">
      <c r="A252" s="4" t="s">
        <v>2044</v>
      </c>
      <c r="B252" s="7" t="n">
        <v>3.2</v>
      </c>
      <c r="C252" s="7" t="n">
        <v>32.4</v>
      </c>
    </row>
    <row r="253" spans="1:3">
      <c r="A253" s="4" t="s">
        <v>711</v>
      </c>
      <c r="B253" s="7" t="n">
        <v>53.4</v>
      </c>
      <c r="C253" s="7" t="n">
        <v>72.8</v>
      </c>
    </row>
    <row r="254" spans="1:3">
      <c r="A254" s="4" t="s">
        <v>2045</v>
      </c>
      <c r="B254" s="7" t="n">
        <v>3.4</v>
      </c>
      <c r="C254" s="7" t="n">
        <v>5.8</v>
      </c>
    </row>
    <row r="255" spans="1:3">
      <c r="A255" s="4" t="s">
        <v>714</v>
      </c>
      <c r="B255" s="5" t="n">
        <v>-23</v>
      </c>
      <c r="C255" s="7" t="n">
        <v>-12.8</v>
      </c>
    </row>
    <row r="256" spans="1:3">
      <c r="A256" s="4" t="s">
        <v>80</v>
      </c>
      <c r="B256" s="7" t="n">
        <v>33.8</v>
      </c>
      <c r="C256" s="7" t="n">
        <v>65.8</v>
      </c>
    </row>
    <row r="257" spans="1:3">
      <c r="A257" s="4" t="s">
        <v>726</v>
      </c>
      <c r="B257" s="7" t="n">
        <v>-1.1</v>
      </c>
      <c r="C257" s="7" t="n">
        <v>-22.6</v>
      </c>
    </row>
    <row r="258" spans="1:3">
      <c r="A258" s="4" t="s">
        <v>84</v>
      </c>
      <c r="B258" s="5" t="n">
        <v>0</v>
      </c>
      <c r="C258" s="5" t="n">
        <v>0</v>
      </c>
    </row>
    <row r="259" spans="1:3">
      <c r="A259" s="4" t="s">
        <v>92</v>
      </c>
      <c r="B259" s="5" t="n">
        <v>0</v>
      </c>
      <c r="C259" s="5" t="n">
        <v>0</v>
      </c>
    </row>
    <row r="260" spans="1:3">
      <c r="A260" s="4" t="s">
        <v>2046</v>
      </c>
      <c r="B260" s="5" t="n">
        <v>0</v>
      </c>
      <c r="C260" s="5" t="n">
        <v>0</v>
      </c>
    </row>
    <row r="261" spans="1:3">
      <c r="A261" s="4" t="s">
        <v>2047</v>
      </c>
      <c r="B261" s="7" t="n">
        <v>35.9</v>
      </c>
      <c r="C261" s="7" t="n">
        <v>75.59999999999999</v>
      </c>
    </row>
    <row r="262" spans="1:3">
      <c r="A262" s="4" t="s">
        <v>82</v>
      </c>
      <c r="B262" s="7" t="n">
        <v>27.9</v>
      </c>
      <c r="C262" s="7" t="n">
        <v>-184.7</v>
      </c>
    </row>
    <row r="263" spans="1:3">
      <c r="A263" s="4" t="s">
        <v>83</v>
      </c>
      <c r="B263" s="5" t="n">
        <v>0</v>
      </c>
    </row>
    <row r="264" spans="1:3">
      <c r="A264" s="4" t="s">
        <v>146</v>
      </c>
      <c r="B264" s="5" t="n">
        <v>0</v>
      </c>
    </row>
    <row r="265" spans="1:3">
      <c r="A265" s="4" t="s">
        <v>91</v>
      </c>
      <c r="B265" s="7" t="n">
        <v>-1.8</v>
      </c>
      <c r="C265" s="7" t="n">
        <v>-1.6</v>
      </c>
    </row>
    <row r="266" spans="1:3">
      <c r="A266" s="4" t="s">
        <v>2048</v>
      </c>
      <c r="B266" s="7" t="n">
        <v>-25.4</v>
      </c>
      <c r="C266" s="7" t="n">
        <v>-20.4</v>
      </c>
    </row>
    <row r="267" spans="1:3">
      <c r="A267" s="4" t="s">
        <v>93</v>
      </c>
      <c r="B267" s="7" t="n">
        <v>36.6</v>
      </c>
      <c r="C267" s="7" t="n">
        <v>-131.1</v>
      </c>
    </row>
    <row r="268" spans="1:3">
      <c r="A268" s="4" t="s">
        <v>2073</v>
      </c>
    </row>
    <row r="269" spans="1:3">
      <c r="A269" s="3" t="s">
        <v>1138</v>
      </c>
    </row>
    <row r="270" spans="1:3">
      <c r="A270" s="4" t="s">
        <v>75</v>
      </c>
      <c r="B270" s="5" t="n">
        <v>2120</v>
      </c>
      <c r="C270" s="7" t="n">
        <v>2011.8</v>
      </c>
    </row>
    <row r="271" spans="1:3">
      <c r="A271" s="4" t="s">
        <v>2042</v>
      </c>
      <c r="B271" s="7" t="n">
        <v>1822.1</v>
      </c>
      <c r="C271" s="7" t="n">
        <v>1738.6</v>
      </c>
    </row>
    <row r="272" spans="1:3">
      <c r="A272" s="4" t="s">
        <v>2074</v>
      </c>
    </row>
    <row r="273" spans="1:3">
      <c r="A273" s="3" t="s">
        <v>1138</v>
      </c>
    </row>
    <row r="274" spans="1:3">
      <c r="A274" s="4" t="s">
        <v>75</v>
      </c>
      <c r="B274" s="7" t="n">
        <v>54.5</v>
      </c>
      <c r="C274" s="7" t="n">
        <v>43.2</v>
      </c>
    </row>
    <row r="275" spans="1:3">
      <c r="A275" s="4" t="s">
        <v>2042</v>
      </c>
      <c r="B275" s="7" t="n">
        <v>30.7</v>
      </c>
      <c r="C275" s="7" t="n">
        <v>30.9</v>
      </c>
    </row>
    <row r="276" spans="1:3">
      <c r="A276" s="4" t="s">
        <v>2075</v>
      </c>
    </row>
    <row r="277" spans="1:3">
      <c r="A277" s="3" t="s">
        <v>1138</v>
      </c>
    </row>
    <row r="278" spans="1:3">
      <c r="A278" s="4" t="s">
        <v>75</v>
      </c>
      <c r="B278" s="5" t="n">
        <v>849</v>
      </c>
      <c r="C278" s="7" t="n">
        <v>831.7</v>
      </c>
    </row>
    <row r="279" spans="1:3">
      <c r="A279" s="4" t="s">
        <v>76</v>
      </c>
      <c r="B279" s="7" t="n">
        <v>837.4</v>
      </c>
      <c r="C279" s="7" t="n">
        <v>819.4</v>
      </c>
    </row>
    <row r="280" spans="1:3">
      <c r="A280" s="4" t="s">
        <v>2042</v>
      </c>
      <c r="B280" s="7" t="n">
        <v>811.6</v>
      </c>
      <c r="C280" s="7" t="n">
        <v>807.3</v>
      </c>
    </row>
    <row r="281" spans="1:3">
      <c r="A281" s="4" t="s">
        <v>2043</v>
      </c>
      <c r="B281" s="7" t="n">
        <v>-694.4</v>
      </c>
      <c r="C281" s="7" t="n">
        <v>-643.2</v>
      </c>
    </row>
    <row r="282" spans="1:3">
      <c r="A282" s="4" t="s">
        <v>2044</v>
      </c>
      <c r="B282" s="7" t="n">
        <v>117.2</v>
      </c>
      <c r="C282" s="7" t="n">
        <v>164.1</v>
      </c>
    </row>
    <row r="283" spans="1:3">
      <c r="A283" s="4" t="s">
        <v>711</v>
      </c>
      <c r="B283" s="7" t="n">
        <v>26.8</v>
      </c>
      <c r="C283" s="5" t="n">
        <v>33</v>
      </c>
    </row>
    <row r="284" spans="1:3">
      <c r="A284" s="4" t="s">
        <v>2045</v>
      </c>
      <c r="B284" s="7" t="n">
        <v>3.8</v>
      </c>
      <c r="C284" s="7" t="n">
        <v>4.3</v>
      </c>
    </row>
    <row r="285" spans="1:3">
      <c r="A285" s="4" t="s">
        <v>714</v>
      </c>
      <c r="B285" s="7" t="n">
        <v>-7.2</v>
      </c>
      <c r="C285" s="7" t="n">
        <v>-7.7</v>
      </c>
    </row>
    <row r="286" spans="1:3">
      <c r="A286" s="4" t="s">
        <v>80</v>
      </c>
      <c r="B286" s="7" t="n">
        <v>23.4</v>
      </c>
      <c r="C286" s="7" t="n">
        <v>29.6</v>
      </c>
    </row>
    <row r="287" spans="1:3">
      <c r="A287" s="4" t="s">
        <v>726</v>
      </c>
      <c r="B287" s="7" t="n">
        <v>-9.800000000000001</v>
      </c>
      <c r="C287" s="7" t="n">
        <v>1.2</v>
      </c>
    </row>
    <row r="288" spans="1:3">
      <c r="A288" s="4" t="s">
        <v>84</v>
      </c>
      <c r="B288" s="5" t="n">
        <v>0</v>
      </c>
      <c r="C288" s="5" t="n">
        <v>0</v>
      </c>
    </row>
    <row r="289" spans="1:3">
      <c r="A289" s="4" t="s">
        <v>92</v>
      </c>
      <c r="B289" s="5" t="n">
        <v>0</v>
      </c>
      <c r="C289" s="5" t="n">
        <v>0</v>
      </c>
    </row>
    <row r="290" spans="1:3">
      <c r="A290" s="4" t="s">
        <v>2046</v>
      </c>
      <c r="B290" s="5" t="n">
        <v>0</v>
      </c>
      <c r="C290" s="5" t="n">
        <v>0</v>
      </c>
    </row>
    <row r="291" spans="1:3">
      <c r="A291" s="4" t="s">
        <v>2047</v>
      </c>
      <c r="B291" s="7" t="n">
        <v>130.8</v>
      </c>
      <c r="C291" s="7" t="n">
        <v>194.9</v>
      </c>
    </row>
    <row r="292" spans="1:3">
      <c r="A292" s="4" t="s">
        <v>82</v>
      </c>
      <c r="B292" s="7" t="n">
        <v>26.6</v>
      </c>
      <c r="C292" s="7" t="n">
        <v>-168.2</v>
      </c>
    </row>
    <row r="293" spans="1:3">
      <c r="A293" s="4" t="s">
        <v>83</v>
      </c>
      <c r="B293" s="5" t="n">
        <v>0</v>
      </c>
    </row>
    <row r="294" spans="1:3">
      <c r="A294" s="4" t="s">
        <v>146</v>
      </c>
      <c r="B294" s="5" t="n">
        <v>0</v>
      </c>
    </row>
    <row r="295" spans="1:3">
      <c r="A295" s="4" t="s">
        <v>91</v>
      </c>
      <c r="B295" s="7" t="n">
        <v>-3.3</v>
      </c>
      <c r="C295" s="7" t="n">
        <v>-3.3</v>
      </c>
    </row>
    <row r="296" spans="1:3">
      <c r="A296" s="4" t="s">
        <v>2048</v>
      </c>
      <c r="B296" s="7" t="n">
        <v>-8.199999999999999</v>
      </c>
      <c r="C296" s="7" t="n">
        <v>-8.4</v>
      </c>
    </row>
    <row r="297" spans="1:3">
      <c r="A297" s="4" t="s">
        <v>93</v>
      </c>
      <c r="B297" s="7" t="n">
        <v>145.9</v>
      </c>
      <c r="C297" s="5" t="n">
        <v>15</v>
      </c>
    </row>
    <row r="298" spans="1:3">
      <c r="A298" s="4" t="s">
        <v>2076</v>
      </c>
    </row>
    <row r="299" spans="1:3">
      <c r="A299" s="3" t="s">
        <v>1138</v>
      </c>
    </row>
    <row r="300" spans="1:3">
      <c r="A300" s="4" t="s">
        <v>75</v>
      </c>
      <c r="B300" s="5" t="n">
        <v>849</v>
      </c>
      <c r="C300" s="7" t="n">
        <v>831.7</v>
      </c>
    </row>
    <row r="301" spans="1:3">
      <c r="A301" s="4" t="s">
        <v>2042</v>
      </c>
      <c r="B301" s="7" t="n">
        <v>814.1</v>
      </c>
      <c r="C301" s="7" t="n">
        <v>809.3</v>
      </c>
    </row>
    <row r="302" spans="1:3">
      <c r="A302" s="4" t="s">
        <v>2077</v>
      </c>
    </row>
    <row r="303" spans="1:3">
      <c r="A303" s="3" t="s">
        <v>1138</v>
      </c>
    </row>
    <row r="304" spans="1:3">
      <c r="A304" s="4" t="s">
        <v>75</v>
      </c>
      <c r="B304" s="5" t="n">
        <v>0</v>
      </c>
      <c r="C304" s="5" t="n">
        <v>0</v>
      </c>
    </row>
    <row r="305" spans="1:3">
      <c r="A305" s="4" t="s">
        <v>2042</v>
      </c>
      <c r="B305" s="7" t="n">
        <v>-2.5</v>
      </c>
      <c r="C305" s="5" t="n">
        <v>-2</v>
      </c>
    </row>
    <row r="306" spans="1:3">
      <c r="A306" s="4" t="s">
        <v>2078</v>
      </c>
    </row>
    <row r="307" spans="1:3">
      <c r="A307" s="3" t="s">
        <v>1138</v>
      </c>
    </row>
    <row r="308" spans="1:3">
      <c r="A308" s="4" t="s">
        <v>75</v>
      </c>
      <c r="B308" s="5" t="n">
        <v>2057</v>
      </c>
      <c r="C308" s="7" t="n">
        <v>1912.2</v>
      </c>
    </row>
    <row r="309" spans="1:3">
      <c r="A309" s="4" t="s">
        <v>76</v>
      </c>
      <c r="B309" s="7" t="n">
        <v>1530.9</v>
      </c>
      <c r="C309" s="7" t="n">
        <v>1480.2</v>
      </c>
    </row>
    <row r="310" spans="1:3">
      <c r="A310" s="4" t="s">
        <v>2042</v>
      </c>
      <c r="B310" s="7" t="n">
        <v>1536.9</v>
      </c>
      <c r="C310" s="7" t="n">
        <v>1399.3</v>
      </c>
    </row>
    <row r="311" spans="1:3">
      <c r="A311" s="4" t="s">
        <v>2043</v>
      </c>
      <c r="B311" s="7" t="n">
        <v>-1738.8</v>
      </c>
      <c r="C311" s="7" t="n">
        <v>-1370.2</v>
      </c>
    </row>
    <row r="312" spans="1:3">
      <c r="A312" s="4" t="s">
        <v>2044</v>
      </c>
      <c r="B312" s="7" t="n">
        <v>-201.9</v>
      </c>
      <c r="C312" s="7" t="n">
        <v>29.1</v>
      </c>
    </row>
    <row r="313" spans="1:3">
      <c r="A313" s="4" t="s">
        <v>711</v>
      </c>
      <c r="B313" s="7" t="n">
        <v>41.9</v>
      </c>
      <c r="C313" s="7" t="n">
        <v>66.5</v>
      </c>
    </row>
    <row r="314" spans="1:3">
      <c r="A314" s="4" t="s">
        <v>2045</v>
      </c>
      <c r="B314" s="7" t="n">
        <v>3.7</v>
      </c>
      <c r="C314" s="7" t="n">
        <v>2.6</v>
      </c>
    </row>
    <row r="315" spans="1:3">
      <c r="A315" s="4" t="s">
        <v>714</v>
      </c>
      <c r="B315" s="5" t="n">
        <v>-13</v>
      </c>
      <c r="C315" s="7" t="n">
        <v>-13.7</v>
      </c>
    </row>
    <row r="316" spans="1:3">
      <c r="A316" s="4" t="s">
        <v>80</v>
      </c>
      <c r="B316" s="7" t="n">
        <v>32.6</v>
      </c>
      <c r="C316" s="7" t="n">
        <v>55.4</v>
      </c>
    </row>
    <row r="317" spans="1:3">
      <c r="A317" s="4" t="s">
        <v>726</v>
      </c>
      <c r="B317" s="7" t="n">
        <v>9.199999999999999</v>
      </c>
      <c r="C317" s="7" t="n">
        <v>3.4</v>
      </c>
    </row>
    <row r="318" spans="1:3">
      <c r="A318" s="4" t="s">
        <v>84</v>
      </c>
      <c r="B318" s="5" t="n">
        <v>0</v>
      </c>
      <c r="C318" s="5" t="n">
        <v>0</v>
      </c>
    </row>
    <row r="319" spans="1:3">
      <c r="A319" s="4" t="s">
        <v>92</v>
      </c>
      <c r="B319" s="5" t="n">
        <v>0</v>
      </c>
      <c r="C319" s="5" t="n">
        <v>0</v>
      </c>
    </row>
    <row r="320" spans="1:3">
      <c r="A320" s="4" t="s">
        <v>2046</v>
      </c>
      <c r="B320" s="5" t="n">
        <v>0</v>
      </c>
      <c r="C320" s="5" t="n">
        <v>0</v>
      </c>
    </row>
    <row r="321" spans="1:3">
      <c r="A321" s="4" t="s">
        <v>2047</v>
      </c>
      <c r="B321" s="7" t="n">
        <v>-160.1</v>
      </c>
      <c r="C321" s="7" t="n">
        <v>87.90000000000001</v>
      </c>
    </row>
    <row r="322" spans="1:3">
      <c r="A322" s="4" t="s">
        <v>82</v>
      </c>
      <c r="B322" s="5" t="n">
        <v>79</v>
      </c>
      <c r="C322" s="7" t="n">
        <v>87.3</v>
      </c>
    </row>
    <row r="323" spans="1:3">
      <c r="A323" s="4" t="s">
        <v>83</v>
      </c>
      <c r="B323" s="5" t="n">
        <v>0</v>
      </c>
    </row>
    <row r="324" spans="1:3">
      <c r="A324" s="4" t="s">
        <v>146</v>
      </c>
      <c r="B324" s="5" t="n">
        <v>0</v>
      </c>
    </row>
    <row r="325" spans="1:3">
      <c r="A325" s="4" t="s">
        <v>91</v>
      </c>
      <c r="B325" s="7" t="n">
        <v>-12.5</v>
      </c>
      <c r="C325" s="7" t="n">
        <v>-14.2</v>
      </c>
    </row>
    <row r="326" spans="1:3">
      <c r="A326" s="4" t="s">
        <v>2048</v>
      </c>
      <c r="B326" s="7" t="n">
        <v>-9.199999999999999</v>
      </c>
      <c r="C326" s="7" t="n">
        <v>-9.199999999999999</v>
      </c>
    </row>
    <row r="327" spans="1:3">
      <c r="A327" s="4" t="s">
        <v>93</v>
      </c>
      <c r="B327" s="7" t="n">
        <v>-102.8</v>
      </c>
      <c r="C327" s="7" t="n">
        <v>151.8</v>
      </c>
    </row>
    <row r="328" spans="1:3">
      <c r="A328" s="4" t="s">
        <v>2079</v>
      </c>
    </row>
    <row r="329" spans="1:3">
      <c r="A329" s="3" t="s">
        <v>1138</v>
      </c>
    </row>
    <row r="330" spans="1:3">
      <c r="A330" s="4" t="s">
        <v>75</v>
      </c>
      <c r="B330" s="7" t="n">
        <v>2048.1</v>
      </c>
      <c r="C330" s="7" t="n">
        <v>1904.3</v>
      </c>
    </row>
    <row r="331" spans="1:3">
      <c r="A331" s="4" t="s">
        <v>2042</v>
      </c>
      <c r="B331" s="7" t="n">
        <v>1537.3</v>
      </c>
      <c r="C331" s="7" t="n">
        <v>1396.5</v>
      </c>
    </row>
    <row r="332" spans="1:3">
      <c r="A332" s="4" t="s">
        <v>2080</v>
      </c>
    </row>
    <row r="333" spans="1:3">
      <c r="A333" s="3" t="s">
        <v>1138</v>
      </c>
    </row>
    <row r="334" spans="1:3">
      <c r="A334" s="4" t="s">
        <v>75</v>
      </c>
      <c r="B334" s="7" t="n">
        <v>8.9</v>
      </c>
      <c r="C334" s="7" t="n">
        <v>7.9</v>
      </c>
    </row>
    <row r="335" spans="1:3">
      <c r="A335" s="4" t="s">
        <v>2042</v>
      </c>
      <c r="B335" s="7" t="n">
        <v>-0.4</v>
      </c>
      <c r="C335" s="7" t="n">
        <v>2.8</v>
      </c>
    </row>
    <row r="336" spans="1:3">
      <c r="A336" s="4" t="s">
        <v>2081</v>
      </c>
    </row>
    <row r="337" spans="1:3">
      <c r="A337" s="3" t="s">
        <v>1138</v>
      </c>
    </row>
    <row r="338" spans="1:3">
      <c r="A338" s="4" t="s">
        <v>75</v>
      </c>
      <c r="B338" s="7" t="n">
        <v>1447.6</v>
      </c>
    </row>
    <row r="339" spans="1:3">
      <c r="A339" s="4" t="s">
        <v>76</v>
      </c>
      <c r="B339" s="7" t="n">
        <v>991.9</v>
      </c>
    </row>
    <row r="340" spans="1:3">
      <c r="A340" s="4" t="s">
        <v>2042</v>
      </c>
      <c r="B340" s="7" t="n">
        <v>1028.7</v>
      </c>
      <c r="C340" s="5" t="n">
        <v>0</v>
      </c>
    </row>
    <row r="341" spans="1:3">
      <c r="A341" s="4" t="s">
        <v>2043</v>
      </c>
      <c r="B341" s="7" t="n">
        <v>-1615.3</v>
      </c>
    </row>
    <row r="342" spans="1:3">
      <c r="A342" s="4" t="s">
        <v>2044</v>
      </c>
      <c r="B342" s="7" t="n">
        <v>-586.6</v>
      </c>
    </row>
    <row r="343" spans="1:3">
      <c r="A343" s="4" t="s">
        <v>711</v>
      </c>
      <c r="B343" s="7" t="n">
        <v>76.8</v>
      </c>
    </row>
    <row r="344" spans="1:3">
      <c r="A344" s="4" t="s">
        <v>2045</v>
      </c>
      <c r="B344" s="7" t="n">
        <v>2.2</v>
      </c>
    </row>
    <row r="345" spans="1:3">
      <c r="A345" s="4" t="s">
        <v>714</v>
      </c>
      <c r="B345" s="7" t="n">
        <v>-13.1</v>
      </c>
    </row>
    <row r="346" spans="1:3">
      <c r="A346" s="4" t="s">
        <v>80</v>
      </c>
      <c r="B346" s="7" t="n">
        <v>65.90000000000001</v>
      </c>
    </row>
    <row r="347" spans="1:3">
      <c r="A347" s="4" t="s">
        <v>726</v>
      </c>
      <c r="B347" s="7" t="n">
        <v>-17.6</v>
      </c>
    </row>
    <row r="348" spans="1:3">
      <c r="A348" s="4" t="s">
        <v>84</v>
      </c>
      <c r="B348" s="5" t="n">
        <v>0</v>
      </c>
    </row>
    <row r="349" spans="1:3">
      <c r="A349" s="4" t="s">
        <v>92</v>
      </c>
      <c r="B349" s="5" t="n">
        <v>0</v>
      </c>
    </row>
    <row r="350" spans="1:3">
      <c r="A350" s="4" t="s">
        <v>2046</v>
      </c>
      <c r="B350" s="5" t="n">
        <v>0</v>
      </c>
    </row>
    <row r="351" spans="1:3">
      <c r="A351" s="4" t="s">
        <v>2047</v>
      </c>
      <c r="B351" s="7" t="n">
        <v>-538.3</v>
      </c>
    </row>
    <row r="352" spans="1:3">
      <c r="A352" s="4" t="s">
        <v>82</v>
      </c>
      <c r="B352" s="7" t="n">
        <v>-26.5</v>
      </c>
    </row>
    <row r="353" spans="1:3">
      <c r="A353" s="4" t="s">
        <v>83</v>
      </c>
      <c r="B353" s="5" t="n">
        <v>0</v>
      </c>
    </row>
    <row r="354" spans="1:3">
      <c r="A354" s="4" t="s">
        <v>146</v>
      </c>
      <c r="B354" s="5" t="n">
        <v>0</v>
      </c>
    </row>
    <row r="355" spans="1:3">
      <c r="A355" s="4" t="s">
        <v>91</v>
      </c>
      <c r="B355" s="7" t="n">
        <v>-15.6</v>
      </c>
    </row>
    <row r="356" spans="1:3">
      <c r="A356" s="4" t="s">
        <v>2048</v>
      </c>
      <c r="B356" s="7" t="n">
        <v>-27.9</v>
      </c>
    </row>
    <row r="357" spans="1:3">
      <c r="A357" s="4" t="s">
        <v>93</v>
      </c>
      <c r="B357" s="7" t="n">
        <v>-608.3</v>
      </c>
    </row>
    <row r="358" spans="1:3">
      <c r="A358" s="4" t="s">
        <v>2082</v>
      </c>
    </row>
    <row r="359" spans="1:3">
      <c r="A359" s="3" t="s">
        <v>1138</v>
      </c>
    </row>
    <row r="360" spans="1:3">
      <c r="A360" s="4" t="s">
        <v>75</v>
      </c>
      <c r="B360" s="7" t="n">
        <v>1447.6</v>
      </c>
    </row>
    <row r="361" spans="1:3">
      <c r="A361" s="4" t="s">
        <v>2042</v>
      </c>
      <c r="B361" s="7" t="n">
        <v>1041.3</v>
      </c>
    </row>
    <row r="362" spans="1:3">
      <c r="A362" s="4" t="s">
        <v>2083</v>
      </c>
    </row>
    <row r="363" spans="1:3">
      <c r="A363" s="3" t="s">
        <v>1138</v>
      </c>
    </row>
    <row r="364" spans="1:3">
      <c r="A364" s="4" t="s">
        <v>75</v>
      </c>
      <c r="B364" s="5" t="n">
        <v>0</v>
      </c>
    </row>
    <row r="365" spans="1:3">
      <c r="A365" s="4" t="s">
        <v>2042</v>
      </c>
      <c r="B365" s="7" t="n">
        <v>-12.6</v>
      </c>
    </row>
    <row r="366" spans="1:3">
      <c r="A366" s="4" t="s">
        <v>2084</v>
      </c>
    </row>
    <row r="367" spans="1:3">
      <c r="A367" s="3" t="s">
        <v>1138</v>
      </c>
    </row>
    <row r="368" spans="1:3">
      <c r="A368" s="4" t="s">
        <v>75</v>
      </c>
      <c r="B368" s="7" t="n">
        <v>670.4</v>
      </c>
      <c r="C368" s="7" t="n">
        <v>648.7</v>
      </c>
    </row>
    <row r="369" spans="1:3">
      <c r="A369" s="4" t="s">
        <v>76</v>
      </c>
      <c r="B369" s="7" t="n">
        <v>327.5</v>
      </c>
      <c r="C369" s="7" t="n">
        <v>303.1</v>
      </c>
    </row>
    <row r="370" spans="1:3">
      <c r="A370" s="4" t="s">
        <v>2042</v>
      </c>
      <c r="B370" s="7" t="n">
        <v>327.6</v>
      </c>
      <c r="C370" s="7" t="n">
        <v>302.5</v>
      </c>
    </row>
    <row r="371" spans="1:3">
      <c r="A371" s="4" t="s">
        <v>2043</v>
      </c>
      <c r="B371" s="7" t="n">
        <v>-289.4</v>
      </c>
      <c r="C371" s="7" t="n">
        <v>-261.4</v>
      </c>
    </row>
    <row r="372" spans="1:3">
      <c r="A372" s="4" t="s">
        <v>2044</v>
      </c>
      <c r="B372" s="7" t="n">
        <v>38.2</v>
      </c>
      <c r="C372" s="7" t="n">
        <v>41.1</v>
      </c>
    </row>
    <row r="373" spans="1:3">
      <c r="A373" s="4" t="s">
        <v>711</v>
      </c>
      <c r="B373" s="7" t="n">
        <v>31.3</v>
      </c>
      <c r="C373" s="7" t="n">
        <v>26.6</v>
      </c>
    </row>
    <row r="374" spans="1:3">
      <c r="A374" s="4" t="s">
        <v>2045</v>
      </c>
      <c r="B374" s="7" t="n">
        <v>3.2</v>
      </c>
      <c r="C374" s="7" t="n">
        <v>3.4</v>
      </c>
    </row>
    <row r="375" spans="1:3">
      <c r="A375" s="4" t="s">
        <v>714</v>
      </c>
      <c r="B375" s="7" t="n">
        <v>-5.4</v>
      </c>
      <c r="C375" s="7" t="n">
        <v>-3.3</v>
      </c>
    </row>
    <row r="376" spans="1:3">
      <c r="A376" s="4" t="s">
        <v>80</v>
      </c>
      <c r="B376" s="7" t="n">
        <v>29.1</v>
      </c>
      <c r="C376" s="7" t="n">
        <v>26.7</v>
      </c>
    </row>
    <row r="377" spans="1:3">
      <c r="A377" s="4" t="s">
        <v>726</v>
      </c>
      <c r="B377" s="7" t="n">
        <v>29.4</v>
      </c>
      <c r="C377" s="7" t="n">
        <v>48.1</v>
      </c>
    </row>
    <row r="378" spans="1:3">
      <c r="A378" s="4" t="s">
        <v>84</v>
      </c>
      <c r="B378" s="5" t="n">
        <v>0</v>
      </c>
      <c r="C378" s="5" t="n">
        <v>0</v>
      </c>
    </row>
    <row r="379" spans="1:3">
      <c r="A379" s="4" t="s">
        <v>92</v>
      </c>
      <c r="B379" s="5" t="n">
        <v>0</v>
      </c>
      <c r="C379" s="5" t="n">
        <v>0</v>
      </c>
    </row>
    <row r="380" spans="1:3">
      <c r="A380" s="4" t="s">
        <v>2046</v>
      </c>
      <c r="B380" s="5" t="n">
        <v>0</v>
      </c>
      <c r="C380" s="5" t="n">
        <v>0</v>
      </c>
    </row>
    <row r="381" spans="1:3">
      <c r="A381" s="4" t="s">
        <v>2047</v>
      </c>
      <c r="B381" s="7" t="n">
        <v>96.7</v>
      </c>
      <c r="C381" s="7" t="n">
        <v>115.9</v>
      </c>
    </row>
    <row r="382" spans="1:3">
      <c r="A382" s="4" t="s">
        <v>82</v>
      </c>
      <c r="B382" s="7" t="n">
        <v>1083.9</v>
      </c>
      <c r="C382" s="7" t="n">
        <v>-1.7</v>
      </c>
    </row>
    <row r="383" spans="1:3">
      <c r="A383" s="4" t="s">
        <v>83</v>
      </c>
      <c r="B383" s="7" t="n">
        <v>1018.6</v>
      </c>
    </row>
    <row r="384" spans="1:3">
      <c r="A384" s="4" t="s">
        <v>146</v>
      </c>
      <c r="B384" s="5" t="n">
        <v>0</v>
      </c>
    </row>
    <row r="385" spans="1:3">
      <c r="A385" s="4" t="s">
        <v>91</v>
      </c>
      <c r="B385" s="5" t="n">
        <v>0</v>
      </c>
      <c r="C385" s="5" t="n">
        <v>0</v>
      </c>
    </row>
    <row r="386" spans="1:3">
      <c r="A386" s="4" t="s">
        <v>2048</v>
      </c>
      <c r="B386" s="7" t="n">
        <v>-2.6</v>
      </c>
      <c r="C386" s="7" t="n">
        <v>-0.1</v>
      </c>
    </row>
    <row r="387" spans="1:3">
      <c r="A387" s="4" t="s">
        <v>93</v>
      </c>
      <c r="B387" s="7" t="n">
        <v>2196.6</v>
      </c>
      <c r="C387" s="7" t="n">
        <v>114.1</v>
      </c>
    </row>
    <row r="388" spans="1:3">
      <c r="A388" s="4" t="s">
        <v>2085</v>
      </c>
    </row>
    <row r="389" spans="1:3">
      <c r="A389" s="3" t="s">
        <v>1138</v>
      </c>
    </row>
    <row r="390" spans="1:3">
      <c r="A390" s="4" t="s">
        <v>75</v>
      </c>
      <c r="B390" s="7" t="n">
        <v>667.9</v>
      </c>
      <c r="C390" s="7" t="n">
        <v>636.1</v>
      </c>
    </row>
    <row r="391" spans="1:3">
      <c r="A391" s="4" t="s">
        <v>2042</v>
      </c>
      <c r="B391" s="7" t="n">
        <v>369.3</v>
      </c>
      <c r="C391" s="7" t="n">
        <v>348.5</v>
      </c>
    </row>
    <row r="392" spans="1:3">
      <c r="A392" s="4" t="s">
        <v>2086</v>
      </c>
    </row>
    <row r="393" spans="1:3">
      <c r="A393" s="3" t="s">
        <v>1138</v>
      </c>
    </row>
    <row r="394" spans="1:3">
      <c r="A394" s="4" t="s">
        <v>75</v>
      </c>
      <c r="B394" s="7" t="n">
        <v>2.5</v>
      </c>
      <c r="C394" s="7" t="n">
        <v>12.6</v>
      </c>
    </row>
    <row r="395" spans="1:3">
      <c r="A395" s="4" t="s">
        <v>2042</v>
      </c>
      <c r="B395" s="7" t="n">
        <v>-41.7</v>
      </c>
      <c r="C395" s="5" t="n">
        <v>-46</v>
      </c>
    </row>
    <row r="396" spans="1:3">
      <c r="A396" s="4" t="s">
        <v>2087</v>
      </c>
    </row>
    <row r="397" spans="1:3">
      <c r="A397" s="3" t="s">
        <v>1138</v>
      </c>
    </row>
    <row r="398" spans="1:3">
      <c r="A398" s="4" t="s">
        <v>75</v>
      </c>
      <c r="B398" s="7" t="n">
        <v>1244.3</v>
      </c>
      <c r="C398" s="7" t="n">
        <v>643.3</v>
      </c>
    </row>
    <row r="399" spans="1:3">
      <c r="A399" s="4" t="s">
        <v>76</v>
      </c>
      <c r="B399" s="7" t="n">
        <v>863.3</v>
      </c>
      <c r="C399" s="7" t="n">
        <v>458.4</v>
      </c>
    </row>
    <row r="400" spans="1:3">
      <c r="A400" s="4" t="s">
        <v>2042</v>
      </c>
      <c r="B400" s="7" t="n">
        <v>790.6</v>
      </c>
      <c r="C400" s="7" t="n">
        <v>437.2</v>
      </c>
    </row>
    <row r="401" spans="1:3">
      <c r="A401" s="4" t="s">
        <v>2043</v>
      </c>
      <c r="B401" s="7" t="n">
        <v>-871.2</v>
      </c>
      <c r="C401" s="7" t="n">
        <v>-409.5</v>
      </c>
    </row>
    <row r="402" spans="1:3">
      <c r="A402" s="4" t="s">
        <v>2044</v>
      </c>
      <c r="B402" s="7" t="n">
        <v>-80.59999999999999</v>
      </c>
      <c r="C402" s="7" t="n">
        <v>27.7</v>
      </c>
    </row>
    <row r="403" spans="1:3">
      <c r="A403" s="4" t="s">
        <v>711</v>
      </c>
      <c r="B403" s="7" t="n">
        <v>38.7</v>
      </c>
      <c r="C403" s="7" t="n">
        <v>32.2</v>
      </c>
    </row>
    <row r="404" spans="1:3">
      <c r="A404" s="4" t="s">
        <v>2045</v>
      </c>
      <c r="B404" s="7" t="n">
        <v>11.8</v>
      </c>
      <c r="C404" s="7" t="n">
        <v>2.7</v>
      </c>
    </row>
    <row r="405" spans="1:3">
      <c r="A405" s="4" t="s">
        <v>714</v>
      </c>
      <c r="B405" s="5" t="n">
        <v>-12</v>
      </c>
      <c r="C405" s="7" t="n">
        <v>-8.300000000000001</v>
      </c>
    </row>
    <row r="406" spans="1:3">
      <c r="A406" s="4" t="s">
        <v>80</v>
      </c>
      <c r="B406" s="7" t="n">
        <v>38.5</v>
      </c>
      <c r="C406" s="7" t="n">
        <v>26.6</v>
      </c>
    </row>
    <row r="407" spans="1:3">
      <c r="A407" s="4" t="s">
        <v>726</v>
      </c>
      <c r="B407" s="5" t="n">
        <v>3</v>
      </c>
      <c r="C407" s="7" t="n">
        <v>0.7</v>
      </c>
    </row>
    <row r="408" spans="1:3">
      <c r="A408" s="4" t="s">
        <v>84</v>
      </c>
      <c r="B408" s="5" t="n">
        <v>0</v>
      </c>
      <c r="C408" s="5" t="n">
        <v>0</v>
      </c>
    </row>
    <row r="409" spans="1:3">
      <c r="A409" s="4" t="s">
        <v>92</v>
      </c>
      <c r="B409" s="5" t="n">
        <v>0</v>
      </c>
      <c r="C409" s="5" t="n">
        <v>0</v>
      </c>
    </row>
    <row r="410" spans="1:3">
      <c r="A410" s="4" t="s">
        <v>2046</v>
      </c>
      <c r="B410" s="5" t="n">
        <v>0</v>
      </c>
      <c r="C410" s="5" t="n">
        <v>0</v>
      </c>
    </row>
    <row r="411" spans="1:3">
      <c r="A411" s="4" t="s">
        <v>2047</v>
      </c>
      <c r="B411" s="7" t="n">
        <v>-39.1</v>
      </c>
      <c r="C411" s="5" t="n">
        <v>55</v>
      </c>
    </row>
    <row r="412" spans="1:3">
      <c r="A412" s="4" t="s">
        <v>82</v>
      </c>
      <c r="B412" s="7" t="n">
        <v>69.5</v>
      </c>
      <c r="C412" s="5" t="n">
        <v>-90</v>
      </c>
    </row>
    <row r="413" spans="1:3">
      <c r="A413" s="4" t="s">
        <v>83</v>
      </c>
      <c r="B413" s="5" t="n">
        <v>0</v>
      </c>
    </row>
    <row r="414" spans="1:3">
      <c r="A414" s="4" t="s">
        <v>146</v>
      </c>
      <c r="B414" s="5" t="n">
        <v>0</v>
      </c>
    </row>
    <row r="415" spans="1:3">
      <c r="A415" s="4" t="s">
        <v>91</v>
      </c>
      <c r="B415" s="7" t="n">
        <v>-4.8</v>
      </c>
      <c r="C415" s="7" t="n">
        <v>-4.2</v>
      </c>
    </row>
    <row r="416" spans="1:3">
      <c r="A416" s="4" t="s">
        <v>2048</v>
      </c>
      <c r="B416" s="7" t="n">
        <v>-22.2</v>
      </c>
      <c r="C416" s="5" t="n">
        <v>0</v>
      </c>
    </row>
    <row r="417" spans="1:3">
      <c r="A417" s="4" t="s">
        <v>93</v>
      </c>
      <c r="B417" s="7" t="n">
        <v>3.4</v>
      </c>
      <c r="C417" s="7" t="n">
        <v>-39.2</v>
      </c>
    </row>
    <row r="418" spans="1:3">
      <c r="A418" s="4" t="s">
        <v>2088</v>
      </c>
    </row>
    <row r="419" spans="1:3">
      <c r="A419" s="3" t="s">
        <v>1138</v>
      </c>
    </row>
    <row r="420" spans="1:3">
      <c r="A420" s="4" t="s">
        <v>75</v>
      </c>
      <c r="B420" s="7" t="n">
        <v>1160.4</v>
      </c>
      <c r="C420" s="7" t="n">
        <v>558.4</v>
      </c>
    </row>
    <row r="421" spans="1:3">
      <c r="A421" s="4" t="s">
        <v>2042</v>
      </c>
      <c r="B421" s="7" t="n">
        <v>775.2</v>
      </c>
      <c r="C421" s="7" t="n">
        <v>406.1</v>
      </c>
    </row>
    <row r="422" spans="1:3">
      <c r="A422" s="4" t="s">
        <v>2089</v>
      </c>
    </row>
    <row r="423" spans="1:3">
      <c r="A423" s="3" t="s">
        <v>1138</v>
      </c>
    </row>
    <row r="424" spans="1:3">
      <c r="A424" s="4" t="s">
        <v>75</v>
      </c>
      <c r="B424" s="7" t="n">
        <v>83.90000000000001</v>
      </c>
      <c r="C424" s="7" t="n">
        <v>84.90000000000001</v>
      </c>
    </row>
    <row r="425" spans="1:3">
      <c r="A425" s="4" t="s">
        <v>2042</v>
      </c>
      <c r="B425" s="6" t="n">
        <v>15.4</v>
      </c>
      <c r="C425" s="6" t="n">
        <v>31.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0</v>
      </c>
      <c r="B1" s="2" t="s">
        <v>1</v>
      </c>
    </row>
    <row r="2" spans="1:3">
      <c r="B2" s="2" t="s">
        <v>22</v>
      </c>
      <c r="C2" s="2" t="s">
        <v>23</v>
      </c>
    </row>
    <row r="3" spans="1:3">
      <c r="A3" s="3" t="s">
        <v>1138</v>
      </c>
    </row>
    <row r="4" spans="1:3">
      <c r="A4" s="4" t="s">
        <v>2091</v>
      </c>
      <c r="B4" s="6" t="n">
        <v>9736.5</v>
      </c>
      <c r="C4" s="6" t="n">
        <v>6247.8</v>
      </c>
    </row>
    <row r="5" spans="1:3">
      <c r="A5" s="4" t="s">
        <v>2092</v>
      </c>
      <c r="B5" s="7" t="n">
        <v>10570.3</v>
      </c>
      <c r="C5" s="7" t="n">
        <v>7471.4</v>
      </c>
    </row>
    <row r="6" spans="1:3">
      <c r="A6" s="4" t="s">
        <v>2049</v>
      </c>
    </row>
    <row r="7" spans="1:3">
      <c r="A7" s="3" t="s">
        <v>1138</v>
      </c>
    </row>
    <row r="8" spans="1:3">
      <c r="A8" s="4" t="s">
        <v>2091</v>
      </c>
      <c r="B8" s="7" t="n">
        <v>7513.3</v>
      </c>
      <c r="C8" s="7" t="n">
        <v>5137.2</v>
      </c>
    </row>
    <row r="9" spans="1:3">
      <c r="A9" s="4" t="s">
        <v>2093</v>
      </c>
      <c r="B9" s="7" t="n">
        <v>1643.4</v>
      </c>
      <c r="C9" s="7" t="n">
        <v>1334.7</v>
      </c>
    </row>
    <row r="10" spans="1:3">
      <c r="A10" s="4" t="s">
        <v>2094</v>
      </c>
      <c r="B10" s="7" t="n">
        <v>1677.8</v>
      </c>
      <c r="C10" s="7" t="n">
        <v>1305.5</v>
      </c>
    </row>
    <row r="11" spans="1:3">
      <c r="A11" s="4" t="s">
        <v>2095</v>
      </c>
      <c r="B11" s="7" t="n">
        <v>10834.5</v>
      </c>
      <c r="C11" s="7" t="n">
        <v>7777.4</v>
      </c>
    </row>
    <row r="12" spans="1:3">
      <c r="A12" s="4" t="s">
        <v>2096</v>
      </c>
      <c r="B12" s="7" t="n">
        <v>-491.7</v>
      </c>
      <c r="C12" s="7" t="n">
        <v>-654.6</v>
      </c>
    </row>
    <row r="13" spans="1:3">
      <c r="A13" s="4" t="s">
        <v>2092</v>
      </c>
      <c r="B13" s="7" t="n">
        <v>10342.8</v>
      </c>
      <c r="C13" s="7" t="n">
        <v>7122.8</v>
      </c>
    </row>
    <row r="14" spans="1:3">
      <c r="A14" s="4" t="s">
        <v>2066</v>
      </c>
    </row>
    <row r="15" spans="1:3">
      <c r="A15" s="3" t="s">
        <v>1138</v>
      </c>
    </row>
    <row r="16" spans="1:3">
      <c r="A16" s="4" t="s">
        <v>2091</v>
      </c>
      <c r="B16" s="7" t="n">
        <v>760.1</v>
      </c>
      <c r="C16" s="7" t="n">
        <v>651.1</v>
      </c>
    </row>
    <row r="17" spans="1:3">
      <c r="A17" s="4" t="s">
        <v>2093</v>
      </c>
      <c r="B17" s="7" t="n">
        <v>164.5</v>
      </c>
      <c r="C17" s="7" t="n">
        <v>150.6</v>
      </c>
    </row>
    <row r="18" spans="1:3">
      <c r="A18" s="4" t="s">
        <v>2094</v>
      </c>
      <c r="B18" s="7" t="n">
        <v>179.6</v>
      </c>
      <c r="C18" s="7" t="n">
        <v>173.6</v>
      </c>
    </row>
    <row r="19" spans="1:3">
      <c r="A19" s="4" t="s">
        <v>2095</v>
      </c>
      <c r="B19" s="7" t="n">
        <v>1104.2</v>
      </c>
      <c r="C19" s="7" t="n">
        <v>975.3</v>
      </c>
    </row>
    <row r="20" spans="1:3">
      <c r="A20" s="4" t="s">
        <v>2096</v>
      </c>
      <c r="B20" s="7" t="n">
        <v>-93.5</v>
      </c>
      <c r="C20" s="7" t="n">
        <v>-112.8</v>
      </c>
    </row>
    <row r="21" spans="1:3">
      <c r="A21" s="4" t="s">
        <v>2092</v>
      </c>
      <c r="B21" s="7" t="n">
        <v>1010.7</v>
      </c>
      <c r="C21" s="7" t="n">
        <v>862.5</v>
      </c>
    </row>
    <row r="22" spans="1:3">
      <c r="A22" s="4" t="s">
        <v>2069</v>
      </c>
    </row>
    <row r="23" spans="1:3">
      <c r="A23" s="3" t="s">
        <v>1138</v>
      </c>
    </row>
    <row r="24" spans="1:3">
      <c r="A24" s="4" t="s">
        <v>2091</v>
      </c>
      <c r="B24" s="7" t="n">
        <v>1827.7</v>
      </c>
      <c r="C24" s="7" t="n">
        <v>1438.4</v>
      </c>
    </row>
    <row r="25" spans="1:3">
      <c r="A25" s="4" t="s">
        <v>2093</v>
      </c>
      <c r="B25" s="7" t="n">
        <v>492.5</v>
      </c>
      <c r="C25" s="7" t="n">
        <v>431.4</v>
      </c>
    </row>
    <row r="26" spans="1:3">
      <c r="A26" s="4" t="s">
        <v>2094</v>
      </c>
      <c r="B26" s="7" t="n">
        <v>241.3</v>
      </c>
      <c r="C26" s="7" t="n">
        <v>235.6</v>
      </c>
    </row>
    <row r="27" spans="1:3">
      <c r="A27" s="4" t="s">
        <v>2095</v>
      </c>
      <c r="B27" s="7" t="n">
        <v>2561.5</v>
      </c>
      <c r="C27" s="7" t="n">
        <v>2105.4</v>
      </c>
    </row>
    <row r="28" spans="1:3">
      <c r="A28" s="4" t="s">
        <v>2096</v>
      </c>
      <c r="B28" s="7" t="n">
        <v>-288.1</v>
      </c>
      <c r="C28" s="7" t="n">
        <v>-266.5</v>
      </c>
    </row>
    <row r="29" spans="1:3">
      <c r="A29" s="4" t="s">
        <v>2092</v>
      </c>
      <c r="B29" s="7" t="n">
        <v>2273.4</v>
      </c>
      <c r="C29" s="7" t="n">
        <v>1838.9</v>
      </c>
    </row>
    <row r="30" spans="1:3">
      <c r="A30" s="4" t="s">
        <v>2072</v>
      </c>
    </row>
    <row r="31" spans="1:3">
      <c r="A31" s="3" t="s">
        <v>1138</v>
      </c>
    </row>
    <row r="32" spans="1:3">
      <c r="A32" s="4" t="s">
        <v>2091</v>
      </c>
      <c r="B32" s="7" t="n">
        <v>1209.8</v>
      </c>
      <c r="C32" s="7" t="n">
        <v>1136.1</v>
      </c>
    </row>
    <row r="33" spans="1:3">
      <c r="A33" s="4" t="s">
        <v>2093</v>
      </c>
      <c r="B33" s="7" t="n">
        <v>292.4</v>
      </c>
      <c r="C33" s="7" t="n">
        <v>283.2</v>
      </c>
    </row>
    <row r="34" spans="1:3">
      <c r="A34" s="4" t="s">
        <v>2094</v>
      </c>
      <c r="B34" s="7" t="n">
        <v>357.6</v>
      </c>
      <c r="C34" s="7" t="n">
        <v>326.1</v>
      </c>
    </row>
    <row r="35" spans="1:3">
      <c r="A35" s="4" t="s">
        <v>2095</v>
      </c>
      <c r="B35" s="7" t="n">
        <v>1859.8</v>
      </c>
      <c r="C35" s="7" t="n">
        <v>1745.4</v>
      </c>
    </row>
    <row r="36" spans="1:3">
      <c r="A36" s="4" t="s">
        <v>2096</v>
      </c>
      <c r="B36" s="7" t="n">
        <v>-10.2</v>
      </c>
      <c r="C36" s="7" t="n">
        <v>-8.300000000000001</v>
      </c>
    </row>
    <row r="37" spans="1:3">
      <c r="A37" s="4" t="s">
        <v>2092</v>
      </c>
      <c r="B37" s="7" t="n">
        <v>1849.6</v>
      </c>
      <c r="C37" s="7" t="n">
        <v>1737.1</v>
      </c>
    </row>
    <row r="38" spans="1:3">
      <c r="A38" s="4" t="s">
        <v>2075</v>
      </c>
    </row>
    <row r="39" spans="1:3">
      <c r="A39" s="3" t="s">
        <v>1138</v>
      </c>
    </row>
    <row r="40" spans="1:3">
      <c r="A40" s="4" t="s">
        <v>2091</v>
      </c>
      <c r="B40" s="7" t="n">
        <v>477.9</v>
      </c>
      <c r="C40" s="7" t="n">
        <v>459.3</v>
      </c>
    </row>
    <row r="41" spans="1:3">
      <c r="A41" s="4" t="s">
        <v>2093</v>
      </c>
      <c r="B41" s="7" t="n">
        <v>83.5</v>
      </c>
      <c r="C41" s="7" t="n">
        <v>81.90000000000001</v>
      </c>
    </row>
    <row r="42" spans="1:3">
      <c r="A42" s="4" t="s">
        <v>2094</v>
      </c>
      <c r="B42" s="7" t="n">
        <v>209.4</v>
      </c>
      <c r="C42" s="5" t="n">
        <v>203</v>
      </c>
    </row>
    <row r="43" spans="1:3">
      <c r="A43" s="4" t="s">
        <v>2095</v>
      </c>
      <c r="B43" s="7" t="n">
        <v>770.8</v>
      </c>
      <c r="C43" s="7" t="n">
        <v>744.2</v>
      </c>
    </row>
    <row r="44" spans="1:3">
      <c r="A44" s="4" t="s">
        <v>2096</v>
      </c>
      <c r="B44" s="7" t="n">
        <v>-76.40000000000001</v>
      </c>
      <c r="C44" s="5" t="n">
        <v>-101</v>
      </c>
    </row>
    <row r="45" spans="1:3">
      <c r="A45" s="4" t="s">
        <v>2092</v>
      </c>
      <c r="B45" s="7" t="n">
        <v>694.4</v>
      </c>
      <c r="C45" s="7" t="n">
        <v>643.2</v>
      </c>
    </row>
    <row r="46" spans="1:3">
      <c r="A46" s="4" t="s">
        <v>2078</v>
      </c>
    </row>
    <row r="47" spans="1:3">
      <c r="A47" s="3" t="s">
        <v>1138</v>
      </c>
    </row>
    <row r="48" spans="1:3">
      <c r="A48" s="4" t="s">
        <v>2091</v>
      </c>
      <c r="B48" s="7" t="n">
        <v>1117.8</v>
      </c>
      <c r="C48" s="7" t="n">
        <v>909.7</v>
      </c>
    </row>
    <row r="49" spans="1:3">
      <c r="A49" s="4" t="s">
        <v>2093</v>
      </c>
      <c r="B49" s="7" t="n">
        <v>424.8</v>
      </c>
      <c r="C49" s="7" t="n">
        <v>292.3</v>
      </c>
    </row>
    <row r="50" spans="1:3">
      <c r="A50" s="4" t="s">
        <v>2094</v>
      </c>
      <c r="B50" s="7" t="n">
        <v>205.7</v>
      </c>
      <c r="C50" s="7" t="n">
        <v>221.7</v>
      </c>
    </row>
    <row r="51" spans="1:3">
      <c r="A51" s="4" t="s">
        <v>2095</v>
      </c>
      <c r="B51" s="7" t="n">
        <v>1748.3</v>
      </c>
      <c r="C51" s="7" t="n">
        <v>1423.7</v>
      </c>
    </row>
    <row r="52" spans="1:3">
      <c r="A52" s="4" t="s">
        <v>2096</v>
      </c>
      <c r="B52" s="7" t="n">
        <v>-9.5</v>
      </c>
      <c r="C52" s="7" t="n">
        <v>-53.5</v>
      </c>
    </row>
    <row r="53" spans="1:3">
      <c r="A53" s="4" t="s">
        <v>2092</v>
      </c>
      <c r="B53" s="7" t="n">
        <v>1738.8</v>
      </c>
      <c r="C53" s="7" t="n">
        <v>1370.2</v>
      </c>
    </row>
    <row r="54" spans="1:3">
      <c r="A54" s="4" t="s">
        <v>2081</v>
      </c>
    </row>
    <row r="55" spans="1:3">
      <c r="A55" s="3" t="s">
        <v>1138</v>
      </c>
    </row>
    <row r="56" spans="1:3">
      <c r="A56" s="4" t="s">
        <v>2091</v>
      </c>
      <c r="B56" s="7" t="n">
        <v>1293.1</v>
      </c>
    </row>
    <row r="57" spans="1:3">
      <c r="A57" s="4" t="s">
        <v>2093</v>
      </c>
      <c r="B57" s="7" t="n">
        <v>32.6</v>
      </c>
    </row>
    <row r="58" spans="1:3">
      <c r="A58" s="4" t="s">
        <v>2094</v>
      </c>
      <c r="B58" s="7" t="n">
        <v>217.7</v>
      </c>
    </row>
    <row r="59" spans="1:3">
      <c r="A59" s="4" t="s">
        <v>2095</v>
      </c>
      <c r="B59" s="7" t="n">
        <v>1543.4</v>
      </c>
    </row>
    <row r="60" spans="1:3">
      <c r="A60" s="4" t="s">
        <v>2096</v>
      </c>
      <c r="B60" s="7" t="n">
        <v>71.90000000000001</v>
      </c>
    </row>
    <row r="61" spans="1:3">
      <c r="A61" s="4" t="s">
        <v>2092</v>
      </c>
      <c r="B61" s="7" t="n">
        <v>1615.3</v>
      </c>
    </row>
    <row r="62" spans="1:3">
      <c r="A62" s="4" t="s">
        <v>2084</v>
      </c>
    </row>
    <row r="63" spans="1:3">
      <c r="A63" s="3" t="s">
        <v>1138</v>
      </c>
    </row>
    <row r="64" spans="1:3">
      <c r="A64" s="4" t="s">
        <v>2091</v>
      </c>
      <c r="B64" s="7" t="n">
        <v>263.1</v>
      </c>
      <c r="C64" s="7" t="n">
        <v>252.5</v>
      </c>
    </row>
    <row r="65" spans="1:3">
      <c r="A65" s="4" t="s">
        <v>2093</v>
      </c>
      <c r="B65" s="7" t="n">
        <v>4.7</v>
      </c>
      <c r="C65" s="7" t="n">
        <v>-6.5</v>
      </c>
    </row>
    <row r="66" spans="1:3">
      <c r="A66" s="4" t="s">
        <v>2094</v>
      </c>
      <c r="B66" s="7" t="n">
        <v>73.90000000000001</v>
      </c>
      <c r="C66" s="7" t="n">
        <v>67.5</v>
      </c>
    </row>
    <row r="67" spans="1:3">
      <c r="A67" s="4" t="s">
        <v>2095</v>
      </c>
      <c r="B67" s="7" t="n">
        <v>341.7</v>
      </c>
      <c r="C67" s="7" t="n">
        <v>313.5</v>
      </c>
    </row>
    <row r="68" spans="1:3">
      <c r="A68" s="4" t="s">
        <v>2096</v>
      </c>
      <c r="B68" s="7" t="n">
        <v>-52.3</v>
      </c>
      <c r="C68" s="7" t="n">
        <v>-52.1</v>
      </c>
    </row>
    <row r="69" spans="1:3">
      <c r="A69" s="4" t="s">
        <v>2092</v>
      </c>
      <c r="B69" s="7" t="n">
        <v>289.4</v>
      </c>
      <c r="C69" s="7" t="n">
        <v>261.4</v>
      </c>
    </row>
    <row r="70" spans="1:3">
      <c r="A70" s="4" t="s">
        <v>2087</v>
      </c>
    </row>
    <row r="71" spans="1:3">
      <c r="A71" s="3" t="s">
        <v>1138</v>
      </c>
    </row>
    <row r="72" spans="1:3">
      <c r="A72" s="4" t="s">
        <v>2091</v>
      </c>
      <c r="B72" s="7" t="n">
        <v>563.8</v>
      </c>
      <c r="C72" s="7" t="n">
        <v>290.1</v>
      </c>
    </row>
    <row r="73" spans="1:3">
      <c r="A73" s="4" t="s">
        <v>2093</v>
      </c>
      <c r="B73" s="7" t="n">
        <v>148.4</v>
      </c>
      <c r="C73" s="7" t="n">
        <v>101.8</v>
      </c>
    </row>
    <row r="74" spans="1:3">
      <c r="A74" s="4" t="s">
        <v>2094</v>
      </c>
      <c r="B74" s="7" t="n">
        <v>192.6</v>
      </c>
      <c r="C74" s="5" t="n">
        <v>78</v>
      </c>
    </row>
    <row r="75" spans="1:3">
      <c r="A75" s="4" t="s">
        <v>2095</v>
      </c>
      <c r="B75" s="7" t="n">
        <v>904.8</v>
      </c>
      <c r="C75" s="7" t="n">
        <v>469.9</v>
      </c>
    </row>
    <row r="76" spans="1:3">
      <c r="A76" s="4" t="s">
        <v>2096</v>
      </c>
      <c r="B76" s="7" t="n">
        <v>-33.6</v>
      </c>
      <c r="C76" s="7" t="n">
        <v>-60.4</v>
      </c>
    </row>
    <row r="77" spans="1:3">
      <c r="A77" s="4" t="s">
        <v>2092</v>
      </c>
      <c r="B77" s="6" t="n">
        <v>871.2</v>
      </c>
      <c r="C77" s="6" t="n">
        <v>409.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7</v>
      </c>
      <c r="B1" s="2" t="s">
        <v>1</v>
      </c>
    </row>
    <row r="2" spans="1:3">
      <c r="B2" s="2" t="s">
        <v>22</v>
      </c>
      <c r="C2" s="2" t="s">
        <v>23</v>
      </c>
    </row>
    <row r="3" spans="1:3">
      <c r="A3" s="3" t="s">
        <v>1138</v>
      </c>
    </row>
    <row r="4" spans="1:3">
      <c r="A4" s="4" t="s">
        <v>827</v>
      </c>
      <c r="B4" s="6" t="n">
        <v>3656.3</v>
      </c>
      <c r="C4" s="6" t="n">
        <v>2633.5</v>
      </c>
    </row>
    <row r="5" spans="1:3">
      <c r="A5" s="4" t="s">
        <v>2098</v>
      </c>
      <c r="B5" s="7" t="n">
        <v>1212.3</v>
      </c>
      <c r="C5" s="5" t="n">
        <v>216</v>
      </c>
    </row>
    <row r="6" spans="1:3">
      <c r="A6" s="4" t="s">
        <v>2099</v>
      </c>
      <c r="B6" s="7" t="n">
        <v>64090.1</v>
      </c>
      <c r="C6" s="7" t="n">
        <v>43384.4</v>
      </c>
    </row>
    <row r="7" spans="1:3">
      <c r="A7" s="4" t="s">
        <v>2100</v>
      </c>
      <c r="B7" s="7" t="n">
        <v>45678.1</v>
      </c>
      <c r="C7" s="7" t="n">
        <v>31564.3</v>
      </c>
    </row>
    <row r="8" spans="1:3">
      <c r="A8" s="4" t="s">
        <v>2101</v>
      </c>
    </row>
    <row r="9" spans="1:3">
      <c r="A9" s="3" t="s">
        <v>1138</v>
      </c>
    </row>
    <row r="10" spans="1:3">
      <c r="A10" s="4" t="s">
        <v>827</v>
      </c>
      <c r="B10" s="7" t="n">
        <v>1635.2</v>
      </c>
      <c r="C10" s="7" t="n">
        <v>1713.3</v>
      </c>
    </row>
    <row r="11" spans="1:3">
      <c r="A11" s="4" t="s">
        <v>2098</v>
      </c>
      <c r="B11" s="7" t="n">
        <v>934.4</v>
      </c>
      <c r="C11" s="7" t="n">
        <v>88.8</v>
      </c>
    </row>
    <row r="12" spans="1:3">
      <c r="A12" s="4" t="s">
        <v>2099</v>
      </c>
      <c r="B12" s="7" t="n">
        <v>53037.2</v>
      </c>
      <c r="C12" s="7" t="n">
        <v>35289.9</v>
      </c>
    </row>
    <row r="13" spans="1:3">
      <c r="A13" s="4" t="s">
        <v>2100</v>
      </c>
      <c r="B13" s="7" t="n">
        <v>37123.2</v>
      </c>
      <c r="C13" s="5" t="n">
        <v>23483</v>
      </c>
    </row>
    <row r="14" spans="1:3">
      <c r="A14" s="4" t="s">
        <v>2102</v>
      </c>
    </row>
    <row r="15" spans="1:3">
      <c r="A15" s="3" t="s">
        <v>1138</v>
      </c>
    </row>
    <row r="16" spans="1:3">
      <c r="A16" s="4" t="s">
        <v>827</v>
      </c>
      <c r="B16" s="7" t="n">
        <v>218.6</v>
      </c>
      <c r="C16" s="7" t="n">
        <v>206.9</v>
      </c>
    </row>
    <row r="17" spans="1:3">
      <c r="A17" s="4" t="s">
        <v>2098</v>
      </c>
      <c r="B17" s="7" t="n">
        <v>1.1</v>
      </c>
      <c r="C17" s="5" t="n">
        <v>0</v>
      </c>
    </row>
    <row r="18" spans="1:3">
      <c r="A18" s="4" t="s">
        <v>2099</v>
      </c>
      <c r="B18" s="7" t="n">
        <v>4527.2</v>
      </c>
      <c r="C18" s="7" t="n">
        <v>4149.9</v>
      </c>
    </row>
    <row r="19" spans="1:3">
      <c r="A19" s="4" t="s">
        <v>2100</v>
      </c>
      <c r="B19" s="7" t="n">
        <v>2804.6</v>
      </c>
      <c r="C19" s="7" t="n">
        <v>2630.2</v>
      </c>
    </row>
    <row r="20" spans="1:3">
      <c r="A20" s="4" t="s">
        <v>2103</v>
      </c>
    </row>
    <row r="21" spans="1:3">
      <c r="A21" s="3" t="s">
        <v>1138</v>
      </c>
    </row>
    <row r="22" spans="1:3">
      <c r="A22" s="4" t="s">
        <v>827</v>
      </c>
      <c r="B22" s="7" t="n">
        <v>355.7</v>
      </c>
      <c r="C22" s="7" t="n">
        <v>373.5</v>
      </c>
    </row>
    <row r="23" spans="1:3">
      <c r="A23" s="4" t="s">
        <v>2098</v>
      </c>
      <c r="B23" s="5" t="n">
        <v>0</v>
      </c>
      <c r="C23" s="5" t="n">
        <v>0</v>
      </c>
    </row>
    <row r="24" spans="1:3">
      <c r="A24" s="4" t="s">
        <v>2099</v>
      </c>
      <c r="B24" s="7" t="n">
        <v>11316.1</v>
      </c>
      <c r="C24" s="7" t="n">
        <v>10334.8</v>
      </c>
    </row>
    <row r="25" spans="1:3">
      <c r="A25" s="4" t="s">
        <v>2100</v>
      </c>
      <c r="B25" s="7" t="n">
        <v>7248.4</v>
      </c>
      <c r="C25" s="7" t="n">
        <v>6370.5</v>
      </c>
    </row>
    <row r="26" spans="1:3">
      <c r="A26" s="4" t="s">
        <v>2104</v>
      </c>
    </row>
    <row r="27" spans="1:3">
      <c r="A27" s="3" t="s">
        <v>1138</v>
      </c>
    </row>
    <row r="28" spans="1:3">
      <c r="A28" s="4" t="s">
        <v>827</v>
      </c>
      <c r="B28" s="7" t="n">
        <v>263.2</v>
      </c>
      <c r="C28" s="7" t="n">
        <v>153.5</v>
      </c>
    </row>
    <row r="29" spans="1:3">
      <c r="A29" s="4" t="s">
        <v>2098</v>
      </c>
      <c r="B29" s="5" t="n">
        <v>0</v>
      </c>
      <c r="C29" s="7" t="n">
        <v>7.8</v>
      </c>
    </row>
    <row r="30" spans="1:3">
      <c r="A30" s="4" t="s">
        <v>2099</v>
      </c>
      <c r="B30" s="7" t="n">
        <v>6290.6</v>
      </c>
      <c r="C30" s="7" t="n">
        <v>6294.1</v>
      </c>
    </row>
    <row r="31" spans="1:3">
      <c r="A31" s="4" t="s">
        <v>2100</v>
      </c>
      <c r="B31" s="7" t="n">
        <v>4651.1</v>
      </c>
      <c r="C31" s="7" t="n">
        <v>4625.7</v>
      </c>
    </row>
    <row r="32" spans="1:3">
      <c r="A32" s="4" t="s">
        <v>2105</v>
      </c>
    </row>
    <row r="33" spans="1:3">
      <c r="A33" s="3" t="s">
        <v>1138</v>
      </c>
    </row>
    <row r="34" spans="1:3">
      <c r="A34" s="4" t="s">
        <v>827</v>
      </c>
      <c r="B34" s="7" t="n">
        <v>162.9</v>
      </c>
      <c r="C34" s="7" t="n">
        <v>146.9</v>
      </c>
    </row>
    <row r="35" spans="1:3">
      <c r="A35" s="4" t="s">
        <v>2098</v>
      </c>
      <c r="B35" s="5" t="n">
        <v>0</v>
      </c>
      <c r="C35" s="5" t="n">
        <v>0</v>
      </c>
    </row>
    <row r="36" spans="1:3">
      <c r="A36" s="4" t="s">
        <v>2099</v>
      </c>
      <c r="B36" s="7" t="n">
        <v>2586.8</v>
      </c>
      <c r="C36" s="7" t="n">
        <v>2590.7</v>
      </c>
    </row>
    <row r="37" spans="1:3">
      <c r="A37" s="4" t="s">
        <v>2100</v>
      </c>
      <c r="B37" s="7" t="n">
        <v>1653.8</v>
      </c>
      <c r="C37" s="7" t="n">
        <v>1633.1</v>
      </c>
    </row>
    <row r="38" spans="1:3">
      <c r="A38" s="4" t="s">
        <v>2106</v>
      </c>
    </row>
    <row r="39" spans="1:3">
      <c r="A39" s="3" t="s">
        <v>1138</v>
      </c>
    </row>
    <row r="40" spans="1:3">
      <c r="A40" s="4" t="s">
        <v>827</v>
      </c>
      <c r="B40" s="7" t="n">
        <v>231.4</v>
      </c>
      <c r="C40" s="7" t="n">
        <v>217.8</v>
      </c>
    </row>
    <row r="41" spans="1:3">
      <c r="A41" s="4" t="s">
        <v>2098</v>
      </c>
      <c r="B41" s="5" t="n">
        <v>0</v>
      </c>
      <c r="C41" s="5" t="n">
        <v>0</v>
      </c>
    </row>
    <row r="42" spans="1:3">
      <c r="A42" s="4" t="s">
        <v>2099</v>
      </c>
      <c r="B42" s="7" t="n">
        <v>7480.1</v>
      </c>
      <c r="C42" s="7" t="n">
        <v>6579.5</v>
      </c>
    </row>
    <row r="43" spans="1:3">
      <c r="A43" s="4" t="s">
        <v>2100</v>
      </c>
      <c r="B43" s="7" t="n">
        <v>5930.1</v>
      </c>
      <c r="C43" s="7" t="n">
        <v>4915.7</v>
      </c>
    </row>
    <row r="44" spans="1:3">
      <c r="A44" s="4" t="s">
        <v>2107</v>
      </c>
    </row>
    <row r="45" spans="1:3">
      <c r="A45" s="3" t="s">
        <v>1138</v>
      </c>
    </row>
    <row r="46" spans="1:3">
      <c r="A46" s="4" t="s">
        <v>827</v>
      </c>
      <c r="B46" s="7" t="n">
        <v>210.5</v>
      </c>
      <c r="C46" s="5" t="n">
        <v>0</v>
      </c>
    </row>
    <row r="47" spans="1:3">
      <c r="A47" s="4" t="s">
        <v>2098</v>
      </c>
      <c r="B47" s="7" t="n">
        <v>937.9</v>
      </c>
      <c r="C47" s="5" t="n">
        <v>0</v>
      </c>
    </row>
    <row r="48" spans="1:3">
      <c r="A48" s="4" t="s">
        <v>2099</v>
      </c>
      <c r="B48" s="7" t="n">
        <v>14584.4</v>
      </c>
      <c r="C48" s="5" t="n">
        <v>0</v>
      </c>
    </row>
    <row r="49" spans="1:3">
      <c r="A49" s="4" t="s">
        <v>2100</v>
      </c>
      <c r="B49" s="7" t="n">
        <v>10937.2</v>
      </c>
      <c r="C49" s="5" t="n">
        <v>0</v>
      </c>
    </row>
    <row r="50" spans="1:3">
      <c r="A50" s="4" t="s">
        <v>2108</v>
      </c>
    </row>
    <row r="51" spans="1:3">
      <c r="A51" s="3" t="s">
        <v>1138</v>
      </c>
    </row>
    <row r="52" spans="1:3">
      <c r="A52" s="4" t="s">
        <v>827</v>
      </c>
      <c r="B52" s="7" t="n">
        <v>100.9</v>
      </c>
      <c r="C52" s="7" t="n">
        <v>487.3</v>
      </c>
    </row>
    <row r="53" spans="1:3">
      <c r="A53" s="4" t="s">
        <v>2098</v>
      </c>
      <c r="B53" s="7" t="n">
        <v>-24.2</v>
      </c>
      <c r="C53" s="7" t="n">
        <v>69.5</v>
      </c>
    </row>
    <row r="54" spans="1:3">
      <c r="A54" s="4" t="s">
        <v>2099</v>
      </c>
      <c r="B54" s="7" t="n">
        <v>1930.7</v>
      </c>
      <c r="C54" s="7" t="n">
        <v>2684.7</v>
      </c>
    </row>
    <row r="55" spans="1:3">
      <c r="A55" s="4" t="s">
        <v>2100</v>
      </c>
      <c r="B55" s="7" t="n">
        <v>674.5</v>
      </c>
      <c r="C55" s="7" t="n">
        <v>1457.7</v>
      </c>
    </row>
    <row r="56" spans="1:3">
      <c r="A56" s="4" t="s">
        <v>2109</v>
      </c>
    </row>
    <row r="57" spans="1:3">
      <c r="A57" s="3" t="s">
        <v>1138</v>
      </c>
    </row>
    <row r="58" spans="1:3">
      <c r="A58" s="4" t="s">
        <v>827</v>
      </c>
      <c r="B58" s="5" t="n">
        <v>92</v>
      </c>
      <c r="C58" s="7" t="n">
        <v>127.4</v>
      </c>
    </row>
    <row r="59" spans="1:3">
      <c r="A59" s="4" t="s">
        <v>2098</v>
      </c>
      <c r="B59" s="7" t="n">
        <v>19.6</v>
      </c>
      <c r="C59" s="7" t="n">
        <v>11.5</v>
      </c>
    </row>
    <row r="60" spans="1:3">
      <c r="A60" s="4" t="s">
        <v>2099</v>
      </c>
      <c r="B60" s="7" t="n">
        <v>4321.3</v>
      </c>
      <c r="C60" s="7" t="n">
        <v>2656.2</v>
      </c>
    </row>
    <row r="61" spans="1:3">
      <c r="A61" s="4" t="s">
        <v>2100</v>
      </c>
      <c r="B61" s="7" t="n">
        <v>3223.5</v>
      </c>
      <c r="C61" s="7" t="n">
        <v>1850.1</v>
      </c>
    </row>
    <row r="62" spans="1:3">
      <c r="A62" s="4" t="s">
        <v>2050</v>
      </c>
    </row>
    <row r="63" spans="1:3">
      <c r="A63" s="3" t="s">
        <v>1138</v>
      </c>
    </row>
    <row r="64" spans="1:3">
      <c r="A64" s="4" t="s">
        <v>827</v>
      </c>
      <c r="B64" s="5" t="n">
        <v>252</v>
      </c>
      <c r="C64" s="7" t="n">
        <v>308.2</v>
      </c>
    </row>
    <row r="65" spans="1:3">
      <c r="A65" s="4" t="s">
        <v>2098</v>
      </c>
      <c r="B65" s="5" t="n">
        <v>0</v>
      </c>
      <c r="C65" s="5" t="n">
        <v>0</v>
      </c>
    </row>
    <row r="66" spans="1:3">
      <c r="A66" s="4" t="s">
        <v>2099</v>
      </c>
      <c r="B66" s="7" t="n">
        <v>5207.2</v>
      </c>
      <c r="C66" s="7" t="n">
        <v>5709.5</v>
      </c>
    </row>
    <row r="67" spans="1:3">
      <c r="A67" s="4" t="s">
        <v>2100</v>
      </c>
      <c r="B67" s="7" t="n">
        <v>3456.5</v>
      </c>
      <c r="C67" s="7" t="n">
        <v>3970.4</v>
      </c>
    </row>
    <row r="68" spans="1:3">
      <c r="A68" s="4" t="s">
        <v>2051</v>
      </c>
    </row>
    <row r="69" spans="1:3">
      <c r="A69" s="3" t="s">
        <v>1138</v>
      </c>
    </row>
    <row r="70" spans="1:3">
      <c r="A70" s="4" t="s">
        <v>827</v>
      </c>
      <c r="B70" s="7" t="n">
        <v>1250.8</v>
      </c>
      <c r="C70" s="7" t="n">
        <v>255.3</v>
      </c>
    </row>
    <row r="71" spans="1:3">
      <c r="A71" s="4" t="s">
        <v>2098</v>
      </c>
      <c r="B71" s="7" t="n">
        <v>277.9</v>
      </c>
      <c r="C71" s="7" t="n">
        <v>127.2</v>
      </c>
    </row>
    <row r="72" spans="1:3">
      <c r="A72" s="4" t="s">
        <v>2099</v>
      </c>
      <c r="B72" s="5" t="n">
        <v>8684</v>
      </c>
      <c r="C72" s="7" t="n">
        <v>4740.2</v>
      </c>
    </row>
    <row r="73" spans="1:3">
      <c r="A73" s="4" t="s">
        <v>2100</v>
      </c>
      <c r="B73" s="7" t="n">
        <v>3245.8</v>
      </c>
      <c r="C73" s="7" t="n">
        <v>2029.8</v>
      </c>
    </row>
    <row r="74" spans="1:3">
      <c r="A74" s="4" t="s">
        <v>2110</v>
      </c>
    </row>
    <row r="75" spans="1:3">
      <c r="A75" s="3" t="s">
        <v>1138</v>
      </c>
    </row>
    <row r="76" spans="1:3">
      <c r="A76" s="4" t="s">
        <v>827</v>
      </c>
      <c r="B76" s="7" t="n">
        <v>518.3</v>
      </c>
      <c r="C76" s="7" t="n">
        <v>356.7</v>
      </c>
    </row>
    <row r="77" spans="1:3">
      <c r="A77" s="4" t="s">
        <v>2098</v>
      </c>
      <c r="B77" s="5" t="n">
        <v>0</v>
      </c>
      <c r="C77" s="5" t="n">
        <v>0</v>
      </c>
    </row>
    <row r="78" spans="1:3">
      <c r="A78" s="4" t="s">
        <v>2099</v>
      </c>
      <c r="B78" s="7" t="n">
        <v>-2838.3</v>
      </c>
      <c r="C78" s="7" t="n">
        <v>-2355.2</v>
      </c>
    </row>
    <row r="79" spans="1:3">
      <c r="A79" s="4" t="s">
        <v>2100</v>
      </c>
      <c r="B79" s="6" t="n">
        <v>1852.6</v>
      </c>
      <c r="C79" s="6" t="n">
        <v>2081.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11</v>
      </c>
      <c r="B1" s="2" t="s">
        <v>1</v>
      </c>
    </row>
    <row r="2" spans="1:3">
      <c r="B2" s="2" t="s">
        <v>22</v>
      </c>
      <c r="C2" s="2" t="s">
        <v>23</v>
      </c>
    </row>
    <row r="3" spans="1:3">
      <c r="A3" s="3" t="s">
        <v>2112</v>
      </c>
    </row>
    <row r="4" spans="1:3">
      <c r="A4" s="4" t="s">
        <v>2042</v>
      </c>
      <c r="B4" s="6" t="n">
        <v>9721.4</v>
      </c>
      <c r="C4" s="6" t="n">
        <v>7862.2</v>
      </c>
    </row>
    <row r="5" spans="1:3">
      <c r="A5" s="4" t="s">
        <v>80</v>
      </c>
      <c r="B5" s="5" t="n">
        <v>559</v>
      </c>
      <c r="C5" s="7" t="n">
        <v>555.2</v>
      </c>
    </row>
    <row r="6" spans="1:3">
      <c r="A6" s="4" t="s">
        <v>81</v>
      </c>
      <c r="B6" s="7" t="n">
        <v>200.5</v>
      </c>
      <c r="C6" s="7" t="n">
        <v>24.2</v>
      </c>
    </row>
    <row r="7" spans="1:3">
      <c r="A7" s="4" t="s">
        <v>82</v>
      </c>
      <c r="B7" s="7" t="n">
        <v>1467.5</v>
      </c>
      <c r="C7" s="7" t="n">
        <v>-1203.6</v>
      </c>
    </row>
    <row r="8" spans="1:3">
      <c r="A8" s="4" t="s">
        <v>83</v>
      </c>
      <c r="B8" s="7" t="n">
        <v>1018.6</v>
      </c>
      <c r="C8" s="5" t="n">
        <v>0</v>
      </c>
    </row>
    <row r="9" spans="1:3">
      <c r="A9" s="4" t="s">
        <v>84</v>
      </c>
      <c r="B9" s="7" t="n">
        <v>3257.6</v>
      </c>
      <c r="C9" s="7" t="n">
        <v>2061.6</v>
      </c>
    </row>
    <row r="10" spans="1:3">
      <c r="A10" s="4" t="s">
        <v>74</v>
      </c>
      <c r="B10" s="7" t="n">
        <v>16224.6</v>
      </c>
      <c r="C10" s="7" t="n">
        <v>9299.6</v>
      </c>
    </row>
    <row r="11" spans="1:3">
      <c r="A11" s="4" t="s">
        <v>1745</v>
      </c>
    </row>
    <row r="12" spans="1:3">
      <c r="A12" s="3" t="s">
        <v>2112</v>
      </c>
    </row>
    <row r="13" spans="1:3">
      <c r="A13" s="4" t="s">
        <v>2042</v>
      </c>
      <c r="B13" s="7" t="n">
        <v>3185.6</v>
      </c>
      <c r="C13" s="7" t="n">
        <v>2474.2</v>
      </c>
    </row>
    <row r="14" spans="1:3">
      <c r="A14" s="4" t="s">
        <v>1740</v>
      </c>
    </row>
    <row r="15" spans="1:3">
      <c r="A15" s="3" t="s">
        <v>2112</v>
      </c>
    </row>
    <row r="16" spans="1:3">
      <c r="A16" s="4" t="s">
        <v>2042</v>
      </c>
      <c r="B16" s="7" t="n">
        <v>5500.5</v>
      </c>
      <c r="C16" s="7" t="n">
        <v>4507.1</v>
      </c>
    </row>
    <row r="17" spans="1:3">
      <c r="A17" s="4" t="s">
        <v>1735</v>
      </c>
    </row>
    <row r="18" spans="1:3">
      <c r="A18" s="3" t="s">
        <v>2112</v>
      </c>
    </row>
    <row r="19" spans="1:3">
      <c r="A19" s="4" t="s">
        <v>2042</v>
      </c>
      <c r="B19" s="7" t="n">
        <v>1035.3</v>
      </c>
      <c r="C19" s="7" t="n">
        <v>880.9</v>
      </c>
    </row>
    <row r="20" spans="1:3">
      <c r="A20" s="4" t="s">
        <v>2049</v>
      </c>
    </row>
    <row r="21" spans="1:3">
      <c r="A21" s="3" t="s">
        <v>2112</v>
      </c>
    </row>
    <row r="22" spans="1:3">
      <c r="A22" s="4" t="s">
        <v>2042</v>
      </c>
      <c r="B22" s="7" t="n">
        <v>9701.299999999999</v>
      </c>
      <c r="C22" s="7" t="n">
        <v>7698.7</v>
      </c>
    </row>
    <row r="23" spans="1:3">
      <c r="A23" s="4" t="s">
        <v>80</v>
      </c>
      <c r="B23" s="7" t="n">
        <v>402.3</v>
      </c>
      <c r="C23" s="5" t="n">
        <v>410</v>
      </c>
    </row>
    <row r="24" spans="1:3">
      <c r="A24" s="4" t="s">
        <v>81</v>
      </c>
      <c r="B24" s="7" t="n">
        <v>23.5</v>
      </c>
      <c r="C24" s="7" t="n">
        <v>53.3</v>
      </c>
    </row>
    <row r="25" spans="1:3">
      <c r="A25" s="4" t="s">
        <v>82</v>
      </c>
      <c r="B25" s="7" t="n">
        <v>1558.3</v>
      </c>
      <c r="C25" s="7" t="n">
        <v>-837.3</v>
      </c>
    </row>
    <row r="26" spans="1:3">
      <c r="A26" s="4" t="s">
        <v>83</v>
      </c>
      <c r="B26" s="7" t="n">
        <v>1018.6</v>
      </c>
    </row>
    <row r="27" spans="1:3">
      <c r="A27" s="4" t="s">
        <v>84</v>
      </c>
      <c r="B27" s="5" t="n">
        <v>0</v>
      </c>
      <c r="C27" s="5" t="n">
        <v>0</v>
      </c>
    </row>
    <row r="28" spans="1:3">
      <c r="A28" s="4" t="s">
        <v>2113</v>
      </c>
    </row>
    <row r="29" spans="1:3">
      <c r="A29" s="3" t="s">
        <v>2112</v>
      </c>
    </row>
    <row r="30" spans="1:3">
      <c r="A30" s="4" t="s">
        <v>2042</v>
      </c>
      <c r="B30" s="7" t="n">
        <v>3185.6</v>
      </c>
      <c r="C30" s="7" t="n">
        <v>2473.8</v>
      </c>
    </row>
    <row r="31" spans="1:3">
      <c r="A31" s="4" t="s">
        <v>2114</v>
      </c>
    </row>
    <row r="32" spans="1:3">
      <c r="A32" s="3" t="s">
        <v>2112</v>
      </c>
    </row>
    <row r="33" spans="1:3">
      <c r="A33" s="4" t="s">
        <v>2042</v>
      </c>
      <c r="B33" s="7" t="n">
        <v>5477.6</v>
      </c>
      <c r="C33" s="7" t="n">
        <v>4344.5</v>
      </c>
    </row>
    <row r="34" spans="1:3">
      <c r="A34" s="4" t="s">
        <v>2115</v>
      </c>
    </row>
    <row r="35" spans="1:3">
      <c r="A35" s="3" t="s">
        <v>2112</v>
      </c>
    </row>
    <row r="36" spans="1:3">
      <c r="A36" s="4" t="s">
        <v>2042</v>
      </c>
      <c r="B36" s="7" t="n">
        <v>1038.1</v>
      </c>
      <c r="C36" s="7" t="n">
        <v>880.4</v>
      </c>
    </row>
    <row r="37" spans="1:3">
      <c r="A37" s="4" t="s">
        <v>2050</v>
      </c>
    </row>
    <row r="38" spans="1:3">
      <c r="A38" s="3" t="s">
        <v>2112</v>
      </c>
    </row>
    <row r="39" spans="1:3">
      <c r="A39" s="4" t="s">
        <v>2042</v>
      </c>
      <c r="B39" s="7" t="n">
        <v>20.1</v>
      </c>
      <c r="C39" s="7" t="n">
        <v>163.5</v>
      </c>
    </row>
    <row r="40" spans="1:3">
      <c r="A40" s="4" t="s">
        <v>80</v>
      </c>
      <c r="B40" s="7" t="n">
        <v>28.9</v>
      </c>
      <c r="C40" s="7" t="n">
        <v>51.2</v>
      </c>
    </row>
    <row r="41" spans="1:3">
      <c r="A41" s="4" t="s">
        <v>81</v>
      </c>
      <c r="B41" s="7" t="n">
        <v>-6.1</v>
      </c>
      <c r="C41" s="7" t="n">
        <v>-15.5</v>
      </c>
    </row>
    <row r="42" spans="1:3">
      <c r="A42" s="4" t="s">
        <v>82</v>
      </c>
      <c r="B42" s="7" t="n">
        <v>73.3</v>
      </c>
      <c r="C42" s="7" t="n">
        <v>-225.2</v>
      </c>
    </row>
    <row r="43" spans="1:3">
      <c r="A43" s="4" t="s">
        <v>83</v>
      </c>
      <c r="B43" s="5" t="n">
        <v>0</v>
      </c>
    </row>
    <row r="44" spans="1:3">
      <c r="A44" s="4" t="s">
        <v>84</v>
      </c>
      <c r="B44" s="5" t="n">
        <v>0</v>
      </c>
      <c r="C44" s="5" t="n">
        <v>0</v>
      </c>
    </row>
    <row r="45" spans="1:3">
      <c r="A45" s="4" t="s">
        <v>2116</v>
      </c>
    </row>
    <row r="46" spans="1:3">
      <c r="A46" s="3" t="s">
        <v>2112</v>
      </c>
    </row>
    <row r="47" spans="1:3">
      <c r="A47" s="4" t="s">
        <v>2042</v>
      </c>
      <c r="B47" s="5" t="n">
        <v>0</v>
      </c>
      <c r="C47" s="7" t="n">
        <v>0.4</v>
      </c>
    </row>
    <row r="48" spans="1:3">
      <c r="A48" s="4" t="s">
        <v>2117</v>
      </c>
    </row>
    <row r="49" spans="1:3">
      <c r="A49" s="3" t="s">
        <v>2112</v>
      </c>
    </row>
    <row r="50" spans="1:3">
      <c r="A50" s="4" t="s">
        <v>2042</v>
      </c>
      <c r="B50" s="7" t="n">
        <v>22.9</v>
      </c>
      <c r="C50" s="7" t="n">
        <v>162.6</v>
      </c>
    </row>
    <row r="51" spans="1:3">
      <c r="A51" s="4" t="s">
        <v>2118</v>
      </c>
    </row>
    <row r="52" spans="1:3">
      <c r="A52" s="3" t="s">
        <v>2112</v>
      </c>
    </row>
    <row r="53" spans="1:3">
      <c r="A53" s="4" t="s">
        <v>2042</v>
      </c>
      <c r="B53" s="6" t="n">
        <v>-2.8</v>
      </c>
      <c r="C53" s="6" t="n">
        <v>0.5</v>
      </c>
    </row>
    <row r="54" spans="1:3">
      <c r="A54" s="4" t="s">
        <v>2119</v>
      </c>
    </row>
    <row r="55" spans="1:3">
      <c r="A55" s="3" t="s">
        <v>2112</v>
      </c>
    </row>
    <row r="56" spans="1:3">
      <c r="A56" s="4" t="s">
        <v>2120</v>
      </c>
      <c r="B56" s="4" t="s">
        <v>2121</v>
      </c>
      <c r="C56" s="4" t="s">
        <v>2122</v>
      </c>
    </row>
    <row r="57" spans="1:3">
      <c r="A57" s="4" t="s">
        <v>2123</v>
      </c>
    </row>
    <row r="58" spans="1:3">
      <c r="A58" s="3" t="s">
        <v>2112</v>
      </c>
    </row>
    <row r="59" spans="1:3">
      <c r="A59" s="4" t="s">
        <v>2120</v>
      </c>
      <c r="B59" s="4" t="s">
        <v>2124</v>
      </c>
      <c r="C59" s="4" t="s">
        <v>2125</v>
      </c>
    </row>
    <row r="60" spans="1:3">
      <c r="A60" s="4" t="s">
        <v>2126</v>
      </c>
    </row>
    <row r="61" spans="1:3">
      <c r="A61" s="3" t="s">
        <v>2112</v>
      </c>
    </row>
    <row r="62" spans="1:3">
      <c r="A62" s="4" t="s">
        <v>2120</v>
      </c>
      <c r="B62" s="4" t="s">
        <v>1987</v>
      </c>
      <c r="C62" s="4" t="s">
        <v>2127</v>
      </c>
    </row>
    <row r="63" spans="1:3">
      <c r="A63" s="4" t="s">
        <v>2066</v>
      </c>
    </row>
    <row r="64" spans="1:3">
      <c r="A64" s="3" t="s">
        <v>2112</v>
      </c>
    </row>
    <row r="65" spans="1:3">
      <c r="A65" s="4" t="s">
        <v>2042</v>
      </c>
      <c r="B65" s="6" t="n">
        <v>1019.7</v>
      </c>
      <c r="C65" s="6" t="n">
        <v>908.8</v>
      </c>
    </row>
    <row r="66" spans="1:3">
      <c r="A66" s="4" t="s">
        <v>80</v>
      </c>
      <c r="B66" s="7" t="n">
        <v>54.1</v>
      </c>
      <c r="C66" s="7" t="n">
        <v>52.2</v>
      </c>
    </row>
    <row r="67" spans="1:3">
      <c r="A67" s="4" t="s">
        <v>81</v>
      </c>
      <c r="B67" s="7" t="n">
        <v>3.2</v>
      </c>
      <c r="C67" s="7" t="n">
        <v>5.2</v>
      </c>
    </row>
    <row r="68" spans="1:3">
      <c r="A68" s="4" t="s">
        <v>82</v>
      </c>
      <c r="B68" s="7" t="n">
        <v>44.8</v>
      </c>
      <c r="C68" s="7" t="n">
        <v>-161.3</v>
      </c>
    </row>
    <row r="69" spans="1:3">
      <c r="A69" s="4" t="s">
        <v>83</v>
      </c>
      <c r="B69" s="5" t="n">
        <v>0</v>
      </c>
    </row>
    <row r="70" spans="1:3">
      <c r="A70" s="4" t="s">
        <v>84</v>
      </c>
      <c r="B70" s="5" t="n">
        <v>0</v>
      </c>
      <c r="C70" s="5" t="n">
        <v>0</v>
      </c>
    </row>
    <row r="71" spans="1:3">
      <c r="A71" s="4" t="s">
        <v>2128</v>
      </c>
    </row>
    <row r="72" spans="1:3">
      <c r="A72" s="3" t="s">
        <v>2112</v>
      </c>
    </row>
    <row r="73" spans="1:3">
      <c r="A73" s="4" t="s">
        <v>2042</v>
      </c>
      <c r="B73" s="7" t="n">
        <v>449.1</v>
      </c>
      <c r="C73" s="7" t="n">
        <v>395.6</v>
      </c>
    </row>
    <row r="74" spans="1:3">
      <c r="A74" s="4" t="s">
        <v>2129</v>
      </c>
    </row>
    <row r="75" spans="1:3">
      <c r="A75" s="3" t="s">
        <v>2112</v>
      </c>
    </row>
    <row r="76" spans="1:3">
      <c r="A76" s="4" t="s">
        <v>2042</v>
      </c>
      <c r="B76" s="7" t="n">
        <v>474.4</v>
      </c>
      <c r="C76" s="7" t="n">
        <v>423.8</v>
      </c>
    </row>
    <row r="77" spans="1:3">
      <c r="A77" s="4" t="s">
        <v>2130</v>
      </c>
    </row>
    <row r="78" spans="1:3">
      <c r="A78" s="3" t="s">
        <v>2112</v>
      </c>
    </row>
    <row r="79" spans="1:3">
      <c r="A79" s="4" t="s">
        <v>2042</v>
      </c>
      <c r="B79" s="7" t="n">
        <v>96.2</v>
      </c>
      <c r="C79" s="7" t="n">
        <v>89.40000000000001</v>
      </c>
    </row>
    <row r="80" spans="1:3">
      <c r="A80" s="4" t="s">
        <v>2069</v>
      </c>
    </row>
    <row r="81" spans="1:3">
      <c r="A81" s="3" t="s">
        <v>2112</v>
      </c>
    </row>
    <row r="82" spans="1:3">
      <c r="A82" s="4" t="s">
        <v>2042</v>
      </c>
      <c r="B82" s="7" t="n">
        <v>2333.4</v>
      </c>
      <c r="C82" s="7" t="n">
        <v>2074.1</v>
      </c>
    </row>
    <row r="83" spans="1:3">
      <c r="A83" s="4" t="s">
        <v>80</v>
      </c>
      <c r="B83" s="7" t="n">
        <v>124.9</v>
      </c>
      <c r="C83" s="7" t="n">
        <v>153.7</v>
      </c>
    </row>
    <row r="84" spans="1:3">
      <c r="A84" s="4" t="s">
        <v>81</v>
      </c>
      <c r="B84" s="7" t="n">
        <v>7.2</v>
      </c>
      <c r="C84" s="7" t="n">
        <v>17.3</v>
      </c>
    </row>
    <row r="85" spans="1:3">
      <c r="A85" s="4" t="s">
        <v>82</v>
      </c>
      <c r="B85" s="7" t="n">
        <v>253.1</v>
      </c>
      <c r="C85" s="7" t="n">
        <v>-318.7</v>
      </c>
    </row>
    <row r="86" spans="1:3">
      <c r="A86" s="4" t="s">
        <v>83</v>
      </c>
      <c r="B86" s="5" t="n">
        <v>0</v>
      </c>
    </row>
    <row r="87" spans="1:3">
      <c r="A87" s="4" t="s">
        <v>84</v>
      </c>
      <c r="B87" s="5" t="n">
        <v>0</v>
      </c>
      <c r="C87" s="5" t="n">
        <v>0</v>
      </c>
    </row>
    <row r="88" spans="1:3">
      <c r="A88" s="4" t="s">
        <v>2131</v>
      </c>
    </row>
    <row r="89" spans="1:3">
      <c r="A89" s="3" t="s">
        <v>2112</v>
      </c>
    </row>
    <row r="90" spans="1:3">
      <c r="A90" s="4" t="s">
        <v>2042</v>
      </c>
      <c r="B90" s="5" t="n">
        <v>1206</v>
      </c>
      <c r="C90" s="7" t="n">
        <v>1159.9</v>
      </c>
    </row>
    <row r="91" spans="1:3">
      <c r="A91" s="4" t="s">
        <v>2132</v>
      </c>
    </row>
    <row r="92" spans="1:3">
      <c r="A92" s="3" t="s">
        <v>2112</v>
      </c>
    </row>
    <row r="93" spans="1:3">
      <c r="A93" s="4" t="s">
        <v>2042</v>
      </c>
      <c r="B93" s="7" t="n">
        <v>901.5</v>
      </c>
      <c r="C93" s="7" t="n">
        <v>714.5</v>
      </c>
    </row>
    <row r="94" spans="1:3">
      <c r="A94" s="4" t="s">
        <v>2133</v>
      </c>
    </row>
    <row r="95" spans="1:3">
      <c r="A95" s="3" t="s">
        <v>2112</v>
      </c>
    </row>
    <row r="96" spans="1:3">
      <c r="A96" s="4" t="s">
        <v>2042</v>
      </c>
      <c r="B96" s="7" t="n">
        <v>225.9</v>
      </c>
      <c r="C96" s="7" t="n">
        <v>199.7</v>
      </c>
    </row>
    <row r="97" spans="1:3">
      <c r="A97" s="4" t="s">
        <v>2072</v>
      </c>
    </row>
    <row r="98" spans="1:3">
      <c r="A98" s="3" t="s">
        <v>2112</v>
      </c>
    </row>
    <row r="99" spans="1:3">
      <c r="A99" s="4" t="s">
        <v>2042</v>
      </c>
      <c r="B99" s="7" t="n">
        <v>1852.8</v>
      </c>
      <c r="C99" s="7" t="n">
        <v>1769.5</v>
      </c>
    </row>
    <row r="100" spans="1:3">
      <c r="A100" s="4" t="s">
        <v>80</v>
      </c>
      <c r="B100" s="7" t="n">
        <v>33.8</v>
      </c>
      <c r="C100" s="7" t="n">
        <v>65.8</v>
      </c>
    </row>
    <row r="101" spans="1:3">
      <c r="A101" s="4" t="s">
        <v>81</v>
      </c>
      <c r="B101" s="7" t="n">
        <v>-1.1</v>
      </c>
      <c r="C101" s="7" t="n">
        <v>-22.6</v>
      </c>
    </row>
    <row r="102" spans="1:3">
      <c r="A102" s="4" t="s">
        <v>82</v>
      </c>
      <c r="B102" s="7" t="n">
        <v>27.9</v>
      </c>
      <c r="C102" s="7" t="n">
        <v>-184.7</v>
      </c>
    </row>
    <row r="103" spans="1:3">
      <c r="A103" s="4" t="s">
        <v>83</v>
      </c>
      <c r="B103" s="5" t="n">
        <v>0</v>
      </c>
    </row>
    <row r="104" spans="1:3">
      <c r="A104" s="4" t="s">
        <v>84</v>
      </c>
      <c r="B104" s="5" t="n">
        <v>0</v>
      </c>
      <c r="C104" s="5" t="n">
        <v>0</v>
      </c>
    </row>
    <row r="105" spans="1:3">
      <c r="A105" s="4" t="s">
        <v>2134</v>
      </c>
    </row>
    <row r="106" spans="1:3">
      <c r="A106" s="3" t="s">
        <v>2112</v>
      </c>
    </row>
    <row r="107" spans="1:3">
      <c r="A107" s="4" t="s">
        <v>2042</v>
      </c>
      <c r="B107" s="7" t="n">
        <v>238.9</v>
      </c>
      <c r="C107" s="5" t="n">
        <v>237</v>
      </c>
    </row>
    <row r="108" spans="1:3">
      <c r="A108" s="4" t="s">
        <v>2135</v>
      </c>
    </row>
    <row r="109" spans="1:3">
      <c r="A109" s="3" t="s">
        <v>2112</v>
      </c>
    </row>
    <row r="110" spans="1:3">
      <c r="A110" s="4" t="s">
        <v>2042</v>
      </c>
      <c r="B110" s="5" t="n">
        <v>1518</v>
      </c>
      <c r="C110" s="7" t="n">
        <v>1426.6</v>
      </c>
    </row>
    <row r="111" spans="1:3">
      <c r="A111" s="4" t="s">
        <v>2136</v>
      </c>
    </row>
    <row r="112" spans="1:3">
      <c r="A112" s="3" t="s">
        <v>2112</v>
      </c>
    </row>
    <row r="113" spans="1:3">
      <c r="A113" s="4" t="s">
        <v>2042</v>
      </c>
      <c r="B113" s="7" t="n">
        <v>95.90000000000001</v>
      </c>
      <c r="C113" s="7" t="n">
        <v>105.9</v>
      </c>
    </row>
    <row r="114" spans="1:3">
      <c r="A114" s="4" t="s">
        <v>2075</v>
      </c>
    </row>
    <row r="115" spans="1:3">
      <c r="A115" s="3" t="s">
        <v>2112</v>
      </c>
    </row>
    <row r="116" spans="1:3">
      <c r="A116" s="4" t="s">
        <v>2042</v>
      </c>
      <c r="B116" s="7" t="n">
        <v>811.6</v>
      </c>
      <c r="C116" s="7" t="n">
        <v>807.3</v>
      </c>
    </row>
    <row r="117" spans="1:3">
      <c r="A117" s="4" t="s">
        <v>80</v>
      </c>
      <c r="B117" s="7" t="n">
        <v>23.4</v>
      </c>
      <c r="C117" s="7" t="n">
        <v>29.6</v>
      </c>
    </row>
    <row r="118" spans="1:3">
      <c r="A118" s="4" t="s">
        <v>81</v>
      </c>
      <c r="B118" s="7" t="n">
        <v>-9.800000000000001</v>
      </c>
      <c r="C118" s="7" t="n">
        <v>1.2</v>
      </c>
    </row>
    <row r="119" spans="1:3">
      <c r="A119" s="4" t="s">
        <v>82</v>
      </c>
      <c r="B119" s="7" t="n">
        <v>26.6</v>
      </c>
      <c r="C119" s="7" t="n">
        <v>-168.2</v>
      </c>
    </row>
    <row r="120" spans="1:3">
      <c r="A120" s="4" t="s">
        <v>83</v>
      </c>
      <c r="B120" s="5" t="n">
        <v>0</v>
      </c>
    </row>
    <row r="121" spans="1:3">
      <c r="A121" s="4" t="s">
        <v>84</v>
      </c>
      <c r="B121" s="5" t="n">
        <v>0</v>
      </c>
      <c r="C121" s="5" t="n">
        <v>0</v>
      </c>
    </row>
    <row r="122" spans="1:3">
      <c r="A122" s="4" t="s">
        <v>2137</v>
      </c>
    </row>
    <row r="123" spans="1:3">
      <c r="A123" s="3" t="s">
        <v>2112</v>
      </c>
    </row>
    <row r="124" spans="1:3">
      <c r="A124" s="4" t="s">
        <v>2042</v>
      </c>
      <c r="B124" s="7" t="n">
        <v>32.1</v>
      </c>
      <c r="C124" s="7" t="n">
        <v>29.3</v>
      </c>
    </row>
    <row r="125" spans="1:3">
      <c r="A125" s="4" t="s">
        <v>2138</v>
      </c>
    </row>
    <row r="126" spans="1:3">
      <c r="A126" s="3" t="s">
        <v>2112</v>
      </c>
    </row>
    <row r="127" spans="1:3">
      <c r="A127" s="4" t="s">
        <v>2042</v>
      </c>
      <c r="B127" s="7" t="n">
        <v>779.5</v>
      </c>
      <c r="C127" s="5" t="n">
        <v>778</v>
      </c>
    </row>
    <row r="128" spans="1:3">
      <c r="A128" s="4" t="s">
        <v>2139</v>
      </c>
    </row>
    <row r="129" spans="1:3">
      <c r="A129" s="3" t="s">
        <v>2112</v>
      </c>
    </row>
    <row r="130" spans="1:3">
      <c r="A130" s="4" t="s">
        <v>2042</v>
      </c>
      <c r="B130" s="5" t="n">
        <v>0</v>
      </c>
      <c r="C130" s="5" t="n">
        <v>0</v>
      </c>
    </row>
    <row r="131" spans="1:3">
      <c r="A131" s="4" t="s">
        <v>2078</v>
      </c>
    </row>
    <row r="132" spans="1:3">
      <c r="A132" s="3" t="s">
        <v>2112</v>
      </c>
    </row>
    <row r="133" spans="1:3">
      <c r="A133" s="4" t="s">
        <v>2042</v>
      </c>
      <c r="B133" s="7" t="n">
        <v>1536.9</v>
      </c>
      <c r="C133" s="7" t="n">
        <v>1399.3</v>
      </c>
    </row>
    <row r="134" spans="1:3">
      <c r="A134" s="4" t="s">
        <v>80</v>
      </c>
      <c r="B134" s="7" t="n">
        <v>32.6</v>
      </c>
      <c r="C134" s="7" t="n">
        <v>55.4</v>
      </c>
    </row>
    <row r="135" spans="1:3">
      <c r="A135" s="4" t="s">
        <v>81</v>
      </c>
      <c r="B135" s="7" t="n">
        <v>9.199999999999999</v>
      </c>
      <c r="C135" s="7" t="n">
        <v>3.4</v>
      </c>
    </row>
    <row r="136" spans="1:3">
      <c r="A136" s="4" t="s">
        <v>82</v>
      </c>
      <c r="B136" s="5" t="n">
        <v>79</v>
      </c>
      <c r="C136" s="7" t="n">
        <v>87.3</v>
      </c>
    </row>
    <row r="137" spans="1:3">
      <c r="A137" s="4" t="s">
        <v>83</v>
      </c>
      <c r="B137" s="5" t="n">
        <v>0</v>
      </c>
    </row>
    <row r="138" spans="1:3">
      <c r="A138" s="4" t="s">
        <v>84</v>
      </c>
      <c r="B138" s="5" t="n">
        <v>0</v>
      </c>
      <c r="C138" s="5" t="n">
        <v>0</v>
      </c>
    </row>
    <row r="139" spans="1:3">
      <c r="A139" s="4" t="s">
        <v>2140</v>
      </c>
    </row>
    <row r="140" spans="1:3">
      <c r="A140" s="3" t="s">
        <v>2112</v>
      </c>
    </row>
    <row r="141" spans="1:3">
      <c r="A141" s="4" t="s">
        <v>2042</v>
      </c>
      <c r="B141" s="7" t="n">
        <v>427.1</v>
      </c>
      <c r="C141" s="7" t="n">
        <v>402.7</v>
      </c>
    </row>
    <row r="142" spans="1:3">
      <c r="A142" s="4" t="s">
        <v>2141</v>
      </c>
    </row>
    <row r="143" spans="1:3">
      <c r="A143" s="3" t="s">
        <v>2112</v>
      </c>
    </row>
    <row r="144" spans="1:3">
      <c r="A144" s="4" t="s">
        <v>2042</v>
      </c>
      <c r="B144" s="7" t="n">
        <v>755.7</v>
      </c>
      <c r="C144" s="7" t="n">
        <v>664.3</v>
      </c>
    </row>
    <row r="145" spans="1:3">
      <c r="A145" s="4" t="s">
        <v>2142</v>
      </c>
    </row>
    <row r="146" spans="1:3">
      <c r="A146" s="3" t="s">
        <v>2112</v>
      </c>
    </row>
    <row r="147" spans="1:3">
      <c r="A147" s="4" t="s">
        <v>2042</v>
      </c>
      <c r="B147" s="7" t="n">
        <v>354.1</v>
      </c>
      <c r="C147" s="7" t="n">
        <v>332.3</v>
      </c>
    </row>
    <row r="148" spans="1:3">
      <c r="A148" s="4" t="s">
        <v>2081</v>
      </c>
    </row>
    <row r="149" spans="1:3">
      <c r="A149" s="3" t="s">
        <v>2112</v>
      </c>
    </row>
    <row r="150" spans="1:3">
      <c r="A150" s="4" t="s">
        <v>2042</v>
      </c>
      <c r="B150" s="7" t="n">
        <v>1028.7</v>
      </c>
      <c r="C150" s="5" t="n">
        <v>0</v>
      </c>
    </row>
    <row r="151" spans="1:3">
      <c r="A151" s="4" t="s">
        <v>80</v>
      </c>
      <c r="B151" s="7" t="n">
        <v>65.90000000000001</v>
      </c>
    </row>
    <row r="152" spans="1:3">
      <c r="A152" s="4" t="s">
        <v>81</v>
      </c>
      <c r="B152" s="7" t="n">
        <v>-17.6</v>
      </c>
    </row>
    <row r="153" spans="1:3">
      <c r="A153" s="4" t="s">
        <v>82</v>
      </c>
      <c r="B153" s="7" t="n">
        <v>-26.5</v>
      </c>
    </row>
    <row r="154" spans="1:3">
      <c r="A154" s="4" t="s">
        <v>83</v>
      </c>
      <c r="B154" s="5" t="n">
        <v>0</v>
      </c>
    </row>
    <row r="155" spans="1:3">
      <c r="A155" s="4" t="s">
        <v>84</v>
      </c>
      <c r="B155" s="5" t="n">
        <v>0</v>
      </c>
    </row>
    <row r="156" spans="1:3">
      <c r="A156" s="4" t="s">
        <v>2143</v>
      </c>
    </row>
    <row r="157" spans="1:3">
      <c r="A157" s="3" t="s">
        <v>2112</v>
      </c>
    </row>
    <row r="158" spans="1:3">
      <c r="A158" s="4" t="s">
        <v>2042</v>
      </c>
      <c r="B158" s="7" t="n">
        <v>360.9</v>
      </c>
      <c r="C158" s="5" t="n">
        <v>0</v>
      </c>
    </row>
    <row r="159" spans="1:3">
      <c r="A159" s="4" t="s">
        <v>2144</v>
      </c>
    </row>
    <row r="160" spans="1:3">
      <c r="A160" s="3" t="s">
        <v>2112</v>
      </c>
    </row>
    <row r="161" spans="1:3">
      <c r="A161" s="4" t="s">
        <v>2042</v>
      </c>
      <c r="B161" s="7" t="n">
        <v>607.4</v>
      </c>
      <c r="C161" s="5" t="n">
        <v>0</v>
      </c>
    </row>
    <row r="162" spans="1:3">
      <c r="A162" s="4" t="s">
        <v>2145</v>
      </c>
    </row>
    <row r="163" spans="1:3">
      <c r="A163" s="3" t="s">
        <v>2112</v>
      </c>
    </row>
    <row r="164" spans="1:3">
      <c r="A164" s="4" t="s">
        <v>2042</v>
      </c>
      <c r="B164" s="7" t="n">
        <v>60.4</v>
      </c>
      <c r="C164" s="5" t="n">
        <v>0</v>
      </c>
    </row>
    <row r="165" spans="1:3">
      <c r="A165" s="4" t="s">
        <v>2084</v>
      </c>
    </row>
    <row r="166" spans="1:3">
      <c r="A166" s="3" t="s">
        <v>2112</v>
      </c>
    </row>
    <row r="167" spans="1:3">
      <c r="A167" s="4" t="s">
        <v>2042</v>
      </c>
      <c r="B167" s="7" t="n">
        <v>327.6</v>
      </c>
      <c r="C167" s="7" t="n">
        <v>302.5</v>
      </c>
    </row>
    <row r="168" spans="1:3">
      <c r="A168" s="4" t="s">
        <v>2146</v>
      </c>
    </row>
    <row r="169" spans="1:3">
      <c r="A169" s="3" t="s">
        <v>2112</v>
      </c>
    </row>
    <row r="170" spans="1:3">
      <c r="A170" s="4" t="s">
        <v>2042</v>
      </c>
      <c r="B170" s="7" t="n">
        <v>65.59999999999999</v>
      </c>
      <c r="C170" s="7" t="n">
        <v>57.4</v>
      </c>
    </row>
    <row r="171" spans="1:3">
      <c r="A171" s="4" t="s">
        <v>2147</v>
      </c>
    </row>
    <row r="172" spans="1:3">
      <c r="A172" s="3" t="s">
        <v>2112</v>
      </c>
    </row>
    <row r="173" spans="1:3">
      <c r="A173" s="4" t="s">
        <v>2042</v>
      </c>
      <c r="B173" s="7" t="n">
        <v>219.2</v>
      </c>
      <c r="C173" s="7" t="n">
        <v>191.2</v>
      </c>
    </row>
    <row r="174" spans="1:3">
      <c r="A174" s="4" t="s">
        <v>2148</v>
      </c>
    </row>
    <row r="175" spans="1:3">
      <c r="A175" s="3" t="s">
        <v>2112</v>
      </c>
    </row>
    <row r="176" spans="1:3">
      <c r="A176" s="4" t="s">
        <v>2042</v>
      </c>
      <c r="B176" s="7" t="n">
        <v>42.8</v>
      </c>
      <c r="C176" s="7" t="n">
        <v>53.9</v>
      </c>
    </row>
    <row r="177" spans="1:3">
      <c r="A177" s="4" t="s">
        <v>2087</v>
      </c>
    </row>
    <row r="178" spans="1:3">
      <c r="A178" s="3" t="s">
        <v>2112</v>
      </c>
    </row>
    <row r="179" spans="1:3">
      <c r="A179" s="4" t="s">
        <v>2042</v>
      </c>
      <c r="B179" s="7" t="n">
        <v>790.6</v>
      </c>
      <c r="C179" s="7" t="n">
        <v>437.2</v>
      </c>
    </row>
    <row r="180" spans="1:3">
      <c r="A180" s="4" t="s">
        <v>80</v>
      </c>
      <c r="B180" s="7" t="n">
        <v>38.5</v>
      </c>
      <c r="C180" s="7" t="n">
        <v>26.6</v>
      </c>
    </row>
    <row r="181" spans="1:3">
      <c r="A181" s="4" t="s">
        <v>81</v>
      </c>
      <c r="B181" s="5" t="n">
        <v>3</v>
      </c>
      <c r="C181" s="7" t="n">
        <v>0.7</v>
      </c>
    </row>
    <row r="182" spans="1:3">
      <c r="A182" s="4" t="s">
        <v>82</v>
      </c>
      <c r="B182" s="7" t="n">
        <v>69.5</v>
      </c>
      <c r="C182" s="5" t="n">
        <v>-90</v>
      </c>
    </row>
    <row r="183" spans="1:3">
      <c r="A183" s="4" t="s">
        <v>83</v>
      </c>
      <c r="B183" s="5" t="n">
        <v>0</v>
      </c>
    </row>
    <row r="184" spans="1:3">
      <c r="A184" s="4" t="s">
        <v>84</v>
      </c>
      <c r="B184" s="5" t="n">
        <v>0</v>
      </c>
      <c r="C184" s="5" t="n">
        <v>0</v>
      </c>
    </row>
    <row r="185" spans="1:3">
      <c r="A185" s="4" t="s">
        <v>2149</v>
      </c>
    </row>
    <row r="186" spans="1:3">
      <c r="A186" s="3" t="s">
        <v>2112</v>
      </c>
    </row>
    <row r="187" spans="1:3">
      <c r="A187" s="4" t="s">
        <v>2042</v>
      </c>
      <c r="B187" s="7" t="n">
        <v>405.9</v>
      </c>
      <c r="C187" s="7" t="n">
        <v>191.9</v>
      </c>
    </row>
    <row r="188" spans="1:3">
      <c r="A188" s="4" t="s">
        <v>2150</v>
      </c>
    </row>
    <row r="189" spans="1:3">
      <c r="A189" s="3" t="s">
        <v>2112</v>
      </c>
    </row>
    <row r="190" spans="1:3">
      <c r="A190" s="4" t="s">
        <v>2042</v>
      </c>
      <c r="B190" s="7" t="n">
        <v>221.9</v>
      </c>
      <c r="C190" s="7" t="n">
        <v>146.1</v>
      </c>
    </row>
    <row r="191" spans="1:3">
      <c r="A191" s="4" t="s">
        <v>2151</v>
      </c>
    </row>
    <row r="192" spans="1:3">
      <c r="A192" s="3" t="s">
        <v>2112</v>
      </c>
    </row>
    <row r="193" spans="1:3">
      <c r="A193" s="4" t="s">
        <v>2042</v>
      </c>
      <c r="B193" s="6" t="n">
        <v>162.8</v>
      </c>
      <c r="C193" s="6" t="n">
        <v>99.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2</v>
      </c>
      <c r="B1" s="2" t="s">
        <v>1</v>
      </c>
    </row>
    <row r="2" spans="1:3">
      <c r="B2" s="2" t="s">
        <v>22</v>
      </c>
      <c r="C2" s="2" t="s">
        <v>23</v>
      </c>
    </row>
    <row r="3" spans="1:3">
      <c r="A3" s="3" t="s">
        <v>1482</v>
      </c>
    </row>
    <row r="4" spans="1:3">
      <c r="A4" s="4" t="s">
        <v>2042</v>
      </c>
      <c r="B4" s="6" t="n">
        <v>9721.4</v>
      </c>
      <c r="C4" s="6" t="n">
        <v>7862.2</v>
      </c>
    </row>
    <row r="5" spans="1:3">
      <c r="A5" s="4" t="s">
        <v>80</v>
      </c>
      <c r="B5" s="5" t="n">
        <v>559</v>
      </c>
      <c r="C5" s="7" t="n">
        <v>555.2</v>
      </c>
    </row>
    <row r="6" spans="1:3">
      <c r="A6" s="4" t="s">
        <v>81</v>
      </c>
      <c r="B6" s="7" t="n">
        <v>200.5</v>
      </c>
      <c r="C6" s="7" t="n">
        <v>24.2</v>
      </c>
    </row>
    <row r="7" spans="1:3">
      <c r="A7" s="4" t="s">
        <v>82</v>
      </c>
      <c r="B7" s="7" t="n">
        <v>1467.5</v>
      </c>
      <c r="C7" s="7" t="n">
        <v>-1203.6</v>
      </c>
    </row>
    <row r="8" spans="1:3">
      <c r="A8" s="4" t="s">
        <v>83</v>
      </c>
      <c r="B8" s="7" t="n">
        <v>1018.6</v>
      </c>
      <c r="C8" s="5" t="n">
        <v>0</v>
      </c>
    </row>
    <row r="9" spans="1:3">
      <c r="A9" s="4" t="s">
        <v>84</v>
      </c>
      <c r="B9" s="7" t="n">
        <v>3257.6</v>
      </c>
      <c r="C9" s="7" t="n">
        <v>2061.6</v>
      </c>
    </row>
    <row r="10" spans="1:3">
      <c r="A10" s="4" t="s">
        <v>74</v>
      </c>
      <c r="B10" s="7" t="n">
        <v>16224.6</v>
      </c>
      <c r="C10" s="7" t="n">
        <v>9299.6</v>
      </c>
    </row>
    <row r="11" spans="1:3">
      <c r="A11" s="4" t="s">
        <v>1483</v>
      </c>
    </row>
    <row r="12" spans="1:3">
      <c r="A12" s="3" t="s">
        <v>1482</v>
      </c>
    </row>
    <row r="13" spans="1:3">
      <c r="A13" s="4" t="s">
        <v>2042</v>
      </c>
      <c r="B13" s="7" t="n">
        <v>1196.8</v>
      </c>
      <c r="C13" s="7" t="n">
        <v>1053.1</v>
      </c>
    </row>
    <row r="14" spans="1:3">
      <c r="A14" s="4" t="s">
        <v>1484</v>
      </c>
    </row>
    <row r="15" spans="1:3">
      <c r="A15" s="3" t="s">
        <v>1482</v>
      </c>
    </row>
    <row r="16" spans="1:3">
      <c r="A16" s="4" t="s">
        <v>2042</v>
      </c>
      <c r="B16" s="7" t="n">
        <v>6148.7</v>
      </c>
      <c r="C16" s="7" t="n">
        <v>5152.8</v>
      </c>
    </row>
    <row r="17" spans="1:3">
      <c r="A17" s="4" t="s">
        <v>1724</v>
      </c>
    </row>
    <row r="18" spans="1:3">
      <c r="A18" s="3" t="s">
        <v>1482</v>
      </c>
    </row>
    <row r="19" spans="1:3">
      <c r="A19" s="4" t="s">
        <v>2042</v>
      </c>
      <c r="B19" s="7" t="n">
        <v>822.7</v>
      </c>
      <c r="C19" s="7" t="n">
        <v>684.3</v>
      </c>
    </row>
    <row r="20" spans="1:3">
      <c r="A20" s="4" t="s">
        <v>1725</v>
      </c>
    </row>
    <row r="21" spans="1:3">
      <c r="A21" s="3" t="s">
        <v>1482</v>
      </c>
    </row>
    <row r="22" spans="1:3">
      <c r="A22" s="4" t="s">
        <v>2042</v>
      </c>
      <c r="B22" s="7" t="n">
        <v>1553.2</v>
      </c>
      <c r="C22" s="5" t="n">
        <v>972</v>
      </c>
    </row>
    <row r="23" spans="1:3">
      <c r="A23" s="4" t="s">
        <v>2049</v>
      </c>
    </row>
    <row r="24" spans="1:3">
      <c r="A24" s="3" t="s">
        <v>1482</v>
      </c>
    </row>
    <row r="25" spans="1:3">
      <c r="A25" s="4" t="s">
        <v>2042</v>
      </c>
      <c r="B25" s="7" t="n">
        <v>9701.299999999999</v>
      </c>
      <c r="C25" s="7" t="n">
        <v>7698.7</v>
      </c>
    </row>
    <row r="26" spans="1:3">
      <c r="A26" s="4" t="s">
        <v>80</v>
      </c>
      <c r="B26" s="7" t="n">
        <v>402.3</v>
      </c>
      <c r="C26" s="5" t="n">
        <v>410</v>
      </c>
    </row>
    <row r="27" spans="1:3">
      <c r="A27" s="4" t="s">
        <v>81</v>
      </c>
      <c r="B27" s="7" t="n">
        <v>23.5</v>
      </c>
      <c r="C27" s="7" t="n">
        <v>53.3</v>
      </c>
    </row>
    <row r="28" spans="1:3">
      <c r="A28" s="4" t="s">
        <v>82</v>
      </c>
      <c r="B28" s="7" t="n">
        <v>1558.3</v>
      </c>
      <c r="C28" s="7" t="n">
        <v>-837.3</v>
      </c>
    </row>
    <row r="29" spans="1:3">
      <c r="A29" s="4" t="s">
        <v>83</v>
      </c>
      <c r="B29" s="7" t="n">
        <v>1018.6</v>
      </c>
    </row>
    <row r="30" spans="1:3">
      <c r="A30" s="4" t="s">
        <v>84</v>
      </c>
      <c r="B30" s="5" t="n">
        <v>0</v>
      </c>
      <c r="C30" s="5" t="n">
        <v>0</v>
      </c>
    </row>
    <row r="31" spans="1:3">
      <c r="A31" s="4" t="s">
        <v>2153</v>
      </c>
    </row>
    <row r="32" spans="1:3">
      <c r="A32" s="3" t="s">
        <v>1482</v>
      </c>
    </row>
    <row r="33" spans="1:3">
      <c r="A33" s="4" t="s">
        <v>2042</v>
      </c>
      <c r="B33" s="7" t="n">
        <v>1196.8</v>
      </c>
      <c r="C33" s="7" t="n">
        <v>1053.1</v>
      </c>
    </row>
    <row r="34" spans="1:3">
      <c r="A34" s="4" t="s">
        <v>2154</v>
      </c>
    </row>
    <row r="35" spans="1:3">
      <c r="A35" s="3" t="s">
        <v>1482</v>
      </c>
    </row>
    <row r="36" spans="1:3">
      <c r="A36" s="4" t="s">
        <v>2042</v>
      </c>
      <c r="B36" s="5" t="n">
        <v>6125</v>
      </c>
      <c r="C36" s="7" t="n">
        <v>4990.2</v>
      </c>
    </row>
    <row r="37" spans="1:3">
      <c r="A37" s="4" t="s">
        <v>2155</v>
      </c>
    </row>
    <row r="38" spans="1:3">
      <c r="A38" s="3" t="s">
        <v>1482</v>
      </c>
    </row>
    <row r="39" spans="1:3">
      <c r="A39" s="4" t="s">
        <v>2042</v>
      </c>
      <c r="B39" s="7" t="n">
        <v>822.7</v>
      </c>
      <c r="C39" s="7" t="n">
        <v>684.3</v>
      </c>
    </row>
    <row r="40" spans="1:3">
      <c r="A40" s="4" t="s">
        <v>2156</v>
      </c>
    </row>
    <row r="41" spans="1:3">
      <c r="A41" s="3" t="s">
        <v>1482</v>
      </c>
    </row>
    <row r="42" spans="1:3">
      <c r="A42" s="4" t="s">
        <v>2042</v>
      </c>
      <c r="B42" s="7" t="n">
        <v>1556.8</v>
      </c>
      <c r="C42" s="7" t="n">
        <v>971.1</v>
      </c>
    </row>
    <row r="43" spans="1:3">
      <c r="A43" s="4" t="s">
        <v>2157</v>
      </c>
    </row>
    <row r="44" spans="1:3">
      <c r="A44" s="3" t="s">
        <v>1482</v>
      </c>
    </row>
    <row r="45" spans="1:3">
      <c r="A45" s="4" t="s">
        <v>2042</v>
      </c>
      <c r="B45" s="7" t="n">
        <v>1019.7</v>
      </c>
      <c r="C45" s="7" t="n">
        <v>908.8</v>
      </c>
    </row>
    <row r="46" spans="1:3">
      <c r="A46" s="4" t="s">
        <v>80</v>
      </c>
      <c r="B46" s="7" t="n">
        <v>54.1</v>
      </c>
      <c r="C46" s="7" t="n">
        <v>52.2</v>
      </c>
    </row>
    <row r="47" spans="1:3">
      <c r="A47" s="4" t="s">
        <v>81</v>
      </c>
      <c r="B47" s="7" t="n">
        <v>3.2</v>
      </c>
      <c r="C47" s="7" t="n">
        <v>5.2</v>
      </c>
    </row>
    <row r="48" spans="1:3">
      <c r="A48" s="4" t="s">
        <v>82</v>
      </c>
      <c r="B48" s="7" t="n">
        <v>44.8</v>
      </c>
      <c r="C48" s="7" t="n">
        <v>-161.3</v>
      </c>
    </row>
    <row r="49" spans="1:3">
      <c r="A49" s="4" t="s">
        <v>83</v>
      </c>
      <c r="B49" s="5" t="n">
        <v>0</v>
      </c>
    </row>
    <row r="50" spans="1:3">
      <c r="A50" s="4" t="s">
        <v>84</v>
      </c>
      <c r="B50" s="5" t="n">
        <v>0</v>
      </c>
      <c r="C50" s="5" t="n">
        <v>0</v>
      </c>
    </row>
    <row r="51" spans="1:3">
      <c r="A51" s="4" t="s">
        <v>2158</v>
      </c>
    </row>
    <row r="52" spans="1:3">
      <c r="A52" s="3" t="s">
        <v>1482</v>
      </c>
    </row>
    <row r="53" spans="1:3">
      <c r="A53" s="4" t="s">
        <v>2042</v>
      </c>
      <c r="B53" s="7" t="n">
        <v>2333.4</v>
      </c>
      <c r="C53" s="7" t="n">
        <v>2074.1</v>
      </c>
    </row>
    <row r="54" spans="1:3">
      <c r="A54" s="4" t="s">
        <v>80</v>
      </c>
      <c r="B54" s="7" t="n">
        <v>124.9</v>
      </c>
      <c r="C54" s="7" t="n">
        <v>153.7</v>
      </c>
    </row>
    <row r="55" spans="1:3">
      <c r="A55" s="4" t="s">
        <v>81</v>
      </c>
      <c r="B55" s="7" t="n">
        <v>7.2</v>
      </c>
      <c r="C55" s="7" t="n">
        <v>17.3</v>
      </c>
    </row>
    <row r="56" spans="1:3">
      <c r="A56" s="4" t="s">
        <v>82</v>
      </c>
      <c r="B56" s="7" t="n">
        <v>253.1</v>
      </c>
      <c r="C56" s="7" t="n">
        <v>-318.7</v>
      </c>
    </row>
    <row r="57" spans="1:3">
      <c r="A57" s="4" t="s">
        <v>83</v>
      </c>
      <c r="B57" s="5" t="n">
        <v>0</v>
      </c>
    </row>
    <row r="58" spans="1:3">
      <c r="A58" s="4" t="s">
        <v>84</v>
      </c>
      <c r="B58" s="5" t="n">
        <v>0</v>
      </c>
      <c r="C58" s="5" t="n">
        <v>0</v>
      </c>
    </row>
    <row r="59" spans="1:3">
      <c r="A59" s="4" t="s">
        <v>2159</v>
      </c>
    </row>
    <row r="60" spans="1:3">
      <c r="A60" s="3" t="s">
        <v>1482</v>
      </c>
    </row>
    <row r="61" spans="1:3">
      <c r="A61" s="4" t="s">
        <v>2042</v>
      </c>
      <c r="B61" s="7" t="n">
        <v>1852.8</v>
      </c>
      <c r="C61" s="7" t="n">
        <v>1769.5</v>
      </c>
    </row>
    <row r="62" spans="1:3">
      <c r="A62" s="4" t="s">
        <v>80</v>
      </c>
      <c r="B62" s="7" t="n">
        <v>33.8</v>
      </c>
      <c r="C62" s="7" t="n">
        <v>65.8</v>
      </c>
    </row>
    <row r="63" spans="1:3">
      <c r="A63" s="4" t="s">
        <v>81</v>
      </c>
      <c r="B63" s="7" t="n">
        <v>-1.1</v>
      </c>
      <c r="C63" s="7" t="n">
        <v>-22.6</v>
      </c>
    </row>
    <row r="64" spans="1:3">
      <c r="A64" s="4" t="s">
        <v>82</v>
      </c>
      <c r="B64" s="7" t="n">
        <v>27.9</v>
      </c>
      <c r="C64" s="7" t="n">
        <v>-184.7</v>
      </c>
    </row>
    <row r="65" spans="1:3">
      <c r="A65" s="4" t="s">
        <v>83</v>
      </c>
      <c r="B65" s="5" t="n">
        <v>0</v>
      </c>
    </row>
    <row r="66" spans="1:3">
      <c r="A66" s="4" t="s">
        <v>84</v>
      </c>
      <c r="B66" s="5" t="n">
        <v>0</v>
      </c>
      <c r="C66" s="5" t="n">
        <v>0</v>
      </c>
    </row>
    <row r="67" spans="1:3">
      <c r="A67" s="4" t="s">
        <v>2160</v>
      </c>
    </row>
    <row r="68" spans="1:3">
      <c r="A68" s="3" t="s">
        <v>1482</v>
      </c>
    </row>
    <row r="69" spans="1:3">
      <c r="A69" s="4" t="s">
        <v>2042</v>
      </c>
      <c r="B69" s="7" t="n">
        <v>811.6</v>
      </c>
      <c r="C69" s="7" t="n">
        <v>807.3</v>
      </c>
    </row>
    <row r="70" spans="1:3">
      <c r="A70" s="4" t="s">
        <v>80</v>
      </c>
      <c r="B70" s="7" t="n">
        <v>23.4</v>
      </c>
      <c r="C70" s="7" t="n">
        <v>29.6</v>
      </c>
    </row>
    <row r="71" spans="1:3">
      <c r="A71" s="4" t="s">
        <v>81</v>
      </c>
      <c r="B71" s="7" t="n">
        <v>-9.800000000000001</v>
      </c>
      <c r="C71" s="7" t="n">
        <v>1.2</v>
      </c>
    </row>
    <row r="72" spans="1:3">
      <c r="A72" s="4" t="s">
        <v>82</v>
      </c>
      <c r="B72" s="7" t="n">
        <v>26.6</v>
      </c>
      <c r="C72" s="7" t="n">
        <v>-168.2</v>
      </c>
    </row>
    <row r="73" spans="1:3">
      <c r="A73" s="4" t="s">
        <v>83</v>
      </c>
      <c r="B73" s="5" t="n">
        <v>0</v>
      </c>
    </row>
    <row r="74" spans="1:3">
      <c r="A74" s="4" t="s">
        <v>84</v>
      </c>
      <c r="B74" s="5" t="n">
        <v>0</v>
      </c>
      <c r="C74" s="5" t="n">
        <v>0</v>
      </c>
    </row>
    <row r="75" spans="1:3">
      <c r="A75" s="4" t="s">
        <v>2161</v>
      </c>
    </row>
    <row r="76" spans="1:3">
      <c r="A76" s="3" t="s">
        <v>1482</v>
      </c>
    </row>
    <row r="77" spans="1:3">
      <c r="A77" s="4" t="s">
        <v>2042</v>
      </c>
      <c r="B77" s="7" t="n">
        <v>1536.9</v>
      </c>
      <c r="C77" s="7" t="n">
        <v>1399.3</v>
      </c>
    </row>
    <row r="78" spans="1:3">
      <c r="A78" s="4" t="s">
        <v>80</v>
      </c>
      <c r="B78" s="7" t="n">
        <v>32.6</v>
      </c>
      <c r="C78" s="7" t="n">
        <v>55.4</v>
      </c>
    </row>
    <row r="79" spans="1:3">
      <c r="A79" s="4" t="s">
        <v>81</v>
      </c>
      <c r="B79" s="7" t="n">
        <v>9.199999999999999</v>
      </c>
      <c r="C79" s="7" t="n">
        <v>3.4</v>
      </c>
    </row>
    <row r="80" spans="1:3">
      <c r="A80" s="4" t="s">
        <v>82</v>
      </c>
      <c r="B80" s="5" t="n">
        <v>79</v>
      </c>
      <c r="C80" s="7" t="n">
        <v>87.3</v>
      </c>
    </row>
    <row r="81" spans="1:3">
      <c r="A81" s="4" t="s">
        <v>83</v>
      </c>
      <c r="B81" s="5" t="n">
        <v>0</v>
      </c>
    </row>
    <row r="82" spans="1:3">
      <c r="A82" s="4" t="s">
        <v>84</v>
      </c>
      <c r="B82" s="5" t="n">
        <v>0</v>
      </c>
      <c r="C82" s="5" t="n">
        <v>0</v>
      </c>
    </row>
    <row r="83" spans="1:3">
      <c r="A83" s="4" t="s">
        <v>2162</v>
      </c>
    </row>
    <row r="84" spans="1:3">
      <c r="A84" s="3" t="s">
        <v>1482</v>
      </c>
    </row>
    <row r="85" spans="1:3">
      <c r="A85" s="4" t="s">
        <v>2042</v>
      </c>
      <c r="B85" s="7" t="n">
        <v>1028.7</v>
      </c>
      <c r="C85" s="5" t="n">
        <v>0</v>
      </c>
    </row>
    <row r="86" spans="1:3">
      <c r="A86" s="4" t="s">
        <v>80</v>
      </c>
      <c r="B86" s="7" t="n">
        <v>65.90000000000001</v>
      </c>
    </row>
    <row r="87" spans="1:3">
      <c r="A87" s="4" t="s">
        <v>81</v>
      </c>
      <c r="B87" s="7" t="n">
        <v>-17.6</v>
      </c>
    </row>
    <row r="88" spans="1:3">
      <c r="A88" s="4" t="s">
        <v>82</v>
      </c>
      <c r="B88" s="7" t="n">
        <v>-26.5</v>
      </c>
    </row>
    <row r="89" spans="1:3">
      <c r="A89" s="4" t="s">
        <v>83</v>
      </c>
      <c r="B89" s="5" t="n">
        <v>0</v>
      </c>
    </row>
    <row r="90" spans="1:3">
      <c r="A90" s="4" t="s">
        <v>84</v>
      </c>
      <c r="B90" s="5" t="n">
        <v>0</v>
      </c>
    </row>
    <row r="91" spans="1:3">
      <c r="A91" s="4" t="s">
        <v>2163</v>
      </c>
    </row>
    <row r="92" spans="1:3">
      <c r="A92" s="3" t="s">
        <v>1482</v>
      </c>
    </row>
    <row r="93" spans="1:3">
      <c r="A93" s="4" t="s">
        <v>2042</v>
      </c>
      <c r="B93" s="7" t="n">
        <v>327.6</v>
      </c>
      <c r="C93" s="7" t="n">
        <v>302.5</v>
      </c>
    </row>
    <row r="94" spans="1:3">
      <c r="A94" s="4" t="s">
        <v>2164</v>
      </c>
    </row>
    <row r="95" spans="1:3">
      <c r="A95" s="3" t="s">
        <v>1482</v>
      </c>
    </row>
    <row r="96" spans="1:3">
      <c r="A96" s="4" t="s">
        <v>2042</v>
      </c>
      <c r="B96" s="7" t="n">
        <v>790.6</v>
      </c>
      <c r="C96" s="7" t="n">
        <v>437.2</v>
      </c>
    </row>
    <row r="97" spans="1:3">
      <c r="A97" s="4" t="s">
        <v>2165</v>
      </c>
    </row>
    <row r="98" spans="1:3">
      <c r="A98" s="3" t="s">
        <v>1482</v>
      </c>
    </row>
    <row r="99" spans="1:3">
      <c r="A99" s="4" t="s">
        <v>2042</v>
      </c>
      <c r="B99" s="7" t="n">
        <v>1007.2</v>
      </c>
      <c r="C99" s="7" t="n">
        <v>899.5</v>
      </c>
    </row>
    <row r="100" spans="1:3">
      <c r="A100" s="4" t="s">
        <v>2166</v>
      </c>
    </row>
    <row r="101" spans="1:3">
      <c r="A101" s="3" t="s">
        <v>1482</v>
      </c>
    </row>
    <row r="102" spans="1:3">
      <c r="A102" s="4" t="s">
        <v>2042</v>
      </c>
      <c r="B102" s="7" t="n">
        <v>76.8</v>
      </c>
      <c r="C102" s="7" t="n">
        <v>72.5</v>
      </c>
    </row>
    <row r="103" spans="1:3">
      <c r="A103" s="4" t="s">
        <v>2167</v>
      </c>
    </row>
    <row r="104" spans="1:3">
      <c r="A104" s="3" t="s">
        <v>1482</v>
      </c>
    </row>
    <row r="105" spans="1:3">
      <c r="A105" s="4" t="s">
        <v>2042</v>
      </c>
      <c r="B105" s="5" t="n">
        <v>0</v>
      </c>
      <c r="C105" s="5" t="n">
        <v>0</v>
      </c>
    </row>
    <row r="106" spans="1:3">
      <c r="A106" s="4" t="s">
        <v>2168</v>
      </c>
    </row>
    <row r="107" spans="1:3">
      <c r="A107" s="3" t="s">
        <v>1482</v>
      </c>
    </row>
    <row r="108" spans="1:3">
      <c r="A108" s="4" t="s">
        <v>2042</v>
      </c>
      <c r="B108" s="5" t="n">
        <v>0</v>
      </c>
      <c r="C108" s="5" t="n">
        <v>0</v>
      </c>
    </row>
    <row r="109" spans="1:3">
      <c r="A109" s="4" t="s">
        <v>2169</v>
      </c>
    </row>
    <row r="110" spans="1:3">
      <c r="A110" s="3" t="s">
        <v>1482</v>
      </c>
    </row>
    <row r="111" spans="1:3">
      <c r="A111" s="4" t="s">
        <v>2042</v>
      </c>
      <c r="B111" s="7" t="n">
        <v>83.09999999999999</v>
      </c>
      <c r="C111" s="7" t="n">
        <v>77.09999999999999</v>
      </c>
    </row>
    <row r="112" spans="1:3">
      <c r="A112" s="4" t="s">
        <v>2170</v>
      </c>
    </row>
    <row r="113" spans="1:3">
      <c r="A113" s="3" t="s">
        <v>1482</v>
      </c>
    </row>
    <row r="114" spans="1:3">
      <c r="A114" s="4" t="s">
        <v>2042</v>
      </c>
      <c r="B114" s="7" t="n">
        <v>20.5</v>
      </c>
      <c r="C114" s="5" t="n">
        <v>0</v>
      </c>
    </row>
    <row r="115" spans="1:3">
      <c r="A115" s="4" t="s">
        <v>2171</v>
      </c>
    </row>
    <row r="116" spans="1:3">
      <c r="A116" s="3" t="s">
        <v>1482</v>
      </c>
    </row>
    <row r="117" spans="1:3">
      <c r="A117" s="4" t="s">
        <v>2042</v>
      </c>
      <c r="B117" s="7" t="n">
        <v>0.1</v>
      </c>
      <c r="C117" s="7" t="n">
        <v>0.1</v>
      </c>
    </row>
    <row r="118" spans="1:3">
      <c r="A118" s="4" t="s">
        <v>2172</v>
      </c>
    </row>
    <row r="119" spans="1:3">
      <c r="A119" s="3" t="s">
        <v>1482</v>
      </c>
    </row>
    <row r="120" spans="1:3">
      <c r="A120" s="4" t="s">
        <v>2042</v>
      </c>
      <c r="B120" s="7" t="n">
        <v>9.1</v>
      </c>
      <c r="C120" s="7" t="n">
        <v>3.9</v>
      </c>
    </row>
    <row r="121" spans="1:3">
      <c r="A121" s="4" t="s">
        <v>2173</v>
      </c>
    </row>
    <row r="122" spans="1:3">
      <c r="A122" s="3" t="s">
        <v>1482</v>
      </c>
    </row>
    <row r="123" spans="1:3">
      <c r="A123" s="4" t="s">
        <v>2042</v>
      </c>
      <c r="B123" s="7" t="n">
        <v>12.5</v>
      </c>
      <c r="C123" s="7" t="n">
        <v>9.300000000000001</v>
      </c>
    </row>
    <row r="124" spans="1:3">
      <c r="A124" s="4" t="s">
        <v>2174</v>
      </c>
    </row>
    <row r="125" spans="1:3">
      <c r="A125" s="3" t="s">
        <v>1482</v>
      </c>
    </row>
    <row r="126" spans="1:3">
      <c r="A126" s="4" t="s">
        <v>2042</v>
      </c>
      <c r="B126" s="7" t="n">
        <v>1539.2</v>
      </c>
      <c r="C126" s="7" t="n">
        <v>1319.3</v>
      </c>
    </row>
    <row r="127" spans="1:3">
      <c r="A127" s="4" t="s">
        <v>2175</v>
      </c>
    </row>
    <row r="128" spans="1:3">
      <c r="A128" s="3" t="s">
        <v>1482</v>
      </c>
    </row>
    <row r="129" spans="1:3">
      <c r="A129" s="4" t="s">
        <v>2042</v>
      </c>
      <c r="B129" s="7" t="n">
        <v>1852.6</v>
      </c>
      <c r="C129" s="7" t="n">
        <v>1769.3</v>
      </c>
    </row>
    <row r="130" spans="1:3">
      <c r="A130" s="4" t="s">
        <v>2176</v>
      </c>
    </row>
    <row r="131" spans="1:3">
      <c r="A131" s="3" t="s">
        <v>1482</v>
      </c>
    </row>
    <row r="132" spans="1:3">
      <c r="A132" s="4" t="s">
        <v>2042</v>
      </c>
      <c r="B132" s="7" t="n">
        <v>811.6</v>
      </c>
      <c r="C132" s="7" t="n">
        <v>807.3</v>
      </c>
    </row>
    <row r="133" spans="1:3">
      <c r="A133" s="4" t="s">
        <v>2177</v>
      </c>
    </row>
    <row r="134" spans="1:3">
      <c r="A134" s="3" t="s">
        <v>1482</v>
      </c>
    </row>
    <row r="135" spans="1:3">
      <c r="A135" s="4" t="s">
        <v>2042</v>
      </c>
      <c r="B135" s="7" t="n">
        <v>1036.5</v>
      </c>
      <c r="C135" s="7" t="n">
        <v>942.1</v>
      </c>
    </row>
    <row r="136" spans="1:3">
      <c r="A136" s="4" t="s">
        <v>2178</v>
      </c>
    </row>
    <row r="137" spans="1:3">
      <c r="A137" s="3" t="s">
        <v>1482</v>
      </c>
    </row>
    <row r="138" spans="1:3">
      <c r="A138" s="4" t="s">
        <v>2042</v>
      </c>
      <c r="B138" s="7" t="n">
        <v>773.7</v>
      </c>
      <c r="C138" s="5" t="n">
        <v>0</v>
      </c>
    </row>
    <row r="139" spans="1:3">
      <c r="A139" s="4" t="s">
        <v>2179</v>
      </c>
    </row>
    <row r="140" spans="1:3">
      <c r="A140" s="3" t="s">
        <v>1482</v>
      </c>
    </row>
    <row r="141" spans="1:3">
      <c r="A141" s="4" t="s">
        <v>2042</v>
      </c>
      <c r="B141" s="5" t="n">
        <v>0</v>
      </c>
      <c r="C141" s="7" t="n">
        <v>0.3</v>
      </c>
    </row>
    <row r="142" spans="1:3">
      <c r="A142" s="4" t="s">
        <v>2180</v>
      </c>
    </row>
    <row r="143" spans="1:3">
      <c r="A143" s="3" t="s">
        <v>1482</v>
      </c>
    </row>
    <row r="144" spans="1:3">
      <c r="A144" s="4" t="s">
        <v>2042</v>
      </c>
      <c r="B144" s="7" t="n">
        <v>98.90000000000001</v>
      </c>
      <c r="C144" s="7" t="n">
        <v>142.6</v>
      </c>
    </row>
    <row r="145" spans="1:3">
      <c r="A145" s="4" t="s">
        <v>2181</v>
      </c>
    </row>
    <row r="146" spans="1:3">
      <c r="A146" s="3" t="s">
        <v>1482</v>
      </c>
    </row>
    <row r="147" spans="1:3">
      <c r="A147" s="4" t="s">
        <v>2042</v>
      </c>
      <c r="B147" s="5" t="n">
        <v>0</v>
      </c>
      <c r="C147" s="5" t="n">
        <v>0</v>
      </c>
    </row>
    <row r="148" spans="1:3">
      <c r="A148" s="4" t="s">
        <v>2182</v>
      </c>
    </row>
    <row r="149" spans="1:3">
      <c r="A149" s="3" t="s">
        <v>1482</v>
      </c>
    </row>
    <row r="150" spans="1:3">
      <c r="A150" s="4" t="s">
        <v>2042</v>
      </c>
      <c r="B150" s="7" t="n">
        <v>247.2</v>
      </c>
      <c r="C150" s="7" t="n">
        <v>231.4</v>
      </c>
    </row>
    <row r="151" spans="1:3">
      <c r="A151" s="4" t="s">
        <v>2183</v>
      </c>
    </row>
    <row r="152" spans="1:3">
      <c r="A152" s="3" t="s">
        <v>1482</v>
      </c>
    </row>
    <row r="153" spans="1:3">
      <c r="A153" s="4" t="s">
        <v>2042</v>
      </c>
      <c r="B153" s="5" t="n">
        <v>0</v>
      </c>
      <c r="C153" s="5" t="n">
        <v>0</v>
      </c>
    </row>
    <row r="154" spans="1:3">
      <c r="A154" s="4" t="s">
        <v>2184</v>
      </c>
    </row>
    <row r="155" spans="1:3">
      <c r="A155" s="3" t="s">
        <v>1482</v>
      </c>
    </row>
    <row r="156" spans="1:3">
      <c r="A156" s="4" t="s">
        <v>2042</v>
      </c>
      <c r="B156" s="5" t="n">
        <v>0</v>
      </c>
      <c r="C156" s="5" t="n">
        <v>0</v>
      </c>
    </row>
    <row r="157" spans="1:3">
      <c r="A157" s="4" t="s">
        <v>2185</v>
      </c>
    </row>
    <row r="158" spans="1:3">
      <c r="A158" s="3" t="s">
        <v>1482</v>
      </c>
    </row>
    <row r="159" spans="1:3">
      <c r="A159" s="4" t="s">
        <v>2042</v>
      </c>
      <c r="B159" s="7" t="n">
        <v>60.3</v>
      </c>
      <c r="C159" s="5" t="n">
        <v>54</v>
      </c>
    </row>
    <row r="160" spans="1:3">
      <c r="A160" s="4" t="s">
        <v>2186</v>
      </c>
    </row>
    <row r="161" spans="1:3">
      <c r="A161" s="3" t="s">
        <v>1482</v>
      </c>
    </row>
    <row r="162" spans="1:3">
      <c r="A162" s="4" t="s">
        <v>2042</v>
      </c>
      <c r="B162" s="7" t="n">
        <v>88.2</v>
      </c>
      <c r="C162" s="5" t="n">
        <v>0</v>
      </c>
    </row>
    <row r="163" spans="1:3">
      <c r="A163" s="4" t="s">
        <v>2187</v>
      </c>
    </row>
    <row r="164" spans="1:3">
      <c r="A164" s="3" t="s">
        <v>1482</v>
      </c>
    </row>
    <row r="165" spans="1:3">
      <c r="A165" s="4" t="s">
        <v>2042</v>
      </c>
      <c r="B165" s="5" t="n">
        <v>319</v>
      </c>
      <c r="C165" s="7" t="n">
        <v>293.2</v>
      </c>
    </row>
    <row r="166" spans="1:3">
      <c r="A166" s="4" t="s">
        <v>2188</v>
      </c>
    </row>
    <row r="167" spans="1:3">
      <c r="A167" s="3" t="s">
        <v>1482</v>
      </c>
    </row>
    <row r="168" spans="1:3">
      <c r="A168" s="4" t="s">
        <v>2042</v>
      </c>
      <c r="B168" s="5" t="n">
        <v>108</v>
      </c>
      <c r="C168" s="7" t="n">
        <v>105.7</v>
      </c>
    </row>
    <row r="169" spans="1:3">
      <c r="A169" s="4" t="s">
        <v>2189</v>
      </c>
    </row>
    <row r="170" spans="1:3">
      <c r="A170" s="3" t="s">
        <v>1482</v>
      </c>
    </row>
    <row r="171" spans="1:3">
      <c r="A171" s="4" t="s">
        <v>2042</v>
      </c>
      <c r="B171" s="5" t="n">
        <v>0</v>
      </c>
      <c r="C171" s="5" t="n">
        <v>0</v>
      </c>
    </row>
    <row r="172" spans="1:3">
      <c r="A172" s="4" t="s">
        <v>2190</v>
      </c>
    </row>
    <row r="173" spans="1:3">
      <c r="A173" s="3" t="s">
        <v>1482</v>
      </c>
    </row>
    <row r="174" spans="1:3">
      <c r="A174" s="4" t="s">
        <v>2042</v>
      </c>
      <c r="B174" s="7" t="n">
        <v>470.2</v>
      </c>
      <c r="C174" s="7" t="n">
        <v>450.9</v>
      </c>
    </row>
    <row r="175" spans="1:3">
      <c r="A175" s="4" t="s">
        <v>2191</v>
      </c>
    </row>
    <row r="176" spans="1:3">
      <c r="A176" s="3" t="s">
        <v>1482</v>
      </c>
    </row>
    <row r="177" spans="1:3">
      <c r="A177" s="4" t="s">
        <v>2042</v>
      </c>
      <c r="B177" s="7" t="n">
        <v>0.2</v>
      </c>
      <c r="C177" s="7" t="n">
        <v>0.2</v>
      </c>
    </row>
    <row r="178" spans="1:3">
      <c r="A178" s="4" t="s">
        <v>2192</v>
      </c>
    </row>
    <row r="179" spans="1:3">
      <c r="A179" s="3" t="s">
        <v>1482</v>
      </c>
    </row>
    <row r="180" spans="1:3">
      <c r="A180" s="4" t="s">
        <v>2042</v>
      </c>
      <c r="B180" s="5" t="n">
        <v>0</v>
      </c>
      <c r="C180" s="5" t="n">
        <v>0</v>
      </c>
    </row>
    <row r="181" spans="1:3">
      <c r="A181" s="4" t="s">
        <v>2193</v>
      </c>
    </row>
    <row r="182" spans="1:3">
      <c r="A182" s="3" t="s">
        <v>1482</v>
      </c>
    </row>
    <row r="183" spans="1:3">
      <c r="A183" s="4" t="s">
        <v>2042</v>
      </c>
      <c r="B183" s="5" t="n">
        <v>357</v>
      </c>
      <c r="C183" s="7" t="n">
        <v>326.1</v>
      </c>
    </row>
    <row r="184" spans="1:3">
      <c r="A184" s="4" t="s">
        <v>2194</v>
      </c>
    </row>
    <row r="185" spans="1:3">
      <c r="A185" s="3" t="s">
        <v>1482</v>
      </c>
    </row>
    <row r="186" spans="1:3">
      <c r="A186" s="4" t="s">
        <v>2042</v>
      </c>
      <c r="B186" s="7" t="n">
        <v>146.3</v>
      </c>
      <c r="C186" s="5" t="n">
        <v>0</v>
      </c>
    </row>
    <row r="187" spans="1:3">
      <c r="A187" s="4" t="s">
        <v>2195</v>
      </c>
    </row>
    <row r="188" spans="1:3">
      <c r="A188" s="3" t="s">
        <v>1482</v>
      </c>
    </row>
    <row r="189" spans="1:3">
      <c r="A189" s="4" t="s">
        <v>2042</v>
      </c>
      <c r="B189" s="7" t="n">
        <v>8.5</v>
      </c>
      <c r="C189" s="7" t="n">
        <v>8.9</v>
      </c>
    </row>
    <row r="190" spans="1:3">
      <c r="A190" s="4" t="s">
        <v>2196</v>
      </c>
    </row>
    <row r="191" spans="1:3">
      <c r="A191" s="3" t="s">
        <v>1482</v>
      </c>
    </row>
    <row r="192" spans="1:3">
      <c r="A192" s="4" t="s">
        <v>2042</v>
      </c>
      <c r="B192" s="7" t="n">
        <v>574.6</v>
      </c>
      <c r="C192" s="5" t="n">
        <v>185</v>
      </c>
    </row>
    <row r="193" spans="1:3">
      <c r="A193" s="4" t="s">
        <v>2197</v>
      </c>
    </row>
    <row r="194" spans="1:3">
      <c r="A194" s="3" t="s">
        <v>1482</v>
      </c>
    </row>
    <row r="195" spans="1:3">
      <c r="A195" s="4" t="s">
        <v>2042</v>
      </c>
      <c r="B195" s="7" t="n">
        <v>20.1</v>
      </c>
      <c r="C195" s="7" t="n">
        <v>163.5</v>
      </c>
    </row>
    <row r="196" spans="1:3">
      <c r="A196" s="4" t="s">
        <v>80</v>
      </c>
      <c r="B196" s="7" t="n">
        <v>28.9</v>
      </c>
      <c r="C196" s="7" t="n">
        <v>51.2</v>
      </c>
    </row>
    <row r="197" spans="1:3">
      <c r="A197" s="4" t="s">
        <v>81</v>
      </c>
      <c r="B197" s="7" t="n">
        <v>-6.1</v>
      </c>
      <c r="C197" s="7" t="n">
        <v>-15.5</v>
      </c>
    </row>
    <row r="198" spans="1:3">
      <c r="A198" s="4" t="s">
        <v>82</v>
      </c>
      <c r="B198" s="7" t="n">
        <v>73.3</v>
      </c>
      <c r="C198" s="7" t="n">
        <v>-225.2</v>
      </c>
    </row>
    <row r="199" spans="1:3">
      <c r="A199" s="4" t="s">
        <v>83</v>
      </c>
      <c r="B199" s="5" t="n">
        <v>0</v>
      </c>
    </row>
    <row r="200" spans="1:3">
      <c r="A200" s="4" t="s">
        <v>84</v>
      </c>
      <c r="B200" s="5" t="n">
        <v>0</v>
      </c>
      <c r="C200" s="5" t="n">
        <v>0</v>
      </c>
    </row>
    <row r="201" spans="1:3">
      <c r="A201" s="4" t="s">
        <v>2198</v>
      </c>
    </row>
    <row r="202" spans="1:3">
      <c r="A202" s="3" t="s">
        <v>1482</v>
      </c>
    </row>
    <row r="203" spans="1:3">
      <c r="A203" s="4" t="s">
        <v>2042</v>
      </c>
      <c r="B203" s="5" t="n">
        <v>0</v>
      </c>
      <c r="C203" s="5" t="n">
        <v>0</v>
      </c>
    </row>
    <row r="204" spans="1:3">
      <c r="A204" s="4" t="s">
        <v>2199</v>
      </c>
    </row>
    <row r="205" spans="1:3">
      <c r="A205" s="3" t="s">
        <v>1482</v>
      </c>
    </row>
    <row r="206" spans="1:3">
      <c r="A206" s="4" t="s">
        <v>2042</v>
      </c>
      <c r="B206" s="7" t="n">
        <v>23.7</v>
      </c>
      <c r="C206" s="7" t="n">
        <v>162.6</v>
      </c>
    </row>
    <row r="207" spans="1:3">
      <c r="A207" s="4" t="s">
        <v>2200</v>
      </c>
    </row>
    <row r="208" spans="1:3">
      <c r="A208" s="3" t="s">
        <v>1482</v>
      </c>
    </row>
    <row r="209" spans="1:3">
      <c r="A209" s="4" t="s">
        <v>2042</v>
      </c>
      <c r="B209" s="5" t="n">
        <v>0</v>
      </c>
      <c r="C209" s="5" t="n">
        <v>0</v>
      </c>
    </row>
    <row r="210" spans="1:3">
      <c r="A210" s="4" t="s">
        <v>2201</v>
      </c>
    </row>
    <row r="211" spans="1:3">
      <c r="A211" s="3" t="s">
        <v>1482</v>
      </c>
    </row>
    <row r="212" spans="1:3">
      <c r="A212" s="4" t="s">
        <v>2042</v>
      </c>
      <c r="B212" s="6" t="n">
        <v>-3.6</v>
      </c>
      <c r="C212" s="6" t="n">
        <v>0.9</v>
      </c>
    </row>
    <row r="213" spans="1:3">
      <c r="A213" s="4" t="s">
        <v>2202</v>
      </c>
    </row>
    <row r="214" spans="1:3">
      <c r="A214" s="3" t="s">
        <v>1482</v>
      </c>
    </row>
    <row r="215" spans="1:3">
      <c r="A215" s="4" t="s">
        <v>2120</v>
      </c>
      <c r="B215" s="4" t="s">
        <v>610</v>
      </c>
      <c r="C215" s="4" t="s">
        <v>2203</v>
      </c>
    </row>
    <row r="216" spans="1:3">
      <c r="A216" s="4" t="s">
        <v>2204</v>
      </c>
    </row>
    <row r="217" spans="1:3">
      <c r="A217" s="3" t="s">
        <v>1482</v>
      </c>
    </row>
    <row r="218" spans="1:3">
      <c r="A218" s="4" t="s">
        <v>2120</v>
      </c>
      <c r="B218" s="4" t="s">
        <v>2205</v>
      </c>
      <c r="C218" s="4" t="s">
        <v>2206</v>
      </c>
    </row>
    <row r="219" spans="1:3">
      <c r="A219" s="4" t="s">
        <v>2207</v>
      </c>
    </row>
    <row r="220" spans="1:3">
      <c r="A220" s="3" t="s">
        <v>1482</v>
      </c>
    </row>
    <row r="221" spans="1:3">
      <c r="A221" s="4" t="s">
        <v>2120</v>
      </c>
      <c r="B221" s="4" t="s">
        <v>2208</v>
      </c>
      <c r="C221" s="4" t="s">
        <v>1782</v>
      </c>
    </row>
    <row r="222" spans="1:3">
      <c r="A222" s="4" t="s">
        <v>2209</v>
      </c>
    </row>
    <row r="223" spans="1:3">
      <c r="A223" s="3" t="s">
        <v>1482</v>
      </c>
    </row>
    <row r="224" spans="1:3">
      <c r="A224" s="4" t="s">
        <v>2120</v>
      </c>
      <c r="B224" s="4" t="s">
        <v>2210</v>
      </c>
      <c r="C224" s="4" t="s">
        <v>221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212</v>
      </c>
      <c r="B1" s="2" t="s">
        <v>1</v>
      </c>
    </row>
    <row r="2" spans="1:3">
      <c r="B2" s="2" t="s">
        <v>22</v>
      </c>
      <c r="C2" s="2" t="s">
        <v>23</v>
      </c>
    </row>
    <row r="3" spans="1:3">
      <c r="A3" s="3" t="s">
        <v>2213</v>
      </c>
    </row>
    <row r="4" spans="1:3">
      <c r="A4" s="4" t="s">
        <v>2214</v>
      </c>
      <c r="B4" s="8" t="n">
        <v>6880</v>
      </c>
      <c r="C4" s="6" t="n">
        <v>4478.3</v>
      </c>
    </row>
    <row r="5" spans="1:3">
      <c r="A5" s="4" t="s">
        <v>2215</v>
      </c>
      <c r="B5" s="7" t="n">
        <v>1821.4</v>
      </c>
      <c r="C5" s="7" t="n">
        <v>1095.2</v>
      </c>
    </row>
    <row r="6" spans="1:3">
      <c r="A6" s="4" t="s">
        <v>2216</v>
      </c>
      <c r="B6" s="7" t="n">
        <v>1567.2</v>
      </c>
      <c r="C6" s="7" t="n">
        <v>1228.4</v>
      </c>
    </row>
    <row r="7" spans="1:3">
      <c r="A7" s="4" t="s">
        <v>1569</v>
      </c>
      <c r="B7" s="5" t="n">
        <v>319</v>
      </c>
      <c r="C7" s="7" t="n">
        <v>276.9</v>
      </c>
    </row>
    <row r="8" spans="1:3">
      <c r="A8" s="4" t="s">
        <v>142</v>
      </c>
      <c r="B8" s="7" t="n">
        <v>280.5</v>
      </c>
      <c r="C8" s="7" t="n">
        <v>191.7</v>
      </c>
    </row>
    <row r="9" spans="1:3">
      <c r="A9" s="4" t="s">
        <v>1581</v>
      </c>
      <c r="B9" s="7" t="n">
        <v>216.2</v>
      </c>
      <c r="C9" s="7" t="n">
        <v>155.7</v>
      </c>
    </row>
    <row r="10" spans="1:3">
      <c r="A10" s="4" t="s">
        <v>2217</v>
      </c>
      <c r="B10" s="7" t="n">
        <v>182.9</v>
      </c>
      <c r="C10" s="7" t="n">
        <v>133.6</v>
      </c>
    </row>
    <row r="11" spans="1:3">
      <c r="A11" s="4" t="s">
        <v>2218</v>
      </c>
      <c r="B11" s="7" t="n">
        <v>152.7</v>
      </c>
      <c r="C11" s="7" t="n">
        <v>101.4</v>
      </c>
    </row>
    <row r="12" spans="1:3">
      <c r="A12" s="4" t="s">
        <v>2219</v>
      </c>
      <c r="B12" s="7" t="n">
        <v>138.4</v>
      </c>
      <c r="C12" s="7" t="n">
        <v>106.5</v>
      </c>
    </row>
    <row r="13" spans="1:3">
      <c r="A13" s="4" t="s">
        <v>2220</v>
      </c>
      <c r="B13" s="7" t="n">
        <v>65.40000000000001</v>
      </c>
      <c r="C13" s="7" t="n">
        <v>43.9</v>
      </c>
    </row>
    <row r="14" spans="1:3">
      <c r="A14" s="4" t="s">
        <v>2221</v>
      </c>
      <c r="B14" s="7" t="n">
        <v>63.8</v>
      </c>
      <c r="C14" s="7" t="n">
        <v>53.6</v>
      </c>
    </row>
    <row r="15" spans="1:3">
      <c r="A15" s="4" t="s">
        <v>2222</v>
      </c>
      <c r="B15" s="7" t="n">
        <v>33.7</v>
      </c>
      <c r="C15" s="7" t="n">
        <v>3.2</v>
      </c>
    </row>
    <row r="16" spans="1:3">
      <c r="A16" s="4" t="s">
        <v>146</v>
      </c>
      <c r="B16" s="7" t="n">
        <v>28.6</v>
      </c>
      <c r="C16" s="5" t="n">
        <v>0</v>
      </c>
    </row>
    <row r="17" spans="1:3">
      <c r="A17" s="4" t="s">
        <v>2223</v>
      </c>
      <c r="B17" s="7" t="n">
        <v>471.2</v>
      </c>
      <c r="C17" s="7" t="n">
        <v>406.3</v>
      </c>
    </row>
    <row r="18" spans="1:3">
      <c r="A18" s="4" t="s">
        <v>2224</v>
      </c>
      <c r="B18" s="5" t="n">
        <v>12221</v>
      </c>
      <c r="C18" s="7" t="n">
        <v>8274.700000000001</v>
      </c>
    </row>
    <row r="19" spans="1:3">
      <c r="A19" s="4" t="s">
        <v>1151</v>
      </c>
    </row>
    <row r="20" spans="1:3">
      <c r="A20" s="3" t="s">
        <v>2213</v>
      </c>
    </row>
    <row r="21" spans="1:3">
      <c r="A21" s="4" t="s">
        <v>2214</v>
      </c>
      <c r="B21" s="5" t="n">
        <v>6880</v>
      </c>
      <c r="C21" s="7" t="n">
        <v>4478.3</v>
      </c>
    </row>
    <row r="22" spans="1:3">
      <c r="A22" s="4" t="s">
        <v>2215</v>
      </c>
      <c r="B22" s="5" t="n">
        <v>0</v>
      </c>
      <c r="C22" s="5" t="n">
        <v>0</v>
      </c>
    </row>
    <row r="23" spans="1:3">
      <c r="A23" s="4" t="s">
        <v>2216</v>
      </c>
      <c r="B23" s="5" t="n">
        <v>1072</v>
      </c>
      <c r="C23" s="7" t="n">
        <v>876.6</v>
      </c>
    </row>
    <row r="24" spans="1:3">
      <c r="A24" s="4" t="s">
        <v>1569</v>
      </c>
      <c r="B24" s="7" t="n">
        <v>242.1</v>
      </c>
      <c r="C24" s="7" t="n">
        <v>213.1</v>
      </c>
    </row>
    <row r="25" spans="1:3">
      <c r="A25" s="4" t="s">
        <v>142</v>
      </c>
      <c r="B25" s="7" t="n">
        <v>136.5</v>
      </c>
      <c r="C25" s="7" t="n">
        <v>98.40000000000001</v>
      </c>
    </row>
    <row r="26" spans="1:3">
      <c r="A26" s="4" t="s">
        <v>1581</v>
      </c>
      <c r="B26" s="7" t="n">
        <v>79.3</v>
      </c>
      <c r="C26" s="7" t="n">
        <v>60.6</v>
      </c>
    </row>
    <row r="27" spans="1:3">
      <c r="A27" s="4" t="s">
        <v>2217</v>
      </c>
      <c r="B27" s="7" t="n">
        <v>155.7</v>
      </c>
      <c r="C27" s="7" t="n">
        <v>116.2</v>
      </c>
    </row>
    <row r="28" spans="1:3">
      <c r="A28" s="4" t="s">
        <v>2218</v>
      </c>
      <c r="B28" s="7" t="n">
        <v>152.7</v>
      </c>
      <c r="C28" s="7" t="n">
        <v>101.4</v>
      </c>
    </row>
    <row r="29" spans="1:3">
      <c r="A29" s="4" t="s">
        <v>2219</v>
      </c>
      <c r="B29" s="7" t="n">
        <v>122.2</v>
      </c>
      <c r="C29" s="7" t="n">
        <v>99.8</v>
      </c>
    </row>
    <row r="30" spans="1:3">
      <c r="A30" s="4" t="s">
        <v>2220</v>
      </c>
      <c r="B30" s="5" t="n">
        <v>0</v>
      </c>
      <c r="C30" s="5" t="n">
        <v>0</v>
      </c>
    </row>
    <row r="31" spans="1:3">
      <c r="A31" s="4" t="s">
        <v>2221</v>
      </c>
      <c r="B31" s="7" t="n">
        <v>58.4</v>
      </c>
      <c r="C31" s="7" t="n">
        <v>48.1</v>
      </c>
    </row>
    <row r="32" spans="1:3">
      <c r="A32" s="4" t="s">
        <v>2222</v>
      </c>
      <c r="B32" s="7" t="n">
        <v>30.6</v>
      </c>
      <c r="C32" s="7" t="n">
        <v>2.9</v>
      </c>
    </row>
    <row r="33" spans="1:3">
      <c r="A33" s="4" t="s">
        <v>146</v>
      </c>
      <c r="B33" s="5" t="n">
        <v>0</v>
      </c>
      <c r="C33" s="5" t="n">
        <v>0</v>
      </c>
    </row>
    <row r="34" spans="1:3">
      <c r="A34" s="4" t="s">
        <v>2223</v>
      </c>
      <c r="B34" s="7" t="n">
        <v>266.9</v>
      </c>
      <c r="C34" s="7" t="n">
        <v>220.9</v>
      </c>
    </row>
    <row r="35" spans="1:3">
      <c r="A35" s="4" t="s">
        <v>2224</v>
      </c>
      <c r="B35" s="7" t="n">
        <v>9196.4</v>
      </c>
      <c r="C35" s="7" t="n">
        <v>6316.3</v>
      </c>
    </row>
    <row r="36" spans="1:3">
      <c r="A36" s="4" t="s">
        <v>61</v>
      </c>
    </row>
    <row r="37" spans="1:3">
      <c r="A37" s="3" t="s">
        <v>2213</v>
      </c>
    </row>
    <row r="38" spans="1:3">
      <c r="A38" s="4" t="s">
        <v>2214</v>
      </c>
      <c r="B38" s="5" t="n">
        <v>0</v>
      </c>
      <c r="C38" s="5" t="n">
        <v>0</v>
      </c>
    </row>
    <row r="39" spans="1:3">
      <c r="A39" s="4" t="s">
        <v>2215</v>
      </c>
      <c r="B39" s="7" t="n">
        <v>1821.4</v>
      </c>
      <c r="C39" s="7" t="n">
        <v>1095.2</v>
      </c>
    </row>
    <row r="40" spans="1:3">
      <c r="A40" s="4" t="s">
        <v>2216</v>
      </c>
      <c r="B40" s="7" t="n">
        <v>495.2</v>
      </c>
      <c r="C40" s="7" t="n">
        <v>351.8</v>
      </c>
    </row>
    <row r="41" spans="1:3">
      <c r="A41" s="4" t="s">
        <v>1569</v>
      </c>
      <c r="B41" s="7" t="n">
        <v>76.90000000000001</v>
      </c>
      <c r="C41" s="7" t="n">
        <v>63.8</v>
      </c>
    </row>
    <row r="42" spans="1:3">
      <c r="A42" s="4" t="s">
        <v>142</v>
      </c>
      <c r="B42" s="5" t="n">
        <v>144</v>
      </c>
      <c r="C42" s="7" t="n">
        <v>93.3</v>
      </c>
    </row>
    <row r="43" spans="1:3">
      <c r="A43" s="4" t="s">
        <v>1581</v>
      </c>
      <c r="B43" s="7" t="n">
        <v>136.9</v>
      </c>
      <c r="C43" s="7" t="n">
        <v>95.09999999999999</v>
      </c>
    </row>
    <row r="44" spans="1:3">
      <c r="A44" s="4" t="s">
        <v>2217</v>
      </c>
      <c r="B44" s="7" t="n">
        <v>27.2</v>
      </c>
      <c r="C44" s="7" t="n">
        <v>17.4</v>
      </c>
    </row>
    <row r="45" spans="1:3">
      <c r="A45" s="4" t="s">
        <v>2218</v>
      </c>
      <c r="B45" s="5" t="n">
        <v>0</v>
      </c>
      <c r="C45" s="5" t="n">
        <v>0</v>
      </c>
    </row>
    <row r="46" spans="1:3">
      <c r="A46" s="4" t="s">
        <v>2219</v>
      </c>
      <c r="B46" s="7" t="n">
        <v>16.2</v>
      </c>
      <c r="C46" s="7" t="n">
        <v>6.7</v>
      </c>
    </row>
    <row r="47" spans="1:3">
      <c r="A47" s="4" t="s">
        <v>2220</v>
      </c>
      <c r="B47" s="7" t="n">
        <v>65.40000000000001</v>
      </c>
      <c r="C47" s="7" t="n">
        <v>43.9</v>
      </c>
    </row>
    <row r="48" spans="1:3">
      <c r="A48" s="4" t="s">
        <v>2221</v>
      </c>
      <c r="B48" s="7" t="n">
        <v>5.4</v>
      </c>
      <c r="C48" s="7" t="n">
        <v>5.5</v>
      </c>
    </row>
    <row r="49" spans="1:3">
      <c r="A49" s="4" t="s">
        <v>2222</v>
      </c>
      <c r="B49" s="7" t="n">
        <v>3.1</v>
      </c>
      <c r="C49" s="7" t="n">
        <v>0.3</v>
      </c>
    </row>
    <row r="50" spans="1:3">
      <c r="A50" s="4" t="s">
        <v>146</v>
      </c>
      <c r="B50" s="7" t="n">
        <v>28.6</v>
      </c>
      <c r="C50" s="5" t="n">
        <v>0</v>
      </c>
    </row>
    <row r="51" spans="1:3">
      <c r="A51" s="4" t="s">
        <v>2223</v>
      </c>
      <c r="B51" s="7" t="n">
        <v>204.3</v>
      </c>
      <c r="C51" s="7" t="n">
        <v>185.4</v>
      </c>
    </row>
    <row r="52" spans="1:3">
      <c r="A52" s="4" t="s">
        <v>2224</v>
      </c>
      <c r="B52" s="6" t="n">
        <v>3024.6</v>
      </c>
      <c r="C52" s="6" t="n">
        <v>1958.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5</v>
      </c>
      <c r="B1" s="2" t="s">
        <v>22</v>
      </c>
      <c r="C1" s="2" t="s">
        <v>23</v>
      </c>
      <c r="D1" s="2" t="s">
        <v>769</v>
      </c>
    </row>
    <row r="2" spans="1:4">
      <c r="A2" s="3" t="s">
        <v>2226</v>
      </c>
    </row>
    <row r="3" spans="1:4">
      <c r="A3" s="4" t="s">
        <v>2227</v>
      </c>
      <c r="B3" s="8" t="n">
        <v>8770</v>
      </c>
      <c r="C3" s="6" t="n">
        <v>4649.8</v>
      </c>
    </row>
    <row r="4" spans="1:4">
      <c r="A4" s="4" t="s">
        <v>2228</v>
      </c>
      <c r="B4" s="7" t="n">
        <v>16.8</v>
      </c>
      <c r="C4" s="5" t="n">
        <v>0</v>
      </c>
    </row>
    <row r="5" spans="1:4">
      <c r="A5" s="4" t="s">
        <v>498</v>
      </c>
      <c r="B5" s="5" t="n">
        <v>835</v>
      </c>
      <c r="C5" s="7" t="n">
        <v>430.7</v>
      </c>
    </row>
    <row r="6" spans="1:4">
      <c r="A6" s="4" t="s">
        <v>2229</v>
      </c>
      <c r="B6" s="5" t="n">
        <v>7935</v>
      </c>
      <c r="C6" s="7" t="n">
        <v>4219.1</v>
      </c>
      <c r="D6" s="6" t="n">
        <v>3125.6</v>
      </c>
    </row>
    <row r="7" spans="1:4">
      <c r="A7" s="4" t="s">
        <v>50</v>
      </c>
    </row>
    <row r="8" spans="1:4">
      <c r="A8" s="3" t="s">
        <v>2226</v>
      </c>
    </row>
    <row r="9" spans="1:4">
      <c r="A9" s="4" t="s">
        <v>2230</v>
      </c>
      <c r="B9" s="7" t="n">
        <v>129.1</v>
      </c>
      <c r="C9" s="7" t="n">
        <v>131.9</v>
      </c>
    </row>
    <row r="10" spans="1:4">
      <c r="A10" s="4" t="s">
        <v>2231</v>
      </c>
      <c r="B10" s="7" t="n">
        <v>866.3</v>
      </c>
      <c r="C10" s="7" t="n">
        <v>401.3</v>
      </c>
    </row>
    <row r="11" spans="1:4">
      <c r="A11" s="4" t="s">
        <v>2227</v>
      </c>
      <c r="B11" s="7" t="n">
        <v>995.4</v>
      </c>
      <c r="C11" s="7" t="n">
        <v>533.2</v>
      </c>
    </row>
    <row r="12" spans="1:4">
      <c r="A12" s="4" t="s">
        <v>459</v>
      </c>
      <c r="B12" s="7" t="n">
        <v>2368.4</v>
      </c>
      <c r="C12" s="7" t="n">
        <v>1371.6</v>
      </c>
    </row>
    <row r="13" spans="1:4">
      <c r="A13" s="4" t="s">
        <v>2232</v>
      </c>
      <c r="B13" s="7" t="n">
        <v>1.7</v>
      </c>
      <c r="C13" s="7" t="n">
        <v>2.8</v>
      </c>
    </row>
    <row r="14" spans="1:4">
      <c r="A14" s="4" t="s">
        <v>1895</v>
      </c>
    </row>
    <row r="15" spans="1:4">
      <c r="A15" s="3" t="s">
        <v>2226</v>
      </c>
    </row>
    <row r="16" spans="1:4">
      <c r="A16" s="4" t="s">
        <v>2230</v>
      </c>
      <c r="B16" s="7" t="n">
        <v>2355.5</v>
      </c>
      <c r="C16" s="7" t="n">
        <v>1668.2</v>
      </c>
    </row>
    <row r="17" spans="1:4">
      <c r="A17" s="4" t="s">
        <v>2231</v>
      </c>
      <c r="B17" s="7" t="n">
        <v>5028.6</v>
      </c>
      <c r="C17" s="7" t="n">
        <v>2275.2</v>
      </c>
    </row>
    <row r="18" spans="1:4">
      <c r="A18" s="4" t="s">
        <v>2227</v>
      </c>
      <c r="B18" s="7" t="n">
        <v>17382.5</v>
      </c>
      <c r="C18" s="5" t="n">
        <v>9938</v>
      </c>
    </row>
    <row r="19" spans="1:4">
      <c r="A19" s="4" t="s">
        <v>459</v>
      </c>
      <c r="B19" s="7" t="n">
        <v>37013.2</v>
      </c>
      <c r="C19" s="7" t="n">
        <v>27293.4</v>
      </c>
    </row>
    <row r="20" spans="1:4">
      <c r="A20" s="4" t="s">
        <v>2232</v>
      </c>
      <c r="B20" s="7" t="n">
        <v>546.8</v>
      </c>
      <c r="C20" s="7" t="n">
        <v>180.8</v>
      </c>
    </row>
    <row r="21" spans="1:4">
      <c r="A21" s="4" t="s">
        <v>2233</v>
      </c>
      <c r="B21" s="7" t="n">
        <v>286.5</v>
      </c>
      <c r="C21" s="7" t="n">
        <v>247.1</v>
      </c>
    </row>
    <row r="22" spans="1:4">
      <c r="A22" s="4" t="s">
        <v>911</v>
      </c>
    </row>
    <row r="23" spans="1:4">
      <c r="A23" s="3" t="s">
        <v>2226</v>
      </c>
    </row>
    <row r="24" spans="1:4">
      <c r="A24" s="4" t="s">
        <v>2230</v>
      </c>
      <c r="B24" s="5" t="n">
        <v>44</v>
      </c>
      <c r="C24" s="7" t="n">
        <v>44.5</v>
      </c>
    </row>
    <row r="25" spans="1:4">
      <c r="A25" s="4" t="s">
        <v>2231</v>
      </c>
      <c r="B25" s="5" t="n">
        <v>0</v>
      </c>
      <c r="C25" s="7" t="n">
        <v>128.7</v>
      </c>
    </row>
    <row r="26" spans="1:4">
      <c r="A26" s="4" t="s">
        <v>2227</v>
      </c>
      <c r="B26" s="5" t="n">
        <v>44</v>
      </c>
      <c r="C26" s="7" t="n">
        <v>173.2</v>
      </c>
    </row>
    <row r="27" spans="1:4">
      <c r="A27" s="4" t="s">
        <v>910</v>
      </c>
    </row>
    <row r="28" spans="1:4">
      <c r="A28" s="3" t="s">
        <v>2226</v>
      </c>
    </row>
    <row r="29" spans="1:4">
      <c r="A29" s="4" t="s">
        <v>2230</v>
      </c>
      <c r="B29" s="7" t="n">
        <v>329.7</v>
      </c>
      <c r="C29" s="5" t="n">
        <v>0</v>
      </c>
    </row>
    <row r="30" spans="1:4">
      <c r="A30" s="4" t="s">
        <v>2234</v>
      </c>
    </row>
    <row r="31" spans="1:4">
      <c r="A31" s="3" t="s">
        <v>2226</v>
      </c>
    </row>
    <row r="32" spans="1:4">
      <c r="A32" s="4" t="s">
        <v>459</v>
      </c>
      <c r="B32" s="7" t="n">
        <v>995.4</v>
      </c>
      <c r="C32" s="7" t="n">
        <v>533.2</v>
      </c>
    </row>
    <row r="33" spans="1:4">
      <c r="A33" s="4" t="s">
        <v>2235</v>
      </c>
    </row>
    <row r="34" spans="1:4">
      <c r="A34" s="3" t="s">
        <v>2226</v>
      </c>
    </row>
    <row r="35" spans="1:4">
      <c r="A35" s="4" t="s">
        <v>459</v>
      </c>
      <c r="B35" s="6" t="n">
        <v>7384.1</v>
      </c>
      <c r="C35" s="6" t="n">
        <v>3943.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6</v>
      </c>
      <c r="B1" s="2" t="s">
        <v>1</v>
      </c>
    </row>
    <row r="2" spans="1:3">
      <c r="B2" s="2" t="s">
        <v>22</v>
      </c>
      <c r="C2" s="2" t="s">
        <v>23</v>
      </c>
    </row>
    <row r="3" spans="1:3">
      <c r="A3" s="3" t="s">
        <v>1894</v>
      </c>
    </row>
    <row r="4" spans="1:3">
      <c r="A4" s="4" t="s">
        <v>2237</v>
      </c>
      <c r="B4" s="6" t="n">
        <v>-2816.5</v>
      </c>
      <c r="C4" s="8" t="n">
        <v>-2688</v>
      </c>
    </row>
    <row r="5" spans="1:3">
      <c r="A5" s="4" t="s">
        <v>709</v>
      </c>
      <c r="B5" s="7" t="n">
        <v>5677.1</v>
      </c>
      <c r="C5" s="7" t="n">
        <v>4514.5</v>
      </c>
    </row>
    <row r="6" spans="1:3">
      <c r="A6" s="4" t="s">
        <v>715</v>
      </c>
      <c r="B6" s="7" t="n">
        <v>-249.6</v>
      </c>
      <c r="C6" s="7" t="n">
        <v>-42.4</v>
      </c>
    </row>
    <row r="7" spans="1:3">
      <c r="A7" s="4" t="s">
        <v>716</v>
      </c>
      <c r="B7" s="7" t="n">
        <v>778.3</v>
      </c>
      <c r="C7" s="7" t="n">
        <v>170.4</v>
      </c>
    </row>
    <row r="8" spans="1:3">
      <c r="A8" s="4" t="s">
        <v>2238</v>
      </c>
      <c r="B8" s="7" t="n">
        <v>-710.9</v>
      </c>
      <c r="C8" s="7" t="n">
        <v>-835.2</v>
      </c>
    </row>
    <row r="9" spans="1:3">
      <c r="A9" s="4" t="s">
        <v>1894</v>
      </c>
      <c r="B9" s="7" t="n">
        <v>2678.4</v>
      </c>
      <c r="C9" s="7" t="n">
        <v>1119.3</v>
      </c>
    </row>
    <row r="10" spans="1:3">
      <c r="A10" s="3" t="s">
        <v>148</v>
      </c>
    </row>
    <row r="11" spans="1:3">
      <c r="A11" s="4" t="s">
        <v>2239</v>
      </c>
      <c r="B11" s="7" t="n">
        <v>-245.4</v>
      </c>
      <c r="C11" s="7" t="n">
        <v>-55.1</v>
      </c>
    </row>
    <row r="12" spans="1:3">
      <c r="A12" s="4" t="s">
        <v>1007</v>
      </c>
      <c r="B12" s="7" t="n">
        <v>1842.1</v>
      </c>
      <c r="C12" s="7" t="n">
        <v>-355.7</v>
      </c>
    </row>
    <row r="13" spans="1:3">
      <c r="A13" s="4" t="s">
        <v>1006</v>
      </c>
      <c r="B13" s="7" t="n">
        <v>395.2</v>
      </c>
      <c r="C13" s="7" t="n">
        <v>326.2</v>
      </c>
    </row>
    <row r="14" spans="1:3">
      <c r="A14" s="4" t="s">
        <v>25</v>
      </c>
      <c r="B14" s="7" t="n">
        <v>-428.4</v>
      </c>
      <c r="C14" s="7" t="n">
        <v>-296.6</v>
      </c>
    </row>
    <row r="15" spans="1:3">
      <c r="A15" s="4" t="s">
        <v>1703</v>
      </c>
      <c r="B15" s="7" t="n">
        <v>-1168.5</v>
      </c>
      <c r="C15" s="7" t="n">
        <v>-34.6</v>
      </c>
    </row>
    <row r="16" spans="1:3">
      <c r="A16" s="4" t="s">
        <v>2240</v>
      </c>
      <c r="B16" s="7" t="n">
        <v>-32.4</v>
      </c>
      <c r="C16" s="7" t="n">
        <v>-36.5</v>
      </c>
    </row>
    <row r="17" spans="1:3">
      <c r="A17" s="4" t="s">
        <v>39</v>
      </c>
      <c r="B17" s="5" t="n">
        <v>182</v>
      </c>
      <c r="C17" s="7" t="n">
        <v>87.90000000000001</v>
      </c>
    </row>
    <row r="18" spans="1:3">
      <c r="A18" s="4" t="s">
        <v>36</v>
      </c>
      <c r="B18" s="5" t="n">
        <v>174</v>
      </c>
      <c r="C18" s="7" t="n">
        <v>110.6</v>
      </c>
    </row>
    <row r="19" spans="1:3">
      <c r="A19" s="4" t="s">
        <v>37</v>
      </c>
      <c r="B19" s="7" t="n">
        <v>46.5</v>
      </c>
      <c r="C19" s="7" t="n">
        <v>-54.1</v>
      </c>
    </row>
    <row r="20" spans="1:3">
      <c r="A20" s="4" t="s">
        <v>740</v>
      </c>
      <c r="B20" s="7" t="n">
        <v>-209.7</v>
      </c>
      <c r="C20" s="5" t="n">
        <v>-300</v>
      </c>
    </row>
    <row r="21" spans="1:3">
      <c r="A21" s="4" t="s">
        <v>148</v>
      </c>
      <c r="B21" s="7" t="n">
        <v>555.4</v>
      </c>
      <c r="C21" s="7" t="n">
        <v>-607.9</v>
      </c>
    </row>
    <row r="22" spans="1:3">
      <c r="A22" s="3" t="s">
        <v>2241</v>
      </c>
    </row>
    <row r="23" spans="1:3">
      <c r="A23" s="4" t="s">
        <v>2242</v>
      </c>
      <c r="B23" s="7" t="n">
        <v>531.9</v>
      </c>
      <c r="C23" s="7" t="n">
        <v>782.4</v>
      </c>
    </row>
    <row r="24" spans="1:3">
      <c r="A24" s="4" t="s">
        <v>2243</v>
      </c>
      <c r="B24" s="7" t="n">
        <v>-277.9</v>
      </c>
      <c r="C24" s="7" t="n">
        <v>-216.2</v>
      </c>
    </row>
    <row r="25" spans="1:3">
      <c r="A25" s="4" t="s">
        <v>2241</v>
      </c>
      <c r="B25" s="5" t="n">
        <v>254</v>
      </c>
      <c r="C25" s="7" t="n">
        <v>566.2</v>
      </c>
    </row>
    <row r="26" spans="1:3">
      <c r="A26" s="4" t="s">
        <v>2244</v>
      </c>
      <c r="B26" s="6" t="n">
        <v>-33.4</v>
      </c>
      <c r="C26" s="6" t="n">
        <v>-267.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245</v>
      </c>
      <c r="B1" s="2" t="s">
        <v>1340</v>
      </c>
      <c r="C1" s="2" t="s">
        <v>22</v>
      </c>
      <c r="D1" s="2" t="s">
        <v>23</v>
      </c>
    </row>
    <row r="2" spans="1:4">
      <c r="A2" s="4" t="s">
        <v>2246</v>
      </c>
    </row>
    <row r="3" spans="1:4">
      <c r="A3" s="3" t="s">
        <v>2247</v>
      </c>
    </row>
    <row r="4" spans="1:4">
      <c r="A4" s="4" t="s">
        <v>2248</v>
      </c>
      <c r="C4" s="6" t="n">
        <v>9.699999999999999</v>
      </c>
      <c r="D4" s="6" t="n">
        <v>8.199999999999999</v>
      </c>
    </row>
    <row r="5" spans="1:4">
      <c r="A5" s="4" t="s">
        <v>280</v>
      </c>
      <c r="C5" s="7" t="n">
        <v>3.1</v>
      </c>
      <c r="D5" s="7" t="n">
        <v>2.5</v>
      </c>
    </row>
    <row r="6" spans="1:4">
      <c r="A6" s="4" t="s">
        <v>2249</v>
      </c>
      <c r="C6" s="7" t="n">
        <v>12.8</v>
      </c>
      <c r="D6" s="7" t="n">
        <v>10.7</v>
      </c>
    </row>
    <row r="7" spans="1:4">
      <c r="A7" s="4" t="s">
        <v>2250</v>
      </c>
    </row>
    <row r="8" spans="1:4">
      <c r="A8" s="3" t="s">
        <v>2247</v>
      </c>
    </row>
    <row r="9" spans="1:4">
      <c r="A9" s="4" t="s">
        <v>2251</v>
      </c>
      <c r="C9" s="7" t="n">
        <v>0.8</v>
      </c>
      <c r="D9" s="7" t="n">
        <v>0.8</v>
      </c>
    </row>
    <row r="10" spans="1:4">
      <c r="A10" s="4" t="s">
        <v>280</v>
      </c>
      <c r="C10" s="7" t="n">
        <v>0.3</v>
      </c>
      <c r="D10" s="7" t="n">
        <v>0.1</v>
      </c>
    </row>
    <row r="11" spans="1:4">
      <c r="A11" s="4" t="s">
        <v>2249</v>
      </c>
      <c r="C11" s="7" t="n">
        <v>1.1</v>
      </c>
      <c r="D11" s="6" t="n">
        <v>0.9</v>
      </c>
    </row>
    <row r="12" spans="1:4">
      <c r="A12" s="4" t="s">
        <v>2252</v>
      </c>
    </row>
    <row r="13" spans="1:4">
      <c r="A13" s="3" t="s">
        <v>2247</v>
      </c>
    </row>
    <row r="14" spans="1:4">
      <c r="A14" s="4" t="s">
        <v>2253</v>
      </c>
      <c r="C14" s="8" t="n">
        <v>50</v>
      </c>
    </row>
    <row r="15" spans="1:4">
      <c r="A15" s="4" t="s">
        <v>2254</v>
      </c>
    </row>
    <row r="16" spans="1:4">
      <c r="A16" s="3" t="s">
        <v>2247</v>
      </c>
    </row>
    <row r="17" spans="1:4">
      <c r="A17" s="4" t="s">
        <v>2255</v>
      </c>
      <c r="B17" s="6" t="n">
        <v>114.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256</v>
      </c>
      <c r="B1" s="2" t="s">
        <v>718</v>
      </c>
      <c r="C1" s="2" t="s">
        <v>1433</v>
      </c>
      <c r="D1" s="2" t="s">
        <v>22</v>
      </c>
      <c r="E1" s="2" t="s">
        <v>23</v>
      </c>
    </row>
    <row r="2" spans="1:5">
      <c r="A2" s="4" t="s">
        <v>727</v>
      </c>
    </row>
    <row r="3" spans="1:5">
      <c r="A3" s="3" t="s">
        <v>1435</v>
      </c>
    </row>
    <row r="4" spans="1:5">
      <c r="A4" s="4" t="s">
        <v>773</v>
      </c>
      <c r="B4" s="4" t="s">
        <v>729</v>
      </c>
      <c r="D4" s="4" t="s">
        <v>700</v>
      </c>
      <c r="E4" s="4" t="s">
        <v>730</v>
      </c>
    </row>
    <row r="5" spans="1:5">
      <c r="A5" s="4" t="s">
        <v>2257</v>
      </c>
    </row>
    <row r="6" spans="1:5">
      <c r="A6" s="3" t="s">
        <v>1435</v>
      </c>
    </row>
    <row r="7" spans="1:5">
      <c r="A7" s="4" t="s">
        <v>1440</v>
      </c>
      <c r="D7" s="4" t="s">
        <v>1454</v>
      </c>
    </row>
    <row r="8" spans="1:5">
      <c r="A8" s="4" t="s">
        <v>2258</v>
      </c>
      <c r="D8" s="4" t="s">
        <v>1654</v>
      </c>
    </row>
    <row r="9" spans="1:5">
      <c r="A9" s="4" t="s">
        <v>2259</v>
      </c>
    </row>
    <row r="10" spans="1:5">
      <c r="A10" s="3" t="s">
        <v>1435</v>
      </c>
    </row>
    <row r="11" spans="1:5">
      <c r="A11" s="4" t="s">
        <v>1440</v>
      </c>
      <c r="D11" s="4" t="s">
        <v>732</v>
      </c>
    </row>
    <row r="12" spans="1:5">
      <c r="A12" s="4" t="s">
        <v>1157</v>
      </c>
    </row>
    <row r="13" spans="1:5">
      <c r="A13" s="3" t="s">
        <v>1435</v>
      </c>
    </row>
    <row r="14" spans="1:5">
      <c r="A14" s="4" t="s">
        <v>1440</v>
      </c>
      <c r="D14" s="4" t="s">
        <v>1450</v>
      </c>
    </row>
    <row r="15" spans="1:5">
      <c r="A15" s="4" t="s">
        <v>1155</v>
      </c>
    </row>
    <row r="16" spans="1:5">
      <c r="A16" s="3" t="s">
        <v>1435</v>
      </c>
    </row>
    <row r="17" spans="1:5">
      <c r="A17" s="4" t="s">
        <v>1440</v>
      </c>
      <c r="D17" s="4" t="s">
        <v>1441</v>
      </c>
    </row>
    <row r="18" spans="1:5">
      <c r="A18" s="4" t="s">
        <v>2260</v>
      </c>
    </row>
    <row r="19" spans="1:5">
      <c r="A19" s="3" t="s">
        <v>1435</v>
      </c>
    </row>
    <row r="20" spans="1:5">
      <c r="A20" s="4" t="s">
        <v>1440</v>
      </c>
      <c r="D20" s="4" t="s">
        <v>2261</v>
      </c>
    </row>
    <row r="21" spans="1:5">
      <c r="A21" s="4" t="s">
        <v>2262</v>
      </c>
    </row>
    <row r="22" spans="1:5">
      <c r="A22" s="3" t="s">
        <v>1435</v>
      </c>
    </row>
    <row r="23" spans="1:5">
      <c r="A23" s="4" t="s">
        <v>1440</v>
      </c>
      <c r="D23" s="4" t="s">
        <v>1691</v>
      </c>
    </row>
    <row r="24" spans="1:5">
      <c r="A24" s="4" t="s">
        <v>2263</v>
      </c>
    </row>
    <row r="25" spans="1:5">
      <c r="A25" s="3" t="s">
        <v>1435</v>
      </c>
    </row>
    <row r="26" spans="1:5">
      <c r="A26" s="4" t="s">
        <v>1440</v>
      </c>
      <c r="D26" s="4" t="s">
        <v>2264</v>
      </c>
    </row>
    <row r="27" spans="1:5">
      <c r="A27" s="4" t="s">
        <v>2265</v>
      </c>
    </row>
    <row r="28" spans="1:5">
      <c r="A28" s="3" t="s">
        <v>1435</v>
      </c>
    </row>
    <row r="29" spans="1:5">
      <c r="A29" s="4" t="s">
        <v>1440</v>
      </c>
      <c r="D29" s="4" t="s">
        <v>527</v>
      </c>
    </row>
    <row r="30" spans="1:5">
      <c r="A30" s="4" t="s">
        <v>2266</v>
      </c>
    </row>
    <row r="31" spans="1:5">
      <c r="A31" s="3" t="s">
        <v>1435</v>
      </c>
    </row>
    <row r="32" spans="1:5">
      <c r="A32" s="4" t="s">
        <v>1440</v>
      </c>
      <c r="D32" s="4" t="s">
        <v>527</v>
      </c>
    </row>
    <row r="33" spans="1:5">
      <c r="A33" s="4" t="s">
        <v>2267</v>
      </c>
    </row>
    <row r="34" spans="1:5">
      <c r="A34" s="3" t="s">
        <v>1435</v>
      </c>
    </row>
    <row r="35" spans="1:5">
      <c r="A35" s="4" t="s">
        <v>1440</v>
      </c>
      <c r="D35" s="4" t="s">
        <v>2268</v>
      </c>
    </row>
    <row r="36" spans="1:5">
      <c r="A36" s="4" t="s">
        <v>1156</v>
      </c>
    </row>
    <row r="37" spans="1:5">
      <c r="A37" s="3" t="s">
        <v>1435</v>
      </c>
    </row>
    <row r="38" spans="1:5">
      <c r="A38" s="4" t="s">
        <v>1440</v>
      </c>
      <c r="D38" s="4" t="s">
        <v>1446</v>
      </c>
    </row>
    <row r="39" spans="1:5">
      <c r="A39" s="4" t="s">
        <v>2258</v>
      </c>
      <c r="D39" s="4" t="s">
        <v>2269</v>
      </c>
    </row>
    <row r="40" spans="1:5">
      <c r="A40" s="4" t="s">
        <v>2270</v>
      </c>
    </row>
    <row r="41" spans="1:5">
      <c r="A41" s="3" t="s">
        <v>1435</v>
      </c>
    </row>
    <row r="42" spans="1:5">
      <c r="A42" s="4" t="s">
        <v>1440</v>
      </c>
      <c r="D42" s="4" t="s">
        <v>1446</v>
      </c>
    </row>
    <row r="43" spans="1:5">
      <c r="A43" s="4" t="s">
        <v>1688</v>
      </c>
    </row>
    <row r="44" spans="1:5">
      <c r="A44" s="3" t="s">
        <v>1435</v>
      </c>
    </row>
    <row r="45" spans="1:5">
      <c r="A45" s="4" t="s">
        <v>1440</v>
      </c>
      <c r="D45" s="4" t="s">
        <v>2271</v>
      </c>
    </row>
    <row r="46" spans="1:5">
      <c r="A46" s="4" t="s">
        <v>2272</v>
      </c>
    </row>
    <row r="47" spans="1:5">
      <c r="A47" s="3" t="s">
        <v>1435</v>
      </c>
    </row>
    <row r="48" spans="1:5">
      <c r="A48" s="4" t="s">
        <v>1440</v>
      </c>
      <c r="D48" s="4" t="s">
        <v>1446</v>
      </c>
    </row>
    <row r="49" spans="1:5">
      <c r="A49" s="4" t="s">
        <v>1595</v>
      </c>
    </row>
    <row r="50" spans="1:5">
      <c r="A50" s="3" t="s">
        <v>1435</v>
      </c>
    </row>
    <row r="51" spans="1:5">
      <c r="A51" s="4" t="s">
        <v>1440</v>
      </c>
      <c r="D51" s="4" t="s">
        <v>1460</v>
      </c>
    </row>
    <row r="52" spans="1:5">
      <c r="A52" s="4" t="s">
        <v>2273</v>
      </c>
    </row>
    <row r="53" spans="1:5">
      <c r="A53" s="3" t="s">
        <v>1435</v>
      </c>
    </row>
    <row r="54" spans="1:5">
      <c r="A54" s="4" t="s">
        <v>1440</v>
      </c>
      <c r="D54" s="4" t="s">
        <v>527</v>
      </c>
    </row>
    <row r="55" spans="1:5">
      <c r="A55" s="4" t="s">
        <v>2274</v>
      </c>
    </row>
    <row r="56" spans="1:5">
      <c r="A56" s="3" t="s">
        <v>1435</v>
      </c>
    </row>
    <row r="57" spans="1:5">
      <c r="A57" s="4" t="s">
        <v>1440</v>
      </c>
      <c r="D57" s="4" t="s">
        <v>2275</v>
      </c>
    </row>
    <row r="58" spans="1:5">
      <c r="A58" s="4" t="s">
        <v>2276</v>
      </c>
    </row>
    <row r="59" spans="1:5">
      <c r="A59" s="3" t="s">
        <v>1435</v>
      </c>
    </row>
    <row r="60" spans="1:5">
      <c r="A60" s="4" t="s">
        <v>1440</v>
      </c>
      <c r="D60" s="4" t="s">
        <v>527</v>
      </c>
    </row>
    <row r="61" spans="1:5">
      <c r="A61" s="4" t="s">
        <v>1690</v>
      </c>
    </row>
    <row r="62" spans="1:5">
      <c r="A62" s="3" t="s">
        <v>1435</v>
      </c>
    </row>
    <row r="63" spans="1:5">
      <c r="A63" s="4" t="s">
        <v>1440</v>
      </c>
      <c r="D63" s="4" t="s">
        <v>684</v>
      </c>
    </row>
    <row r="64" spans="1:5">
      <c r="A64" s="4" t="s">
        <v>2258</v>
      </c>
      <c r="D64" s="4" t="s">
        <v>527</v>
      </c>
    </row>
    <row r="65" spans="1:5">
      <c r="A65" s="4" t="s">
        <v>911</v>
      </c>
    </row>
    <row r="66" spans="1:5">
      <c r="A66" s="3" t="s">
        <v>1435</v>
      </c>
    </row>
    <row r="67" spans="1:5">
      <c r="A67" s="4" t="s">
        <v>1440</v>
      </c>
      <c r="D67" s="4" t="s">
        <v>1442</v>
      </c>
      <c r="E67" s="4" t="s">
        <v>1443</v>
      </c>
    </row>
    <row r="68" spans="1:5">
      <c r="A68" s="4" t="s">
        <v>2258</v>
      </c>
      <c r="D68" s="4" t="s">
        <v>1639</v>
      </c>
    </row>
    <row r="69" spans="1:5">
      <c r="A69" s="4" t="s">
        <v>773</v>
      </c>
      <c r="C69" s="4" t="s">
        <v>1442</v>
      </c>
    </row>
    <row r="70" spans="1:5">
      <c r="A70" s="4" t="s">
        <v>2277</v>
      </c>
    </row>
    <row r="71" spans="1:5">
      <c r="A71" s="3" t="s">
        <v>1435</v>
      </c>
    </row>
    <row r="72" spans="1:5">
      <c r="A72" s="4" t="s">
        <v>1440</v>
      </c>
      <c r="D72" s="4" t="s">
        <v>582</v>
      </c>
    </row>
    <row r="73" spans="1:5">
      <c r="A73" s="4" t="s">
        <v>2278</v>
      </c>
    </row>
    <row r="74" spans="1:5">
      <c r="A74" s="3" t="s">
        <v>1435</v>
      </c>
    </row>
    <row r="75" spans="1:5">
      <c r="A75" s="4" t="s">
        <v>1440</v>
      </c>
      <c r="D75" s="4" t="s">
        <v>1783</v>
      </c>
    </row>
    <row r="76" spans="1:5">
      <c r="A76" s="4" t="s">
        <v>1161</v>
      </c>
    </row>
    <row r="77" spans="1:5">
      <c r="A77" s="3" t="s">
        <v>1435</v>
      </c>
    </row>
    <row r="78" spans="1:5">
      <c r="A78" s="4" t="s">
        <v>1440</v>
      </c>
      <c r="D78" s="4" t="s">
        <v>1452</v>
      </c>
    </row>
    <row r="79" spans="1:5">
      <c r="A79" s="4" t="s">
        <v>2279</v>
      </c>
    </row>
    <row r="80" spans="1:5">
      <c r="A80" s="3" t="s">
        <v>1435</v>
      </c>
    </row>
    <row r="81" spans="1:5">
      <c r="A81" s="4" t="s">
        <v>1440</v>
      </c>
      <c r="D81" s="4" t="s">
        <v>1457</v>
      </c>
      <c r="E81" s="4" t="s">
        <v>1458</v>
      </c>
    </row>
    <row r="82" spans="1:5">
      <c r="A82" s="4" t="s">
        <v>2280</v>
      </c>
    </row>
    <row r="83" spans="1:5">
      <c r="A83" s="3" t="s">
        <v>1435</v>
      </c>
    </row>
    <row r="84" spans="1:5">
      <c r="A84" s="4" t="s">
        <v>1440</v>
      </c>
      <c r="D84" s="4" t="s">
        <v>1452</v>
      </c>
    </row>
    <row r="85" spans="1:5">
      <c r="A85" s="4" t="s">
        <v>1162</v>
      </c>
    </row>
    <row r="86" spans="1:5">
      <c r="A86" s="3" t="s">
        <v>1435</v>
      </c>
    </row>
    <row r="87" spans="1:5">
      <c r="A87" s="4" t="s">
        <v>1440</v>
      </c>
      <c r="D87" s="4" t="s">
        <v>527</v>
      </c>
    </row>
    <row r="88" spans="1:5">
      <c r="A88" s="4" t="s">
        <v>1163</v>
      </c>
    </row>
    <row r="89" spans="1:5">
      <c r="A89" s="3" t="s">
        <v>1435</v>
      </c>
    </row>
    <row r="90" spans="1:5">
      <c r="A90" s="4" t="s">
        <v>1440</v>
      </c>
      <c r="D90" s="4" t="s">
        <v>527</v>
      </c>
    </row>
    <row r="91" spans="1:5">
      <c r="A91" s="4" t="s">
        <v>2281</v>
      </c>
    </row>
    <row r="92" spans="1:5">
      <c r="A92" s="3" t="s">
        <v>1435</v>
      </c>
    </row>
    <row r="93" spans="1:5">
      <c r="A93" s="4" t="s">
        <v>1440</v>
      </c>
      <c r="D93" s="4" t="s">
        <v>527</v>
      </c>
    </row>
    <row r="94" spans="1:5">
      <c r="A94" s="4" t="s">
        <v>1159</v>
      </c>
    </row>
    <row r="95" spans="1:5">
      <c r="A95" s="3" t="s">
        <v>1435</v>
      </c>
    </row>
    <row r="96" spans="1:5">
      <c r="A96" s="4" t="s">
        <v>1440</v>
      </c>
      <c r="D96" s="4" t="s">
        <v>527</v>
      </c>
    </row>
    <row r="97" spans="1:5">
      <c r="A97" s="4" t="s">
        <v>1158</v>
      </c>
    </row>
    <row r="98" spans="1:5">
      <c r="A98" s="3" t="s">
        <v>1435</v>
      </c>
    </row>
    <row r="99" spans="1:5">
      <c r="A99" s="4" t="s">
        <v>1440</v>
      </c>
      <c r="D99" s="4" t="s">
        <v>527</v>
      </c>
    </row>
    <row r="100" spans="1:5">
      <c r="A100" s="4" t="s">
        <v>2282</v>
      </c>
    </row>
    <row r="101" spans="1:5">
      <c r="A101" s="3" t="s">
        <v>1435</v>
      </c>
    </row>
    <row r="102" spans="1:5">
      <c r="A102" s="4" t="s">
        <v>1440</v>
      </c>
      <c r="D102" s="4" t="s">
        <v>527</v>
      </c>
    </row>
    <row r="103" spans="1:5">
      <c r="A103" s="4" t="s">
        <v>2283</v>
      </c>
    </row>
    <row r="104" spans="1:5">
      <c r="A104" s="3" t="s">
        <v>1435</v>
      </c>
    </row>
    <row r="105" spans="1:5">
      <c r="A105" s="4" t="s">
        <v>1440</v>
      </c>
      <c r="D105" s="4" t="s">
        <v>527</v>
      </c>
    </row>
    <row r="106" spans="1:5">
      <c r="A106" s="4" t="s">
        <v>2284</v>
      </c>
    </row>
    <row r="107" spans="1:5">
      <c r="A107" s="3" t="s">
        <v>1435</v>
      </c>
    </row>
    <row r="108" spans="1:5">
      <c r="A108" s="4" t="s">
        <v>1440</v>
      </c>
      <c r="D108" s="4" t="s">
        <v>527</v>
      </c>
    </row>
    <row r="109" spans="1:5">
      <c r="A109" s="4" t="s">
        <v>2285</v>
      </c>
    </row>
    <row r="110" spans="1:5">
      <c r="A110" s="3" t="s">
        <v>1435</v>
      </c>
    </row>
    <row r="111" spans="1:5">
      <c r="A111" s="4" t="s">
        <v>1440</v>
      </c>
      <c r="D111" s="4" t="s">
        <v>527</v>
      </c>
    </row>
    <row r="112" spans="1:5">
      <c r="A112" s="4" t="s">
        <v>2286</v>
      </c>
    </row>
    <row r="113" spans="1:5">
      <c r="A113" s="3" t="s">
        <v>1435</v>
      </c>
    </row>
    <row r="114" spans="1:5">
      <c r="A114" s="4" t="s">
        <v>1440</v>
      </c>
      <c r="D114" s="4" t="s">
        <v>527</v>
      </c>
    </row>
    <row r="115" spans="1:5">
      <c r="A115" s="4" t="s">
        <v>2287</v>
      </c>
    </row>
    <row r="116" spans="1:5">
      <c r="A116" s="3" t="s">
        <v>1435</v>
      </c>
    </row>
    <row r="117" spans="1:5">
      <c r="A117" s="4" t="s">
        <v>1440</v>
      </c>
      <c r="D117" s="4" t="s">
        <v>527</v>
      </c>
    </row>
    <row r="118" spans="1:5">
      <c r="A118" s="4" t="s">
        <v>2288</v>
      </c>
    </row>
    <row r="119" spans="1:5">
      <c r="A119" s="3" t="s">
        <v>1435</v>
      </c>
    </row>
    <row r="120" spans="1:5">
      <c r="A120" s="4" t="s">
        <v>1440</v>
      </c>
      <c r="D120" s="4" t="s">
        <v>527</v>
      </c>
    </row>
    <row r="121" spans="1:5">
      <c r="A121" s="4" t="s">
        <v>1710</v>
      </c>
    </row>
    <row r="122" spans="1:5">
      <c r="A122" s="3" t="s">
        <v>1435</v>
      </c>
    </row>
    <row r="123" spans="1:5">
      <c r="A123" s="4" t="s">
        <v>1440</v>
      </c>
      <c r="D123" s="4" t="s">
        <v>527</v>
      </c>
    </row>
    <row r="124" spans="1:5">
      <c r="A124" s="4" t="s">
        <v>2289</v>
      </c>
    </row>
    <row r="125" spans="1:5">
      <c r="A125" s="3" t="s">
        <v>1435</v>
      </c>
    </row>
    <row r="126" spans="1:5">
      <c r="A126" s="4" t="s">
        <v>1440</v>
      </c>
      <c r="D126" s="4" t="s">
        <v>527</v>
      </c>
    </row>
    <row r="127" spans="1:5">
      <c r="A127" s="4" t="s">
        <v>2290</v>
      </c>
    </row>
    <row r="128" spans="1:5">
      <c r="A128" s="3" t="s">
        <v>1435</v>
      </c>
    </row>
    <row r="129" spans="1:5">
      <c r="A129" s="4" t="s">
        <v>1440</v>
      </c>
      <c r="D129" s="4" t="s">
        <v>527</v>
      </c>
    </row>
    <row r="130" spans="1:5">
      <c r="A130" s="4" t="s">
        <v>2291</v>
      </c>
    </row>
    <row r="131" spans="1:5">
      <c r="A131" s="3" t="s">
        <v>1435</v>
      </c>
    </row>
    <row r="132" spans="1:5">
      <c r="A132" s="4" t="s">
        <v>1440</v>
      </c>
      <c r="D132" s="4" t="s">
        <v>527</v>
      </c>
    </row>
    <row r="133" spans="1:5">
      <c r="A133" s="4" t="s">
        <v>2292</v>
      </c>
    </row>
    <row r="134" spans="1:5">
      <c r="A134" s="3" t="s">
        <v>1435</v>
      </c>
    </row>
    <row r="135" spans="1:5">
      <c r="A135" s="4" t="s">
        <v>1440</v>
      </c>
      <c r="D135" s="4" t="s">
        <v>527</v>
      </c>
    </row>
    <row r="136" spans="1:5">
      <c r="A136" s="4" t="s">
        <v>2293</v>
      </c>
    </row>
    <row r="137" spans="1:5">
      <c r="A137" s="3" t="s">
        <v>1435</v>
      </c>
    </row>
    <row r="138" spans="1:5">
      <c r="A138" s="4" t="s">
        <v>1440</v>
      </c>
      <c r="D138" s="4" t="s">
        <v>527</v>
      </c>
    </row>
    <row r="139" spans="1:5">
      <c r="A139" s="4" t="s">
        <v>2294</v>
      </c>
    </row>
    <row r="140" spans="1:5">
      <c r="A140" s="3" t="s">
        <v>1435</v>
      </c>
    </row>
    <row r="141" spans="1:5">
      <c r="A141" s="4" t="s">
        <v>1440</v>
      </c>
      <c r="D141" s="4" t="s">
        <v>527</v>
      </c>
    </row>
    <row r="142" spans="1:5">
      <c r="A142" s="4" t="s">
        <v>2295</v>
      </c>
    </row>
    <row r="143" spans="1:5">
      <c r="A143" s="3" t="s">
        <v>1435</v>
      </c>
    </row>
    <row r="144" spans="1:5">
      <c r="A144" s="4" t="s">
        <v>1440</v>
      </c>
      <c r="D144" s="4" t="s">
        <v>527</v>
      </c>
    </row>
    <row r="145" spans="1:5">
      <c r="A145" s="4" t="s">
        <v>1456</v>
      </c>
    </row>
    <row r="146" spans="1:5">
      <c r="A146" s="3" t="s">
        <v>1435</v>
      </c>
    </row>
    <row r="147" spans="1:5">
      <c r="A147" s="4" t="s">
        <v>1440</v>
      </c>
      <c r="D147" s="4" t="s">
        <v>1175</v>
      </c>
    </row>
    <row r="148" spans="1:5">
      <c r="A148" s="4" t="s">
        <v>1658</v>
      </c>
    </row>
    <row r="149" spans="1:5">
      <c r="A149" s="3" t="s">
        <v>1435</v>
      </c>
    </row>
    <row r="150" spans="1:5">
      <c r="A150" s="4" t="s">
        <v>2258</v>
      </c>
      <c r="D150" s="4" t="s">
        <v>1659</v>
      </c>
    </row>
    <row r="151" spans="1:5">
      <c r="A151" s="4" t="s">
        <v>2296</v>
      </c>
    </row>
    <row r="152" spans="1:5">
      <c r="A152" s="3" t="s">
        <v>1435</v>
      </c>
    </row>
    <row r="153" spans="1:5">
      <c r="A153" s="4" t="s">
        <v>1440</v>
      </c>
      <c r="D153" s="4" t="s">
        <v>527</v>
      </c>
    </row>
    <row r="154" spans="1:5">
      <c r="A154" s="4" t="s">
        <v>2297</v>
      </c>
    </row>
    <row r="155" spans="1:5">
      <c r="A155" s="3" t="s">
        <v>1435</v>
      </c>
    </row>
    <row r="156" spans="1:5">
      <c r="A156" s="4" t="s">
        <v>1440</v>
      </c>
      <c r="D156" s="4" t="s">
        <v>1689</v>
      </c>
    </row>
    <row r="157" spans="1:5">
      <c r="A157" s="4" t="s">
        <v>2298</v>
      </c>
    </row>
    <row r="158" spans="1:5">
      <c r="A158" s="3" t="s">
        <v>1435</v>
      </c>
    </row>
    <row r="159" spans="1:5">
      <c r="A159" s="4" t="s">
        <v>1440</v>
      </c>
      <c r="D159" s="4" t="s">
        <v>527</v>
      </c>
    </row>
    <row r="160" spans="1:5">
      <c r="A160" s="4" t="s">
        <v>2299</v>
      </c>
    </row>
    <row r="161" spans="1:5">
      <c r="A161" s="3" t="s">
        <v>1435</v>
      </c>
    </row>
    <row r="162" spans="1:5">
      <c r="A162" s="4" t="s">
        <v>1440</v>
      </c>
      <c r="D162" s="4" t="s">
        <v>2300</v>
      </c>
    </row>
    <row r="163" spans="1:5">
      <c r="A163" s="4" t="s">
        <v>1694</v>
      </c>
    </row>
    <row r="164" spans="1:5">
      <c r="A164" s="3" t="s">
        <v>1435</v>
      </c>
    </row>
    <row r="165" spans="1:5">
      <c r="A165" s="4" t="s">
        <v>1440</v>
      </c>
      <c r="D165" s="4" t="s">
        <v>1657</v>
      </c>
    </row>
    <row r="166" spans="1:5">
      <c r="A166" s="4" t="s">
        <v>1459</v>
      </c>
    </row>
    <row r="167" spans="1:5">
      <c r="A167" s="3" t="s">
        <v>1435</v>
      </c>
    </row>
    <row r="168" spans="1:5">
      <c r="A168" s="4" t="s">
        <v>1440</v>
      </c>
      <c r="D168" s="4" t="s">
        <v>1460</v>
      </c>
    </row>
    <row r="169" spans="1:5">
      <c r="A169" s="4" t="s">
        <v>2301</v>
      </c>
    </row>
    <row r="170" spans="1:5">
      <c r="A170" s="3" t="s">
        <v>1435</v>
      </c>
    </row>
    <row r="171" spans="1:5">
      <c r="A171" s="4" t="s">
        <v>1440</v>
      </c>
      <c r="D171" s="4" t="s">
        <v>744</v>
      </c>
    </row>
    <row r="172" spans="1:5">
      <c r="A172" s="4" t="s">
        <v>2302</v>
      </c>
    </row>
    <row r="173" spans="1:5">
      <c r="A173" s="3" t="s">
        <v>1435</v>
      </c>
    </row>
    <row r="174" spans="1:5">
      <c r="A174" s="4" t="s">
        <v>1440</v>
      </c>
      <c r="D174" s="4" t="s">
        <v>52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2</v>
      </c>
    </row>
    <row r="3" spans="1:2">
      <c r="A3" s="3" t="s">
        <v>19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2</v>
      </c>
    </row>
    <row r="3" spans="1:2">
      <c r="A3" s="3" t="s">
        <v>195</v>
      </c>
    </row>
    <row r="4" spans="1:2">
      <c r="A4" s="4" t="s">
        <v>199</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2</v>
      </c>
    </row>
    <row r="3" spans="1:2">
      <c r="A3" s="3" t="s">
        <v>195</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4686.9</v>
      </c>
      <c r="C3" s="6" t="n">
        <v>2917.5</v>
      </c>
    </row>
    <row r="4" spans="1:3">
      <c r="A4" s="3" t="s">
        <v>26</v>
      </c>
    </row>
    <row r="5" spans="1:3">
      <c r="A5" s="4" t="s">
        <v>27</v>
      </c>
      <c r="B5" s="5" t="n">
        <v>8770</v>
      </c>
      <c r="C5" s="7" t="n">
        <v>4649.8</v>
      </c>
    </row>
    <row r="6" spans="1:3">
      <c r="A6" s="4" t="s">
        <v>28</v>
      </c>
      <c r="B6" s="7" t="n">
        <v>3656.3</v>
      </c>
      <c r="C6" s="7" t="n">
        <v>2633.5</v>
      </c>
    </row>
    <row r="7" spans="1:3">
      <c r="A7" s="4" t="s">
        <v>29</v>
      </c>
      <c r="B7" s="7" t="n">
        <v>927.5</v>
      </c>
      <c r="C7" s="7" t="n">
        <v>693.1</v>
      </c>
    </row>
    <row r="8" spans="1:3">
      <c r="A8" s="4" t="s">
        <v>30</v>
      </c>
      <c r="B8" s="7" t="n">
        <v>7812.5</v>
      </c>
    </row>
    <row r="9" spans="1:3">
      <c r="A9" s="4" t="s">
        <v>31</v>
      </c>
      <c r="B9" s="7" t="n">
        <v>380.8</v>
      </c>
      <c r="C9" s="7" t="n">
        <v>732.6</v>
      </c>
    </row>
    <row r="10" spans="1:3">
      <c r="A10" s="4" t="s">
        <v>32</v>
      </c>
      <c r="B10" s="7" t="n">
        <v>6072.5</v>
      </c>
      <c r="C10" s="7" t="n">
        <v>3847.5</v>
      </c>
    </row>
    <row r="11" spans="1:3">
      <c r="A11" s="4" t="s">
        <v>33</v>
      </c>
      <c r="B11" s="7" t="n">
        <v>4828.3</v>
      </c>
      <c r="C11" s="7" t="n">
        <v>2518.4</v>
      </c>
    </row>
    <row r="12" spans="1:3">
      <c r="A12" s="4" t="s">
        <v>34</v>
      </c>
      <c r="B12" s="7" t="n">
        <v>64090.1</v>
      </c>
      <c r="C12" s="7" t="n">
        <v>43384.4</v>
      </c>
    </row>
    <row r="13" spans="1:3">
      <c r="A13" s="3" t="s">
        <v>35</v>
      </c>
    </row>
    <row r="14" spans="1:3">
      <c r="A14" s="4" t="s">
        <v>36</v>
      </c>
      <c r="B14" s="7" t="n">
        <v>3629.5</v>
      </c>
      <c r="C14" s="7" t="n">
        <v>2888.6</v>
      </c>
    </row>
    <row r="15" spans="1:3">
      <c r="A15" s="4" t="s">
        <v>37</v>
      </c>
      <c r="B15" s="7" t="n">
        <v>95.59999999999999</v>
      </c>
      <c r="C15" s="7" t="n">
        <v>35.4</v>
      </c>
    </row>
    <row r="16" spans="1:3">
      <c r="A16" s="4" t="s">
        <v>38</v>
      </c>
      <c r="B16" s="7" t="n">
        <v>126.2</v>
      </c>
      <c r="C16" s="7" t="n">
        <v>234.3</v>
      </c>
    </row>
    <row r="17" spans="1:3">
      <c r="A17" s="4" t="s">
        <v>39</v>
      </c>
      <c r="B17" s="7" t="n">
        <v>850.2</v>
      </c>
      <c r="C17" s="7" t="n">
        <v>416.2</v>
      </c>
    </row>
    <row r="18" spans="1:3">
      <c r="A18" s="4" t="s">
        <v>40</v>
      </c>
      <c r="B18" s="7" t="n">
        <v>34562.5</v>
      </c>
      <c r="C18" s="7" t="n">
        <v>23222.2</v>
      </c>
    </row>
    <row r="19" spans="1:3">
      <c r="A19" s="4" t="s">
        <v>41</v>
      </c>
      <c r="B19" s="7" t="n">
        <v>45678.1</v>
      </c>
      <c r="C19" s="7" t="n">
        <v>31564.3</v>
      </c>
    </row>
    <row r="20" spans="1:3">
      <c r="A20" s="3" t="s">
        <v>42</v>
      </c>
    </row>
    <row r="21" spans="1:3">
      <c r="A21" s="4" t="s">
        <v>43</v>
      </c>
      <c r="B21" s="7" t="n">
        <v>13811.1</v>
      </c>
      <c r="C21" s="7" t="n">
        <v>9820.1</v>
      </c>
    </row>
    <row r="22" spans="1:3">
      <c r="A22" s="4" t="s">
        <v>44</v>
      </c>
      <c r="B22" s="7" t="n">
        <v>4600.9</v>
      </c>
      <c r="C22" s="5" t="n">
        <v>2000</v>
      </c>
    </row>
    <row r="23" spans="1:3">
      <c r="A23" s="4" t="s">
        <v>45</v>
      </c>
      <c r="B23" s="5" t="n">
        <v>18412</v>
      </c>
      <c r="C23" s="7" t="n">
        <v>11820.1</v>
      </c>
    </row>
    <row r="24" spans="1:3">
      <c r="A24" s="4" t="s">
        <v>46</v>
      </c>
      <c r="B24" s="7" t="n">
        <v>64090.1</v>
      </c>
      <c r="C24" s="7" t="n">
        <v>43384.4</v>
      </c>
    </row>
    <row r="25" spans="1:3">
      <c r="A25" s="4" t="s">
        <v>47</v>
      </c>
    </row>
    <row r="26" spans="1:3">
      <c r="A26" s="3" t="s">
        <v>42</v>
      </c>
    </row>
    <row r="27" spans="1:3">
      <c r="A27" s="4" t="s">
        <v>48</v>
      </c>
      <c r="B27" s="7" t="n">
        <v>12475.6</v>
      </c>
      <c r="C27" s="7" t="n">
        <v>8484.6</v>
      </c>
    </row>
    <row r="28" spans="1:3">
      <c r="A28" s="4" t="s">
        <v>49</v>
      </c>
    </row>
    <row r="29" spans="1:3">
      <c r="A29" s="3" t="s">
        <v>42</v>
      </c>
    </row>
    <row r="30" spans="1:3">
      <c r="A30" s="4" t="s">
        <v>48</v>
      </c>
      <c r="B30" s="7" t="n">
        <v>1335.5</v>
      </c>
      <c r="C30" s="7" t="n">
        <v>1335.5</v>
      </c>
    </row>
    <row r="31" spans="1:3">
      <c r="A31" s="4" t="s">
        <v>50</v>
      </c>
    </row>
    <row r="32" spans="1:3">
      <c r="A32" s="3" t="s">
        <v>24</v>
      </c>
    </row>
    <row r="33" spans="1:3">
      <c r="A33" s="4" t="s">
        <v>51</v>
      </c>
      <c r="B33" s="7" t="n">
        <v>2368.4</v>
      </c>
      <c r="C33" s="7" t="n">
        <v>1371.6</v>
      </c>
    </row>
    <row r="34" spans="1:3">
      <c r="A34" s="3" t="s">
        <v>26</v>
      </c>
    </row>
    <row r="35" spans="1:3">
      <c r="A35" s="4" t="s">
        <v>27</v>
      </c>
      <c r="B35" s="7" t="n">
        <v>995.4</v>
      </c>
      <c r="C35" s="7" t="n">
        <v>533.2</v>
      </c>
    </row>
    <row r="36" spans="1:3">
      <c r="A36" s="4" t="s">
        <v>52</v>
      </c>
      <c r="B36" s="7" t="n">
        <v>77.8</v>
      </c>
      <c r="C36" s="7" t="n">
        <v>94.40000000000001</v>
      </c>
    </row>
    <row r="37" spans="1:3">
      <c r="A37" s="4" t="s">
        <v>26</v>
      </c>
      <c r="B37" s="7" t="n">
        <v>2368.4</v>
      </c>
      <c r="C37" s="7" t="n">
        <v>1371.6</v>
      </c>
    </row>
    <row r="38" spans="1:3">
      <c r="A38" s="3" t="s">
        <v>35</v>
      </c>
    </row>
    <row r="39" spans="1:3">
      <c r="A39" s="4" t="s">
        <v>38</v>
      </c>
      <c r="B39" s="7" t="n">
        <v>11.5</v>
      </c>
      <c r="C39" s="7" t="n">
        <v>42.2</v>
      </c>
    </row>
    <row r="40" spans="1:3">
      <c r="A40" s="4" t="s">
        <v>53</v>
      </c>
    </row>
    <row r="41" spans="1:3">
      <c r="A41" s="3" t="s">
        <v>24</v>
      </c>
    </row>
    <row r="42" spans="1:3">
      <c r="A42" s="4" t="s">
        <v>51</v>
      </c>
      <c r="B42" s="7" t="n">
        <v>37013.2</v>
      </c>
      <c r="C42" s="7" t="n">
        <v>27293.4</v>
      </c>
    </row>
    <row r="43" spans="1:3">
      <c r="A43" s="3" t="s">
        <v>26</v>
      </c>
    </row>
    <row r="44" spans="1:3">
      <c r="A44" s="4" t="s">
        <v>27</v>
      </c>
      <c r="B44" s="7" t="n">
        <v>17382.5</v>
      </c>
      <c r="C44" s="5" t="n">
        <v>9938</v>
      </c>
    </row>
    <row r="45" spans="1:3">
      <c r="A45" s="4" t="s">
        <v>54</v>
      </c>
      <c r="B45" s="7" t="n">
        <v>9164.1</v>
      </c>
      <c r="C45" s="7" t="n">
        <v>9323.200000000001</v>
      </c>
    </row>
    <row r="46" spans="1:3">
      <c r="A46" s="4" t="s">
        <v>55</v>
      </c>
      <c r="B46" s="7" t="n">
        <v>296.8</v>
      </c>
      <c r="C46" s="7" t="n">
        <v>69.59999999999999</v>
      </c>
    </row>
    <row r="47" spans="1:3">
      <c r="A47" s="4" t="s">
        <v>56</v>
      </c>
      <c r="B47" s="7" t="n">
        <v>4838.7</v>
      </c>
      <c r="C47" s="7" t="n">
        <v>4158.8</v>
      </c>
    </row>
    <row r="48" spans="1:3">
      <c r="A48" s="4" t="s">
        <v>28</v>
      </c>
      <c r="B48" s="5" t="n">
        <v>2487</v>
      </c>
      <c r="C48" s="5" t="n">
        <v>2393</v>
      </c>
    </row>
    <row r="49" spans="1:3">
      <c r="A49" s="4" t="s">
        <v>57</v>
      </c>
      <c r="B49" s="7" t="n">
        <v>255.4</v>
      </c>
      <c r="C49" s="7" t="n">
        <v>179.7</v>
      </c>
    </row>
    <row r="50" spans="1:3">
      <c r="A50" s="4" t="s">
        <v>52</v>
      </c>
      <c r="B50" s="7" t="n">
        <v>194.7</v>
      </c>
      <c r="C50" s="7" t="n">
        <v>228.5</v>
      </c>
    </row>
    <row r="51" spans="1:3">
      <c r="A51" s="4" t="s">
        <v>26</v>
      </c>
      <c r="B51" s="7" t="n">
        <v>37013.2</v>
      </c>
      <c r="C51" s="7" t="n">
        <v>27293.4</v>
      </c>
    </row>
    <row r="52" spans="1:3">
      <c r="A52" s="4" t="s">
        <v>58</v>
      </c>
    </row>
    <row r="53" spans="1:3">
      <c r="A53" s="3" t="s">
        <v>24</v>
      </c>
    </row>
    <row r="54" spans="1:3">
      <c r="A54" s="4" t="s">
        <v>51</v>
      </c>
      <c r="B54" s="5" t="n">
        <v>2394</v>
      </c>
      <c r="C54" s="7" t="n">
        <v>1002.6</v>
      </c>
    </row>
    <row r="55" spans="1:3">
      <c r="A55" s="3" t="s">
        <v>26</v>
      </c>
    </row>
    <row r="56" spans="1:3">
      <c r="A56" s="4" t="s">
        <v>26</v>
      </c>
      <c r="B56" s="5" t="n">
        <v>2394</v>
      </c>
      <c r="C56" s="7" t="n">
        <v>1002.6</v>
      </c>
    </row>
    <row r="57" spans="1:3">
      <c r="A57" s="4" t="s">
        <v>59</v>
      </c>
    </row>
    <row r="58" spans="1:3">
      <c r="A58" s="3" t="s">
        <v>35</v>
      </c>
    </row>
    <row r="59" spans="1:3">
      <c r="A59" s="4" t="s">
        <v>60</v>
      </c>
      <c r="B59" s="7" t="n">
        <v>4848.1</v>
      </c>
      <c r="C59" s="5" t="n">
        <v>3908</v>
      </c>
    </row>
    <row r="60" spans="1:3">
      <c r="A60" s="4" t="s">
        <v>61</v>
      </c>
    </row>
    <row r="61" spans="1:3">
      <c r="A61" s="3" t="s">
        <v>26</v>
      </c>
    </row>
    <row r="62" spans="1:3">
      <c r="A62" s="4" t="s">
        <v>33</v>
      </c>
      <c r="B62" s="7" t="n">
        <v>3264.3</v>
      </c>
      <c r="C62" s="7" t="n">
        <v>1497.7</v>
      </c>
    </row>
    <row r="63" spans="1:3">
      <c r="A63" s="3" t="s">
        <v>35</v>
      </c>
    </row>
    <row r="64" spans="1:3">
      <c r="A64" s="4" t="s">
        <v>36</v>
      </c>
      <c r="B64" s="5" t="n">
        <v>1288</v>
      </c>
      <c r="C64" s="7" t="n">
        <v>973.6</v>
      </c>
    </row>
    <row r="65" spans="1:3">
      <c r="A65" s="4" t="s">
        <v>60</v>
      </c>
      <c r="B65" s="8" t="n">
        <v>1566</v>
      </c>
      <c r="C65" s="6" t="n">
        <v>8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2</v>
      </c>
    </row>
    <row r="3" spans="1:2">
      <c r="A3" s="3" t="s">
        <v>20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22</v>
      </c>
    </row>
    <row r="3" spans="1:2">
      <c r="A3" s="3" t="s">
        <v>210</v>
      </c>
    </row>
    <row r="4" spans="1:2">
      <c r="A4" s="4" t="s">
        <v>6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2</v>
      </c>
      <c r="C1" s="2" t="s">
        <v>23</v>
      </c>
    </row>
    <row r="2" spans="1:3">
      <c r="A2" s="3" t="s">
        <v>63</v>
      </c>
    </row>
    <row r="3" spans="1:3">
      <c r="A3" s="4" t="s">
        <v>64</v>
      </c>
      <c r="B3" s="8" t="n">
        <v>5706</v>
      </c>
      <c r="C3" s="8" t="n">
        <v>5481</v>
      </c>
    </row>
    <row r="4" spans="1:3">
      <c r="A4" s="4" t="s">
        <v>65</v>
      </c>
      <c r="B4" s="7" t="n">
        <v>272.5</v>
      </c>
      <c r="C4" s="7" t="n">
        <v>322.9</v>
      </c>
    </row>
    <row r="5" spans="1:3">
      <c r="A5" s="4" t="s">
        <v>66</v>
      </c>
      <c r="B5" s="7" t="n">
        <v>453.8</v>
      </c>
      <c r="C5" s="7" t="n">
        <v>290.9</v>
      </c>
    </row>
    <row r="6" spans="1:3">
      <c r="A6" s="4" t="s">
        <v>67</v>
      </c>
      <c r="B6" s="7" t="n">
        <v>126.2</v>
      </c>
      <c r="C6" s="7" t="n">
        <v>234.3</v>
      </c>
    </row>
    <row r="7" spans="1:3">
      <c r="A7" s="4" t="s">
        <v>50</v>
      </c>
    </row>
    <row r="8" spans="1:3">
      <c r="A8" s="3" t="s">
        <v>63</v>
      </c>
    </row>
    <row r="9" spans="1:3">
      <c r="A9" s="4" t="s">
        <v>64</v>
      </c>
      <c r="B9" s="7" t="n">
        <v>77.8</v>
      </c>
      <c r="C9" s="7" t="n">
        <v>94.40000000000001</v>
      </c>
    </row>
    <row r="10" spans="1:3">
      <c r="A10" s="4" t="s">
        <v>67</v>
      </c>
      <c r="B10" s="7" t="n">
        <v>11.5</v>
      </c>
      <c r="C10" s="7" t="n">
        <v>42.2</v>
      </c>
    </row>
    <row r="11" spans="1:3">
      <c r="A11" s="4" t="s">
        <v>53</v>
      </c>
    </row>
    <row r="12" spans="1:3">
      <c r="A12" s="3" t="s">
        <v>63</v>
      </c>
    </row>
    <row r="13" spans="1:3">
      <c r="A13" s="4" t="s">
        <v>68</v>
      </c>
      <c r="B13" s="7" t="n">
        <v>8764.6</v>
      </c>
      <c r="C13" s="7" t="n">
        <v>8699.1</v>
      </c>
    </row>
    <row r="14" spans="1:3">
      <c r="A14" s="4" t="s">
        <v>69</v>
      </c>
      <c r="B14" s="7" t="n">
        <v>338.5</v>
      </c>
      <c r="C14" s="7" t="n">
        <v>111.2</v>
      </c>
    </row>
    <row r="15" spans="1:3">
      <c r="A15" s="4" t="s">
        <v>70</v>
      </c>
      <c r="B15" s="7" t="n">
        <v>4877.5</v>
      </c>
      <c r="C15" s="5" t="n">
        <v>4824</v>
      </c>
    </row>
    <row r="16" spans="1:3">
      <c r="A16" s="4" t="s">
        <v>71</v>
      </c>
      <c r="B16" s="7" t="n">
        <v>2824.3</v>
      </c>
      <c r="C16" s="7" t="n">
        <v>2955.4</v>
      </c>
    </row>
    <row r="17" spans="1:3">
      <c r="A17" s="4" t="s">
        <v>72</v>
      </c>
      <c r="B17" s="7" t="n">
        <v>585.7</v>
      </c>
      <c r="C17" s="7" t="n">
        <v>546.2</v>
      </c>
    </row>
    <row r="18" spans="1:3">
      <c r="A18" s="4" t="s">
        <v>65</v>
      </c>
      <c r="B18" s="6" t="n">
        <v>197.5</v>
      </c>
      <c r="C18" s="6" t="n">
        <v>2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2</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5</v>
      </c>
      <c r="B1" s="2" t="s">
        <v>1</v>
      </c>
    </row>
    <row r="2" spans="1:2">
      <c r="B2" s="2" t="s">
        <v>22</v>
      </c>
    </row>
    <row r="3" spans="1:2">
      <c r="A3" s="3" t="s">
        <v>242</v>
      </c>
    </row>
    <row r="4" spans="1:2">
      <c r="A4" s="4" t="s">
        <v>85</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2</v>
      </c>
    </row>
    <row r="3" spans="1:2">
      <c r="A3" s="3" t="s">
        <v>248</v>
      </c>
    </row>
    <row r="4" spans="1:2">
      <c r="A4" s="4" t="s">
        <v>247</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2</v>
      </c>
    </row>
    <row r="3" spans="1:2">
      <c r="A3" s="3" t="s">
        <v>189</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2</v>
      </c>
    </row>
    <row r="3" spans="1:2">
      <c r="A3" s="3" t="s">
        <v>176</v>
      </c>
    </row>
    <row r="4" spans="1:2">
      <c r="A4" s="4" t="s">
        <v>178</v>
      </c>
      <c r="B4" s="4" t="s">
        <v>179</v>
      </c>
    </row>
    <row r="5" spans="1:2">
      <c r="A5" s="4" t="s">
        <v>253</v>
      </c>
      <c r="B5" s="4" t="s">
        <v>254</v>
      </c>
    </row>
    <row r="6" spans="1:2">
      <c r="A6" s="4" t="s">
        <v>255</v>
      </c>
      <c r="B6" s="4" t="s">
        <v>256</v>
      </c>
    </row>
    <row r="7" spans="1:2">
      <c r="A7" s="4" t="s">
        <v>32</v>
      </c>
      <c r="B7" s="4" t="s">
        <v>257</v>
      </c>
    </row>
    <row r="8" spans="1:2">
      <c r="A8" s="4" t="s">
        <v>258</v>
      </c>
      <c r="B8" s="4" t="s">
        <v>259</v>
      </c>
    </row>
    <row r="9" spans="1:2">
      <c r="A9" s="4" t="s">
        <v>170</v>
      </c>
      <c r="B9" s="4" t="s">
        <v>260</v>
      </c>
    </row>
    <row r="10" spans="1:2">
      <c r="A10" s="4" t="s">
        <v>112</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197</v>
      </c>
      <c r="B15" s="4" t="s">
        <v>270</v>
      </c>
    </row>
    <row r="16" spans="1:2">
      <c r="A16" s="4" t="s">
        <v>271</v>
      </c>
      <c r="B16" s="4" t="s">
        <v>272</v>
      </c>
    </row>
    <row r="17" spans="1:2">
      <c r="A17" s="4" t="s">
        <v>273</v>
      </c>
      <c r="B17" s="4" t="s">
        <v>274</v>
      </c>
    </row>
    <row r="18" spans="1:2">
      <c r="A18" s="4" t="s">
        <v>33</v>
      </c>
      <c r="B18" s="4" t="s">
        <v>275</v>
      </c>
    </row>
    <row r="19" spans="1:2">
      <c r="A19" s="4" t="s">
        <v>276</v>
      </c>
      <c r="B19" s="4" t="s">
        <v>277</v>
      </c>
    </row>
    <row r="20" spans="1:2">
      <c r="A20" s="4" t="s">
        <v>60</v>
      </c>
      <c r="B20" s="4" t="s">
        <v>278</v>
      </c>
    </row>
    <row r="21" spans="1:2">
      <c r="A21" s="4" t="s">
        <v>42</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2</v>
      </c>
    </row>
    <row r="3" spans="1:2">
      <c r="A3" s="3" t="s">
        <v>176</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2</v>
      </c>
    </row>
    <row r="3" spans="1:2">
      <c r="A3" s="3" t="s">
        <v>18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2</v>
      </c>
      <c r="C2" s="2" t="s">
        <v>23</v>
      </c>
    </row>
    <row r="3" spans="1:3">
      <c r="A3" s="3" t="s">
        <v>74</v>
      </c>
    </row>
    <row r="4" spans="1:3">
      <c r="A4" s="4" t="s">
        <v>75</v>
      </c>
      <c r="B4" s="6" t="n">
        <v>12207.5</v>
      </c>
      <c r="C4" s="6" t="n">
        <v>9534.299999999999</v>
      </c>
    </row>
    <row r="5" spans="1:3">
      <c r="A5" s="4" t="s">
        <v>76</v>
      </c>
      <c r="B5" s="7" t="n">
        <v>9983.5</v>
      </c>
      <c r="C5" s="7" t="n">
        <v>8088.4</v>
      </c>
    </row>
    <row r="6" spans="1:3">
      <c r="A6" s="4" t="s">
        <v>77</v>
      </c>
      <c r="B6" s="5" t="n">
        <v>11822</v>
      </c>
      <c r="C6" s="7" t="n">
        <v>9209.700000000001</v>
      </c>
    </row>
    <row r="7" spans="1:3">
      <c r="A7" s="4" t="s">
        <v>78</v>
      </c>
      <c r="B7" s="7" t="n">
        <v>-2100.6</v>
      </c>
      <c r="C7" s="7" t="n">
        <v>-1347.5</v>
      </c>
    </row>
    <row r="8" spans="1:3">
      <c r="A8" s="4" t="s">
        <v>79</v>
      </c>
      <c r="B8" s="7" t="n">
        <v>9721.4</v>
      </c>
      <c r="C8" s="7" t="n">
        <v>7862.2</v>
      </c>
    </row>
    <row r="9" spans="1:3">
      <c r="A9" s="4" t="s">
        <v>80</v>
      </c>
      <c r="B9" s="5" t="n">
        <v>559</v>
      </c>
      <c r="C9" s="7" t="n">
        <v>555.2</v>
      </c>
    </row>
    <row r="10" spans="1:3">
      <c r="A10" s="4" t="s">
        <v>81</v>
      </c>
      <c r="B10" s="7" t="n">
        <v>200.5</v>
      </c>
      <c r="C10" s="7" t="n">
        <v>24.2</v>
      </c>
    </row>
    <row r="11" spans="1:3">
      <c r="A11" s="4" t="s">
        <v>82</v>
      </c>
      <c r="B11" s="7" t="n">
        <v>1467.5</v>
      </c>
      <c r="C11" s="7" t="n">
        <v>-1203.6</v>
      </c>
    </row>
    <row r="12" spans="1:3">
      <c r="A12" s="4" t="s">
        <v>83</v>
      </c>
      <c r="B12" s="7" t="n">
        <v>1018.6</v>
      </c>
      <c r="C12" s="5" t="n">
        <v>0</v>
      </c>
    </row>
    <row r="13" spans="1:3">
      <c r="A13" s="4" t="s">
        <v>84</v>
      </c>
      <c r="B13" s="7" t="n">
        <v>3257.6</v>
      </c>
      <c r="C13" s="7" t="n">
        <v>2061.6</v>
      </c>
    </row>
    <row r="14" spans="1:3">
      <c r="A14" s="4" t="s">
        <v>74</v>
      </c>
      <c r="B14" s="7" t="n">
        <v>16224.6</v>
      </c>
      <c r="C14" s="7" t="n">
        <v>9299.6</v>
      </c>
    </row>
    <row r="15" spans="1:3">
      <c r="A15" s="3" t="s">
        <v>85</v>
      </c>
    </row>
    <row r="16" spans="1:3">
      <c r="A16" s="4" t="s">
        <v>86</v>
      </c>
      <c r="B16" s="7" t="n">
        <v>9518.700000000001</v>
      </c>
      <c r="C16" s="7" t="n">
        <v>5682.9</v>
      </c>
    </row>
    <row r="17" spans="1:3">
      <c r="A17" s="4" t="s">
        <v>87</v>
      </c>
      <c r="B17" s="7" t="n">
        <v>-2371.8</v>
      </c>
      <c r="C17" s="7" t="n">
        <v>-964.3</v>
      </c>
    </row>
    <row r="18" spans="1:3">
      <c r="A18" s="4" t="s">
        <v>88</v>
      </c>
      <c r="B18" s="7" t="n">
        <v>7146.9</v>
      </c>
      <c r="C18" s="7" t="n">
        <v>4718.6</v>
      </c>
    </row>
    <row r="19" spans="1:3">
      <c r="A19" s="4" t="s">
        <v>89</v>
      </c>
      <c r="B19" s="7" t="n">
        <v>2049.5</v>
      </c>
      <c r="C19" s="7" t="n">
        <v>1597.7</v>
      </c>
    </row>
    <row r="20" spans="1:3">
      <c r="A20" s="4" t="s">
        <v>90</v>
      </c>
      <c r="B20" s="7" t="n">
        <v>1649.2</v>
      </c>
      <c r="C20" s="7" t="n">
        <v>1336.4</v>
      </c>
    </row>
    <row r="21" spans="1:3">
      <c r="A21" s="4" t="s">
        <v>91</v>
      </c>
      <c r="B21" s="7" t="n">
        <v>331.2</v>
      </c>
      <c r="C21" s="7" t="n">
        <v>242.8</v>
      </c>
    </row>
    <row r="22" spans="1:3">
      <c r="A22" s="4" t="s">
        <v>92</v>
      </c>
      <c r="B22" s="7" t="n">
        <v>3024.6</v>
      </c>
      <c r="C22" s="7" t="n">
        <v>1958.4</v>
      </c>
    </row>
    <row r="23" spans="1:3">
      <c r="A23" s="4" t="s">
        <v>85</v>
      </c>
      <c r="B23" s="7" t="n">
        <v>14201.4</v>
      </c>
      <c r="C23" s="7" t="n">
        <v>9853.9</v>
      </c>
    </row>
    <row r="24" spans="1:3">
      <c r="A24" s="4" t="s">
        <v>93</v>
      </c>
      <c r="B24" s="7" t="n">
        <v>2023.2</v>
      </c>
      <c r="C24" s="7" t="n">
        <v>-554.3</v>
      </c>
    </row>
    <row r="25" spans="1:3">
      <c r="A25" s="4" t="s">
        <v>94</v>
      </c>
      <c r="B25" s="7" t="n">
        <v>408.3</v>
      </c>
      <c r="C25" s="7" t="n">
        <v>-159.6</v>
      </c>
    </row>
    <row r="26" spans="1:3">
      <c r="A26" s="4" t="s">
        <v>95</v>
      </c>
      <c r="B26" s="7" t="n">
        <v>1614.9</v>
      </c>
      <c r="C26" s="7" t="n">
        <v>-394.7</v>
      </c>
    </row>
    <row r="27" spans="1:3">
      <c r="A27" s="3" t="s">
        <v>96</v>
      </c>
    </row>
    <row r="28" spans="1:3">
      <c r="A28" s="4" t="s">
        <v>97</v>
      </c>
      <c r="B28" s="7" t="n">
        <v>1740.6</v>
      </c>
      <c r="C28" s="7" t="n">
        <v>-512.5</v>
      </c>
    </row>
    <row r="29" spans="1:3">
      <c r="A29" s="4" t="s">
        <v>44</v>
      </c>
      <c r="B29" s="7" t="n">
        <v>-125.7</v>
      </c>
      <c r="C29" s="7" t="n">
        <v>117.8</v>
      </c>
    </row>
    <row r="30" spans="1:3">
      <c r="A30" s="4" t="s">
        <v>95</v>
      </c>
      <c r="B30" s="6" t="n">
        <v>1614.9</v>
      </c>
      <c r="C30" s="6" t="n">
        <v>-394.7</v>
      </c>
    </row>
    <row r="31" spans="1:3">
      <c r="A31" s="4" t="s">
        <v>98</v>
      </c>
      <c r="B31" s="9" t="n">
        <v>66.73999999999999</v>
      </c>
      <c r="C31" s="9" t="n">
        <v>-24.18</v>
      </c>
    </row>
    <row r="32" spans="1:3">
      <c r="A32" s="4" t="s">
        <v>99</v>
      </c>
      <c r="B32" s="10" t="n">
        <v>64.98</v>
      </c>
      <c r="C32" s="10" t="n">
        <v>-24.18</v>
      </c>
    </row>
    <row r="33" spans="1:3">
      <c r="A33" s="4" t="s">
        <v>100</v>
      </c>
      <c r="B33" s="8" t="n">
        <v>10</v>
      </c>
      <c r="C33" s="8" t="n">
        <v>10</v>
      </c>
    </row>
    <row r="34" spans="1:3">
      <c r="A34" s="4" t="s">
        <v>101</v>
      </c>
      <c r="B34" s="5" t="n">
        <v>25411246</v>
      </c>
      <c r="C34" s="5" t="n">
        <v>23017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2</v>
      </c>
    </row>
    <row r="3" spans="1:2">
      <c r="A3" s="3" t="s">
        <v>189</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2</v>
      </c>
    </row>
    <row r="3" spans="1:2">
      <c r="A3" s="3" t="s">
        <v>192</v>
      </c>
    </row>
    <row r="4" spans="1:2">
      <c r="A4" s="4" t="s">
        <v>300</v>
      </c>
      <c r="B4" s="4" t="s">
        <v>301</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2</v>
      </c>
    </row>
    <row r="3" spans="1:2">
      <c r="A3" s="3" t="s">
        <v>19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2</v>
      </c>
    </row>
    <row r="3" spans="1:2">
      <c r="A3" s="3" t="s">
        <v>19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2</v>
      </c>
    </row>
    <row r="3" spans="1:2">
      <c r="A3" s="3" t="s">
        <v>195</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3</v>
      </c>
    </row>
    <row r="3" spans="1:2">
      <c r="A3" s="3" t="s">
        <v>195</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2</v>
      </c>
    </row>
    <row r="3" spans="1:2">
      <c r="A3" s="3" t="s">
        <v>20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2</v>
      </c>
    </row>
    <row r="3" spans="1:2">
      <c r="A3" s="3" t="s">
        <v>206</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2</v>
      </c>
    </row>
    <row r="3" spans="1:2">
      <c r="A3" s="3" t="s">
        <v>206</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2</v>
      </c>
    </row>
    <row r="3" spans="1:2">
      <c r="A3" s="3" t="s">
        <v>21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2</v>
      </c>
      <c r="C2" s="2" t="s">
        <v>23</v>
      </c>
    </row>
    <row r="3" spans="1:3">
      <c r="A3" s="3" t="s">
        <v>103</v>
      </c>
    </row>
    <row r="4" spans="1:3">
      <c r="A4" s="4" t="s">
        <v>95</v>
      </c>
      <c r="B4" s="6" t="n">
        <v>1614.9</v>
      </c>
      <c r="C4" s="6" t="n">
        <v>-394.7</v>
      </c>
    </row>
    <row r="5" spans="1:3">
      <c r="A5" s="3" t="s">
        <v>104</v>
      </c>
    </row>
    <row r="6" spans="1:3">
      <c r="A6" s="4" t="s">
        <v>105</v>
      </c>
      <c r="B6" s="7" t="n">
        <v>461.7</v>
      </c>
      <c r="C6" s="7" t="n">
        <v>-80.2</v>
      </c>
    </row>
    <row r="7" spans="1:3">
      <c r="A7" s="4" t="s">
        <v>106</v>
      </c>
      <c r="B7" s="7" t="n">
        <v>-106.3</v>
      </c>
      <c r="C7" s="7" t="n">
        <v>-37.5</v>
      </c>
    </row>
    <row r="8" spans="1:3">
      <c r="A8" s="4" t="s">
        <v>107</v>
      </c>
      <c r="B8" s="7" t="n">
        <v>110.1</v>
      </c>
      <c r="C8" s="7" t="n">
        <v>-35.6</v>
      </c>
    </row>
    <row r="9" spans="1:3">
      <c r="A9" s="4" t="s">
        <v>104</v>
      </c>
      <c r="B9" s="7" t="n">
        <v>465.5</v>
      </c>
      <c r="C9" s="7" t="n">
        <v>-153.3</v>
      </c>
    </row>
    <row r="10" spans="1:3">
      <c r="A10" s="3" t="s">
        <v>108</v>
      </c>
    </row>
    <row r="11" spans="1:3">
      <c r="A11" s="4" t="s">
        <v>109</v>
      </c>
      <c r="B11" s="7" t="n">
        <v>5.2</v>
      </c>
      <c r="C11" s="7" t="n">
        <v>-33.2</v>
      </c>
    </row>
    <row r="12" spans="1:3">
      <c r="A12" s="4" t="s">
        <v>110</v>
      </c>
      <c r="B12" s="7" t="n">
        <v>-31.8</v>
      </c>
      <c r="C12" s="7" t="n">
        <v>-18.3</v>
      </c>
    </row>
    <row r="13" spans="1:3">
      <c r="A13" s="4" t="s">
        <v>108</v>
      </c>
      <c r="B13" s="7" t="n">
        <v>-26.6</v>
      </c>
      <c r="C13" s="7" t="n">
        <v>-51.5</v>
      </c>
    </row>
    <row r="14" spans="1:3">
      <c r="A14" s="4" t="s">
        <v>111</v>
      </c>
      <c r="B14" s="7" t="n">
        <v>438.9</v>
      </c>
      <c r="C14" s="7" t="n">
        <v>-204.8</v>
      </c>
    </row>
    <row r="15" spans="1:3">
      <c r="A15" s="4" t="s">
        <v>112</v>
      </c>
      <c r="B15" s="7" t="n">
        <v>2053.8</v>
      </c>
      <c r="C15" s="7" t="n">
        <v>-599.5</v>
      </c>
    </row>
    <row r="16" spans="1:3">
      <c r="A16" s="3" t="s">
        <v>96</v>
      </c>
    </row>
    <row r="17" spans="1:3">
      <c r="A17" s="4" t="s">
        <v>97</v>
      </c>
      <c r="B17" s="7" t="n">
        <v>2024.4</v>
      </c>
      <c r="C17" s="7" t="n">
        <v>-696.4</v>
      </c>
    </row>
    <row r="18" spans="1:3">
      <c r="A18" s="4" t="s">
        <v>44</v>
      </c>
      <c r="B18" s="7" t="n">
        <v>29.4</v>
      </c>
      <c r="C18" s="7" t="n">
        <v>96.90000000000001</v>
      </c>
    </row>
    <row r="19" spans="1:3">
      <c r="A19" s="4" t="s">
        <v>112</v>
      </c>
      <c r="B19" s="7" t="n">
        <v>2053.8</v>
      </c>
      <c r="C19" s="7" t="n">
        <v>-599.5</v>
      </c>
    </row>
    <row r="20" spans="1:3">
      <c r="A20" s="3" t="s">
        <v>113</v>
      </c>
    </row>
    <row r="21" spans="1:3">
      <c r="A21" s="4" t="s">
        <v>105</v>
      </c>
      <c r="B21" s="7" t="n">
        <v>10.4</v>
      </c>
      <c r="C21" s="5" t="n">
        <v>14</v>
      </c>
    </row>
    <row r="22" spans="1:3">
      <c r="A22" s="4" t="s">
        <v>107</v>
      </c>
      <c r="B22" s="7" t="n">
        <v>-25.9</v>
      </c>
      <c r="C22" s="7" t="n">
        <v>3.7</v>
      </c>
    </row>
    <row r="23" spans="1:3">
      <c r="A23" s="4" t="s">
        <v>113</v>
      </c>
      <c r="B23" s="7" t="n">
        <v>-15.5</v>
      </c>
      <c r="C23" s="7" t="n">
        <v>17.7</v>
      </c>
    </row>
    <row r="24" spans="1:3">
      <c r="A24" s="3" t="s">
        <v>114</v>
      </c>
    </row>
    <row r="25" spans="1:3">
      <c r="A25" s="4" t="s">
        <v>109</v>
      </c>
      <c r="B25" s="7" t="n">
        <v>-7.4</v>
      </c>
      <c r="C25" s="7" t="n">
        <v>10.5</v>
      </c>
    </row>
    <row r="26" spans="1:3">
      <c r="A26" s="4" t="s">
        <v>110</v>
      </c>
      <c r="B26" s="7" t="n">
        <v>2.3</v>
      </c>
      <c r="C26" s="5" t="n">
        <v>5</v>
      </c>
    </row>
    <row r="27" spans="1:3">
      <c r="A27" s="4" t="s">
        <v>114</v>
      </c>
      <c r="B27" s="7" t="n">
        <v>-5.1</v>
      </c>
      <c r="C27" s="7" t="n">
        <v>15.5</v>
      </c>
    </row>
    <row r="28" spans="1:3">
      <c r="A28" s="4" t="s">
        <v>115</v>
      </c>
      <c r="B28" s="6" t="n">
        <v>-20.6</v>
      </c>
      <c r="C28" s="6" t="n">
        <v>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2</v>
      </c>
    </row>
    <row r="3" spans="1:2">
      <c r="A3" s="3" t="s">
        <v>21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2</v>
      </c>
    </row>
    <row r="3" spans="1:2">
      <c r="A3" s="3" t="s">
        <v>216</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2</v>
      </c>
    </row>
    <row r="3" spans="1:2">
      <c r="A3" s="3" t="s">
        <v>21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2</v>
      </c>
    </row>
    <row r="3" spans="1:2">
      <c r="A3" s="3" t="s">
        <v>222</v>
      </c>
    </row>
    <row r="4" spans="1:2">
      <c r="A4" s="4" t="s">
        <v>378</v>
      </c>
      <c r="B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2</v>
      </c>
    </row>
    <row r="3" spans="1:2">
      <c r="A3" s="3" t="s">
        <v>22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2</v>
      </c>
    </row>
    <row r="3" spans="1:2">
      <c r="A3" s="3" t="s">
        <v>231</v>
      </c>
    </row>
    <row r="4" spans="1:2">
      <c r="A4" s="4" t="s">
        <v>388</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2</v>
      </c>
    </row>
    <row r="3" spans="1:2">
      <c r="A3" s="3" t="s">
        <v>234</v>
      </c>
    </row>
    <row r="4" spans="1:2">
      <c r="A4" s="4" t="s">
        <v>391</v>
      </c>
      <c r="B4"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2</v>
      </c>
    </row>
    <row r="3" spans="1:2">
      <c r="A3" s="3" t="s">
        <v>23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2</v>
      </c>
    </row>
    <row r="3" spans="1:2">
      <c r="A3" s="3" t="s">
        <v>24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7</v>
      </c>
      <c r="B1" s="2" t="s">
        <v>1</v>
      </c>
    </row>
    <row r="2" spans="1:2">
      <c r="B2" s="2" t="s">
        <v>22</v>
      </c>
    </row>
    <row r="3" spans="1:2">
      <c r="A3" s="3" t="s">
        <v>242</v>
      </c>
    </row>
    <row r="4" spans="1:2">
      <c r="A4" s="4" t="s">
        <v>428</v>
      </c>
      <c r="B4"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41"/>
    <col customWidth="1" max="5" min="5" width="18"/>
    <col customWidth="1" max="6" min="6" width="46"/>
    <col customWidth="1" max="7" min="7" width="47"/>
    <col customWidth="1" max="8" min="8" width="27"/>
    <col customWidth="1" max="9" min="9" width="39"/>
    <col customWidth="1" max="10" min="10" width="36"/>
    <col customWidth="1" max="11" min="11" width="41"/>
    <col customWidth="1" max="12" min="12" width="17"/>
    <col customWidth="1" max="13" min="13" width="30"/>
  </cols>
  <sheetData>
    <row r="1" spans="1:13">
      <c r="A1" s="1" t="s">
        <v>116</v>
      </c>
      <c r="B1" s="2" t="s">
        <v>117</v>
      </c>
      <c r="C1" s="2" t="s">
        <v>118</v>
      </c>
      <c r="D1" s="2" t="s">
        <v>119</v>
      </c>
      <c r="E1" s="2" t="s">
        <v>120</v>
      </c>
      <c r="F1" s="2" t="s">
        <v>121</v>
      </c>
      <c r="G1" s="2" t="s">
        <v>122</v>
      </c>
      <c r="H1" s="2" t="s">
        <v>123</v>
      </c>
      <c r="I1" s="2" t="s">
        <v>124</v>
      </c>
      <c r="J1" s="2" t="s">
        <v>125</v>
      </c>
      <c r="K1" s="2" t="s">
        <v>126</v>
      </c>
      <c r="L1" s="2" t="s">
        <v>49</v>
      </c>
      <c r="M1" s="2" t="s">
        <v>127</v>
      </c>
    </row>
    <row r="2" spans="1:13">
      <c r="A2" s="4" t="s">
        <v>128</v>
      </c>
      <c r="B2" s="6" t="n">
        <v>12018.9</v>
      </c>
      <c r="C2" s="8" t="n">
        <v>-236</v>
      </c>
      <c r="D2" s="6" t="n">
        <v>88.2</v>
      </c>
      <c r="E2" s="6" t="n">
        <v>5230.7</v>
      </c>
      <c r="F2" s="8" t="n">
        <v>-364</v>
      </c>
      <c r="G2" s="6" t="n">
        <v>10287.4</v>
      </c>
      <c r="H2" s="6" t="n">
        <v>1731.5</v>
      </c>
      <c r="I2" s="6" t="n">
        <v>4229.8</v>
      </c>
      <c r="J2" s="6" t="n">
        <v>3.8</v>
      </c>
      <c r="K2" s="6" t="n">
        <v>8952.5</v>
      </c>
      <c r="M2" s="6" t="n">
        <v>1334.9</v>
      </c>
    </row>
    <row r="3" spans="1:13">
      <c r="A3" s="3" t="s">
        <v>129</v>
      </c>
    </row>
    <row r="4" spans="1:13">
      <c r="A4" s="4" t="s">
        <v>130</v>
      </c>
      <c r="B4" s="7" t="n">
        <v>-394.7</v>
      </c>
      <c r="E4" s="7" t="n">
        <v>-512.5</v>
      </c>
      <c r="G4" s="7" t="n">
        <v>-512.5</v>
      </c>
      <c r="H4" s="7" t="n">
        <v>117.8</v>
      </c>
      <c r="K4" s="7" t="n">
        <v>-512.5</v>
      </c>
    </row>
    <row r="5" spans="1:13">
      <c r="A5" s="4" t="s">
        <v>105</v>
      </c>
      <c r="B5" s="7" t="n">
        <v>-80.2</v>
      </c>
      <c r="F5" s="7" t="n">
        <v>-61.4</v>
      </c>
      <c r="G5" s="7" t="n">
        <v>-61.4</v>
      </c>
      <c r="H5" s="7" t="n">
        <v>-18.8</v>
      </c>
      <c r="K5" s="7" t="n">
        <v>-61.4</v>
      </c>
    </row>
    <row r="6" spans="1:13">
      <c r="A6" s="4" t="s">
        <v>106</v>
      </c>
      <c r="B6" s="7" t="n">
        <v>-37.5</v>
      </c>
      <c r="F6" s="7" t="n">
        <v>-37.5</v>
      </c>
      <c r="G6" s="7" t="n">
        <v>-37.5</v>
      </c>
      <c r="K6" s="7" t="n">
        <v>-37.5</v>
      </c>
    </row>
    <row r="7" spans="1:13">
      <c r="A7" s="4" t="s">
        <v>107</v>
      </c>
      <c r="B7" s="7" t="n">
        <v>-35.6</v>
      </c>
      <c r="F7" s="7" t="n">
        <v>-35.4</v>
      </c>
      <c r="G7" s="7" t="n">
        <v>-35.4</v>
      </c>
      <c r="H7" s="7" t="n">
        <v>-0.2</v>
      </c>
      <c r="K7" s="7" t="n">
        <v>-35.4</v>
      </c>
    </row>
    <row r="8" spans="1:13">
      <c r="A8" s="4" t="s">
        <v>109</v>
      </c>
      <c r="B8" s="7" t="n">
        <v>-33.2</v>
      </c>
      <c r="F8" s="5" t="n">
        <v>-32</v>
      </c>
      <c r="G8" s="5" t="n">
        <v>-32</v>
      </c>
      <c r="H8" s="7" t="n">
        <v>-1.2</v>
      </c>
      <c r="K8" s="5" t="n">
        <v>-32</v>
      </c>
    </row>
    <row r="9" spans="1:13">
      <c r="A9" s="4" t="s">
        <v>110</v>
      </c>
      <c r="B9" s="7" t="n">
        <v>-18.3</v>
      </c>
      <c r="F9" s="7" t="n">
        <v>-17.6</v>
      </c>
      <c r="G9" s="7" t="n">
        <v>-17.6</v>
      </c>
      <c r="H9" s="7" t="n">
        <v>-0.7</v>
      </c>
      <c r="K9" s="7" t="n">
        <v>-17.6</v>
      </c>
    </row>
    <row r="10" spans="1:13">
      <c r="A10" s="4" t="s">
        <v>131</v>
      </c>
      <c r="B10" s="5" t="n">
        <v>521</v>
      </c>
      <c r="C10" s="7" t="n">
        <v>15.1</v>
      </c>
      <c r="D10" s="7" t="n">
        <v>-17.6</v>
      </c>
      <c r="G10" s="5" t="n">
        <v>521</v>
      </c>
      <c r="I10" s="7" t="n">
        <v>523.5</v>
      </c>
      <c r="K10" s="5" t="n">
        <v>521</v>
      </c>
    </row>
    <row r="11" spans="1:13">
      <c r="A11" s="4" t="s">
        <v>132</v>
      </c>
      <c r="B11" s="7" t="n">
        <v>-30.5</v>
      </c>
      <c r="C11" s="7" t="n">
        <v>-64.2</v>
      </c>
      <c r="D11" s="7" t="n">
        <v>40.6</v>
      </c>
      <c r="G11" s="7" t="n">
        <v>-29.7</v>
      </c>
      <c r="H11" s="7" t="n">
        <v>-0.8</v>
      </c>
      <c r="I11" s="7" t="n">
        <v>-6.1</v>
      </c>
      <c r="K11" s="7" t="n">
        <v>-29.7</v>
      </c>
    </row>
    <row r="12" spans="1:13">
      <c r="A12" s="4" t="s">
        <v>133</v>
      </c>
      <c r="B12" s="5" t="n">
        <v>-8</v>
      </c>
      <c r="E12" s="5" t="n">
        <v>-8</v>
      </c>
      <c r="G12" s="5" t="n">
        <v>-8</v>
      </c>
      <c r="K12" s="5" t="n">
        <v>-8</v>
      </c>
    </row>
    <row r="13" spans="1:13">
      <c r="A13" s="4" t="s">
        <v>134</v>
      </c>
      <c r="B13" s="5" t="n">
        <v>-269</v>
      </c>
      <c r="E13" s="7" t="n">
        <v>-227.8</v>
      </c>
      <c r="G13" s="7" t="n">
        <v>-227.8</v>
      </c>
      <c r="H13" s="7" t="n">
        <v>-41.2</v>
      </c>
      <c r="K13" s="7" t="n">
        <v>-227.8</v>
      </c>
    </row>
    <row r="14" spans="1:13">
      <c r="A14" s="4" t="s">
        <v>135</v>
      </c>
      <c r="B14" s="5" t="n">
        <v>-44</v>
      </c>
      <c r="E14" s="5" t="n">
        <v>-44</v>
      </c>
      <c r="G14" s="5" t="n">
        <v>-44</v>
      </c>
      <c r="K14" s="5" t="n">
        <v>-44</v>
      </c>
    </row>
    <row r="15" spans="1:13">
      <c r="A15" s="4" t="s">
        <v>136</v>
      </c>
      <c r="B15" s="7" t="n">
        <v>86.8</v>
      </c>
      <c r="H15" s="7" t="n">
        <v>86.8</v>
      </c>
    </row>
    <row r="16" spans="1:13">
      <c r="A16" s="4" t="s">
        <v>137</v>
      </c>
      <c r="B16" s="7" t="n">
        <v>144.4</v>
      </c>
      <c r="D16" s="7" t="n">
        <v>-4.4</v>
      </c>
      <c r="E16" s="7" t="n">
        <v>17.8</v>
      </c>
      <c r="G16" s="7" t="n">
        <v>17.6</v>
      </c>
      <c r="H16" s="7" t="n">
        <v>126.8</v>
      </c>
      <c r="I16" s="7" t="n">
        <v>3.6</v>
      </c>
      <c r="K16" s="5" t="n">
        <v>17</v>
      </c>
      <c r="L16" s="6" t="n">
        <v>0.6</v>
      </c>
      <c r="M16" s="7" t="n">
        <v>0.6</v>
      </c>
    </row>
    <row r="17" spans="1:13">
      <c r="A17" s="4" t="s">
        <v>138</v>
      </c>
      <c r="B17" s="7" t="n">
        <v>11820.1</v>
      </c>
      <c r="C17" s="7" t="n">
        <v>-285.1</v>
      </c>
      <c r="D17" s="7" t="n">
        <v>106.8</v>
      </c>
      <c r="E17" s="7" t="n">
        <v>4456.2</v>
      </c>
      <c r="F17" s="7" t="n">
        <v>-547.9</v>
      </c>
      <c r="G17" s="7" t="n">
        <v>9820.1</v>
      </c>
      <c r="H17" s="5" t="n">
        <v>2000</v>
      </c>
      <c r="I17" s="7" t="n">
        <v>4750.8</v>
      </c>
      <c r="J17" s="7" t="n">
        <v>3.8</v>
      </c>
      <c r="K17" s="7" t="n">
        <v>8484.6</v>
      </c>
      <c r="M17" s="7" t="n">
        <v>1335.5</v>
      </c>
    </row>
    <row r="18" spans="1:13">
      <c r="A18" s="3" t="s">
        <v>129</v>
      </c>
    </row>
    <row r="19" spans="1:13">
      <c r="A19" s="4" t="s">
        <v>130</v>
      </c>
      <c r="B19" s="7" t="n">
        <v>1614.9</v>
      </c>
      <c r="E19" s="7" t="n">
        <v>1740.6</v>
      </c>
      <c r="G19" s="7" t="n">
        <v>1740.6</v>
      </c>
      <c r="H19" s="7" t="n">
        <v>-125.7</v>
      </c>
      <c r="K19" s="7" t="n">
        <v>1740.6</v>
      </c>
    </row>
    <row r="20" spans="1:13">
      <c r="A20" s="4" t="s">
        <v>105</v>
      </c>
      <c r="B20" s="7" t="n">
        <v>461.7</v>
      </c>
      <c r="F20" s="7" t="n">
        <v>306.7</v>
      </c>
      <c r="G20" s="7" t="n">
        <v>306.7</v>
      </c>
      <c r="H20" s="5" t="n">
        <v>155</v>
      </c>
      <c r="K20" s="7" t="n">
        <v>306.7</v>
      </c>
    </row>
    <row r="21" spans="1:13">
      <c r="A21" s="4" t="s">
        <v>106</v>
      </c>
      <c r="B21" s="7" t="n">
        <v>-106.3</v>
      </c>
      <c r="F21" s="7" t="n">
        <v>-106.3</v>
      </c>
      <c r="G21" s="7" t="n">
        <v>-106.3</v>
      </c>
      <c r="K21" s="7" t="n">
        <v>-106.3</v>
      </c>
    </row>
    <row r="22" spans="1:13">
      <c r="A22" s="4" t="s">
        <v>107</v>
      </c>
      <c r="B22" s="7" t="n">
        <v>110.1</v>
      </c>
      <c r="F22" s="7" t="n">
        <v>109.3</v>
      </c>
      <c r="G22" s="7" t="n">
        <v>109.3</v>
      </c>
      <c r="H22" s="7" t="n">
        <v>0.8</v>
      </c>
      <c r="K22" s="7" t="n">
        <v>109.3</v>
      </c>
    </row>
    <row r="23" spans="1:13">
      <c r="A23" s="4" t="s">
        <v>109</v>
      </c>
      <c r="B23" s="7" t="n">
        <v>5.2</v>
      </c>
      <c r="F23" s="5" t="n">
        <v>5</v>
      </c>
      <c r="G23" s="5" t="n">
        <v>5</v>
      </c>
      <c r="H23" s="7" t="n">
        <v>0.2</v>
      </c>
      <c r="K23" s="5" t="n">
        <v>5</v>
      </c>
    </row>
    <row r="24" spans="1:13">
      <c r="A24" s="4" t="s">
        <v>110</v>
      </c>
      <c r="B24" s="7" t="n">
        <v>-31.8</v>
      </c>
      <c r="F24" s="7" t="n">
        <v>-30.9</v>
      </c>
      <c r="G24" s="7" t="n">
        <v>-30.9</v>
      </c>
      <c r="H24" s="7" t="n">
        <v>-0.9</v>
      </c>
      <c r="K24" s="7" t="n">
        <v>-30.9</v>
      </c>
    </row>
    <row r="25" spans="1:13">
      <c r="A25" s="4" t="s">
        <v>131</v>
      </c>
      <c r="B25" s="7" t="n">
        <v>2196.9</v>
      </c>
      <c r="C25" s="7" t="n">
        <v>17.4</v>
      </c>
      <c r="D25" s="7" t="n">
        <v>-16.9</v>
      </c>
      <c r="G25" s="7" t="n">
        <v>2196.9</v>
      </c>
      <c r="I25" s="7" t="n">
        <v>2196.4</v>
      </c>
      <c r="K25" s="7" t="n">
        <v>2196.9</v>
      </c>
      <c r="L25" s="8" t="n">
        <v>0</v>
      </c>
    </row>
    <row r="26" spans="1:13">
      <c r="A26" s="4" t="s">
        <v>132</v>
      </c>
      <c r="B26" s="7" t="n">
        <v>-130.5</v>
      </c>
      <c r="C26" s="7" t="n">
        <v>-140.5</v>
      </c>
      <c r="D26" s="7" t="n">
        <v>51.8</v>
      </c>
      <c r="G26" s="7" t="n">
        <v>-134.3</v>
      </c>
      <c r="H26" s="7" t="n">
        <v>3.8</v>
      </c>
      <c r="I26" s="7" t="n">
        <v>-45.6</v>
      </c>
      <c r="K26" s="7" t="n">
        <v>-134.3</v>
      </c>
    </row>
    <row r="27" spans="1:13">
      <c r="A27" s="4" t="s">
        <v>133</v>
      </c>
      <c r="B27" s="7" t="n">
        <v>-50.6</v>
      </c>
      <c r="E27" s="7" t="n">
        <v>-50.6</v>
      </c>
      <c r="G27" s="7" t="n">
        <v>-50.6</v>
      </c>
      <c r="K27" s="7" t="n">
        <v>-50.6</v>
      </c>
    </row>
    <row r="28" spans="1:13">
      <c r="A28" s="4" t="s">
        <v>134</v>
      </c>
      <c r="B28" s="7" t="n">
        <v>-304.9</v>
      </c>
      <c r="E28" s="7" t="n">
        <v>-237.4</v>
      </c>
      <c r="G28" s="7" t="n">
        <v>-237.4</v>
      </c>
      <c r="H28" s="7" t="n">
        <v>-67.5</v>
      </c>
      <c r="K28" s="7" t="n">
        <v>-237.4</v>
      </c>
    </row>
    <row r="29" spans="1:13">
      <c r="A29" s="4" t="s">
        <v>135</v>
      </c>
      <c r="B29" s="7" t="n">
        <v>-44.6</v>
      </c>
      <c r="E29" s="7" t="n">
        <v>-44.6</v>
      </c>
      <c r="G29" s="7" t="n">
        <v>-44.6</v>
      </c>
      <c r="K29" s="7" t="n">
        <v>-44.6</v>
      </c>
    </row>
    <row r="30" spans="1:13">
      <c r="A30" s="4" t="s">
        <v>136</v>
      </c>
      <c r="B30" s="7" t="n">
        <v>2451.2</v>
      </c>
      <c r="H30" s="7" t="n">
        <v>2451.2</v>
      </c>
    </row>
    <row r="31" spans="1:13">
      <c r="A31" s="4" t="s">
        <v>137</v>
      </c>
      <c r="B31" s="7" t="n">
        <v>420.6</v>
      </c>
      <c r="D31" s="7" t="n">
        <v>52.8</v>
      </c>
      <c r="E31" s="7" t="n">
        <v>183.8</v>
      </c>
      <c r="G31" s="7" t="n">
        <v>236.6</v>
      </c>
      <c r="H31" s="5" t="n">
        <v>184</v>
      </c>
      <c r="K31" s="7" t="n">
        <v>236.6</v>
      </c>
    </row>
    <row r="32" spans="1:13">
      <c r="A32" s="4" t="s">
        <v>139</v>
      </c>
      <c r="B32" s="8" t="n">
        <v>18412</v>
      </c>
      <c r="C32" s="6" t="n">
        <v>-408.2</v>
      </c>
      <c r="D32" s="6" t="n">
        <v>194.5</v>
      </c>
      <c r="E32" s="8" t="n">
        <v>6048</v>
      </c>
      <c r="F32" s="6" t="n">
        <v>-264.1</v>
      </c>
      <c r="G32" s="6" t="n">
        <v>13811.1</v>
      </c>
      <c r="H32" s="6" t="n">
        <v>4600.9</v>
      </c>
      <c r="I32" s="6" t="n">
        <v>6901.6</v>
      </c>
      <c r="J32" s="6" t="n">
        <v>3.8</v>
      </c>
      <c r="K32" s="6" t="n">
        <v>12475.6</v>
      </c>
      <c r="M32" s="6" t="n">
        <v>13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2</v>
      </c>
    </row>
    <row r="3" spans="1:2">
      <c r="A3" s="3" t="s">
        <v>24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5</v>
      </c>
      <c r="B1" s="2" t="s">
        <v>1</v>
      </c>
    </row>
    <row r="2" spans="1:2">
      <c r="B2" s="2" t="s">
        <v>22</v>
      </c>
    </row>
    <row r="3" spans="1:2">
      <c r="A3" s="3" t="s">
        <v>248</v>
      </c>
    </row>
    <row r="4" spans="1:2">
      <c r="A4" s="4" t="s">
        <v>436</v>
      </c>
      <c r="B4"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8</v>
      </c>
      <c r="B1" s="2" t="s">
        <v>1</v>
      </c>
    </row>
    <row r="2" spans="1:2">
      <c r="B2" s="2" t="s">
        <v>22</v>
      </c>
    </row>
    <row r="3" spans="1:2">
      <c r="A3" s="3" t="s">
        <v>189</v>
      </c>
    </row>
    <row r="4" spans="1:2">
      <c r="A4" s="4" t="s">
        <v>439</v>
      </c>
      <c r="B4"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441</v>
      </c>
      <c r="B1" s="2" t="s">
        <v>1</v>
      </c>
    </row>
    <row r="2" spans="1:2">
      <c r="B2" s="2" t="s">
        <v>2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51</v>
      </c>
    </row>
    <row r="15" spans="1:2">
      <c r="A15" s="4" t="s">
        <v>452</v>
      </c>
    </row>
    <row r="16" spans="1:2">
      <c r="A16" s="3" t="s">
        <v>443</v>
      </c>
    </row>
    <row r="17" spans="1:2">
      <c r="A17" s="4" t="s">
        <v>453</v>
      </c>
      <c r="B17" s="4" t="s">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2</v>
      </c>
      <c r="C1" s="2" t="s">
        <v>23</v>
      </c>
    </row>
    <row r="2" spans="1:3">
      <c r="A2" s="3" t="s">
        <v>456</v>
      </c>
    </row>
    <row r="3" spans="1:3">
      <c r="A3" s="4" t="s">
        <v>457</v>
      </c>
      <c r="B3" s="8" t="n">
        <v>36900</v>
      </c>
      <c r="C3" s="8" t="n">
        <v>27100</v>
      </c>
    </row>
    <row r="4" spans="1:3">
      <c r="A4" s="4" t="s">
        <v>458</v>
      </c>
      <c r="B4" s="7" t="n">
        <v>39255.4</v>
      </c>
      <c r="C4" s="7" t="n">
        <v>28430.7</v>
      </c>
    </row>
    <row r="5" spans="1:3">
      <c r="A5" s="4" t="s">
        <v>50</v>
      </c>
    </row>
    <row r="6" spans="1:3">
      <c r="A6" s="3" t="s">
        <v>456</v>
      </c>
    </row>
    <row r="7" spans="1:3">
      <c r="A7" s="4" t="s">
        <v>459</v>
      </c>
      <c r="B7" s="7" t="n">
        <v>2368.4</v>
      </c>
      <c r="C7" s="7" t="n">
        <v>1371.6</v>
      </c>
    </row>
    <row r="8" spans="1:3">
      <c r="A8" s="4" t="s">
        <v>460</v>
      </c>
      <c r="B8" s="7" t="n">
        <v>77.8</v>
      </c>
      <c r="C8" s="7" t="n">
        <v>94.40000000000001</v>
      </c>
    </row>
    <row r="9" spans="1:3">
      <c r="A9" s="4" t="s">
        <v>461</v>
      </c>
      <c r="B9" s="7" t="n">
        <v>-11.5</v>
      </c>
      <c r="C9" s="7" t="n">
        <v>-42.2</v>
      </c>
    </row>
    <row r="10" spans="1:3">
      <c r="A10" s="4" t="s">
        <v>457</v>
      </c>
      <c r="B10" s="7" t="n">
        <v>2356.9</v>
      </c>
      <c r="C10" s="7" t="n">
        <v>1329.4</v>
      </c>
    </row>
    <row r="11" spans="1:3">
      <c r="A11" s="4" t="s">
        <v>53</v>
      </c>
    </row>
    <row r="12" spans="1:3">
      <c r="A12" s="3" t="s">
        <v>456</v>
      </c>
    </row>
    <row r="13" spans="1:3">
      <c r="A13" s="4" t="s">
        <v>459</v>
      </c>
      <c r="B13" s="7" t="n">
        <v>37013.2</v>
      </c>
      <c r="C13" s="7" t="n">
        <v>27293.4</v>
      </c>
    </row>
    <row r="14" spans="1:3">
      <c r="A14" s="4" t="s">
        <v>460</v>
      </c>
      <c r="B14" s="7" t="n">
        <v>194.7</v>
      </c>
      <c r="C14" s="7" t="n">
        <v>228.5</v>
      </c>
    </row>
    <row r="15" spans="1:3">
      <c r="A15" s="4" t="s">
        <v>461</v>
      </c>
      <c r="B15" s="7" t="n">
        <v>-114.7</v>
      </c>
      <c r="C15" s="7" t="n">
        <v>-192.1</v>
      </c>
    </row>
    <row r="16" spans="1:3">
      <c r="A16" s="4" t="s">
        <v>457</v>
      </c>
      <c r="B16" s="7" t="n">
        <v>36898.5</v>
      </c>
      <c r="C16" s="7" t="n">
        <v>27101.3</v>
      </c>
    </row>
    <row r="17" spans="1:3">
      <c r="A17" s="4" t="s">
        <v>462</v>
      </c>
    </row>
    <row r="18" spans="1:3">
      <c r="A18" s="3" t="s">
        <v>456</v>
      </c>
    </row>
    <row r="19" spans="1:3">
      <c r="A19" s="4" t="s">
        <v>459</v>
      </c>
      <c r="B19" s="7" t="n">
        <v>995.4</v>
      </c>
      <c r="C19" s="7" t="n">
        <v>533.2</v>
      </c>
    </row>
    <row r="20" spans="1:3">
      <c r="A20" s="4" t="s">
        <v>463</v>
      </c>
    </row>
    <row r="21" spans="1:3">
      <c r="A21" s="3" t="s">
        <v>456</v>
      </c>
    </row>
    <row r="22" spans="1:3">
      <c r="A22" s="4" t="s">
        <v>459</v>
      </c>
      <c r="B22" s="7" t="n">
        <v>7384.1</v>
      </c>
      <c r="C22" s="7" t="n">
        <v>3943.4</v>
      </c>
    </row>
    <row r="23" spans="1:3">
      <c r="A23" s="4" t="s">
        <v>460</v>
      </c>
      <c r="B23" s="7" t="n">
        <v>16.8</v>
      </c>
      <c r="C23" s="5" t="n">
        <v>0</v>
      </c>
    </row>
    <row r="24" spans="1:3">
      <c r="A24" s="4" t="s">
        <v>464</v>
      </c>
    </row>
    <row r="25" spans="1:3">
      <c r="A25" s="3" t="s">
        <v>456</v>
      </c>
    </row>
    <row r="26" spans="1:3">
      <c r="A26" s="4" t="s">
        <v>459</v>
      </c>
      <c r="B26" s="7" t="n">
        <v>115.4</v>
      </c>
      <c r="C26" s="7" t="n">
        <v>285.4</v>
      </c>
    </row>
    <row r="27" spans="1:3">
      <c r="A27" s="4" t="s">
        <v>465</v>
      </c>
    </row>
    <row r="28" spans="1:3">
      <c r="A28" s="3" t="s">
        <v>456</v>
      </c>
    </row>
    <row r="29" spans="1:3">
      <c r="A29" s="4" t="s">
        <v>459</v>
      </c>
      <c r="B29" s="7" t="n">
        <v>9998.4</v>
      </c>
      <c r="C29" s="7" t="n">
        <v>5994.6</v>
      </c>
    </row>
    <row r="30" spans="1:3">
      <c r="A30" s="4" t="s">
        <v>460</v>
      </c>
      <c r="B30" s="7" t="n">
        <v>145.7</v>
      </c>
      <c r="C30" s="7" t="n">
        <v>189.6</v>
      </c>
    </row>
    <row r="31" spans="1:3">
      <c r="A31" s="4" t="s">
        <v>466</v>
      </c>
    </row>
    <row r="32" spans="1:3">
      <c r="A32" s="3" t="s">
        <v>456</v>
      </c>
    </row>
    <row r="33" spans="1:3">
      <c r="A33" s="4" t="s">
        <v>460</v>
      </c>
      <c r="B33" s="7" t="n">
        <v>77.8</v>
      </c>
      <c r="C33" s="7" t="n">
        <v>82.59999999999999</v>
      </c>
    </row>
    <row r="34" spans="1:3">
      <c r="A34" s="4" t="s">
        <v>467</v>
      </c>
    </row>
    <row r="35" spans="1:3">
      <c r="A35" s="3" t="s">
        <v>456</v>
      </c>
    </row>
    <row r="36" spans="1:3">
      <c r="A36" s="4" t="s">
        <v>459</v>
      </c>
      <c r="B36" s="7" t="n">
        <v>380.9</v>
      </c>
      <c r="C36" s="7" t="n">
        <v>264.8</v>
      </c>
    </row>
    <row r="37" spans="1:3">
      <c r="A37" s="4" t="s">
        <v>468</v>
      </c>
    </row>
    <row r="38" spans="1:3">
      <c r="A38" s="3" t="s">
        <v>456</v>
      </c>
    </row>
    <row r="39" spans="1:3">
      <c r="A39" s="4" t="s">
        <v>459</v>
      </c>
      <c r="B39" s="7" t="n">
        <v>9164.1</v>
      </c>
      <c r="C39" s="7" t="n">
        <v>9323.200000000001</v>
      </c>
    </row>
    <row r="40" spans="1:3">
      <c r="A40" s="4" t="s">
        <v>460</v>
      </c>
      <c r="B40" s="7" t="n">
        <v>32.2</v>
      </c>
      <c r="C40" s="7" t="n">
        <v>38.9</v>
      </c>
    </row>
    <row r="41" spans="1:3">
      <c r="A41" s="4" t="s">
        <v>469</v>
      </c>
    </row>
    <row r="42" spans="1:3">
      <c r="A42" s="3" t="s">
        <v>456</v>
      </c>
    </row>
    <row r="43" spans="1:3">
      <c r="A43" s="4" t="s">
        <v>460</v>
      </c>
      <c r="B43" s="5" t="n">
        <v>0</v>
      </c>
      <c r="C43" s="7" t="n">
        <v>11.8</v>
      </c>
    </row>
    <row r="44" spans="1:3">
      <c r="A44" s="4" t="s">
        <v>470</v>
      </c>
    </row>
    <row r="45" spans="1:3">
      <c r="A45" s="3" t="s">
        <v>456</v>
      </c>
    </row>
    <row r="46" spans="1:3">
      <c r="A46" s="4" t="s">
        <v>459</v>
      </c>
      <c r="B46" s="7" t="n">
        <v>2.8</v>
      </c>
      <c r="C46" s="5" t="n">
        <v>1</v>
      </c>
    </row>
    <row r="47" spans="1:3">
      <c r="A47" s="4" t="s">
        <v>471</v>
      </c>
    </row>
    <row r="48" spans="1:3">
      <c r="A48" s="3" t="s">
        <v>456</v>
      </c>
    </row>
    <row r="49" spans="1:3">
      <c r="A49" s="4" t="s">
        <v>459</v>
      </c>
      <c r="B49" s="7" t="n">
        <v>296.8</v>
      </c>
      <c r="C49" s="7" t="n">
        <v>69.59999999999999</v>
      </c>
    </row>
    <row r="50" spans="1:3">
      <c r="A50" s="4" t="s">
        <v>472</v>
      </c>
    </row>
    <row r="51" spans="1:3">
      <c r="A51" s="3" t="s">
        <v>456</v>
      </c>
    </row>
    <row r="52" spans="1:3">
      <c r="A52" s="4" t="s">
        <v>459</v>
      </c>
      <c r="B52" s="7" t="n">
        <v>784.9</v>
      </c>
      <c r="C52" s="7" t="n">
        <v>153.2</v>
      </c>
    </row>
    <row r="53" spans="1:3">
      <c r="A53" s="4" t="s">
        <v>473</v>
      </c>
    </row>
    <row r="54" spans="1:3">
      <c r="A54" s="3" t="s">
        <v>456</v>
      </c>
    </row>
    <row r="55" spans="1:3">
      <c r="A55" s="4" t="s">
        <v>459</v>
      </c>
      <c r="B55" s="7" t="n">
        <v>4838.7</v>
      </c>
      <c r="C55" s="7" t="n">
        <v>4158.8</v>
      </c>
    </row>
    <row r="56" spans="1:3">
      <c r="A56" s="4" t="s">
        <v>474</v>
      </c>
    </row>
    <row r="57" spans="1:3">
      <c r="A57" s="3" t="s">
        <v>456</v>
      </c>
    </row>
    <row r="58" spans="1:3">
      <c r="A58" s="4" t="s">
        <v>459</v>
      </c>
      <c r="B58" s="5" t="n">
        <v>2487</v>
      </c>
      <c r="C58" s="5" t="n">
        <v>2393</v>
      </c>
    </row>
    <row r="59" spans="1:3">
      <c r="A59" s="4" t="s">
        <v>475</v>
      </c>
    </row>
    <row r="60" spans="1:3">
      <c r="A60" s="3" t="s">
        <v>456</v>
      </c>
    </row>
    <row r="61" spans="1:3">
      <c r="A61" s="4" t="s">
        <v>459</v>
      </c>
      <c r="B61" s="7" t="n">
        <v>11.2</v>
      </c>
      <c r="C61" s="7" t="n">
        <v>39.6</v>
      </c>
    </row>
    <row r="62" spans="1:3">
      <c r="A62" s="4" t="s">
        <v>476</v>
      </c>
    </row>
    <row r="63" spans="1:3">
      <c r="A63" s="3" t="s">
        <v>456</v>
      </c>
    </row>
    <row r="64" spans="1:3">
      <c r="A64" s="4" t="s">
        <v>459</v>
      </c>
      <c r="B64" s="7" t="n">
        <v>192.6</v>
      </c>
      <c r="C64" s="7" t="n">
        <v>163.7</v>
      </c>
    </row>
    <row r="65" spans="1:3">
      <c r="A65" s="4" t="s">
        <v>477</v>
      </c>
    </row>
    <row r="66" spans="1:3">
      <c r="A66" s="3" t="s">
        <v>456</v>
      </c>
    </row>
    <row r="67" spans="1:3">
      <c r="A67" s="4" t="s">
        <v>459</v>
      </c>
      <c r="B67" s="7" t="n">
        <v>62.8</v>
      </c>
      <c r="C67" s="5" t="n">
        <v>16</v>
      </c>
    </row>
    <row r="68" spans="1:3">
      <c r="A68" s="4" t="s">
        <v>478</v>
      </c>
    </row>
    <row r="69" spans="1:3">
      <c r="A69" s="3" t="s">
        <v>456</v>
      </c>
    </row>
    <row r="70" spans="1:3">
      <c r="A70" s="4" t="s">
        <v>459</v>
      </c>
      <c r="B70" s="7" t="n">
        <v>2290.6</v>
      </c>
      <c r="C70" s="7" t="n">
        <v>1277.2</v>
      </c>
    </row>
    <row r="71" spans="1:3">
      <c r="A71" s="4" t="s">
        <v>479</v>
      </c>
    </row>
    <row r="72" spans="1:3">
      <c r="A72" s="3" t="s">
        <v>456</v>
      </c>
    </row>
    <row r="73" spans="1:3">
      <c r="A73" s="4" t="s">
        <v>459</v>
      </c>
      <c r="B73" s="7" t="n">
        <v>34424.5</v>
      </c>
      <c r="C73" s="7" t="n">
        <v>26062.3</v>
      </c>
    </row>
    <row r="74" spans="1:3">
      <c r="A74" s="4" t="s">
        <v>480</v>
      </c>
    </row>
    <row r="75" spans="1:3">
      <c r="A75" s="3" t="s">
        <v>456</v>
      </c>
    </row>
    <row r="76" spans="1:3">
      <c r="A76" s="4" t="s">
        <v>459</v>
      </c>
      <c r="B76" s="7" t="n">
        <v>1903.7</v>
      </c>
      <c r="C76" s="7" t="n">
        <v>1171.6</v>
      </c>
    </row>
    <row r="77" spans="1:3">
      <c r="A77" s="4" t="s">
        <v>481</v>
      </c>
    </row>
    <row r="78" spans="1:3">
      <c r="A78" s="3" t="s">
        <v>456</v>
      </c>
    </row>
    <row r="79" spans="1:3">
      <c r="A79" s="4" t="s">
        <v>459</v>
      </c>
      <c r="B79" s="7" t="n">
        <v>90.90000000000001</v>
      </c>
      <c r="C79" s="7" t="n">
        <v>157.1</v>
      </c>
    </row>
    <row r="80" spans="1:3">
      <c r="A80" s="4" t="s">
        <v>482</v>
      </c>
    </row>
    <row r="81" spans="1:3">
      <c r="A81" s="3" t="s">
        <v>456</v>
      </c>
    </row>
    <row r="82" spans="1:3">
      <c r="A82" s="4" t="s">
        <v>459</v>
      </c>
      <c r="B82" s="7" t="n">
        <v>1762.5</v>
      </c>
      <c r="C82" s="7" t="n">
        <v>1002.6</v>
      </c>
    </row>
    <row r="83" spans="1:3">
      <c r="A83" s="4" t="s">
        <v>458</v>
      </c>
      <c r="B83" s="7" t="n">
        <v>1054.7</v>
      </c>
      <c r="C83" s="7" t="n">
        <v>326.6</v>
      </c>
    </row>
    <row r="84" spans="1:3">
      <c r="A84" s="4" t="s">
        <v>483</v>
      </c>
    </row>
    <row r="85" spans="1:3">
      <c r="A85" s="3" t="s">
        <v>456</v>
      </c>
    </row>
    <row r="86" spans="1:3">
      <c r="A86" s="4" t="s">
        <v>459</v>
      </c>
      <c r="B86" s="5" t="n">
        <v>44</v>
      </c>
      <c r="C86" s="7" t="n">
        <v>173.2</v>
      </c>
    </row>
    <row r="87" spans="1:3">
      <c r="A87" s="4" t="s">
        <v>484</v>
      </c>
    </row>
    <row r="88" spans="1:3">
      <c r="A88" s="3" t="s">
        <v>456</v>
      </c>
    </row>
    <row r="89" spans="1:3">
      <c r="A89" s="4" t="s">
        <v>459</v>
      </c>
      <c r="B89" s="7" t="n">
        <v>34.3</v>
      </c>
      <c r="C89" s="7" t="n">
        <v>33.6</v>
      </c>
    </row>
    <row r="90" spans="1:3">
      <c r="A90" s="4" t="s">
        <v>485</v>
      </c>
    </row>
    <row r="91" spans="1:3">
      <c r="A91" s="3" t="s">
        <v>456</v>
      </c>
    </row>
    <row r="92" spans="1:3">
      <c r="A92" s="4" t="s">
        <v>459</v>
      </c>
      <c r="B92" s="7" t="n">
        <v>694.2</v>
      </c>
      <c r="C92" s="7" t="n">
        <v>528.8</v>
      </c>
    </row>
    <row r="93" spans="1:3">
      <c r="A93" s="4" t="s">
        <v>486</v>
      </c>
    </row>
    <row r="94" spans="1:3">
      <c r="A94" s="3" t="s">
        <v>456</v>
      </c>
    </row>
    <row r="95" spans="1:3">
      <c r="A95" s="4" t="s">
        <v>459</v>
      </c>
      <c r="B95" s="7" t="n">
        <v>40.5</v>
      </c>
      <c r="C95" s="7" t="n">
        <v>26.5</v>
      </c>
    </row>
    <row r="96" spans="1:3">
      <c r="A96" s="4" t="s">
        <v>487</v>
      </c>
    </row>
    <row r="97" spans="1:3">
      <c r="A97" s="3" t="s">
        <v>456</v>
      </c>
    </row>
    <row r="98" spans="1:3">
      <c r="A98" s="4" t="s">
        <v>459</v>
      </c>
      <c r="B98" s="7" t="n">
        <v>949.5</v>
      </c>
      <c r="C98" s="7" t="n">
        <v>240.5</v>
      </c>
    </row>
    <row r="99" spans="1:3">
      <c r="A99" s="4" t="s">
        <v>488</v>
      </c>
    </row>
    <row r="100" spans="1:3">
      <c r="A100" s="3" t="s">
        <v>456</v>
      </c>
    </row>
    <row r="101" spans="1:3">
      <c r="A101" s="4" t="s">
        <v>459</v>
      </c>
      <c r="B101" s="5" t="n">
        <v>0</v>
      </c>
      <c r="C101" s="5" t="n">
        <v>0</v>
      </c>
    </row>
    <row r="102" spans="1:3">
      <c r="A102" s="4" t="s">
        <v>489</v>
      </c>
    </row>
    <row r="103" spans="1:3">
      <c r="A103" s="3" t="s">
        <v>456</v>
      </c>
    </row>
    <row r="104" spans="1:3">
      <c r="A104" s="4" t="s">
        <v>459</v>
      </c>
      <c r="B104" s="7" t="n">
        <v>631.5</v>
      </c>
      <c r="C104" s="5" t="n">
        <v>0</v>
      </c>
    </row>
    <row r="105" spans="1:3">
      <c r="A105" s="4" t="s">
        <v>490</v>
      </c>
    </row>
    <row r="106" spans="1:3">
      <c r="A106" s="3" t="s">
        <v>456</v>
      </c>
    </row>
    <row r="107" spans="1:3">
      <c r="A107" s="4" t="s">
        <v>459</v>
      </c>
      <c r="B107" s="7" t="n">
        <v>329.7</v>
      </c>
      <c r="C107" s="5" t="n">
        <v>0</v>
      </c>
    </row>
    <row r="108" spans="1:3">
      <c r="A108" s="4" t="s">
        <v>491</v>
      </c>
    </row>
    <row r="109" spans="1:3">
      <c r="A109" s="3" t="s">
        <v>456</v>
      </c>
    </row>
    <row r="110" spans="1:3">
      <c r="A110" s="4" t="s">
        <v>459</v>
      </c>
      <c r="B110" s="7" t="n">
        <v>57.2</v>
      </c>
      <c r="C110" s="5" t="n">
        <v>0</v>
      </c>
    </row>
    <row r="111" spans="1:3">
      <c r="A111" s="4" t="s">
        <v>492</v>
      </c>
    </row>
    <row r="112" spans="1:3">
      <c r="A112" s="3" t="s">
        <v>456</v>
      </c>
    </row>
    <row r="113" spans="1:3">
      <c r="A113" s="4" t="s">
        <v>459</v>
      </c>
      <c r="B113" s="7" t="n">
        <v>19.4</v>
      </c>
      <c r="C113" s="5" t="n">
        <v>0</v>
      </c>
    </row>
    <row r="114" spans="1:3">
      <c r="A114" s="4" t="s">
        <v>493</v>
      </c>
    </row>
    <row r="115" spans="1:3">
      <c r="A115" s="3" t="s">
        <v>456</v>
      </c>
    </row>
    <row r="116" spans="1:3">
      <c r="A116" s="4" t="s">
        <v>459</v>
      </c>
      <c r="B116" s="7" t="n">
        <v>4.9</v>
      </c>
      <c r="C116" s="5" t="n">
        <v>0</v>
      </c>
    </row>
    <row r="117" spans="1:3">
      <c r="A117" s="4" t="s">
        <v>494</v>
      </c>
    </row>
    <row r="118" spans="1:3">
      <c r="A118" s="3" t="s">
        <v>456</v>
      </c>
    </row>
    <row r="119" spans="1:3">
      <c r="A119" s="4" t="s">
        <v>459</v>
      </c>
      <c r="B119" s="7" t="n">
        <v>219.8</v>
      </c>
      <c r="C119" s="5" t="n">
        <v>0</v>
      </c>
    </row>
    <row r="120" spans="1:3">
      <c r="A120" s="4" t="s">
        <v>495</v>
      </c>
    </row>
    <row r="121" spans="1:3">
      <c r="A121" s="3" t="s">
        <v>456</v>
      </c>
    </row>
    <row r="122" spans="1:3">
      <c r="A122" s="4" t="s">
        <v>459</v>
      </c>
      <c r="B122" s="7" t="n">
        <v>0.5</v>
      </c>
      <c r="C122" s="5" t="n">
        <v>0</v>
      </c>
    </row>
    <row r="123" spans="1:3">
      <c r="A123" s="4" t="s">
        <v>496</v>
      </c>
    </row>
    <row r="124" spans="1:3">
      <c r="A124" s="3" t="s">
        <v>456</v>
      </c>
    </row>
    <row r="125" spans="1:3">
      <c r="A125" s="4" t="s">
        <v>459</v>
      </c>
      <c r="B125" s="8" t="n">
        <v>2394</v>
      </c>
      <c r="C125" s="6" t="n">
        <v>100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2</v>
      </c>
      <c r="C1" s="2" t="s">
        <v>23</v>
      </c>
    </row>
    <row r="2" spans="1:3">
      <c r="A2" s="3" t="s">
        <v>186</v>
      </c>
    </row>
    <row r="3" spans="1:3">
      <c r="A3" s="4" t="s">
        <v>498</v>
      </c>
      <c r="B3" s="8" t="n">
        <v>835</v>
      </c>
      <c r="C3" s="6" t="n">
        <v>43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2</v>
      </c>
      <c r="C1" s="2" t="s">
        <v>23</v>
      </c>
    </row>
    <row r="2" spans="1:3">
      <c r="A2" s="3" t="s">
        <v>500</v>
      </c>
    </row>
    <row r="3" spans="1:3">
      <c r="A3" s="4" t="s">
        <v>64</v>
      </c>
      <c r="B3" s="8" t="n">
        <v>5706</v>
      </c>
      <c r="C3" s="8" t="n">
        <v>5481</v>
      </c>
    </row>
    <row r="4" spans="1:3">
      <c r="A4" s="4" t="s">
        <v>501</v>
      </c>
    </row>
    <row r="5" spans="1:3">
      <c r="A5" s="3" t="s">
        <v>500</v>
      </c>
    </row>
    <row r="6" spans="1:3">
      <c r="A6" s="4" t="s">
        <v>64</v>
      </c>
      <c r="B6" s="7" t="n">
        <v>4256.8</v>
      </c>
      <c r="C6" s="7" t="n">
        <v>4748.2</v>
      </c>
    </row>
    <row r="7" spans="1:3">
      <c r="A7" s="4" t="s">
        <v>502</v>
      </c>
    </row>
    <row r="8" spans="1:3">
      <c r="A8" s="3" t="s">
        <v>500</v>
      </c>
    </row>
    <row r="9" spans="1:3">
      <c r="A9" s="4" t="s">
        <v>64</v>
      </c>
      <c r="B9" s="6" t="n">
        <v>1449.2</v>
      </c>
      <c r="C9" s="6" t="n">
        <v>7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2</v>
      </c>
      <c r="C1" s="2" t="s">
        <v>23</v>
      </c>
    </row>
    <row r="2" spans="1:3">
      <c r="A2" s="3" t="s">
        <v>504</v>
      </c>
    </row>
    <row r="3" spans="1:3">
      <c r="A3" s="4" t="s">
        <v>505</v>
      </c>
      <c r="B3" s="6" t="n">
        <v>3390.3</v>
      </c>
      <c r="C3" s="8" t="n">
        <v>4498</v>
      </c>
    </row>
    <row r="4" spans="1:3">
      <c r="A4" s="4" t="s">
        <v>506</v>
      </c>
      <c r="B4" s="7" t="n">
        <v>93.3</v>
      </c>
      <c r="C4" s="7" t="n">
        <v>196.2</v>
      </c>
    </row>
    <row r="5" spans="1:3">
      <c r="A5" s="4" t="s">
        <v>507</v>
      </c>
      <c r="B5" s="6" t="n">
        <v>6396.9</v>
      </c>
      <c r="C5" s="6" t="n">
        <v>4783.5</v>
      </c>
    </row>
    <row r="6" spans="1:3">
      <c r="A6" s="4" t="s">
        <v>508</v>
      </c>
    </row>
    <row r="7" spans="1:3">
      <c r="A7" s="3" t="s">
        <v>504</v>
      </c>
    </row>
    <row r="8" spans="1:3">
      <c r="A8" s="4" t="s">
        <v>509</v>
      </c>
      <c r="B8" s="4" t="s">
        <v>510</v>
      </c>
      <c r="C8" s="4" t="s">
        <v>511</v>
      </c>
    </row>
    <row r="9" spans="1:3">
      <c r="A9" s="4" t="s">
        <v>512</v>
      </c>
    </row>
    <row r="10" spans="1:3">
      <c r="A10" s="3" t="s">
        <v>504</v>
      </c>
    </row>
    <row r="11" spans="1:3">
      <c r="A11" s="4" t="s">
        <v>507</v>
      </c>
      <c r="B11" s="6" t="n">
        <v>1693.8</v>
      </c>
      <c r="C11" s="6" t="n">
        <v>3013.4</v>
      </c>
    </row>
    <row r="12" spans="1:3">
      <c r="A12" s="4" t="s">
        <v>513</v>
      </c>
    </row>
    <row r="13" spans="1:3">
      <c r="A13" s="3" t="s">
        <v>504</v>
      </c>
    </row>
    <row r="14" spans="1:3">
      <c r="A14" s="4" t="s">
        <v>514</v>
      </c>
      <c r="B14" s="8" t="n">
        <v>2300</v>
      </c>
      <c r="C14" s="8" t="n">
        <v>3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2</v>
      </c>
      <c r="C1" s="2" t="s">
        <v>23</v>
      </c>
    </row>
    <row r="2" spans="1:3">
      <c r="A2" s="3" t="s">
        <v>500</v>
      </c>
    </row>
    <row r="3" spans="1:3">
      <c r="A3" s="4" t="s">
        <v>516</v>
      </c>
      <c r="B3" s="6" t="n">
        <v>9814.299999999999</v>
      </c>
      <c r="C3" s="6" t="n">
        <v>9517.1</v>
      </c>
    </row>
    <row r="4" spans="1:3">
      <c r="A4" s="4" t="s">
        <v>517</v>
      </c>
      <c r="B4" s="6" t="n">
        <v>10290.8</v>
      </c>
      <c r="C4" s="6" t="n">
        <v>10167.5</v>
      </c>
    </row>
    <row r="5" spans="1:3">
      <c r="A5" s="4" t="s">
        <v>509</v>
      </c>
      <c r="B5" s="4" t="s">
        <v>510</v>
      </c>
      <c r="C5" s="4" t="s">
        <v>511</v>
      </c>
    </row>
    <row r="6" spans="1:3">
      <c r="A6" s="4" t="s">
        <v>518</v>
      </c>
    </row>
    <row r="7" spans="1:3">
      <c r="A7" s="3" t="s">
        <v>500</v>
      </c>
    </row>
    <row r="8" spans="1:3">
      <c r="A8" s="4" t="s">
        <v>516</v>
      </c>
      <c r="B8" s="6" t="n">
        <v>3383.9</v>
      </c>
      <c r="C8" s="6" t="n">
        <v>1649.4</v>
      </c>
    </row>
    <row r="9" spans="1:3">
      <c r="A9" s="4" t="s">
        <v>517</v>
      </c>
      <c r="B9" s="7" t="n">
        <v>3537.6</v>
      </c>
      <c r="C9" s="5" t="n">
        <v>1779</v>
      </c>
    </row>
    <row r="10" spans="1:3">
      <c r="A10" s="4" t="s">
        <v>519</v>
      </c>
    </row>
    <row r="11" spans="1:3">
      <c r="A11" s="3" t="s">
        <v>500</v>
      </c>
    </row>
    <row r="12" spans="1:3">
      <c r="A12" s="4" t="s">
        <v>516</v>
      </c>
      <c r="B12" s="7" t="n">
        <v>3540.7</v>
      </c>
      <c r="C12" s="7" t="n">
        <v>3245.9</v>
      </c>
    </row>
    <row r="13" spans="1:3">
      <c r="A13" s="4" t="s">
        <v>517</v>
      </c>
      <c r="B13" s="7" t="n">
        <v>3720.2</v>
      </c>
      <c r="C13" s="7" t="n">
        <v>3447.6</v>
      </c>
    </row>
    <row r="14" spans="1:3">
      <c r="A14" s="4" t="s">
        <v>520</v>
      </c>
    </row>
    <row r="15" spans="1:3">
      <c r="A15" s="3" t="s">
        <v>500</v>
      </c>
    </row>
    <row r="16" spans="1:3">
      <c r="A16" s="4" t="s">
        <v>516</v>
      </c>
      <c r="B16" s="7" t="n">
        <v>1017.6</v>
      </c>
      <c r="C16" s="7" t="n">
        <v>1046.7</v>
      </c>
    </row>
    <row r="17" spans="1:3">
      <c r="A17" s="4" t="s">
        <v>517</v>
      </c>
      <c r="B17" s="7" t="n">
        <v>1054.3</v>
      </c>
      <c r="C17" s="7" t="n">
        <v>1031.3</v>
      </c>
    </row>
    <row r="18" spans="1:3">
      <c r="A18" s="4" t="s">
        <v>521</v>
      </c>
    </row>
    <row r="19" spans="1:3">
      <c r="A19" s="3" t="s">
        <v>500</v>
      </c>
    </row>
    <row r="20" spans="1:3">
      <c r="A20" s="4" t="s">
        <v>516</v>
      </c>
      <c r="B20" s="7" t="n">
        <v>1872.1</v>
      </c>
      <c r="C20" s="7" t="n">
        <v>3575.1</v>
      </c>
    </row>
    <row r="21" spans="1:3">
      <c r="A21" s="4" t="s">
        <v>517</v>
      </c>
      <c r="B21" s="6" t="n">
        <v>1978.7</v>
      </c>
      <c r="C21" s="6" t="n">
        <v>390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2</v>
      </c>
      <c r="C1" s="2" t="s">
        <v>23</v>
      </c>
    </row>
    <row r="2" spans="1:3">
      <c r="A2" s="3" t="s">
        <v>523</v>
      </c>
    </row>
    <row r="3" spans="1:3">
      <c r="A3" s="4" t="s">
        <v>24</v>
      </c>
      <c r="B3" s="6" t="n">
        <v>64090.1</v>
      </c>
      <c r="C3" s="6" t="n">
        <v>43384.4</v>
      </c>
    </row>
    <row r="4" spans="1:3">
      <c r="A4" s="4" t="s">
        <v>524</v>
      </c>
      <c r="B4" s="7" t="n">
        <v>-45678.1</v>
      </c>
      <c r="C4" s="7" t="n">
        <v>-31564.3</v>
      </c>
    </row>
    <row r="5" spans="1:3">
      <c r="A5" s="4" t="s">
        <v>525</v>
      </c>
    </row>
    <row r="6" spans="1:3">
      <c r="A6" s="3" t="s">
        <v>523</v>
      </c>
    </row>
    <row r="7" spans="1:3">
      <c r="A7" s="4" t="s">
        <v>24</v>
      </c>
      <c r="B7" s="6" t="n">
        <v>35599.1</v>
      </c>
      <c r="C7" s="6" t="n">
        <v>25797.2</v>
      </c>
    </row>
    <row r="8" spans="1:3">
      <c r="A8" s="4" t="s">
        <v>526</v>
      </c>
      <c r="B8" s="4" t="s">
        <v>527</v>
      </c>
      <c r="C8" s="4" t="s">
        <v>527</v>
      </c>
    </row>
    <row r="9" spans="1:3">
      <c r="A9" s="4" t="s">
        <v>71</v>
      </c>
      <c r="B9" s="6" t="n">
        <v>4629.3</v>
      </c>
      <c r="C9" s="6" t="n">
        <v>3267.3</v>
      </c>
    </row>
    <row r="10" spans="1:3">
      <c r="A10" s="4" t="s">
        <v>528</v>
      </c>
    </row>
    <row r="11" spans="1:3">
      <c r="A11" s="3" t="s">
        <v>523</v>
      </c>
    </row>
    <row r="12" spans="1:3">
      <c r="A12" s="4" t="s">
        <v>524</v>
      </c>
      <c r="B12" s="7" t="n">
        <v>-126.2</v>
      </c>
      <c r="C12" s="7" t="n">
        <v>-234.3</v>
      </c>
    </row>
    <row r="13" spans="1:3">
      <c r="A13" s="4" t="s">
        <v>529</v>
      </c>
    </row>
    <row r="14" spans="1:3">
      <c r="A14" s="3" t="s">
        <v>523</v>
      </c>
    </row>
    <row r="15" spans="1:3">
      <c r="A15" s="4" t="s">
        <v>24</v>
      </c>
      <c r="B15" s="5" t="n">
        <v>8770</v>
      </c>
      <c r="C15" s="7" t="n">
        <v>4649.8</v>
      </c>
    </row>
    <row r="16" spans="1:3">
      <c r="A16" s="4" t="s">
        <v>530</v>
      </c>
    </row>
    <row r="17" spans="1:3">
      <c r="A17" s="3" t="s">
        <v>523</v>
      </c>
    </row>
    <row r="18" spans="1:3">
      <c r="A18" s="4" t="s">
        <v>24</v>
      </c>
      <c r="B18" s="7" t="n">
        <v>10428.8</v>
      </c>
      <c r="C18" s="7" t="n">
        <v>6585.8</v>
      </c>
    </row>
    <row r="19" spans="1:3">
      <c r="A19" s="4" t="s">
        <v>531</v>
      </c>
    </row>
    <row r="20" spans="1:3">
      <c r="A20" s="3" t="s">
        <v>523</v>
      </c>
    </row>
    <row r="21" spans="1:3">
      <c r="A21" s="4" t="s">
        <v>24</v>
      </c>
      <c r="B21" s="7" t="n">
        <v>7.1</v>
      </c>
      <c r="C21" s="7" t="n">
        <v>8.199999999999999</v>
      </c>
    </row>
    <row r="22" spans="1:3">
      <c r="A22" s="4" t="s">
        <v>532</v>
      </c>
    </row>
    <row r="23" spans="1:3">
      <c r="A23" s="3" t="s">
        <v>523</v>
      </c>
    </row>
    <row r="24" spans="1:3">
      <c r="A24" s="4" t="s">
        <v>24</v>
      </c>
      <c r="B24" s="7" t="n">
        <v>281.9</v>
      </c>
      <c r="C24" s="7" t="n">
        <v>261.7</v>
      </c>
    </row>
    <row r="25" spans="1:3">
      <c r="A25" s="4" t="s">
        <v>533</v>
      </c>
    </row>
    <row r="26" spans="1:3">
      <c r="A26" s="3" t="s">
        <v>523</v>
      </c>
    </row>
    <row r="27" spans="1:3">
      <c r="A27" s="4" t="s">
        <v>24</v>
      </c>
      <c r="B27" s="7" t="n">
        <v>9225.5</v>
      </c>
      <c r="C27" s="7" t="n">
        <v>5930.3</v>
      </c>
    </row>
    <row r="28" spans="1:3">
      <c r="A28" s="4" t="s">
        <v>534</v>
      </c>
    </row>
    <row r="29" spans="1:3">
      <c r="A29" s="3" t="s">
        <v>523</v>
      </c>
    </row>
    <row r="30" spans="1:3">
      <c r="A30" s="4" t="s">
        <v>24</v>
      </c>
      <c r="B30" s="5" t="n">
        <v>403</v>
      </c>
      <c r="C30" s="7" t="n">
        <v>212.2</v>
      </c>
    </row>
    <row r="31" spans="1:3">
      <c r="A31" s="4" t="s">
        <v>535</v>
      </c>
    </row>
    <row r="32" spans="1:3">
      <c r="A32" s="3" t="s">
        <v>523</v>
      </c>
    </row>
    <row r="33" spans="1:3">
      <c r="A33" s="4" t="s">
        <v>24</v>
      </c>
      <c r="B33" s="7" t="n">
        <v>511.3</v>
      </c>
      <c r="C33" s="7" t="n">
        <v>173.4</v>
      </c>
    </row>
    <row r="34" spans="1:3">
      <c r="A34" s="4" t="s">
        <v>536</v>
      </c>
    </row>
    <row r="35" spans="1:3">
      <c r="A35" s="3" t="s">
        <v>523</v>
      </c>
    </row>
    <row r="36" spans="1:3">
      <c r="A36" s="4" t="s">
        <v>24</v>
      </c>
      <c r="B36" s="7" t="n">
        <v>10290.8</v>
      </c>
      <c r="C36" s="7" t="n">
        <v>10167.5</v>
      </c>
    </row>
    <row r="37" spans="1:3">
      <c r="A37" s="4" t="s">
        <v>537</v>
      </c>
    </row>
    <row r="38" spans="1:3">
      <c r="A38" s="3" t="s">
        <v>523</v>
      </c>
    </row>
    <row r="39" spans="1:3">
      <c r="A39" s="4" t="s">
        <v>24</v>
      </c>
      <c r="B39" s="7" t="n">
        <v>84.40000000000001</v>
      </c>
      <c r="C39" s="7" t="n">
        <v>311.4</v>
      </c>
    </row>
    <row r="40" spans="1:3">
      <c r="A40" s="4" t="s">
        <v>538</v>
      </c>
    </row>
    <row r="41" spans="1:3">
      <c r="A41" s="3" t="s">
        <v>523</v>
      </c>
    </row>
    <row r="42" spans="1:3">
      <c r="A42" s="4" t="s">
        <v>24</v>
      </c>
      <c r="B42" s="7" t="n">
        <v>93.8</v>
      </c>
      <c r="C42" s="7" t="n">
        <v>196.9</v>
      </c>
    </row>
    <row r="43" spans="1:3">
      <c r="A43" s="4" t="s">
        <v>539</v>
      </c>
    </row>
    <row r="44" spans="1:3">
      <c r="A44" s="3" t="s">
        <v>523</v>
      </c>
    </row>
    <row r="45" spans="1:3">
      <c r="A45" s="4" t="s">
        <v>24</v>
      </c>
      <c r="B45" s="7" t="n">
        <v>1779.3</v>
      </c>
      <c r="C45" s="7" t="n">
        <v>1117.3</v>
      </c>
    </row>
    <row r="46" spans="1:3">
      <c r="A46" s="4" t="s">
        <v>540</v>
      </c>
    </row>
    <row r="47" spans="1:3">
      <c r="A47" s="3" t="s">
        <v>523</v>
      </c>
    </row>
    <row r="48" spans="1:3">
      <c r="A48" s="4" t="s">
        <v>24</v>
      </c>
      <c r="B48" s="7" t="n">
        <v>2452.1</v>
      </c>
      <c r="C48" s="7" t="n">
        <v>4732.2</v>
      </c>
    </row>
    <row r="49" spans="1:3">
      <c r="A49" s="4" t="s">
        <v>541</v>
      </c>
    </row>
    <row r="50" spans="1:3">
      <c r="A50" s="3" t="s">
        <v>523</v>
      </c>
    </row>
    <row r="51" spans="1:3">
      <c r="A51" s="4" t="s">
        <v>24</v>
      </c>
      <c r="B51" s="7" t="n">
        <v>1799.4</v>
      </c>
      <c r="C51" s="7" t="n">
        <v>1176.2</v>
      </c>
    </row>
    <row r="52" spans="1:3">
      <c r="A52" s="4" t="s">
        <v>542</v>
      </c>
    </row>
    <row r="53" spans="1:3">
      <c r="A53" s="3" t="s">
        <v>523</v>
      </c>
    </row>
    <row r="54" spans="1:3">
      <c r="A54" s="4" t="s">
        <v>24</v>
      </c>
      <c r="B54" s="7" t="n">
        <v>4081.8</v>
      </c>
      <c r="C54" s="7" t="n">
        <v>2633.5</v>
      </c>
    </row>
    <row r="55" spans="1:3">
      <c r="A55" s="4" t="s">
        <v>543</v>
      </c>
    </row>
    <row r="56" spans="1:3">
      <c r="A56" s="3" t="s">
        <v>523</v>
      </c>
    </row>
    <row r="57" spans="1:3">
      <c r="A57" s="4" t="s">
        <v>24</v>
      </c>
      <c r="B57" s="7" t="n">
        <v>299.6</v>
      </c>
      <c r="C57" s="7" t="n">
        <v>70.59999999999999</v>
      </c>
    </row>
    <row r="58" spans="1:3">
      <c r="A58" s="4" t="s">
        <v>544</v>
      </c>
    </row>
    <row r="59" spans="1:3">
      <c r="A59" s="3" t="s">
        <v>523</v>
      </c>
    </row>
    <row r="60" spans="1:3">
      <c r="A60" s="4" t="s">
        <v>24</v>
      </c>
      <c r="B60" s="7" t="n">
        <v>240.7</v>
      </c>
      <c r="C60" s="7" t="n">
        <v>22.2</v>
      </c>
    </row>
    <row r="61" spans="1:3">
      <c r="A61" s="4" t="s">
        <v>545</v>
      </c>
    </row>
    <row r="62" spans="1:3">
      <c r="A62" s="3" t="s">
        <v>523</v>
      </c>
    </row>
    <row r="63" spans="1:3">
      <c r="A63" s="4" t="s">
        <v>24</v>
      </c>
      <c r="B63" s="5" t="n">
        <v>5</v>
      </c>
      <c r="C63" s="7" t="n">
        <v>0.3</v>
      </c>
    </row>
    <row r="64" spans="1:3">
      <c r="A64" s="4" t="s">
        <v>546</v>
      </c>
    </row>
    <row r="65" spans="1:3">
      <c r="A65" s="3" t="s">
        <v>523</v>
      </c>
    </row>
    <row r="66" spans="1:3">
      <c r="A66" s="4" t="s">
        <v>24</v>
      </c>
      <c r="B66" s="7" t="n">
        <v>53.9</v>
      </c>
      <c r="C66" s="7" t="n">
        <v>48.1</v>
      </c>
    </row>
    <row r="67" spans="1:3">
      <c r="A67" s="4" t="s">
        <v>547</v>
      </c>
    </row>
    <row r="68" spans="1:3">
      <c r="A68" s="3" t="s">
        <v>523</v>
      </c>
    </row>
    <row r="69" spans="1:3">
      <c r="A69" s="4" t="s">
        <v>24</v>
      </c>
      <c r="B69" s="5" t="n">
        <v>5669</v>
      </c>
      <c r="C69" s="7" t="n">
        <v>4338.5</v>
      </c>
    </row>
    <row r="70" spans="1:3">
      <c r="A70" s="4" t="s">
        <v>548</v>
      </c>
    </row>
    <row r="71" spans="1:3">
      <c r="A71" s="3" t="s">
        <v>523</v>
      </c>
    </row>
    <row r="72" spans="1:3">
      <c r="A72" s="4" t="s">
        <v>24</v>
      </c>
      <c r="B72" s="7" t="n">
        <v>958.7</v>
      </c>
      <c r="C72" s="7" t="n">
        <v>665.3</v>
      </c>
    </row>
    <row r="73" spans="1:3">
      <c r="A73" s="4" t="s">
        <v>549</v>
      </c>
    </row>
    <row r="74" spans="1:3">
      <c r="A74" s="3" t="s">
        <v>523</v>
      </c>
    </row>
    <row r="75" spans="1:3">
      <c r="A75" s="4" t="s">
        <v>24</v>
      </c>
      <c r="B75" s="7" t="n">
        <v>1583.3</v>
      </c>
      <c r="C75" s="7" t="n">
        <v>1172.6</v>
      </c>
    </row>
    <row r="76" spans="1:3">
      <c r="A76" s="4" t="s">
        <v>550</v>
      </c>
    </row>
    <row r="77" spans="1:3">
      <c r="A77" s="3" t="s">
        <v>523</v>
      </c>
    </row>
    <row r="78" spans="1:3">
      <c r="A78" s="4" t="s">
        <v>24</v>
      </c>
      <c r="B78" s="7" t="n">
        <v>90.90000000000001</v>
      </c>
      <c r="C78" s="7" t="n">
        <v>157.1</v>
      </c>
    </row>
    <row r="79" spans="1:3">
      <c r="A79" s="4" t="s">
        <v>551</v>
      </c>
    </row>
    <row r="80" spans="1:3">
      <c r="A80" s="3" t="s">
        <v>523</v>
      </c>
    </row>
    <row r="81" spans="1:3">
      <c r="A81" s="4" t="s">
        <v>24</v>
      </c>
      <c r="B81" s="7" t="n">
        <v>3036.1</v>
      </c>
      <c r="C81" s="7" t="n">
        <v>2343.5</v>
      </c>
    </row>
    <row r="82" spans="1:3">
      <c r="A82" s="4" t="s">
        <v>552</v>
      </c>
    </row>
    <row r="83" spans="1:3">
      <c r="A83" s="3" t="s">
        <v>523</v>
      </c>
    </row>
    <row r="84" spans="1:3">
      <c r="A84" s="4" t="s">
        <v>24</v>
      </c>
      <c r="B84" s="7" t="n">
        <v>267.1</v>
      </c>
      <c r="C84" s="7" t="n">
        <v>219.3</v>
      </c>
    </row>
    <row r="85" spans="1:3">
      <c r="A85" s="4" t="s">
        <v>553</v>
      </c>
    </row>
    <row r="86" spans="1:3">
      <c r="A86" s="3" t="s">
        <v>523</v>
      </c>
    </row>
    <row r="87" spans="1:3">
      <c r="A87" s="4" t="s">
        <v>24</v>
      </c>
      <c r="B87" s="6" t="n">
        <v>21607.4</v>
      </c>
      <c r="C87" s="6" t="n">
        <v>13274.6</v>
      </c>
    </row>
    <row r="88" spans="1:3">
      <c r="A88" s="4" t="s">
        <v>526</v>
      </c>
      <c r="B88" s="4" t="s">
        <v>554</v>
      </c>
      <c r="C88" s="4" t="s">
        <v>555</v>
      </c>
    </row>
    <row r="89" spans="1:3">
      <c r="A89" s="4" t="s">
        <v>71</v>
      </c>
      <c r="B89" s="6" t="n">
        <v>2004.3</v>
      </c>
      <c r="C89" s="6" t="n">
        <v>1100.1</v>
      </c>
    </row>
    <row r="90" spans="1:3">
      <c r="A90" s="4" t="s">
        <v>556</v>
      </c>
    </row>
    <row r="91" spans="1:3">
      <c r="A91" s="3" t="s">
        <v>523</v>
      </c>
    </row>
    <row r="92" spans="1:3">
      <c r="A92" s="4" t="s">
        <v>524</v>
      </c>
      <c r="B92" s="5" t="n">
        <v>0</v>
      </c>
      <c r="C92" s="5" t="n">
        <v>0</v>
      </c>
    </row>
    <row r="93" spans="1:3">
      <c r="A93" s="4" t="s">
        <v>557</v>
      </c>
    </row>
    <row r="94" spans="1:3">
      <c r="A94" s="3" t="s">
        <v>523</v>
      </c>
    </row>
    <row r="95" spans="1:3">
      <c r="A95" s="4" t="s">
        <v>24</v>
      </c>
      <c r="B95" s="5" t="n">
        <v>8770</v>
      </c>
      <c r="C95" s="7" t="n">
        <v>4649.8</v>
      </c>
    </row>
    <row r="96" spans="1:3">
      <c r="A96" s="4" t="s">
        <v>558</v>
      </c>
    </row>
    <row r="97" spans="1:3">
      <c r="A97" s="3" t="s">
        <v>523</v>
      </c>
    </row>
    <row r="98" spans="1:3">
      <c r="A98" s="4" t="s">
        <v>24</v>
      </c>
      <c r="B98" s="7" t="n">
        <v>9821.5</v>
      </c>
      <c r="C98" s="7" t="n">
        <v>6412.4</v>
      </c>
    </row>
    <row r="99" spans="1:3">
      <c r="A99" s="4" t="s">
        <v>559</v>
      </c>
    </row>
    <row r="100" spans="1:3">
      <c r="A100" s="3" t="s">
        <v>523</v>
      </c>
    </row>
    <row r="101" spans="1:3">
      <c r="A101" s="4" t="s">
        <v>24</v>
      </c>
      <c r="B101" s="7" t="n">
        <v>7.1</v>
      </c>
      <c r="C101" s="7" t="n">
        <v>8.199999999999999</v>
      </c>
    </row>
    <row r="102" spans="1:3">
      <c r="A102" s="4" t="s">
        <v>560</v>
      </c>
    </row>
    <row r="103" spans="1:3">
      <c r="A103" s="3" t="s">
        <v>523</v>
      </c>
    </row>
    <row r="104" spans="1:3">
      <c r="A104" s="4" t="s">
        <v>24</v>
      </c>
      <c r="B104" s="7" t="n">
        <v>281.9</v>
      </c>
      <c r="C104" s="7" t="n">
        <v>261.7</v>
      </c>
    </row>
    <row r="105" spans="1:3">
      <c r="A105" s="4" t="s">
        <v>561</v>
      </c>
    </row>
    <row r="106" spans="1:3">
      <c r="A106" s="3" t="s">
        <v>523</v>
      </c>
    </row>
    <row r="107" spans="1:3">
      <c r="A107" s="4" t="s">
        <v>24</v>
      </c>
      <c r="B107" s="7" t="n">
        <v>9225.5</v>
      </c>
      <c r="C107" s="7" t="n">
        <v>5930.3</v>
      </c>
    </row>
    <row r="108" spans="1:3">
      <c r="A108" s="4" t="s">
        <v>562</v>
      </c>
    </row>
    <row r="109" spans="1:3">
      <c r="A109" s="3" t="s">
        <v>523</v>
      </c>
    </row>
    <row r="110" spans="1:3">
      <c r="A110" s="4" t="s">
        <v>24</v>
      </c>
      <c r="B110" s="5" t="n">
        <v>307</v>
      </c>
      <c r="C110" s="7" t="n">
        <v>212.2</v>
      </c>
    </row>
    <row r="111" spans="1:3">
      <c r="A111" s="4" t="s">
        <v>563</v>
      </c>
    </row>
    <row r="112" spans="1:3">
      <c r="A112" s="3" t="s">
        <v>523</v>
      </c>
    </row>
    <row r="113" spans="1:3">
      <c r="A113" s="4" t="s">
        <v>24</v>
      </c>
      <c r="B113" s="5" t="n">
        <v>0</v>
      </c>
      <c r="C113" s="5" t="n">
        <v>0</v>
      </c>
    </row>
    <row r="114" spans="1:3">
      <c r="A114" s="4" t="s">
        <v>564</v>
      </c>
    </row>
    <row r="115" spans="1:3">
      <c r="A115" s="3" t="s">
        <v>523</v>
      </c>
    </row>
    <row r="116" spans="1:3">
      <c r="A116" s="4" t="s">
        <v>24</v>
      </c>
      <c r="B116" s="5" t="n">
        <v>0</v>
      </c>
      <c r="C116" s="5" t="n">
        <v>0</v>
      </c>
    </row>
    <row r="117" spans="1:3">
      <c r="A117" s="4" t="s">
        <v>565</v>
      </c>
    </row>
    <row r="118" spans="1:3">
      <c r="A118" s="3" t="s">
        <v>523</v>
      </c>
    </row>
    <row r="119" spans="1:3">
      <c r="A119" s="4" t="s">
        <v>24</v>
      </c>
      <c r="B119" s="5" t="n">
        <v>0</v>
      </c>
      <c r="C119" s="5" t="n">
        <v>0</v>
      </c>
    </row>
    <row r="120" spans="1:3">
      <c r="A120" s="4" t="s">
        <v>566</v>
      </c>
    </row>
    <row r="121" spans="1:3">
      <c r="A121" s="3" t="s">
        <v>523</v>
      </c>
    </row>
    <row r="122" spans="1:3">
      <c r="A122" s="4" t="s">
        <v>24</v>
      </c>
      <c r="B122" s="5" t="n">
        <v>0</v>
      </c>
      <c r="C122" s="5" t="n">
        <v>0</v>
      </c>
    </row>
    <row r="123" spans="1:3">
      <c r="A123" s="4" t="s">
        <v>567</v>
      </c>
    </row>
    <row r="124" spans="1:3">
      <c r="A124" s="3" t="s">
        <v>523</v>
      </c>
    </row>
    <row r="125" spans="1:3">
      <c r="A125" s="4" t="s">
        <v>24</v>
      </c>
      <c r="B125" s="5" t="n">
        <v>0</v>
      </c>
      <c r="C125" s="5" t="n">
        <v>0</v>
      </c>
    </row>
    <row r="126" spans="1:3">
      <c r="A126" s="4" t="s">
        <v>568</v>
      </c>
    </row>
    <row r="127" spans="1:3">
      <c r="A127" s="3" t="s">
        <v>523</v>
      </c>
    </row>
    <row r="128" spans="1:3">
      <c r="A128" s="4" t="s">
        <v>24</v>
      </c>
      <c r="B128" s="5" t="n">
        <v>0</v>
      </c>
      <c r="C128" s="5" t="n">
        <v>0</v>
      </c>
    </row>
    <row r="129" spans="1:3">
      <c r="A129" s="4" t="s">
        <v>569</v>
      </c>
    </row>
    <row r="130" spans="1:3">
      <c r="A130" s="3" t="s">
        <v>523</v>
      </c>
    </row>
    <row r="131" spans="1:3">
      <c r="A131" s="4" t="s">
        <v>24</v>
      </c>
      <c r="B131" s="5" t="n">
        <v>0</v>
      </c>
      <c r="C131" s="5" t="n">
        <v>0</v>
      </c>
    </row>
    <row r="132" spans="1:3">
      <c r="A132" s="4" t="s">
        <v>570</v>
      </c>
    </row>
    <row r="133" spans="1:3">
      <c r="A133" s="3" t="s">
        <v>523</v>
      </c>
    </row>
    <row r="134" spans="1:3">
      <c r="A134" s="4" t="s">
        <v>24</v>
      </c>
      <c r="B134" s="5" t="n">
        <v>0</v>
      </c>
      <c r="C134" s="5" t="n">
        <v>0</v>
      </c>
    </row>
    <row r="135" spans="1:3">
      <c r="A135" s="4" t="s">
        <v>571</v>
      </c>
    </row>
    <row r="136" spans="1:3">
      <c r="A136" s="3" t="s">
        <v>523</v>
      </c>
    </row>
    <row r="137" spans="1:3">
      <c r="A137" s="4" t="s">
        <v>24</v>
      </c>
      <c r="B137" s="7" t="n">
        <v>1.5</v>
      </c>
      <c r="C137" s="7" t="n">
        <v>0.6</v>
      </c>
    </row>
    <row r="138" spans="1:3">
      <c r="A138" s="4" t="s">
        <v>572</v>
      </c>
    </row>
    <row r="139" spans="1:3">
      <c r="A139" s="3" t="s">
        <v>523</v>
      </c>
    </row>
    <row r="140" spans="1:3">
      <c r="A140" s="4" t="s">
        <v>24</v>
      </c>
      <c r="B140" s="5" t="n">
        <v>0</v>
      </c>
      <c r="C140" s="5" t="n">
        <v>0</v>
      </c>
    </row>
    <row r="141" spans="1:3">
      <c r="A141" s="4" t="s">
        <v>573</v>
      </c>
    </row>
    <row r="142" spans="1:3">
      <c r="A142" s="3" t="s">
        <v>523</v>
      </c>
    </row>
    <row r="143" spans="1:3">
      <c r="A143" s="4" t="s">
        <v>24</v>
      </c>
      <c r="B143" s="5" t="n">
        <v>0</v>
      </c>
      <c r="C143" s="5" t="n">
        <v>0</v>
      </c>
    </row>
    <row r="144" spans="1:3">
      <c r="A144" s="4" t="s">
        <v>574</v>
      </c>
    </row>
    <row r="145" spans="1:3">
      <c r="A145" s="3" t="s">
        <v>523</v>
      </c>
    </row>
    <row r="146" spans="1:3">
      <c r="A146" s="4" t="s">
        <v>24</v>
      </c>
      <c r="B146" s="7" t="n">
        <v>1.5</v>
      </c>
      <c r="C146" s="7" t="n">
        <v>0.6</v>
      </c>
    </row>
    <row r="147" spans="1:3">
      <c r="A147" s="4" t="s">
        <v>575</v>
      </c>
    </row>
    <row r="148" spans="1:3">
      <c r="A148" s="3" t="s">
        <v>523</v>
      </c>
    </row>
    <row r="149" spans="1:3">
      <c r="A149" s="4" t="s">
        <v>24</v>
      </c>
      <c r="B149" s="7" t="n">
        <v>3014.4</v>
      </c>
      <c r="C149" s="7" t="n">
        <v>2211.8</v>
      </c>
    </row>
    <row r="150" spans="1:3">
      <c r="A150" s="4" t="s">
        <v>576</v>
      </c>
    </row>
    <row r="151" spans="1:3">
      <c r="A151" s="3" t="s">
        <v>523</v>
      </c>
    </row>
    <row r="152" spans="1:3">
      <c r="A152" s="4" t="s">
        <v>24</v>
      </c>
      <c r="B152" s="7" t="n">
        <v>825.9</v>
      </c>
      <c r="C152" s="5" t="n">
        <v>545</v>
      </c>
    </row>
    <row r="153" spans="1:3">
      <c r="A153" s="4" t="s">
        <v>577</v>
      </c>
    </row>
    <row r="154" spans="1:3">
      <c r="A154" s="3" t="s">
        <v>523</v>
      </c>
    </row>
    <row r="155" spans="1:3">
      <c r="A155" s="4" t="s">
        <v>24</v>
      </c>
      <c r="B155" s="7" t="n">
        <v>474.8</v>
      </c>
      <c r="C155" s="7" t="n">
        <v>629.6</v>
      </c>
    </row>
    <row r="156" spans="1:3">
      <c r="A156" s="4" t="s">
        <v>578</v>
      </c>
    </row>
    <row r="157" spans="1:3">
      <c r="A157" s="3" t="s">
        <v>523</v>
      </c>
    </row>
    <row r="158" spans="1:3">
      <c r="A158" s="4" t="s">
        <v>24</v>
      </c>
      <c r="B158" s="5" t="n">
        <v>0</v>
      </c>
      <c r="C158" s="5" t="n">
        <v>0</v>
      </c>
    </row>
    <row r="159" spans="1:3">
      <c r="A159" s="4" t="s">
        <v>579</v>
      </c>
    </row>
    <row r="160" spans="1:3">
      <c r="A160" s="3" t="s">
        <v>523</v>
      </c>
    </row>
    <row r="161" spans="1:3">
      <c r="A161" s="4" t="s">
        <v>24</v>
      </c>
      <c r="B161" s="7" t="n">
        <v>1713.7</v>
      </c>
      <c r="C161" s="7" t="n">
        <v>1037.2</v>
      </c>
    </row>
    <row r="162" spans="1:3">
      <c r="A162" s="4" t="s">
        <v>580</v>
      </c>
    </row>
    <row r="163" spans="1:3">
      <c r="A163" s="3" t="s">
        <v>523</v>
      </c>
    </row>
    <row r="164" spans="1:3">
      <c r="A164" s="4" t="s">
        <v>24</v>
      </c>
      <c r="B164" s="5" t="n">
        <v>0</v>
      </c>
      <c r="C164" s="5" t="n">
        <v>0</v>
      </c>
    </row>
    <row r="165" spans="1:3">
      <c r="A165" s="4" t="s">
        <v>581</v>
      </c>
    </row>
    <row r="166" spans="1:3">
      <c r="A166" s="3" t="s">
        <v>523</v>
      </c>
    </row>
    <row r="167" spans="1:3">
      <c r="A167" s="4" t="s">
        <v>24</v>
      </c>
      <c r="B167" s="6" t="n">
        <v>9618.4</v>
      </c>
      <c r="C167" s="6" t="n">
        <v>10023.1</v>
      </c>
    </row>
    <row r="168" spans="1:3">
      <c r="A168" s="4" t="s">
        <v>526</v>
      </c>
      <c r="B168" s="4" t="s">
        <v>582</v>
      </c>
      <c r="C168" s="4" t="s">
        <v>583</v>
      </c>
    </row>
    <row r="169" spans="1:3">
      <c r="A169" s="4" t="s">
        <v>71</v>
      </c>
      <c r="B169" s="6" t="n">
        <v>45.3</v>
      </c>
      <c r="C169" s="6" t="n">
        <v>40.9</v>
      </c>
    </row>
    <row r="170" spans="1:3">
      <c r="A170" s="4" t="s">
        <v>584</v>
      </c>
    </row>
    <row r="171" spans="1:3">
      <c r="A171" s="3" t="s">
        <v>523</v>
      </c>
    </row>
    <row r="172" spans="1:3">
      <c r="A172" s="4" t="s">
        <v>524</v>
      </c>
      <c r="B172" s="7" t="n">
        <v>-126.2</v>
      </c>
      <c r="C172" s="7" t="n">
        <v>-234.3</v>
      </c>
    </row>
    <row r="173" spans="1:3">
      <c r="A173" s="4" t="s">
        <v>585</v>
      </c>
    </row>
    <row r="174" spans="1:3">
      <c r="A174" s="3" t="s">
        <v>523</v>
      </c>
    </row>
    <row r="175" spans="1:3">
      <c r="A175" s="4" t="s">
        <v>24</v>
      </c>
      <c r="B175" s="5" t="n">
        <v>0</v>
      </c>
      <c r="C175" s="5" t="n">
        <v>0</v>
      </c>
    </row>
    <row r="176" spans="1:3">
      <c r="A176" s="4" t="s">
        <v>586</v>
      </c>
    </row>
    <row r="177" spans="1:3">
      <c r="A177" s="3" t="s">
        <v>523</v>
      </c>
    </row>
    <row r="178" spans="1:3">
      <c r="A178" s="4" t="s">
        <v>24</v>
      </c>
      <c r="B178" s="7" t="n">
        <v>562.3</v>
      </c>
      <c r="C178" s="7" t="n">
        <v>173.4</v>
      </c>
    </row>
    <row r="179" spans="1:3">
      <c r="A179" s="4" t="s">
        <v>587</v>
      </c>
    </row>
    <row r="180" spans="1:3">
      <c r="A180" s="3" t="s">
        <v>523</v>
      </c>
    </row>
    <row r="181" spans="1:3">
      <c r="A181" s="4" t="s">
        <v>24</v>
      </c>
      <c r="B181" s="5" t="n">
        <v>0</v>
      </c>
      <c r="C181" s="5" t="n">
        <v>0</v>
      </c>
    </row>
    <row r="182" spans="1:3">
      <c r="A182" s="4" t="s">
        <v>588</v>
      </c>
    </row>
    <row r="183" spans="1:3">
      <c r="A183" s="3" t="s">
        <v>523</v>
      </c>
    </row>
    <row r="184" spans="1:3">
      <c r="A184" s="4" t="s">
        <v>24</v>
      </c>
      <c r="B184" s="5" t="n">
        <v>0</v>
      </c>
      <c r="C184" s="5" t="n">
        <v>0</v>
      </c>
    </row>
    <row r="185" spans="1:3">
      <c r="A185" s="4" t="s">
        <v>589</v>
      </c>
    </row>
    <row r="186" spans="1:3">
      <c r="A186" s="3" t="s">
        <v>523</v>
      </c>
    </row>
    <row r="187" spans="1:3">
      <c r="A187" s="4" t="s">
        <v>24</v>
      </c>
      <c r="B187" s="5" t="n">
        <v>0</v>
      </c>
      <c r="C187" s="5" t="n">
        <v>0</v>
      </c>
    </row>
    <row r="188" spans="1:3">
      <c r="A188" s="4" t="s">
        <v>590</v>
      </c>
    </row>
    <row r="189" spans="1:3">
      <c r="A189" s="3" t="s">
        <v>523</v>
      </c>
    </row>
    <row r="190" spans="1:3">
      <c r="A190" s="4" t="s">
        <v>24</v>
      </c>
      <c r="B190" s="5" t="n">
        <v>96</v>
      </c>
      <c r="C190" s="5" t="n">
        <v>0</v>
      </c>
    </row>
    <row r="191" spans="1:3">
      <c r="A191" s="4" t="s">
        <v>591</v>
      </c>
    </row>
    <row r="192" spans="1:3">
      <c r="A192" s="3" t="s">
        <v>523</v>
      </c>
    </row>
    <row r="193" spans="1:3">
      <c r="A193" s="4" t="s">
        <v>24</v>
      </c>
      <c r="B193" s="7" t="n">
        <v>466.3</v>
      </c>
      <c r="C193" s="7" t="n">
        <v>173.4</v>
      </c>
    </row>
    <row r="194" spans="1:3">
      <c r="A194" s="4" t="s">
        <v>592</v>
      </c>
    </row>
    <row r="195" spans="1:3">
      <c r="A195" s="3" t="s">
        <v>523</v>
      </c>
    </row>
    <row r="196" spans="1:3">
      <c r="A196" s="4" t="s">
        <v>24</v>
      </c>
      <c r="B196" s="7" t="n">
        <v>8394.700000000001</v>
      </c>
      <c r="C196" s="7" t="n">
        <v>9114.4</v>
      </c>
    </row>
    <row r="197" spans="1:3">
      <c r="A197" s="4" t="s">
        <v>593</v>
      </c>
    </row>
    <row r="198" spans="1:3">
      <c r="A198" s="3" t="s">
        <v>523</v>
      </c>
    </row>
    <row r="199" spans="1:3">
      <c r="A199" s="4" t="s">
        <v>24</v>
      </c>
      <c r="B199" s="7" t="n">
        <v>84.40000000000001</v>
      </c>
      <c r="C199" s="7" t="n">
        <v>311.4</v>
      </c>
    </row>
    <row r="200" spans="1:3">
      <c r="A200" s="4" t="s">
        <v>594</v>
      </c>
    </row>
    <row r="201" spans="1:3">
      <c r="A201" s="3" t="s">
        <v>523</v>
      </c>
    </row>
    <row r="202" spans="1:3">
      <c r="A202" s="4" t="s">
        <v>24</v>
      </c>
      <c r="B202" s="7" t="n">
        <v>93.8</v>
      </c>
      <c r="C202" s="7" t="n">
        <v>196.9</v>
      </c>
    </row>
    <row r="203" spans="1:3">
      <c r="A203" s="4" t="s">
        <v>595</v>
      </c>
    </row>
    <row r="204" spans="1:3">
      <c r="A204" s="3" t="s">
        <v>523</v>
      </c>
    </row>
    <row r="205" spans="1:3">
      <c r="A205" s="4" t="s">
        <v>24</v>
      </c>
      <c r="B205" s="7" t="n">
        <v>1779.3</v>
      </c>
      <c r="C205" s="7" t="n">
        <v>1117.3</v>
      </c>
    </row>
    <row r="206" spans="1:3">
      <c r="A206" s="4" t="s">
        <v>596</v>
      </c>
    </row>
    <row r="207" spans="1:3">
      <c r="A207" s="3" t="s">
        <v>523</v>
      </c>
    </row>
    <row r="208" spans="1:3">
      <c r="A208" s="4" t="s">
        <v>24</v>
      </c>
      <c r="B208" s="7" t="n">
        <v>2452.1</v>
      </c>
      <c r="C208" s="7" t="n">
        <v>4732.2</v>
      </c>
    </row>
    <row r="209" spans="1:3">
      <c r="A209" s="4" t="s">
        <v>597</v>
      </c>
    </row>
    <row r="210" spans="1:3">
      <c r="A210" s="3" t="s">
        <v>523</v>
      </c>
    </row>
    <row r="211" spans="1:3">
      <c r="A211" s="4" t="s">
        <v>24</v>
      </c>
      <c r="B211" s="7" t="n">
        <v>1799.4</v>
      </c>
      <c r="C211" s="7" t="n">
        <v>1176.2</v>
      </c>
    </row>
    <row r="212" spans="1:3">
      <c r="A212" s="4" t="s">
        <v>598</v>
      </c>
    </row>
    <row r="213" spans="1:3">
      <c r="A213" s="3" t="s">
        <v>523</v>
      </c>
    </row>
    <row r="214" spans="1:3">
      <c r="A214" s="4" t="s">
        <v>24</v>
      </c>
      <c r="B214" s="7" t="n">
        <v>2185.7</v>
      </c>
      <c r="C214" s="7" t="n">
        <v>1580.4</v>
      </c>
    </row>
    <row r="215" spans="1:3">
      <c r="A215" s="4" t="s">
        <v>599</v>
      </c>
    </row>
    <row r="216" spans="1:3">
      <c r="A216" s="3" t="s">
        <v>523</v>
      </c>
    </row>
    <row r="217" spans="1:3">
      <c r="A217" s="4" t="s">
        <v>24</v>
      </c>
      <c r="B217" s="7" t="n">
        <v>14.9</v>
      </c>
      <c r="C217" s="5" t="n">
        <v>26</v>
      </c>
    </row>
    <row r="218" spans="1:3">
      <c r="A218" s="4" t="s">
        <v>600</v>
      </c>
    </row>
    <row r="219" spans="1:3">
      <c r="A219" s="3" t="s">
        <v>523</v>
      </c>
    </row>
    <row r="220" spans="1:3">
      <c r="A220" s="4" t="s">
        <v>24</v>
      </c>
      <c r="B220" s="7" t="n">
        <v>11.3</v>
      </c>
      <c r="C220" s="7" t="n">
        <v>10.9</v>
      </c>
    </row>
    <row r="221" spans="1:3">
      <c r="A221" s="4" t="s">
        <v>601</v>
      </c>
    </row>
    <row r="222" spans="1:3">
      <c r="A222" s="3" t="s">
        <v>523</v>
      </c>
    </row>
    <row r="223" spans="1:3">
      <c r="A223" s="4" t="s">
        <v>24</v>
      </c>
      <c r="B223" s="5" t="n">
        <v>0</v>
      </c>
      <c r="C223" s="5" t="n">
        <v>0</v>
      </c>
    </row>
    <row r="224" spans="1:3">
      <c r="A224" s="4" t="s">
        <v>602</v>
      </c>
    </row>
    <row r="225" spans="1:3">
      <c r="A225" s="3" t="s">
        <v>523</v>
      </c>
    </row>
    <row r="226" spans="1:3">
      <c r="A226" s="4" t="s">
        <v>24</v>
      </c>
      <c r="B226" s="7" t="n">
        <v>3.6</v>
      </c>
      <c r="C226" s="7" t="n">
        <v>15.1</v>
      </c>
    </row>
    <row r="227" spans="1:3">
      <c r="A227" s="4" t="s">
        <v>603</v>
      </c>
    </row>
    <row r="228" spans="1:3">
      <c r="A228" s="3" t="s">
        <v>523</v>
      </c>
    </row>
    <row r="229" spans="1:3">
      <c r="A229" s="4" t="s">
        <v>24</v>
      </c>
      <c r="B229" s="7" t="n">
        <v>683.2</v>
      </c>
      <c r="C229" s="7" t="n">
        <v>822.1</v>
      </c>
    </row>
    <row r="230" spans="1:3">
      <c r="A230" s="4" t="s">
        <v>604</v>
      </c>
    </row>
    <row r="231" spans="1:3">
      <c r="A231" s="3" t="s">
        <v>523</v>
      </c>
    </row>
    <row r="232" spans="1:3">
      <c r="A232" s="4" t="s">
        <v>24</v>
      </c>
      <c r="B232" s="7" t="n">
        <v>110.3</v>
      </c>
      <c r="C232" s="7" t="n">
        <v>98.59999999999999</v>
      </c>
    </row>
    <row r="233" spans="1:3">
      <c r="A233" s="4" t="s">
        <v>605</v>
      </c>
    </row>
    <row r="234" spans="1:3">
      <c r="A234" s="3" t="s">
        <v>523</v>
      </c>
    </row>
    <row r="235" spans="1:3">
      <c r="A235" s="4" t="s">
        <v>24</v>
      </c>
      <c r="B235" s="7" t="n">
        <v>66.90000000000001</v>
      </c>
      <c r="C235" s="7" t="n">
        <v>33.9</v>
      </c>
    </row>
    <row r="236" spans="1:3">
      <c r="A236" s="4" t="s">
        <v>606</v>
      </c>
    </row>
    <row r="237" spans="1:3">
      <c r="A237" s="3" t="s">
        <v>523</v>
      </c>
    </row>
    <row r="238" spans="1:3">
      <c r="A238" s="4" t="s">
        <v>24</v>
      </c>
      <c r="B238" s="7" t="n">
        <v>90.90000000000001</v>
      </c>
      <c r="C238" s="7" t="n">
        <v>157.1</v>
      </c>
    </row>
    <row r="239" spans="1:3">
      <c r="A239" s="4" t="s">
        <v>607</v>
      </c>
    </row>
    <row r="240" spans="1:3">
      <c r="A240" s="3" t="s">
        <v>523</v>
      </c>
    </row>
    <row r="241" spans="1:3">
      <c r="A241" s="4" t="s">
        <v>24</v>
      </c>
      <c r="B241" s="7" t="n">
        <v>415.1</v>
      </c>
      <c r="C241" s="7" t="n">
        <v>532.5</v>
      </c>
    </row>
    <row r="242" spans="1:3">
      <c r="A242" s="4" t="s">
        <v>608</v>
      </c>
    </row>
    <row r="243" spans="1:3">
      <c r="A243" s="3" t="s">
        <v>523</v>
      </c>
    </row>
    <row r="244" spans="1:3">
      <c r="A244" s="4" t="s">
        <v>24</v>
      </c>
      <c r="B244" s="7" t="n">
        <v>89.5</v>
      </c>
      <c r="C244" s="7" t="n">
        <v>121.5</v>
      </c>
    </row>
    <row r="245" spans="1:3">
      <c r="A245" s="4" t="s">
        <v>609</v>
      </c>
    </row>
    <row r="246" spans="1:3">
      <c r="A246" s="3" t="s">
        <v>523</v>
      </c>
    </row>
    <row r="247" spans="1:3">
      <c r="A247" s="4" t="s">
        <v>24</v>
      </c>
      <c r="B247" s="6" t="n">
        <v>4373.3</v>
      </c>
      <c r="C247" s="6" t="n">
        <v>2499.5</v>
      </c>
    </row>
    <row r="248" spans="1:3">
      <c r="A248" s="4" t="s">
        <v>526</v>
      </c>
      <c r="B248" s="4" t="s">
        <v>610</v>
      </c>
      <c r="C248" s="4" t="s">
        <v>611</v>
      </c>
    </row>
    <row r="249" spans="1:3">
      <c r="A249" s="4" t="s">
        <v>71</v>
      </c>
      <c r="B249" s="6" t="n">
        <v>2579.7</v>
      </c>
      <c r="C249" s="6" t="n">
        <v>2126.3</v>
      </c>
    </row>
    <row r="250" spans="1:3">
      <c r="A250" s="4" t="s">
        <v>612</v>
      </c>
    </row>
    <row r="251" spans="1:3">
      <c r="A251" s="3" t="s">
        <v>523</v>
      </c>
    </row>
    <row r="252" spans="1:3">
      <c r="A252" s="4" t="s">
        <v>524</v>
      </c>
      <c r="B252" s="5" t="n">
        <v>0</v>
      </c>
      <c r="C252" s="5" t="n">
        <v>0</v>
      </c>
    </row>
    <row r="253" spans="1:3">
      <c r="A253" s="4" t="s">
        <v>613</v>
      </c>
    </row>
    <row r="254" spans="1:3">
      <c r="A254" s="3" t="s">
        <v>523</v>
      </c>
    </row>
    <row r="255" spans="1:3">
      <c r="A255" s="4" t="s">
        <v>24</v>
      </c>
      <c r="B255" s="5" t="n">
        <v>0</v>
      </c>
      <c r="C255" s="5" t="n">
        <v>0</v>
      </c>
    </row>
    <row r="256" spans="1:3">
      <c r="A256" s="4" t="s">
        <v>614</v>
      </c>
    </row>
    <row r="257" spans="1:3">
      <c r="A257" s="3" t="s">
        <v>523</v>
      </c>
    </row>
    <row r="258" spans="1:3">
      <c r="A258" s="4" t="s">
        <v>24</v>
      </c>
      <c r="B258" s="5" t="n">
        <v>45</v>
      </c>
      <c r="C258" s="5" t="n">
        <v>0</v>
      </c>
    </row>
    <row r="259" spans="1:3">
      <c r="A259" s="4" t="s">
        <v>615</v>
      </c>
    </row>
    <row r="260" spans="1:3">
      <c r="A260" s="3" t="s">
        <v>523</v>
      </c>
    </row>
    <row r="261" spans="1:3">
      <c r="A261" s="4" t="s">
        <v>24</v>
      </c>
      <c r="B261" s="5" t="n">
        <v>0</v>
      </c>
      <c r="C261" s="5" t="n">
        <v>0</v>
      </c>
    </row>
    <row r="262" spans="1:3">
      <c r="A262" s="4" t="s">
        <v>616</v>
      </c>
    </row>
    <row r="263" spans="1:3">
      <c r="A263" s="3" t="s">
        <v>523</v>
      </c>
    </row>
    <row r="264" spans="1:3">
      <c r="A264" s="4" t="s">
        <v>24</v>
      </c>
      <c r="B264" s="5" t="n">
        <v>0</v>
      </c>
      <c r="C264" s="5" t="n">
        <v>0</v>
      </c>
    </row>
    <row r="265" spans="1:3">
      <c r="A265" s="4" t="s">
        <v>617</v>
      </c>
    </row>
    <row r="266" spans="1:3">
      <c r="A266" s="3" t="s">
        <v>523</v>
      </c>
    </row>
    <row r="267" spans="1:3">
      <c r="A267" s="4" t="s">
        <v>24</v>
      </c>
      <c r="B267" s="5" t="n">
        <v>0</v>
      </c>
      <c r="C267" s="5" t="n">
        <v>0</v>
      </c>
    </row>
    <row r="268" spans="1:3">
      <c r="A268" s="4" t="s">
        <v>618</v>
      </c>
    </row>
    <row r="269" spans="1:3">
      <c r="A269" s="3" t="s">
        <v>523</v>
      </c>
    </row>
    <row r="270" spans="1:3">
      <c r="A270" s="4" t="s">
        <v>24</v>
      </c>
      <c r="B270" s="5" t="n">
        <v>0</v>
      </c>
      <c r="C270" s="5" t="n">
        <v>0</v>
      </c>
    </row>
    <row r="271" spans="1:3">
      <c r="A271" s="4" t="s">
        <v>619</v>
      </c>
    </row>
    <row r="272" spans="1:3">
      <c r="A272" s="3" t="s">
        <v>523</v>
      </c>
    </row>
    <row r="273" spans="1:3">
      <c r="A273" s="4" t="s">
        <v>24</v>
      </c>
      <c r="B273" s="5" t="n">
        <v>45</v>
      </c>
      <c r="C273" s="5" t="n">
        <v>0</v>
      </c>
    </row>
    <row r="274" spans="1:3">
      <c r="A274" s="4" t="s">
        <v>620</v>
      </c>
    </row>
    <row r="275" spans="1:3">
      <c r="A275" s="3" t="s">
        <v>523</v>
      </c>
    </row>
    <row r="276" spans="1:3">
      <c r="A276" s="4" t="s">
        <v>24</v>
      </c>
      <c r="B276" s="7" t="n">
        <v>1896.1</v>
      </c>
      <c r="C276" s="7" t="n">
        <v>1053.1</v>
      </c>
    </row>
    <row r="277" spans="1:3">
      <c r="A277" s="4" t="s">
        <v>621</v>
      </c>
    </row>
    <row r="278" spans="1:3">
      <c r="A278" s="3" t="s">
        <v>523</v>
      </c>
    </row>
    <row r="279" spans="1:3">
      <c r="A279" s="4" t="s">
        <v>24</v>
      </c>
      <c r="B279" s="5" t="n">
        <v>0</v>
      </c>
      <c r="C279" s="5" t="n">
        <v>0</v>
      </c>
    </row>
    <row r="280" spans="1:3">
      <c r="A280" s="4" t="s">
        <v>622</v>
      </c>
    </row>
    <row r="281" spans="1:3">
      <c r="A281" s="3" t="s">
        <v>523</v>
      </c>
    </row>
    <row r="282" spans="1:3">
      <c r="A282" s="4" t="s">
        <v>24</v>
      </c>
      <c r="B282" s="5" t="n">
        <v>0</v>
      </c>
      <c r="C282" s="5" t="n">
        <v>0</v>
      </c>
    </row>
    <row r="283" spans="1:3">
      <c r="A283" s="4" t="s">
        <v>623</v>
      </c>
    </row>
    <row r="284" spans="1:3">
      <c r="A284" s="3" t="s">
        <v>523</v>
      </c>
    </row>
    <row r="285" spans="1:3">
      <c r="A285" s="4" t="s">
        <v>24</v>
      </c>
      <c r="B285" s="5" t="n">
        <v>0</v>
      </c>
      <c r="C285" s="5" t="n">
        <v>0</v>
      </c>
    </row>
    <row r="286" spans="1:3">
      <c r="A286" s="4" t="s">
        <v>624</v>
      </c>
    </row>
    <row r="287" spans="1:3">
      <c r="A287" s="3" t="s">
        <v>523</v>
      </c>
    </row>
    <row r="288" spans="1:3">
      <c r="A288" s="4" t="s">
        <v>24</v>
      </c>
      <c r="B288" s="5" t="n">
        <v>0</v>
      </c>
      <c r="C288" s="5" t="n">
        <v>0</v>
      </c>
    </row>
    <row r="289" spans="1:3">
      <c r="A289" s="4" t="s">
        <v>625</v>
      </c>
    </row>
    <row r="290" spans="1:3">
      <c r="A290" s="3" t="s">
        <v>523</v>
      </c>
    </row>
    <row r="291" spans="1:3">
      <c r="A291" s="4" t="s">
        <v>24</v>
      </c>
      <c r="B291" s="5" t="n">
        <v>0</v>
      </c>
      <c r="C291" s="5" t="n">
        <v>0</v>
      </c>
    </row>
    <row r="292" spans="1:3">
      <c r="A292" s="4" t="s">
        <v>626</v>
      </c>
    </row>
    <row r="293" spans="1:3">
      <c r="A293" s="3" t="s">
        <v>523</v>
      </c>
    </row>
    <row r="294" spans="1:3">
      <c r="A294" s="4" t="s">
        <v>24</v>
      </c>
      <c r="B294" s="7" t="n">
        <v>1896.1</v>
      </c>
      <c r="C294" s="7" t="n">
        <v>1053.1</v>
      </c>
    </row>
    <row r="295" spans="1:3">
      <c r="A295" s="4" t="s">
        <v>627</v>
      </c>
    </row>
    <row r="296" spans="1:3">
      <c r="A296" s="3" t="s">
        <v>523</v>
      </c>
    </row>
    <row r="297" spans="1:3">
      <c r="A297" s="4" t="s">
        <v>24</v>
      </c>
      <c r="B297" s="7" t="n">
        <v>283.2</v>
      </c>
      <c r="C297" s="5" t="n">
        <v>44</v>
      </c>
    </row>
    <row r="298" spans="1:3">
      <c r="A298" s="4" t="s">
        <v>628</v>
      </c>
    </row>
    <row r="299" spans="1:3">
      <c r="A299" s="3" t="s">
        <v>523</v>
      </c>
    </row>
    <row r="300" spans="1:3">
      <c r="A300" s="4" t="s">
        <v>24</v>
      </c>
      <c r="B300" s="7" t="n">
        <v>229.4</v>
      </c>
      <c r="C300" s="7" t="n">
        <v>11.3</v>
      </c>
    </row>
    <row r="301" spans="1:3">
      <c r="A301" s="4" t="s">
        <v>629</v>
      </c>
    </row>
    <row r="302" spans="1:3">
      <c r="A302" s="3" t="s">
        <v>523</v>
      </c>
    </row>
    <row r="303" spans="1:3">
      <c r="A303" s="4" t="s">
        <v>24</v>
      </c>
      <c r="B303" s="5" t="n">
        <v>5</v>
      </c>
      <c r="C303" s="7" t="n">
        <v>0.3</v>
      </c>
    </row>
    <row r="304" spans="1:3">
      <c r="A304" s="4" t="s">
        <v>630</v>
      </c>
    </row>
    <row r="305" spans="1:3">
      <c r="A305" s="3" t="s">
        <v>523</v>
      </c>
    </row>
    <row r="306" spans="1:3">
      <c r="A306" s="4" t="s">
        <v>24</v>
      </c>
      <c r="B306" s="7" t="n">
        <v>48.8</v>
      </c>
      <c r="C306" s="7" t="n">
        <v>32.4</v>
      </c>
    </row>
    <row r="307" spans="1:3">
      <c r="A307" s="4" t="s">
        <v>631</v>
      </c>
    </row>
    <row r="308" spans="1:3">
      <c r="A308" s="3" t="s">
        <v>523</v>
      </c>
    </row>
    <row r="309" spans="1:3">
      <c r="A309" s="4" t="s">
        <v>24</v>
      </c>
      <c r="B309" s="7" t="n">
        <v>1971.4</v>
      </c>
      <c r="C309" s="7" t="n">
        <v>1304.6</v>
      </c>
    </row>
    <row r="310" spans="1:3">
      <c r="A310" s="4" t="s">
        <v>632</v>
      </c>
    </row>
    <row r="311" spans="1:3">
      <c r="A311" s="3" t="s">
        <v>523</v>
      </c>
    </row>
    <row r="312" spans="1:3">
      <c r="A312" s="4" t="s">
        <v>24</v>
      </c>
      <c r="B312" s="7" t="n">
        <v>22.5</v>
      </c>
      <c r="C312" s="7" t="n">
        <v>21.7</v>
      </c>
    </row>
    <row r="313" spans="1:3">
      <c r="A313" s="4" t="s">
        <v>633</v>
      </c>
    </row>
    <row r="314" spans="1:3">
      <c r="A314" s="3" t="s">
        <v>523</v>
      </c>
    </row>
    <row r="315" spans="1:3">
      <c r="A315" s="4" t="s">
        <v>24</v>
      </c>
      <c r="B315" s="7" t="n">
        <v>1041.6</v>
      </c>
      <c r="C315" s="7" t="n">
        <v>509.1</v>
      </c>
    </row>
    <row r="316" spans="1:3">
      <c r="A316" s="4" t="s">
        <v>634</v>
      </c>
    </row>
    <row r="317" spans="1:3">
      <c r="A317" s="3" t="s">
        <v>523</v>
      </c>
    </row>
    <row r="318" spans="1:3">
      <c r="A318" s="4" t="s">
        <v>24</v>
      </c>
      <c r="B318" s="5" t="n">
        <v>0</v>
      </c>
      <c r="C318" s="5" t="n">
        <v>0</v>
      </c>
    </row>
    <row r="319" spans="1:3">
      <c r="A319" s="4" t="s">
        <v>635</v>
      </c>
    </row>
    <row r="320" spans="1:3">
      <c r="A320" s="3" t="s">
        <v>523</v>
      </c>
    </row>
    <row r="321" spans="1:3">
      <c r="A321" s="4" t="s">
        <v>24</v>
      </c>
      <c r="B321" s="7" t="n">
        <v>907.3</v>
      </c>
      <c r="C321" s="7" t="n">
        <v>773.8</v>
      </c>
    </row>
    <row r="322" spans="1:3">
      <c r="A322" s="4" t="s">
        <v>636</v>
      </c>
    </row>
    <row r="323" spans="1:3">
      <c r="A323" s="3" t="s">
        <v>523</v>
      </c>
    </row>
    <row r="324" spans="1:3">
      <c r="A324" s="4" t="s">
        <v>24</v>
      </c>
      <c r="B324" s="6" t="n">
        <v>177.6</v>
      </c>
      <c r="C324" s="6" t="n">
        <v>9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0</v>
      </c>
      <c r="B1" s="2" t="s">
        <v>1</v>
      </c>
    </row>
    <row r="2" spans="1:3">
      <c r="B2" s="2" t="s">
        <v>22</v>
      </c>
      <c r="C2" s="2" t="s">
        <v>23</v>
      </c>
    </row>
    <row r="3" spans="1:3">
      <c r="A3" s="3" t="s">
        <v>141</v>
      </c>
    </row>
    <row r="4" spans="1:3">
      <c r="A4" s="4" t="s">
        <v>95</v>
      </c>
      <c r="B4" s="6" t="n">
        <v>1614.9</v>
      </c>
      <c r="C4" s="6" t="n">
        <v>-394.7</v>
      </c>
    </row>
    <row r="5" spans="1:3">
      <c r="A5" s="4" t="s">
        <v>142</v>
      </c>
      <c r="B5" s="7" t="n">
        <v>280.5</v>
      </c>
      <c r="C5" s="7" t="n">
        <v>191.7</v>
      </c>
    </row>
    <row r="6" spans="1:3">
      <c r="A6" s="4" t="s">
        <v>143</v>
      </c>
      <c r="B6" s="7" t="n">
        <v>-52.7</v>
      </c>
      <c r="C6" s="7" t="n">
        <v>3.6</v>
      </c>
    </row>
    <row r="7" spans="1:3">
      <c r="A7" s="4" t="s">
        <v>144</v>
      </c>
      <c r="B7" s="7" t="n">
        <v>51.8</v>
      </c>
      <c r="C7" s="7" t="n">
        <v>40.6</v>
      </c>
    </row>
    <row r="8" spans="1:3">
      <c r="A8" s="4" t="s">
        <v>81</v>
      </c>
      <c r="B8" s="7" t="n">
        <v>-200.5</v>
      </c>
      <c r="C8" s="7" t="n">
        <v>-24.2</v>
      </c>
    </row>
    <row r="9" spans="1:3">
      <c r="A9" s="4" t="s">
        <v>31</v>
      </c>
      <c r="B9" s="7" t="n">
        <v>230.3</v>
      </c>
      <c r="C9" s="7" t="n">
        <v>-273.8</v>
      </c>
    </row>
    <row r="10" spans="1:3">
      <c r="A10" s="4" t="s">
        <v>145</v>
      </c>
      <c r="B10" s="7" t="n">
        <v>-1467.5</v>
      </c>
      <c r="C10" s="7" t="n">
        <v>1203.6</v>
      </c>
    </row>
    <row r="11" spans="1:3">
      <c r="A11" s="4" t="s">
        <v>83</v>
      </c>
      <c r="B11" s="7" t="n">
        <v>-1018.6</v>
      </c>
      <c r="C11" s="5" t="n">
        <v>0</v>
      </c>
    </row>
    <row r="12" spans="1:3">
      <c r="A12" s="4" t="s">
        <v>146</v>
      </c>
      <c r="B12" s="7" t="n">
        <v>28.6</v>
      </c>
      <c r="C12" s="5" t="n">
        <v>0</v>
      </c>
    </row>
    <row r="13" spans="1:3">
      <c r="A13" s="4" t="s">
        <v>147</v>
      </c>
      <c r="B13" s="7" t="n">
        <v>2678.4</v>
      </c>
      <c r="C13" s="7" t="n">
        <v>1119.3</v>
      </c>
    </row>
    <row r="14" spans="1:3">
      <c r="A14" s="4" t="s">
        <v>148</v>
      </c>
      <c r="B14" s="7" t="n">
        <v>555.4</v>
      </c>
      <c r="C14" s="7" t="n">
        <v>-607.9</v>
      </c>
    </row>
    <row r="15" spans="1:3">
      <c r="A15" s="4" t="s">
        <v>149</v>
      </c>
      <c r="B15" s="7" t="n">
        <v>2700.6</v>
      </c>
      <c r="C15" s="7" t="n">
        <v>1258.2</v>
      </c>
    </row>
    <row r="16" spans="1:3">
      <c r="A16" s="3" t="s">
        <v>150</v>
      </c>
    </row>
    <row r="17" spans="1:3">
      <c r="A17" s="4" t="s">
        <v>151</v>
      </c>
      <c r="B17" s="7" t="n">
        <v>1014.9</v>
      </c>
      <c r="C17" s="7" t="n">
        <v>45.8</v>
      </c>
    </row>
    <row r="18" spans="1:3">
      <c r="A18" s="4" t="s">
        <v>152</v>
      </c>
      <c r="B18" s="7" t="n">
        <v>-1026.5</v>
      </c>
      <c r="C18" s="7" t="n">
        <v>-735.3</v>
      </c>
    </row>
    <row r="19" spans="1:3">
      <c r="A19" s="4" t="s">
        <v>153</v>
      </c>
      <c r="B19" s="7" t="n">
        <v>-415.2</v>
      </c>
      <c r="C19" s="7" t="n">
        <v>-208.3</v>
      </c>
    </row>
    <row r="20" spans="1:3">
      <c r="A20" s="4" t="s">
        <v>154</v>
      </c>
      <c r="B20" s="7" t="n">
        <v>-1107.7</v>
      </c>
      <c r="C20" s="7" t="n">
        <v>-779.1</v>
      </c>
    </row>
    <row r="21" spans="1:3">
      <c r="A21" s="4" t="s">
        <v>155</v>
      </c>
      <c r="B21" s="7" t="n">
        <v>640.4</v>
      </c>
      <c r="C21" s="5" t="n">
        <v>0</v>
      </c>
    </row>
    <row r="22" spans="1:3">
      <c r="A22" s="4" t="s">
        <v>156</v>
      </c>
      <c r="B22" s="5" t="n">
        <v>0</v>
      </c>
      <c r="C22" s="7" t="n">
        <v>6.5</v>
      </c>
    </row>
    <row r="23" spans="1:3">
      <c r="A23" s="4" t="s">
        <v>157</v>
      </c>
      <c r="B23" s="7" t="n">
        <v>-894.1</v>
      </c>
      <c r="C23" s="7" t="n">
        <v>-1670.4</v>
      </c>
    </row>
    <row r="24" spans="1:3">
      <c r="A24" s="3" t="s">
        <v>158</v>
      </c>
    </row>
    <row r="25" spans="1:3">
      <c r="A25" s="4" t="s">
        <v>159</v>
      </c>
      <c r="B25" s="5" t="n">
        <v>0</v>
      </c>
      <c r="C25" s="7" t="n">
        <v>523.5</v>
      </c>
    </row>
    <row r="26" spans="1:3">
      <c r="A26" s="4" t="s">
        <v>160</v>
      </c>
      <c r="B26" s="7" t="n">
        <v>-140.5</v>
      </c>
      <c r="C26" s="7" t="n">
        <v>-64.2</v>
      </c>
    </row>
    <row r="27" spans="1:3">
      <c r="A27" s="4" t="s">
        <v>161</v>
      </c>
      <c r="B27" s="7" t="n">
        <v>-96.2</v>
      </c>
      <c r="C27" s="7" t="n">
        <v>-14.1</v>
      </c>
    </row>
    <row r="28" spans="1:3">
      <c r="A28" s="4" t="s">
        <v>134</v>
      </c>
      <c r="B28" s="7" t="n">
        <v>-237.4</v>
      </c>
      <c r="C28" s="7" t="n">
        <v>-227.8</v>
      </c>
    </row>
    <row r="29" spans="1:3">
      <c r="A29" s="4" t="s">
        <v>135</v>
      </c>
      <c r="B29" s="7" t="n">
        <v>44.6</v>
      </c>
      <c r="C29" s="5" t="n">
        <v>44</v>
      </c>
    </row>
    <row r="30" spans="1:3">
      <c r="A30" s="4" t="s">
        <v>162</v>
      </c>
      <c r="B30" s="7" t="n">
        <v>2223.2</v>
      </c>
      <c r="C30" s="7" t="n">
        <v>157.1</v>
      </c>
    </row>
    <row r="31" spans="1:3">
      <c r="A31" s="4" t="s">
        <v>163</v>
      </c>
      <c r="B31" s="7" t="n">
        <v>-140.3</v>
      </c>
      <c r="C31" s="7" t="n">
        <v>-87.2</v>
      </c>
    </row>
    <row r="32" spans="1:3">
      <c r="A32" s="4" t="s">
        <v>164</v>
      </c>
      <c r="B32" s="7" t="n">
        <v>96.8</v>
      </c>
      <c r="C32" s="7" t="n">
        <v>12.7</v>
      </c>
    </row>
    <row r="33" spans="1:3">
      <c r="A33" s="4" t="s">
        <v>165</v>
      </c>
      <c r="B33" s="7" t="n">
        <v>-150.8</v>
      </c>
      <c r="C33" s="7" t="n">
        <v>-18.9</v>
      </c>
    </row>
    <row r="34" spans="1:3">
      <c r="A34" s="4" t="s">
        <v>166</v>
      </c>
      <c r="B34" s="7" t="n">
        <v>-67.5</v>
      </c>
      <c r="C34" s="7" t="n">
        <v>-41.2</v>
      </c>
    </row>
    <row r="35" spans="1:3">
      <c r="A35" s="4" t="s">
        <v>167</v>
      </c>
      <c r="B35" s="7" t="n">
        <v>1761.6</v>
      </c>
      <c r="C35" s="7" t="n">
        <v>1543.4</v>
      </c>
    </row>
    <row r="36" spans="1:3">
      <c r="A36" s="4" t="s">
        <v>168</v>
      </c>
      <c r="B36" s="7" t="n">
        <v>3568.1</v>
      </c>
      <c r="C36" s="7" t="n">
        <v>1131.2</v>
      </c>
    </row>
    <row r="37" spans="1:3">
      <c r="A37" s="4" t="s">
        <v>169</v>
      </c>
      <c r="B37" s="7" t="n">
        <v>4219.1</v>
      </c>
      <c r="C37" s="7" t="n">
        <v>3125.6</v>
      </c>
    </row>
    <row r="38" spans="1:3">
      <c r="A38" s="4" t="s">
        <v>170</v>
      </c>
      <c r="B38" s="7" t="n">
        <v>147.8</v>
      </c>
      <c r="C38" s="7" t="n">
        <v>-37.7</v>
      </c>
    </row>
    <row r="39" spans="1:3">
      <c r="A39" s="4" t="s">
        <v>171</v>
      </c>
      <c r="B39" s="5" t="n">
        <v>7935</v>
      </c>
      <c r="C39" s="7" t="n">
        <v>4219.1</v>
      </c>
    </row>
    <row r="40" spans="1:3">
      <c r="A40" s="4" t="s">
        <v>59</v>
      </c>
    </row>
    <row r="41" spans="1:3">
      <c r="A41" s="3" t="s">
        <v>158</v>
      </c>
    </row>
    <row r="42" spans="1:3">
      <c r="A42" s="4" t="s">
        <v>172</v>
      </c>
      <c r="B42" s="5" t="n">
        <v>577</v>
      </c>
      <c r="C42" s="7" t="n">
        <v>637.7</v>
      </c>
    </row>
    <row r="43" spans="1:3">
      <c r="A43" s="4" t="s">
        <v>173</v>
      </c>
      <c r="B43" s="7" t="n">
        <v>-483.7</v>
      </c>
      <c r="C43" s="7" t="n">
        <v>-5.4</v>
      </c>
    </row>
    <row r="44" spans="1:3">
      <c r="A44" s="4" t="s">
        <v>174</v>
      </c>
      <c r="B44" s="5" t="n">
        <v>-200</v>
      </c>
      <c r="C44" s="5" t="n">
        <v>200</v>
      </c>
    </row>
    <row r="45" spans="1:3">
      <c r="A45" s="4" t="s">
        <v>61</v>
      </c>
    </row>
    <row r="46" spans="1:3">
      <c r="A46" s="3" t="s">
        <v>141</v>
      </c>
    </row>
    <row r="47" spans="1:3">
      <c r="A47" s="4" t="s">
        <v>146</v>
      </c>
      <c r="B47" s="7" t="n">
        <v>28.6</v>
      </c>
      <c r="C47" s="5" t="n">
        <v>0</v>
      </c>
    </row>
    <row r="48" spans="1:3">
      <c r="A48" s="3" t="s">
        <v>158</v>
      </c>
    </row>
    <row r="49" spans="1:3">
      <c r="A49" s="4" t="s">
        <v>172</v>
      </c>
      <c r="B49" s="7" t="n">
        <v>500.6</v>
      </c>
      <c r="C49" s="7" t="n">
        <v>360.5</v>
      </c>
    </row>
    <row r="50" spans="1:3">
      <c r="A50" s="4" t="s">
        <v>173</v>
      </c>
      <c r="B50" s="7" t="n">
        <v>-268.7</v>
      </c>
      <c r="C50" s="7" t="n">
        <v>-38.9</v>
      </c>
    </row>
    <row r="51" spans="1:3">
      <c r="A51" s="4" t="s">
        <v>174</v>
      </c>
      <c r="B51" s="6" t="n">
        <v>193.7</v>
      </c>
      <c r="C51" s="6" t="n">
        <v>19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2</v>
      </c>
      <c r="C2" s="2" t="s">
        <v>23</v>
      </c>
    </row>
    <row r="3" spans="1:3">
      <c r="A3" s="3" t="s">
        <v>638</v>
      </c>
    </row>
    <row r="4" spans="1:3">
      <c r="A4" s="4" t="s">
        <v>639</v>
      </c>
      <c r="B4" s="6" t="n">
        <v>2499.5</v>
      </c>
      <c r="C4" s="6" t="n">
        <v>2259.4</v>
      </c>
    </row>
    <row r="5" spans="1:3">
      <c r="A5" s="4" t="s">
        <v>640</v>
      </c>
      <c r="B5" s="7" t="n">
        <v>442.1</v>
      </c>
      <c r="C5" s="7" t="n">
        <v>-186.2</v>
      </c>
    </row>
    <row r="6" spans="1:3">
      <c r="A6" s="4" t="s">
        <v>641</v>
      </c>
      <c r="B6" s="7" t="n">
        <v>1003.2</v>
      </c>
      <c r="C6" s="5" t="n">
        <v>1272</v>
      </c>
    </row>
    <row r="7" spans="1:3">
      <c r="A7" s="4" t="s">
        <v>642</v>
      </c>
      <c r="B7" s="7" t="n">
        <v>-706.6</v>
      </c>
      <c r="C7" s="7" t="n">
        <v>-848.7</v>
      </c>
    </row>
    <row r="8" spans="1:3">
      <c r="A8" s="4" t="s">
        <v>136</v>
      </c>
      <c r="B8" s="7" t="n">
        <v>645.8</v>
      </c>
    </row>
    <row r="9" spans="1:3">
      <c r="A9" s="4" t="s">
        <v>643</v>
      </c>
      <c r="B9" s="7" t="n">
        <v>391.1</v>
      </c>
      <c r="C9" s="7" t="n">
        <v>9.800000000000001</v>
      </c>
    </row>
    <row r="10" spans="1:3">
      <c r="A10" s="4" t="s">
        <v>644</v>
      </c>
      <c r="B10" s="7" t="n">
        <v>98.2</v>
      </c>
      <c r="C10" s="7" t="n">
        <v>-6.8</v>
      </c>
    </row>
    <row r="11" spans="1:3">
      <c r="A11" s="4" t="s">
        <v>645</v>
      </c>
      <c r="B11" s="7" t="n">
        <v>4373.3</v>
      </c>
      <c r="C11" s="7" t="n">
        <v>2499.5</v>
      </c>
    </row>
    <row r="12" spans="1:3">
      <c r="A12" s="4" t="s">
        <v>646</v>
      </c>
    </row>
    <row r="13" spans="1:3">
      <c r="A13" s="3" t="s">
        <v>638</v>
      </c>
    </row>
    <row r="14" spans="1:3">
      <c r="A14" s="4" t="s">
        <v>639</v>
      </c>
      <c r="B14" s="7" t="n">
        <v>1053.1</v>
      </c>
      <c r="C14" s="7" t="n">
        <v>696.4</v>
      </c>
    </row>
    <row r="15" spans="1:3">
      <c r="A15" s="4" t="s">
        <v>640</v>
      </c>
      <c r="B15" s="7" t="n">
        <v>190.2</v>
      </c>
      <c r="C15" s="7" t="n">
        <v>-52.9</v>
      </c>
    </row>
    <row r="16" spans="1:3">
      <c r="A16" s="4" t="s">
        <v>641</v>
      </c>
      <c r="B16" s="7" t="n">
        <v>430.2</v>
      </c>
      <c r="C16" s="7" t="n">
        <v>955.6</v>
      </c>
    </row>
    <row r="17" spans="1:3">
      <c r="A17" s="4" t="s">
        <v>642</v>
      </c>
      <c r="B17" s="7" t="n">
        <v>-209.7</v>
      </c>
      <c r="C17" s="7" t="n">
        <v>-548.2</v>
      </c>
    </row>
    <row r="18" spans="1:3">
      <c r="A18" s="4" t="s">
        <v>136</v>
      </c>
      <c r="B18" s="7" t="n">
        <v>22.4</v>
      </c>
    </row>
    <row r="19" spans="1:3">
      <c r="A19" s="4" t="s">
        <v>643</v>
      </c>
      <c r="B19" s="5" t="n">
        <v>384</v>
      </c>
      <c r="C19" s="7" t="n">
        <v>9.4</v>
      </c>
    </row>
    <row r="20" spans="1:3">
      <c r="A20" s="4" t="s">
        <v>644</v>
      </c>
      <c r="B20" s="7" t="n">
        <v>70.90000000000001</v>
      </c>
      <c r="C20" s="7" t="n">
        <v>-7.2</v>
      </c>
    </row>
    <row r="21" spans="1:3">
      <c r="A21" s="4" t="s">
        <v>645</v>
      </c>
      <c r="B21" s="7" t="n">
        <v>1941.1</v>
      </c>
      <c r="C21" s="7" t="n">
        <v>1053.1</v>
      </c>
    </row>
    <row r="22" spans="1:3">
      <c r="A22" s="4" t="s">
        <v>647</v>
      </c>
    </row>
    <row r="23" spans="1:3">
      <c r="A23" s="3" t="s">
        <v>638</v>
      </c>
    </row>
    <row r="24" spans="1:3">
      <c r="A24" s="4" t="s">
        <v>639</v>
      </c>
      <c r="B24" s="5" t="n">
        <v>44</v>
      </c>
      <c r="C24" s="7" t="n">
        <v>7.7</v>
      </c>
    </row>
    <row r="25" spans="1:3">
      <c r="A25" s="4" t="s">
        <v>640</v>
      </c>
      <c r="B25" s="7" t="n">
        <v>1.3</v>
      </c>
      <c r="C25" s="7" t="n">
        <v>2.5</v>
      </c>
    </row>
    <row r="26" spans="1:3">
      <c r="A26" s="4" t="s">
        <v>641</v>
      </c>
      <c r="B26" s="7" t="n">
        <v>268.4</v>
      </c>
      <c r="C26" s="7" t="n">
        <v>115.7</v>
      </c>
    </row>
    <row r="27" spans="1:3">
      <c r="A27" s="4" t="s">
        <v>642</v>
      </c>
      <c r="B27" s="7" t="n">
        <v>-34.1</v>
      </c>
      <c r="C27" s="7" t="n">
        <v>-82.5</v>
      </c>
    </row>
    <row r="28" spans="1:3">
      <c r="A28" s="4" t="s">
        <v>136</v>
      </c>
      <c r="B28" s="5" t="n">
        <v>0</v>
      </c>
    </row>
    <row r="29" spans="1:3">
      <c r="A29" s="4" t="s">
        <v>643</v>
      </c>
      <c r="B29" s="5" t="n">
        <v>0</v>
      </c>
      <c r="C29" s="7" t="n">
        <v>0.4</v>
      </c>
    </row>
    <row r="30" spans="1:3">
      <c r="A30" s="4" t="s">
        <v>644</v>
      </c>
      <c r="B30" s="7" t="n">
        <v>3.6</v>
      </c>
      <c r="C30" s="7" t="n">
        <v>0.2</v>
      </c>
    </row>
    <row r="31" spans="1:3">
      <c r="A31" s="4" t="s">
        <v>645</v>
      </c>
      <c r="B31" s="7" t="n">
        <v>283.2</v>
      </c>
      <c r="C31" s="5" t="n">
        <v>44</v>
      </c>
    </row>
    <row r="32" spans="1:3">
      <c r="A32" s="4" t="s">
        <v>648</v>
      </c>
    </row>
    <row r="33" spans="1:3">
      <c r="A33" s="3" t="s">
        <v>638</v>
      </c>
    </row>
    <row r="34" spans="1:3">
      <c r="A34" s="4" t="s">
        <v>639</v>
      </c>
      <c r="B34" s="7" t="n">
        <v>981.4</v>
      </c>
      <c r="C34" s="7" t="n">
        <v>960.9</v>
      </c>
    </row>
    <row r="35" spans="1:3">
      <c r="A35" s="4" t="s">
        <v>640</v>
      </c>
      <c r="B35" s="7" t="n">
        <v>243.4</v>
      </c>
      <c r="C35" s="7" t="n">
        <v>102.7</v>
      </c>
    </row>
    <row r="36" spans="1:3">
      <c r="A36" s="4" t="s">
        <v>641</v>
      </c>
      <c r="B36" s="7" t="n">
        <v>221.2</v>
      </c>
      <c r="C36" s="7" t="n">
        <v>124.4</v>
      </c>
    </row>
    <row r="37" spans="1:3">
      <c r="A37" s="4" t="s">
        <v>642</v>
      </c>
      <c r="B37" s="7" t="n">
        <v>-443.4</v>
      </c>
      <c r="C37" s="7" t="n">
        <v>-202.9</v>
      </c>
    </row>
    <row r="38" spans="1:3">
      <c r="A38" s="4" t="s">
        <v>136</v>
      </c>
      <c r="B38" s="7" t="n">
        <v>583.8</v>
      </c>
    </row>
    <row r="39" spans="1:3">
      <c r="A39" s="4" t="s">
        <v>643</v>
      </c>
      <c r="B39" s="5" t="n">
        <v>0</v>
      </c>
      <c r="C39" s="5" t="n">
        <v>0</v>
      </c>
    </row>
    <row r="40" spans="1:3">
      <c r="A40" s="4" t="s">
        <v>644</v>
      </c>
      <c r="B40" s="7" t="n">
        <v>12.3</v>
      </c>
      <c r="C40" s="7" t="n">
        <v>-3.7</v>
      </c>
    </row>
    <row r="41" spans="1:3">
      <c r="A41" s="4" t="s">
        <v>645</v>
      </c>
      <c r="B41" s="7" t="n">
        <v>1598.7</v>
      </c>
      <c r="C41" s="7" t="n">
        <v>981.4</v>
      </c>
    </row>
    <row r="42" spans="1:3">
      <c r="A42" s="4" t="s">
        <v>649</v>
      </c>
    </row>
    <row r="43" spans="1:3">
      <c r="A43" s="3" t="s">
        <v>638</v>
      </c>
    </row>
    <row r="44" spans="1:3">
      <c r="A44" s="4" t="s">
        <v>639</v>
      </c>
      <c r="B44" s="7" t="n">
        <v>167.8</v>
      </c>
      <c r="C44" s="5" t="n">
        <v>171</v>
      </c>
    </row>
    <row r="45" spans="1:3">
      <c r="A45" s="4" t="s">
        <v>640</v>
      </c>
      <c r="B45" s="7" t="n">
        <v>-5.5</v>
      </c>
      <c r="C45" s="7" t="n">
        <v>-12.5</v>
      </c>
    </row>
    <row r="46" spans="1:3">
      <c r="A46" s="4" t="s">
        <v>641</v>
      </c>
      <c r="B46" s="5" t="n">
        <v>0</v>
      </c>
      <c r="C46" s="7" t="n">
        <v>16.4</v>
      </c>
    </row>
    <row r="47" spans="1:3">
      <c r="A47" s="4" t="s">
        <v>642</v>
      </c>
      <c r="B47" s="5" t="n">
        <v>0</v>
      </c>
      <c r="C47" s="7" t="n">
        <v>-10.2</v>
      </c>
    </row>
    <row r="48" spans="1:3">
      <c r="A48" s="4" t="s">
        <v>136</v>
      </c>
      <c r="B48" s="5" t="n">
        <v>0</v>
      </c>
    </row>
    <row r="49" spans="1:3">
      <c r="A49" s="4" t="s">
        <v>643</v>
      </c>
      <c r="B49" s="5" t="n">
        <v>0</v>
      </c>
      <c r="C49" s="5" t="n">
        <v>0</v>
      </c>
    </row>
    <row r="50" spans="1:3">
      <c r="A50" s="4" t="s">
        <v>644</v>
      </c>
      <c r="B50" s="7" t="n">
        <v>8.199999999999999</v>
      </c>
      <c r="C50" s="7" t="n">
        <v>3.1</v>
      </c>
    </row>
    <row r="51" spans="1:3">
      <c r="A51" s="4" t="s">
        <v>645</v>
      </c>
      <c r="B51" s="7" t="n">
        <v>170.5</v>
      </c>
      <c r="C51" s="7" t="n">
        <v>167.8</v>
      </c>
    </row>
    <row r="52" spans="1:3">
      <c r="A52" s="4" t="s">
        <v>650</v>
      </c>
    </row>
    <row r="53" spans="1:3">
      <c r="A53" s="3" t="s">
        <v>638</v>
      </c>
    </row>
    <row r="54" spans="1:3">
      <c r="A54" s="4" t="s">
        <v>639</v>
      </c>
      <c r="B54" s="7" t="n">
        <v>155.4</v>
      </c>
      <c r="C54" s="5" t="n">
        <v>138</v>
      </c>
    </row>
    <row r="55" spans="1:3">
      <c r="A55" s="4" t="s">
        <v>640</v>
      </c>
      <c r="B55" s="7" t="n">
        <v>22.6</v>
      </c>
      <c r="C55" s="7" t="n">
        <v>-21.6</v>
      </c>
    </row>
    <row r="56" spans="1:3">
      <c r="A56" s="4" t="s">
        <v>641</v>
      </c>
      <c r="B56" s="7" t="n">
        <v>11.1</v>
      </c>
      <c r="C56" s="7" t="n">
        <v>38.8</v>
      </c>
    </row>
    <row r="57" spans="1:3">
      <c r="A57" s="4" t="s">
        <v>642</v>
      </c>
      <c r="B57" s="7" t="n">
        <v>-19.4</v>
      </c>
      <c r="C57" s="5" t="n">
        <v>0</v>
      </c>
    </row>
    <row r="58" spans="1:3">
      <c r="A58" s="4" t="s">
        <v>136</v>
      </c>
      <c r="B58" s="7" t="n">
        <v>29.9</v>
      </c>
    </row>
    <row r="59" spans="1:3">
      <c r="A59" s="4" t="s">
        <v>643</v>
      </c>
      <c r="B59" s="5" t="n">
        <v>0</v>
      </c>
      <c r="C59" s="5" t="n">
        <v>0</v>
      </c>
    </row>
    <row r="60" spans="1:3">
      <c r="A60" s="4" t="s">
        <v>644</v>
      </c>
      <c r="B60" s="7" t="n">
        <v>2.6</v>
      </c>
      <c r="C60" s="7" t="n">
        <v>0.2</v>
      </c>
    </row>
    <row r="61" spans="1:3">
      <c r="A61" s="4" t="s">
        <v>645</v>
      </c>
      <c r="B61" s="7" t="n">
        <v>202.2</v>
      </c>
      <c r="C61" s="7" t="n">
        <v>155.4</v>
      </c>
    </row>
    <row r="62" spans="1:3">
      <c r="A62" s="4" t="s">
        <v>651</v>
      </c>
    </row>
    <row r="63" spans="1:3">
      <c r="A63" s="3" t="s">
        <v>638</v>
      </c>
    </row>
    <row r="64" spans="1:3">
      <c r="A64" s="4" t="s">
        <v>639</v>
      </c>
      <c r="B64" s="7" t="n">
        <v>97.8</v>
      </c>
      <c r="C64" s="7" t="n">
        <v>285.4</v>
      </c>
    </row>
    <row r="65" spans="1:3">
      <c r="A65" s="4" t="s">
        <v>640</v>
      </c>
      <c r="B65" s="7" t="n">
        <v>-9.9</v>
      </c>
      <c r="C65" s="7" t="n">
        <v>-204.4</v>
      </c>
    </row>
    <row r="66" spans="1:3">
      <c r="A66" s="4" t="s">
        <v>641</v>
      </c>
      <c r="B66" s="7" t="n">
        <v>72.3</v>
      </c>
      <c r="C66" s="7" t="n">
        <v>21.1</v>
      </c>
    </row>
    <row r="67" spans="1:3">
      <c r="A67" s="4" t="s">
        <v>642</v>
      </c>
      <c r="B67" s="5" t="n">
        <v>0</v>
      </c>
      <c r="C67" s="7" t="n">
        <v>-4.9</v>
      </c>
    </row>
    <row r="68" spans="1:3">
      <c r="A68" s="4" t="s">
        <v>136</v>
      </c>
      <c r="B68" s="7" t="n">
        <v>9.699999999999999</v>
      </c>
    </row>
    <row r="69" spans="1:3">
      <c r="A69" s="4" t="s">
        <v>643</v>
      </c>
      <c r="B69" s="7" t="n">
        <v>7.1</v>
      </c>
      <c r="C69" s="5" t="n">
        <v>0</v>
      </c>
    </row>
    <row r="70" spans="1:3">
      <c r="A70" s="4" t="s">
        <v>644</v>
      </c>
      <c r="B70" s="7" t="n">
        <v>0.6</v>
      </c>
      <c r="C70" s="7" t="n">
        <v>0.6</v>
      </c>
    </row>
    <row r="71" spans="1:3">
      <c r="A71" s="4" t="s">
        <v>645</v>
      </c>
      <c r="B71" s="6" t="n">
        <v>177.6</v>
      </c>
      <c r="C71" s="6" t="n">
        <v>9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52</v>
      </c>
      <c r="B1" s="2" t="s">
        <v>1</v>
      </c>
    </row>
    <row r="2" spans="1:3">
      <c r="B2" s="2" t="s">
        <v>653</v>
      </c>
      <c r="C2" s="2" t="s">
        <v>654</v>
      </c>
    </row>
    <row r="3" spans="1:3">
      <c r="A3" s="3" t="s">
        <v>655</v>
      </c>
    </row>
    <row r="4" spans="1:3">
      <c r="A4" s="4" t="s">
        <v>24</v>
      </c>
      <c r="B4" s="6" t="n">
        <v>64090.1</v>
      </c>
      <c r="C4" s="6" t="n">
        <v>43384.4</v>
      </c>
    </row>
    <row r="5" spans="1:3">
      <c r="A5" s="4" t="s">
        <v>656</v>
      </c>
    </row>
    <row r="6" spans="1:3">
      <c r="A6" s="3" t="s">
        <v>655</v>
      </c>
    </row>
    <row r="7" spans="1:3">
      <c r="A7" s="4" t="s">
        <v>24</v>
      </c>
      <c r="B7" s="6" t="n">
        <v>1340.4</v>
      </c>
    </row>
    <row r="8" spans="1:3">
      <c r="A8" s="4" t="s">
        <v>657</v>
      </c>
      <c r="B8" s="5" t="n">
        <v>7</v>
      </c>
    </row>
    <row r="9" spans="1:3">
      <c r="A9" s="4" t="s">
        <v>658</v>
      </c>
    </row>
    <row r="10" spans="1:3">
      <c r="A10" s="3" t="s">
        <v>655</v>
      </c>
    </row>
    <row r="11" spans="1:3">
      <c r="A11" s="4" t="s">
        <v>24</v>
      </c>
      <c r="B11" s="8" t="n">
        <v>402</v>
      </c>
    </row>
    <row r="12" spans="1:3">
      <c r="A12" s="4" t="s">
        <v>659</v>
      </c>
    </row>
    <row r="13" spans="1:3">
      <c r="A13" s="3" t="s">
        <v>655</v>
      </c>
    </row>
    <row r="14" spans="1:3">
      <c r="A14" s="4" t="s">
        <v>24</v>
      </c>
      <c r="B14" s="7" t="n">
        <v>663.6</v>
      </c>
    </row>
    <row r="15" spans="1:3">
      <c r="A15" s="4" t="s">
        <v>660</v>
      </c>
      <c r="B15" s="7" t="n">
        <v>41.6</v>
      </c>
    </row>
    <row r="16" spans="1:3">
      <c r="A16" s="4" t="s">
        <v>661</v>
      </c>
      <c r="B16" s="7" t="n">
        <v>44.3</v>
      </c>
    </row>
    <row r="17" spans="1:3">
      <c r="A17" s="4" t="s">
        <v>662</v>
      </c>
    </row>
    <row r="18" spans="1:3">
      <c r="A18" s="3" t="s">
        <v>655</v>
      </c>
    </row>
    <row r="19" spans="1:3">
      <c r="A19" s="4" t="s">
        <v>24</v>
      </c>
      <c r="B19" s="8" t="n">
        <v>253</v>
      </c>
    </row>
    <row r="20" spans="1:3">
      <c r="A20" s="4" t="s">
        <v>657</v>
      </c>
      <c r="B20" s="5" t="n">
        <v>2</v>
      </c>
    </row>
    <row r="21" spans="1:3">
      <c r="A21" s="4" t="s">
        <v>663</v>
      </c>
    </row>
    <row r="22" spans="1:3">
      <c r="A22" s="3" t="s">
        <v>655</v>
      </c>
    </row>
    <row r="23" spans="1:3">
      <c r="A23" s="4" t="s">
        <v>24</v>
      </c>
      <c r="B23" s="6" t="n">
        <v>1598.7</v>
      </c>
    </row>
    <row r="24" spans="1:3">
      <c r="A24" s="4" t="s">
        <v>657</v>
      </c>
      <c r="B24" s="5" t="n">
        <v>47</v>
      </c>
    </row>
    <row r="25" spans="1:3">
      <c r="A25" s="4" t="s">
        <v>664</v>
      </c>
    </row>
    <row r="26" spans="1:3">
      <c r="A26" s="3" t="s">
        <v>655</v>
      </c>
    </row>
    <row r="27" spans="1:3">
      <c r="A27" s="4" t="s">
        <v>24</v>
      </c>
      <c r="B27" s="6" t="n">
        <v>355.3</v>
      </c>
    </row>
    <row r="28" spans="1:3">
      <c r="A28" s="4" t="s">
        <v>665</v>
      </c>
    </row>
    <row r="29" spans="1:3">
      <c r="A29" s="3" t="s">
        <v>655</v>
      </c>
    </row>
    <row r="30" spans="1:3">
      <c r="A30" s="4" t="s">
        <v>24</v>
      </c>
      <c r="B30" s="7" t="n">
        <v>207.3</v>
      </c>
    </row>
    <row r="31" spans="1:3">
      <c r="A31" s="4" t="s">
        <v>666</v>
      </c>
    </row>
    <row r="32" spans="1:3">
      <c r="A32" s="3" t="s">
        <v>655</v>
      </c>
    </row>
    <row r="33" spans="1:3">
      <c r="A33" s="4" t="s">
        <v>24</v>
      </c>
      <c r="B33" s="7" t="n">
        <v>100.9</v>
      </c>
    </row>
    <row r="34" spans="1:3">
      <c r="A34" s="4" t="s">
        <v>667</v>
      </c>
    </row>
    <row r="35" spans="1:3">
      <c r="A35" s="3" t="s">
        <v>655</v>
      </c>
    </row>
    <row r="36" spans="1:3">
      <c r="A36" s="4" t="s">
        <v>24</v>
      </c>
      <c r="B36" s="7" t="n">
        <v>69.59999999999999</v>
      </c>
    </row>
    <row r="37" spans="1:3">
      <c r="A37" s="4" t="s">
        <v>668</v>
      </c>
    </row>
    <row r="38" spans="1:3">
      <c r="A38" s="3" t="s">
        <v>655</v>
      </c>
    </row>
    <row r="39" spans="1:3">
      <c r="A39" s="4" t="s">
        <v>24</v>
      </c>
      <c r="B39" s="7" t="n">
        <v>81.2</v>
      </c>
    </row>
    <row r="40" spans="1:3">
      <c r="A40" s="4" t="s">
        <v>669</v>
      </c>
    </row>
    <row r="41" spans="1:3">
      <c r="A41" s="3" t="s">
        <v>655</v>
      </c>
    </row>
    <row r="42" spans="1:3">
      <c r="A42" s="4" t="s">
        <v>24</v>
      </c>
      <c r="B42" s="7" t="n">
        <v>40.5</v>
      </c>
    </row>
    <row r="43" spans="1:3">
      <c r="A43" s="4" t="s">
        <v>670</v>
      </c>
    </row>
    <row r="44" spans="1:3">
      <c r="A44" s="3" t="s">
        <v>655</v>
      </c>
    </row>
    <row r="45" spans="1:3">
      <c r="A45" s="4" t="s">
        <v>24</v>
      </c>
      <c r="B45" s="7" t="n">
        <v>73.09999999999999</v>
      </c>
    </row>
    <row r="46" spans="1:3">
      <c r="A46" s="4" t="s">
        <v>671</v>
      </c>
    </row>
    <row r="47" spans="1:3">
      <c r="A47" s="3" t="s">
        <v>655</v>
      </c>
    </row>
    <row r="48" spans="1:3">
      <c r="A48" s="4" t="s">
        <v>24</v>
      </c>
      <c r="B48" s="7" t="n">
        <v>39.6</v>
      </c>
    </row>
    <row r="49" spans="1:3">
      <c r="A49" s="4" t="s">
        <v>525</v>
      </c>
    </row>
    <row r="50" spans="1:3">
      <c r="A50" s="3" t="s">
        <v>655</v>
      </c>
    </row>
    <row r="51" spans="1:3">
      <c r="A51" s="4" t="s">
        <v>24</v>
      </c>
      <c r="B51" s="6" t="n">
        <v>35599.1</v>
      </c>
      <c r="C51" s="6" t="n">
        <v>25797.2</v>
      </c>
    </row>
    <row r="52" spans="1:3">
      <c r="A52" s="4" t="s">
        <v>672</v>
      </c>
    </row>
    <row r="53" spans="1:3">
      <c r="A53" s="3" t="s">
        <v>655</v>
      </c>
    </row>
    <row r="54" spans="1:3">
      <c r="A54" s="4" t="s">
        <v>673</v>
      </c>
      <c r="B54" s="4" t="s">
        <v>674</v>
      </c>
    </row>
    <row r="55" spans="1:3">
      <c r="A55" s="4" t="s">
        <v>675</v>
      </c>
    </row>
    <row r="56" spans="1:3">
      <c r="A56" s="3" t="s">
        <v>655</v>
      </c>
    </row>
    <row r="57" spans="1:3">
      <c r="A57" s="4" t="s">
        <v>673</v>
      </c>
      <c r="B57" s="4" t="s">
        <v>676</v>
      </c>
    </row>
    <row r="58" spans="1:3">
      <c r="A58" s="4" t="s">
        <v>677</v>
      </c>
    </row>
    <row r="59" spans="1:3">
      <c r="A59" s="3" t="s">
        <v>655</v>
      </c>
    </row>
    <row r="60" spans="1:3">
      <c r="A60" s="4" t="s">
        <v>678</v>
      </c>
      <c r="B60" s="4" t="s">
        <v>679</v>
      </c>
    </row>
    <row r="61" spans="1:3">
      <c r="A61" s="4" t="s">
        <v>680</v>
      </c>
    </row>
    <row r="62" spans="1:3">
      <c r="A62" s="3" t="s">
        <v>655</v>
      </c>
    </row>
    <row r="63" spans="1:3">
      <c r="A63" s="4" t="s">
        <v>678</v>
      </c>
      <c r="B63" s="4" t="s">
        <v>681</v>
      </c>
    </row>
    <row r="64" spans="1:3">
      <c r="A64" s="4" t="s">
        <v>682</v>
      </c>
    </row>
    <row r="65" spans="1:3">
      <c r="A65" s="3" t="s">
        <v>655</v>
      </c>
    </row>
    <row r="66" spans="1:3">
      <c r="A66" s="4" t="s">
        <v>683</v>
      </c>
      <c r="B66" s="4" t="s">
        <v>684</v>
      </c>
    </row>
    <row r="67" spans="1:3">
      <c r="A67" s="4" t="s">
        <v>685</v>
      </c>
    </row>
    <row r="68" spans="1:3">
      <c r="A68" s="3" t="s">
        <v>655</v>
      </c>
    </row>
    <row r="69" spans="1:3">
      <c r="A69" s="4" t="s">
        <v>683</v>
      </c>
      <c r="B69" s="4" t="s">
        <v>527</v>
      </c>
    </row>
    <row r="70" spans="1:3">
      <c r="A70" s="4" t="s">
        <v>686</v>
      </c>
    </row>
    <row r="71" spans="1:3">
      <c r="A71" s="3" t="s">
        <v>655</v>
      </c>
    </row>
    <row r="72" spans="1:3">
      <c r="A72" s="4" t="s">
        <v>678</v>
      </c>
      <c r="B72" s="4" t="s">
        <v>687</v>
      </c>
    </row>
    <row r="73" spans="1:3">
      <c r="A73" s="4" t="s">
        <v>688</v>
      </c>
    </row>
    <row r="74" spans="1:3">
      <c r="A74" s="3" t="s">
        <v>655</v>
      </c>
    </row>
    <row r="75" spans="1:3">
      <c r="A75" s="4" t="s">
        <v>678</v>
      </c>
      <c r="B75" s="4" t="s">
        <v>689</v>
      </c>
    </row>
    <row r="76" spans="1:3">
      <c r="A76" s="4" t="s">
        <v>690</v>
      </c>
    </row>
    <row r="77" spans="1:3">
      <c r="A77" s="3" t="s">
        <v>655</v>
      </c>
    </row>
    <row r="78" spans="1:3">
      <c r="A78" s="4" t="s">
        <v>691</v>
      </c>
      <c r="B78" s="5" t="n">
        <v>10</v>
      </c>
    </row>
    <row r="79" spans="1:3">
      <c r="A79" s="4" t="s">
        <v>692</v>
      </c>
    </row>
    <row r="80" spans="1:3">
      <c r="A80" s="3" t="s">
        <v>655</v>
      </c>
    </row>
    <row r="81" spans="1:3">
      <c r="A81" s="4" t="s">
        <v>691</v>
      </c>
      <c r="B81" s="5" t="n">
        <v>10</v>
      </c>
    </row>
    <row r="82" spans="1:3">
      <c r="A82" s="4" t="s">
        <v>693</v>
      </c>
    </row>
    <row r="83" spans="1:3">
      <c r="A83" s="3" t="s">
        <v>655</v>
      </c>
    </row>
    <row r="84" spans="1:3">
      <c r="A84" s="4" t="s">
        <v>694</v>
      </c>
      <c r="B84" s="7" t="n">
        <v>1.3</v>
      </c>
    </row>
    <row r="85" spans="1:3">
      <c r="A85" s="4" t="s">
        <v>695</v>
      </c>
    </row>
    <row r="86" spans="1:3">
      <c r="A86" s="3" t="s">
        <v>655</v>
      </c>
    </row>
    <row r="87" spans="1:3">
      <c r="A87" s="4" t="s">
        <v>694</v>
      </c>
      <c r="B87" s="7" t="n">
        <v>1.3</v>
      </c>
    </row>
    <row r="88" spans="1:3">
      <c r="A88" s="4" t="s">
        <v>696</v>
      </c>
    </row>
    <row r="89" spans="1:3">
      <c r="A89" s="3" t="s">
        <v>655</v>
      </c>
    </row>
    <row r="90" spans="1:3">
      <c r="A90" s="4" t="s">
        <v>691</v>
      </c>
      <c r="B90" s="7" t="n">
        <v>26.2</v>
      </c>
    </row>
    <row r="91" spans="1:3">
      <c r="A91" s="4" t="s">
        <v>697</v>
      </c>
    </row>
    <row r="92" spans="1:3">
      <c r="A92" s="3" t="s">
        <v>655</v>
      </c>
    </row>
    <row r="93" spans="1:3">
      <c r="A93" s="4" t="s">
        <v>691</v>
      </c>
      <c r="B93" s="7" t="n">
        <v>26.2</v>
      </c>
    </row>
    <row r="94" spans="1:3">
      <c r="A94" s="4" t="s">
        <v>698</v>
      </c>
    </row>
    <row r="95" spans="1:3">
      <c r="A95" s="3" t="s">
        <v>655</v>
      </c>
    </row>
    <row r="96" spans="1:3">
      <c r="A96" s="4" t="s">
        <v>699</v>
      </c>
      <c r="B96" s="4" t="s">
        <v>700</v>
      </c>
    </row>
    <row r="97" spans="1:3">
      <c r="A97" s="4" t="s">
        <v>701</v>
      </c>
    </row>
    <row r="98" spans="1:3">
      <c r="A98" s="3" t="s">
        <v>655</v>
      </c>
    </row>
    <row r="99" spans="1:3">
      <c r="A99" s="4" t="s">
        <v>699</v>
      </c>
      <c r="B99" s="4" t="s">
        <v>7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3" t="s">
        <v>705</v>
      </c>
    </row>
    <row r="4" spans="1:2">
      <c r="A4" s="4" t="s">
        <v>136</v>
      </c>
      <c r="B4" s="6" t="n">
        <v>645.8</v>
      </c>
    </row>
    <row r="5" spans="1:2">
      <c r="A5" s="4" t="s">
        <v>648</v>
      </c>
    </row>
    <row r="6" spans="1:2">
      <c r="A6" s="3" t="s">
        <v>705</v>
      </c>
    </row>
    <row r="7" spans="1:2">
      <c r="A7" s="4" t="s">
        <v>136</v>
      </c>
      <c r="B7" s="7" t="n">
        <v>583.8</v>
      </c>
    </row>
    <row r="8" spans="1:2">
      <c r="A8" s="4" t="s">
        <v>646</v>
      </c>
    </row>
    <row r="9" spans="1:2">
      <c r="A9" s="3" t="s">
        <v>705</v>
      </c>
    </row>
    <row r="10" spans="1:2">
      <c r="A10" s="4" t="s">
        <v>136</v>
      </c>
      <c r="B10" s="6" t="n">
        <v>2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2</v>
      </c>
      <c r="C2" s="2" t="s">
        <v>23</v>
      </c>
    </row>
    <row r="3" spans="1:3">
      <c r="A3" s="3" t="s">
        <v>707</v>
      </c>
    </row>
    <row r="4" spans="1:3">
      <c r="A4" s="4" t="s">
        <v>708</v>
      </c>
      <c r="B4" s="6" t="n">
        <v>117.5</v>
      </c>
      <c r="C4" s="6" t="n">
        <v>33.4</v>
      </c>
    </row>
    <row r="5" spans="1:3">
      <c r="A5" s="4" t="s">
        <v>709</v>
      </c>
      <c r="B5" s="7" t="n">
        <v>441.9</v>
      </c>
      <c r="C5" s="7" t="n">
        <v>622.4</v>
      </c>
    </row>
    <row r="6" spans="1:3">
      <c r="A6" s="4" t="s">
        <v>710</v>
      </c>
      <c r="B6" s="7" t="n">
        <v>-44.8</v>
      </c>
      <c r="C6" s="7" t="n">
        <v>-141.4</v>
      </c>
    </row>
    <row r="7" spans="1:3">
      <c r="A7" s="4" t="s">
        <v>711</v>
      </c>
      <c r="B7" s="7" t="n">
        <v>514.6</v>
      </c>
      <c r="C7" s="7" t="n">
        <v>514.4</v>
      </c>
    </row>
    <row r="8" spans="1:3">
      <c r="A8" s="3" t="s">
        <v>712</v>
      </c>
    </row>
    <row r="9" spans="1:3">
      <c r="A9" s="4" t="s">
        <v>713</v>
      </c>
      <c r="B9" s="7" t="n">
        <v>73.2</v>
      </c>
      <c r="C9" s="7" t="n">
        <v>66.8</v>
      </c>
    </row>
    <row r="10" spans="1:3">
      <c r="A10" s="4" t="s">
        <v>714</v>
      </c>
      <c r="B10" s="7" t="n">
        <v>-28.8</v>
      </c>
      <c r="C10" s="5" t="n">
        <v>-26</v>
      </c>
    </row>
    <row r="11" spans="1:3">
      <c r="A11" s="4" t="s">
        <v>80</v>
      </c>
      <c r="B11" s="5" t="n">
        <v>559</v>
      </c>
      <c r="C11" s="7" t="n">
        <v>555.2</v>
      </c>
    </row>
    <row r="12" spans="1:3">
      <c r="A12" s="4" t="s">
        <v>81</v>
      </c>
      <c r="B12" s="7" t="n">
        <v>200.5</v>
      </c>
      <c r="C12" s="7" t="n">
        <v>24.2</v>
      </c>
    </row>
    <row r="13" spans="1:3">
      <c r="A13" s="4" t="s">
        <v>715</v>
      </c>
    </row>
    <row r="14" spans="1:3">
      <c r="A14" s="3" t="s">
        <v>712</v>
      </c>
    </row>
    <row r="15" spans="1:3">
      <c r="A15" s="4" t="s">
        <v>713</v>
      </c>
      <c r="B15" s="7" t="n">
        <v>2.1</v>
      </c>
      <c r="C15" s="7" t="n">
        <v>11.2</v>
      </c>
    </row>
    <row r="16" spans="1:3">
      <c r="A16" s="4" t="s">
        <v>716</v>
      </c>
    </row>
    <row r="17" spans="1:3">
      <c r="A17" s="3" t="s">
        <v>712</v>
      </c>
    </row>
    <row r="18" spans="1:3">
      <c r="A18" s="4" t="s">
        <v>713</v>
      </c>
      <c r="B18" s="6" t="n">
        <v>71.09999999999999</v>
      </c>
      <c r="C18" s="6" t="n">
        <v>5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718</v>
      </c>
      <c r="C1" s="2" t="s">
        <v>719</v>
      </c>
      <c r="D1" s="2" t="s">
        <v>720</v>
      </c>
      <c r="E1" s="2" t="s">
        <v>721</v>
      </c>
      <c r="F1" s="2" t="s">
        <v>722</v>
      </c>
      <c r="G1" s="2" t="s">
        <v>22</v>
      </c>
      <c r="H1" s="2" t="s">
        <v>23</v>
      </c>
    </row>
    <row r="2" spans="1:8">
      <c r="A2" s="3" t="s">
        <v>500</v>
      </c>
    </row>
    <row r="3" spans="1:8">
      <c r="A3" s="4" t="s">
        <v>723</v>
      </c>
      <c r="G3" s="6" t="n">
        <v>855.3</v>
      </c>
      <c r="H3" s="6" t="n">
        <v>-362.3</v>
      </c>
    </row>
    <row r="4" spans="1:8">
      <c r="A4" s="4" t="s">
        <v>724</v>
      </c>
      <c r="G4" s="7" t="n">
        <v>612.2</v>
      </c>
      <c r="H4" s="7" t="n">
        <v>-841.3</v>
      </c>
    </row>
    <row r="5" spans="1:8">
      <c r="A5" s="4" t="s">
        <v>82</v>
      </c>
      <c r="G5" s="7" t="n">
        <v>1467.5</v>
      </c>
      <c r="H5" s="7" t="n">
        <v>-1203.6</v>
      </c>
    </row>
    <row r="6" spans="1:8">
      <c r="A6" s="4" t="s">
        <v>725</v>
      </c>
      <c r="G6" s="7" t="n">
        <v>1014.9</v>
      </c>
      <c r="H6" s="7" t="n">
        <v>45.8</v>
      </c>
    </row>
    <row r="7" spans="1:8">
      <c r="A7" s="4" t="s">
        <v>726</v>
      </c>
      <c r="G7" s="6" t="n">
        <v>200.5</v>
      </c>
      <c r="H7" s="6" t="n">
        <v>24.2</v>
      </c>
    </row>
    <row r="8" spans="1:8">
      <c r="A8" s="4" t="s">
        <v>727</v>
      </c>
    </row>
    <row r="9" spans="1:8">
      <c r="A9" s="3" t="s">
        <v>500</v>
      </c>
    </row>
    <row r="10" spans="1:8">
      <c r="A10" s="4" t="s">
        <v>728</v>
      </c>
      <c r="B10" s="4" t="s">
        <v>729</v>
      </c>
      <c r="G10" s="4" t="s">
        <v>700</v>
      </c>
      <c r="H10" s="4" t="s">
        <v>730</v>
      </c>
    </row>
    <row r="11" spans="1:8">
      <c r="A11" s="4" t="s">
        <v>726</v>
      </c>
      <c r="G11" s="8" t="n">
        <v>24</v>
      </c>
      <c r="H11" s="6" t="n">
        <v>44.1</v>
      </c>
    </row>
    <row r="12" spans="1:8">
      <c r="A12" s="4" t="s">
        <v>731</v>
      </c>
    </row>
    <row r="13" spans="1:8">
      <c r="A13" s="3" t="s">
        <v>500</v>
      </c>
    </row>
    <row r="14" spans="1:8">
      <c r="A14" s="4" t="s">
        <v>728</v>
      </c>
      <c r="C14" s="4" t="s">
        <v>732</v>
      </c>
      <c r="F14" s="4" t="s">
        <v>733</v>
      </c>
      <c r="G14" s="4" t="s">
        <v>700</v>
      </c>
      <c r="H14" s="4" t="s">
        <v>734</v>
      </c>
    </row>
    <row r="15" spans="1:8">
      <c r="A15" s="4" t="s">
        <v>726</v>
      </c>
      <c r="G15" s="6" t="n">
        <v>12.8</v>
      </c>
      <c r="H15" s="6" t="n">
        <v>16.1</v>
      </c>
    </row>
    <row r="16" spans="1:8">
      <c r="A16" s="4" t="s">
        <v>735</v>
      </c>
    </row>
    <row r="17" spans="1:8">
      <c r="A17" s="3" t="s">
        <v>500</v>
      </c>
    </row>
    <row r="18" spans="1:8">
      <c r="A18" s="4" t="s">
        <v>728</v>
      </c>
      <c r="D18" s="4" t="s">
        <v>736</v>
      </c>
      <c r="G18" s="4" t="s">
        <v>737</v>
      </c>
      <c r="H18" s="4" t="s">
        <v>738</v>
      </c>
    </row>
    <row r="19" spans="1:8">
      <c r="A19" s="4" t="s">
        <v>726</v>
      </c>
      <c r="G19" s="6" t="n">
        <v>-3.1</v>
      </c>
      <c r="H19" s="8" t="n">
        <v>-29</v>
      </c>
    </row>
    <row r="20" spans="1:8">
      <c r="A20" s="4" t="s">
        <v>739</v>
      </c>
    </row>
    <row r="21" spans="1:8">
      <c r="A21" s="3" t="s">
        <v>500</v>
      </c>
    </row>
    <row r="22" spans="1:8">
      <c r="A22" s="4" t="s">
        <v>723</v>
      </c>
      <c r="G22" s="7" t="n">
        <v>999.9</v>
      </c>
      <c r="H22" s="5" t="n">
        <v>0</v>
      </c>
    </row>
    <row r="23" spans="1:8">
      <c r="A23" s="4" t="s">
        <v>724</v>
      </c>
      <c r="G23" s="5" t="n">
        <v>0</v>
      </c>
      <c r="H23" s="5" t="n">
        <v>0</v>
      </c>
    </row>
    <row r="24" spans="1:8">
      <c r="A24" s="4" t="s">
        <v>82</v>
      </c>
      <c r="G24" s="7" t="n">
        <v>999.9</v>
      </c>
      <c r="H24" s="5" t="n">
        <v>0</v>
      </c>
    </row>
    <row r="25" spans="1:8">
      <c r="A25" s="4" t="s">
        <v>740</v>
      </c>
    </row>
    <row r="26" spans="1:8">
      <c r="A26" s="3" t="s">
        <v>500</v>
      </c>
    </row>
    <row r="27" spans="1:8">
      <c r="A27" s="4" t="s">
        <v>723</v>
      </c>
      <c r="G27" s="7" t="n">
        <v>2.1</v>
      </c>
      <c r="H27" s="7" t="n">
        <v>3.2</v>
      </c>
    </row>
    <row r="28" spans="1:8">
      <c r="A28" s="4" t="s">
        <v>724</v>
      </c>
      <c r="G28" s="7" t="n">
        <v>57.3</v>
      </c>
      <c r="H28" s="5" t="n">
        <v>47</v>
      </c>
    </row>
    <row r="29" spans="1:8">
      <c r="A29" s="4" t="s">
        <v>82</v>
      </c>
      <c r="G29" s="6" t="n">
        <v>59.4</v>
      </c>
      <c r="H29" s="7" t="n">
        <v>50.2</v>
      </c>
    </row>
    <row r="30" spans="1:8">
      <c r="A30" s="4" t="s">
        <v>716</v>
      </c>
    </row>
    <row r="31" spans="1:8">
      <c r="A31" s="3" t="s">
        <v>500</v>
      </c>
    </row>
    <row r="32" spans="1:8">
      <c r="A32" s="4" t="s">
        <v>741</v>
      </c>
      <c r="H32" s="6" t="n">
        <v>209.5</v>
      </c>
    </row>
    <row r="33" spans="1:8">
      <c r="A33" s="4" t="s">
        <v>742</v>
      </c>
    </row>
    <row r="34" spans="1:8">
      <c r="A34" s="3" t="s">
        <v>500</v>
      </c>
    </row>
    <row r="35" spans="1:8">
      <c r="A35" s="4" t="s">
        <v>728</v>
      </c>
      <c r="G35" s="4" t="s">
        <v>732</v>
      </c>
    </row>
    <row r="36" spans="1:8">
      <c r="A36" s="4" t="s">
        <v>726</v>
      </c>
      <c r="G36" s="6" t="n">
        <v>-51.3</v>
      </c>
    </row>
    <row r="37" spans="1:8">
      <c r="A37" s="4" t="s">
        <v>743</v>
      </c>
    </row>
    <row r="38" spans="1:8">
      <c r="A38" s="3" t="s">
        <v>500</v>
      </c>
    </row>
    <row r="39" spans="1:8">
      <c r="A39" s="4" t="s">
        <v>728</v>
      </c>
      <c r="H39" s="4" t="s">
        <v>744</v>
      </c>
    </row>
    <row r="40" spans="1:8">
      <c r="A40" s="4" t="s">
        <v>726</v>
      </c>
      <c r="H40" s="6" t="n">
        <v>-68.09999999999999</v>
      </c>
    </row>
    <row r="41" spans="1:8">
      <c r="A41" s="4" t="s">
        <v>715</v>
      </c>
    </row>
    <row r="42" spans="1:8">
      <c r="A42" s="3" t="s">
        <v>500</v>
      </c>
    </row>
    <row r="43" spans="1:8">
      <c r="A43" s="4" t="s">
        <v>741</v>
      </c>
      <c r="H43" s="7" t="n">
        <v>99.59999999999999</v>
      </c>
    </row>
    <row r="44" spans="1:8">
      <c r="A44" s="4" t="s">
        <v>745</v>
      </c>
      <c r="H44" s="7" t="n">
        <v>35.1</v>
      </c>
    </row>
    <row r="45" spans="1:8">
      <c r="A45" s="4" t="s">
        <v>746</v>
      </c>
      <c r="H45" s="7" t="n">
        <v>41.7</v>
      </c>
    </row>
    <row r="46" spans="1:8">
      <c r="A46" s="4" t="s">
        <v>709</v>
      </c>
    </row>
    <row r="47" spans="1:8">
      <c r="A47" s="3" t="s">
        <v>500</v>
      </c>
    </row>
    <row r="48" spans="1:8">
      <c r="A48" s="4" t="s">
        <v>723</v>
      </c>
      <c r="G48" s="7" t="n">
        <v>445.7</v>
      </c>
      <c r="H48" s="7" t="n">
        <v>683.7</v>
      </c>
    </row>
    <row r="49" spans="1:8">
      <c r="A49" s="4" t="s">
        <v>724</v>
      </c>
      <c r="G49" s="7" t="n">
        <v>-167.7</v>
      </c>
      <c r="H49" s="7" t="n">
        <v>-400.4</v>
      </c>
    </row>
    <row r="50" spans="1:8">
      <c r="A50" s="4" t="s">
        <v>82</v>
      </c>
      <c r="G50" s="5" t="n">
        <v>278</v>
      </c>
      <c r="H50" s="7" t="n">
        <v>283.3</v>
      </c>
    </row>
    <row r="51" spans="1:8">
      <c r="A51" s="4" t="s">
        <v>715</v>
      </c>
    </row>
    <row r="52" spans="1:8">
      <c r="A52" s="3" t="s">
        <v>500</v>
      </c>
    </row>
    <row r="53" spans="1:8">
      <c r="A53" s="4" t="s">
        <v>723</v>
      </c>
      <c r="G53" s="7" t="n">
        <v>0.2</v>
      </c>
      <c r="H53" s="5" t="n">
        <v>-68</v>
      </c>
    </row>
    <row r="54" spans="1:8">
      <c r="A54" s="4" t="s">
        <v>724</v>
      </c>
      <c r="G54" s="7" t="n">
        <v>-0.5</v>
      </c>
      <c r="H54" s="7" t="n">
        <v>61.6</v>
      </c>
    </row>
    <row r="55" spans="1:8">
      <c r="A55" s="4" t="s">
        <v>82</v>
      </c>
      <c r="G55" s="7" t="n">
        <v>-0.3</v>
      </c>
      <c r="H55" s="7" t="n">
        <v>-6.4</v>
      </c>
    </row>
    <row r="56" spans="1:8">
      <c r="A56" s="4" t="s">
        <v>716</v>
      </c>
    </row>
    <row r="57" spans="1:8">
      <c r="A57" s="3" t="s">
        <v>500</v>
      </c>
    </row>
    <row r="58" spans="1:8">
      <c r="A58" s="4" t="s">
        <v>723</v>
      </c>
      <c r="G58" s="7" t="n">
        <v>126.5</v>
      </c>
      <c r="H58" s="7" t="n">
        <v>-162.2</v>
      </c>
    </row>
    <row r="59" spans="1:8">
      <c r="A59" s="4" t="s">
        <v>724</v>
      </c>
      <c r="G59" s="7" t="n">
        <v>585.7</v>
      </c>
      <c r="H59" s="7" t="n">
        <v>91.2</v>
      </c>
    </row>
    <row r="60" spans="1:8">
      <c r="A60" s="4" t="s">
        <v>82</v>
      </c>
      <c r="G60" s="7" t="n">
        <v>712.2</v>
      </c>
      <c r="H60" s="5" t="n">
        <v>-71</v>
      </c>
    </row>
    <row r="61" spans="1:8">
      <c r="A61" s="4" t="s">
        <v>747</v>
      </c>
    </row>
    <row r="62" spans="1:8">
      <c r="A62" s="3" t="s">
        <v>500</v>
      </c>
    </row>
    <row r="63" spans="1:8">
      <c r="A63" s="4" t="s">
        <v>723</v>
      </c>
      <c r="G63" s="7" t="n">
        <v>572.4</v>
      </c>
      <c r="H63" s="7" t="n">
        <v>453.5</v>
      </c>
    </row>
    <row r="64" spans="1:8">
      <c r="A64" s="4" t="s">
        <v>724</v>
      </c>
      <c r="G64" s="7" t="n">
        <v>417.5</v>
      </c>
      <c r="H64" s="7" t="n">
        <v>-247.6</v>
      </c>
    </row>
    <row r="65" spans="1:8">
      <c r="A65" s="4" t="s">
        <v>82</v>
      </c>
      <c r="G65" s="7" t="n">
        <v>989.9</v>
      </c>
      <c r="H65" s="7" t="n">
        <v>205.9</v>
      </c>
    </row>
    <row r="66" spans="1:8">
      <c r="A66" s="4" t="s">
        <v>748</v>
      </c>
    </row>
    <row r="67" spans="1:8">
      <c r="A67" s="3" t="s">
        <v>500</v>
      </c>
    </row>
    <row r="68" spans="1:8">
      <c r="A68" s="4" t="s">
        <v>723</v>
      </c>
      <c r="G68" s="5" t="n">
        <v>-624</v>
      </c>
      <c r="H68" s="7" t="n">
        <v>-899.6</v>
      </c>
    </row>
    <row r="69" spans="1:8">
      <c r="A69" s="4" t="s">
        <v>724</v>
      </c>
      <c r="G69" s="7" t="n">
        <v>39.5</v>
      </c>
      <c r="H69" s="7" t="n">
        <v>-430.6</v>
      </c>
    </row>
    <row r="70" spans="1:8">
      <c r="A70" s="4" t="s">
        <v>82</v>
      </c>
      <c r="G70" s="7" t="n">
        <v>-584.5</v>
      </c>
      <c r="H70" s="7" t="n">
        <v>-1330.2</v>
      </c>
    </row>
    <row r="71" spans="1:8">
      <c r="A71" s="4" t="s">
        <v>749</v>
      </c>
    </row>
    <row r="72" spans="1:8">
      <c r="A72" s="3" t="s">
        <v>500</v>
      </c>
    </row>
    <row r="73" spans="1:8">
      <c r="A73" s="4" t="s">
        <v>723</v>
      </c>
      <c r="G73" s="7" t="n">
        <v>-485.6</v>
      </c>
      <c r="H73" s="7" t="n">
        <v>-915.8</v>
      </c>
    </row>
    <row r="74" spans="1:8">
      <c r="A74" s="4" t="s">
        <v>724</v>
      </c>
      <c r="G74" s="7" t="n">
        <v>67.7</v>
      </c>
      <c r="H74" s="5" t="n">
        <v>-264</v>
      </c>
    </row>
    <row r="75" spans="1:8">
      <c r="A75" s="4" t="s">
        <v>82</v>
      </c>
      <c r="G75" s="7" t="n">
        <v>-417.9</v>
      </c>
      <c r="H75" s="7" t="n">
        <v>-1179.8</v>
      </c>
    </row>
    <row r="76" spans="1:8">
      <c r="A76" s="4" t="s">
        <v>750</v>
      </c>
    </row>
    <row r="77" spans="1:8">
      <c r="A77" s="3" t="s">
        <v>500</v>
      </c>
    </row>
    <row r="78" spans="1:8">
      <c r="A78" s="4" t="s">
        <v>723</v>
      </c>
      <c r="G78" s="7" t="n">
        <v>21.6</v>
      </c>
      <c r="H78" s="7" t="n">
        <v>10.4</v>
      </c>
    </row>
    <row r="79" spans="1:8">
      <c r="A79" s="4" t="s">
        <v>724</v>
      </c>
      <c r="G79" s="5" t="n">
        <v>-2</v>
      </c>
      <c r="H79" s="7" t="n">
        <v>12.9</v>
      </c>
    </row>
    <row r="80" spans="1:8">
      <c r="A80" s="4" t="s">
        <v>82</v>
      </c>
      <c r="G80" s="7" t="n">
        <v>19.6</v>
      </c>
      <c r="H80" s="7" t="n">
        <v>23.3</v>
      </c>
    </row>
    <row r="81" spans="1:8">
      <c r="A81" s="4" t="s">
        <v>751</v>
      </c>
    </row>
    <row r="82" spans="1:8">
      <c r="A82" s="3" t="s">
        <v>500</v>
      </c>
    </row>
    <row r="83" spans="1:8">
      <c r="A83" s="4" t="s">
        <v>723</v>
      </c>
      <c r="G83" s="5" t="n">
        <v>0</v>
      </c>
      <c r="H83" s="7" t="n">
        <v>-20.3</v>
      </c>
    </row>
    <row r="84" spans="1:8">
      <c r="A84" s="4" t="s">
        <v>724</v>
      </c>
      <c r="G84" s="5" t="n">
        <v>0</v>
      </c>
      <c r="H84" s="7" t="n">
        <v>7.2</v>
      </c>
    </row>
    <row r="85" spans="1:8">
      <c r="A85" s="4" t="s">
        <v>82</v>
      </c>
      <c r="G85" s="5" t="n">
        <v>0</v>
      </c>
      <c r="H85" s="7" t="n">
        <v>-13.1</v>
      </c>
    </row>
    <row r="86" spans="1:8">
      <c r="A86" s="4" t="s">
        <v>752</v>
      </c>
    </row>
    <row r="87" spans="1:8">
      <c r="A87" s="3" t="s">
        <v>500</v>
      </c>
    </row>
    <row r="88" spans="1:8">
      <c r="A88" s="4" t="s">
        <v>723</v>
      </c>
      <c r="G88" s="7" t="n">
        <v>22.9</v>
      </c>
      <c r="H88" s="5" t="n">
        <v>0</v>
      </c>
    </row>
    <row r="89" spans="1:8">
      <c r="A89" s="4" t="s">
        <v>724</v>
      </c>
      <c r="G89" s="7" t="n">
        <v>15.4</v>
      </c>
      <c r="H89" s="5" t="n">
        <v>-4</v>
      </c>
    </row>
    <row r="90" spans="1:8">
      <c r="A90" s="4" t="s">
        <v>82</v>
      </c>
      <c r="G90" s="7" t="n">
        <v>38.3</v>
      </c>
      <c r="H90" s="5" t="n">
        <v>-4</v>
      </c>
    </row>
    <row r="91" spans="1:8">
      <c r="A91" s="4" t="s">
        <v>753</v>
      </c>
    </row>
    <row r="92" spans="1:8">
      <c r="A92" s="3" t="s">
        <v>500</v>
      </c>
    </row>
    <row r="93" spans="1:8">
      <c r="A93" s="4" t="s">
        <v>723</v>
      </c>
      <c r="G93" s="5" t="n">
        <v>0</v>
      </c>
      <c r="H93" s="5" t="n">
        <v>0</v>
      </c>
    </row>
    <row r="94" spans="1:8">
      <c r="A94" s="4" t="s">
        <v>724</v>
      </c>
      <c r="G94" s="5" t="n">
        <v>-71</v>
      </c>
      <c r="H94" s="7" t="n">
        <v>-196.2</v>
      </c>
    </row>
    <row r="95" spans="1:8">
      <c r="A95" s="4" t="s">
        <v>82</v>
      </c>
      <c r="G95" s="5" t="n">
        <v>-71</v>
      </c>
      <c r="H95" s="7" t="n">
        <v>-196.2</v>
      </c>
    </row>
    <row r="96" spans="1:8">
      <c r="A96" s="4" t="s">
        <v>754</v>
      </c>
    </row>
    <row r="97" spans="1:8">
      <c r="A97" s="3" t="s">
        <v>500</v>
      </c>
    </row>
    <row r="98" spans="1:8">
      <c r="A98" s="4" t="s">
        <v>723</v>
      </c>
      <c r="G98" s="7" t="n">
        <v>-174.5</v>
      </c>
      <c r="H98" s="7" t="n">
        <v>96.7</v>
      </c>
    </row>
    <row r="99" spans="1:8">
      <c r="A99" s="4" t="s">
        <v>724</v>
      </c>
      <c r="G99" s="7" t="n">
        <v>21.3</v>
      </c>
      <c r="H99" s="7" t="n">
        <v>-49.7</v>
      </c>
    </row>
    <row r="100" spans="1:8">
      <c r="A100" s="4" t="s">
        <v>82</v>
      </c>
      <c r="G100" s="7" t="n">
        <v>-153.2</v>
      </c>
      <c r="H100" s="5" t="n">
        <v>47</v>
      </c>
    </row>
    <row r="101" spans="1:8">
      <c r="A101" s="4" t="s">
        <v>740</v>
      </c>
    </row>
    <row r="102" spans="1:8">
      <c r="A102" s="3" t="s">
        <v>500</v>
      </c>
    </row>
    <row r="103" spans="1:8">
      <c r="A103" s="4" t="s">
        <v>723</v>
      </c>
      <c r="G103" s="7" t="n">
        <v>-8.4</v>
      </c>
      <c r="H103" s="7" t="n">
        <v>-70.59999999999999</v>
      </c>
    </row>
    <row r="104" spans="1:8">
      <c r="A104" s="4" t="s">
        <v>724</v>
      </c>
      <c r="G104" s="7" t="n">
        <v>8.1</v>
      </c>
      <c r="H104" s="7" t="n">
        <v>63.2</v>
      </c>
    </row>
    <row r="105" spans="1:8">
      <c r="A105" s="4" t="s">
        <v>82</v>
      </c>
      <c r="G105" s="7" t="n">
        <v>-0.3</v>
      </c>
      <c r="H105" s="7" t="n">
        <v>-7.4</v>
      </c>
    </row>
    <row r="106" spans="1:8">
      <c r="A106" s="4" t="s">
        <v>755</v>
      </c>
    </row>
    <row r="107" spans="1:8">
      <c r="A107" s="3" t="s">
        <v>500</v>
      </c>
    </row>
    <row r="108" spans="1:8">
      <c r="A108" s="4" t="s">
        <v>723</v>
      </c>
      <c r="G108" s="7" t="n">
        <v>-95.09999999999999</v>
      </c>
      <c r="H108" s="7" t="n">
        <v>80.59999999999999</v>
      </c>
    </row>
    <row r="109" spans="1:8">
      <c r="A109" s="4" t="s">
        <v>724</v>
      </c>
      <c r="G109" s="7" t="n">
        <v>97.90000000000001</v>
      </c>
      <c r="H109" s="7" t="n">
        <v>-210.1</v>
      </c>
    </row>
    <row r="110" spans="1:8">
      <c r="A110" s="4" t="s">
        <v>82</v>
      </c>
      <c r="G110" s="7" t="n">
        <v>2.8</v>
      </c>
      <c r="H110" s="7" t="n">
        <v>-129.5</v>
      </c>
    </row>
    <row r="111" spans="1:8">
      <c r="A111" s="4" t="s">
        <v>150</v>
      </c>
    </row>
    <row r="112" spans="1:8">
      <c r="A112" s="3" t="s">
        <v>500</v>
      </c>
    </row>
    <row r="113" spans="1:8">
      <c r="A113" s="4" t="s">
        <v>723</v>
      </c>
      <c r="G113" s="7" t="n">
        <v>0.8</v>
      </c>
      <c r="H113" s="7" t="n">
        <v>54.4</v>
      </c>
    </row>
    <row r="114" spans="1:8">
      <c r="A114" s="4" t="s">
        <v>724</v>
      </c>
      <c r="G114" s="5" t="n">
        <v>88</v>
      </c>
      <c r="H114" s="7" t="n">
        <v>-191.3</v>
      </c>
    </row>
    <row r="115" spans="1:8">
      <c r="A115" s="4" t="s">
        <v>82</v>
      </c>
      <c r="G115" s="7" t="n">
        <v>88.8</v>
      </c>
      <c r="H115" s="7" t="n">
        <v>-136.9</v>
      </c>
    </row>
    <row r="116" spans="1:8">
      <c r="A116" s="4" t="s">
        <v>756</v>
      </c>
    </row>
    <row r="117" spans="1:8">
      <c r="A117" s="3" t="s">
        <v>500</v>
      </c>
    </row>
    <row r="118" spans="1:8">
      <c r="A118" s="4" t="s">
        <v>723</v>
      </c>
      <c r="G118" s="7" t="n">
        <v>-74.90000000000001</v>
      </c>
      <c r="H118" s="7" t="n">
        <v>19.7</v>
      </c>
    </row>
    <row r="119" spans="1:8">
      <c r="A119" s="4" t="s">
        <v>724</v>
      </c>
      <c r="G119" s="5" t="n">
        <v>0</v>
      </c>
      <c r="H119" s="5" t="n">
        <v>0</v>
      </c>
    </row>
    <row r="120" spans="1:8">
      <c r="A120" s="4" t="s">
        <v>82</v>
      </c>
      <c r="G120" s="7" t="n">
        <v>-74.90000000000001</v>
      </c>
      <c r="H120" s="7" t="n">
        <v>19.7</v>
      </c>
    </row>
    <row r="121" spans="1:8">
      <c r="A121" s="4" t="s">
        <v>757</v>
      </c>
    </row>
    <row r="122" spans="1:8">
      <c r="A122" s="3" t="s">
        <v>500</v>
      </c>
    </row>
    <row r="123" spans="1:8">
      <c r="A123" s="4" t="s">
        <v>723</v>
      </c>
      <c r="G123" s="5" t="n">
        <v>-21</v>
      </c>
      <c r="H123" s="7" t="n">
        <v>6.5</v>
      </c>
    </row>
    <row r="124" spans="1:8">
      <c r="A124" s="4" t="s">
        <v>724</v>
      </c>
      <c r="G124" s="7" t="n">
        <v>9.9</v>
      </c>
      <c r="H124" s="7" t="n">
        <v>-18.8</v>
      </c>
    </row>
    <row r="125" spans="1:8">
      <c r="A125" s="4" t="s">
        <v>82</v>
      </c>
      <c r="G125" s="7" t="n">
        <v>-11.1</v>
      </c>
      <c r="H125" s="7" t="n">
        <v>-12.3</v>
      </c>
    </row>
    <row r="126" spans="1:8">
      <c r="A126" s="4" t="s">
        <v>758</v>
      </c>
    </row>
    <row r="127" spans="1:8">
      <c r="A127" s="3" t="s">
        <v>500</v>
      </c>
    </row>
    <row r="128" spans="1:8">
      <c r="A128" s="4" t="s">
        <v>759</v>
      </c>
      <c r="H128" s="7" t="n">
        <v>6350.6</v>
      </c>
    </row>
    <row r="129" spans="1:8">
      <c r="A129" s="4" t="s">
        <v>760</v>
      </c>
    </row>
    <row r="130" spans="1:8">
      <c r="A130" s="3" t="s">
        <v>500</v>
      </c>
    </row>
    <row r="131" spans="1:8">
      <c r="A131" s="4" t="s">
        <v>723</v>
      </c>
      <c r="H131" s="7" t="n">
        <v>-220.3</v>
      </c>
    </row>
    <row r="132" spans="1:8">
      <c r="A132" s="4" t="s">
        <v>761</v>
      </c>
    </row>
    <row r="133" spans="1:8">
      <c r="A133" s="3" t="s">
        <v>500</v>
      </c>
    </row>
    <row r="134" spans="1:8">
      <c r="A134" s="4" t="s">
        <v>723</v>
      </c>
      <c r="H134" s="6" t="n">
        <v>-103.7</v>
      </c>
    </row>
    <row r="135" spans="1:8">
      <c r="A135" s="4" t="s">
        <v>727</v>
      </c>
    </row>
    <row r="136" spans="1:8">
      <c r="A136" s="3" t="s">
        <v>500</v>
      </c>
    </row>
    <row r="137" spans="1:8">
      <c r="A137" s="4" t="s">
        <v>723</v>
      </c>
      <c r="B137" s="6" t="n">
        <v>372.3</v>
      </c>
      <c r="E137" s="6" t="n">
        <v>223.3</v>
      </c>
      <c r="G137" s="6" t="n">
        <v>595.6</v>
      </c>
    </row>
    <row r="138" spans="1:8">
      <c r="A138" s="4" t="s">
        <v>728</v>
      </c>
      <c r="B138" s="4" t="s">
        <v>762</v>
      </c>
      <c r="E138" s="4" t="s">
        <v>763</v>
      </c>
      <c r="G138" s="4" t="s">
        <v>764</v>
      </c>
    </row>
    <row r="139" spans="1:8">
      <c r="A139" s="4" t="s">
        <v>725</v>
      </c>
      <c r="B139" s="6" t="n">
        <v>532.2</v>
      </c>
      <c r="E139" s="6" t="n">
        <v>376.3</v>
      </c>
      <c r="G139" s="6" t="n">
        <v>908.5</v>
      </c>
    </row>
    <row r="140" spans="1:8">
      <c r="A140" s="4" t="s">
        <v>746</v>
      </c>
      <c r="G140" s="6" t="n">
        <v>33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765</v>
      </c>
      <c r="B1" s="2" t="s">
        <v>718</v>
      </c>
      <c r="C1" s="2" t="s">
        <v>719</v>
      </c>
      <c r="D1" s="2" t="s">
        <v>720</v>
      </c>
      <c r="E1" s="2" t="s">
        <v>722</v>
      </c>
      <c r="F1" s="2" t="s">
        <v>22</v>
      </c>
      <c r="G1" s="2" t="s">
        <v>23</v>
      </c>
      <c r="H1" s="2" t="s">
        <v>766</v>
      </c>
      <c r="I1" s="2" t="s">
        <v>767</v>
      </c>
      <c r="J1" s="2" t="s">
        <v>768</v>
      </c>
      <c r="K1" s="2" t="s">
        <v>769</v>
      </c>
    </row>
    <row r="2" spans="1:11">
      <c r="A2" s="3" t="s">
        <v>770</v>
      </c>
    </row>
    <row r="3" spans="1:11">
      <c r="A3" s="4" t="s">
        <v>771</v>
      </c>
      <c r="F3" s="6" t="n">
        <v>3656.3</v>
      </c>
      <c r="G3" s="6" t="n">
        <v>2633.5</v>
      </c>
    </row>
    <row r="4" spans="1:11">
      <c r="A4" s="4" t="s">
        <v>726</v>
      </c>
      <c r="F4" s="6" t="n">
        <v>200.5</v>
      </c>
      <c r="G4" s="6" t="n">
        <v>24.2</v>
      </c>
    </row>
    <row r="5" spans="1:11">
      <c r="A5" s="4" t="s">
        <v>772</v>
      </c>
    </row>
    <row r="6" spans="1:11">
      <c r="A6" s="3" t="s">
        <v>770</v>
      </c>
    </row>
    <row r="7" spans="1:11">
      <c r="A7" s="4" t="s">
        <v>773</v>
      </c>
      <c r="F7" s="4" t="s">
        <v>774</v>
      </c>
      <c r="G7" s="4" t="s">
        <v>775</v>
      </c>
    </row>
    <row r="8" spans="1:11">
      <c r="A8" s="4" t="s">
        <v>71</v>
      </c>
      <c r="F8" s="8" t="n">
        <v>303</v>
      </c>
      <c r="G8" s="6" t="n">
        <v>171.4</v>
      </c>
    </row>
    <row r="9" spans="1:11">
      <c r="A9" s="4" t="s">
        <v>771</v>
      </c>
      <c r="F9" s="5" t="n">
        <v>298</v>
      </c>
      <c r="G9" s="7" t="n">
        <v>150.6</v>
      </c>
    </row>
    <row r="10" spans="1:11">
      <c r="A10" s="4" t="s">
        <v>776</v>
      </c>
      <c r="F10" s="5" t="n">
        <v>298</v>
      </c>
      <c r="G10" s="7" t="n">
        <v>150.6</v>
      </c>
    </row>
    <row r="11" spans="1:11">
      <c r="A11" s="4" t="s">
        <v>726</v>
      </c>
      <c r="F11" s="6" t="n">
        <v>117.6</v>
      </c>
      <c r="G11" s="6" t="n">
        <v>-6.4</v>
      </c>
    </row>
    <row r="12" spans="1:11">
      <c r="A12" s="4" t="s">
        <v>777</v>
      </c>
    </row>
    <row r="13" spans="1:11">
      <c r="A13" s="3" t="s">
        <v>770</v>
      </c>
    </row>
    <row r="14" spans="1:11">
      <c r="A14" s="4" t="s">
        <v>773</v>
      </c>
      <c r="F14" s="4" t="s">
        <v>778</v>
      </c>
      <c r="G14" s="4" t="s">
        <v>778</v>
      </c>
    </row>
    <row r="15" spans="1:11">
      <c r="A15" s="4" t="s">
        <v>71</v>
      </c>
      <c r="F15" s="6" t="n">
        <v>233.1</v>
      </c>
      <c r="G15" s="6" t="n">
        <v>235.8</v>
      </c>
    </row>
    <row r="16" spans="1:11">
      <c r="A16" s="4" t="s">
        <v>771</v>
      </c>
      <c r="F16" s="7" t="n">
        <v>185.4</v>
      </c>
      <c r="G16" s="7" t="n">
        <v>195.7</v>
      </c>
    </row>
    <row r="17" spans="1:11">
      <c r="A17" s="4" t="s">
        <v>776</v>
      </c>
      <c r="F17" s="7" t="n">
        <v>185.4</v>
      </c>
      <c r="G17" s="7" t="n">
        <v>195.7</v>
      </c>
    </row>
    <row r="18" spans="1:11">
      <c r="A18" s="4" t="s">
        <v>726</v>
      </c>
      <c r="F18" s="6" t="n">
        <v>7.7</v>
      </c>
      <c r="G18" s="8" t="n">
        <v>14</v>
      </c>
    </row>
    <row r="19" spans="1:11">
      <c r="A19" s="4" t="s">
        <v>779</v>
      </c>
    </row>
    <row r="20" spans="1:11">
      <c r="A20" s="3" t="s">
        <v>770</v>
      </c>
    </row>
    <row r="21" spans="1:11">
      <c r="A21" s="4" t="s">
        <v>773</v>
      </c>
      <c r="F21" s="4" t="s">
        <v>780</v>
      </c>
      <c r="G21" s="4" t="s">
        <v>781</v>
      </c>
    </row>
    <row r="22" spans="1:11">
      <c r="A22" s="4" t="s">
        <v>71</v>
      </c>
      <c r="F22" s="6" t="n">
        <v>80.5</v>
      </c>
      <c r="G22" s="6" t="n">
        <v>80.2</v>
      </c>
    </row>
    <row r="23" spans="1:11">
      <c r="A23" s="4" t="s">
        <v>771</v>
      </c>
      <c r="F23" s="7" t="n">
        <v>80.3</v>
      </c>
      <c r="G23" s="7" t="n">
        <v>94.7</v>
      </c>
    </row>
    <row r="24" spans="1:11">
      <c r="A24" s="4" t="s">
        <v>776</v>
      </c>
      <c r="F24" s="7" t="n">
        <v>80.3</v>
      </c>
      <c r="G24" s="7" t="n">
        <v>94.7</v>
      </c>
    </row>
    <row r="25" spans="1:11">
      <c r="A25" s="4" t="s">
        <v>726</v>
      </c>
      <c r="F25" s="6" t="n">
        <v>-21.3</v>
      </c>
      <c r="G25" s="6" t="n">
        <v>-1.8</v>
      </c>
    </row>
    <row r="26" spans="1:11">
      <c r="A26" s="4" t="s">
        <v>782</v>
      </c>
    </row>
    <row r="27" spans="1:11">
      <c r="A27" s="3" t="s">
        <v>770</v>
      </c>
    </row>
    <row r="28" spans="1:11">
      <c r="A28" s="4" t="s">
        <v>773</v>
      </c>
      <c r="F28" s="4" t="s">
        <v>783</v>
      </c>
      <c r="G28" s="4" t="s">
        <v>783</v>
      </c>
    </row>
    <row r="29" spans="1:11">
      <c r="A29" s="4" t="s">
        <v>71</v>
      </c>
      <c r="F29" s="6" t="n">
        <v>66.7</v>
      </c>
      <c r="G29" s="6" t="n">
        <v>68.5</v>
      </c>
    </row>
    <row r="30" spans="1:11">
      <c r="A30" s="4" t="s">
        <v>771</v>
      </c>
      <c r="F30" s="7" t="n">
        <v>48.6</v>
      </c>
      <c r="G30" s="7" t="n">
        <v>48.4</v>
      </c>
    </row>
    <row r="31" spans="1:11">
      <c r="A31" s="4" t="s">
        <v>776</v>
      </c>
      <c r="F31" s="7" t="n">
        <v>48.6</v>
      </c>
      <c r="G31" s="7" t="n">
        <v>48.4</v>
      </c>
    </row>
    <row r="32" spans="1:11">
      <c r="A32" s="4" t="s">
        <v>726</v>
      </c>
      <c r="F32" s="6" t="n">
        <v>1.6</v>
      </c>
      <c r="G32" s="6" t="n">
        <v>1.8</v>
      </c>
    </row>
    <row r="33" spans="1:11">
      <c r="A33" s="4" t="s">
        <v>784</v>
      </c>
    </row>
    <row r="34" spans="1:11">
      <c r="A34" s="3" t="s">
        <v>770</v>
      </c>
    </row>
    <row r="35" spans="1:11">
      <c r="A35" s="4" t="s">
        <v>773</v>
      </c>
      <c r="F35" s="4" t="s">
        <v>785</v>
      </c>
      <c r="G35" s="4" t="s">
        <v>785</v>
      </c>
    </row>
    <row r="36" spans="1:11">
      <c r="A36" s="4" t="s">
        <v>71</v>
      </c>
      <c r="F36" s="6" t="n">
        <v>39.6</v>
      </c>
      <c r="G36" s="6" t="n">
        <v>35.5</v>
      </c>
    </row>
    <row r="37" spans="1:11">
      <c r="A37" s="4" t="s">
        <v>771</v>
      </c>
      <c r="F37" s="7" t="n">
        <v>38.5</v>
      </c>
      <c r="G37" s="7" t="n">
        <v>34.6</v>
      </c>
    </row>
    <row r="38" spans="1:11">
      <c r="A38" s="4" t="s">
        <v>776</v>
      </c>
      <c r="F38" s="7" t="n">
        <v>38.5</v>
      </c>
      <c r="G38" s="7" t="n">
        <v>34.6</v>
      </c>
    </row>
    <row r="39" spans="1:11">
      <c r="A39" s="4" t="s">
        <v>726</v>
      </c>
      <c r="F39" s="6" t="n">
        <v>3.2</v>
      </c>
      <c r="G39" s="8" t="n">
        <v>2</v>
      </c>
    </row>
    <row r="40" spans="1:11">
      <c r="A40" s="4" t="s">
        <v>786</v>
      </c>
    </row>
    <row r="41" spans="1:11">
      <c r="A41" s="3" t="s">
        <v>770</v>
      </c>
    </row>
    <row r="42" spans="1:11">
      <c r="A42" s="4" t="s">
        <v>773</v>
      </c>
      <c r="F42" s="4" t="s">
        <v>787</v>
      </c>
      <c r="G42" s="4" t="s">
        <v>787</v>
      </c>
    </row>
    <row r="43" spans="1:11">
      <c r="A43" s="4" t="s">
        <v>71</v>
      </c>
      <c r="F43" s="6" t="n">
        <v>34.9</v>
      </c>
      <c r="G43" s="6" t="n">
        <v>31.4</v>
      </c>
    </row>
    <row r="44" spans="1:11">
      <c r="A44" s="4" t="s">
        <v>771</v>
      </c>
      <c r="F44" s="7" t="n">
        <v>34.9</v>
      </c>
      <c r="G44" s="7" t="n">
        <v>31.4</v>
      </c>
    </row>
    <row r="45" spans="1:11">
      <c r="A45" s="4" t="s">
        <v>776</v>
      </c>
      <c r="F45" s="7" t="n">
        <v>34.9</v>
      </c>
      <c r="G45" s="7" t="n">
        <v>31.4</v>
      </c>
    </row>
    <row r="46" spans="1:11">
      <c r="A46" s="4" t="s">
        <v>726</v>
      </c>
      <c r="F46" s="6" t="n">
        <v>4.4</v>
      </c>
      <c r="G46" s="6" t="n">
        <v>3.4</v>
      </c>
    </row>
    <row r="47" spans="1:11">
      <c r="A47" s="4" t="s">
        <v>788</v>
      </c>
    </row>
    <row r="48" spans="1:11">
      <c r="A48" s="3" t="s">
        <v>770</v>
      </c>
    </row>
    <row r="49" spans="1:11">
      <c r="A49" s="4" t="s">
        <v>773</v>
      </c>
      <c r="F49" s="4" t="s">
        <v>789</v>
      </c>
    </row>
    <row r="50" spans="1:11">
      <c r="A50" s="4" t="s">
        <v>71</v>
      </c>
      <c r="F50" s="6" t="n">
        <v>10.6</v>
      </c>
    </row>
    <row r="51" spans="1:11">
      <c r="A51" s="4" t="s">
        <v>771</v>
      </c>
      <c r="F51" s="7" t="n">
        <v>10.6</v>
      </c>
    </row>
    <row r="52" spans="1:11">
      <c r="A52" s="4" t="s">
        <v>776</v>
      </c>
      <c r="F52" s="7" t="n">
        <v>10.6</v>
      </c>
    </row>
    <row r="53" spans="1:11">
      <c r="A53" s="4" t="s">
        <v>726</v>
      </c>
      <c r="F53" s="8" t="n">
        <v>0</v>
      </c>
    </row>
    <row r="54" spans="1:11">
      <c r="A54" s="4" t="s">
        <v>790</v>
      </c>
    </row>
    <row r="55" spans="1:11">
      <c r="A55" s="3" t="s">
        <v>770</v>
      </c>
    </row>
    <row r="56" spans="1:11">
      <c r="A56" s="4" t="s">
        <v>773</v>
      </c>
      <c r="F56" s="4" t="s">
        <v>791</v>
      </c>
      <c r="G56" s="4" t="s">
        <v>791</v>
      </c>
    </row>
    <row r="57" spans="1:11">
      <c r="A57" s="4" t="s">
        <v>71</v>
      </c>
      <c r="F57" s="6" t="n">
        <v>9.199999999999999</v>
      </c>
      <c r="G57" s="6" t="n">
        <v>8.800000000000001</v>
      </c>
    </row>
    <row r="58" spans="1:11">
      <c r="A58" s="4" t="s">
        <v>771</v>
      </c>
      <c r="F58" s="7" t="n">
        <v>9.199999999999999</v>
      </c>
      <c r="G58" s="7" t="n">
        <v>8.800000000000001</v>
      </c>
    </row>
    <row r="59" spans="1:11">
      <c r="A59" s="4" t="s">
        <v>776</v>
      </c>
      <c r="F59" s="7" t="n">
        <v>9.199999999999999</v>
      </c>
      <c r="G59" s="7" t="n">
        <v>8.800000000000001</v>
      </c>
    </row>
    <row r="60" spans="1:11">
      <c r="A60" s="4" t="s">
        <v>726</v>
      </c>
      <c r="F60" s="8" t="n">
        <v>0</v>
      </c>
      <c r="G60" s="6" t="n">
        <v>0.7</v>
      </c>
    </row>
    <row r="61" spans="1:11">
      <c r="A61" s="4" t="s">
        <v>792</v>
      </c>
    </row>
    <row r="62" spans="1:11">
      <c r="A62" s="3" t="s">
        <v>770</v>
      </c>
    </row>
    <row r="63" spans="1:11">
      <c r="A63" s="4" t="s">
        <v>773</v>
      </c>
      <c r="F63" s="4" t="s">
        <v>787</v>
      </c>
      <c r="G63" s="4" t="s">
        <v>787</v>
      </c>
    </row>
    <row r="64" spans="1:11">
      <c r="A64" s="4" t="s">
        <v>71</v>
      </c>
      <c r="F64" s="6" t="n">
        <v>5.5</v>
      </c>
      <c r="G64" s="6" t="n">
        <v>5.2</v>
      </c>
    </row>
    <row r="65" spans="1:11">
      <c r="A65" s="4" t="s">
        <v>771</v>
      </c>
      <c r="F65" s="7" t="n">
        <v>5.5</v>
      </c>
      <c r="G65" s="7" t="n">
        <v>5.2</v>
      </c>
    </row>
    <row r="66" spans="1:11">
      <c r="A66" s="4" t="s">
        <v>776</v>
      </c>
      <c r="F66" s="7" t="n">
        <v>5.5</v>
      </c>
      <c r="G66" s="7" t="n">
        <v>5.2</v>
      </c>
    </row>
    <row r="67" spans="1:11">
      <c r="A67" s="4" t="s">
        <v>726</v>
      </c>
      <c r="F67" s="6" t="n">
        <v>0.7</v>
      </c>
      <c r="G67" s="6" t="n">
        <v>0.2</v>
      </c>
    </row>
    <row r="68" spans="1:11">
      <c r="A68" s="4" t="s">
        <v>727</v>
      </c>
    </row>
    <row r="69" spans="1:11">
      <c r="A69" s="3" t="s">
        <v>770</v>
      </c>
    </row>
    <row r="70" spans="1:11">
      <c r="A70" s="4" t="s">
        <v>773</v>
      </c>
      <c r="B70" s="4" t="s">
        <v>729</v>
      </c>
      <c r="F70" s="4" t="s">
        <v>700</v>
      </c>
      <c r="G70" s="4" t="s">
        <v>730</v>
      </c>
    </row>
    <row r="71" spans="1:11">
      <c r="A71" s="4" t="s">
        <v>71</v>
      </c>
      <c r="F71" s="8" t="n">
        <v>0</v>
      </c>
      <c r="G71" s="8" t="n">
        <v>878</v>
      </c>
    </row>
    <row r="72" spans="1:11">
      <c r="A72" s="4" t="s">
        <v>771</v>
      </c>
      <c r="F72" s="5" t="n">
        <v>0</v>
      </c>
      <c r="G72" s="7" t="n">
        <v>371.1</v>
      </c>
    </row>
    <row r="73" spans="1:11">
      <c r="A73" s="4" t="s">
        <v>776</v>
      </c>
      <c r="F73" s="5" t="n">
        <v>0</v>
      </c>
      <c r="G73" s="7" t="n">
        <v>371.1</v>
      </c>
    </row>
    <row r="74" spans="1:11">
      <c r="A74" s="4" t="s">
        <v>726</v>
      </c>
      <c r="F74" s="5" t="n">
        <v>24</v>
      </c>
      <c r="G74" s="7" t="n">
        <v>44.1</v>
      </c>
    </row>
    <row r="75" spans="1:11">
      <c r="A75" s="4" t="s">
        <v>793</v>
      </c>
    </row>
    <row r="76" spans="1:11">
      <c r="A76" s="3" t="s">
        <v>770</v>
      </c>
    </row>
    <row r="77" spans="1:11">
      <c r="A77" s="4" t="s">
        <v>71</v>
      </c>
      <c r="F77" s="7" t="n">
        <v>783.1</v>
      </c>
      <c r="G77" s="7" t="n">
        <v>1514.8</v>
      </c>
    </row>
    <row r="78" spans="1:11">
      <c r="A78" s="4" t="s">
        <v>771</v>
      </c>
      <c r="F78" s="5" t="n">
        <v>711</v>
      </c>
      <c r="G78" s="7" t="n">
        <v>940.5</v>
      </c>
    </row>
    <row r="79" spans="1:11">
      <c r="A79" s="4" t="s">
        <v>776</v>
      </c>
      <c r="F79" s="5" t="n">
        <v>711</v>
      </c>
      <c r="G79" s="7" t="n">
        <v>940.5</v>
      </c>
    </row>
    <row r="80" spans="1:11">
      <c r="A80" s="4" t="s">
        <v>726</v>
      </c>
      <c r="F80" s="6" t="n">
        <v>137.9</v>
      </c>
      <c r="G80" s="8" t="n">
        <v>58</v>
      </c>
    </row>
    <row r="81" spans="1:11">
      <c r="A81" s="4" t="s">
        <v>794</v>
      </c>
    </row>
    <row r="82" spans="1:11">
      <c r="A82" s="3" t="s">
        <v>770</v>
      </c>
    </row>
    <row r="83" spans="1:11">
      <c r="A83" s="4" t="s">
        <v>773</v>
      </c>
      <c r="F83" s="4" t="s">
        <v>795</v>
      </c>
    </row>
    <row r="84" spans="1:11">
      <c r="A84" s="4" t="s">
        <v>71</v>
      </c>
      <c r="F84" s="6" t="n">
        <v>101.2</v>
      </c>
      <c r="I84" s="6" t="n">
        <v>15.7</v>
      </c>
    </row>
    <row r="85" spans="1:11">
      <c r="A85" s="4" t="s">
        <v>771</v>
      </c>
      <c r="F85" s="7" t="n">
        <v>140.6</v>
      </c>
      <c r="I85" s="6" t="n">
        <v>120.1</v>
      </c>
    </row>
    <row r="86" spans="1:11">
      <c r="A86" s="4" t="s">
        <v>776</v>
      </c>
      <c r="F86" s="7" t="n">
        <v>140.6</v>
      </c>
    </row>
    <row r="87" spans="1:11">
      <c r="A87" s="4" t="s">
        <v>726</v>
      </c>
      <c r="F87" s="6" t="n">
        <v>15.8</v>
      </c>
    </row>
    <row r="88" spans="1:11">
      <c r="A88" s="4" t="s">
        <v>796</v>
      </c>
    </row>
    <row r="89" spans="1:11">
      <c r="A89" s="3" t="s">
        <v>770</v>
      </c>
    </row>
    <row r="90" spans="1:11">
      <c r="A90" s="4" t="s">
        <v>773</v>
      </c>
      <c r="F90" s="4" t="s">
        <v>797</v>
      </c>
    </row>
    <row r="91" spans="1:11">
      <c r="A91" s="4" t="s">
        <v>71</v>
      </c>
      <c r="F91" s="8" t="n">
        <v>95</v>
      </c>
    </row>
    <row r="92" spans="1:11">
      <c r="A92" s="4" t="s">
        <v>771</v>
      </c>
      <c r="F92" s="7" t="n">
        <v>88.09999999999999</v>
      </c>
    </row>
    <row r="93" spans="1:11">
      <c r="A93" s="4" t="s">
        <v>776</v>
      </c>
      <c r="F93" s="7" t="n">
        <v>88.09999999999999</v>
      </c>
    </row>
    <row r="94" spans="1:11">
      <c r="A94" s="4" t="s">
        <v>726</v>
      </c>
      <c r="F94" s="7" t="n">
        <v>-10.5</v>
      </c>
    </row>
    <row r="95" spans="1:11">
      <c r="A95" s="4" t="s">
        <v>798</v>
      </c>
    </row>
    <row r="96" spans="1:11">
      <c r="A96" s="3" t="s">
        <v>770</v>
      </c>
    </row>
    <row r="97" spans="1:11">
      <c r="A97" s="4" t="s">
        <v>71</v>
      </c>
      <c r="F97" s="7" t="n">
        <v>196.2</v>
      </c>
    </row>
    <row r="98" spans="1:11">
      <c r="A98" s="4" t="s">
        <v>771</v>
      </c>
      <c r="F98" s="7" t="n">
        <v>228.7</v>
      </c>
    </row>
    <row r="99" spans="1:11">
      <c r="A99" s="4" t="s">
        <v>776</v>
      </c>
      <c r="F99" s="7" t="n">
        <v>228.7</v>
      </c>
    </row>
    <row r="100" spans="1:11">
      <c r="A100" s="4" t="s">
        <v>726</v>
      </c>
      <c r="F100" s="6" t="n">
        <v>5.3</v>
      </c>
    </row>
    <row r="101" spans="1:11">
      <c r="A101" s="4" t="s">
        <v>799</v>
      </c>
    </row>
    <row r="102" spans="1:11">
      <c r="A102" s="3" t="s">
        <v>770</v>
      </c>
    </row>
    <row r="103" spans="1:11">
      <c r="A103" s="4" t="s">
        <v>773</v>
      </c>
      <c r="F103" s="4" t="s">
        <v>700</v>
      </c>
      <c r="G103" s="4" t="s">
        <v>700</v>
      </c>
    </row>
    <row r="104" spans="1:11">
      <c r="A104" s="4" t="s">
        <v>71</v>
      </c>
      <c r="F104" s="6" t="n">
        <v>213.4</v>
      </c>
      <c r="G104" s="6" t="n">
        <v>202.8</v>
      </c>
    </row>
    <row r="105" spans="1:11">
      <c r="A105" s="4" t="s">
        <v>771</v>
      </c>
      <c r="F105" s="7" t="n">
        <v>213.4</v>
      </c>
      <c r="G105" s="7" t="n">
        <v>202.8</v>
      </c>
    </row>
    <row r="106" spans="1:11">
      <c r="A106" s="4" t="s">
        <v>776</v>
      </c>
      <c r="F106" s="7" t="n">
        <v>213.4</v>
      </c>
      <c r="G106" s="7" t="n">
        <v>202.8</v>
      </c>
    </row>
    <row r="107" spans="1:11">
      <c r="A107" s="4" t="s">
        <v>726</v>
      </c>
      <c r="F107" s="6" t="n">
        <v>12.2</v>
      </c>
      <c r="G107" s="6" t="n">
        <v>13.9</v>
      </c>
    </row>
    <row r="108" spans="1:11">
      <c r="A108" s="4" t="s">
        <v>800</v>
      </c>
    </row>
    <row r="109" spans="1:11">
      <c r="A109" s="3" t="s">
        <v>770</v>
      </c>
    </row>
    <row r="110" spans="1:11">
      <c r="A110" s="4" t="s">
        <v>773</v>
      </c>
      <c r="C110" s="4" t="s">
        <v>732</v>
      </c>
      <c r="E110" s="4" t="s">
        <v>733</v>
      </c>
      <c r="F110" s="4" t="s">
        <v>700</v>
      </c>
      <c r="G110" s="4" t="s">
        <v>734</v>
      </c>
    </row>
    <row r="111" spans="1:11">
      <c r="A111" s="4" t="s">
        <v>71</v>
      </c>
      <c r="E111" s="6" t="n">
        <v>39.5</v>
      </c>
      <c r="F111" s="8" t="n">
        <v>0</v>
      </c>
      <c r="G111" s="6" t="n">
        <v>332.4</v>
      </c>
    </row>
    <row r="112" spans="1:11">
      <c r="A112" s="4" t="s">
        <v>771</v>
      </c>
      <c r="F112" s="5" t="n">
        <v>0</v>
      </c>
      <c r="G112" s="7" t="n">
        <v>295.9</v>
      </c>
    </row>
    <row r="113" spans="1:11">
      <c r="A113" s="4" t="s">
        <v>776</v>
      </c>
      <c r="F113" s="5" t="n">
        <v>0</v>
      </c>
      <c r="G113" s="7" t="n">
        <v>295.9</v>
      </c>
    </row>
    <row r="114" spans="1:11">
      <c r="A114" s="4" t="s">
        <v>726</v>
      </c>
      <c r="F114" s="6" t="n">
        <v>12.8</v>
      </c>
      <c r="G114" s="7" t="n">
        <v>16.1</v>
      </c>
    </row>
    <row r="115" spans="1:11">
      <c r="A115" s="4" t="s">
        <v>801</v>
      </c>
    </row>
    <row r="116" spans="1:11">
      <c r="A116" s="3" t="s">
        <v>770</v>
      </c>
    </row>
    <row r="117" spans="1:11">
      <c r="A117" s="4" t="s">
        <v>773</v>
      </c>
      <c r="F117" s="4" t="s">
        <v>700</v>
      </c>
    </row>
    <row r="118" spans="1:11">
      <c r="A118" s="4" t="s">
        <v>71</v>
      </c>
      <c r="F118" s="6" t="n">
        <v>88.7</v>
      </c>
    </row>
    <row r="119" spans="1:11">
      <c r="A119" s="4" t="s">
        <v>771</v>
      </c>
      <c r="F119" s="7" t="n">
        <v>88.59999999999999</v>
      </c>
    </row>
    <row r="120" spans="1:11">
      <c r="A120" s="4" t="s">
        <v>776</v>
      </c>
      <c r="F120" s="7" t="n">
        <v>88.59999999999999</v>
      </c>
    </row>
    <row r="121" spans="1:11">
      <c r="A121" s="4" t="s">
        <v>726</v>
      </c>
      <c r="F121" s="5" t="n">
        <v>9</v>
      </c>
    </row>
    <row r="122" spans="1:11">
      <c r="A122" s="4" t="s">
        <v>802</v>
      </c>
    </row>
    <row r="123" spans="1:11">
      <c r="A123" s="3" t="s">
        <v>770</v>
      </c>
    </row>
    <row r="124" spans="1:11">
      <c r="A124" s="4" t="s">
        <v>71</v>
      </c>
      <c r="F124" s="7" t="n">
        <v>302.1</v>
      </c>
      <c r="G124" s="7" t="n">
        <v>535.2</v>
      </c>
    </row>
    <row r="125" spans="1:11">
      <c r="A125" s="4" t="s">
        <v>771</v>
      </c>
      <c r="F125" s="5" t="n">
        <v>302</v>
      </c>
      <c r="G125" s="7" t="n">
        <v>498.7</v>
      </c>
    </row>
    <row r="126" spans="1:11">
      <c r="A126" s="4" t="s">
        <v>776</v>
      </c>
      <c r="F126" s="5" t="n">
        <v>302</v>
      </c>
      <c r="G126" s="7" t="n">
        <v>498.7</v>
      </c>
    </row>
    <row r="127" spans="1:11">
      <c r="A127" s="4" t="s">
        <v>726</v>
      </c>
      <c r="F127" s="8" t="n">
        <v>34</v>
      </c>
      <c r="G127" s="8" t="n">
        <v>30</v>
      </c>
    </row>
    <row r="128" spans="1:11">
      <c r="A128" s="4" t="s">
        <v>803</v>
      </c>
    </row>
    <row r="129" spans="1:11">
      <c r="A129" s="3" t="s">
        <v>770</v>
      </c>
    </row>
    <row r="130" spans="1:11">
      <c r="A130" s="4" t="s">
        <v>773</v>
      </c>
      <c r="F130" s="4" t="s">
        <v>804</v>
      </c>
    </row>
    <row r="131" spans="1:11">
      <c r="A131" s="4" t="s">
        <v>71</v>
      </c>
      <c r="F131" s="6" t="n">
        <v>608.3</v>
      </c>
    </row>
    <row r="132" spans="1:11">
      <c r="A132" s="4" t="s">
        <v>771</v>
      </c>
      <c r="F132" s="5" t="n">
        <v>0</v>
      </c>
    </row>
    <row r="133" spans="1:11">
      <c r="A133" s="4" t="s">
        <v>776</v>
      </c>
      <c r="F133" s="7" t="n">
        <v>611.1</v>
      </c>
    </row>
    <row r="134" spans="1:11">
      <c r="A134" s="4" t="s">
        <v>726</v>
      </c>
      <c r="F134" s="6" t="n">
        <v>15.8</v>
      </c>
    </row>
    <row r="135" spans="1:11">
      <c r="A135" s="4" t="s">
        <v>805</v>
      </c>
    </row>
    <row r="136" spans="1:11">
      <c r="A136" s="3" t="s">
        <v>770</v>
      </c>
    </row>
    <row r="137" spans="1:11">
      <c r="A137" s="4" t="s">
        <v>773</v>
      </c>
      <c r="F137" s="4" t="s">
        <v>806</v>
      </c>
      <c r="G137" s="4" t="s">
        <v>807</v>
      </c>
    </row>
    <row r="138" spans="1:11">
      <c r="A138" s="4" t="s">
        <v>71</v>
      </c>
      <c r="F138" s="6" t="n">
        <v>1185.1</v>
      </c>
      <c r="G138" s="6" t="n">
        <v>373.9</v>
      </c>
    </row>
    <row r="139" spans="1:11">
      <c r="A139" s="4" t="s">
        <v>771</v>
      </c>
      <c r="F139" s="7" t="n">
        <v>102.7</v>
      </c>
      <c r="G139" s="7" t="n">
        <v>96.3</v>
      </c>
    </row>
    <row r="140" spans="1:11">
      <c r="A140" s="4" t="s">
        <v>776</v>
      </c>
      <c r="F140" s="7" t="n">
        <v>419.9</v>
      </c>
      <c r="G140" s="7" t="n">
        <v>316.4</v>
      </c>
    </row>
    <row r="141" spans="1:11">
      <c r="A141" s="4" t="s">
        <v>726</v>
      </c>
      <c r="F141" s="6" t="n">
        <v>36.5</v>
      </c>
      <c r="G141" s="6" t="n">
        <v>18.5</v>
      </c>
    </row>
    <row r="142" spans="1:11">
      <c r="A142" s="4" t="s">
        <v>808</v>
      </c>
    </row>
    <row r="143" spans="1:11">
      <c r="A143" s="3" t="s">
        <v>770</v>
      </c>
    </row>
    <row r="144" spans="1:11">
      <c r="A144" s="4" t="s">
        <v>773</v>
      </c>
      <c r="F144" s="4" t="s">
        <v>806</v>
      </c>
    </row>
    <row r="145" spans="1:11">
      <c r="A145" s="4" t="s">
        <v>71</v>
      </c>
      <c r="F145" s="6" t="n">
        <v>26.6</v>
      </c>
    </row>
    <row r="146" spans="1:11">
      <c r="A146" s="4" t="s">
        <v>771</v>
      </c>
      <c r="F146" s="7" t="n">
        <v>6.6</v>
      </c>
      <c r="H146" s="6" t="n">
        <v>26.4</v>
      </c>
    </row>
    <row r="147" spans="1:11">
      <c r="A147" s="4" t="s">
        <v>776</v>
      </c>
      <c r="F147" s="7" t="n">
        <v>26.8</v>
      </c>
    </row>
    <row r="148" spans="1:11">
      <c r="A148" s="4" t="s">
        <v>726</v>
      </c>
      <c r="F148" s="8" t="n">
        <v>0</v>
      </c>
    </row>
    <row r="149" spans="1:11">
      <c r="A149" s="4" t="s">
        <v>809</v>
      </c>
    </row>
    <row r="150" spans="1:11">
      <c r="A150" s="3" t="s">
        <v>770</v>
      </c>
    </row>
    <row r="151" spans="1:11">
      <c r="A151" s="4" t="s">
        <v>773</v>
      </c>
      <c r="F151" s="4" t="s">
        <v>700</v>
      </c>
      <c r="G151" s="4" t="s">
        <v>810</v>
      </c>
    </row>
    <row r="152" spans="1:11">
      <c r="A152" s="4" t="s">
        <v>71</v>
      </c>
      <c r="F152" s="8" t="n">
        <v>0</v>
      </c>
      <c r="G152" s="6" t="n">
        <v>45.5</v>
      </c>
    </row>
    <row r="153" spans="1:11">
      <c r="A153" s="4" t="s">
        <v>771</v>
      </c>
      <c r="F153" s="5" t="n">
        <v>0</v>
      </c>
      <c r="G153" s="5" t="n">
        <v>0</v>
      </c>
    </row>
    <row r="154" spans="1:11">
      <c r="A154" s="4" t="s">
        <v>776</v>
      </c>
      <c r="F154" s="5" t="n">
        <v>0</v>
      </c>
      <c r="G154" s="7" t="n">
        <v>19.4</v>
      </c>
    </row>
    <row r="155" spans="1:11">
      <c r="A155" s="4" t="s">
        <v>726</v>
      </c>
      <c r="F155" s="6" t="n">
        <v>0.2</v>
      </c>
      <c r="G155" s="6" t="n">
        <v>0.3</v>
      </c>
    </row>
    <row r="156" spans="1:11">
      <c r="A156" s="4" t="s">
        <v>811</v>
      </c>
    </row>
    <row r="157" spans="1:11">
      <c r="A157" s="3" t="s">
        <v>770</v>
      </c>
    </row>
    <row r="158" spans="1:11">
      <c r="A158" s="4" t="s">
        <v>773</v>
      </c>
      <c r="F158" s="4" t="s">
        <v>700</v>
      </c>
      <c r="G158" s="4" t="s">
        <v>700</v>
      </c>
    </row>
    <row r="159" spans="1:11">
      <c r="A159" s="4" t="s">
        <v>71</v>
      </c>
      <c r="F159" s="6" t="n">
        <v>0.6</v>
      </c>
      <c r="G159" s="6" t="n">
        <v>0.4</v>
      </c>
    </row>
    <row r="160" spans="1:11">
      <c r="A160" s="4" t="s">
        <v>771</v>
      </c>
      <c r="F160" s="5" t="n">
        <v>0</v>
      </c>
      <c r="G160" s="5" t="n">
        <v>0</v>
      </c>
    </row>
    <row r="161" spans="1:11">
      <c r="A161" s="4" t="s">
        <v>776</v>
      </c>
      <c r="F161" s="5" t="n">
        <v>1</v>
      </c>
      <c r="G161" s="5" t="n">
        <v>1</v>
      </c>
    </row>
    <row r="162" spans="1:11">
      <c r="A162" s="4" t="s">
        <v>726</v>
      </c>
      <c r="F162" s="5" t="n">
        <v>0</v>
      </c>
      <c r="G162" s="5" t="n">
        <v>0</v>
      </c>
    </row>
    <row r="163" spans="1:11">
      <c r="A163" s="4" t="s">
        <v>812</v>
      </c>
    </row>
    <row r="164" spans="1:11">
      <c r="A164" s="3" t="s">
        <v>770</v>
      </c>
    </row>
    <row r="165" spans="1:11">
      <c r="A165" s="4" t="s">
        <v>71</v>
      </c>
      <c r="F165" s="7" t="n">
        <v>1820.6</v>
      </c>
      <c r="G165" s="7" t="n">
        <v>419.8</v>
      </c>
    </row>
    <row r="166" spans="1:11">
      <c r="A166" s="4" t="s">
        <v>771</v>
      </c>
      <c r="F166" s="7" t="n">
        <v>109.3</v>
      </c>
      <c r="G166" s="7" t="n">
        <v>96.3</v>
      </c>
    </row>
    <row r="167" spans="1:11">
      <c r="A167" s="4" t="s">
        <v>776</v>
      </c>
      <c r="F167" s="7" t="n">
        <v>1058.8</v>
      </c>
      <c r="G167" s="7" t="n">
        <v>336.8</v>
      </c>
    </row>
    <row r="168" spans="1:11">
      <c r="A168" s="4" t="s">
        <v>726</v>
      </c>
      <c r="F168" s="6" t="n">
        <v>52.5</v>
      </c>
      <c r="G168" s="6" t="n">
        <v>18.8</v>
      </c>
    </row>
    <row r="169" spans="1:11">
      <c r="A169" s="4" t="s">
        <v>813</v>
      </c>
    </row>
    <row r="170" spans="1:11">
      <c r="A170" s="3" t="s">
        <v>770</v>
      </c>
    </row>
    <row r="171" spans="1:11">
      <c r="A171" s="4" t="s">
        <v>773</v>
      </c>
      <c r="F171" s="4" t="s">
        <v>774</v>
      </c>
    </row>
    <row r="172" spans="1:11">
      <c r="A172" s="4" t="s">
        <v>71</v>
      </c>
      <c r="F172" s="6" t="n">
        <v>168.7</v>
      </c>
    </row>
    <row r="173" spans="1:11">
      <c r="A173" s="4" t="s">
        <v>771</v>
      </c>
      <c r="F173" s="5" t="n">
        <v>0</v>
      </c>
    </row>
    <row r="174" spans="1:11">
      <c r="A174" s="4" t="s">
        <v>776</v>
      </c>
      <c r="F174" s="7" t="n">
        <v>170.3</v>
      </c>
    </row>
    <row r="175" spans="1:11">
      <c r="A175" s="4" t="s">
        <v>726</v>
      </c>
      <c r="F175" s="6" t="n">
        <v>1.6</v>
      </c>
    </row>
    <row r="176" spans="1:11">
      <c r="A176" s="4" t="s">
        <v>814</v>
      </c>
    </row>
    <row r="177" spans="1:11">
      <c r="A177" s="3" t="s">
        <v>770</v>
      </c>
    </row>
    <row r="178" spans="1:11">
      <c r="A178" s="4" t="s">
        <v>773</v>
      </c>
      <c r="F178" s="4" t="s">
        <v>684</v>
      </c>
    </row>
    <row r="179" spans="1:11">
      <c r="A179" s="4" t="s">
        <v>71</v>
      </c>
      <c r="F179" s="8" t="n">
        <v>119</v>
      </c>
      <c r="J179" s="6" t="n">
        <v>72.8</v>
      </c>
    </row>
    <row r="180" spans="1:11">
      <c r="A180" s="4" t="s">
        <v>771</v>
      </c>
      <c r="F180" s="5" t="n">
        <v>0</v>
      </c>
      <c r="J180" s="6" t="n">
        <v>40.5</v>
      </c>
    </row>
    <row r="181" spans="1:11">
      <c r="A181" s="4" t="s">
        <v>776</v>
      </c>
      <c r="F181" s="7" t="n">
        <v>49.5</v>
      </c>
    </row>
    <row r="182" spans="1:11">
      <c r="A182" s="4" t="s">
        <v>726</v>
      </c>
      <c r="F182" s="7" t="n">
        <v>-0.4</v>
      </c>
    </row>
    <row r="183" spans="1:11">
      <c r="A183" s="4" t="s">
        <v>815</v>
      </c>
    </row>
    <row r="184" spans="1:11">
      <c r="A184" s="3" t="s">
        <v>770</v>
      </c>
    </row>
    <row r="185" spans="1:11">
      <c r="A185" s="4" t="s">
        <v>71</v>
      </c>
      <c r="F185" s="7" t="n">
        <v>287.7</v>
      </c>
    </row>
    <row r="186" spans="1:11">
      <c r="A186" s="4" t="s">
        <v>771</v>
      </c>
      <c r="F186" s="5" t="n">
        <v>0</v>
      </c>
    </row>
    <row r="187" spans="1:11">
      <c r="A187" s="4" t="s">
        <v>776</v>
      </c>
      <c r="F187" s="7" t="n">
        <v>219.8</v>
      </c>
    </row>
    <row r="188" spans="1:11">
      <c r="A188" s="4" t="s">
        <v>726</v>
      </c>
      <c r="F188" s="6" t="n">
        <v>1.2</v>
      </c>
    </row>
    <row r="189" spans="1:11">
      <c r="A189" s="4" t="s">
        <v>816</v>
      </c>
    </row>
    <row r="190" spans="1:11">
      <c r="A190" s="3" t="s">
        <v>770</v>
      </c>
    </row>
    <row r="191" spans="1:11">
      <c r="A191" s="4" t="s">
        <v>773</v>
      </c>
      <c r="F191" s="4" t="s">
        <v>817</v>
      </c>
      <c r="G191" s="4" t="s">
        <v>818</v>
      </c>
    </row>
    <row r="192" spans="1:11">
      <c r="A192" s="4" t="s">
        <v>71</v>
      </c>
      <c r="F192" s="8" t="n">
        <v>334</v>
      </c>
      <c r="G192" s="6" t="n">
        <v>162.5</v>
      </c>
    </row>
    <row r="193" spans="1:11">
      <c r="A193" s="4" t="s">
        <v>771</v>
      </c>
      <c r="F193" s="7" t="n">
        <v>320.6</v>
      </c>
      <c r="G193" s="7" t="n">
        <v>304.5</v>
      </c>
    </row>
    <row r="194" spans="1:11">
      <c r="A194" s="4" t="s">
        <v>776</v>
      </c>
      <c r="F194" s="7" t="n">
        <v>320.6</v>
      </c>
      <c r="G194" s="7" t="n">
        <v>304.5</v>
      </c>
    </row>
    <row r="195" spans="1:11">
      <c r="A195" s="4" t="s">
        <v>726</v>
      </c>
      <c r="F195" s="6" t="n">
        <v>0.3</v>
      </c>
      <c r="G195" s="6" t="n">
        <v>-73.59999999999999</v>
      </c>
    </row>
    <row r="196" spans="1:11">
      <c r="A196" s="4" t="s">
        <v>735</v>
      </c>
    </row>
    <row r="197" spans="1:11">
      <c r="A197" s="3" t="s">
        <v>770</v>
      </c>
    </row>
    <row r="198" spans="1:11">
      <c r="A198" s="4" t="s">
        <v>773</v>
      </c>
      <c r="D198" s="4" t="s">
        <v>736</v>
      </c>
      <c r="F198" s="4" t="s">
        <v>737</v>
      </c>
      <c r="G198" s="4" t="s">
        <v>738</v>
      </c>
    </row>
    <row r="199" spans="1:11">
      <c r="A199" s="4" t="s">
        <v>71</v>
      </c>
      <c r="F199" s="6" t="n">
        <v>336.4</v>
      </c>
      <c r="G199" s="8" t="n">
        <v>234</v>
      </c>
    </row>
    <row r="200" spans="1:11">
      <c r="A200" s="4" t="s">
        <v>771</v>
      </c>
      <c r="F200" s="7" t="n">
        <v>309.4</v>
      </c>
      <c r="G200" s="7" t="n">
        <v>187.3</v>
      </c>
    </row>
    <row r="201" spans="1:11">
      <c r="A201" s="4" t="s">
        <v>776</v>
      </c>
      <c r="F201" s="7" t="n">
        <v>309.4</v>
      </c>
      <c r="G201" s="7" t="n">
        <v>187.3</v>
      </c>
    </row>
    <row r="202" spans="1:11">
      <c r="A202" s="4" t="s">
        <v>726</v>
      </c>
      <c r="F202" s="6" t="n">
        <v>-3.1</v>
      </c>
      <c r="G202" s="8" t="n">
        <v>-29</v>
      </c>
    </row>
    <row r="203" spans="1:11">
      <c r="A203" s="4" t="s">
        <v>819</v>
      </c>
    </row>
    <row r="204" spans="1:11">
      <c r="A204" s="3" t="s">
        <v>770</v>
      </c>
    </row>
    <row r="205" spans="1:11">
      <c r="A205" s="4" t="s">
        <v>773</v>
      </c>
      <c r="F205" s="4" t="s">
        <v>820</v>
      </c>
      <c r="G205" s="4" t="s">
        <v>821</v>
      </c>
    </row>
    <row r="206" spans="1:11">
      <c r="A206" s="4" t="s">
        <v>71</v>
      </c>
      <c r="F206" s="6" t="n">
        <v>153.5</v>
      </c>
      <c r="G206" s="8" t="n">
        <v>83</v>
      </c>
    </row>
    <row r="207" spans="1:11">
      <c r="A207" s="4" t="s">
        <v>771</v>
      </c>
      <c r="F207" s="7" t="n">
        <v>144.8</v>
      </c>
      <c r="G207" s="7" t="n">
        <v>82.7</v>
      </c>
    </row>
    <row r="208" spans="1:11">
      <c r="A208" s="4" t="s">
        <v>776</v>
      </c>
      <c r="F208" s="7" t="n">
        <v>144.8</v>
      </c>
      <c r="G208" s="7" t="n">
        <v>82.7</v>
      </c>
    </row>
    <row r="209" spans="1:11">
      <c r="A209" s="4" t="s">
        <v>726</v>
      </c>
      <c r="F209" s="6" t="n">
        <v>-6.2</v>
      </c>
      <c r="G209" s="8" t="n">
        <v>0</v>
      </c>
    </row>
    <row r="210" spans="1:11">
      <c r="A210" s="4" t="s">
        <v>822</v>
      </c>
    </row>
    <row r="211" spans="1:11">
      <c r="A211" s="3" t="s">
        <v>770</v>
      </c>
    </row>
    <row r="212" spans="1:11">
      <c r="A212" s="4" t="s">
        <v>773</v>
      </c>
      <c r="F212" s="4" t="s">
        <v>823</v>
      </c>
      <c r="G212" s="4" t="s">
        <v>823</v>
      </c>
    </row>
    <row r="213" spans="1:11">
      <c r="A213" s="4" t="s">
        <v>71</v>
      </c>
      <c r="F213" s="6" t="n">
        <v>111.8</v>
      </c>
      <c r="G213" s="6" t="n">
        <v>93.59999999999999</v>
      </c>
    </row>
    <row r="214" spans="1:11">
      <c r="A214" s="4" t="s">
        <v>771</v>
      </c>
      <c r="F214" s="7" t="n">
        <v>61.4</v>
      </c>
      <c r="G214" s="5" t="n">
        <v>56</v>
      </c>
    </row>
    <row r="215" spans="1:11">
      <c r="A215" s="4" t="s">
        <v>776</v>
      </c>
      <c r="F215" s="7" t="n">
        <v>61.4</v>
      </c>
      <c r="G215" s="5" t="n">
        <v>56</v>
      </c>
    </row>
    <row r="216" spans="1:11">
      <c r="A216" s="4" t="s">
        <v>726</v>
      </c>
      <c r="F216" s="6" t="n">
        <v>10.6</v>
      </c>
      <c r="G216" s="8" t="n">
        <v>9</v>
      </c>
    </row>
    <row r="217" spans="1:11">
      <c r="A217" s="4" t="s">
        <v>824</v>
      </c>
    </row>
    <row r="218" spans="1:11">
      <c r="A218" s="3" t="s">
        <v>770</v>
      </c>
    </row>
    <row r="219" spans="1:11">
      <c r="A219" s="4" t="s">
        <v>773</v>
      </c>
      <c r="F219" s="4" t="s">
        <v>700</v>
      </c>
      <c r="G219" s="4" t="s">
        <v>700</v>
      </c>
    </row>
    <row r="220" spans="1:11">
      <c r="A220" s="4" t="s">
        <v>71</v>
      </c>
      <c r="F220" s="6" t="n">
        <v>303.9</v>
      </c>
      <c r="G220" s="6" t="n">
        <v>224.4</v>
      </c>
    </row>
    <row r="221" spans="1:11">
      <c r="A221" s="4" t="s">
        <v>771</v>
      </c>
      <c r="F221" s="7" t="n">
        <v>299.8</v>
      </c>
      <c r="G221" s="5" t="n">
        <v>227</v>
      </c>
    </row>
    <row r="222" spans="1:11">
      <c r="A222" s="4" t="s">
        <v>776</v>
      </c>
      <c r="F222" s="7" t="n">
        <v>299.8</v>
      </c>
      <c r="G222" s="5" t="n">
        <v>227</v>
      </c>
    </row>
    <row r="223" spans="1:11">
      <c r="A223" s="4" t="s">
        <v>726</v>
      </c>
      <c r="F223" s="5" t="n">
        <v>-32</v>
      </c>
      <c r="G223" s="5" t="n">
        <v>11</v>
      </c>
    </row>
    <row r="224" spans="1:11">
      <c r="A224" s="4" t="s">
        <v>825</v>
      </c>
    </row>
    <row r="225" spans="1:11">
      <c r="A225" s="3" t="s">
        <v>770</v>
      </c>
    </row>
    <row r="226" spans="1:11">
      <c r="A226" s="4" t="s">
        <v>71</v>
      </c>
      <c r="F226" s="7" t="n">
        <v>1239.6</v>
      </c>
      <c r="G226" s="7" t="n">
        <v>797.5</v>
      </c>
    </row>
    <row r="227" spans="1:11">
      <c r="A227" s="4" t="s">
        <v>771</v>
      </c>
      <c r="F227" s="5" t="n">
        <v>1136</v>
      </c>
      <c r="G227" s="7" t="n">
        <v>857.5</v>
      </c>
    </row>
    <row r="228" spans="1:11">
      <c r="A228" s="4" t="s">
        <v>776</v>
      </c>
      <c r="F228" s="5" t="n">
        <v>1136</v>
      </c>
      <c r="G228" s="7" t="n">
        <v>857.5</v>
      </c>
    </row>
    <row r="229" spans="1:11">
      <c r="A229" s="4" t="s">
        <v>726</v>
      </c>
      <c r="F229" s="7" t="n">
        <v>-30.4</v>
      </c>
      <c r="G229" s="7" t="n">
        <v>-82.59999999999999</v>
      </c>
    </row>
    <row r="230" spans="1:11">
      <c r="A230" s="4" t="s">
        <v>826</v>
      </c>
    </row>
    <row r="231" spans="1:11">
      <c r="A231" s="3" t="s">
        <v>770</v>
      </c>
    </row>
    <row r="232" spans="1:11">
      <c r="A232" s="4" t="s">
        <v>71</v>
      </c>
      <c r="F232" s="7" t="n">
        <v>3846.2</v>
      </c>
      <c r="G232" s="7" t="n">
        <v>1752.5</v>
      </c>
    </row>
    <row r="233" spans="1:11">
      <c r="A233" s="4" t="s">
        <v>771</v>
      </c>
      <c r="F233" s="5" t="n">
        <v>1776</v>
      </c>
      <c r="G233" s="7" t="n">
        <v>1452.5</v>
      </c>
    </row>
    <row r="234" spans="1:11">
      <c r="A234" s="4" t="s">
        <v>776</v>
      </c>
      <c r="F234" s="7" t="n">
        <v>2945.3</v>
      </c>
      <c r="G234" s="5" t="n">
        <v>1693</v>
      </c>
    </row>
    <row r="235" spans="1:11">
      <c r="A235" s="4" t="s">
        <v>726</v>
      </c>
      <c r="F235" s="7" t="n">
        <v>62.6</v>
      </c>
      <c r="G235" s="7" t="n">
        <v>-33.8</v>
      </c>
    </row>
    <row r="236" spans="1:11">
      <c r="A236" s="4" t="s">
        <v>827</v>
      </c>
    </row>
    <row r="237" spans="1:11">
      <c r="A237" s="3" t="s">
        <v>770</v>
      </c>
    </row>
    <row r="238" spans="1:11">
      <c r="A238" s="4" t="s">
        <v>71</v>
      </c>
      <c r="F238" s="7" t="n">
        <v>4629.3</v>
      </c>
      <c r="G238" s="7" t="n">
        <v>3267.3</v>
      </c>
    </row>
    <row r="239" spans="1:11">
      <c r="A239" s="4" t="s">
        <v>771</v>
      </c>
      <c r="F239" s="5" t="n">
        <v>2487</v>
      </c>
      <c r="G239" s="5" t="n">
        <v>2393</v>
      </c>
    </row>
    <row r="240" spans="1:11">
      <c r="A240" s="4" t="s">
        <v>776</v>
      </c>
      <c r="F240" s="7" t="n">
        <v>3656.3</v>
      </c>
      <c r="G240" s="7" t="n">
        <v>2633.5</v>
      </c>
      <c r="K240" s="6" t="n">
        <v>1932.9</v>
      </c>
    </row>
    <row r="241" spans="1:11">
      <c r="A241" s="4" t="s">
        <v>726</v>
      </c>
      <c r="F241" s="7" t="n">
        <v>200.5</v>
      </c>
      <c r="G241" s="7" t="n">
        <v>24.2</v>
      </c>
    </row>
    <row r="242" spans="1:11">
      <c r="A242" s="4" t="s">
        <v>827</v>
      </c>
    </row>
    <row r="243" spans="1:11">
      <c r="A243" s="3" t="s">
        <v>770</v>
      </c>
    </row>
    <row r="244" spans="1:11">
      <c r="A244" s="4" t="s">
        <v>71</v>
      </c>
      <c r="F244" s="7" t="n">
        <v>2824.3</v>
      </c>
      <c r="G244" s="7" t="n">
        <v>2955.4</v>
      </c>
    </row>
    <row r="245" spans="1:11">
      <c r="A245" s="4" t="s">
        <v>776</v>
      </c>
      <c r="F245" s="5" t="n">
        <v>2487</v>
      </c>
      <c r="G245" s="5" t="n">
        <v>2393</v>
      </c>
    </row>
    <row r="246" spans="1:11">
      <c r="A246" s="4" t="s">
        <v>828</v>
      </c>
    </row>
    <row r="247" spans="1:11">
      <c r="A247" s="3" t="s">
        <v>770</v>
      </c>
    </row>
    <row r="248" spans="1:11">
      <c r="A248" s="4" t="s">
        <v>71</v>
      </c>
      <c r="F248" s="7" t="n">
        <v>1517.3</v>
      </c>
      <c r="G248" s="7" t="n">
        <v>311.9</v>
      </c>
    </row>
    <row r="249" spans="1:11">
      <c r="A249" s="4" t="s">
        <v>776</v>
      </c>
      <c r="F249" s="7" t="n">
        <v>949.5</v>
      </c>
      <c r="G249" s="7" t="n">
        <v>240.5</v>
      </c>
    </row>
    <row r="250" spans="1:11">
      <c r="A250" s="4" t="s">
        <v>829</v>
      </c>
    </row>
    <row r="251" spans="1:11">
      <c r="A251" s="3" t="s">
        <v>770</v>
      </c>
    </row>
    <row r="252" spans="1:11">
      <c r="A252" s="4" t="s">
        <v>71</v>
      </c>
      <c r="F252" s="7" t="n">
        <v>287.7</v>
      </c>
    </row>
    <row r="253" spans="1:11">
      <c r="A253" s="4" t="s">
        <v>776</v>
      </c>
      <c r="F253" s="7" t="n">
        <v>219.8</v>
      </c>
    </row>
    <row r="254" spans="1:11">
      <c r="A254" s="4" t="s">
        <v>830</v>
      </c>
    </row>
    <row r="255" spans="1:11">
      <c r="A255" s="3" t="s">
        <v>770</v>
      </c>
    </row>
    <row r="256" spans="1:11">
      <c r="A256" s="4" t="s">
        <v>771</v>
      </c>
      <c r="F256" s="7" t="n">
        <v>611.1</v>
      </c>
    </row>
    <row r="257" spans="1:11">
      <c r="A257" s="4" t="s">
        <v>831</v>
      </c>
    </row>
    <row r="258" spans="1:11">
      <c r="A258" s="3" t="s">
        <v>770</v>
      </c>
    </row>
    <row r="259" spans="1:11">
      <c r="A259" s="4" t="s">
        <v>771</v>
      </c>
      <c r="F259" s="7" t="n">
        <v>317.2</v>
      </c>
      <c r="G259" s="7" t="n">
        <v>220.1</v>
      </c>
    </row>
    <row r="260" spans="1:11">
      <c r="A260" s="4" t="s">
        <v>832</v>
      </c>
    </row>
    <row r="261" spans="1:11">
      <c r="A261" s="3" t="s">
        <v>770</v>
      </c>
    </row>
    <row r="262" spans="1:11">
      <c r="A262" s="4" t="s">
        <v>771</v>
      </c>
      <c r="F262" s="7" t="n">
        <v>20.2</v>
      </c>
    </row>
    <row r="263" spans="1:11">
      <c r="A263" s="4" t="s">
        <v>833</v>
      </c>
    </row>
    <row r="264" spans="1:11">
      <c r="A264" s="3" t="s">
        <v>770</v>
      </c>
    </row>
    <row r="265" spans="1:11">
      <c r="A265" s="4" t="s">
        <v>771</v>
      </c>
      <c r="F265" s="5" t="n">
        <v>0</v>
      </c>
      <c r="G265" s="7" t="n">
        <v>19.4</v>
      </c>
    </row>
    <row r="266" spans="1:11">
      <c r="A266" s="4" t="s">
        <v>834</v>
      </c>
    </row>
    <row r="267" spans="1:11">
      <c r="A267" s="3" t="s">
        <v>770</v>
      </c>
    </row>
    <row r="268" spans="1:11">
      <c r="A268" s="4" t="s">
        <v>771</v>
      </c>
      <c r="F268" s="5" t="n">
        <v>1</v>
      </c>
      <c r="G268" s="5" t="n">
        <v>1</v>
      </c>
    </row>
    <row r="269" spans="1:11">
      <c r="A269" s="4" t="s">
        <v>835</v>
      </c>
    </row>
    <row r="270" spans="1:11">
      <c r="A270" s="3" t="s">
        <v>770</v>
      </c>
    </row>
    <row r="271" spans="1:11">
      <c r="A271" s="4" t="s">
        <v>771</v>
      </c>
      <c r="F271" s="7" t="n">
        <v>949.5</v>
      </c>
      <c r="G271" s="7" t="n">
        <v>240.5</v>
      </c>
    </row>
    <row r="272" spans="1:11">
      <c r="A272" s="4" t="s">
        <v>836</v>
      </c>
    </row>
    <row r="273" spans="1:11">
      <c r="A273" s="3" t="s">
        <v>770</v>
      </c>
    </row>
    <row r="274" spans="1:11">
      <c r="A274" s="4" t="s">
        <v>771</v>
      </c>
      <c r="F274" s="7" t="n">
        <v>170.3</v>
      </c>
    </row>
    <row r="275" spans="1:11">
      <c r="A275" s="4" t="s">
        <v>837</v>
      </c>
    </row>
    <row r="276" spans="1:11">
      <c r="A276" s="3" t="s">
        <v>770</v>
      </c>
    </row>
    <row r="277" spans="1:11">
      <c r="A277" s="4" t="s">
        <v>771</v>
      </c>
      <c r="F277" s="7" t="n">
        <v>49.5</v>
      </c>
    </row>
    <row r="278" spans="1:11">
      <c r="A278" s="4" t="s">
        <v>838</v>
      </c>
    </row>
    <row r="279" spans="1:11">
      <c r="A279" s="3" t="s">
        <v>770</v>
      </c>
    </row>
    <row r="280" spans="1:11">
      <c r="A280" s="4" t="s">
        <v>771</v>
      </c>
      <c r="F280" s="7" t="n">
        <v>219.8</v>
      </c>
    </row>
    <row r="281" spans="1:11">
      <c r="A281" s="4" t="s">
        <v>839</v>
      </c>
    </row>
    <row r="282" spans="1:11">
      <c r="A282" s="3" t="s">
        <v>770</v>
      </c>
    </row>
    <row r="283" spans="1:11">
      <c r="A283" s="4" t="s">
        <v>771</v>
      </c>
      <c r="F283" s="7" t="n">
        <v>1169.3</v>
      </c>
      <c r="G283" s="7" t="n">
        <v>240.5</v>
      </c>
    </row>
    <row r="284" spans="1:11">
      <c r="A284" s="4" t="s">
        <v>840</v>
      </c>
    </row>
    <row r="285" spans="1:11">
      <c r="A285" s="3" t="s">
        <v>770</v>
      </c>
    </row>
    <row r="286" spans="1:11">
      <c r="A286" s="4" t="s">
        <v>771</v>
      </c>
      <c r="F286" s="6" t="n">
        <v>1169.3</v>
      </c>
      <c r="G286" s="6" t="n">
        <v>24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Z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7"/>
    <col customWidth="1" max="19" min="19" width="20"/>
    <col customWidth="1" max="20" min="20" width="16"/>
    <col customWidth="1" max="21" min="21" width="21"/>
    <col customWidth="1" max="22" min="22" width="21"/>
    <col customWidth="1" max="23" min="23" width="21"/>
    <col customWidth="1" max="24" min="24" width="21"/>
    <col customWidth="1" max="25" min="25" width="21"/>
    <col customWidth="1" max="26" min="26" width="14"/>
  </cols>
  <sheetData>
    <row r="1" spans="1:26">
      <c r="A1" s="1" t="s">
        <v>841</v>
      </c>
      <c r="B1" s="2" t="s">
        <v>842</v>
      </c>
      <c r="C1" s="2" t="s">
        <v>843</v>
      </c>
      <c r="D1" s="2" t="s">
        <v>844</v>
      </c>
      <c r="E1" s="2" t="s">
        <v>845</v>
      </c>
      <c r="F1" s="2" t="s">
        <v>846</v>
      </c>
      <c r="G1" s="2" t="s">
        <v>847</v>
      </c>
      <c r="H1" s="2" t="s">
        <v>848</v>
      </c>
      <c r="I1" s="2" t="s">
        <v>849</v>
      </c>
      <c r="J1" s="2" t="s">
        <v>850</v>
      </c>
      <c r="K1" s="2" t="s">
        <v>851</v>
      </c>
      <c r="L1" s="2" t="s">
        <v>852</v>
      </c>
      <c r="M1" s="2" t="s">
        <v>853</v>
      </c>
      <c r="N1" s="2" t="s">
        <v>854</v>
      </c>
      <c r="O1" s="2" t="s">
        <v>855</v>
      </c>
      <c r="P1" s="2" t="s">
        <v>856</v>
      </c>
      <c r="Q1" s="2" t="s">
        <v>857</v>
      </c>
      <c r="R1" s="2" t="s">
        <v>858</v>
      </c>
      <c r="S1" s="2" t="s">
        <v>859</v>
      </c>
      <c r="T1" s="2" t="s">
        <v>860</v>
      </c>
      <c r="U1" s="2" t="s">
        <v>704</v>
      </c>
      <c r="V1" s="2" t="s">
        <v>861</v>
      </c>
      <c r="W1" s="2" t="s">
        <v>654</v>
      </c>
      <c r="X1" s="2" t="s">
        <v>861</v>
      </c>
      <c r="Y1" s="2" t="s">
        <v>862</v>
      </c>
      <c r="Z1" s="2" t="s">
        <v>863</v>
      </c>
    </row>
    <row r="2" spans="1:26">
      <c r="A2" s="3" t="s">
        <v>770</v>
      </c>
    </row>
    <row r="3" spans="1:26">
      <c r="A3" s="4" t="s">
        <v>75</v>
      </c>
      <c r="U3" s="6" t="n">
        <v>12207.5</v>
      </c>
      <c r="W3" s="6" t="n">
        <v>9534.299999999999</v>
      </c>
    </row>
    <row r="4" spans="1:26">
      <c r="A4" s="4" t="s">
        <v>827</v>
      </c>
      <c r="U4" s="6" t="n">
        <v>3656.3</v>
      </c>
      <c r="W4" s="7" t="n">
        <v>2633.5</v>
      </c>
    </row>
    <row r="5" spans="1:26">
      <c r="A5" s="4" t="s">
        <v>864</v>
      </c>
      <c r="U5" s="4" t="s">
        <v>865</v>
      </c>
      <c r="X5" s="4" t="s">
        <v>865</v>
      </c>
    </row>
    <row r="6" spans="1:26">
      <c r="A6" s="4" t="s">
        <v>725</v>
      </c>
      <c r="U6" s="6" t="n">
        <v>1014.9</v>
      </c>
      <c r="W6" s="7" t="n">
        <v>45.8</v>
      </c>
    </row>
    <row r="7" spans="1:26">
      <c r="A7" s="4" t="s">
        <v>723</v>
      </c>
      <c r="U7" s="7" t="n">
        <v>855.3</v>
      </c>
      <c r="W7" s="7" t="n">
        <v>-362.3</v>
      </c>
    </row>
    <row r="8" spans="1:26">
      <c r="A8" s="4" t="s">
        <v>731</v>
      </c>
    </row>
    <row r="9" spans="1:26">
      <c r="A9" s="3" t="s">
        <v>770</v>
      </c>
    </row>
    <row r="10" spans="1:26">
      <c r="A10" s="4" t="s">
        <v>776</v>
      </c>
      <c r="U10" s="8" t="n">
        <v>0</v>
      </c>
      <c r="W10" s="6" t="n">
        <v>295.9</v>
      </c>
    </row>
    <row r="11" spans="1:26">
      <c r="A11" s="4" t="s">
        <v>773</v>
      </c>
      <c r="E11" s="4" t="s">
        <v>732</v>
      </c>
      <c r="F11" s="4" t="s">
        <v>732</v>
      </c>
      <c r="M11" s="4" t="s">
        <v>733</v>
      </c>
      <c r="N11" s="4" t="s">
        <v>733</v>
      </c>
      <c r="U11" s="4" t="s">
        <v>700</v>
      </c>
      <c r="V11" s="4" t="s">
        <v>700</v>
      </c>
      <c r="W11" s="4" t="s">
        <v>734</v>
      </c>
    </row>
    <row r="12" spans="1:26">
      <c r="A12" s="4" t="s">
        <v>866</v>
      </c>
      <c r="M12" s="6" t="n">
        <v>51.3</v>
      </c>
    </row>
    <row r="13" spans="1:26">
      <c r="A13" s="4" t="s">
        <v>867</v>
      </c>
      <c r="E13" s="4" t="s">
        <v>868</v>
      </c>
      <c r="F13" s="4" t="s">
        <v>868</v>
      </c>
      <c r="M13" s="4" t="s">
        <v>869</v>
      </c>
    </row>
    <row r="14" spans="1:26">
      <c r="A14" s="4" t="s">
        <v>870</v>
      </c>
      <c r="E14" s="6" t="n">
        <v>0.6</v>
      </c>
      <c r="F14" s="11" t="n">
        <v>0.5</v>
      </c>
      <c r="M14" s="8" t="n">
        <v>100</v>
      </c>
      <c r="N14" s="12" t="n">
        <v>88</v>
      </c>
    </row>
    <row r="15" spans="1:26">
      <c r="A15" s="4" t="s">
        <v>871</v>
      </c>
      <c r="M15" s="6" t="n">
        <v>39.5</v>
      </c>
      <c r="U15" s="8" t="n">
        <v>0</v>
      </c>
      <c r="W15" s="6" t="n">
        <v>332.4</v>
      </c>
    </row>
    <row r="16" spans="1:26">
      <c r="A16" s="4" t="s">
        <v>827</v>
      </c>
      <c r="U16" s="5" t="n">
        <v>0</v>
      </c>
      <c r="W16" s="7" t="n">
        <v>295.9</v>
      </c>
    </row>
    <row r="17" spans="1:26">
      <c r="A17" s="4" t="s">
        <v>727</v>
      </c>
    </row>
    <row r="18" spans="1:26">
      <c r="A18" s="3" t="s">
        <v>770</v>
      </c>
    </row>
    <row r="19" spans="1:26">
      <c r="A19" s="4" t="s">
        <v>776</v>
      </c>
      <c r="U19" s="8" t="n">
        <v>0</v>
      </c>
      <c r="W19" s="6" t="n">
        <v>371.1</v>
      </c>
    </row>
    <row r="20" spans="1:26">
      <c r="A20" s="4" t="s">
        <v>773</v>
      </c>
      <c r="D20" s="4" t="s">
        <v>729</v>
      </c>
      <c r="U20" s="4" t="s">
        <v>700</v>
      </c>
      <c r="V20" s="4" t="s">
        <v>700</v>
      </c>
      <c r="W20" s="4" t="s">
        <v>730</v>
      </c>
    </row>
    <row r="21" spans="1:26">
      <c r="A21" s="4" t="s">
        <v>871</v>
      </c>
      <c r="U21" s="8" t="n">
        <v>0</v>
      </c>
      <c r="W21" s="8" t="n">
        <v>878</v>
      </c>
    </row>
    <row r="22" spans="1:26">
      <c r="A22" s="4" t="s">
        <v>827</v>
      </c>
      <c r="U22" s="5" t="n">
        <v>0</v>
      </c>
      <c r="W22" s="7" t="n">
        <v>371.1</v>
      </c>
    </row>
    <row r="23" spans="1:26">
      <c r="A23" s="4" t="s">
        <v>779</v>
      </c>
    </row>
    <row r="24" spans="1:26">
      <c r="A24" s="3" t="s">
        <v>770</v>
      </c>
    </row>
    <row r="25" spans="1:26">
      <c r="A25" s="4" t="s">
        <v>776</v>
      </c>
      <c r="U25" s="6" t="n">
        <v>80.3</v>
      </c>
      <c r="W25" s="6" t="n">
        <v>94.7</v>
      </c>
    </row>
    <row r="26" spans="1:26">
      <c r="A26" s="4" t="s">
        <v>773</v>
      </c>
      <c r="U26" s="4" t="s">
        <v>780</v>
      </c>
      <c r="V26" s="4" t="s">
        <v>780</v>
      </c>
      <c r="W26" s="4" t="s">
        <v>781</v>
      </c>
    </row>
    <row r="27" spans="1:26">
      <c r="A27" s="4" t="s">
        <v>871</v>
      </c>
      <c r="U27" s="6" t="n">
        <v>80.5</v>
      </c>
      <c r="W27" s="6" t="n">
        <v>80.2</v>
      </c>
    </row>
    <row r="28" spans="1:26">
      <c r="A28" s="4" t="s">
        <v>827</v>
      </c>
      <c r="U28" s="7" t="n">
        <v>80.3</v>
      </c>
      <c r="W28" s="7" t="n">
        <v>94.7</v>
      </c>
    </row>
    <row r="29" spans="1:26">
      <c r="A29" s="4" t="s">
        <v>788</v>
      </c>
    </row>
    <row r="30" spans="1:26">
      <c r="A30" s="3" t="s">
        <v>770</v>
      </c>
    </row>
    <row r="31" spans="1:26">
      <c r="A31" s="4" t="s">
        <v>776</v>
      </c>
      <c r="U31" s="6" t="n">
        <v>10.6</v>
      </c>
    </row>
    <row r="32" spans="1:26">
      <c r="A32" s="4" t="s">
        <v>773</v>
      </c>
      <c r="U32" s="4" t="s">
        <v>789</v>
      </c>
      <c r="V32" s="4" t="s">
        <v>789</v>
      </c>
    </row>
    <row r="33" spans="1:26">
      <c r="A33" s="4" t="s">
        <v>870</v>
      </c>
      <c r="U33" s="6" t="n">
        <v>10.6</v>
      </c>
      <c r="V33" s="13" t="n">
        <v>694.4</v>
      </c>
    </row>
    <row r="34" spans="1:26">
      <c r="A34" s="4" t="s">
        <v>871</v>
      </c>
      <c r="U34" s="7" t="n">
        <v>10.6</v>
      </c>
    </row>
    <row r="35" spans="1:26">
      <c r="A35" s="4" t="s">
        <v>827</v>
      </c>
      <c r="U35" s="7" t="n">
        <v>10.6</v>
      </c>
    </row>
    <row r="36" spans="1:26">
      <c r="A36" s="4" t="s">
        <v>872</v>
      </c>
      <c r="U36" s="7" t="n">
        <v>48.9</v>
      </c>
      <c r="X36" s="14" t="n">
        <v>3200</v>
      </c>
    </row>
    <row r="37" spans="1:26">
      <c r="A37" s="4" t="s">
        <v>796</v>
      </c>
    </row>
    <row r="38" spans="1:26">
      <c r="A38" s="3" t="s">
        <v>770</v>
      </c>
    </row>
    <row r="39" spans="1:26">
      <c r="A39" s="4" t="s">
        <v>776</v>
      </c>
      <c r="U39" s="6" t="n">
        <v>88.09999999999999</v>
      </c>
    </row>
    <row r="40" spans="1:26">
      <c r="A40" s="4" t="s">
        <v>773</v>
      </c>
      <c r="U40" s="4" t="s">
        <v>797</v>
      </c>
      <c r="V40" s="4" t="s">
        <v>797</v>
      </c>
    </row>
    <row r="41" spans="1:26">
      <c r="A41" s="4" t="s">
        <v>870</v>
      </c>
      <c r="Q41" s="8" t="n">
        <v>95</v>
      </c>
    </row>
    <row r="42" spans="1:26">
      <c r="A42" s="4" t="s">
        <v>871</v>
      </c>
      <c r="U42" s="8" t="n">
        <v>95</v>
      </c>
    </row>
    <row r="43" spans="1:26">
      <c r="A43" s="4" t="s">
        <v>827</v>
      </c>
      <c r="U43" s="7" t="n">
        <v>88.09999999999999</v>
      </c>
    </row>
    <row r="44" spans="1:26">
      <c r="A44" s="4" t="s">
        <v>794</v>
      </c>
    </row>
    <row r="45" spans="1:26">
      <c r="A45" s="3" t="s">
        <v>770</v>
      </c>
    </row>
    <row r="46" spans="1:26">
      <c r="A46" s="4" t="s">
        <v>776</v>
      </c>
      <c r="U46" s="6" t="n">
        <v>140.6</v>
      </c>
    </row>
    <row r="47" spans="1:26">
      <c r="A47" s="4" t="s">
        <v>773</v>
      </c>
      <c r="U47" s="4" t="s">
        <v>795</v>
      </c>
      <c r="V47" s="4" t="s">
        <v>795</v>
      </c>
    </row>
    <row r="48" spans="1:26">
      <c r="A48" s="4" t="s">
        <v>867</v>
      </c>
      <c r="S48" s="4" t="s">
        <v>873</v>
      </c>
    </row>
    <row r="49" spans="1:26">
      <c r="A49" s="4" t="s">
        <v>870</v>
      </c>
      <c r="S49" s="6" t="n">
        <v>104.4</v>
      </c>
      <c r="T49" s="15" t="n">
        <v>420.1</v>
      </c>
    </row>
    <row r="50" spans="1:26">
      <c r="A50" s="4" t="s">
        <v>871</v>
      </c>
      <c r="S50" s="7" t="n">
        <v>15.7</v>
      </c>
      <c r="U50" s="6" t="n">
        <v>101.2</v>
      </c>
    </row>
    <row r="51" spans="1:26">
      <c r="A51" s="4" t="s">
        <v>827</v>
      </c>
      <c r="S51" s="6" t="n">
        <v>120.1</v>
      </c>
      <c r="U51" s="7" t="n">
        <v>140.6</v>
      </c>
    </row>
    <row r="52" spans="1:26">
      <c r="A52" s="4" t="s">
        <v>772</v>
      </c>
    </row>
    <row r="53" spans="1:26">
      <c r="A53" s="3" t="s">
        <v>770</v>
      </c>
    </row>
    <row r="54" spans="1:26">
      <c r="A54" s="4" t="s">
        <v>776</v>
      </c>
      <c r="U54" s="8" t="n">
        <v>298</v>
      </c>
      <c r="W54" s="6" t="n">
        <v>150.6</v>
      </c>
    </row>
    <row r="55" spans="1:26">
      <c r="A55" s="4" t="s">
        <v>773</v>
      </c>
      <c r="U55" s="4" t="s">
        <v>774</v>
      </c>
      <c r="V55" s="4" t="s">
        <v>774</v>
      </c>
      <c r="W55" s="4" t="s">
        <v>775</v>
      </c>
    </row>
    <row r="56" spans="1:26">
      <c r="A56" s="4" t="s">
        <v>871</v>
      </c>
      <c r="U56" s="8" t="n">
        <v>303</v>
      </c>
      <c r="W56" s="6" t="n">
        <v>171.4</v>
      </c>
    </row>
    <row r="57" spans="1:26">
      <c r="A57" s="4" t="s">
        <v>827</v>
      </c>
      <c r="U57" s="5" t="n">
        <v>298</v>
      </c>
      <c r="W57" s="7" t="n">
        <v>150.6</v>
      </c>
    </row>
    <row r="58" spans="1:26">
      <c r="A58" s="4" t="s">
        <v>799</v>
      </c>
    </row>
    <row r="59" spans="1:26">
      <c r="A59" s="3" t="s">
        <v>770</v>
      </c>
    </row>
    <row r="60" spans="1:26">
      <c r="A60" s="4" t="s">
        <v>776</v>
      </c>
      <c r="U60" s="6" t="n">
        <v>213.4</v>
      </c>
      <c r="W60" s="6" t="n">
        <v>202.8</v>
      </c>
    </row>
    <row r="61" spans="1:26">
      <c r="A61" s="4" t="s">
        <v>773</v>
      </c>
      <c r="U61" s="4" t="s">
        <v>700</v>
      </c>
      <c r="V61" s="4" t="s">
        <v>700</v>
      </c>
      <c r="W61" s="4" t="s">
        <v>700</v>
      </c>
    </row>
    <row r="62" spans="1:26">
      <c r="A62" s="4" t="s">
        <v>871</v>
      </c>
      <c r="U62" s="6" t="n">
        <v>213.4</v>
      </c>
      <c r="W62" s="6" t="n">
        <v>202.8</v>
      </c>
    </row>
    <row r="63" spans="1:26">
      <c r="A63" s="4" t="s">
        <v>827</v>
      </c>
      <c r="U63" s="7" t="n">
        <v>213.4</v>
      </c>
      <c r="W63" s="7" t="n">
        <v>202.8</v>
      </c>
    </row>
    <row r="64" spans="1:26">
      <c r="A64" s="4" t="s">
        <v>735</v>
      </c>
    </row>
    <row r="65" spans="1:26">
      <c r="A65" s="3" t="s">
        <v>770</v>
      </c>
    </row>
    <row r="66" spans="1:26">
      <c r="A66" s="4" t="s">
        <v>776</v>
      </c>
      <c r="U66" s="6" t="n">
        <v>309.4</v>
      </c>
      <c r="W66" s="6" t="n">
        <v>187.3</v>
      </c>
    </row>
    <row r="67" spans="1:26">
      <c r="A67" s="4" t="s">
        <v>773</v>
      </c>
      <c r="I67" s="4" t="s">
        <v>736</v>
      </c>
      <c r="U67" s="4" t="s">
        <v>737</v>
      </c>
      <c r="V67" s="4" t="s">
        <v>737</v>
      </c>
      <c r="W67" s="4" t="s">
        <v>738</v>
      </c>
    </row>
    <row r="68" spans="1:26">
      <c r="A68" s="4" t="s">
        <v>867</v>
      </c>
      <c r="I68" s="4" t="s">
        <v>874</v>
      </c>
    </row>
    <row r="69" spans="1:26">
      <c r="A69" s="4" t="s">
        <v>870</v>
      </c>
      <c r="C69" s="6" t="n">
        <v>13.2</v>
      </c>
      <c r="I69" s="8" t="n">
        <v>109</v>
      </c>
    </row>
    <row r="70" spans="1:26">
      <c r="A70" s="4" t="s">
        <v>871</v>
      </c>
      <c r="U70" s="6" t="n">
        <v>336.4</v>
      </c>
      <c r="W70" s="8" t="n">
        <v>234</v>
      </c>
    </row>
    <row r="71" spans="1:26">
      <c r="A71" s="4" t="s">
        <v>827</v>
      </c>
      <c r="U71" s="7" t="n">
        <v>309.4</v>
      </c>
      <c r="W71" s="7" t="n">
        <v>187.3</v>
      </c>
    </row>
    <row r="72" spans="1:26">
      <c r="A72" s="4" t="s">
        <v>816</v>
      </c>
    </row>
    <row r="73" spans="1:26">
      <c r="A73" s="3" t="s">
        <v>770</v>
      </c>
    </row>
    <row r="74" spans="1:26">
      <c r="A74" s="4" t="s">
        <v>776</v>
      </c>
      <c r="U74" s="6" t="n">
        <v>320.6</v>
      </c>
      <c r="W74" s="6" t="n">
        <v>304.5</v>
      </c>
    </row>
    <row r="75" spans="1:26">
      <c r="A75" s="4" t="s">
        <v>773</v>
      </c>
      <c r="U75" s="4" t="s">
        <v>817</v>
      </c>
      <c r="V75" s="4" t="s">
        <v>817</v>
      </c>
      <c r="W75" s="4" t="s">
        <v>818</v>
      </c>
    </row>
    <row r="76" spans="1:26">
      <c r="A76" s="4" t="s">
        <v>871</v>
      </c>
      <c r="U76" s="8" t="n">
        <v>334</v>
      </c>
      <c r="W76" s="6" t="n">
        <v>162.5</v>
      </c>
    </row>
    <row r="77" spans="1:26">
      <c r="A77" s="4" t="s">
        <v>827</v>
      </c>
      <c r="U77" s="7" t="n">
        <v>320.6</v>
      </c>
      <c r="W77" s="7" t="n">
        <v>304.5</v>
      </c>
    </row>
    <row r="78" spans="1:26">
      <c r="A78" s="4" t="s">
        <v>875</v>
      </c>
    </row>
    <row r="79" spans="1:26">
      <c r="A79" s="3" t="s">
        <v>770</v>
      </c>
    </row>
    <row r="80" spans="1:26">
      <c r="A80" s="4" t="s">
        <v>773</v>
      </c>
      <c r="Q80" s="4" t="s">
        <v>820</v>
      </c>
    </row>
    <row r="81" spans="1:26">
      <c r="A81" s="4" t="s">
        <v>827</v>
      </c>
      <c r="Q81" s="6" t="n">
        <v>153.5</v>
      </c>
    </row>
    <row r="82" spans="1:26">
      <c r="A82" s="4" t="s">
        <v>876</v>
      </c>
      <c r="Q82" s="4" t="s">
        <v>787</v>
      </c>
    </row>
    <row r="83" spans="1:26">
      <c r="A83" s="4" t="s">
        <v>826</v>
      </c>
    </row>
    <row r="84" spans="1:26">
      <c r="A84" s="3" t="s">
        <v>770</v>
      </c>
    </row>
    <row r="85" spans="1:26">
      <c r="A85" s="4" t="s">
        <v>776</v>
      </c>
      <c r="U85" s="7" t="n">
        <v>2945.3</v>
      </c>
      <c r="W85" s="5" t="n">
        <v>1693</v>
      </c>
    </row>
    <row r="86" spans="1:26">
      <c r="A86" s="4" t="s">
        <v>871</v>
      </c>
      <c r="U86" s="7" t="n">
        <v>3846.2</v>
      </c>
      <c r="W86" s="7" t="n">
        <v>1752.5</v>
      </c>
    </row>
    <row r="87" spans="1:26">
      <c r="A87" s="4" t="s">
        <v>827</v>
      </c>
      <c r="U87" s="8" t="n">
        <v>1776</v>
      </c>
      <c r="W87" s="7" t="n">
        <v>1452.5</v>
      </c>
    </row>
    <row r="88" spans="1:26">
      <c r="A88" s="4" t="s">
        <v>877</v>
      </c>
    </row>
    <row r="89" spans="1:26">
      <c r="A89" s="3" t="s">
        <v>770</v>
      </c>
    </row>
    <row r="90" spans="1:26">
      <c r="A90" s="4" t="s">
        <v>773</v>
      </c>
      <c r="U90" s="4" t="s">
        <v>878</v>
      </c>
      <c r="V90" s="4" t="s">
        <v>878</v>
      </c>
    </row>
    <row r="91" spans="1:26">
      <c r="A91" s="4" t="s">
        <v>827</v>
      </c>
      <c r="U91" s="6" t="n">
        <v>81.2</v>
      </c>
      <c r="W91" s="7" t="n">
        <v>76.09999999999999</v>
      </c>
    </row>
    <row r="92" spans="1:26">
      <c r="A92" s="4" t="s">
        <v>879</v>
      </c>
    </row>
    <row r="93" spans="1:26">
      <c r="A93" s="3" t="s">
        <v>770</v>
      </c>
    </row>
    <row r="94" spans="1:26">
      <c r="A94" s="4" t="s">
        <v>867</v>
      </c>
      <c r="H94" s="4" t="s">
        <v>880</v>
      </c>
    </row>
    <row r="95" spans="1:26">
      <c r="A95" s="4" t="s">
        <v>870</v>
      </c>
      <c r="H95" s="6" t="n">
        <v>41.4</v>
      </c>
    </row>
    <row r="96" spans="1:26">
      <c r="A96" s="4" t="s">
        <v>803</v>
      </c>
    </row>
    <row r="97" spans="1:26">
      <c r="A97" s="3" t="s">
        <v>770</v>
      </c>
    </row>
    <row r="98" spans="1:26">
      <c r="A98" s="4" t="s">
        <v>776</v>
      </c>
      <c r="U98" s="6" t="n">
        <v>611.1</v>
      </c>
    </row>
    <row r="99" spans="1:26">
      <c r="A99" s="4" t="s">
        <v>773</v>
      </c>
      <c r="U99" s="4" t="s">
        <v>804</v>
      </c>
      <c r="V99" s="4" t="s">
        <v>804</v>
      </c>
    </row>
    <row r="100" spans="1:26">
      <c r="A100" s="4" t="s">
        <v>871</v>
      </c>
      <c r="U100" s="6" t="n">
        <v>608.3</v>
      </c>
    </row>
    <row r="101" spans="1:26">
      <c r="A101" s="4" t="s">
        <v>827</v>
      </c>
      <c r="U101" s="5" t="n">
        <v>0</v>
      </c>
    </row>
    <row r="102" spans="1:26">
      <c r="A102" s="4" t="s">
        <v>808</v>
      </c>
    </row>
    <row r="103" spans="1:26">
      <c r="A103" s="3" t="s">
        <v>770</v>
      </c>
    </row>
    <row r="104" spans="1:26">
      <c r="A104" s="4" t="s">
        <v>776</v>
      </c>
      <c r="U104" s="6" t="n">
        <v>26.8</v>
      </c>
    </row>
    <row r="105" spans="1:26">
      <c r="A105" s="4" t="s">
        <v>773</v>
      </c>
      <c r="U105" s="4" t="s">
        <v>806</v>
      </c>
      <c r="V105" s="4" t="s">
        <v>806</v>
      </c>
    </row>
    <row r="106" spans="1:26">
      <c r="A106" s="4" t="s">
        <v>871</v>
      </c>
      <c r="U106" s="6" t="n">
        <v>26.6</v>
      </c>
    </row>
    <row r="107" spans="1:26">
      <c r="A107" s="4" t="s">
        <v>827</v>
      </c>
      <c r="U107" s="7" t="n">
        <v>6.6</v>
      </c>
      <c r="Y107" s="6" t="n">
        <v>26.4</v>
      </c>
    </row>
    <row r="108" spans="1:26">
      <c r="A108" s="4" t="s">
        <v>813</v>
      </c>
    </row>
    <row r="109" spans="1:26">
      <c r="A109" s="3" t="s">
        <v>770</v>
      </c>
    </row>
    <row r="110" spans="1:26">
      <c r="A110" s="4" t="s">
        <v>776</v>
      </c>
      <c r="U110" s="6" t="n">
        <v>170.3</v>
      </c>
    </row>
    <row r="111" spans="1:26">
      <c r="A111" s="4" t="s">
        <v>773</v>
      </c>
      <c r="U111" s="4" t="s">
        <v>774</v>
      </c>
      <c r="V111" s="4" t="s">
        <v>774</v>
      </c>
    </row>
    <row r="112" spans="1:26">
      <c r="A112" s="4" t="s">
        <v>871</v>
      </c>
      <c r="U112" s="6" t="n">
        <v>168.7</v>
      </c>
    </row>
    <row r="113" spans="1:26">
      <c r="A113" s="4" t="s">
        <v>827</v>
      </c>
      <c r="U113" s="5" t="n">
        <v>0</v>
      </c>
    </row>
    <row r="114" spans="1:26">
      <c r="A114" s="4" t="s">
        <v>814</v>
      </c>
    </row>
    <row r="115" spans="1:26">
      <c r="A115" s="3" t="s">
        <v>770</v>
      </c>
    </row>
    <row r="116" spans="1:26">
      <c r="A116" s="4" t="s">
        <v>776</v>
      </c>
      <c r="U116" s="6" t="n">
        <v>49.5</v>
      </c>
    </row>
    <row r="117" spans="1:26">
      <c r="A117" s="4" t="s">
        <v>773</v>
      </c>
      <c r="U117" s="4" t="s">
        <v>684</v>
      </c>
      <c r="V117" s="4" t="s">
        <v>684</v>
      </c>
    </row>
    <row r="118" spans="1:26">
      <c r="A118" s="4" t="s">
        <v>871</v>
      </c>
      <c r="R118" s="6" t="n">
        <v>72.8</v>
      </c>
      <c r="U118" s="8" t="n">
        <v>119</v>
      </c>
    </row>
    <row r="119" spans="1:26">
      <c r="A119" s="4" t="s">
        <v>827</v>
      </c>
      <c r="R119" s="6" t="n">
        <v>40.5</v>
      </c>
      <c r="U119" s="8" t="n">
        <v>0</v>
      </c>
    </row>
    <row r="120" spans="1:26">
      <c r="A120" s="4" t="s">
        <v>881</v>
      </c>
    </row>
    <row r="121" spans="1:26">
      <c r="A121" s="3" t="s">
        <v>770</v>
      </c>
    </row>
    <row r="122" spans="1:26">
      <c r="A122" s="4" t="s">
        <v>773</v>
      </c>
      <c r="J122" s="4" t="s">
        <v>804</v>
      </c>
      <c r="K122" s="4" t="s">
        <v>804</v>
      </c>
    </row>
    <row r="123" spans="1:26">
      <c r="A123" s="4" t="s">
        <v>867</v>
      </c>
      <c r="J123" s="4" t="s">
        <v>882</v>
      </c>
      <c r="K123" s="4" t="s">
        <v>882</v>
      </c>
      <c r="O123" s="4" t="s">
        <v>883</v>
      </c>
      <c r="P123" s="4" t="s">
        <v>883</v>
      </c>
    </row>
    <row r="124" spans="1:26">
      <c r="A124" s="4" t="s">
        <v>870</v>
      </c>
      <c r="J124" s="6" t="n">
        <v>200.1</v>
      </c>
      <c r="K124" s="14" t="n">
        <v>12900</v>
      </c>
      <c r="O124" s="6" t="n">
        <v>385.5</v>
      </c>
      <c r="P124" s="14" t="n">
        <v>25200</v>
      </c>
    </row>
    <row r="125" spans="1:26">
      <c r="A125" s="4" t="s">
        <v>884</v>
      </c>
    </row>
    <row r="126" spans="1:26">
      <c r="A126" s="3" t="s">
        <v>770</v>
      </c>
    </row>
    <row r="127" spans="1:26">
      <c r="A127" s="4" t="s">
        <v>867</v>
      </c>
      <c r="Z127" s="4" t="s">
        <v>885</v>
      </c>
    </row>
    <row r="128" spans="1:26">
      <c r="A128" s="4" t="s">
        <v>886</v>
      </c>
    </row>
    <row r="129" spans="1:26">
      <c r="A129" s="3" t="s">
        <v>770</v>
      </c>
    </row>
    <row r="130" spans="1:26">
      <c r="A130" s="4" t="s">
        <v>867</v>
      </c>
      <c r="B130" s="4" t="s">
        <v>887</v>
      </c>
      <c r="G130" s="4" t="s">
        <v>888</v>
      </c>
    </row>
    <row r="131" spans="1:26">
      <c r="A131" s="4" t="s">
        <v>870</v>
      </c>
      <c r="B131" s="6" t="n">
        <v>2.4</v>
      </c>
      <c r="G131" s="6" t="n">
        <v>155.8</v>
      </c>
    </row>
    <row r="132" spans="1:26">
      <c r="A132" s="4" t="s">
        <v>889</v>
      </c>
    </row>
    <row r="133" spans="1:26">
      <c r="A133" s="3" t="s">
        <v>770</v>
      </c>
    </row>
    <row r="134" spans="1:26">
      <c r="A134" s="4" t="s">
        <v>773</v>
      </c>
      <c r="U134" s="4" t="s">
        <v>787</v>
      </c>
      <c r="V134" s="4" t="s">
        <v>787</v>
      </c>
    </row>
    <row r="135" spans="1:26">
      <c r="A135" s="4" t="s">
        <v>890</v>
      </c>
    </row>
    <row r="136" spans="1:26">
      <c r="A136" s="3" t="s">
        <v>770</v>
      </c>
    </row>
    <row r="137" spans="1:26">
      <c r="A137" s="4" t="s">
        <v>773</v>
      </c>
      <c r="U137" s="4" t="s">
        <v>891</v>
      </c>
      <c r="V137" s="4" t="s">
        <v>891</v>
      </c>
    </row>
    <row r="138" spans="1:26">
      <c r="A138" s="4" t="s">
        <v>727</v>
      </c>
    </row>
    <row r="139" spans="1:26">
      <c r="A139" s="3" t="s">
        <v>770</v>
      </c>
    </row>
    <row r="140" spans="1:26">
      <c r="A140" s="4" t="s">
        <v>773</v>
      </c>
      <c r="D140" s="4" t="s">
        <v>762</v>
      </c>
      <c r="L140" s="4" t="s">
        <v>763</v>
      </c>
      <c r="U140" s="4" t="s">
        <v>764</v>
      </c>
      <c r="V140" s="4" t="s">
        <v>764</v>
      </c>
    </row>
    <row r="141" spans="1:26">
      <c r="A141" s="4" t="s">
        <v>725</v>
      </c>
      <c r="D141" s="6" t="n">
        <v>532.2</v>
      </c>
      <c r="L141" s="6" t="n">
        <v>376.3</v>
      </c>
      <c r="U141" s="6" t="n">
        <v>908.5</v>
      </c>
    </row>
    <row r="142" spans="1:26">
      <c r="A142" s="4" t="s">
        <v>723</v>
      </c>
      <c r="D142" s="6" t="n">
        <v>372.3</v>
      </c>
      <c r="L142" s="6" t="n">
        <v>223.3</v>
      </c>
      <c r="U142" s="7" t="n">
        <v>595.6</v>
      </c>
    </row>
    <row r="143" spans="1:26">
      <c r="A143" s="4" t="s">
        <v>746</v>
      </c>
      <c r="U143" s="7" t="n">
        <v>334.5</v>
      </c>
    </row>
    <row r="144" spans="1:26">
      <c r="A144" s="4" t="s">
        <v>892</v>
      </c>
    </row>
    <row r="145" spans="1:26">
      <c r="A145" s="3" t="s">
        <v>770</v>
      </c>
    </row>
    <row r="146" spans="1:26">
      <c r="A146" s="4" t="s">
        <v>893</v>
      </c>
      <c r="R146" s="5" t="n">
        <v>7284606</v>
      </c>
    </row>
    <row r="147" spans="1:26">
      <c r="A147" s="4" t="s">
        <v>894</v>
      </c>
      <c r="R147" s="8" t="n">
        <v>10</v>
      </c>
    </row>
    <row r="148" spans="1:26">
      <c r="A148" s="4" t="s">
        <v>895</v>
      </c>
    </row>
    <row r="149" spans="1:26">
      <c r="A149" s="3" t="s">
        <v>770</v>
      </c>
    </row>
    <row r="150" spans="1:26">
      <c r="A150" s="4" t="s">
        <v>896</v>
      </c>
      <c r="U150" s="6" t="n">
        <v>17.7</v>
      </c>
    </row>
    <row r="151" spans="1:26">
      <c r="A151" s="4" t="s">
        <v>897</v>
      </c>
    </row>
    <row r="152" spans="1:26">
      <c r="A152" s="3" t="s">
        <v>770</v>
      </c>
    </row>
    <row r="153" spans="1:26">
      <c r="A153" s="4" t="s">
        <v>896</v>
      </c>
      <c r="W153" s="6" t="n">
        <v>10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2</v>
      </c>
      <c r="C2" s="2" t="s">
        <v>23</v>
      </c>
    </row>
    <row r="3" spans="1:3">
      <c r="A3" s="3" t="s">
        <v>899</v>
      </c>
    </row>
    <row r="4" spans="1:3">
      <c r="A4" s="4" t="s">
        <v>900</v>
      </c>
      <c r="B4" s="6" t="n">
        <v>200.5</v>
      </c>
      <c r="C4" s="6" t="n">
        <v>24.2</v>
      </c>
    </row>
    <row r="5" spans="1:3">
      <c r="A5" s="4" t="s">
        <v>901</v>
      </c>
      <c r="B5" s="7" t="n">
        <v>1026.5</v>
      </c>
      <c r="C5" s="7" t="n">
        <v>735.3</v>
      </c>
    </row>
    <row r="6" spans="1:3">
      <c r="A6" s="4" t="s">
        <v>902</v>
      </c>
      <c r="B6" s="7" t="n">
        <v>1014.9</v>
      </c>
      <c r="C6" s="7" t="n">
        <v>45.8</v>
      </c>
    </row>
    <row r="7" spans="1:3">
      <c r="A7" s="4" t="s">
        <v>827</v>
      </c>
    </row>
    <row r="8" spans="1:3">
      <c r="A8" s="3" t="s">
        <v>899</v>
      </c>
    </row>
    <row r="9" spans="1:3">
      <c r="A9" s="4" t="s">
        <v>639</v>
      </c>
      <c r="B9" s="7" t="n">
        <v>1769.6</v>
      </c>
      <c r="C9" s="7" t="n">
        <v>1538.7</v>
      </c>
    </row>
    <row r="10" spans="1:3">
      <c r="A10" s="4" t="s">
        <v>900</v>
      </c>
      <c r="B10" s="7" t="n">
        <v>25.6</v>
      </c>
      <c r="C10" s="7" t="n">
        <v>32.1</v>
      </c>
    </row>
    <row r="11" spans="1:3">
      <c r="A11" s="4" t="s">
        <v>903</v>
      </c>
      <c r="B11" s="7" t="n">
        <v>22.9</v>
      </c>
      <c r="C11" s="7" t="n">
        <v>-24.9</v>
      </c>
    </row>
    <row r="12" spans="1:3">
      <c r="A12" s="4" t="s">
        <v>904</v>
      </c>
      <c r="B12" s="7" t="n">
        <v>12.4</v>
      </c>
      <c r="C12" s="7" t="n">
        <v>-43.5</v>
      </c>
    </row>
    <row r="13" spans="1:3">
      <c r="A13" s="4" t="s">
        <v>905</v>
      </c>
      <c r="B13" s="7" t="n">
        <v>60.9</v>
      </c>
      <c r="C13" s="7" t="n">
        <v>-36.3</v>
      </c>
    </row>
    <row r="14" spans="1:3">
      <c r="A14" s="4" t="s">
        <v>906</v>
      </c>
      <c r="B14" s="7" t="n">
        <v>-50.5</v>
      </c>
      <c r="C14" s="7" t="n">
        <v>-45.6</v>
      </c>
    </row>
    <row r="15" spans="1:3">
      <c r="A15" s="4" t="s">
        <v>901</v>
      </c>
      <c r="B15" s="7" t="n">
        <v>367.4</v>
      </c>
      <c r="C15" s="7" t="n">
        <v>306.2</v>
      </c>
    </row>
    <row r="16" spans="1:3">
      <c r="A16" s="4" t="s">
        <v>902</v>
      </c>
      <c r="B16" s="7" t="n">
        <v>-290.5</v>
      </c>
      <c r="C16" s="7" t="n">
        <v>5.6</v>
      </c>
    </row>
    <row r="17" spans="1:3">
      <c r="A17" s="4" t="s">
        <v>907</v>
      </c>
      <c r="B17" s="7" t="n">
        <v>-440.4</v>
      </c>
    </row>
    <row r="18" spans="1:3">
      <c r="A18" s="4" t="s">
        <v>908</v>
      </c>
      <c r="B18" s="7" t="n">
        <v>20.5</v>
      </c>
      <c r="C18" s="5" t="n">
        <v>1</v>
      </c>
    </row>
    <row r="19" spans="1:3">
      <c r="A19" s="4" t="s">
        <v>645</v>
      </c>
      <c r="B19" s="5" t="n">
        <v>1437</v>
      </c>
      <c r="C19" s="7" t="n">
        <v>1769.6</v>
      </c>
    </row>
    <row r="20" spans="1:3">
      <c r="A20" s="4" t="s">
        <v>909</v>
      </c>
    </row>
    <row r="21" spans="1:3">
      <c r="A21" s="3" t="s">
        <v>899</v>
      </c>
    </row>
    <row r="22" spans="1:3">
      <c r="A22" s="4" t="s">
        <v>639</v>
      </c>
      <c r="B22" s="7" t="n">
        <v>623.4</v>
      </c>
      <c r="C22" s="7" t="n">
        <v>191.5</v>
      </c>
    </row>
    <row r="23" spans="1:3">
      <c r="A23" s="4" t="s">
        <v>900</v>
      </c>
      <c r="B23" s="7" t="n">
        <v>128.2</v>
      </c>
      <c r="C23" s="7" t="n">
        <v>-21.5</v>
      </c>
    </row>
    <row r="24" spans="1:3">
      <c r="A24" s="4" t="s">
        <v>903</v>
      </c>
      <c r="B24" s="7" t="n">
        <v>46.4</v>
      </c>
      <c r="C24" s="7" t="n">
        <v>-14.4</v>
      </c>
    </row>
    <row r="25" spans="1:3">
      <c r="A25" s="4" t="s">
        <v>904</v>
      </c>
      <c r="B25" s="5" t="n">
        <v>0</v>
      </c>
      <c r="C25" s="5" t="n">
        <v>0</v>
      </c>
    </row>
    <row r="26" spans="1:3">
      <c r="A26" s="4" t="s">
        <v>905</v>
      </c>
      <c r="B26" s="7" t="n">
        <v>174.6</v>
      </c>
      <c r="C26" s="7" t="n">
        <v>-35.9</v>
      </c>
    </row>
    <row r="27" spans="1:3">
      <c r="A27" s="4" t="s">
        <v>906</v>
      </c>
      <c r="B27" s="5" t="n">
        <v>-57</v>
      </c>
      <c r="C27" s="7" t="n">
        <v>-47.8</v>
      </c>
    </row>
    <row r="28" spans="1:3">
      <c r="A28" s="4" t="s">
        <v>901</v>
      </c>
      <c r="B28" s="7" t="n">
        <v>301.6</v>
      </c>
      <c r="C28" s="7" t="n">
        <v>528.4</v>
      </c>
    </row>
    <row r="29" spans="1:3">
      <c r="A29" s="4" t="s">
        <v>902</v>
      </c>
      <c r="B29" s="7" t="n">
        <v>-2.4</v>
      </c>
      <c r="C29" s="7" t="n">
        <v>-11.6</v>
      </c>
    </row>
    <row r="30" spans="1:3">
      <c r="A30" s="4" t="s">
        <v>907</v>
      </c>
      <c r="B30" s="5" t="n">
        <v>0</v>
      </c>
    </row>
    <row r="31" spans="1:3">
      <c r="A31" s="4" t="s">
        <v>908</v>
      </c>
      <c r="B31" s="7" t="n">
        <v>9.800000000000001</v>
      </c>
      <c r="C31" s="7" t="n">
        <v>-1.2</v>
      </c>
    </row>
    <row r="32" spans="1:3">
      <c r="A32" s="4" t="s">
        <v>645</v>
      </c>
      <c r="B32" s="5" t="n">
        <v>1050</v>
      </c>
      <c r="C32" s="7" t="n">
        <v>623.4</v>
      </c>
    </row>
    <row r="33" spans="1:3">
      <c r="A33" s="4" t="s">
        <v>910</v>
      </c>
    </row>
    <row r="34" spans="1:3">
      <c r="A34" s="3" t="s">
        <v>899</v>
      </c>
    </row>
    <row r="35" spans="1:3">
      <c r="A35" s="4" t="s">
        <v>639</v>
      </c>
      <c r="B35" s="5" t="n">
        <v>0</v>
      </c>
      <c r="C35" s="5" t="n">
        <v>0</v>
      </c>
    </row>
    <row r="36" spans="1:3">
      <c r="A36" s="4" t="s">
        <v>900</v>
      </c>
      <c r="B36" s="7" t="n">
        <v>1.2</v>
      </c>
      <c r="C36" s="5" t="n">
        <v>0</v>
      </c>
    </row>
    <row r="37" spans="1:3">
      <c r="A37" s="4" t="s">
        <v>903</v>
      </c>
      <c r="B37" s="7" t="n">
        <v>-1.3</v>
      </c>
      <c r="C37" s="5" t="n">
        <v>0</v>
      </c>
    </row>
    <row r="38" spans="1:3">
      <c r="A38" s="4" t="s">
        <v>904</v>
      </c>
      <c r="B38" s="5" t="n">
        <v>0</v>
      </c>
      <c r="C38" s="5" t="n">
        <v>0</v>
      </c>
    </row>
    <row r="39" spans="1:3">
      <c r="A39" s="4" t="s">
        <v>905</v>
      </c>
      <c r="B39" s="7" t="n">
        <v>-0.1</v>
      </c>
      <c r="C39" s="5" t="n">
        <v>0</v>
      </c>
    </row>
    <row r="40" spans="1:3">
      <c r="A40" s="4" t="s">
        <v>906</v>
      </c>
      <c r="B40" s="5" t="n">
        <v>0</v>
      </c>
      <c r="C40" s="5" t="n">
        <v>0</v>
      </c>
    </row>
    <row r="41" spans="1:3">
      <c r="A41" s="4" t="s">
        <v>901</v>
      </c>
      <c r="B41" s="7" t="n">
        <v>219.9</v>
      </c>
      <c r="C41" s="5" t="n">
        <v>0</v>
      </c>
    </row>
    <row r="42" spans="1:3">
      <c r="A42" s="4" t="s">
        <v>902</v>
      </c>
      <c r="B42" s="5" t="n">
        <v>0</v>
      </c>
      <c r="C42" s="5" t="n">
        <v>0</v>
      </c>
    </row>
    <row r="43" spans="1:3">
      <c r="A43" s="4" t="s">
        <v>907</v>
      </c>
      <c r="B43" s="5" t="n">
        <v>0</v>
      </c>
    </row>
    <row r="44" spans="1:3">
      <c r="A44" s="4" t="s">
        <v>908</v>
      </c>
      <c r="B44" s="5" t="n">
        <v>0</v>
      </c>
      <c r="C44" s="5" t="n">
        <v>0</v>
      </c>
    </row>
    <row r="45" spans="1:3">
      <c r="A45" s="4" t="s">
        <v>645</v>
      </c>
      <c r="B45" s="7" t="n">
        <v>219.8</v>
      </c>
      <c r="C45" s="5" t="n">
        <v>0</v>
      </c>
    </row>
    <row r="46" spans="1:3">
      <c r="A46" s="4" t="s">
        <v>911</v>
      </c>
    </row>
    <row r="47" spans="1:3">
      <c r="A47" s="3" t="s">
        <v>899</v>
      </c>
    </row>
    <row r="48" spans="1:3">
      <c r="A48" s="4" t="s">
        <v>639</v>
      </c>
      <c r="B48" s="7" t="n">
        <v>240.5</v>
      </c>
      <c r="C48" s="7" t="n">
        <v>202.7</v>
      </c>
    </row>
    <row r="49" spans="1:3">
      <c r="A49" s="4" t="s">
        <v>900</v>
      </c>
      <c r="B49" s="7" t="n">
        <v>45.5</v>
      </c>
      <c r="C49" s="7" t="n">
        <v>13.6</v>
      </c>
    </row>
    <row r="50" spans="1:3">
      <c r="A50" s="4" t="s">
        <v>903</v>
      </c>
      <c r="B50" s="7" t="n">
        <v>-0.1</v>
      </c>
      <c r="C50" s="5" t="n">
        <v>0</v>
      </c>
    </row>
    <row r="51" spans="1:3">
      <c r="A51" s="4" t="s">
        <v>904</v>
      </c>
      <c r="B51" s="7" t="n">
        <v>-0.1</v>
      </c>
      <c r="C51" s="5" t="n">
        <v>0</v>
      </c>
    </row>
    <row r="52" spans="1:3">
      <c r="A52" s="4" t="s">
        <v>905</v>
      </c>
      <c r="B52" s="7" t="n">
        <v>45.3</v>
      </c>
      <c r="C52" s="7" t="n">
        <v>13.6</v>
      </c>
    </row>
    <row r="53" spans="1:3">
      <c r="A53" s="4" t="s">
        <v>906</v>
      </c>
      <c r="B53" s="7" t="n">
        <v>-26.8</v>
      </c>
      <c r="C53" s="7" t="n">
        <v>-4.6</v>
      </c>
    </row>
    <row r="54" spans="1:3">
      <c r="A54" s="4" t="s">
        <v>901</v>
      </c>
      <c r="B54" s="7" t="n">
        <v>682.9</v>
      </c>
      <c r="C54" s="7" t="n">
        <v>20.5</v>
      </c>
    </row>
    <row r="55" spans="1:3">
      <c r="A55" s="4" t="s">
        <v>902</v>
      </c>
      <c r="B55" s="7" t="n">
        <v>-0.7</v>
      </c>
      <c r="C55" s="7" t="n">
        <v>13.7</v>
      </c>
    </row>
    <row r="56" spans="1:3">
      <c r="A56" s="4" t="s">
        <v>907</v>
      </c>
      <c r="B56" s="7" t="n">
        <v>-20.4</v>
      </c>
    </row>
    <row r="57" spans="1:3">
      <c r="A57" s="4" t="s">
        <v>908</v>
      </c>
      <c r="B57" s="7" t="n">
        <v>28.7</v>
      </c>
      <c r="C57" s="7" t="n">
        <v>-5.4</v>
      </c>
    </row>
    <row r="58" spans="1:3">
      <c r="A58" s="4" t="s">
        <v>645</v>
      </c>
      <c r="B58" s="7" t="n">
        <v>949.5</v>
      </c>
      <c r="C58" s="7" t="n">
        <v>240.5</v>
      </c>
    </row>
    <row r="59" spans="1:3">
      <c r="A59" s="4" t="s">
        <v>912</v>
      </c>
    </row>
    <row r="60" spans="1:3">
      <c r="A60" s="3" t="s">
        <v>899</v>
      </c>
    </row>
    <row r="61" spans="1:3">
      <c r="A61" s="4" t="s">
        <v>639</v>
      </c>
      <c r="B61" s="7" t="n">
        <v>2633.5</v>
      </c>
      <c r="C61" s="7" t="n">
        <v>1932.9</v>
      </c>
    </row>
    <row r="62" spans="1:3">
      <c r="A62" s="4" t="s">
        <v>900</v>
      </c>
      <c r="B62" s="7" t="n">
        <v>200.5</v>
      </c>
      <c r="C62" s="7" t="n">
        <v>24.2</v>
      </c>
    </row>
    <row r="63" spans="1:3">
      <c r="A63" s="4" t="s">
        <v>903</v>
      </c>
      <c r="B63" s="7" t="n">
        <v>67.90000000000001</v>
      </c>
      <c r="C63" s="7" t="n">
        <v>-39.3</v>
      </c>
    </row>
    <row r="64" spans="1:3">
      <c r="A64" s="4" t="s">
        <v>904</v>
      </c>
      <c r="B64" s="7" t="n">
        <v>12.3</v>
      </c>
      <c r="C64" s="7" t="n">
        <v>-43.5</v>
      </c>
    </row>
    <row r="65" spans="1:3">
      <c r="A65" s="4" t="s">
        <v>905</v>
      </c>
      <c r="B65" s="7" t="n">
        <v>280.7</v>
      </c>
      <c r="C65" s="7" t="n">
        <v>-58.6</v>
      </c>
    </row>
    <row r="66" spans="1:3">
      <c r="A66" s="4" t="s">
        <v>906</v>
      </c>
      <c r="B66" s="7" t="n">
        <v>-134.3</v>
      </c>
      <c r="C66" s="5" t="n">
        <v>-98</v>
      </c>
    </row>
    <row r="67" spans="1:3">
      <c r="A67" s="4" t="s">
        <v>901</v>
      </c>
      <c r="B67" s="7" t="n">
        <v>1571.8</v>
      </c>
      <c r="C67" s="7" t="n">
        <v>855.1</v>
      </c>
    </row>
    <row r="68" spans="1:3">
      <c r="A68" s="4" t="s">
        <v>902</v>
      </c>
      <c r="B68" s="7" t="n">
        <v>-293.6</v>
      </c>
      <c r="C68" s="7" t="n">
        <v>7.7</v>
      </c>
    </row>
    <row r="69" spans="1:3">
      <c r="A69" s="4" t="s">
        <v>907</v>
      </c>
      <c r="B69" s="7" t="n">
        <v>-460.8</v>
      </c>
    </row>
    <row r="70" spans="1:3">
      <c r="A70" s="4" t="s">
        <v>908</v>
      </c>
      <c r="B70" s="5" t="n">
        <v>59</v>
      </c>
      <c r="C70" s="7" t="n">
        <v>-5.6</v>
      </c>
    </row>
    <row r="71" spans="1:3">
      <c r="A71" s="4" t="s">
        <v>645</v>
      </c>
      <c r="B71" s="6" t="n">
        <v>3656.3</v>
      </c>
      <c r="C71" s="6" t="n">
        <v>263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2</v>
      </c>
      <c r="C1" s="2" t="s">
        <v>23</v>
      </c>
    </row>
    <row r="2" spans="1:3">
      <c r="A2" s="3" t="s">
        <v>504</v>
      </c>
    </row>
    <row r="3" spans="1:3">
      <c r="A3" s="4" t="s">
        <v>507</v>
      </c>
      <c r="B3" s="6" t="n">
        <v>6396.9</v>
      </c>
      <c r="C3" s="6" t="n">
        <v>4783.5</v>
      </c>
    </row>
    <row r="4" spans="1:3">
      <c r="A4" s="4" t="s">
        <v>914</v>
      </c>
      <c r="B4" s="7" t="n">
        <v>204.3</v>
      </c>
      <c r="C4" s="7" t="n">
        <v>203.3</v>
      </c>
    </row>
    <row r="5" spans="1:3">
      <c r="A5" s="4" t="s">
        <v>67</v>
      </c>
      <c r="B5" s="7" t="n">
        <v>126.2</v>
      </c>
      <c r="C5" s="7" t="n">
        <v>234.3</v>
      </c>
    </row>
    <row r="6" spans="1:3">
      <c r="A6" s="4" t="s">
        <v>915</v>
      </c>
    </row>
    <row r="7" spans="1:3">
      <c r="A7" s="3" t="s">
        <v>504</v>
      </c>
    </row>
    <row r="8" spans="1:3">
      <c r="A8" s="4" t="s">
        <v>916</v>
      </c>
      <c r="B8" s="5" t="n">
        <v>0</v>
      </c>
      <c r="C8" s="5" t="n">
        <v>0</v>
      </c>
    </row>
    <row r="9" spans="1:3">
      <c r="A9" s="4" t="s">
        <v>507</v>
      </c>
      <c r="B9" s="7" t="n">
        <v>52.6</v>
      </c>
      <c r="C9" s="7" t="n">
        <v>43.3</v>
      </c>
    </row>
    <row r="10" spans="1:3">
      <c r="A10" s="4" t="s">
        <v>914</v>
      </c>
      <c r="B10" s="7" t="n">
        <v>0.4</v>
      </c>
      <c r="C10" s="7" t="n">
        <v>0.6</v>
      </c>
    </row>
    <row r="11" spans="1:3">
      <c r="A11" s="4" t="s">
        <v>67</v>
      </c>
      <c r="B11" s="5" t="n">
        <v>0</v>
      </c>
      <c r="C11" s="5" t="n">
        <v>0</v>
      </c>
    </row>
    <row r="12" spans="1:3">
      <c r="A12" s="4" t="s">
        <v>917</v>
      </c>
    </row>
    <row r="13" spans="1:3">
      <c r="A13" s="3" t="s">
        <v>504</v>
      </c>
    </row>
    <row r="14" spans="1:3">
      <c r="A14" s="4" t="s">
        <v>916</v>
      </c>
      <c r="B14" s="5" t="n">
        <v>0</v>
      </c>
      <c r="C14" s="5" t="n">
        <v>0</v>
      </c>
    </row>
    <row r="15" spans="1:3">
      <c r="A15" s="4" t="s">
        <v>507</v>
      </c>
      <c r="B15" s="7" t="n">
        <v>892.5</v>
      </c>
      <c r="C15" s="5" t="n">
        <v>1623</v>
      </c>
    </row>
    <row r="16" spans="1:3">
      <c r="A16" s="4" t="s">
        <v>914</v>
      </c>
      <c r="B16" s="7" t="n">
        <v>11.8</v>
      </c>
      <c r="C16" s="7" t="n">
        <v>10.4</v>
      </c>
    </row>
    <row r="17" spans="1:3">
      <c r="A17" s="4" t="s">
        <v>67</v>
      </c>
      <c r="B17" s="7" t="n">
        <v>12.1</v>
      </c>
      <c r="C17" s="7" t="n">
        <v>78.09999999999999</v>
      </c>
    </row>
    <row r="18" spans="1:3">
      <c r="A18" s="4" t="s">
        <v>918</v>
      </c>
    </row>
    <row r="19" spans="1:3">
      <c r="A19" s="3" t="s">
        <v>504</v>
      </c>
    </row>
    <row r="20" spans="1:3">
      <c r="A20" s="4" t="s">
        <v>916</v>
      </c>
      <c r="B20" s="5" t="n">
        <v>0</v>
      </c>
      <c r="C20" s="5" t="n">
        <v>0</v>
      </c>
    </row>
    <row r="21" spans="1:3">
      <c r="A21" s="4" t="s">
        <v>507</v>
      </c>
      <c r="B21" s="7" t="n">
        <v>697.8</v>
      </c>
      <c r="C21" s="7" t="n">
        <v>213.1</v>
      </c>
    </row>
    <row r="22" spans="1:3">
      <c r="A22" s="4" t="s">
        <v>914</v>
      </c>
      <c r="B22" s="7" t="n">
        <v>17.8</v>
      </c>
      <c r="C22" s="7" t="n">
        <v>9.4</v>
      </c>
    </row>
    <row r="23" spans="1:3">
      <c r="A23" s="4" t="s">
        <v>67</v>
      </c>
      <c r="B23" s="7" t="n">
        <v>15.6</v>
      </c>
      <c r="C23" s="7" t="n">
        <v>5.1</v>
      </c>
    </row>
    <row r="24" spans="1:3">
      <c r="A24" s="4" t="s">
        <v>919</v>
      </c>
    </row>
    <row r="25" spans="1:3">
      <c r="A25" s="3" t="s">
        <v>504</v>
      </c>
    </row>
    <row r="26" spans="1:3">
      <c r="A26" s="4" t="s">
        <v>916</v>
      </c>
      <c r="B26" s="7" t="n">
        <v>0.4</v>
      </c>
      <c r="C26" s="7" t="n">
        <v>16.2</v>
      </c>
    </row>
    <row r="27" spans="1:3">
      <c r="A27" s="4" t="s">
        <v>507</v>
      </c>
      <c r="B27" s="7" t="n">
        <v>8.199999999999999</v>
      </c>
      <c r="C27" s="7" t="n">
        <v>1104.4</v>
      </c>
    </row>
    <row r="28" spans="1:3">
      <c r="A28" s="4" t="s">
        <v>914</v>
      </c>
      <c r="B28" s="7" t="n">
        <v>3.9</v>
      </c>
      <c r="C28" s="7" t="n">
        <v>12.8</v>
      </c>
    </row>
    <row r="29" spans="1:3">
      <c r="A29" s="4" t="s">
        <v>67</v>
      </c>
      <c r="B29" s="5" t="n">
        <v>0</v>
      </c>
      <c r="C29" s="5" t="n">
        <v>0</v>
      </c>
    </row>
    <row r="30" spans="1:3">
      <c r="A30" s="4" t="s">
        <v>920</v>
      </c>
    </row>
    <row r="31" spans="1:3">
      <c r="A31" s="3" t="s">
        <v>504</v>
      </c>
    </row>
    <row r="32" spans="1:3">
      <c r="A32" s="4" t="s">
        <v>916</v>
      </c>
      <c r="B32" s="7" t="n">
        <v>64.8</v>
      </c>
      <c r="C32" s="7" t="n">
        <v>6.5</v>
      </c>
    </row>
    <row r="33" spans="1:3">
      <c r="A33" s="4" t="s">
        <v>507</v>
      </c>
      <c r="B33" s="7" t="n">
        <v>607.1</v>
      </c>
      <c r="C33" s="7" t="n">
        <v>32.2</v>
      </c>
    </row>
    <row r="34" spans="1:3">
      <c r="A34" s="4" t="s">
        <v>914</v>
      </c>
      <c r="B34" s="7" t="n">
        <v>73.7</v>
      </c>
      <c r="C34" s="7" t="n">
        <v>6.5</v>
      </c>
    </row>
    <row r="35" spans="1:3">
      <c r="A35" s="4" t="s">
        <v>67</v>
      </c>
      <c r="B35" s="5" t="n">
        <v>0</v>
      </c>
      <c r="C35" s="5" t="n">
        <v>0</v>
      </c>
    </row>
    <row r="36" spans="1:3">
      <c r="A36" s="4" t="s">
        <v>753</v>
      </c>
    </row>
    <row r="37" spans="1:3">
      <c r="A37" s="3" t="s">
        <v>504</v>
      </c>
    </row>
    <row r="38" spans="1:3">
      <c r="A38" s="4" t="s">
        <v>916</v>
      </c>
      <c r="B38" s="7" t="n">
        <v>678.4</v>
      </c>
      <c r="C38" s="5" t="n">
        <v>670</v>
      </c>
    </row>
    <row r="39" spans="1:3">
      <c r="A39" s="4" t="s">
        <v>507</v>
      </c>
      <c r="B39" s="7" t="n">
        <v>117254.6</v>
      </c>
      <c r="C39" s="7" t="n">
        <v>110365.5</v>
      </c>
    </row>
    <row r="40" spans="1:3">
      <c r="A40" s="4" t="s">
        <v>914</v>
      </c>
      <c r="B40" s="7" t="n">
        <v>39.6</v>
      </c>
      <c r="C40" s="7" t="n">
        <v>83.40000000000001</v>
      </c>
    </row>
    <row r="41" spans="1:3">
      <c r="A41" s="4" t="s">
        <v>67</v>
      </c>
      <c r="B41" s="5" t="n">
        <v>0</v>
      </c>
      <c r="C41" s="5" t="n">
        <v>0</v>
      </c>
    </row>
    <row r="42" spans="1:3">
      <c r="A42" s="4" t="s">
        <v>512</v>
      </c>
    </row>
    <row r="43" spans="1:3">
      <c r="A43" s="3" t="s">
        <v>504</v>
      </c>
    </row>
    <row r="44" spans="1:3">
      <c r="A44" s="4" t="s">
        <v>916</v>
      </c>
      <c r="B44" s="5" t="n">
        <v>0</v>
      </c>
      <c r="C44" s="5" t="n">
        <v>0</v>
      </c>
    </row>
    <row r="45" spans="1:3">
      <c r="A45" s="4" t="s">
        <v>507</v>
      </c>
      <c r="B45" s="7" t="n">
        <v>1693.8</v>
      </c>
      <c r="C45" s="7" t="n">
        <v>3013.4</v>
      </c>
    </row>
    <row r="46" spans="1:3">
      <c r="A46" s="4" t="s">
        <v>914</v>
      </c>
      <c r="B46" s="5" t="n">
        <v>0</v>
      </c>
      <c r="C46" s="5" t="n">
        <v>0</v>
      </c>
    </row>
    <row r="47" spans="1:3">
      <c r="A47" s="4" t="s">
        <v>67</v>
      </c>
      <c r="B47" s="7" t="n">
        <v>28.8</v>
      </c>
      <c r="C47" s="7" t="n">
        <v>49.7</v>
      </c>
    </row>
    <row r="48" spans="1:3">
      <c r="A48" s="4" t="s">
        <v>921</v>
      </c>
    </row>
    <row r="49" spans="1:3">
      <c r="A49" s="3" t="s">
        <v>504</v>
      </c>
    </row>
    <row r="50" spans="1:3">
      <c r="A50" s="4" t="s">
        <v>916</v>
      </c>
      <c r="B50" s="5" t="n">
        <v>0</v>
      </c>
      <c r="C50" s="5" t="n">
        <v>0</v>
      </c>
    </row>
    <row r="51" spans="1:3">
      <c r="A51" s="4" t="s">
        <v>507</v>
      </c>
      <c r="B51" s="5" t="n">
        <v>0</v>
      </c>
      <c r="C51" s="5" t="n">
        <v>0</v>
      </c>
    </row>
    <row r="52" spans="1:3">
      <c r="A52" s="4" t="s">
        <v>914</v>
      </c>
      <c r="B52" s="7" t="n">
        <v>57.1</v>
      </c>
      <c r="C52" s="7" t="n">
        <v>80.2</v>
      </c>
    </row>
    <row r="53" spans="1:3">
      <c r="A53" s="4" t="s">
        <v>67</v>
      </c>
      <c r="B53" s="6" t="n">
        <v>69.7</v>
      </c>
      <c r="C53" s="6" t="n">
        <v>10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17"/>
    <col customWidth="1" max="7" min="7" width="17"/>
  </cols>
  <sheetData>
    <row r="1" spans="1:7">
      <c r="A1" s="1" t="s">
        <v>922</v>
      </c>
      <c r="B1" s="2" t="s">
        <v>923</v>
      </c>
      <c r="C1" s="2" t="s">
        <v>924</v>
      </c>
      <c r="D1" s="2" t="s">
        <v>1</v>
      </c>
    </row>
    <row r="2" spans="1:7">
      <c r="B2" s="2" t="s">
        <v>925</v>
      </c>
      <c r="C2" s="2" t="s">
        <v>654</v>
      </c>
      <c r="D2" s="2" t="s">
        <v>704</v>
      </c>
      <c r="E2" s="2" t="s">
        <v>654</v>
      </c>
      <c r="F2" s="2" t="s">
        <v>926</v>
      </c>
      <c r="G2" s="2" t="s">
        <v>927</v>
      </c>
    </row>
    <row r="3" spans="1:7">
      <c r="A3" s="3" t="s">
        <v>504</v>
      </c>
    </row>
    <row r="4" spans="1:7">
      <c r="A4" s="4" t="s">
        <v>928</v>
      </c>
      <c r="D4" s="6" t="n">
        <v>612.2</v>
      </c>
      <c r="E4" s="6" t="n">
        <v>-841.3</v>
      </c>
    </row>
    <row r="5" spans="1:7">
      <c r="A5" s="4" t="s">
        <v>82</v>
      </c>
      <c r="D5" s="7" t="n">
        <v>1467.5</v>
      </c>
      <c r="E5" s="7" t="n">
        <v>-1203.6</v>
      </c>
    </row>
    <row r="6" spans="1:7">
      <c r="A6" s="4" t="s">
        <v>507</v>
      </c>
      <c r="C6" s="6" t="n">
        <v>4783.5</v>
      </c>
      <c r="D6" s="7" t="n">
        <v>6396.9</v>
      </c>
      <c r="E6" s="7" t="n">
        <v>4783.5</v>
      </c>
    </row>
    <row r="7" spans="1:7">
      <c r="A7" s="4" t="s">
        <v>65</v>
      </c>
      <c r="C7" s="7" t="n">
        <v>322.9</v>
      </c>
      <c r="D7" s="7" t="n">
        <v>272.5</v>
      </c>
      <c r="E7" s="7" t="n">
        <v>322.9</v>
      </c>
    </row>
    <row r="8" spans="1:7">
      <c r="A8" s="4" t="s">
        <v>929</v>
      </c>
      <c r="C8" s="7" t="n">
        <v>86.40000000000001</v>
      </c>
      <c r="D8" s="5" t="n">
        <v>36</v>
      </c>
      <c r="E8" s="7" t="n">
        <v>86.40000000000001</v>
      </c>
    </row>
    <row r="9" spans="1:7">
      <c r="A9" s="4" t="s">
        <v>930</v>
      </c>
      <c r="C9" s="7" t="n">
        <v>236.5</v>
      </c>
      <c r="D9" s="7" t="n">
        <v>236.5</v>
      </c>
      <c r="E9" s="7" t="n">
        <v>236.5</v>
      </c>
    </row>
    <row r="10" spans="1:7">
      <c r="A10" s="4" t="s">
        <v>723</v>
      </c>
      <c r="D10" s="7" t="n">
        <v>855.3</v>
      </c>
      <c r="E10" s="7" t="n">
        <v>-362.3</v>
      </c>
    </row>
    <row r="11" spans="1:7">
      <c r="A11" s="4" t="s">
        <v>64</v>
      </c>
      <c r="C11" s="5" t="n">
        <v>5481</v>
      </c>
      <c r="D11" s="5" t="n">
        <v>5706</v>
      </c>
      <c r="E11" s="5" t="n">
        <v>5481</v>
      </c>
    </row>
    <row r="12" spans="1:7">
      <c r="A12" s="4" t="s">
        <v>106</v>
      </c>
      <c r="D12" s="7" t="n">
        <v>106.3</v>
      </c>
      <c r="E12" s="7" t="n">
        <v>37.5</v>
      </c>
    </row>
    <row r="13" spans="1:7">
      <c r="A13" s="4" t="s">
        <v>917</v>
      </c>
    </row>
    <row r="14" spans="1:7">
      <c r="A14" s="3" t="s">
        <v>504</v>
      </c>
    </row>
    <row r="15" spans="1:7">
      <c r="A15" s="4" t="s">
        <v>931</v>
      </c>
      <c r="D15" s="7" t="n">
        <v>485.6</v>
      </c>
      <c r="E15" s="7" t="n">
        <v>915.8</v>
      </c>
    </row>
    <row r="16" spans="1:7">
      <c r="A16" s="4" t="s">
        <v>932</v>
      </c>
      <c r="C16" s="7" t="n">
        <v>6350.6</v>
      </c>
      <c r="D16" s="7" t="n">
        <v>1202.9</v>
      </c>
      <c r="E16" s="7" t="n">
        <v>6350.6</v>
      </c>
    </row>
    <row r="17" spans="1:7">
      <c r="A17" s="4" t="s">
        <v>82</v>
      </c>
      <c r="D17" s="7" t="n">
        <v>-237.9</v>
      </c>
      <c r="E17" s="7" t="n">
        <v>-955.2</v>
      </c>
    </row>
    <row r="18" spans="1:7">
      <c r="A18" s="4" t="s">
        <v>933</v>
      </c>
      <c r="C18" s="7" t="n">
        <v>2665.4</v>
      </c>
      <c r="D18" s="7" t="n">
        <v>553.1</v>
      </c>
      <c r="E18" s="7" t="n">
        <v>2665.4</v>
      </c>
    </row>
    <row r="19" spans="1:7">
      <c r="A19" s="4" t="s">
        <v>507</v>
      </c>
      <c r="C19" s="5" t="n">
        <v>1623</v>
      </c>
      <c r="D19" s="7" t="n">
        <v>892.5</v>
      </c>
      <c r="E19" s="5" t="n">
        <v>1623</v>
      </c>
    </row>
    <row r="20" spans="1:7">
      <c r="A20" s="4" t="s">
        <v>934</v>
      </c>
      <c r="B20" s="6" t="n">
        <v>-190.9</v>
      </c>
      <c r="D20" s="7" t="n">
        <v>-315.2</v>
      </c>
      <c r="E20" s="7" t="n">
        <v>-1710.2</v>
      </c>
    </row>
    <row r="21" spans="1:7">
      <c r="A21" s="4" t="s">
        <v>935</v>
      </c>
    </row>
    <row r="22" spans="1:7">
      <c r="A22" s="3" t="s">
        <v>504</v>
      </c>
    </row>
    <row r="23" spans="1:7">
      <c r="A23" s="4" t="s">
        <v>932</v>
      </c>
      <c r="D23" s="5" t="n">
        <v>1100</v>
      </c>
    </row>
    <row r="24" spans="1:7">
      <c r="A24" s="4" t="s">
        <v>82</v>
      </c>
      <c r="D24" s="7" t="n">
        <v>10.1</v>
      </c>
    </row>
    <row r="25" spans="1:7">
      <c r="A25" s="4" t="s">
        <v>936</v>
      </c>
    </row>
    <row r="26" spans="1:7">
      <c r="A26" s="3" t="s">
        <v>504</v>
      </c>
    </row>
    <row r="27" spans="1:7">
      <c r="A27" s="4" t="s">
        <v>507</v>
      </c>
      <c r="C27" s="7" t="n">
        <v>283.9</v>
      </c>
      <c r="D27" s="7" t="n">
        <v>706.3</v>
      </c>
      <c r="E27" s="7" t="n">
        <v>283.9</v>
      </c>
    </row>
    <row r="28" spans="1:7">
      <c r="A28" s="4" t="s">
        <v>918</v>
      </c>
    </row>
    <row r="29" spans="1:7">
      <c r="A29" s="3" t="s">
        <v>504</v>
      </c>
    </row>
    <row r="30" spans="1:7">
      <c r="A30" s="4" t="s">
        <v>931</v>
      </c>
      <c r="D30" s="7" t="n">
        <v>-21.6</v>
      </c>
      <c r="E30" s="7" t="n">
        <v>-10.4</v>
      </c>
    </row>
    <row r="31" spans="1:7">
      <c r="A31" s="4" t="s">
        <v>507</v>
      </c>
      <c r="C31" s="7" t="n">
        <v>213.1</v>
      </c>
      <c r="D31" s="7" t="n">
        <v>697.8</v>
      </c>
      <c r="E31" s="7" t="n">
        <v>213.1</v>
      </c>
    </row>
    <row r="32" spans="1:7">
      <c r="A32" s="4" t="s">
        <v>512</v>
      </c>
    </row>
    <row r="33" spans="1:7">
      <c r="A33" s="3" t="s">
        <v>504</v>
      </c>
    </row>
    <row r="34" spans="1:7">
      <c r="A34" s="4" t="s">
        <v>507</v>
      </c>
      <c r="C34" s="7" t="n">
        <v>3013.4</v>
      </c>
      <c r="D34" s="7" t="n">
        <v>1693.8</v>
      </c>
      <c r="E34" s="7" t="n">
        <v>3013.4</v>
      </c>
    </row>
    <row r="35" spans="1:7">
      <c r="A35" s="4" t="s">
        <v>753</v>
      </c>
    </row>
    <row r="36" spans="1:7">
      <c r="A36" s="3" t="s">
        <v>504</v>
      </c>
    </row>
    <row r="37" spans="1:7">
      <c r="A37" s="4" t="s">
        <v>507</v>
      </c>
      <c r="C37" s="7" t="n">
        <v>110365.5</v>
      </c>
      <c r="D37" s="7" t="n">
        <v>117254.6</v>
      </c>
      <c r="E37" s="7" t="n">
        <v>110365.5</v>
      </c>
    </row>
    <row r="38" spans="1:7">
      <c r="A38" s="4" t="s">
        <v>934</v>
      </c>
      <c r="D38" s="6" t="n">
        <v>-638.8</v>
      </c>
      <c r="E38" s="6" t="n">
        <v>-586.6</v>
      </c>
    </row>
    <row r="39" spans="1:7">
      <c r="A39" s="4" t="s">
        <v>937</v>
      </c>
      <c r="D39" s="4" t="s">
        <v>938</v>
      </c>
      <c r="E39" s="4" t="s">
        <v>939</v>
      </c>
    </row>
    <row r="40" spans="1:7">
      <c r="A40" s="4" t="s">
        <v>940</v>
      </c>
    </row>
    <row r="41" spans="1:7">
      <c r="A41" s="3" t="s">
        <v>504</v>
      </c>
    </row>
    <row r="42" spans="1:7">
      <c r="A42" s="4" t="s">
        <v>941</v>
      </c>
      <c r="F42" s="16" t="n">
        <v>2212.9</v>
      </c>
      <c r="G42" s="17" t="n">
        <v>1975</v>
      </c>
    </row>
    <row r="43" spans="1:7">
      <c r="A43" s="4" t="s">
        <v>942</v>
      </c>
      <c r="C43" s="7" t="n">
        <v>1618.1</v>
      </c>
      <c r="D43" s="6" t="n">
        <v>1868.6</v>
      </c>
      <c r="E43" s="6" t="n">
        <v>1618.1</v>
      </c>
    </row>
    <row r="44" spans="1:7">
      <c r="A44" s="4" t="s">
        <v>943</v>
      </c>
    </row>
    <row r="45" spans="1:7">
      <c r="A45" s="3" t="s">
        <v>504</v>
      </c>
    </row>
    <row r="46" spans="1:7">
      <c r="A46" s="4" t="s">
        <v>928</v>
      </c>
      <c r="D46" s="8" t="n">
        <v>-71</v>
      </c>
      <c r="E46" s="6" t="n">
        <v>-196.2</v>
      </c>
    </row>
    <row r="47" spans="1:7">
      <c r="A47" s="4" t="s">
        <v>937</v>
      </c>
      <c r="D47" s="4" t="s">
        <v>938</v>
      </c>
      <c r="E47" s="4" t="s">
        <v>939</v>
      </c>
    </row>
    <row r="48" spans="1:7">
      <c r="A48" s="4" t="s">
        <v>944</v>
      </c>
    </row>
    <row r="49" spans="1:7">
      <c r="A49" s="3" t="s">
        <v>504</v>
      </c>
    </row>
    <row r="50" spans="1:7">
      <c r="A50" s="4" t="s">
        <v>64</v>
      </c>
      <c r="C50" s="7" t="n">
        <v>8.300000000000001</v>
      </c>
      <c r="D50" s="6" t="n">
        <v>3.6</v>
      </c>
      <c r="E50" s="6" t="n">
        <v>8.300000000000001</v>
      </c>
    </row>
    <row r="51" spans="1:7">
      <c r="A51" s="4" t="s">
        <v>945</v>
      </c>
    </row>
    <row r="52" spans="1:7">
      <c r="A52" s="3" t="s">
        <v>504</v>
      </c>
    </row>
    <row r="53" spans="1:7">
      <c r="A53" s="4" t="s">
        <v>64</v>
      </c>
      <c r="C53" s="6" t="n">
        <v>54.4</v>
      </c>
      <c r="D53" s="6" t="n">
        <v>35.9</v>
      </c>
      <c r="E53" s="6" t="n">
        <v>54.4</v>
      </c>
    </row>
    <row r="54" spans="1:7">
      <c r="A54" s="4" t="s">
        <v>946</v>
      </c>
    </row>
    <row r="55" spans="1:7">
      <c r="A55" s="3" t="s">
        <v>504</v>
      </c>
    </row>
    <row r="56" spans="1:7">
      <c r="A56" s="4" t="s">
        <v>932</v>
      </c>
      <c r="B56" s="7" t="n">
        <v>481.3</v>
      </c>
    </row>
    <row r="57" spans="1:7">
      <c r="A57" s="4" t="s">
        <v>82</v>
      </c>
      <c r="B57" s="7" t="n">
        <v>-8.1</v>
      </c>
    </row>
    <row r="58" spans="1:7">
      <c r="A58" s="4" t="s">
        <v>933</v>
      </c>
      <c r="B58" s="5" t="n">
        <v>199</v>
      </c>
    </row>
    <row r="59" spans="1:7">
      <c r="A59" s="4" t="s">
        <v>507</v>
      </c>
      <c r="B59" s="5" t="n">
        <v>509</v>
      </c>
    </row>
    <row r="60" spans="1:7">
      <c r="A60" s="4" t="s">
        <v>934</v>
      </c>
      <c r="B60" s="6" t="n">
        <v>-190.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40"/>
  </cols>
  <sheetData>
    <row r="1" spans="1:7">
      <c r="A1" s="1" t="s">
        <v>947</v>
      </c>
      <c r="B1" s="2" t="s">
        <v>1</v>
      </c>
    </row>
    <row r="2" spans="1:7">
      <c r="B2" s="2" t="s">
        <v>948</v>
      </c>
      <c r="C2" s="2" t="s">
        <v>949</v>
      </c>
      <c r="D2" s="2" t="s">
        <v>950</v>
      </c>
      <c r="E2" s="2" t="s">
        <v>951</v>
      </c>
      <c r="F2" s="2" t="s">
        <v>952</v>
      </c>
      <c r="G2" s="2" t="s">
        <v>953</v>
      </c>
    </row>
    <row r="3" spans="1:7">
      <c r="A3" s="3" t="s">
        <v>504</v>
      </c>
    </row>
    <row r="4" spans="1:7">
      <c r="A4" s="4" t="s">
        <v>507</v>
      </c>
      <c r="B4" s="6" t="n">
        <v>6396.9</v>
      </c>
      <c r="C4" s="6" t="n">
        <v>4783.5</v>
      </c>
    </row>
    <row r="5" spans="1:7">
      <c r="A5" s="4" t="s">
        <v>914</v>
      </c>
      <c r="B5" s="6" t="n">
        <v>204.3</v>
      </c>
      <c r="C5" s="6" t="n">
        <v>203.3</v>
      </c>
    </row>
    <row r="6" spans="1:7">
      <c r="A6" s="4" t="s">
        <v>753</v>
      </c>
    </row>
    <row r="7" spans="1:7">
      <c r="A7" s="3" t="s">
        <v>504</v>
      </c>
    </row>
    <row r="8" spans="1:7">
      <c r="A8" s="4" t="s">
        <v>937</v>
      </c>
      <c r="B8" s="4" t="s">
        <v>938</v>
      </c>
      <c r="C8" s="4" t="s">
        <v>939</v>
      </c>
    </row>
    <row r="9" spans="1:7">
      <c r="A9" s="4" t="s">
        <v>507</v>
      </c>
      <c r="B9" s="6" t="n">
        <v>117254.6</v>
      </c>
      <c r="C9" s="6" t="n">
        <v>110365.5</v>
      </c>
    </row>
    <row r="10" spans="1:7">
      <c r="A10" s="4" t="s">
        <v>916</v>
      </c>
      <c r="B10" s="7" t="n">
        <v>678.4</v>
      </c>
      <c r="C10" s="5" t="n">
        <v>670</v>
      </c>
    </row>
    <row r="11" spans="1:7">
      <c r="A11" s="4" t="s">
        <v>914</v>
      </c>
      <c r="B11" s="7" t="n">
        <v>39.6</v>
      </c>
      <c r="C11" s="7" t="n">
        <v>83.40000000000001</v>
      </c>
    </row>
    <row r="12" spans="1:7">
      <c r="A12" s="4" t="s">
        <v>934</v>
      </c>
      <c r="B12" s="6" t="n">
        <v>-638.8</v>
      </c>
      <c r="C12" s="6" t="n">
        <v>-586.6</v>
      </c>
    </row>
    <row r="13" spans="1:7">
      <c r="A13" s="4" t="s">
        <v>954</v>
      </c>
    </row>
    <row r="14" spans="1:7">
      <c r="A14" s="3" t="s">
        <v>504</v>
      </c>
    </row>
    <row r="15" spans="1:7">
      <c r="A15" s="4" t="s">
        <v>955</v>
      </c>
      <c r="B15" s="4" t="s">
        <v>956</v>
      </c>
      <c r="D15" s="4" t="s">
        <v>956</v>
      </c>
      <c r="E15" s="4" t="s">
        <v>956</v>
      </c>
    </row>
    <row r="16" spans="1:7">
      <c r="A16" s="4" t="s">
        <v>957</v>
      </c>
      <c r="B16" s="10" t="n">
        <v>242.2</v>
      </c>
      <c r="C16" s="5" t="n">
        <v>241</v>
      </c>
      <c r="D16" s="10" t="n">
        <v>242.2</v>
      </c>
      <c r="E16" s="10" t="n">
        <v>242.2</v>
      </c>
      <c r="F16" s="5" t="n">
        <v>241</v>
      </c>
      <c r="G16" s="5" t="n">
        <v>241</v>
      </c>
    </row>
    <row r="17" spans="1:7">
      <c r="A17" s="4" t="s">
        <v>958</v>
      </c>
    </row>
    <row r="18" spans="1:7">
      <c r="A18" s="3" t="s">
        <v>504</v>
      </c>
    </row>
    <row r="19" spans="1:7">
      <c r="A19" s="4" t="s">
        <v>955</v>
      </c>
      <c r="B19" s="4" t="s">
        <v>700</v>
      </c>
      <c r="C19" s="4" t="s">
        <v>700</v>
      </c>
      <c r="D19" s="4" t="s">
        <v>700</v>
      </c>
      <c r="E19" s="4" t="s">
        <v>700</v>
      </c>
      <c r="F19" s="4" t="s">
        <v>700</v>
      </c>
      <c r="G19" s="4" t="s">
        <v>700</v>
      </c>
    </row>
    <row r="20" spans="1:7">
      <c r="A20" s="4" t="s">
        <v>937</v>
      </c>
      <c r="B20" s="4" t="s">
        <v>959</v>
      </c>
      <c r="C20" s="4" t="s">
        <v>960</v>
      </c>
    </row>
    <row r="21" spans="1:7">
      <c r="A21" s="4" t="s">
        <v>507</v>
      </c>
      <c r="B21" s="8" t="n">
        <v>46725</v>
      </c>
      <c r="C21" s="8" t="n">
        <v>46725</v>
      </c>
    </row>
    <row r="22" spans="1:7">
      <c r="A22" s="4" t="s">
        <v>957</v>
      </c>
      <c r="B22" s="10" t="n">
        <v>231.39</v>
      </c>
      <c r="C22" s="10" t="n">
        <v>231.39</v>
      </c>
      <c r="D22" s="10" t="n">
        <v>231.39</v>
      </c>
      <c r="E22" s="10" t="n">
        <v>231.39</v>
      </c>
      <c r="F22" s="10" t="n">
        <v>231.39</v>
      </c>
      <c r="G22" s="10" t="n">
        <v>231.39</v>
      </c>
    </row>
    <row r="23" spans="1:7">
      <c r="A23" s="4" t="s">
        <v>961</v>
      </c>
      <c r="B23" s="10" t="n">
        <v>246.52</v>
      </c>
      <c r="C23" s="10" t="n">
        <v>241.43</v>
      </c>
      <c r="D23" s="10" t="n">
        <v>246.52</v>
      </c>
      <c r="E23" s="10" t="n">
        <v>246.52</v>
      </c>
      <c r="F23" s="10" t="n">
        <v>241.43</v>
      </c>
      <c r="G23" s="10" t="n">
        <v>241.43</v>
      </c>
    </row>
    <row r="24" spans="1:7">
      <c r="A24" s="4" t="s">
        <v>916</v>
      </c>
      <c r="B24" s="6" t="n">
        <v>287.5</v>
      </c>
      <c r="C24" s="6" t="n">
        <v>286.9</v>
      </c>
    </row>
    <row r="25" spans="1:7">
      <c r="A25" s="4" t="s">
        <v>962</v>
      </c>
      <c r="B25" s="4" t="s">
        <v>963</v>
      </c>
      <c r="C25" s="4" t="s">
        <v>964</v>
      </c>
      <c r="D25" s="4" t="s">
        <v>963</v>
      </c>
      <c r="E25" s="4" t="s">
        <v>963</v>
      </c>
      <c r="F25" s="4" t="s">
        <v>964</v>
      </c>
      <c r="G25" s="4" t="s">
        <v>964</v>
      </c>
    </row>
    <row r="26" spans="1:7">
      <c r="A26" s="4" t="s">
        <v>914</v>
      </c>
      <c r="B26" s="6" t="n">
        <v>20.6</v>
      </c>
      <c r="C26" s="6" t="n">
        <v>35.2</v>
      </c>
    </row>
    <row r="27" spans="1:7">
      <c r="A27" s="4" t="s">
        <v>965</v>
      </c>
      <c r="B27" s="4" t="s">
        <v>966</v>
      </c>
      <c r="C27" s="4" t="s">
        <v>967</v>
      </c>
      <c r="D27" s="4" t="s">
        <v>966</v>
      </c>
      <c r="E27" s="4" t="s">
        <v>966</v>
      </c>
      <c r="F27" s="4" t="s">
        <v>967</v>
      </c>
      <c r="G27" s="4" t="s">
        <v>967</v>
      </c>
    </row>
    <row r="28" spans="1:7">
      <c r="A28" s="4" t="s">
        <v>934</v>
      </c>
      <c r="B28" s="6" t="n">
        <v>-266.9</v>
      </c>
      <c r="C28" s="6" t="n">
        <v>-251.7</v>
      </c>
    </row>
    <row r="29" spans="1:7">
      <c r="A29" s="4" t="s">
        <v>968</v>
      </c>
    </row>
    <row r="30" spans="1:7">
      <c r="A30" s="3" t="s">
        <v>504</v>
      </c>
    </row>
    <row r="31" spans="1:7">
      <c r="A31" s="4" t="s">
        <v>955</v>
      </c>
      <c r="B31" s="4" t="s">
        <v>956</v>
      </c>
      <c r="C31" s="4" t="s">
        <v>956</v>
      </c>
      <c r="D31" s="4" t="s">
        <v>956</v>
      </c>
      <c r="E31" s="4" t="s">
        <v>956</v>
      </c>
      <c r="F31" s="4" t="s">
        <v>956</v>
      </c>
      <c r="G31" s="4" t="s">
        <v>956</v>
      </c>
    </row>
    <row r="32" spans="1:7">
      <c r="A32" s="4" t="s">
        <v>937</v>
      </c>
      <c r="B32" s="4" t="s">
        <v>969</v>
      </c>
      <c r="C32" s="4" t="s">
        <v>970</v>
      </c>
    </row>
    <row r="33" spans="1:7">
      <c r="A33" s="4" t="s">
        <v>507</v>
      </c>
      <c r="B33" s="8" t="n">
        <v>12600</v>
      </c>
      <c r="C33" s="8" t="n">
        <v>12600</v>
      </c>
    </row>
    <row r="34" spans="1:7">
      <c r="A34" s="4" t="s">
        <v>957</v>
      </c>
      <c r="B34" s="10" t="n">
        <v>238.3</v>
      </c>
      <c r="C34" s="10" t="n">
        <v>238.3</v>
      </c>
      <c r="D34" s="10" t="n">
        <v>238.3</v>
      </c>
      <c r="E34" s="10" t="n">
        <v>238.3</v>
      </c>
      <c r="F34" s="10" t="n">
        <v>238.3</v>
      </c>
      <c r="G34" s="10" t="n">
        <v>238.3</v>
      </c>
    </row>
    <row r="35" spans="1:7">
      <c r="A35" s="4" t="s">
        <v>961</v>
      </c>
      <c r="B35" s="10" t="n">
        <v>246.52</v>
      </c>
      <c r="C35" s="10" t="n">
        <v>241.43</v>
      </c>
      <c r="D35" s="10" t="n">
        <v>246.52</v>
      </c>
      <c r="E35" s="10" t="n">
        <v>246.52</v>
      </c>
      <c r="F35" s="10" t="n">
        <v>241.43</v>
      </c>
      <c r="G35" s="10" t="n">
        <v>241.43</v>
      </c>
    </row>
    <row r="36" spans="1:7">
      <c r="A36" s="4" t="s">
        <v>916</v>
      </c>
      <c r="B36" s="6" t="n">
        <v>39.9</v>
      </c>
      <c r="C36" s="6" t="n">
        <v>39.5</v>
      </c>
    </row>
    <row r="37" spans="1:7">
      <c r="A37" s="4" t="s">
        <v>962</v>
      </c>
      <c r="B37" s="4" t="s">
        <v>971</v>
      </c>
      <c r="C37" s="4" t="s">
        <v>972</v>
      </c>
      <c r="D37" s="4" t="s">
        <v>971</v>
      </c>
      <c r="E37" s="4" t="s">
        <v>971</v>
      </c>
      <c r="F37" s="4" t="s">
        <v>972</v>
      </c>
      <c r="G37" s="4" t="s">
        <v>972</v>
      </c>
    </row>
    <row r="38" spans="1:7">
      <c r="A38" s="4" t="s">
        <v>914</v>
      </c>
      <c r="B38" s="6" t="n">
        <v>17.2</v>
      </c>
      <c r="C38" s="6" t="n">
        <v>34.3</v>
      </c>
    </row>
    <row r="39" spans="1:7">
      <c r="A39" s="4" t="s">
        <v>965</v>
      </c>
      <c r="B39" s="4" t="s">
        <v>973</v>
      </c>
      <c r="C39" s="4" t="s">
        <v>974</v>
      </c>
      <c r="D39" s="4" t="s">
        <v>973</v>
      </c>
      <c r="E39" s="4" t="s">
        <v>973</v>
      </c>
      <c r="F39" s="4" t="s">
        <v>974</v>
      </c>
      <c r="G39" s="4" t="s">
        <v>974</v>
      </c>
    </row>
    <row r="40" spans="1:7">
      <c r="A40" s="4" t="s">
        <v>934</v>
      </c>
      <c r="B40" s="6" t="n">
        <v>-22.7</v>
      </c>
      <c r="C40" s="6" t="n">
        <v>-5.2</v>
      </c>
    </row>
    <row r="41" spans="1:7">
      <c r="A41" s="4" t="s">
        <v>975</v>
      </c>
    </row>
    <row r="42" spans="1:7">
      <c r="A42" s="3" t="s">
        <v>504</v>
      </c>
    </row>
    <row r="43" spans="1:7">
      <c r="A43" s="4" t="s">
        <v>955</v>
      </c>
      <c r="B43" s="4" t="s">
        <v>700</v>
      </c>
      <c r="C43" s="4" t="s">
        <v>700</v>
      </c>
      <c r="D43" s="4" t="s">
        <v>700</v>
      </c>
      <c r="E43" s="4" t="s">
        <v>700</v>
      </c>
      <c r="F43" s="4" t="s">
        <v>700</v>
      </c>
      <c r="G43" s="4" t="s">
        <v>700</v>
      </c>
    </row>
    <row r="44" spans="1:7">
      <c r="A44" s="4" t="s">
        <v>937</v>
      </c>
      <c r="B44" s="4" t="s">
        <v>976</v>
      </c>
      <c r="C44" s="4" t="s">
        <v>977</v>
      </c>
    </row>
    <row r="45" spans="1:7">
      <c r="A45" s="4" t="s">
        <v>507</v>
      </c>
      <c r="B45" s="8" t="n">
        <v>49683</v>
      </c>
      <c r="C45" s="6" t="n">
        <v>43640.4</v>
      </c>
      <c r="E45" s="12" t="n">
        <v>41375</v>
      </c>
      <c r="G45" s="12" t="n">
        <v>41375</v>
      </c>
    </row>
    <row r="46" spans="1:7">
      <c r="A46" s="4" t="s">
        <v>957</v>
      </c>
      <c r="B46" s="10" t="n">
        <v>96.09</v>
      </c>
      <c r="C46" s="10" t="n">
        <v>96.09</v>
      </c>
      <c r="D46" s="10" t="n">
        <v>96.09</v>
      </c>
      <c r="E46" s="10" t="n">
        <v>96.09</v>
      </c>
      <c r="F46" s="10" t="n">
        <v>96.09</v>
      </c>
      <c r="G46" s="10" t="n">
        <v>96.09</v>
      </c>
    </row>
    <row r="47" spans="1:7">
      <c r="A47" s="4" t="s">
        <v>961</v>
      </c>
      <c r="B47" s="10" t="n">
        <v>102.57</v>
      </c>
      <c r="C47" s="10" t="n">
        <v>101.26</v>
      </c>
      <c r="D47" s="10" t="n">
        <v>102.57</v>
      </c>
      <c r="E47" s="10" t="n">
        <v>102.57</v>
      </c>
      <c r="F47" s="10" t="n">
        <v>101.26</v>
      </c>
      <c r="G47" s="10" t="n">
        <v>101.26</v>
      </c>
    </row>
    <row r="48" spans="1:7">
      <c r="A48" s="4" t="s">
        <v>916</v>
      </c>
      <c r="B48" s="6" t="n">
        <v>307.1</v>
      </c>
      <c r="C48" s="6" t="n">
        <v>300.3</v>
      </c>
    </row>
    <row r="49" spans="1:7">
      <c r="A49" s="4" t="s">
        <v>962</v>
      </c>
      <c r="B49" s="4" t="s">
        <v>978</v>
      </c>
      <c r="C49" s="4" t="s">
        <v>979</v>
      </c>
      <c r="D49" s="4" t="s">
        <v>978</v>
      </c>
      <c r="E49" s="4" t="s">
        <v>978</v>
      </c>
      <c r="F49" s="4" t="s">
        <v>979</v>
      </c>
      <c r="G49" s="4" t="s">
        <v>979</v>
      </c>
    </row>
    <row r="50" spans="1:7">
      <c r="A50" s="4" t="s">
        <v>914</v>
      </c>
      <c r="B50" s="6" t="n">
        <v>1.4</v>
      </c>
      <c r="C50" s="6" t="n">
        <v>12.5</v>
      </c>
    </row>
    <row r="51" spans="1:7">
      <c r="A51" s="4" t="s">
        <v>965</v>
      </c>
      <c r="B51" s="4" t="s">
        <v>980</v>
      </c>
      <c r="C51" s="4" t="s">
        <v>981</v>
      </c>
      <c r="D51" s="4" t="s">
        <v>980</v>
      </c>
      <c r="E51" s="4" t="s">
        <v>980</v>
      </c>
      <c r="F51" s="4" t="s">
        <v>981</v>
      </c>
      <c r="G51" s="4" t="s">
        <v>981</v>
      </c>
    </row>
    <row r="52" spans="1:7">
      <c r="A52" s="4" t="s">
        <v>934</v>
      </c>
      <c r="B52" s="6" t="n">
        <v>-305.7</v>
      </c>
      <c r="C52" s="6" t="n">
        <v>-287.8</v>
      </c>
    </row>
    <row r="53" spans="1:7">
      <c r="A53" s="4" t="s">
        <v>982</v>
      </c>
    </row>
    <row r="54" spans="1:7">
      <c r="A54" s="3" t="s">
        <v>504</v>
      </c>
    </row>
    <row r="55" spans="1:7">
      <c r="A55" s="4" t="s">
        <v>955</v>
      </c>
      <c r="B55" s="4" t="s">
        <v>700</v>
      </c>
      <c r="C55" s="4" t="s">
        <v>700</v>
      </c>
      <c r="D55" s="4" t="s">
        <v>700</v>
      </c>
      <c r="E55" s="4" t="s">
        <v>700</v>
      </c>
      <c r="F55" s="4" t="s">
        <v>700</v>
      </c>
      <c r="G55" s="4" t="s">
        <v>700</v>
      </c>
    </row>
    <row r="56" spans="1:7">
      <c r="A56" s="4" t="s">
        <v>937</v>
      </c>
      <c r="B56" s="4" t="s">
        <v>983</v>
      </c>
      <c r="C56" s="4" t="s">
        <v>984</v>
      </c>
    </row>
    <row r="57" spans="1:7">
      <c r="A57" s="4" t="s">
        <v>507</v>
      </c>
      <c r="B57" s="6" t="n">
        <v>4464.1</v>
      </c>
      <c r="C57" s="6" t="n">
        <v>4077.6</v>
      </c>
      <c r="D57" s="18" t="n">
        <v>3300</v>
      </c>
      <c r="F57" s="18" t="n">
        <v>3300</v>
      </c>
    </row>
    <row r="58" spans="1:7">
      <c r="A58" s="4" t="s">
        <v>957</v>
      </c>
      <c r="B58" s="10" t="n">
        <v>243.82</v>
      </c>
      <c r="C58" s="10" t="n">
        <v>243.82</v>
      </c>
      <c r="D58" s="10" t="n">
        <v>243.82</v>
      </c>
      <c r="E58" s="10" t="n">
        <v>243.82</v>
      </c>
      <c r="F58" s="10" t="n">
        <v>243.82</v>
      </c>
      <c r="G58" s="10" t="n">
        <v>243.82</v>
      </c>
    </row>
    <row r="59" spans="1:7">
      <c r="A59" s="4" t="s">
        <v>961</v>
      </c>
      <c r="B59" s="10" t="n">
        <v>278.1</v>
      </c>
      <c r="C59" s="10" t="n">
        <v>267.1</v>
      </c>
      <c r="D59" s="10" t="n">
        <v>278.1</v>
      </c>
      <c r="E59" s="10" t="n">
        <v>278.1</v>
      </c>
      <c r="F59" s="10" t="n">
        <v>267.1</v>
      </c>
      <c r="G59" s="10" t="n">
        <v>267.1</v>
      </c>
    </row>
    <row r="60" spans="1:7">
      <c r="A60" s="4" t="s">
        <v>916</v>
      </c>
      <c r="B60" s="6" t="n">
        <v>23.2</v>
      </c>
      <c r="C60" s="6" t="n">
        <v>22.6</v>
      </c>
    </row>
    <row r="61" spans="1:7">
      <c r="A61" s="4" t="s">
        <v>962</v>
      </c>
      <c r="B61" s="4" t="s">
        <v>985</v>
      </c>
      <c r="C61" s="4" t="s">
        <v>986</v>
      </c>
      <c r="D61" s="4" t="s">
        <v>985</v>
      </c>
      <c r="E61" s="4" t="s">
        <v>985</v>
      </c>
      <c r="F61" s="4" t="s">
        <v>986</v>
      </c>
      <c r="G61" s="4" t="s">
        <v>986</v>
      </c>
    </row>
    <row r="62" spans="1:7">
      <c r="A62" s="4" t="s">
        <v>914</v>
      </c>
      <c r="B62" s="6" t="n">
        <v>0.3</v>
      </c>
      <c r="C62" s="6" t="n">
        <v>0.5</v>
      </c>
    </row>
    <row r="63" spans="1:7">
      <c r="A63" s="4" t="s">
        <v>965</v>
      </c>
      <c r="B63" s="4" t="s">
        <v>987</v>
      </c>
      <c r="C63" s="4" t="s">
        <v>988</v>
      </c>
      <c r="D63" s="4" t="s">
        <v>987</v>
      </c>
      <c r="E63" s="4" t="s">
        <v>987</v>
      </c>
      <c r="F63" s="4" t="s">
        <v>988</v>
      </c>
      <c r="G63" s="4" t="s">
        <v>988</v>
      </c>
    </row>
    <row r="64" spans="1:7">
      <c r="A64" s="4" t="s">
        <v>934</v>
      </c>
      <c r="B64" s="6" t="n">
        <v>-22.9</v>
      </c>
      <c r="C64" s="6" t="n">
        <v>-22.1</v>
      </c>
    </row>
    <row r="65" spans="1:7">
      <c r="A65" s="4" t="s">
        <v>989</v>
      </c>
    </row>
    <row r="66" spans="1:7">
      <c r="A66" s="3" t="s">
        <v>504</v>
      </c>
    </row>
    <row r="67" spans="1:7">
      <c r="A67" s="4" t="s">
        <v>955</v>
      </c>
      <c r="B67" s="4" t="s">
        <v>700</v>
      </c>
      <c r="C67" s="4" t="s">
        <v>700</v>
      </c>
      <c r="D67" s="4" t="s">
        <v>700</v>
      </c>
      <c r="E67" s="4" t="s">
        <v>700</v>
      </c>
      <c r="F67" s="4" t="s">
        <v>700</v>
      </c>
      <c r="G67" s="4" t="s">
        <v>700</v>
      </c>
    </row>
    <row r="68" spans="1:7">
      <c r="A68" s="4" t="s">
        <v>937</v>
      </c>
      <c r="B68" s="4" t="s">
        <v>990</v>
      </c>
      <c r="C68" s="4" t="s">
        <v>991</v>
      </c>
    </row>
    <row r="69" spans="1:7">
      <c r="A69" s="4" t="s">
        <v>507</v>
      </c>
      <c r="B69" s="6" t="n">
        <v>3782.5</v>
      </c>
      <c r="C69" s="6" t="n">
        <v>3322.5</v>
      </c>
      <c r="E69" s="12" t="n">
        <v>3150</v>
      </c>
      <c r="G69" s="12" t="n">
        <v>3150</v>
      </c>
    </row>
    <row r="70" spans="1:7">
      <c r="A70" s="4" t="s">
        <v>957</v>
      </c>
      <c r="B70" s="10" t="n">
        <v>99.27</v>
      </c>
      <c r="C70" s="10" t="n">
        <v>99.27</v>
      </c>
      <c r="D70" s="10" t="n">
        <v>99.27</v>
      </c>
      <c r="E70" s="10" t="n">
        <v>99.27</v>
      </c>
      <c r="F70" s="10" t="n">
        <v>99.27</v>
      </c>
      <c r="G70" s="10" t="n">
        <v>99.27</v>
      </c>
    </row>
    <row r="71" spans="1:7">
      <c r="A71" s="4" t="s">
        <v>961</v>
      </c>
      <c r="B71" s="10" t="n">
        <v>101.76</v>
      </c>
      <c r="C71" s="10" t="n">
        <v>100.66</v>
      </c>
      <c r="D71" s="10" t="n">
        <v>101.76</v>
      </c>
      <c r="E71" s="10" t="n">
        <v>101.76</v>
      </c>
      <c r="F71" s="10" t="n">
        <v>100.66</v>
      </c>
      <c r="G71" s="10" t="n">
        <v>100.66</v>
      </c>
    </row>
    <row r="72" spans="1:7">
      <c r="A72" s="4" t="s">
        <v>916</v>
      </c>
      <c r="B72" s="6" t="n">
        <v>20.7</v>
      </c>
      <c r="C72" s="6" t="n">
        <v>20.7</v>
      </c>
    </row>
    <row r="73" spans="1:7">
      <c r="A73" s="4" t="s">
        <v>962</v>
      </c>
      <c r="B73" s="4" t="s">
        <v>992</v>
      </c>
      <c r="C73" s="4" t="s">
        <v>993</v>
      </c>
      <c r="D73" s="4" t="s">
        <v>992</v>
      </c>
      <c r="E73" s="4" t="s">
        <v>992</v>
      </c>
      <c r="F73" s="4" t="s">
        <v>993</v>
      </c>
      <c r="G73" s="4" t="s">
        <v>993</v>
      </c>
    </row>
    <row r="74" spans="1:7">
      <c r="A74" s="4" t="s">
        <v>914</v>
      </c>
      <c r="B74" s="6" t="n">
        <v>0.1</v>
      </c>
      <c r="C74" s="6" t="n">
        <v>0.9</v>
      </c>
    </row>
    <row r="75" spans="1:7">
      <c r="A75" s="4" t="s">
        <v>965</v>
      </c>
      <c r="B75" s="4" t="s">
        <v>980</v>
      </c>
      <c r="C75" s="4" t="s">
        <v>994</v>
      </c>
      <c r="D75" s="4" t="s">
        <v>980</v>
      </c>
      <c r="E75" s="4" t="s">
        <v>980</v>
      </c>
      <c r="F75" s="4" t="s">
        <v>994</v>
      </c>
      <c r="G75" s="4" t="s">
        <v>994</v>
      </c>
    </row>
    <row r="76" spans="1:7">
      <c r="A76" s="4" t="s">
        <v>934</v>
      </c>
      <c r="B76" s="6" t="n">
        <v>-20.6</v>
      </c>
      <c r="C76" s="6" t="n">
        <v>-19.8</v>
      </c>
    </row>
    <row r="77" spans="1:7">
      <c r="A77" s="4" t="s">
        <v>995</v>
      </c>
    </row>
    <row r="78" spans="1:7">
      <c r="A78" s="3" t="s">
        <v>504</v>
      </c>
    </row>
    <row r="79" spans="1:7">
      <c r="A79" s="4" t="s">
        <v>955</v>
      </c>
      <c r="B79" s="4" t="s">
        <v>700</v>
      </c>
      <c r="D79" s="4" t="s">
        <v>700</v>
      </c>
      <c r="E79" s="4" t="s">
        <v>700</v>
      </c>
    </row>
    <row r="80" spans="1:7">
      <c r="A80" s="4" t="s">
        <v>996</v>
      </c>
    </row>
    <row r="81" spans="1:7">
      <c r="A81" s="3" t="s">
        <v>504</v>
      </c>
    </row>
    <row r="82" spans="1:7">
      <c r="A82" s="4" t="s">
        <v>955</v>
      </c>
      <c r="B82" s="4" t="s">
        <v>956</v>
      </c>
      <c r="D82" s="4" t="s">
        <v>956</v>
      </c>
      <c r="E82" s="4" t="s">
        <v>956</v>
      </c>
    </row>
    <row r="83" spans="1:7">
      <c r="A83" s="4" t="s">
        <v>957</v>
      </c>
      <c r="B83" s="10" t="n">
        <v>250.49</v>
      </c>
      <c r="D83" s="10" t="n">
        <v>250.49</v>
      </c>
      <c r="E83" s="10" t="n">
        <v>250.49</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7</v>
      </c>
      <c r="B1" s="2" t="s">
        <v>22</v>
      </c>
      <c r="C1" s="2" t="s">
        <v>23</v>
      </c>
      <c r="D1" s="2" t="s">
        <v>769</v>
      </c>
      <c r="E1" s="2" t="s">
        <v>998</v>
      </c>
      <c r="F1" s="2" t="s">
        <v>999</v>
      </c>
      <c r="G1" s="2" t="s">
        <v>1000</v>
      </c>
      <c r="H1" s="2" t="s">
        <v>1001</v>
      </c>
      <c r="I1" s="2" t="s">
        <v>1002</v>
      </c>
      <c r="J1" s="2" t="s">
        <v>1003</v>
      </c>
      <c r="K1" s="2" t="s">
        <v>1004</v>
      </c>
    </row>
    <row r="2" spans="1:11">
      <c r="A2" s="3" t="s">
        <v>1005</v>
      </c>
    </row>
    <row r="3" spans="1:11">
      <c r="A3" s="4" t="s">
        <v>1006</v>
      </c>
      <c r="B3" s="6" t="n">
        <v>5951.7</v>
      </c>
      <c r="C3" s="6" t="n">
        <v>3740.4</v>
      </c>
      <c r="D3" s="6" t="n">
        <v>3284.8</v>
      </c>
    </row>
    <row r="4" spans="1:11">
      <c r="A4" s="4" t="s">
        <v>1007</v>
      </c>
      <c r="B4" s="7" t="n">
        <v>28610.8</v>
      </c>
      <c r="C4" s="7" t="n">
        <v>19481.8</v>
      </c>
      <c r="D4" s="6" t="n">
        <v>19816.4</v>
      </c>
      <c r="E4" s="6" t="n">
        <v>17749.1</v>
      </c>
      <c r="F4" s="6" t="n">
        <v>19212.8</v>
      </c>
      <c r="G4" s="6" t="n">
        <v>19648.8</v>
      </c>
      <c r="H4" s="6" t="n">
        <v>17232.2</v>
      </c>
      <c r="I4" s="6" t="n">
        <v>16049.3</v>
      </c>
      <c r="J4" s="6" t="n">
        <v>14504.8</v>
      </c>
      <c r="K4" s="6" t="n">
        <v>14467.2</v>
      </c>
    </row>
    <row r="5" spans="1:11">
      <c r="A5" s="4" t="s">
        <v>1008</v>
      </c>
      <c r="B5" s="7" t="n">
        <v>34562.5</v>
      </c>
      <c r="C5" s="7" t="n">
        <v>23222.2</v>
      </c>
    </row>
    <row r="6" spans="1:11">
      <c r="A6" s="4" t="s">
        <v>1009</v>
      </c>
      <c r="B6" s="5" t="n">
        <v>13405</v>
      </c>
      <c r="C6" s="7" t="n">
        <v>9013.9</v>
      </c>
    </row>
    <row r="7" spans="1:11">
      <c r="A7" s="4" t="s">
        <v>1010</v>
      </c>
      <c r="B7" s="7" t="n">
        <v>2975.9</v>
      </c>
      <c r="C7" s="7" t="n">
        <v>1586.8</v>
      </c>
    </row>
    <row r="8" spans="1:11">
      <c r="A8" s="4" t="s">
        <v>1011</v>
      </c>
      <c r="B8" s="7" t="n">
        <v>10429.1</v>
      </c>
      <c r="C8" s="7" t="n">
        <v>7427.1</v>
      </c>
    </row>
    <row r="9" spans="1:11">
      <c r="A9" s="4" t="s">
        <v>1012</v>
      </c>
      <c r="B9" s="7" t="n">
        <v>21157.5</v>
      </c>
      <c r="C9" s="7" t="n">
        <v>14208.3</v>
      </c>
    </row>
    <row r="10" spans="1:11">
      <c r="A10" s="4" t="s">
        <v>1013</v>
      </c>
      <c r="B10" s="7" t="n">
        <v>4382.8</v>
      </c>
      <c r="C10" s="7" t="n">
        <v>2132.6</v>
      </c>
    </row>
    <row r="11" spans="1:11">
      <c r="A11" s="4" t="s">
        <v>1014</v>
      </c>
      <c r="B11" s="7" t="n">
        <v>16774.7</v>
      </c>
      <c r="C11" s="7" t="n">
        <v>12075.7</v>
      </c>
    </row>
    <row r="12" spans="1:11">
      <c r="A12" s="4" t="s">
        <v>1015</v>
      </c>
      <c r="B12" s="7" t="n">
        <v>7358.7</v>
      </c>
      <c r="C12" s="7" t="n">
        <v>3719.4</v>
      </c>
    </row>
    <row r="13" spans="1:11">
      <c r="A13" s="4" t="s">
        <v>1016</v>
      </c>
      <c r="B13" s="7" t="n">
        <v>27203.8</v>
      </c>
      <c r="C13" s="7" t="n">
        <v>19502.8</v>
      </c>
    </row>
    <row r="14" spans="1:11">
      <c r="A14" s="4" t="s">
        <v>1017</v>
      </c>
    </row>
    <row r="15" spans="1:11">
      <c r="A15" s="3" t="s">
        <v>1005</v>
      </c>
    </row>
    <row r="16" spans="1:11">
      <c r="A16" s="4" t="s">
        <v>1006</v>
      </c>
      <c r="B16" s="7" t="n">
        <v>5951.7</v>
      </c>
      <c r="C16" s="7" t="n">
        <v>3740.4</v>
      </c>
    </row>
    <row r="17" spans="1:11">
      <c r="A17" s="4" t="s">
        <v>1007</v>
      </c>
      <c r="B17" s="7" t="n">
        <v>28610.8</v>
      </c>
      <c r="C17" s="7" t="n">
        <v>19481.8</v>
      </c>
    </row>
    <row r="18" spans="1:11">
      <c r="A18" s="4" t="s">
        <v>1008</v>
      </c>
      <c r="B18" s="7" t="n">
        <v>34562.5</v>
      </c>
      <c r="C18" s="7" t="n">
        <v>23222.2</v>
      </c>
    </row>
    <row r="19" spans="1:11">
      <c r="A19" s="4" t="s">
        <v>1018</v>
      </c>
    </row>
    <row r="20" spans="1:11">
      <c r="A20" s="3" t="s">
        <v>1005</v>
      </c>
    </row>
    <row r="21" spans="1:11">
      <c r="A21" s="4" t="s">
        <v>1006</v>
      </c>
      <c r="B21" s="5" t="n">
        <v>1169</v>
      </c>
      <c r="C21" s="7" t="n">
        <v>539.8</v>
      </c>
    </row>
    <row r="22" spans="1:11">
      <c r="A22" s="4" t="s">
        <v>1007</v>
      </c>
      <c r="B22" s="7" t="n">
        <v>6189.7</v>
      </c>
      <c r="C22" s="7" t="n">
        <v>3179.6</v>
      </c>
    </row>
    <row r="23" spans="1:11">
      <c r="A23" s="4" t="s">
        <v>1008</v>
      </c>
      <c r="B23" s="7" t="n">
        <v>7358.7</v>
      </c>
      <c r="C23" s="7" t="n">
        <v>3719.4</v>
      </c>
    </row>
    <row r="24" spans="1:11">
      <c r="A24" s="4" t="s">
        <v>1019</v>
      </c>
    </row>
    <row r="25" spans="1:11">
      <c r="A25" s="3" t="s">
        <v>1005</v>
      </c>
    </row>
    <row r="26" spans="1:11">
      <c r="A26" s="4" t="s">
        <v>1006</v>
      </c>
      <c r="B26" s="7" t="n">
        <v>4782.7</v>
      </c>
      <c r="C26" s="7" t="n">
        <v>3200.6</v>
      </c>
    </row>
    <row r="27" spans="1:11">
      <c r="A27" s="4" t="s">
        <v>1007</v>
      </c>
      <c r="B27" s="7" t="n">
        <v>22421.1</v>
      </c>
      <c r="C27" s="7" t="n">
        <v>16302.2</v>
      </c>
    </row>
    <row r="28" spans="1:11">
      <c r="A28" s="4" t="s">
        <v>1008</v>
      </c>
      <c r="B28" s="6" t="n">
        <v>27203.8</v>
      </c>
      <c r="C28" s="6" t="n">
        <v>1950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0</v>
      </c>
      <c r="B1" s="2" t="s">
        <v>1</v>
      </c>
    </row>
    <row r="2" spans="1:11">
      <c r="B2" s="2" t="s">
        <v>23</v>
      </c>
      <c r="C2" s="2" t="s">
        <v>769</v>
      </c>
      <c r="D2" s="2" t="s">
        <v>998</v>
      </c>
      <c r="E2" s="2" t="s">
        <v>999</v>
      </c>
      <c r="F2" s="2" t="s">
        <v>1000</v>
      </c>
      <c r="G2" s="2" t="s">
        <v>1001</v>
      </c>
      <c r="H2" s="2" t="s">
        <v>1002</v>
      </c>
      <c r="I2" s="2" t="s">
        <v>1003</v>
      </c>
      <c r="J2" s="2" t="s">
        <v>1004</v>
      </c>
      <c r="K2" s="2" t="s">
        <v>22</v>
      </c>
    </row>
    <row r="3" spans="1:11">
      <c r="A3" s="3" t="s">
        <v>1005</v>
      </c>
    </row>
    <row r="4" spans="1:11">
      <c r="A4" s="4" t="s">
        <v>1007</v>
      </c>
      <c r="B4" s="6" t="n">
        <v>19481.8</v>
      </c>
      <c r="C4" s="6" t="n">
        <v>19816.4</v>
      </c>
      <c r="D4" s="6" t="n">
        <v>17749.1</v>
      </c>
      <c r="E4" s="6" t="n">
        <v>19212.8</v>
      </c>
      <c r="F4" s="6" t="n">
        <v>19648.8</v>
      </c>
      <c r="G4" s="6" t="n">
        <v>17232.2</v>
      </c>
      <c r="H4" s="6" t="n">
        <v>16049.3</v>
      </c>
      <c r="I4" s="6" t="n">
        <v>14504.8</v>
      </c>
      <c r="J4" s="6" t="n">
        <v>14467.2</v>
      </c>
      <c r="K4" s="6" t="n">
        <v>28610.8</v>
      </c>
    </row>
    <row r="5" spans="1:11">
      <c r="A5" s="4" t="s">
        <v>1021</v>
      </c>
      <c r="B5" s="7" t="n">
        <v>7537.2</v>
      </c>
      <c r="K5" s="7" t="n">
        <v>9731.5</v>
      </c>
    </row>
    <row r="6" spans="1:11">
      <c r="A6" s="4" t="s">
        <v>1022</v>
      </c>
      <c r="B6" s="5" t="n">
        <v>8765</v>
      </c>
      <c r="K6" s="7" t="n">
        <v>12689.6</v>
      </c>
    </row>
    <row r="7" spans="1:11">
      <c r="A7" s="4" t="s">
        <v>1023</v>
      </c>
      <c r="B7" s="7" t="n">
        <v>331.6</v>
      </c>
      <c r="C7" s="6" t="n">
        <v>1080.9</v>
      </c>
      <c r="D7" s="6" t="n">
        <v>1371.4</v>
      </c>
      <c r="E7" s="6" t="n">
        <v>1431.7</v>
      </c>
      <c r="F7" s="6" t="n">
        <v>1222.1</v>
      </c>
      <c r="G7" s="6" t="n">
        <v>611.1</v>
      </c>
      <c r="H7" s="6" t="n">
        <v>507.7</v>
      </c>
      <c r="I7" s="8" t="n">
        <v>-349</v>
      </c>
      <c r="J7" s="6" t="n">
        <v>-481.4</v>
      </c>
    </row>
    <row r="8" spans="1:11">
      <c r="A8" s="4" t="s">
        <v>1019</v>
      </c>
    </row>
    <row r="9" spans="1:11">
      <c r="A9" s="3" t="s">
        <v>1005</v>
      </c>
    </row>
    <row r="10" spans="1:11">
      <c r="A10" s="4" t="s">
        <v>1007</v>
      </c>
      <c r="B10" s="6" t="n">
        <v>16302.2</v>
      </c>
      <c r="K10" s="6" t="n">
        <v>22421.1</v>
      </c>
    </row>
  </sheetData>
  <mergeCells count="2">
    <mergeCell ref="A1:A2"/>
    <mergeCell ref="B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2</v>
      </c>
      <c r="C2" s="2" t="s">
        <v>23</v>
      </c>
    </row>
    <row r="3" spans="1:3">
      <c r="A3" s="3" t="s">
        <v>1025</v>
      </c>
    </row>
    <row r="4" spans="1:3">
      <c r="A4" s="4" t="s">
        <v>1026</v>
      </c>
      <c r="B4" s="6" t="n">
        <v>3740.4</v>
      </c>
      <c r="C4" s="6" t="n">
        <v>3284.8</v>
      </c>
    </row>
    <row r="5" spans="1:3">
      <c r="A5" s="4" t="s">
        <v>75</v>
      </c>
      <c r="B5" s="7" t="n">
        <v>12207.5</v>
      </c>
      <c r="C5" s="7" t="n">
        <v>9534.299999999999</v>
      </c>
    </row>
    <row r="6" spans="1:3">
      <c r="A6" s="4" t="s">
        <v>1027</v>
      </c>
      <c r="B6" s="5" t="n">
        <v>-11822</v>
      </c>
      <c r="C6" s="7" t="n">
        <v>-9209.700000000001</v>
      </c>
    </row>
    <row r="7" spans="1:3">
      <c r="A7" s="4" t="s">
        <v>136</v>
      </c>
      <c r="B7" s="7" t="n">
        <v>1906.2</v>
      </c>
      <c r="C7" s="7" t="n">
        <v>111.1</v>
      </c>
    </row>
    <row r="8" spans="1:3">
      <c r="A8" s="4" t="s">
        <v>1028</v>
      </c>
      <c r="B8" s="7" t="n">
        <v>-157.9</v>
      </c>
      <c r="C8" s="5" t="n">
        <v>0</v>
      </c>
    </row>
    <row r="9" spans="1:3">
      <c r="A9" s="4" t="s">
        <v>1029</v>
      </c>
      <c r="B9" s="7" t="n">
        <v>77.5</v>
      </c>
      <c r="C9" s="7" t="n">
        <v>19.9</v>
      </c>
    </row>
    <row r="10" spans="1:3">
      <c r="A10" s="4" t="s">
        <v>1030</v>
      </c>
      <c r="B10" s="6" t="n">
        <v>5951.7</v>
      </c>
      <c r="C10" s="6" t="n">
        <v>374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2</v>
      </c>
      <c r="C2" s="2" t="s">
        <v>23</v>
      </c>
    </row>
    <row r="3" spans="1:3">
      <c r="A3" s="3" t="s">
        <v>1032</v>
      </c>
    </row>
    <row r="4" spans="1:3">
      <c r="A4" s="4" t="s">
        <v>1033</v>
      </c>
      <c r="B4" s="6" t="n">
        <v>19481.8</v>
      </c>
      <c r="C4" s="6" t="n">
        <v>19816.4</v>
      </c>
    </row>
    <row r="5" spans="1:3">
      <c r="A5" s="4" t="s">
        <v>1034</v>
      </c>
      <c r="B5" s="7" t="n">
        <v>-218.8</v>
      </c>
      <c r="C5" s="7" t="n">
        <v>-559.8</v>
      </c>
    </row>
    <row r="6" spans="1:3">
      <c r="A6" s="4" t="s">
        <v>1035</v>
      </c>
      <c r="B6" s="7" t="n">
        <v>9736.5</v>
      </c>
      <c r="C6" s="7" t="n">
        <v>6247.8</v>
      </c>
    </row>
    <row r="7" spans="1:3">
      <c r="A7" s="3" t="s">
        <v>1036</v>
      </c>
    </row>
    <row r="8" spans="1:3">
      <c r="A8" s="4" t="s">
        <v>1037</v>
      </c>
      <c r="B8" s="7" t="n">
        <v>-2263.9</v>
      </c>
      <c r="C8" s="7" t="n">
        <v>-1595.6</v>
      </c>
    </row>
    <row r="9" spans="1:3">
      <c r="A9" s="4" t="s">
        <v>1038</v>
      </c>
      <c r="B9" s="5" t="n">
        <v>-5526</v>
      </c>
      <c r="C9" s="7" t="n">
        <v>-4441.8</v>
      </c>
    </row>
    <row r="10" spans="1:3">
      <c r="A10" s="4" t="s">
        <v>136</v>
      </c>
      <c r="B10" s="7" t="n">
        <v>7377.6</v>
      </c>
      <c r="C10" s="7" t="n">
        <v>143.1</v>
      </c>
    </row>
    <row r="11" spans="1:3">
      <c r="A11" s="4" t="s">
        <v>1028</v>
      </c>
      <c r="B11" s="7" t="n">
        <v>-546.6</v>
      </c>
      <c r="C11" s="5" t="n">
        <v>0</v>
      </c>
    </row>
    <row r="12" spans="1:3">
      <c r="A12" s="4" t="s">
        <v>1029</v>
      </c>
      <c r="B12" s="7" t="n">
        <v>570.2</v>
      </c>
      <c r="C12" s="7" t="n">
        <v>-128.3</v>
      </c>
    </row>
    <row r="13" spans="1:3">
      <c r="A13" s="4" t="s">
        <v>1039</v>
      </c>
      <c r="B13" s="6" t="n">
        <v>28610.8</v>
      </c>
      <c r="C13" s="6" t="n">
        <v>1948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0</v>
      </c>
      <c r="B1" s="2" t="s">
        <v>1</v>
      </c>
    </row>
    <row r="2" spans="1:11">
      <c r="B2" s="2" t="s">
        <v>23</v>
      </c>
      <c r="C2" s="2" t="s">
        <v>769</v>
      </c>
      <c r="D2" s="2" t="s">
        <v>998</v>
      </c>
      <c r="E2" s="2" t="s">
        <v>999</v>
      </c>
      <c r="F2" s="2" t="s">
        <v>1000</v>
      </c>
      <c r="G2" s="2" t="s">
        <v>1001</v>
      </c>
      <c r="H2" s="2" t="s">
        <v>1002</v>
      </c>
      <c r="I2" s="2" t="s">
        <v>1003</v>
      </c>
      <c r="J2" s="2" t="s">
        <v>1004</v>
      </c>
      <c r="K2" s="2" t="s">
        <v>22</v>
      </c>
    </row>
    <row r="3" spans="1:11">
      <c r="A3" s="3" t="s">
        <v>1041</v>
      </c>
    </row>
    <row r="4" spans="1:11">
      <c r="A4" s="4" t="s">
        <v>1007</v>
      </c>
      <c r="B4" s="6" t="n">
        <v>19481.8</v>
      </c>
      <c r="C4" s="6" t="n">
        <v>19816.4</v>
      </c>
      <c r="D4" s="6" t="n">
        <v>17749.1</v>
      </c>
      <c r="E4" s="6" t="n">
        <v>19212.8</v>
      </c>
      <c r="F4" s="6" t="n">
        <v>19648.8</v>
      </c>
      <c r="G4" s="6" t="n">
        <v>17232.2</v>
      </c>
      <c r="H4" s="6" t="n">
        <v>16049.3</v>
      </c>
      <c r="I4" s="6" t="n">
        <v>14504.8</v>
      </c>
      <c r="J4" s="6" t="n">
        <v>14467.2</v>
      </c>
      <c r="K4" s="6" t="n">
        <v>28610.8</v>
      </c>
    </row>
    <row r="5" spans="1:11">
      <c r="A5" s="4" t="s">
        <v>1042</v>
      </c>
      <c r="B5" s="7" t="n">
        <v>12.8</v>
      </c>
      <c r="C5" s="7" t="n">
        <v>14.2</v>
      </c>
      <c r="D5" s="7" t="n">
        <v>15.2</v>
      </c>
      <c r="E5" s="7" t="n">
        <v>17.9</v>
      </c>
      <c r="F5" s="7" t="n">
        <v>20.6</v>
      </c>
      <c r="G5" s="7" t="n">
        <v>24.2</v>
      </c>
      <c r="H5" s="7" t="n">
        <v>25.3</v>
      </c>
      <c r="I5" s="7" t="n">
        <v>27.6</v>
      </c>
      <c r="J5" s="7" t="n">
        <v>34.9</v>
      </c>
      <c r="K5" s="7" t="n">
        <v>8.699999999999999</v>
      </c>
    </row>
    <row r="6" spans="1:11">
      <c r="A6" s="4" t="s">
        <v>1043</v>
      </c>
      <c r="B6" s="5" t="n">
        <v>19469</v>
      </c>
      <c r="C6" s="7" t="n">
        <v>19802.2</v>
      </c>
      <c r="D6" s="7" t="n">
        <v>17733.9</v>
      </c>
      <c r="E6" s="7" t="n">
        <v>19194.9</v>
      </c>
      <c r="F6" s="7" t="n">
        <v>19628.2</v>
      </c>
      <c r="G6" s="5" t="n">
        <v>17208</v>
      </c>
      <c r="H6" s="5" t="n">
        <v>16024</v>
      </c>
      <c r="I6" s="7" t="n">
        <v>14477.2</v>
      </c>
      <c r="J6" s="7" t="n">
        <v>14432.3</v>
      </c>
      <c r="K6" s="6" t="n">
        <v>28602.1</v>
      </c>
    </row>
    <row r="7" spans="1:11">
      <c r="A7" s="4" t="s">
        <v>1044</v>
      </c>
      <c r="B7" s="7" t="n">
        <v>-205.7</v>
      </c>
      <c r="C7" s="7" t="n">
        <v>-252.3</v>
      </c>
      <c r="D7" s="7" t="n">
        <v>248.5</v>
      </c>
      <c r="E7" s="5" t="n">
        <v>476</v>
      </c>
      <c r="F7" s="7" t="n">
        <v>575.6</v>
      </c>
      <c r="G7" s="7" t="n">
        <v>265.1</v>
      </c>
      <c r="H7" s="7" t="n">
        <v>264.2</v>
      </c>
      <c r="I7" s="5" t="n">
        <v>82</v>
      </c>
      <c r="J7" s="7" t="n">
        <v>-317.7</v>
      </c>
    </row>
    <row r="8" spans="1:11">
      <c r="A8" s="4" t="s">
        <v>1023</v>
      </c>
      <c r="B8" s="7" t="n">
        <v>331.6</v>
      </c>
      <c r="C8" s="7" t="n">
        <v>1080.9</v>
      </c>
      <c r="D8" s="7" t="n">
        <v>1371.4</v>
      </c>
      <c r="E8" s="7" t="n">
        <v>1431.7</v>
      </c>
      <c r="F8" s="7" t="n">
        <v>1222.1</v>
      </c>
      <c r="G8" s="7" t="n">
        <v>611.1</v>
      </c>
      <c r="H8" s="7" t="n">
        <v>507.7</v>
      </c>
      <c r="I8" s="5" t="n">
        <v>-349</v>
      </c>
      <c r="J8" s="7" t="n">
        <v>-481.4</v>
      </c>
    </row>
    <row r="9" spans="1:11">
      <c r="A9" s="4" t="s">
        <v>1045</v>
      </c>
      <c r="B9" s="7" t="n">
        <v>125.9</v>
      </c>
      <c r="C9" s="7" t="n">
        <v>828.6</v>
      </c>
      <c r="D9" s="7" t="n">
        <v>1619.9</v>
      </c>
      <c r="E9" s="7" t="n">
        <v>1907.7</v>
      </c>
      <c r="F9" s="7" t="n">
        <v>1797.7</v>
      </c>
      <c r="G9" s="7" t="n">
        <v>876.2</v>
      </c>
      <c r="H9" s="7" t="n">
        <v>771.9</v>
      </c>
      <c r="I9" s="5" t="n">
        <v>-267</v>
      </c>
      <c r="J9" s="7" t="n">
        <v>-799.1</v>
      </c>
    </row>
    <row r="10" spans="1:11">
      <c r="A10" s="4" t="s">
        <v>1046</v>
      </c>
    </row>
    <row r="11" spans="1:11">
      <c r="A11" s="3" t="s">
        <v>1041</v>
      </c>
    </row>
    <row r="12" spans="1:11">
      <c r="A12" s="4" t="s">
        <v>1047</v>
      </c>
      <c r="B12" s="5" t="n">
        <v>4608</v>
      </c>
      <c r="C12" s="7" t="n">
        <v>4441.4</v>
      </c>
      <c r="D12" s="7" t="n">
        <v>3801.6</v>
      </c>
      <c r="E12" s="5" t="n">
        <v>0</v>
      </c>
      <c r="F12" s="5" t="n">
        <v>0</v>
      </c>
      <c r="G12" s="7" t="n">
        <v>3627.6</v>
      </c>
      <c r="H12" s="7" t="n">
        <v>3355.9</v>
      </c>
      <c r="I12" s="7" t="n">
        <v>3126.6</v>
      </c>
      <c r="J12" s="5" t="n">
        <v>3136</v>
      </c>
    </row>
    <row r="13" spans="1:11">
      <c r="A13" s="4" t="s">
        <v>1048</v>
      </c>
      <c r="B13" s="6" t="n">
        <v>19343.1</v>
      </c>
      <c r="C13" s="7" t="n">
        <v>19169.3</v>
      </c>
      <c r="D13" s="7" t="n">
        <v>16696.4</v>
      </c>
      <c r="E13" s="7" t="n">
        <v>18375.6</v>
      </c>
      <c r="F13" s="7" t="n">
        <v>19021.2</v>
      </c>
      <c r="G13" s="7" t="n">
        <v>17316.4</v>
      </c>
      <c r="H13" s="7" t="n">
        <v>15893.8</v>
      </c>
      <c r="I13" s="5" t="n">
        <v>14616</v>
      </c>
      <c r="J13" s="5" t="n">
        <v>14746</v>
      </c>
    </row>
    <row r="14" spans="1:11">
      <c r="A14" s="4" t="s">
        <v>1049</v>
      </c>
    </row>
    <row r="15" spans="1:11">
      <c r="A15" s="3" t="s">
        <v>1041</v>
      </c>
    </row>
    <row r="16" spans="1:11">
      <c r="A16" s="4" t="s">
        <v>1047</v>
      </c>
      <c r="C16" s="7" t="n">
        <v>7283.6</v>
      </c>
      <c r="D16" s="7" t="n">
        <v>6364.5</v>
      </c>
      <c r="E16" s="7" t="n">
        <v>6787.6</v>
      </c>
      <c r="F16" s="7" t="n">
        <v>7153.1</v>
      </c>
      <c r="G16" s="5" t="n">
        <v>0</v>
      </c>
      <c r="H16" s="7" t="n">
        <v>5441.4</v>
      </c>
      <c r="I16" s="7" t="n">
        <v>5307.6</v>
      </c>
      <c r="J16" s="7" t="n">
        <v>5336.4</v>
      </c>
    </row>
    <row r="17" spans="1:11">
      <c r="A17" s="4" t="s">
        <v>1048</v>
      </c>
      <c r="C17" s="6" t="n">
        <v>18973.6</v>
      </c>
      <c r="D17" s="7" t="n">
        <v>16269.2</v>
      </c>
      <c r="E17" s="5" t="n">
        <v>17475</v>
      </c>
      <c r="F17" s="7" t="n">
        <v>18529.4</v>
      </c>
      <c r="G17" s="7" t="n">
        <v>17013.6</v>
      </c>
      <c r="H17" s="7" t="n">
        <v>15959.7</v>
      </c>
      <c r="I17" s="7" t="n">
        <v>14726.6</v>
      </c>
      <c r="J17" s="7" t="n">
        <v>14844.4</v>
      </c>
    </row>
    <row r="18" spans="1:11">
      <c r="A18" s="4" t="s">
        <v>1050</v>
      </c>
    </row>
    <row r="19" spans="1:11">
      <c r="A19" s="3" t="s">
        <v>1041</v>
      </c>
    </row>
    <row r="20" spans="1:11">
      <c r="A20" s="4" t="s">
        <v>1047</v>
      </c>
      <c r="D20" s="7" t="n">
        <v>8172.7</v>
      </c>
      <c r="E20" s="7" t="n">
        <v>8775.5</v>
      </c>
      <c r="F20" s="5" t="n">
        <v>9148</v>
      </c>
      <c r="G20" s="7" t="n">
        <v>7920.3</v>
      </c>
      <c r="H20" s="5" t="n">
        <v>0</v>
      </c>
      <c r="I20" s="7" t="n">
        <v>6846.3</v>
      </c>
      <c r="J20" s="7" t="n">
        <v>7070.7</v>
      </c>
    </row>
    <row r="21" spans="1:11">
      <c r="A21" s="4" t="s">
        <v>1048</v>
      </c>
      <c r="D21" s="8" t="n">
        <v>16114</v>
      </c>
      <c r="E21" s="7" t="n">
        <v>17307.9</v>
      </c>
      <c r="F21" s="7" t="n">
        <v>17820.5</v>
      </c>
      <c r="G21" s="5" t="n">
        <v>16721</v>
      </c>
      <c r="H21" s="7" t="n">
        <v>15705.6</v>
      </c>
      <c r="I21" s="7" t="n">
        <v>14921.6</v>
      </c>
      <c r="J21" s="7" t="n">
        <v>14912.4</v>
      </c>
    </row>
    <row r="22" spans="1:11">
      <c r="A22" s="4" t="s">
        <v>1051</v>
      </c>
    </row>
    <row r="23" spans="1:11">
      <c r="A23" s="3" t="s">
        <v>1041</v>
      </c>
    </row>
    <row r="24" spans="1:11">
      <c r="A24" s="4" t="s">
        <v>1047</v>
      </c>
      <c r="E24" s="7" t="n">
        <v>10212.4</v>
      </c>
      <c r="F24" s="7" t="n">
        <v>10702.8</v>
      </c>
      <c r="G24" s="7" t="n">
        <v>9333.4</v>
      </c>
      <c r="H24" s="7" t="n">
        <v>8333.299999999999</v>
      </c>
      <c r="I24" s="5" t="n">
        <v>0</v>
      </c>
      <c r="J24" s="7" t="n">
        <v>8318.700000000001</v>
      </c>
    </row>
    <row r="25" spans="1:11">
      <c r="A25" s="4" t="s">
        <v>1048</v>
      </c>
      <c r="E25" s="6" t="n">
        <v>17287.2</v>
      </c>
      <c r="F25" s="7" t="n">
        <v>17735.5</v>
      </c>
      <c r="G25" s="7" t="n">
        <v>16233.9</v>
      </c>
      <c r="H25" s="7" t="n">
        <v>15430.4</v>
      </c>
      <c r="I25" s="7" t="n">
        <v>14828.9</v>
      </c>
      <c r="J25" s="7" t="n">
        <v>15127.5</v>
      </c>
    </row>
    <row r="26" spans="1:11">
      <c r="A26" s="4" t="s">
        <v>1052</v>
      </c>
    </row>
    <row r="27" spans="1:11">
      <c r="A27" s="3" t="s">
        <v>1041</v>
      </c>
    </row>
    <row r="28" spans="1:11">
      <c r="A28" s="4" t="s">
        <v>1047</v>
      </c>
      <c r="F28" s="7" t="n">
        <v>11783.3</v>
      </c>
      <c r="G28" s="7" t="n">
        <v>10458.7</v>
      </c>
      <c r="H28" s="5" t="n">
        <v>9327</v>
      </c>
      <c r="I28" s="7" t="n">
        <v>8936.9</v>
      </c>
      <c r="J28" s="5" t="n">
        <v>0</v>
      </c>
    </row>
    <row r="29" spans="1:11">
      <c r="A29" s="4" t="s">
        <v>1048</v>
      </c>
      <c r="F29" s="6" t="n">
        <v>17830.5</v>
      </c>
      <c r="G29" s="7" t="n">
        <v>16269.6</v>
      </c>
      <c r="H29" s="7" t="n">
        <v>15036.2</v>
      </c>
      <c r="I29" s="7" t="n">
        <v>14663.1</v>
      </c>
      <c r="J29" s="5" t="n">
        <v>15091</v>
      </c>
    </row>
    <row r="30" spans="1:11">
      <c r="A30" s="4" t="s">
        <v>1053</v>
      </c>
    </row>
    <row r="31" spans="1:11">
      <c r="A31" s="3" t="s">
        <v>1041</v>
      </c>
    </row>
    <row r="32" spans="1:11">
      <c r="A32" s="4" t="s">
        <v>1047</v>
      </c>
      <c r="G32" s="7" t="n">
        <v>11263.6</v>
      </c>
      <c r="H32" s="7" t="n">
        <v>10202.6</v>
      </c>
      <c r="I32" s="7" t="n">
        <v>9721.1</v>
      </c>
      <c r="J32" s="7" t="n">
        <v>10039.4</v>
      </c>
    </row>
    <row r="33" spans="1:11">
      <c r="A33" s="4" t="s">
        <v>1048</v>
      </c>
      <c r="G33" s="6" t="n">
        <v>16331.8</v>
      </c>
      <c r="H33" s="5" t="n">
        <v>15099</v>
      </c>
      <c r="I33" s="5" t="n">
        <v>14433</v>
      </c>
      <c r="J33" s="7" t="n">
        <v>15011.7</v>
      </c>
    </row>
    <row r="34" spans="1:11">
      <c r="A34" s="4" t="s">
        <v>1054</v>
      </c>
    </row>
    <row r="35" spans="1:11">
      <c r="A35" s="3" t="s">
        <v>1041</v>
      </c>
    </row>
    <row r="36" spans="1:11">
      <c r="A36" s="4" t="s">
        <v>1047</v>
      </c>
      <c r="H36" s="7" t="n">
        <v>10823.4</v>
      </c>
      <c r="I36" s="7" t="n">
        <v>10456.1</v>
      </c>
      <c r="J36" s="7" t="n">
        <v>10705.5</v>
      </c>
    </row>
    <row r="37" spans="1:11">
      <c r="A37" s="4" t="s">
        <v>1048</v>
      </c>
      <c r="H37" s="6" t="n">
        <v>15252.1</v>
      </c>
      <c r="I37" s="7" t="n">
        <v>14551.5</v>
      </c>
      <c r="J37" s="7" t="n">
        <v>14873.6</v>
      </c>
    </row>
    <row r="38" spans="1:11">
      <c r="A38" s="4" t="s">
        <v>1055</v>
      </c>
    </row>
    <row r="39" spans="1:11">
      <c r="A39" s="3" t="s">
        <v>1041</v>
      </c>
    </row>
    <row r="40" spans="1:11">
      <c r="A40" s="4" t="s">
        <v>1047</v>
      </c>
      <c r="I40" s="7" t="n">
        <v>10975.6</v>
      </c>
      <c r="J40" s="7" t="n">
        <v>11379.9</v>
      </c>
    </row>
    <row r="41" spans="1:11">
      <c r="A41" s="4" t="s">
        <v>1048</v>
      </c>
      <c r="I41" s="6" t="n">
        <v>14744.2</v>
      </c>
      <c r="J41" s="7" t="n">
        <v>15028.8</v>
      </c>
    </row>
    <row r="42" spans="1:11">
      <c r="A42" s="4" t="s">
        <v>1056</v>
      </c>
    </row>
    <row r="43" spans="1:11">
      <c r="A43" s="3" t="s">
        <v>1041</v>
      </c>
    </row>
    <row r="44" spans="1:11">
      <c r="A44" s="4" t="s">
        <v>1047</v>
      </c>
      <c r="J44" s="7" t="n">
        <v>11857.8</v>
      </c>
    </row>
    <row r="45" spans="1:11">
      <c r="A45" s="4" t="s">
        <v>1048</v>
      </c>
      <c r="J45" s="6" t="n">
        <v>15231.4</v>
      </c>
    </row>
  </sheetData>
  <mergeCells count="2">
    <mergeCell ref="A1:A2"/>
    <mergeCell ref="B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2</v>
      </c>
      <c r="C2" s="2" t="s">
        <v>23</v>
      </c>
    </row>
    <row r="3" spans="1:3">
      <c r="A3" s="3" t="s">
        <v>1017</v>
      </c>
    </row>
    <row r="4" spans="1:3">
      <c r="A4" s="4" t="s">
        <v>1058</v>
      </c>
      <c r="B4" s="6" t="n">
        <v>1347.7</v>
      </c>
      <c r="C4" s="8" t="n">
        <v>1381</v>
      </c>
    </row>
    <row r="5" spans="1:3">
      <c r="A5" s="4" t="s">
        <v>1059</v>
      </c>
      <c r="B5" s="5" t="n">
        <v>153</v>
      </c>
      <c r="C5" s="7" t="n">
        <v>219.9</v>
      </c>
    </row>
    <row r="6" spans="1:3">
      <c r="A6" s="4" t="s">
        <v>1060</v>
      </c>
      <c r="B6" s="7" t="n">
        <v>-208.6</v>
      </c>
      <c r="C6" s="7" t="n">
        <v>-253.2</v>
      </c>
    </row>
    <row r="7" spans="1:3">
      <c r="A7" s="4" t="s">
        <v>1061</v>
      </c>
      <c r="B7" s="7" t="n">
        <v>1292.1</v>
      </c>
      <c r="C7" s="7" t="n">
        <v>1347.7</v>
      </c>
    </row>
    <row r="8" spans="1:3">
      <c r="A8" s="3" t="s">
        <v>1019</v>
      </c>
    </row>
    <row r="9" spans="1:3">
      <c r="A9" s="4" t="s">
        <v>1058</v>
      </c>
      <c r="B9" s="7" t="n">
        <v>1065.5</v>
      </c>
      <c r="C9" s="7" t="n">
        <v>1043.8</v>
      </c>
    </row>
    <row r="10" spans="1:3">
      <c r="A10" s="4" t="s">
        <v>1059</v>
      </c>
      <c r="B10" s="7" t="n">
        <v>141.8</v>
      </c>
      <c r="C10" s="7" t="n">
        <v>218.7</v>
      </c>
    </row>
    <row r="11" spans="1:3">
      <c r="A11" s="4" t="s">
        <v>1060</v>
      </c>
      <c r="B11" s="5" t="n">
        <v>-174</v>
      </c>
      <c r="C11" s="5" t="n">
        <v>-197</v>
      </c>
    </row>
    <row r="12" spans="1:3">
      <c r="A12" s="4" t="s">
        <v>1061</v>
      </c>
      <c r="B12" s="6" t="n">
        <v>1033.3</v>
      </c>
      <c r="C12" s="6" t="n">
        <v>106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2</v>
      </c>
      <c r="C1" s="2" t="s">
        <v>23</v>
      </c>
    </row>
    <row r="2" spans="1:3">
      <c r="A2" s="3" t="s">
        <v>1041</v>
      </c>
    </row>
    <row r="3" spans="1:3">
      <c r="A3" s="4" t="s">
        <v>771</v>
      </c>
      <c r="B3" s="6" t="n">
        <v>34562.5</v>
      </c>
      <c r="C3" s="6" t="n">
        <v>23222.2</v>
      </c>
    </row>
    <row r="4" spans="1:3">
      <c r="A4" s="4" t="s">
        <v>268</v>
      </c>
    </row>
    <row r="5" spans="1:3">
      <c r="A5" s="3" t="s">
        <v>1041</v>
      </c>
    </row>
    <row r="6" spans="1:3">
      <c r="A6" s="4" t="s">
        <v>517</v>
      </c>
      <c r="B6" s="7" t="n">
        <v>33807.2</v>
      </c>
      <c r="C6" s="7" t="n">
        <v>22598.3</v>
      </c>
    </row>
    <row r="7" spans="1:3">
      <c r="A7" s="4" t="s">
        <v>771</v>
      </c>
      <c r="B7" s="7" t="n">
        <v>34562.5</v>
      </c>
      <c r="C7" s="7" t="n">
        <v>23222.2</v>
      </c>
    </row>
    <row r="8" spans="1:3">
      <c r="A8" s="4" t="s">
        <v>1063</v>
      </c>
    </row>
    <row r="9" spans="1:3">
      <c r="A9" s="3" t="s">
        <v>1041</v>
      </c>
    </row>
    <row r="10" spans="1:3">
      <c r="A10" s="4" t="s">
        <v>517</v>
      </c>
      <c r="B10" s="7" t="n">
        <v>6948.7</v>
      </c>
      <c r="C10" s="7" t="n">
        <v>3501.3</v>
      </c>
    </row>
    <row r="11" spans="1:3">
      <c r="A11" s="4" t="s">
        <v>771</v>
      </c>
      <c r="B11" s="7" t="n">
        <v>7358.7</v>
      </c>
      <c r="C11" s="7" t="n">
        <v>3719.4</v>
      </c>
    </row>
    <row r="12" spans="1:3">
      <c r="A12" s="4" t="s">
        <v>1064</v>
      </c>
    </row>
    <row r="13" spans="1:3">
      <c r="A13" s="3" t="s">
        <v>1041</v>
      </c>
    </row>
    <row r="14" spans="1:3">
      <c r="A14" s="4" t="s">
        <v>517</v>
      </c>
      <c r="B14" s="7" t="n">
        <v>32820.7</v>
      </c>
      <c r="C14" s="7" t="n">
        <v>21973.4</v>
      </c>
    </row>
    <row r="15" spans="1:3">
      <c r="A15" s="4" t="s">
        <v>1065</v>
      </c>
    </row>
    <row r="16" spans="1:3">
      <c r="A16" s="3" t="s">
        <v>1041</v>
      </c>
    </row>
    <row r="17" spans="1:3">
      <c r="A17" s="4" t="s">
        <v>517</v>
      </c>
      <c r="B17" s="7" t="n">
        <v>6764.1</v>
      </c>
      <c r="C17" s="7" t="n">
        <v>3425.7</v>
      </c>
    </row>
    <row r="18" spans="1:3">
      <c r="A18" s="4" t="s">
        <v>1066</v>
      </c>
    </row>
    <row r="19" spans="1:3">
      <c r="A19" s="3" t="s">
        <v>1041</v>
      </c>
    </row>
    <row r="20" spans="1:3">
      <c r="A20" s="4" t="s">
        <v>517</v>
      </c>
      <c r="B20" s="7" t="n">
        <v>34877.5</v>
      </c>
      <c r="C20" s="7" t="n">
        <v>23274.9</v>
      </c>
    </row>
    <row r="21" spans="1:3">
      <c r="A21" s="4" t="s">
        <v>1067</v>
      </c>
    </row>
    <row r="22" spans="1:3">
      <c r="A22" s="3" t="s">
        <v>1041</v>
      </c>
    </row>
    <row r="23" spans="1:3">
      <c r="A23" s="4" t="s">
        <v>517</v>
      </c>
      <c r="B23" s="6" t="n">
        <v>7147.6</v>
      </c>
      <c r="C23" s="6" t="n">
        <v>358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2</v>
      </c>
      <c r="C1" s="2" t="s">
        <v>23</v>
      </c>
      <c r="D1" s="2" t="s">
        <v>769</v>
      </c>
    </row>
    <row r="2" spans="1:4">
      <c r="A2" s="3" t="s">
        <v>1005</v>
      </c>
    </row>
    <row r="3" spans="1:4">
      <c r="A3" s="4" t="s">
        <v>1069</v>
      </c>
      <c r="B3" s="6" t="n">
        <v>7812.5</v>
      </c>
    </row>
    <row r="4" spans="1:4">
      <c r="A4" s="4" t="s">
        <v>1063</v>
      </c>
    </row>
    <row r="5" spans="1:4">
      <c r="A5" s="3" t="s">
        <v>1005</v>
      </c>
    </row>
    <row r="6" spans="1:4">
      <c r="A6" s="4" t="s">
        <v>1007</v>
      </c>
      <c r="B6" s="7" t="n">
        <v>6189.7</v>
      </c>
      <c r="C6" s="6" t="n">
        <v>3179.6</v>
      </c>
    </row>
    <row r="7" spans="1:4">
      <c r="A7" s="4" t="s">
        <v>1070</v>
      </c>
      <c r="B7" s="7" t="n">
        <v>453.8</v>
      </c>
      <c r="C7" s="7" t="n">
        <v>290.9</v>
      </c>
    </row>
    <row r="8" spans="1:4">
      <c r="A8" s="4" t="s">
        <v>1006</v>
      </c>
      <c r="B8" s="5" t="n">
        <v>1169</v>
      </c>
      <c r="C8" s="7" t="n">
        <v>539.8</v>
      </c>
    </row>
    <row r="9" spans="1:4">
      <c r="A9" s="4" t="s">
        <v>1069</v>
      </c>
      <c r="B9" s="7" t="n">
        <v>7812.5</v>
      </c>
      <c r="C9" s="7" t="n">
        <v>4010.3</v>
      </c>
      <c r="D9" s="6" t="n">
        <v>3890.9</v>
      </c>
    </row>
    <row r="10" spans="1:4">
      <c r="A10" s="4" t="s">
        <v>1071</v>
      </c>
      <c r="B10" s="7" t="n">
        <v>3418.6</v>
      </c>
      <c r="C10" s="7" t="n">
        <v>1846.6</v>
      </c>
    </row>
    <row r="11" spans="1:4">
      <c r="A11" s="4" t="s">
        <v>1072</v>
      </c>
      <c r="B11" s="7" t="n">
        <v>4393.9</v>
      </c>
      <c r="C11" s="7" t="n">
        <v>2163.7</v>
      </c>
    </row>
    <row r="12" spans="1:4">
      <c r="A12" s="4" t="s">
        <v>1073</v>
      </c>
    </row>
    <row r="13" spans="1:4">
      <c r="A13" s="3" t="s">
        <v>1005</v>
      </c>
    </row>
    <row r="14" spans="1:4">
      <c r="A14" s="4" t="s">
        <v>1007</v>
      </c>
      <c r="B14" s="7" t="n">
        <v>6216.2</v>
      </c>
      <c r="C14" s="5" t="n">
        <v>3210</v>
      </c>
    </row>
    <row r="15" spans="1:4">
      <c r="A15" s="4" t="s">
        <v>1070</v>
      </c>
      <c r="B15" s="7" t="n">
        <v>593.7</v>
      </c>
      <c r="C15" s="7" t="n">
        <v>432.2</v>
      </c>
    </row>
    <row r="16" spans="1:4">
      <c r="A16" s="4" t="s">
        <v>1006</v>
      </c>
      <c r="B16" s="5" t="n">
        <v>1169</v>
      </c>
      <c r="C16" s="7" t="n">
        <v>539.8</v>
      </c>
    </row>
    <row r="17" spans="1:4">
      <c r="A17" s="4" t="s">
        <v>1069</v>
      </c>
      <c r="B17" s="7" t="n">
        <v>7978.9</v>
      </c>
      <c r="C17" s="5" t="n">
        <v>4182</v>
      </c>
    </row>
    <row r="18" spans="1:4">
      <c r="A18" s="4" t="s">
        <v>1074</v>
      </c>
    </row>
    <row r="19" spans="1:4">
      <c r="A19" s="3" t="s">
        <v>1005</v>
      </c>
    </row>
    <row r="20" spans="1:4">
      <c r="A20" s="4" t="s">
        <v>1007</v>
      </c>
      <c r="B20" s="7" t="n">
        <v>-26.5</v>
      </c>
      <c r="C20" s="7" t="n">
        <v>-30.4</v>
      </c>
    </row>
    <row r="21" spans="1:4">
      <c r="A21" s="4" t="s">
        <v>1070</v>
      </c>
      <c r="B21" s="7" t="n">
        <v>-139.9</v>
      </c>
      <c r="C21" s="7" t="n">
        <v>-141.3</v>
      </c>
    </row>
    <row r="22" spans="1:4">
      <c r="A22" s="4" t="s">
        <v>1006</v>
      </c>
      <c r="B22" s="5" t="n">
        <v>0</v>
      </c>
      <c r="C22" s="5" t="n">
        <v>0</v>
      </c>
    </row>
    <row r="23" spans="1:4">
      <c r="A23" s="4" t="s">
        <v>1069</v>
      </c>
      <c r="B23" s="6" t="n">
        <v>-166.4</v>
      </c>
      <c r="C23" s="6" t="n">
        <v>-171.7</v>
      </c>
      <c r="D23" s="8" t="n">
        <v>-1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2</v>
      </c>
      <c r="C2" s="2" t="s">
        <v>23</v>
      </c>
    </row>
    <row r="3" spans="1:3">
      <c r="A3" s="3" t="s">
        <v>1076</v>
      </c>
    </row>
    <row r="4" spans="1:3">
      <c r="A4" s="4" t="s">
        <v>1077</v>
      </c>
      <c r="B4" s="6" t="n">
        <v>7812.5</v>
      </c>
    </row>
    <row r="5" spans="1:3">
      <c r="A5" s="4" t="s">
        <v>1063</v>
      </c>
    </row>
    <row r="6" spans="1:3">
      <c r="A6" s="3" t="s">
        <v>1076</v>
      </c>
    </row>
    <row r="7" spans="1:3">
      <c r="A7" s="4" t="s">
        <v>1078</v>
      </c>
      <c r="B7" s="7" t="n">
        <v>4010.3</v>
      </c>
      <c r="C7" s="6" t="n">
        <v>3890.9</v>
      </c>
    </row>
    <row r="8" spans="1:3">
      <c r="A8" s="4" t="s">
        <v>1079</v>
      </c>
      <c r="B8" s="5" t="n">
        <v>0</v>
      </c>
      <c r="C8" s="5" t="n">
        <v>0</v>
      </c>
    </row>
    <row r="9" spans="1:3">
      <c r="A9" s="4" t="s">
        <v>1080</v>
      </c>
      <c r="B9" s="5" t="n">
        <v>-1314</v>
      </c>
      <c r="C9" s="7" t="n">
        <v>-1017.4</v>
      </c>
    </row>
    <row r="10" spans="1:3">
      <c r="A10" s="4" t="s">
        <v>1081</v>
      </c>
      <c r="B10" s="7" t="n">
        <v>266.5</v>
      </c>
      <c r="C10" s="7" t="n">
        <v>-395.4</v>
      </c>
    </row>
    <row r="11" spans="1:3">
      <c r="A11" s="4" t="s">
        <v>78</v>
      </c>
      <c r="B11" s="5" t="n">
        <v>2224</v>
      </c>
      <c r="C11" s="7" t="n">
        <v>1445.9</v>
      </c>
    </row>
    <row r="12" spans="1:3">
      <c r="A12" s="4" t="s">
        <v>1082</v>
      </c>
      <c r="B12" s="7" t="n">
        <v>7.7</v>
      </c>
      <c r="C12" s="7" t="n">
        <v>4.9</v>
      </c>
    </row>
    <row r="13" spans="1:3">
      <c r="A13" s="4" t="s">
        <v>136</v>
      </c>
      <c r="B13" s="7" t="n">
        <v>2863.9</v>
      </c>
      <c r="C13" s="7" t="n">
        <v>108.8</v>
      </c>
    </row>
    <row r="14" spans="1:3">
      <c r="A14" s="4" t="s">
        <v>1028</v>
      </c>
      <c r="B14" s="7" t="n">
        <v>-353.5</v>
      </c>
    </row>
    <row r="15" spans="1:3">
      <c r="A15" s="4" t="s">
        <v>1029</v>
      </c>
      <c r="B15" s="7" t="n">
        <v>107.6</v>
      </c>
      <c r="C15" s="7" t="n">
        <v>-27.4</v>
      </c>
    </row>
    <row r="16" spans="1:3">
      <c r="A16" s="4" t="s">
        <v>1077</v>
      </c>
      <c r="B16" s="7" t="n">
        <v>7812.5</v>
      </c>
      <c r="C16" s="7" t="n">
        <v>4010.3</v>
      </c>
    </row>
    <row r="17" spans="1:3">
      <c r="A17" s="4" t="s">
        <v>1083</v>
      </c>
      <c r="B17" s="7" t="n">
        <v>347.1</v>
      </c>
      <c r="C17" s="7" t="n">
        <v>267.4</v>
      </c>
    </row>
    <row r="18" spans="1:3">
      <c r="A18" s="4" t="s">
        <v>1084</v>
      </c>
    </row>
    <row r="19" spans="1:3">
      <c r="A19" s="3" t="s">
        <v>1076</v>
      </c>
    </row>
    <row r="20" spans="1:3">
      <c r="A20" s="4" t="s">
        <v>1078</v>
      </c>
      <c r="B20" s="7" t="n">
        <v>432.2</v>
      </c>
      <c r="C20" s="7" t="n">
        <v>419.4</v>
      </c>
    </row>
    <row r="21" spans="1:3">
      <c r="A21" s="4" t="s">
        <v>1079</v>
      </c>
      <c r="B21" s="7" t="n">
        <v>1330.7</v>
      </c>
      <c r="C21" s="7" t="n">
        <v>1018.3</v>
      </c>
    </row>
    <row r="22" spans="1:3">
      <c r="A22" s="4" t="s">
        <v>1080</v>
      </c>
      <c r="B22" s="5" t="n">
        <v>-1314</v>
      </c>
      <c r="C22" s="7" t="n">
        <v>-1017.4</v>
      </c>
    </row>
    <row r="23" spans="1:3">
      <c r="A23" s="4" t="s">
        <v>1081</v>
      </c>
      <c r="B23" s="5" t="n">
        <v>0</v>
      </c>
      <c r="C23" s="5" t="n">
        <v>0</v>
      </c>
    </row>
    <row r="24" spans="1:3">
      <c r="A24" s="4" t="s">
        <v>78</v>
      </c>
      <c r="B24" s="5" t="n">
        <v>0</v>
      </c>
      <c r="C24" s="5" t="n">
        <v>0</v>
      </c>
    </row>
    <row r="25" spans="1:3">
      <c r="A25" s="4" t="s">
        <v>1082</v>
      </c>
      <c r="B25" s="7" t="n">
        <v>-0.2</v>
      </c>
      <c r="C25" s="7" t="n">
        <v>0.7</v>
      </c>
    </row>
    <row r="26" spans="1:3">
      <c r="A26" s="4" t="s">
        <v>136</v>
      </c>
      <c r="B26" s="7" t="n">
        <v>162.7</v>
      </c>
      <c r="C26" s="7" t="n">
        <v>11.5</v>
      </c>
    </row>
    <row r="27" spans="1:3">
      <c r="A27" s="4" t="s">
        <v>1028</v>
      </c>
      <c r="B27" s="5" t="n">
        <v>-29</v>
      </c>
    </row>
    <row r="28" spans="1:3">
      <c r="A28" s="4" t="s">
        <v>1029</v>
      </c>
      <c r="B28" s="7" t="n">
        <v>11.3</v>
      </c>
      <c r="C28" s="7" t="n">
        <v>-0.3</v>
      </c>
    </row>
    <row r="29" spans="1:3">
      <c r="A29" s="4" t="s">
        <v>1077</v>
      </c>
      <c r="B29" s="7" t="n">
        <v>593.7</v>
      </c>
      <c r="C29" s="7" t="n">
        <v>432.2</v>
      </c>
    </row>
    <row r="30" spans="1:3">
      <c r="A30" s="4" t="s">
        <v>1085</v>
      </c>
    </row>
    <row r="31" spans="1:3">
      <c r="A31" s="3" t="s">
        <v>1076</v>
      </c>
    </row>
    <row r="32" spans="1:3">
      <c r="A32" s="4" t="s">
        <v>1078</v>
      </c>
      <c r="B32" s="5" t="n">
        <v>3210</v>
      </c>
      <c r="C32" s="7" t="n">
        <v>3259.8</v>
      </c>
    </row>
    <row r="33" spans="1:3">
      <c r="A33" s="4" t="s">
        <v>1079</v>
      </c>
      <c r="B33" s="7" t="n">
        <v>-1330.7</v>
      </c>
      <c r="C33" s="7" t="n">
        <v>-1018.3</v>
      </c>
    </row>
    <row r="34" spans="1:3">
      <c r="A34" s="4" t="s">
        <v>1080</v>
      </c>
      <c r="B34" s="5" t="n">
        <v>0</v>
      </c>
      <c r="C34" s="5" t="n">
        <v>0</v>
      </c>
    </row>
    <row r="35" spans="1:3">
      <c r="A35" s="4" t="s">
        <v>1081</v>
      </c>
      <c r="B35" s="7" t="n">
        <v>2367.1</v>
      </c>
      <c r="C35" s="7" t="n">
        <v>952.1</v>
      </c>
    </row>
    <row r="36" spans="1:3">
      <c r="A36" s="4" t="s">
        <v>78</v>
      </c>
      <c r="B36" s="5" t="n">
        <v>0</v>
      </c>
      <c r="C36" s="5" t="n">
        <v>0</v>
      </c>
    </row>
    <row r="37" spans="1:3">
      <c r="A37" s="4" t="s">
        <v>1082</v>
      </c>
      <c r="B37" s="7" t="n">
        <v>0.7</v>
      </c>
      <c r="C37" s="7" t="n">
        <v>-11.3</v>
      </c>
    </row>
    <row r="38" spans="1:3">
      <c r="A38" s="4" t="s">
        <v>136</v>
      </c>
      <c r="B38" s="7" t="n">
        <v>2115.2</v>
      </c>
      <c r="C38" s="5" t="n">
        <v>65</v>
      </c>
    </row>
    <row r="39" spans="1:3">
      <c r="A39" s="4" t="s">
        <v>1028</v>
      </c>
      <c r="B39" s="7" t="n">
        <v>-237.8</v>
      </c>
    </row>
    <row r="40" spans="1:3">
      <c r="A40" s="4" t="s">
        <v>1029</v>
      </c>
      <c r="B40" s="7" t="n">
        <v>91.7</v>
      </c>
      <c r="C40" s="7" t="n">
        <v>-37.3</v>
      </c>
    </row>
    <row r="41" spans="1:3">
      <c r="A41" s="4" t="s">
        <v>1077</v>
      </c>
      <c r="B41" s="7" t="n">
        <v>6216.2</v>
      </c>
      <c r="C41" s="5" t="n">
        <v>3210</v>
      </c>
    </row>
    <row r="42" spans="1:3">
      <c r="A42" s="4" t="s">
        <v>1086</v>
      </c>
    </row>
    <row r="43" spans="1:3">
      <c r="A43" s="3" t="s">
        <v>1076</v>
      </c>
    </row>
    <row r="44" spans="1:3">
      <c r="A44" s="4" t="s">
        <v>1078</v>
      </c>
      <c r="B44" s="7" t="n">
        <v>539.8</v>
      </c>
      <c r="C44" s="7" t="n">
        <v>398.7</v>
      </c>
    </row>
    <row r="45" spans="1:3">
      <c r="A45" s="4" t="s">
        <v>1079</v>
      </c>
      <c r="B45" s="5" t="n">
        <v>0</v>
      </c>
      <c r="C45" s="5" t="n">
        <v>0</v>
      </c>
    </row>
    <row r="46" spans="1:3">
      <c r="A46" s="4" t="s">
        <v>1080</v>
      </c>
      <c r="B46" s="5" t="n">
        <v>0</v>
      </c>
      <c r="C46" s="5" t="n">
        <v>0</v>
      </c>
    </row>
    <row r="47" spans="1:3">
      <c r="A47" s="4" t="s">
        <v>1081</v>
      </c>
      <c r="B47" s="7" t="n">
        <v>-2100.6</v>
      </c>
      <c r="C47" s="7" t="n">
        <v>-1347.5</v>
      </c>
    </row>
    <row r="48" spans="1:3">
      <c r="A48" s="4" t="s">
        <v>78</v>
      </c>
      <c r="B48" s="5" t="n">
        <v>2224</v>
      </c>
      <c r="C48" s="7" t="n">
        <v>1445.9</v>
      </c>
    </row>
    <row r="49" spans="1:3">
      <c r="A49" s="4" t="s">
        <v>1082</v>
      </c>
      <c r="B49" s="5" t="n">
        <v>0</v>
      </c>
      <c r="C49" s="5" t="n">
        <v>0</v>
      </c>
    </row>
    <row r="50" spans="1:3">
      <c r="A50" s="4" t="s">
        <v>136</v>
      </c>
      <c r="B50" s="5" t="n">
        <v>586</v>
      </c>
      <c r="C50" s="7" t="n">
        <v>32.3</v>
      </c>
    </row>
    <row r="51" spans="1:3">
      <c r="A51" s="4" t="s">
        <v>1028</v>
      </c>
      <c r="B51" s="7" t="n">
        <v>-86.8</v>
      </c>
    </row>
    <row r="52" spans="1:3">
      <c r="A52" s="4" t="s">
        <v>1029</v>
      </c>
      <c r="B52" s="7" t="n">
        <v>6.6</v>
      </c>
      <c r="C52" s="7" t="n">
        <v>10.4</v>
      </c>
    </row>
    <row r="53" spans="1:3">
      <c r="A53" s="4" t="s">
        <v>1077</v>
      </c>
      <c r="B53" s="5" t="n">
        <v>1169</v>
      </c>
      <c r="C53" s="7" t="n">
        <v>539.8</v>
      </c>
    </row>
    <row r="54" spans="1:3">
      <c r="A54" s="4" t="s">
        <v>1087</v>
      </c>
    </row>
    <row r="55" spans="1:3">
      <c r="A55" s="3" t="s">
        <v>1076</v>
      </c>
    </row>
    <row r="56" spans="1:3">
      <c r="A56" s="4" t="s">
        <v>1078</v>
      </c>
      <c r="B56" s="7" t="n">
        <v>-171.7</v>
      </c>
      <c r="C56" s="5" t="n">
        <v>-187</v>
      </c>
    </row>
    <row r="57" spans="1:3">
      <c r="A57" s="4" t="s">
        <v>1079</v>
      </c>
      <c r="B57" s="5" t="n">
        <v>0</v>
      </c>
      <c r="C57" s="5" t="n">
        <v>0</v>
      </c>
    </row>
    <row r="58" spans="1:3">
      <c r="A58" s="4" t="s">
        <v>1080</v>
      </c>
      <c r="B58" s="5" t="n">
        <v>0</v>
      </c>
      <c r="C58" s="5" t="n">
        <v>0</v>
      </c>
    </row>
    <row r="59" spans="1:3">
      <c r="A59" s="4" t="s">
        <v>1081</v>
      </c>
      <c r="B59" s="5" t="n">
        <v>0</v>
      </c>
      <c r="C59" s="5" t="n">
        <v>0</v>
      </c>
    </row>
    <row r="60" spans="1:3">
      <c r="A60" s="4" t="s">
        <v>78</v>
      </c>
      <c r="B60" s="5" t="n">
        <v>0</v>
      </c>
      <c r="C60" s="5" t="n">
        <v>0</v>
      </c>
    </row>
    <row r="61" spans="1:3">
      <c r="A61" s="4" t="s">
        <v>1082</v>
      </c>
      <c r="B61" s="7" t="n">
        <v>7.2</v>
      </c>
      <c r="C61" s="7" t="n">
        <v>15.5</v>
      </c>
    </row>
    <row r="62" spans="1:3">
      <c r="A62" s="4" t="s">
        <v>136</v>
      </c>
      <c r="B62" s="5" t="n">
        <v>0</v>
      </c>
      <c r="C62" s="5" t="n">
        <v>0</v>
      </c>
    </row>
    <row r="63" spans="1:3">
      <c r="A63" s="4" t="s">
        <v>1028</v>
      </c>
      <c r="B63" s="7" t="n">
        <v>0.1</v>
      </c>
    </row>
    <row r="64" spans="1:3">
      <c r="A64" s="4" t="s">
        <v>1029</v>
      </c>
      <c r="B64" s="5" t="n">
        <v>-2</v>
      </c>
      <c r="C64" s="7" t="n">
        <v>-0.2</v>
      </c>
    </row>
    <row r="65" spans="1:3">
      <c r="A65" s="4" t="s">
        <v>1077</v>
      </c>
      <c r="B65" s="6" t="n">
        <v>-166.4</v>
      </c>
      <c r="C65" s="6" t="n">
        <v>-17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2</v>
      </c>
    </row>
    <row r="3" spans="1:2">
      <c r="A3" s="3" t="s">
        <v>176</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2</v>
      </c>
      <c r="C1" s="2" t="s">
        <v>23</v>
      </c>
      <c r="D1" s="2" t="s">
        <v>769</v>
      </c>
    </row>
    <row r="2" spans="1:4">
      <c r="A2" s="3" t="s">
        <v>195</v>
      </c>
    </row>
    <row r="3" spans="1:4">
      <c r="A3" s="4" t="s">
        <v>1089</v>
      </c>
      <c r="B3" s="6" t="n">
        <v>2752.3</v>
      </c>
      <c r="C3" s="6" t="n">
        <v>1906.2</v>
      </c>
      <c r="D3" s="6" t="n">
        <v>1677.1</v>
      </c>
    </row>
    <row r="4" spans="1:4">
      <c r="A4" s="4" t="s">
        <v>1090</v>
      </c>
      <c r="B4" s="7" t="n">
        <v>1086.4</v>
      </c>
      <c r="C4" s="7" t="n">
        <v>788.8</v>
      </c>
      <c r="D4" s="6" t="n">
        <v>659.5</v>
      </c>
    </row>
    <row r="5" spans="1:4">
      <c r="A5" s="4" t="s">
        <v>1091</v>
      </c>
      <c r="B5" s="7" t="n">
        <v>659.8</v>
      </c>
      <c r="C5" s="7" t="n">
        <v>181.8</v>
      </c>
    </row>
    <row r="6" spans="1:4">
      <c r="A6" s="4" t="s">
        <v>740</v>
      </c>
      <c r="B6" s="7" t="n">
        <v>218.7</v>
      </c>
      <c r="C6" s="7" t="n">
        <v>68.3</v>
      </c>
    </row>
    <row r="7" spans="1:4">
      <c r="A7" s="4" t="s">
        <v>1092</v>
      </c>
      <c r="B7" s="7" t="n">
        <v>-30.3</v>
      </c>
      <c r="C7" s="7" t="n">
        <v>-27.6</v>
      </c>
    </row>
    <row r="8" spans="1:4">
      <c r="A8" s="4" t="s">
        <v>25</v>
      </c>
      <c r="B8" s="6" t="n">
        <v>4686.9</v>
      </c>
      <c r="C8" s="6" t="n">
        <v>291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2</v>
      </c>
      <c r="C2" s="2" t="s">
        <v>23</v>
      </c>
    </row>
    <row r="3" spans="1:3">
      <c r="A3" s="3" t="s">
        <v>1089</v>
      </c>
    </row>
    <row r="4" spans="1:3">
      <c r="A4" s="4" t="s">
        <v>1094</v>
      </c>
      <c r="B4" s="6" t="n">
        <v>1906.2</v>
      </c>
      <c r="C4" s="6" t="n">
        <v>1677.1</v>
      </c>
    </row>
    <row r="5" spans="1:3">
      <c r="A5" s="4" t="s">
        <v>75</v>
      </c>
      <c r="B5" s="7" t="n">
        <v>9329.9</v>
      </c>
      <c r="C5" s="7" t="n">
        <v>6930.2</v>
      </c>
    </row>
    <row r="6" spans="1:3">
      <c r="A6" s="4" t="s">
        <v>1095</v>
      </c>
      <c r="B6" s="7" t="n">
        <v>-8075.2</v>
      </c>
      <c r="C6" s="7" t="n">
        <v>-6050.5</v>
      </c>
    </row>
    <row r="7" spans="1:3">
      <c r="A7" s="4" t="s">
        <v>1096</v>
      </c>
      <c r="B7" s="7" t="n">
        <v>0.5</v>
      </c>
      <c r="C7" s="7" t="n">
        <v>-1.6</v>
      </c>
    </row>
    <row r="8" spans="1:3">
      <c r="A8" s="4" t="s">
        <v>1097</v>
      </c>
      <c r="B8" s="7" t="n">
        <v>-932.3</v>
      </c>
      <c r="C8" s="7" t="n">
        <v>-707.8</v>
      </c>
    </row>
    <row r="9" spans="1:3">
      <c r="A9" s="4" t="s">
        <v>136</v>
      </c>
      <c r="B9" s="7" t="n">
        <v>604.1</v>
      </c>
      <c r="C9" s="7" t="n">
        <v>54.7</v>
      </c>
    </row>
    <row r="10" spans="1:3">
      <c r="A10" s="4" t="s">
        <v>1028</v>
      </c>
      <c r="B10" s="7" t="n">
        <v>-64.7</v>
      </c>
      <c r="C10" s="5" t="n">
        <v>0</v>
      </c>
    </row>
    <row r="11" spans="1:3">
      <c r="A11" s="4" t="s">
        <v>1029</v>
      </c>
      <c r="B11" s="7" t="n">
        <v>-16.2</v>
      </c>
      <c r="C11" s="7" t="n">
        <v>4.1</v>
      </c>
    </row>
    <row r="12" spans="1:3">
      <c r="A12" s="4" t="s">
        <v>1098</v>
      </c>
      <c r="B12" s="7" t="n">
        <v>2752.3</v>
      </c>
      <c r="C12" s="7" t="n">
        <v>1906.2</v>
      </c>
    </row>
    <row r="13" spans="1:3">
      <c r="A13" s="3" t="s">
        <v>1090</v>
      </c>
    </row>
    <row r="14" spans="1:3">
      <c r="A14" s="4" t="s">
        <v>1099</v>
      </c>
      <c r="B14" s="7" t="n">
        <v>788.8</v>
      </c>
      <c r="C14" s="7" t="n">
        <v>659.5</v>
      </c>
    </row>
    <row r="15" spans="1:3">
      <c r="A15" s="4" t="s">
        <v>75</v>
      </c>
      <c r="B15" s="7" t="n">
        <v>2877.6</v>
      </c>
      <c r="C15" s="7" t="n">
        <v>2604.1</v>
      </c>
    </row>
    <row r="16" spans="1:3">
      <c r="A16" s="4" t="s">
        <v>1095</v>
      </c>
      <c r="B16" s="7" t="n">
        <v>-2323.3</v>
      </c>
      <c r="C16" s="7" t="n">
        <v>-1876.5</v>
      </c>
    </row>
    <row r="17" spans="1:3">
      <c r="A17" s="4" t="s">
        <v>1096</v>
      </c>
      <c r="B17" s="7" t="n">
        <v>-0.7</v>
      </c>
      <c r="C17" s="7" t="n">
        <v>-1.2</v>
      </c>
    </row>
    <row r="18" spans="1:3">
      <c r="A18" s="4" t="s">
        <v>1097</v>
      </c>
      <c r="B18" s="7" t="n">
        <v>-686.4</v>
      </c>
      <c r="C18" s="7" t="n">
        <v>-581.2</v>
      </c>
    </row>
    <row r="19" spans="1:3">
      <c r="A19" s="4" t="s">
        <v>136</v>
      </c>
      <c r="B19" s="7" t="n">
        <v>445.2</v>
      </c>
      <c r="C19" s="7" t="n">
        <v>0.8</v>
      </c>
    </row>
    <row r="20" spans="1:3">
      <c r="A20" s="4" t="s">
        <v>1028</v>
      </c>
      <c r="B20" s="7" t="n">
        <v>-48.5</v>
      </c>
      <c r="C20" s="5" t="n">
        <v>0</v>
      </c>
    </row>
    <row r="21" spans="1:3">
      <c r="A21" s="4" t="s">
        <v>1029</v>
      </c>
      <c r="B21" s="7" t="n">
        <v>33.7</v>
      </c>
      <c r="C21" s="7" t="n">
        <v>-16.7</v>
      </c>
    </row>
    <row r="22" spans="1:3">
      <c r="A22" s="4" t="s">
        <v>1100</v>
      </c>
      <c r="B22" s="6" t="n">
        <v>1086.4</v>
      </c>
      <c r="C22" s="6" t="n">
        <v>78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2</v>
      </c>
      <c r="C2" s="2" t="s">
        <v>23</v>
      </c>
    </row>
    <row r="3" spans="1:3">
      <c r="A3" s="3" t="s">
        <v>1102</v>
      </c>
    </row>
    <row r="4" spans="1:3">
      <c r="A4" s="4" t="s">
        <v>1103</v>
      </c>
      <c r="B4" s="6" t="n">
        <v>693.1</v>
      </c>
      <c r="C4" s="6" t="n">
        <v>532.7</v>
      </c>
    </row>
    <row r="5" spans="1:3">
      <c r="A5" s="4" t="s">
        <v>1104</v>
      </c>
      <c r="B5" s="7" t="n">
        <v>2380.2</v>
      </c>
      <c r="C5" s="7" t="n">
        <v>1851.1</v>
      </c>
    </row>
    <row r="6" spans="1:3">
      <c r="A6" s="4" t="s">
        <v>1105</v>
      </c>
      <c r="B6" s="7" t="n">
        <v>-2140.7</v>
      </c>
      <c r="C6" s="7" t="n">
        <v>-1696.2</v>
      </c>
    </row>
    <row r="7" spans="1:3">
      <c r="A7" s="4" t="s">
        <v>1028</v>
      </c>
      <c r="B7" s="7" t="n">
        <v>-15.8</v>
      </c>
      <c r="C7" s="5" t="n">
        <v>0</v>
      </c>
    </row>
    <row r="8" spans="1:3">
      <c r="A8" s="4" t="s">
        <v>1029</v>
      </c>
      <c r="B8" s="7" t="n">
        <v>10.7</v>
      </c>
      <c r="C8" s="7" t="n">
        <v>5.5</v>
      </c>
    </row>
    <row r="9" spans="1:3">
      <c r="A9" s="4" t="s">
        <v>1106</v>
      </c>
      <c r="B9" s="6" t="n">
        <v>927.5</v>
      </c>
      <c r="C9" s="6" t="n">
        <v>69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2</v>
      </c>
      <c r="C2" s="2" t="s">
        <v>23</v>
      </c>
    </row>
    <row r="3" spans="1:3">
      <c r="A3" s="3" t="s">
        <v>203</v>
      </c>
    </row>
    <row r="4" spans="1:3">
      <c r="A4" s="4" t="s">
        <v>1108</v>
      </c>
      <c r="B4" s="6" t="n">
        <v>3847.5</v>
      </c>
      <c r="C4" s="6" t="n">
        <v>3214.9</v>
      </c>
    </row>
    <row r="5" spans="1:3">
      <c r="A5" s="4" t="s">
        <v>1109</v>
      </c>
      <c r="B5" s="7" t="n">
        <v>2232.9</v>
      </c>
      <c r="C5" s="7" t="n">
        <v>734.1</v>
      </c>
    </row>
    <row r="6" spans="1:3">
      <c r="A6" s="4" t="s">
        <v>1110</v>
      </c>
      <c r="B6" s="7" t="n">
        <v>-1.9</v>
      </c>
      <c r="C6" s="7" t="n">
        <v>-0.1</v>
      </c>
    </row>
    <row r="7" spans="1:3">
      <c r="A7" s="4" t="s">
        <v>1111</v>
      </c>
      <c r="B7" s="7" t="n">
        <v>-159.5</v>
      </c>
      <c r="C7" s="7" t="n">
        <v>-111.2</v>
      </c>
    </row>
    <row r="8" spans="1:3">
      <c r="A8" s="4" t="s">
        <v>1029</v>
      </c>
      <c r="B8" s="7" t="n">
        <v>153.5</v>
      </c>
      <c r="C8" s="7" t="n">
        <v>9.800000000000001</v>
      </c>
    </row>
    <row r="9" spans="1:3">
      <c r="A9" s="4" t="s">
        <v>1112</v>
      </c>
      <c r="B9" s="7" t="n">
        <v>6072.5</v>
      </c>
      <c r="C9" s="7" t="n">
        <v>3847.5</v>
      </c>
    </row>
    <row r="10" spans="1:3">
      <c r="A10" s="4" t="s">
        <v>1113</v>
      </c>
    </row>
    <row r="11" spans="1:3">
      <c r="A11" s="3" t="s">
        <v>203</v>
      </c>
    </row>
    <row r="12" spans="1:3">
      <c r="A12" s="4" t="s">
        <v>1108</v>
      </c>
      <c r="B12" s="7" t="n">
        <v>4253.7</v>
      </c>
    </row>
    <row r="13" spans="1:3">
      <c r="A13" s="4" t="s">
        <v>1112</v>
      </c>
      <c r="B13" s="7" t="n">
        <v>6625.5</v>
      </c>
      <c r="C13" s="7" t="n">
        <v>4253.7</v>
      </c>
    </row>
    <row r="14" spans="1:3">
      <c r="A14" s="4" t="s">
        <v>1114</v>
      </c>
    </row>
    <row r="15" spans="1:3">
      <c r="A15" s="3" t="s">
        <v>203</v>
      </c>
    </row>
    <row r="16" spans="1:3">
      <c r="A16" s="4" t="s">
        <v>1108</v>
      </c>
      <c r="B16" s="7" t="n">
        <v>-384.5</v>
      </c>
    </row>
    <row r="17" spans="1:3">
      <c r="A17" s="4" t="s">
        <v>1112</v>
      </c>
      <c r="B17" s="7" t="n">
        <v>-530.4</v>
      </c>
      <c r="C17" s="7" t="n">
        <v>-384.5</v>
      </c>
    </row>
    <row r="18" spans="1:3">
      <c r="A18" s="4" t="s">
        <v>1115</v>
      </c>
    </row>
    <row r="19" spans="1:3">
      <c r="A19" s="3" t="s">
        <v>203</v>
      </c>
    </row>
    <row r="20" spans="1:3">
      <c r="A20" s="4" t="s">
        <v>1108</v>
      </c>
      <c r="B20" s="7" t="n">
        <v>-21.7</v>
      </c>
    </row>
    <row r="21" spans="1:3">
      <c r="A21" s="4" t="s">
        <v>1112</v>
      </c>
      <c r="B21" s="7" t="n">
        <v>-22.6</v>
      </c>
      <c r="C21" s="7" t="n">
        <v>-21.7</v>
      </c>
    </row>
    <row r="22" spans="1:3">
      <c r="A22" s="4" t="s">
        <v>1116</v>
      </c>
    </row>
    <row r="23" spans="1:3">
      <c r="A23" s="3" t="s">
        <v>203</v>
      </c>
    </row>
    <row r="24" spans="1:3">
      <c r="A24" s="4" t="s">
        <v>1108</v>
      </c>
      <c r="B24" s="7" t="n">
        <v>1633.7</v>
      </c>
      <c r="C24" s="7" t="n">
        <v>1428.2</v>
      </c>
    </row>
    <row r="25" spans="1:3">
      <c r="A25" s="4" t="s">
        <v>1109</v>
      </c>
      <c r="B25" s="7" t="n">
        <v>1212.3</v>
      </c>
      <c r="C25" s="5" t="n">
        <v>216</v>
      </c>
    </row>
    <row r="26" spans="1:3">
      <c r="A26" s="4" t="s">
        <v>1110</v>
      </c>
      <c r="B26" s="7" t="n">
        <v>-1.7</v>
      </c>
      <c r="C26" s="5" t="n">
        <v>0</v>
      </c>
    </row>
    <row r="27" spans="1:3">
      <c r="A27" s="4" t="s">
        <v>1117</v>
      </c>
      <c r="B27" s="7" t="n">
        <v>-0.1</v>
      </c>
      <c r="C27" s="5" t="n">
        <v>-7</v>
      </c>
    </row>
    <row r="28" spans="1:3">
      <c r="A28" s="4" t="s">
        <v>1029</v>
      </c>
      <c r="B28" s="7" t="n">
        <v>60.5</v>
      </c>
      <c r="C28" s="7" t="n">
        <v>-3.5</v>
      </c>
    </row>
    <row r="29" spans="1:3">
      <c r="A29" s="4" t="s">
        <v>1112</v>
      </c>
      <c r="B29" s="7" t="n">
        <v>2904.7</v>
      </c>
      <c r="C29" s="7" t="n">
        <v>1633.7</v>
      </c>
    </row>
    <row r="30" spans="1:3">
      <c r="A30" s="4" t="s">
        <v>1118</v>
      </c>
    </row>
    <row r="31" spans="1:3">
      <c r="A31" s="3" t="s">
        <v>203</v>
      </c>
    </row>
    <row r="32" spans="1:3">
      <c r="A32" s="4" t="s">
        <v>1108</v>
      </c>
      <c r="B32" s="7" t="n">
        <v>1640.7</v>
      </c>
    </row>
    <row r="33" spans="1:3">
      <c r="A33" s="4" t="s">
        <v>1112</v>
      </c>
      <c r="B33" s="7" t="n">
        <v>2911.8</v>
      </c>
      <c r="C33" s="7" t="n">
        <v>1640.7</v>
      </c>
    </row>
    <row r="34" spans="1:3">
      <c r="A34" s="4" t="s">
        <v>1119</v>
      </c>
    </row>
    <row r="35" spans="1:3">
      <c r="A35" s="3" t="s">
        <v>203</v>
      </c>
    </row>
    <row r="36" spans="1:3">
      <c r="A36" s="4" t="s">
        <v>1108</v>
      </c>
      <c r="B36" s="5" t="n">
        <v>0</v>
      </c>
    </row>
    <row r="37" spans="1:3">
      <c r="A37" s="4" t="s">
        <v>1112</v>
      </c>
      <c r="B37" s="5" t="n">
        <v>0</v>
      </c>
      <c r="C37" s="5" t="n">
        <v>0</v>
      </c>
    </row>
    <row r="38" spans="1:3">
      <c r="A38" s="4" t="s">
        <v>1120</v>
      </c>
    </row>
    <row r="39" spans="1:3">
      <c r="A39" s="3" t="s">
        <v>203</v>
      </c>
    </row>
    <row r="40" spans="1:3">
      <c r="A40" s="4" t="s">
        <v>1108</v>
      </c>
      <c r="B40" s="5" t="n">
        <v>-7</v>
      </c>
    </row>
    <row r="41" spans="1:3">
      <c r="A41" s="4" t="s">
        <v>1112</v>
      </c>
      <c r="B41" s="7" t="n">
        <v>-7.1</v>
      </c>
      <c r="C41" s="5" t="n">
        <v>-7</v>
      </c>
    </row>
    <row r="42" spans="1:3">
      <c r="A42" s="4" t="s">
        <v>1121</v>
      </c>
    </row>
    <row r="43" spans="1:3">
      <c r="A43" s="3" t="s">
        <v>203</v>
      </c>
    </row>
    <row r="44" spans="1:3">
      <c r="A44" s="4" t="s">
        <v>1108</v>
      </c>
      <c r="B44" s="7" t="n">
        <v>420.5</v>
      </c>
      <c r="C44" s="7" t="n">
        <v>420.5</v>
      </c>
    </row>
    <row r="45" spans="1:3">
      <c r="A45" s="4" t="s">
        <v>1109</v>
      </c>
      <c r="B45" s="7" t="n">
        <v>87.40000000000001</v>
      </c>
      <c r="C45" s="5" t="n">
        <v>0</v>
      </c>
    </row>
    <row r="46" spans="1:3">
      <c r="A46" s="4" t="s">
        <v>1110</v>
      </c>
      <c r="B46" s="5" t="n">
        <v>0</v>
      </c>
      <c r="C46" s="5" t="n">
        <v>0</v>
      </c>
    </row>
    <row r="47" spans="1:3">
      <c r="A47" s="4" t="s">
        <v>1117</v>
      </c>
      <c r="B47" s="5" t="n">
        <v>0</v>
      </c>
      <c r="C47" s="5" t="n">
        <v>0</v>
      </c>
    </row>
    <row r="48" spans="1:3">
      <c r="A48" s="4" t="s">
        <v>1029</v>
      </c>
      <c r="B48" s="5" t="n">
        <v>0</v>
      </c>
      <c r="C48" s="5" t="n">
        <v>0</v>
      </c>
    </row>
    <row r="49" spans="1:3">
      <c r="A49" s="4" t="s">
        <v>1112</v>
      </c>
      <c r="B49" s="7" t="n">
        <v>507.9</v>
      </c>
      <c r="C49" s="7" t="n">
        <v>420.5</v>
      </c>
    </row>
    <row r="50" spans="1:3">
      <c r="A50" s="4" t="s">
        <v>1122</v>
      </c>
    </row>
    <row r="51" spans="1:3">
      <c r="A51" s="3" t="s">
        <v>203</v>
      </c>
    </row>
    <row r="52" spans="1:3">
      <c r="A52" s="4" t="s">
        <v>1108</v>
      </c>
      <c r="B52" s="7" t="n">
        <v>420.5</v>
      </c>
    </row>
    <row r="53" spans="1:3">
      <c r="A53" s="4" t="s">
        <v>1112</v>
      </c>
      <c r="B53" s="7" t="n">
        <v>507.9</v>
      </c>
      <c r="C53" s="7" t="n">
        <v>420.5</v>
      </c>
    </row>
    <row r="54" spans="1:3">
      <c r="A54" s="4" t="s">
        <v>1123</v>
      </c>
    </row>
    <row r="55" spans="1:3">
      <c r="A55" s="3" t="s">
        <v>203</v>
      </c>
    </row>
    <row r="56" spans="1:3">
      <c r="A56" s="4" t="s">
        <v>1108</v>
      </c>
      <c r="B56" s="5" t="n">
        <v>0</v>
      </c>
    </row>
    <row r="57" spans="1:3">
      <c r="A57" s="4" t="s">
        <v>1112</v>
      </c>
      <c r="B57" s="5" t="n">
        <v>0</v>
      </c>
      <c r="C57" s="5" t="n">
        <v>0</v>
      </c>
    </row>
    <row r="58" spans="1:3">
      <c r="A58" s="4" t="s">
        <v>1124</v>
      </c>
    </row>
    <row r="59" spans="1:3">
      <c r="A59" s="3" t="s">
        <v>203</v>
      </c>
    </row>
    <row r="60" spans="1:3">
      <c r="A60" s="4" t="s">
        <v>1108</v>
      </c>
      <c r="B60" s="5" t="n">
        <v>0</v>
      </c>
    </row>
    <row r="61" spans="1:3">
      <c r="A61" s="4" t="s">
        <v>1112</v>
      </c>
      <c r="B61" s="5" t="n">
        <v>0</v>
      </c>
      <c r="C61" s="5" t="n">
        <v>0</v>
      </c>
    </row>
    <row r="62" spans="1:3">
      <c r="A62" s="4" t="s">
        <v>1125</v>
      </c>
    </row>
    <row r="63" spans="1:3">
      <c r="A63" s="3" t="s">
        <v>203</v>
      </c>
    </row>
    <row r="64" spans="1:3">
      <c r="A64" s="4" t="s">
        <v>1108</v>
      </c>
      <c r="B64" s="7" t="n">
        <v>431.8</v>
      </c>
      <c r="C64" s="7" t="n">
        <v>385.6</v>
      </c>
    </row>
    <row r="65" spans="1:3">
      <c r="A65" s="4" t="s">
        <v>1109</v>
      </c>
      <c r="B65" s="7" t="n">
        <v>672.8</v>
      </c>
      <c r="C65" s="7" t="n">
        <v>73.8</v>
      </c>
    </row>
    <row r="66" spans="1:3">
      <c r="A66" s="4" t="s">
        <v>1110</v>
      </c>
      <c r="B66" s="5" t="n">
        <v>0</v>
      </c>
      <c r="C66" s="5" t="n">
        <v>0</v>
      </c>
    </row>
    <row r="67" spans="1:3">
      <c r="A67" s="4" t="s">
        <v>1105</v>
      </c>
      <c r="B67" s="7" t="n">
        <v>-67.90000000000001</v>
      </c>
      <c r="C67" s="7" t="n">
        <v>-35.3</v>
      </c>
    </row>
    <row r="68" spans="1:3">
      <c r="A68" s="4" t="s">
        <v>1029</v>
      </c>
      <c r="B68" s="7" t="n">
        <v>11.1</v>
      </c>
      <c r="C68" s="7" t="n">
        <v>7.7</v>
      </c>
    </row>
    <row r="69" spans="1:3">
      <c r="A69" s="4" t="s">
        <v>1112</v>
      </c>
      <c r="B69" s="7" t="n">
        <v>1047.8</v>
      </c>
      <c r="C69" s="7" t="n">
        <v>431.8</v>
      </c>
    </row>
    <row r="70" spans="1:3">
      <c r="A70" s="4" t="s">
        <v>1126</v>
      </c>
    </row>
    <row r="71" spans="1:3">
      <c r="A71" s="3" t="s">
        <v>203</v>
      </c>
    </row>
    <row r="72" spans="1:3">
      <c r="A72" s="4" t="s">
        <v>1108</v>
      </c>
      <c r="B72" s="7" t="n">
        <v>578.6</v>
      </c>
    </row>
    <row r="73" spans="1:3">
      <c r="A73" s="4" t="s">
        <v>1112</v>
      </c>
      <c r="B73" s="7" t="n">
        <v>1266.7</v>
      </c>
      <c r="C73" s="7" t="n">
        <v>578.6</v>
      </c>
    </row>
    <row r="74" spans="1:3">
      <c r="A74" s="4" t="s">
        <v>1127</v>
      </c>
    </row>
    <row r="75" spans="1:3">
      <c r="A75" s="3" t="s">
        <v>203</v>
      </c>
    </row>
    <row r="76" spans="1:3">
      <c r="A76" s="4" t="s">
        <v>1108</v>
      </c>
      <c r="B76" s="7" t="n">
        <v>-146.8</v>
      </c>
    </row>
    <row r="77" spans="1:3">
      <c r="A77" s="4" t="s">
        <v>1112</v>
      </c>
      <c r="B77" s="7" t="n">
        <v>-218.9</v>
      </c>
      <c r="C77" s="7" t="n">
        <v>-146.8</v>
      </c>
    </row>
    <row r="78" spans="1:3">
      <c r="A78" s="4" t="s">
        <v>1128</v>
      </c>
    </row>
    <row r="79" spans="1:3">
      <c r="A79" s="3" t="s">
        <v>203</v>
      </c>
    </row>
    <row r="80" spans="1:3">
      <c r="A80" s="4" t="s">
        <v>1108</v>
      </c>
      <c r="B80" s="5" t="n">
        <v>0</v>
      </c>
    </row>
    <row r="81" spans="1:3">
      <c r="A81" s="4" t="s">
        <v>1112</v>
      </c>
      <c r="B81" s="5" t="n">
        <v>0</v>
      </c>
      <c r="C81" s="5" t="n">
        <v>0</v>
      </c>
    </row>
    <row r="82" spans="1:3">
      <c r="A82" s="4" t="s">
        <v>1129</v>
      </c>
    </row>
    <row r="83" spans="1:3">
      <c r="A83" s="3" t="s">
        <v>203</v>
      </c>
    </row>
    <row r="84" spans="1:3">
      <c r="A84" s="4" t="s">
        <v>1108</v>
      </c>
      <c r="B84" s="7" t="n">
        <v>1014.4</v>
      </c>
      <c r="C84" s="7" t="n">
        <v>723.3</v>
      </c>
    </row>
    <row r="85" spans="1:3">
      <c r="A85" s="4" t="s">
        <v>1109</v>
      </c>
      <c r="B85" s="7" t="n">
        <v>87.5</v>
      </c>
      <c r="C85" s="7" t="n">
        <v>280.9</v>
      </c>
    </row>
    <row r="86" spans="1:3">
      <c r="A86" s="4" t="s">
        <v>1110</v>
      </c>
      <c r="B86" s="5" t="n">
        <v>0</v>
      </c>
      <c r="C86" s="5" t="n">
        <v>0</v>
      </c>
    </row>
    <row r="87" spans="1:3">
      <c r="A87" s="4" t="s">
        <v>1117</v>
      </c>
      <c r="B87" s="5" t="n">
        <v>0</v>
      </c>
      <c r="C87" s="5" t="n">
        <v>0</v>
      </c>
    </row>
    <row r="88" spans="1:3">
      <c r="A88" s="4" t="s">
        <v>1029</v>
      </c>
      <c r="B88" s="7" t="n">
        <v>69.5</v>
      </c>
      <c r="C88" s="7" t="n">
        <v>10.2</v>
      </c>
    </row>
    <row r="89" spans="1:3">
      <c r="A89" s="4" t="s">
        <v>1112</v>
      </c>
      <c r="B89" s="7" t="n">
        <v>1171.4</v>
      </c>
      <c r="C89" s="7" t="n">
        <v>1014.4</v>
      </c>
    </row>
    <row r="90" spans="1:3">
      <c r="A90" s="4" t="s">
        <v>1130</v>
      </c>
    </row>
    <row r="91" spans="1:3">
      <c r="A91" s="3" t="s">
        <v>203</v>
      </c>
    </row>
    <row r="92" spans="1:3">
      <c r="A92" s="4" t="s">
        <v>1108</v>
      </c>
      <c r="B92" s="7" t="n">
        <v>1014.4</v>
      </c>
    </row>
    <row r="93" spans="1:3">
      <c r="A93" s="4" t="s">
        <v>1112</v>
      </c>
      <c r="B93" s="7" t="n">
        <v>1171.4</v>
      </c>
      <c r="C93" s="7" t="n">
        <v>1014.4</v>
      </c>
    </row>
    <row r="94" spans="1:3">
      <c r="A94" s="4" t="s">
        <v>1131</v>
      </c>
    </row>
    <row r="95" spans="1:3">
      <c r="A95" s="3" t="s">
        <v>203</v>
      </c>
    </row>
    <row r="96" spans="1:3">
      <c r="A96" s="4" t="s">
        <v>1108</v>
      </c>
      <c r="B96" s="5" t="n">
        <v>0</v>
      </c>
    </row>
    <row r="97" spans="1:3">
      <c r="A97" s="4" t="s">
        <v>1112</v>
      </c>
      <c r="B97" s="5" t="n">
        <v>0</v>
      </c>
      <c r="C97" s="5" t="n">
        <v>0</v>
      </c>
    </row>
    <row r="98" spans="1:3">
      <c r="A98" s="4" t="s">
        <v>1132</v>
      </c>
    </row>
    <row r="99" spans="1:3">
      <c r="A99" s="3" t="s">
        <v>203</v>
      </c>
    </row>
    <row r="100" spans="1:3">
      <c r="A100" s="4" t="s">
        <v>1108</v>
      </c>
      <c r="B100" s="5" t="n">
        <v>0</v>
      </c>
    </row>
    <row r="101" spans="1:3">
      <c r="A101" s="4" t="s">
        <v>1112</v>
      </c>
      <c r="B101" s="5" t="n">
        <v>0</v>
      </c>
      <c r="C101" s="5" t="n">
        <v>0</v>
      </c>
    </row>
    <row r="102" spans="1:3">
      <c r="A102" s="4" t="s">
        <v>1133</v>
      </c>
    </row>
    <row r="103" spans="1:3">
      <c r="A103" s="3" t="s">
        <v>203</v>
      </c>
    </row>
    <row r="104" spans="1:3">
      <c r="A104" s="4" t="s">
        <v>1108</v>
      </c>
      <c r="B104" s="7" t="n">
        <v>347.1</v>
      </c>
      <c r="C104" s="7" t="n">
        <v>257.3</v>
      </c>
    </row>
    <row r="105" spans="1:3">
      <c r="A105" s="4" t="s">
        <v>1109</v>
      </c>
      <c r="B105" s="7" t="n">
        <v>172.9</v>
      </c>
      <c r="C105" s="7" t="n">
        <v>163.4</v>
      </c>
    </row>
    <row r="106" spans="1:3">
      <c r="A106" s="4" t="s">
        <v>1110</v>
      </c>
      <c r="B106" s="7" t="n">
        <v>-0.2</v>
      </c>
      <c r="C106" s="7" t="n">
        <v>-0.1</v>
      </c>
    </row>
    <row r="107" spans="1:3">
      <c r="A107" s="4" t="s">
        <v>1105</v>
      </c>
      <c r="B107" s="7" t="n">
        <v>-91.5</v>
      </c>
      <c r="C107" s="7" t="n">
        <v>-68.90000000000001</v>
      </c>
    </row>
    <row r="108" spans="1:3">
      <c r="A108" s="4" t="s">
        <v>1029</v>
      </c>
      <c r="B108" s="7" t="n">
        <v>12.4</v>
      </c>
      <c r="C108" s="7" t="n">
        <v>-4.6</v>
      </c>
    </row>
    <row r="109" spans="1:3">
      <c r="A109" s="4" t="s">
        <v>1112</v>
      </c>
      <c r="B109" s="7" t="n">
        <v>440.7</v>
      </c>
      <c r="C109" s="7" t="n">
        <v>347.1</v>
      </c>
    </row>
    <row r="110" spans="1:3">
      <c r="A110" s="4" t="s">
        <v>1134</v>
      </c>
    </row>
    <row r="111" spans="1:3">
      <c r="A111" s="3" t="s">
        <v>203</v>
      </c>
    </row>
    <row r="112" spans="1:3">
      <c r="A112" s="4" t="s">
        <v>1108</v>
      </c>
      <c r="B112" s="7" t="n">
        <v>599.5</v>
      </c>
    </row>
    <row r="113" spans="1:3">
      <c r="A113" s="4" t="s">
        <v>1112</v>
      </c>
      <c r="B113" s="7" t="n">
        <v>767.7</v>
      </c>
      <c r="C113" s="7" t="n">
        <v>599.5</v>
      </c>
    </row>
    <row r="114" spans="1:3">
      <c r="A114" s="4" t="s">
        <v>1135</v>
      </c>
    </row>
    <row r="115" spans="1:3">
      <c r="A115" s="3" t="s">
        <v>203</v>
      </c>
    </row>
    <row r="116" spans="1:3">
      <c r="A116" s="4" t="s">
        <v>1108</v>
      </c>
      <c r="B116" s="7" t="n">
        <v>-237.7</v>
      </c>
    </row>
    <row r="117" spans="1:3">
      <c r="A117" s="4" t="s">
        <v>1112</v>
      </c>
      <c r="B117" s="7" t="n">
        <v>-311.5</v>
      </c>
      <c r="C117" s="7" t="n">
        <v>-237.7</v>
      </c>
    </row>
    <row r="118" spans="1:3">
      <c r="A118" s="4" t="s">
        <v>1136</v>
      </c>
    </row>
    <row r="119" spans="1:3">
      <c r="A119" s="3" t="s">
        <v>203</v>
      </c>
    </row>
    <row r="120" spans="1:3">
      <c r="A120" s="4" t="s">
        <v>1108</v>
      </c>
      <c r="B120" s="7" t="n">
        <v>-14.7</v>
      </c>
    </row>
    <row r="121" spans="1:3">
      <c r="A121" s="4" t="s">
        <v>1112</v>
      </c>
      <c r="B121" s="6" t="n">
        <v>-15.5</v>
      </c>
      <c r="C121" s="6" t="n">
        <v>-1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37</v>
      </c>
      <c r="B1" s="2" t="s">
        <v>22</v>
      </c>
      <c r="C1" s="2" t="s">
        <v>23</v>
      </c>
    </row>
    <row r="2" spans="1:3">
      <c r="A2" s="3" t="s">
        <v>1138</v>
      </c>
    </row>
    <row r="3" spans="1:3">
      <c r="A3" s="4" t="s">
        <v>1139</v>
      </c>
      <c r="B3" s="6" t="n">
        <v>1250.3</v>
      </c>
      <c r="C3" s="6" t="n">
        <v>891.5</v>
      </c>
    </row>
    <row r="4" spans="1:3">
      <c r="A4" s="4" t="s">
        <v>1140</v>
      </c>
      <c r="B4" s="7" t="n">
        <v>1168.4</v>
      </c>
      <c r="C4" s="5" t="n">
        <v>0</v>
      </c>
    </row>
    <row r="5" spans="1:3">
      <c r="A5" s="4" t="s">
        <v>1141</v>
      </c>
      <c r="B5" s="5" t="n">
        <v>470</v>
      </c>
      <c r="C5" s="7" t="n">
        <v>295.2</v>
      </c>
    </row>
    <row r="6" spans="1:3">
      <c r="A6" s="4" t="s">
        <v>1142</v>
      </c>
      <c r="B6" s="7" t="n">
        <v>320.7</v>
      </c>
      <c r="C6" s="7" t="n">
        <v>235.5</v>
      </c>
    </row>
    <row r="7" spans="1:3">
      <c r="A7" s="4" t="s">
        <v>1143</v>
      </c>
      <c r="B7" s="7" t="n">
        <v>207.3</v>
      </c>
      <c r="C7" s="7" t="n">
        <v>42.1</v>
      </c>
    </row>
    <row r="8" spans="1:3">
      <c r="A8" s="4" t="s">
        <v>1144</v>
      </c>
      <c r="B8" s="7" t="n">
        <v>186.2</v>
      </c>
      <c r="C8" s="7" t="n">
        <v>124.1</v>
      </c>
    </row>
    <row r="9" spans="1:3">
      <c r="A9" s="4" t="s">
        <v>1145</v>
      </c>
      <c r="B9" s="5" t="n">
        <v>147</v>
      </c>
      <c r="C9" s="7" t="n">
        <v>202.7</v>
      </c>
    </row>
    <row r="10" spans="1:3">
      <c r="A10" s="4" t="s">
        <v>1146</v>
      </c>
      <c r="B10" s="7" t="n">
        <v>121.4</v>
      </c>
      <c r="C10" s="7" t="n">
        <v>106.8</v>
      </c>
    </row>
    <row r="11" spans="1:3">
      <c r="A11" s="4" t="s">
        <v>1147</v>
      </c>
      <c r="B11" s="7" t="n">
        <v>67.09999999999999</v>
      </c>
      <c r="C11" s="7" t="n">
        <v>63.4</v>
      </c>
    </row>
    <row r="12" spans="1:3">
      <c r="A12" s="4" t="s">
        <v>1148</v>
      </c>
      <c r="B12" s="7" t="n">
        <v>49.1</v>
      </c>
      <c r="C12" s="7" t="n">
        <v>50.8</v>
      </c>
    </row>
    <row r="13" spans="1:3">
      <c r="A13" s="4" t="s">
        <v>740</v>
      </c>
      <c r="B13" s="7" t="n">
        <v>840.8</v>
      </c>
      <c r="C13" s="7" t="n">
        <v>506.3</v>
      </c>
    </row>
    <row r="14" spans="1:3">
      <c r="A14" s="4" t="s">
        <v>1149</v>
      </c>
      <c r="B14" s="7" t="n">
        <v>1857.5</v>
      </c>
      <c r="C14" s="7" t="n">
        <v>1280.4</v>
      </c>
    </row>
    <row r="15" spans="1:3">
      <c r="A15" s="4" t="s">
        <v>1150</v>
      </c>
      <c r="B15" s="7" t="n">
        <v>2970.8</v>
      </c>
      <c r="C15" s="5" t="n">
        <v>1238</v>
      </c>
    </row>
    <row r="16" spans="1:3">
      <c r="A16" s="4" t="s">
        <v>33</v>
      </c>
      <c r="B16" s="7" t="n">
        <v>4828.3</v>
      </c>
      <c r="C16" s="7" t="n">
        <v>2518.4</v>
      </c>
    </row>
    <row r="17" spans="1:3">
      <c r="A17" s="4" t="s">
        <v>1151</v>
      </c>
    </row>
    <row r="18" spans="1:3">
      <c r="A18" s="3" t="s">
        <v>1138</v>
      </c>
    </row>
    <row r="19" spans="1:3">
      <c r="A19" s="4" t="s">
        <v>1139</v>
      </c>
      <c r="B19" s="5" t="n">
        <v>403</v>
      </c>
      <c r="C19" s="7" t="n">
        <v>251.9</v>
      </c>
    </row>
    <row r="20" spans="1:3">
      <c r="A20" s="4" t="s">
        <v>1140</v>
      </c>
      <c r="B20" s="5" t="n">
        <v>0</v>
      </c>
      <c r="C20" s="5" t="n">
        <v>0</v>
      </c>
    </row>
    <row r="21" spans="1:3">
      <c r="A21" s="4" t="s">
        <v>1141</v>
      </c>
      <c r="B21" s="5" t="n">
        <v>0</v>
      </c>
      <c r="C21" s="5" t="n">
        <v>0</v>
      </c>
    </row>
    <row r="22" spans="1:3">
      <c r="A22" s="4" t="s">
        <v>1142</v>
      </c>
      <c r="B22" s="5" t="n">
        <v>0</v>
      </c>
      <c r="C22" s="5" t="n">
        <v>0</v>
      </c>
    </row>
    <row r="23" spans="1:3">
      <c r="A23" s="4" t="s">
        <v>1143</v>
      </c>
      <c r="B23" s="7" t="n">
        <v>207.3</v>
      </c>
      <c r="C23" s="7" t="n">
        <v>15.6</v>
      </c>
    </row>
    <row r="24" spans="1:3">
      <c r="A24" s="4" t="s">
        <v>1144</v>
      </c>
      <c r="B24" s="7" t="n">
        <v>83.7</v>
      </c>
      <c r="C24" s="7" t="n">
        <v>59.7</v>
      </c>
    </row>
    <row r="25" spans="1:3">
      <c r="A25" s="4" t="s">
        <v>1145</v>
      </c>
      <c r="B25" s="7" t="n">
        <v>83.09999999999999</v>
      </c>
      <c r="C25" s="7" t="n">
        <v>174.7</v>
      </c>
    </row>
    <row r="26" spans="1:3">
      <c r="A26" s="4" t="s">
        <v>1146</v>
      </c>
      <c r="B26" s="7" t="n">
        <v>105.2</v>
      </c>
      <c r="C26" s="7" t="n">
        <v>97.3</v>
      </c>
    </row>
    <row r="27" spans="1:3">
      <c r="A27" s="4" t="s">
        <v>1147</v>
      </c>
      <c r="B27" s="7" t="n">
        <v>67.09999999999999</v>
      </c>
      <c r="C27" s="7" t="n">
        <v>63.4</v>
      </c>
    </row>
    <row r="28" spans="1:3">
      <c r="A28" s="4" t="s">
        <v>1148</v>
      </c>
      <c r="B28" s="7" t="n">
        <v>49.1</v>
      </c>
      <c r="C28" s="7" t="n">
        <v>50.8</v>
      </c>
    </row>
    <row r="29" spans="1:3">
      <c r="A29" s="4" t="s">
        <v>740</v>
      </c>
      <c r="B29" s="7" t="n">
        <v>565.5</v>
      </c>
      <c r="C29" s="7" t="n">
        <v>307.3</v>
      </c>
    </row>
    <row r="30" spans="1:3">
      <c r="A30" s="4" t="s">
        <v>1149</v>
      </c>
      <c r="B30" s="7" t="n">
        <v>788.5</v>
      </c>
      <c r="C30" s="7" t="n">
        <v>487.5</v>
      </c>
    </row>
    <row r="31" spans="1:3">
      <c r="A31" s="4" t="s">
        <v>1150</v>
      </c>
      <c r="B31" s="7" t="n">
        <v>775.5</v>
      </c>
      <c r="C31" s="7" t="n">
        <v>533.2</v>
      </c>
    </row>
    <row r="32" spans="1:3">
      <c r="A32" s="4" t="s">
        <v>33</v>
      </c>
      <c r="B32" s="5" t="n">
        <v>1564</v>
      </c>
      <c r="C32" s="7" t="n">
        <v>1020.7</v>
      </c>
    </row>
    <row r="33" spans="1:3">
      <c r="A33" s="4" t="s">
        <v>61</v>
      </c>
    </row>
    <row r="34" spans="1:3">
      <c r="A34" s="3" t="s">
        <v>1138</v>
      </c>
    </row>
    <row r="35" spans="1:3">
      <c r="A35" s="4" t="s">
        <v>1139</v>
      </c>
      <c r="B35" s="7" t="n">
        <v>847.3</v>
      </c>
      <c r="C35" s="7" t="n">
        <v>639.6</v>
      </c>
    </row>
    <row r="36" spans="1:3">
      <c r="A36" s="4" t="s">
        <v>1140</v>
      </c>
      <c r="B36" s="7" t="n">
        <v>1168.4</v>
      </c>
      <c r="C36" s="5" t="n">
        <v>0</v>
      </c>
    </row>
    <row r="37" spans="1:3">
      <c r="A37" s="4" t="s">
        <v>1141</v>
      </c>
      <c r="B37" s="5" t="n">
        <v>470</v>
      </c>
      <c r="C37" s="7" t="n">
        <v>295.2</v>
      </c>
    </row>
    <row r="38" spans="1:3">
      <c r="A38" s="4" t="s">
        <v>1142</v>
      </c>
      <c r="B38" s="7" t="n">
        <v>320.7</v>
      </c>
      <c r="C38" s="7" t="n">
        <v>235.5</v>
      </c>
    </row>
    <row r="39" spans="1:3">
      <c r="A39" s="4" t="s">
        <v>1143</v>
      </c>
      <c r="B39" s="5" t="n">
        <v>0</v>
      </c>
      <c r="C39" s="7" t="n">
        <v>26.5</v>
      </c>
    </row>
    <row r="40" spans="1:3">
      <c r="A40" s="4" t="s">
        <v>1144</v>
      </c>
      <c r="B40" s="7" t="n">
        <v>102.5</v>
      </c>
      <c r="C40" s="7" t="n">
        <v>64.40000000000001</v>
      </c>
    </row>
    <row r="41" spans="1:3">
      <c r="A41" s="4" t="s">
        <v>1145</v>
      </c>
      <c r="B41" s="7" t="n">
        <v>63.9</v>
      </c>
      <c r="C41" s="5" t="n">
        <v>28</v>
      </c>
    </row>
    <row r="42" spans="1:3">
      <c r="A42" s="4" t="s">
        <v>1146</v>
      </c>
      <c r="B42" s="7" t="n">
        <v>16.2</v>
      </c>
      <c r="C42" s="7" t="n">
        <v>9.5</v>
      </c>
    </row>
    <row r="43" spans="1:3">
      <c r="A43" s="4" t="s">
        <v>1147</v>
      </c>
      <c r="B43" s="5" t="n">
        <v>0</v>
      </c>
      <c r="C43" s="5" t="n">
        <v>0</v>
      </c>
    </row>
    <row r="44" spans="1:3">
      <c r="A44" s="4" t="s">
        <v>1148</v>
      </c>
      <c r="B44" s="5" t="n">
        <v>0</v>
      </c>
      <c r="C44" s="5" t="n">
        <v>0</v>
      </c>
    </row>
    <row r="45" spans="1:3">
      <c r="A45" s="4" t="s">
        <v>740</v>
      </c>
      <c r="B45" s="7" t="n">
        <v>275.3</v>
      </c>
      <c r="C45" s="5" t="n">
        <v>199</v>
      </c>
    </row>
    <row r="46" spans="1:3">
      <c r="A46" s="4" t="s">
        <v>1149</v>
      </c>
      <c r="B46" s="5" t="n">
        <v>1069</v>
      </c>
      <c r="C46" s="7" t="n">
        <v>792.9</v>
      </c>
    </row>
    <row r="47" spans="1:3">
      <c r="A47" s="4" t="s">
        <v>1150</v>
      </c>
      <c r="B47" s="7" t="n">
        <v>2195.3</v>
      </c>
      <c r="C47" s="7" t="n">
        <v>704.8</v>
      </c>
    </row>
    <row r="48" spans="1:3">
      <c r="A48" s="4" t="s">
        <v>33</v>
      </c>
      <c r="B48" s="6" t="n">
        <v>3264.3</v>
      </c>
      <c r="C48" s="6" t="n">
        <v>149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2</v>
      </c>
      <c r="C1" s="2" t="s">
        <v>23</v>
      </c>
      <c r="D1" s="2" t="s">
        <v>769</v>
      </c>
    </row>
    <row r="2" spans="1:4">
      <c r="A2" s="3" t="s">
        <v>1153</v>
      </c>
    </row>
    <row r="3" spans="1:4">
      <c r="A3" s="4" t="s">
        <v>1116</v>
      </c>
      <c r="B3" s="6" t="n">
        <v>2904.7</v>
      </c>
      <c r="C3" s="6" t="n">
        <v>1633.7</v>
      </c>
    </row>
    <row r="4" spans="1:4">
      <c r="A4" s="4" t="s">
        <v>1154</v>
      </c>
      <c r="B4" s="7" t="n">
        <v>3167.8</v>
      </c>
      <c r="C4" s="7" t="n">
        <v>2213.8</v>
      </c>
    </row>
    <row r="5" spans="1:4">
      <c r="A5" s="4" t="s">
        <v>117</v>
      </c>
      <c r="B5" s="7" t="n">
        <v>6072.5</v>
      </c>
      <c r="C5" s="7" t="n">
        <v>3847.5</v>
      </c>
      <c r="D5" s="6" t="n">
        <v>3214.9</v>
      </c>
    </row>
    <row r="6" spans="1:4">
      <c r="A6" s="4" t="s">
        <v>1155</v>
      </c>
    </row>
    <row r="7" spans="1:4">
      <c r="A7" s="3" t="s">
        <v>1153</v>
      </c>
    </row>
    <row r="8" spans="1:4">
      <c r="A8" s="4" t="s">
        <v>1116</v>
      </c>
      <c r="B8" s="7" t="n">
        <v>938.9</v>
      </c>
      <c r="C8" s="5" t="n">
        <v>0</v>
      </c>
    </row>
    <row r="9" spans="1:4">
      <c r="A9" s="4" t="s">
        <v>1154</v>
      </c>
      <c r="B9" s="7" t="n">
        <v>763.7</v>
      </c>
      <c r="C9" s="5" t="n">
        <v>0</v>
      </c>
    </row>
    <row r="10" spans="1:4">
      <c r="A10" s="4" t="s">
        <v>117</v>
      </c>
      <c r="B10" s="7" t="n">
        <v>1702.6</v>
      </c>
      <c r="C10" s="5" t="n">
        <v>0</v>
      </c>
    </row>
    <row r="11" spans="1:4">
      <c r="A11" s="4" t="s">
        <v>1156</v>
      </c>
    </row>
    <row r="12" spans="1:4">
      <c r="A12" s="3" t="s">
        <v>1153</v>
      </c>
    </row>
    <row r="13" spans="1:4">
      <c r="A13" s="4" t="s">
        <v>1116</v>
      </c>
      <c r="B13" s="7" t="n">
        <v>222.3</v>
      </c>
      <c r="C13" s="7" t="n">
        <v>211.5</v>
      </c>
    </row>
    <row r="14" spans="1:4">
      <c r="A14" s="4" t="s">
        <v>1154</v>
      </c>
      <c r="B14" s="7" t="n">
        <v>1073.6</v>
      </c>
      <c r="C14" s="7" t="n">
        <v>990.3</v>
      </c>
    </row>
    <row r="15" spans="1:4">
      <c r="A15" s="4" t="s">
        <v>117</v>
      </c>
      <c r="B15" s="7" t="n">
        <v>1295.9</v>
      </c>
      <c r="C15" s="7" t="n">
        <v>1201.8</v>
      </c>
    </row>
    <row r="16" spans="1:4">
      <c r="A16" s="4" t="s">
        <v>1157</v>
      </c>
    </row>
    <row r="17" spans="1:4">
      <c r="A17" s="3" t="s">
        <v>1153</v>
      </c>
    </row>
    <row r="18" spans="1:4">
      <c r="A18" s="4" t="s">
        <v>1116</v>
      </c>
      <c r="B18" s="7" t="n">
        <v>154.3</v>
      </c>
      <c r="C18" s="7" t="n">
        <v>154.3</v>
      </c>
    </row>
    <row r="19" spans="1:4">
      <c r="A19" s="4" t="s">
        <v>1154</v>
      </c>
      <c r="B19" s="7" t="n">
        <v>571.3</v>
      </c>
      <c r="C19" s="7" t="n">
        <v>576.6</v>
      </c>
    </row>
    <row r="20" spans="1:4">
      <c r="A20" s="4" t="s">
        <v>117</v>
      </c>
      <c r="B20" s="7" t="n">
        <v>725.6</v>
      </c>
      <c r="C20" s="7" t="n">
        <v>730.9</v>
      </c>
    </row>
    <row r="21" spans="1:4">
      <c r="A21" s="4" t="s">
        <v>1158</v>
      </c>
    </row>
    <row r="22" spans="1:4">
      <c r="A22" s="3" t="s">
        <v>1153</v>
      </c>
    </row>
    <row r="23" spans="1:4">
      <c r="A23" s="4" t="s">
        <v>1116</v>
      </c>
      <c r="B23" s="7" t="n">
        <v>317.6</v>
      </c>
      <c r="C23" s="7" t="n">
        <v>317.6</v>
      </c>
    </row>
    <row r="24" spans="1:4">
      <c r="A24" s="4" t="s">
        <v>1154</v>
      </c>
      <c r="B24" s="7" t="n">
        <v>115.5</v>
      </c>
      <c r="C24" s="7" t="n">
        <v>121.4</v>
      </c>
    </row>
    <row r="25" spans="1:4">
      <c r="A25" s="4" t="s">
        <v>117</v>
      </c>
      <c r="B25" s="7" t="n">
        <v>433.1</v>
      </c>
      <c r="C25" s="5" t="n">
        <v>439</v>
      </c>
    </row>
    <row r="26" spans="1:4">
      <c r="A26" s="4" t="s">
        <v>1159</v>
      </c>
    </row>
    <row r="27" spans="1:4">
      <c r="A27" s="3" t="s">
        <v>1153</v>
      </c>
    </row>
    <row r="28" spans="1:4">
      <c r="A28" s="4" t="s">
        <v>1116</v>
      </c>
      <c r="B28" s="7" t="n">
        <v>188.8</v>
      </c>
      <c r="C28" s="7" t="n">
        <v>186.5</v>
      </c>
    </row>
    <row r="29" spans="1:4">
      <c r="A29" s="4" t="s">
        <v>1154</v>
      </c>
      <c r="B29" s="7" t="n">
        <v>129.4</v>
      </c>
      <c r="C29" s="7" t="n">
        <v>145.1</v>
      </c>
    </row>
    <row r="30" spans="1:4">
      <c r="A30" s="4" t="s">
        <v>117</v>
      </c>
      <c r="B30" s="7" t="n">
        <v>318.2</v>
      </c>
      <c r="C30" s="7" t="n">
        <v>331.6</v>
      </c>
    </row>
    <row r="31" spans="1:4">
      <c r="A31" s="4" t="s">
        <v>1160</v>
      </c>
    </row>
    <row r="32" spans="1:4">
      <c r="A32" s="3" t="s">
        <v>1153</v>
      </c>
    </row>
    <row r="33" spans="1:4">
      <c r="A33" s="4" t="s">
        <v>1116</v>
      </c>
      <c r="B33" s="5" t="n">
        <v>229</v>
      </c>
      <c r="C33" s="7" t="n">
        <v>23.7</v>
      </c>
    </row>
    <row r="34" spans="1:4">
      <c r="A34" s="4" t="s">
        <v>1154</v>
      </c>
      <c r="B34" s="7" t="n">
        <v>21.8</v>
      </c>
      <c r="C34" s="7" t="n">
        <v>18.5</v>
      </c>
    </row>
    <row r="35" spans="1:4">
      <c r="A35" s="4" t="s">
        <v>117</v>
      </c>
      <c r="B35" s="7" t="n">
        <v>250.8</v>
      </c>
      <c r="C35" s="7" t="n">
        <v>42.2</v>
      </c>
    </row>
    <row r="36" spans="1:4">
      <c r="A36" s="4" t="s">
        <v>1161</v>
      </c>
    </row>
    <row r="37" spans="1:4">
      <c r="A37" s="3" t="s">
        <v>1153</v>
      </c>
    </row>
    <row r="38" spans="1:4">
      <c r="A38" s="4" t="s">
        <v>1116</v>
      </c>
      <c r="B38" s="5" t="n">
        <v>150</v>
      </c>
      <c r="C38" s="7" t="n">
        <v>115.3</v>
      </c>
    </row>
    <row r="39" spans="1:4">
      <c r="A39" s="4" t="s">
        <v>1154</v>
      </c>
      <c r="B39" s="7" t="n">
        <v>54.2</v>
      </c>
      <c r="C39" s="7" t="n">
        <v>50.1</v>
      </c>
    </row>
    <row r="40" spans="1:4">
      <c r="A40" s="4" t="s">
        <v>117</v>
      </c>
      <c r="B40" s="7" t="n">
        <v>204.2</v>
      </c>
      <c r="C40" s="7" t="n">
        <v>165.4</v>
      </c>
    </row>
    <row r="41" spans="1:4">
      <c r="A41" s="4" t="s">
        <v>1162</v>
      </c>
    </row>
    <row r="42" spans="1:4">
      <c r="A42" s="3" t="s">
        <v>1153</v>
      </c>
    </row>
    <row r="43" spans="1:4">
      <c r="A43" s="4" t="s">
        <v>1116</v>
      </c>
      <c r="B43" s="7" t="n">
        <v>95.7</v>
      </c>
      <c r="C43" s="7" t="n">
        <v>88.3</v>
      </c>
    </row>
    <row r="44" spans="1:4">
      <c r="A44" s="4" t="s">
        <v>1154</v>
      </c>
      <c r="B44" s="7" t="n">
        <v>77.09999999999999</v>
      </c>
      <c r="C44" s="7" t="n">
        <v>64.5</v>
      </c>
    </row>
    <row r="45" spans="1:4">
      <c r="A45" s="4" t="s">
        <v>117</v>
      </c>
      <c r="B45" s="7" t="n">
        <v>172.8</v>
      </c>
      <c r="C45" s="7" t="n">
        <v>152.8</v>
      </c>
    </row>
    <row r="46" spans="1:4">
      <c r="A46" s="4" t="s">
        <v>1163</v>
      </c>
    </row>
    <row r="47" spans="1:4">
      <c r="A47" s="3" t="s">
        <v>1153</v>
      </c>
    </row>
    <row r="48" spans="1:4">
      <c r="A48" s="4" t="s">
        <v>1116</v>
      </c>
      <c r="B48" s="7" t="n">
        <v>119.7</v>
      </c>
      <c r="C48" s="7" t="n">
        <v>119.7</v>
      </c>
    </row>
    <row r="49" spans="1:4">
      <c r="A49" s="4" t="s">
        <v>1154</v>
      </c>
      <c r="B49" s="7" t="n">
        <v>51.6</v>
      </c>
      <c r="C49" s="7" t="n">
        <v>55.2</v>
      </c>
    </row>
    <row r="50" spans="1:4">
      <c r="A50" s="4" t="s">
        <v>117</v>
      </c>
      <c r="B50" s="7" t="n">
        <v>171.3</v>
      </c>
      <c r="C50" s="7" t="n">
        <v>174.9</v>
      </c>
    </row>
    <row r="51" spans="1:4">
      <c r="A51" s="4" t="s">
        <v>1164</v>
      </c>
    </row>
    <row r="52" spans="1:4">
      <c r="A52" s="3" t="s">
        <v>1153</v>
      </c>
    </row>
    <row r="53" spans="1:4">
      <c r="A53" s="4" t="s">
        <v>1116</v>
      </c>
      <c r="B53" s="7" t="n">
        <v>44.7</v>
      </c>
      <c r="C53" s="7" t="n">
        <v>72.59999999999999</v>
      </c>
    </row>
    <row r="54" spans="1:4">
      <c r="A54" s="4" t="s">
        <v>1154</v>
      </c>
      <c r="B54" s="7" t="n">
        <v>110.2</v>
      </c>
      <c r="C54" s="5" t="n">
        <v>63</v>
      </c>
    </row>
    <row r="55" spans="1:4">
      <c r="A55" s="4" t="s">
        <v>117</v>
      </c>
      <c r="B55" s="7" t="n">
        <v>154.9</v>
      </c>
      <c r="C55" s="7" t="n">
        <v>135.6</v>
      </c>
    </row>
    <row r="56" spans="1:4">
      <c r="A56" s="4" t="s">
        <v>1165</v>
      </c>
    </row>
    <row r="57" spans="1:4">
      <c r="A57" s="3" t="s">
        <v>1153</v>
      </c>
    </row>
    <row r="58" spans="1:4">
      <c r="A58" s="4" t="s">
        <v>1116</v>
      </c>
      <c r="B58" s="7" t="n">
        <v>443.7</v>
      </c>
      <c r="C58" s="7" t="n">
        <v>344.2</v>
      </c>
    </row>
    <row r="59" spans="1:4">
      <c r="A59" s="4" t="s">
        <v>1154</v>
      </c>
      <c r="B59" s="7" t="n">
        <v>199.4</v>
      </c>
      <c r="C59" s="7" t="n">
        <v>129.1</v>
      </c>
    </row>
    <row r="60" spans="1:4">
      <c r="A60" s="4" t="s">
        <v>117</v>
      </c>
      <c r="B60" s="6" t="n">
        <v>643.1</v>
      </c>
      <c r="C60" s="6" t="n">
        <v>47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1166</v>
      </c>
      <c r="B1" s="2" t="s">
        <v>1</v>
      </c>
    </row>
    <row r="2" spans="1:2">
      <c r="B2" s="2" t="s">
        <v>704</v>
      </c>
    </row>
    <row r="3" spans="1:2">
      <c r="A3" s="3" t="s">
        <v>1153</v>
      </c>
    </row>
    <row r="4" spans="1:2">
      <c r="A4" s="4" t="s">
        <v>1167</v>
      </c>
      <c r="B4" s="8" t="n">
        <v>0</v>
      </c>
    </row>
    <row r="5" spans="1:2">
      <c r="A5" s="4" t="s">
        <v>1168</v>
      </c>
      <c r="B5" s="4" t="s">
        <v>1169</v>
      </c>
    </row>
    <row r="6" spans="1:2">
      <c r="A6" s="4" t="s">
        <v>1170</v>
      </c>
      <c r="B6" s="4" t="s">
        <v>865</v>
      </c>
    </row>
    <row r="7" spans="1:2">
      <c r="A7" s="4" t="s">
        <v>1171</v>
      </c>
    </row>
    <row r="8" spans="1:2">
      <c r="A8" s="3" t="s">
        <v>1153</v>
      </c>
    </row>
    <row r="9" spans="1:2">
      <c r="A9" s="4" t="s">
        <v>1172</v>
      </c>
      <c r="B9" s="4" t="s">
        <v>1173</v>
      </c>
    </row>
    <row r="10" spans="1:2">
      <c r="A10" s="4" t="s">
        <v>1174</v>
      </c>
    </row>
    <row r="11" spans="1:2">
      <c r="A11" s="3" t="s">
        <v>1153</v>
      </c>
    </row>
    <row r="12" spans="1:2">
      <c r="A12" s="4" t="s">
        <v>1172</v>
      </c>
      <c r="B12" s="4" t="s">
        <v>1175</v>
      </c>
    </row>
    <row r="13" spans="1:2">
      <c r="A13" s="4" t="s">
        <v>1176</v>
      </c>
    </row>
    <row r="14" spans="1:2">
      <c r="A14" s="3" t="s">
        <v>1153</v>
      </c>
    </row>
    <row r="15" spans="1:2">
      <c r="A15" s="4" t="s">
        <v>1172</v>
      </c>
      <c r="B15" s="4" t="s">
        <v>1177</v>
      </c>
    </row>
    <row r="16" spans="1:2">
      <c r="A16" s="4" t="s">
        <v>1178</v>
      </c>
    </row>
    <row r="17" spans="1:2">
      <c r="A17" s="3" t="s">
        <v>1153</v>
      </c>
    </row>
    <row r="18" spans="1:2">
      <c r="A18" s="4" t="s">
        <v>1172</v>
      </c>
      <c r="B18" s="4" t="s">
        <v>11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80</v>
      </c>
      <c r="B1" s="2" t="s">
        <v>22</v>
      </c>
      <c r="C1" s="2" t="s">
        <v>23</v>
      </c>
    </row>
    <row r="2" spans="1:3">
      <c r="A2" s="3" t="s">
        <v>1181</v>
      </c>
    </row>
    <row r="3" spans="1:3">
      <c r="A3" s="4" t="s">
        <v>1182</v>
      </c>
      <c r="B3" s="6" t="n">
        <v>530.8</v>
      </c>
      <c r="C3" s="6" t="n">
        <v>416.7</v>
      </c>
    </row>
    <row r="4" spans="1:3">
      <c r="A4" s="4" t="s">
        <v>1183</v>
      </c>
      <c r="B4" s="7" t="n">
        <v>428.2</v>
      </c>
      <c r="C4" s="7" t="n">
        <v>498.3</v>
      </c>
    </row>
    <row r="5" spans="1:3">
      <c r="A5" s="4" t="s">
        <v>1184</v>
      </c>
      <c r="B5" s="7" t="n">
        <v>374.1</v>
      </c>
      <c r="C5" s="7" t="n">
        <v>249.5</v>
      </c>
    </row>
    <row r="6" spans="1:3">
      <c r="A6" s="4" t="s">
        <v>1185</v>
      </c>
      <c r="B6" s="5" t="n">
        <v>322</v>
      </c>
      <c r="C6" s="7" t="n">
        <v>284.3</v>
      </c>
    </row>
    <row r="7" spans="1:3">
      <c r="A7" s="4" t="s">
        <v>1186</v>
      </c>
      <c r="B7" s="7" t="n">
        <v>250.8</v>
      </c>
      <c r="C7" s="7" t="n">
        <v>216.9</v>
      </c>
    </row>
    <row r="8" spans="1:3">
      <c r="A8" s="4" t="s">
        <v>1187</v>
      </c>
      <c r="B8" s="7" t="n">
        <v>248.6</v>
      </c>
      <c r="C8" s="7" t="n">
        <v>218.2</v>
      </c>
    </row>
    <row r="9" spans="1:3">
      <c r="A9" s="4" t="s">
        <v>1188</v>
      </c>
      <c r="B9" s="7" t="n">
        <v>161.4</v>
      </c>
      <c r="C9" s="7" t="n">
        <v>84.7</v>
      </c>
    </row>
    <row r="10" spans="1:3">
      <c r="A10" s="4" t="s">
        <v>1189</v>
      </c>
      <c r="B10" s="7" t="n">
        <v>92.8</v>
      </c>
      <c r="C10" s="7" t="n">
        <v>64.8</v>
      </c>
    </row>
    <row r="11" spans="1:3">
      <c r="A11" s="4" t="s">
        <v>1190</v>
      </c>
      <c r="B11" s="7" t="n">
        <v>90.5</v>
      </c>
      <c r="C11" s="7" t="n">
        <v>30.6</v>
      </c>
    </row>
    <row r="12" spans="1:3">
      <c r="A12" s="4" t="s">
        <v>1191</v>
      </c>
      <c r="B12" s="7" t="n">
        <v>80.2</v>
      </c>
      <c r="C12" s="7" t="n">
        <v>85.40000000000001</v>
      </c>
    </row>
    <row r="13" spans="1:3">
      <c r="A13" s="4" t="s">
        <v>1192</v>
      </c>
      <c r="B13" s="7" t="n">
        <v>66.59999999999999</v>
      </c>
      <c r="C13" s="7" t="n">
        <v>55.2</v>
      </c>
    </row>
    <row r="14" spans="1:3">
      <c r="A14" s="4" t="s">
        <v>1193</v>
      </c>
      <c r="B14" s="7" t="n">
        <v>51.4</v>
      </c>
      <c r="C14" s="7" t="n">
        <v>43.5</v>
      </c>
    </row>
    <row r="15" spans="1:3">
      <c r="A15" s="4" t="s">
        <v>1194</v>
      </c>
      <c r="B15" s="7" t="n">
        <v>48.4</v>
      </c>
      <c r="C15" s="7" t="n">
        <v>38.1</v>
      </c>
    </row>
    <row r="16" spans="1:3">
      <c r="A16" s="4" t="s">
        <v>1195</v>
      </c>
      <c r="B16" s="7" t="n">
        <v>18.2</v>
      </c>
      <c r="C16" s="7" t="n">
        <v>14.4</v>
      </c>
    </row>
    <row r="17" spans="1:3">
      <c r="A17" s="4" t="s">
        <v>1196</v>
      </c>
      <c r="B17" s="7" t="n">
        <v>865.5</v>
      </c>
      <c r="C17" s="5" t="n">
        <v>588</v>
      </c>
    </row>
    <row r="18" spans="1:3">
      <c r="A18" s="4" t="s">
        <v>36</v>
      </c>
      <c r="B18" s="7" t="n">
        <v>3629.5</v>
      </c>
      <c r="C18" s="7" t="n">
        <v>2888.6</v>
      </c>
    </row>
    <row r="19" spans="1:3">
      <c r="A19" s="4" t="s">
        <v>1149</v>
      </c>
      <c r="B19" s="7" t="n">
        <v>2449.4</v>
      </c>
      <c r="C19" s="7" t="n">
        <v>1945.5</v>
      </c>
    </row>
    <row r="20" spans="1:3">
      <c r="A20" s="4" t="s">
        <v>1150</v>
      </c>
      <c r="B20" s="7" t="n">
        <v>1180.1</v>
      </c>
      <c r="C20" s="7" t="n">
        <v>943.1</v>
      </c>
    </row>
    <row r="21" spans="1:3">
      <c r="A21" s="4" t="s">
        <v>1151</v>
      </c>
    </row>
    <row r="22" spans="1:3">
      <c r="A22" s="3" t="s">
        <v>1181</v>
      </c>
    </row>
    <row r="23" spans="1:3">
      <c r="A23" s="4" t="s">
        <v>1182</v>
      </c>
      <c r="B23" s="5" t="n">
        <v>0</v>
      </c>
      <c r="C23" s="5" t="n">
        <v>0</v>
      </c>
    </row>
    <row r="24" spans="1:3">
      <c r="A24" s="4" t="s">
        <v>1183</v>
      </c>
      <c r="B24" s="7" t="n">
        <v>428.2</v>
      </c>
      <c r="C24" s="7" t="n">
        <v>498.3</v>
      </c>
    </row>
    <row r="25" spans="1:3">
      <c r="A25" s="4" t="s">
        <v>1184</v>
      </c>
      <c r="B25" s="7" t="n">
        <v>296.8</v>
      </c>
      <c r="C25" s="7" t="n">
        <v>218.3</v>
      </c>
    </row>
    <row r="26" spans="1:3">
      <c r="A26" s="4" t="s">
        <v>1185</v>
      </c>
      <c r="B26" s="7" t="n">
        <v>27.3</v>
      </c>
      <c r="C26" s="7" t="n">
        <v>20.9</v>
      </c>
    </row>
    <row r="27" spans="1:3">
      <c r="A27" s="4" t="s">
        <v>1186</v>
      </c>
      <c r="B27" s="7" t="n">
        <v>227.1</v>
      </c>
      <c r="C27" s="7" t="n">
        <v>196.2</v>
      </c>
    </row>
    <row r="28" spans="1:3">
      <c r="A28" s="4" t="s">
        <v>1187</v>
      </c>
      <c r="B28" s="7" t="n">
        <v>205.2</v>
      </c>
      <c r="C28" s="7" t="n">
        <v>169.7</v>
      </c>
    </row>
    <row r="29" spans="1:3">
      <c r="A29" s="4" t="s">
        <v>1188</v>
      </c>
      <c r="B29" s="7" t="n">
        <v>161.4</v>
      </c>
      <c r="C29" s="7" t="n">
        <v>84.7</v>
      </c>
    </row>
    <row r="30" spans="1:3">
      <c r="A30" s="4" t="s">
        <v>1189</v>
      </c>
      <c r="B30" s="7" t="n">
        <v>33.1</v>
      </c>
      <c r="C30" s="7" t="n">
        <v>17.1</v>
      </c>
    </row>
    <row r="31" spans="1:3">
      <c r="A31" s="4" t="s">
        <v>1190</v>
      </c>
      <c r="B31" s="7" t="n">
        <v>90.40000000000001</v>
      </c>
      <c r="C31" s="7" t="n">
        <v>30.5</v>
      </c>
    </row>
    <row r="32" spans="1:3">
      <c r="A32" s="4" t="s">
        <v>1191</v>
      </c>
      <c r="B32" s="7" t="n">
        <v>79.8</v>
      </c>
      <c r="C32" s="7" t="n">
        <v>85.40000000000001</v>
      </c>
    </row>
    <row r="33" spans="1:3">
      <c r="A33" s="4" t="s">
        <v>1192</v>
      </c>
      <c r="B33" s="7" t="n">
        <v>66.59999999999999</v>
      </c>
      <c r="C33" s="7" t="n">
        <v>55.2</v>
      </c>
    </row>
    <row r="34" spans="1:3">
      <c r="A34" s="4" t="s">
        <v>1193</v>
      </c>
      <c r="B34" s="5" t="n">
        <v>48</v>
      </c>
      <c r="C34" s="7" t="n">
        <v>41.4</v>
      </c>
    </row>
    <row r="35" spans="1:3">
      <c r="A35" s="4" t="s">
        <v>1194</v>
      </c>
      <c r="B35" s="7" t="n">
        <v>37.7</v>
      </c>
      <c r="C35" s="7" t="n">
        <v>29.6</v>
      </c>
    </row>
    <row r="36" spans="1:3">
      <c r="A36" s="4" t="s">
        <v>1195</v>
      </c>
      <c r="B36" s="7" t="n">
        <v>18.2</v>
      </c>
      <c r="C36" s="7" t="n">
        <v>14.4</v>
      </c>
    </row>
    <row r="37" spans="1:3">
      <c r="A37" s="4" t="s">
        <v>1196</v>
      </c>
      <c r="B37" s="7" t="n">
        <v>621.7</v>
      </c>
      <c r="C37" s="7" t="n">
        <v>453.3</v>
      </c>
    </row>
    <row r="38" spans="1:3">
      <c r="A38" s="4" t="s">
        <v>36</v>
      </c>
      <c r="B38" s="7" t="n">
        <v>2341.5</v>
      </c>
      <c r="C38" s="5" t="n">
        <v>1915</v>
      </c>
    </row>
    <row r="39" spans="1:3">
      <c r="A39" s="4" t="s">
        <v>1149</v>
      </c>
      <c r="B39" s="7" t="n">
        <v>1429.7</v>
      </c>
      <c r="C39" s="7" t="n">
        <v>1174.7</v>
      </c>
    </row>
    <row r="40" spans="1:3">
      <c r="A40" s="4" t="s">
        <v>1150</v>
      </c>
      <c r="B40" s="7" t="n">
        <v>911.8</v>
      </c>
      <c r="C40" s="7" t="n">
        <v>740.3</v>
      </c>
    </row>
    <row r="41" spans="1:3">
      <c r="A41" s="4" t="s">
        <v>61</v>
      </c>
    </row>
    <row r="42" spans="1:3">
      <c r="A42" s="3" t="s">
        <v>1181</v>
      </c>
    </row>
    <row r="43" spans="1:3">
      <c r="A43" s="4" t="s">
        <v>1182</v>
      </c>
      <c r="B43" s="7" t="n">
        <v>530.8</v>
      </c>
      <c r="C43" s="7" t="n">
        <v>416.7</v>
      </c>
    </row>
    <row r="44" spans="1:3">
      <c r="A44" s="4" t="s">
        <v>1183</v>
      </c>
      <c r="B44" s="5" t="n">
        <v>0</v>
      </c>
      <c r="C44" s="5" t="n">
        <v>0</v>
      </c>
    </row>
    <row r="45" spans="1:3">
      <c r="A45" s="4" t="s">
        <v>1184</v>
      </c>
      <c r="B45" s="7" t="n">
        <v>77.3</v>
      </c>
      <c r="C45" s="7" t="n">
        <v>31.2</v>
      </c>
    </row>
    <row r="46" spans="1:3">
      <c r="A46" s="4" t="s">
        <v>1185</v>
      </c>
      <c r="B46" s="7" t="n">
        <v>294.7</v>
      </c>
      <c r="C46" s="7" t="n">
        <v>263.4</v>
      </c>
    </row>
    <row r="47" spans="1:3">
      <c r="A47" s="4" t="s">
        <v>1186</v>
      </c>
      <c r="B47" s="7" t="n">
        <v>23.7</v>
      </c>
      <c r="C47" s="7" t="n">
        <v>20.7</v>
      </c>
    </row>
    <row r="48" spans="1:3">
      <c r="A48" s="4" t="s">
        <v>1187</v>
      </c>
      <c r="B48" s="7" t="n">
        <v>43.4</v>
      </c>
      <c r="C48" s="7" t="n">
        <v>48.5</v>
      </c>
    </row>
    <row r="49" spans="1:3">
      <c r="A49" s="4" t="s">
        <v>1188</v>
      </c>
      <c r="B49" s="5" t="n">
        <v>0</v>
      </c>
      <c r="C49" s="5" t="n">
        <v>0</v>
      </c>
    </row>
    <row r="50" spans="1:3">
      <c r="A50" s="4" t="s">
        <v>1189</v>
      </c>
      <c r="B50" s="7" t="n">
        <v>59.7</v>
      </c>
      <c r="C50" s="7" t="n">
        <v>47.7</v>
      </c>
    </row>
    <row r="51" spans="1:3">
      <c r="A51" s="4" t="s">
        <v>1190</v>
      </c>
      <c r="B51" s="7" t="n">
        <v>0.1</v>
      </c>
      <c r="C51" s="7" t="n">
        <v>0.1</v>
      </c>
    </row>
    <row r="52" spans="1:3">
      <c r="A52" s="4" t="s">
        <v>1191</v>
      </c>
      <c r="B52" s="7" t="n">
        <v>0.4</v>
      </c>
      <c r="C52" s="5" t="n">
        <v>0</v>
      </c>
    </row>
    <row r="53" spans="1:3">
      <c r="A53" s="4" t="s">
        <v>1192</v>
      </c>
      <c r="B53" s="5" t="n">
        <v>0</v>
      </c>
      <c r="C53" s="5" t="n">
        <v>0</v>
      </c>
    </row>
    <row r="54" spans="1:3">
      <c r="A54" s="4" t="s">
        <v>1193</v>
      </c>
      <c r="B54" s="7" t="n">
        <v>3.4</v>
      </c>
      <c r="C54" s="7" t="n">
        <v>2.1</v>
      </c>
    </row>
    <row r="55" spans="1:3">
      <c r="A55" s="4" t="s">
        <v>1194</v>
      </c>
      <c r="B55" s="7" t="n">
        <v>10.7</v>
      </c>
      <c r="C55" s="7" t="n">
        <v>8.5</v>
      </c>
    </row>
    <row r="56" spans="1:3">
      <c r="A56" s="4" t="s">
        <v>1195</v>
      </c>
      <c r="B56" s="5" t="n">
        <v>0</v>
      </c>
      <c r="C56" s="5" t="n">
        <v>0</v>
      </c>
    </row>
    <row r="57" spans="1:3">
      <c r="A57" s="4" t="s">
        <v>1196</v>
      </c>
      <c r="B57" s="7" t="n">
        <v>243.8</v>
      </c>
      <c r="C57" s="7" t="n">
        <v>134.7</v>
      </c>
    </row>
    <row r="58" spans="1:3">
      <c r="A58" s="4" t="s">
        <v>36</v>
      </c>
      <c r="B58" s="5" t="n">
        <v>1288</v>
      </c>
      <c r="C58" s="7" t="n">
        <v>973.6</v>
      </c>
    </row>
    <row r="59" spans="1:3">
      <c r="A59" s="4" t="s">
        <v>1149</v>
      </c>
      <c r="B59" s="7" t="n">
        <v>1019.7</v>
      </c>
      <c r="C59" s="7" t="n">
        <v>770.8</v>
      </c>
    </row>
    <row r="60" spans="1:3">
      <c r="A60" s="4" t="s">
        <v>1150</v>
      </c>
      <c r="B60" s="6" t="n">
        <v>268.3</v>
      </c>
      <c r="C60" s="6" t="n">
        <v>20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7"/>
    <col customWidth="1" max="6" min="6" width="17"/>
    <col customWidth="1" max="7" min="7" width="21"/>
    <col customWidth="1" max="8" min="8" width="21"/>
    <col customWidth="1" max="9" min="9" width="21"/>
    <col customWidth="1" max="10" min="10" width="21"/>
  </cols>
  <sheetData>
    <row r="1" spans="1:10">
      <c r="A1" s="1" t="s">
        <v>1197</v>
      </c>
      <c r="B1" s="2" t="s">
        <v>704</v>
      </c>
      <c r="C1" s="2" t="s">
        <v>1198</v>
      </c>
      <c r="D1" s="2" t="s">
        <v>926</v>
      </c>
      <c r="E1" s="2" t="s">
        <v>1199</v>
      </c>
      <c r="F1" s="2" t="s">
        <v>1200</v>
      </c>
      <c r="G1" s="2" t="s">
        <v>847</v>
      </c>
      <c r="H1" s="2" t="s">
        <v>1201</v>
      </c>
      <c r="I1" s="2" t="s">
        <v>654</v>
      </c>
      <c r="J1" s="2" t="s">
        <v>1202</v>
      </c>
    </row>
    <row r="2" spans="1:10">
      <c r="A2" s="3" t="s">
        <v>1203</v>
      </c>
    </row>
    <row r="3" spans="1:10">
      <c r="A3" s="4" t="s">
        <v>1204</v>
      </c>
      <c r="B3" s="6" t="n">
        <v>6396.9</v>
      </c>
      <c r="I3" s="6" t="n">
        <v>4783.5</v>
      </c>
    </row>
    <row r="4" spans="1:10">
      <c r="A4" s="4" t="s">
        <v>1205</v>
      </c>
      <c r="B4" s="7" t="n">
        <v>6414.1</v>
      </c>
      <c r="I4" s="7" t="n">
        <v>4767.6</v>
      </c>
    </row>
    <row r="5" spans="1:10">
      <c r="A5" s="4" t="s">
        <v>517</v>
      </c>
      <c r="B5" s="6" t="n">
        <v>6676.5</v>
      </c>
      <c r="I5" s="7" t="n">
        <v>5026.4</v>
      </c>
    </row>
    <row r="6" spans="1:10">
      <c r="A6" s="4" t="s">
        <v>1206</v>
      </c>
    </row>
    <row r="7" spans="1:10">
      <c r="A7" s="3" t="s">
        <v>1203</v>
      </c>
    </row>
    <row r="8" spans="1:10">
      <c r="A8" s="4" t="s">
        <v>1207</v>
      </c>
      <c r="D8" s="17" t="n">
        <v>650000000</v>
      </c>
    </row>
    <row r="9" spans="1:10">
      <c r="A9" s="4" t="s">
        <v>1208</v>
      </c>
      <c r="B9" s="4" t="s">
        <v>1209</v>
      </c>
      <c r="C9" s="4" t="s">
        <v>1209</v>
      </c>
      <c r="D9" s="4" t="s">
        <v>1209</v>
      </c>
    </row>
    <row r="10" spans="1:10">
      <c r="A10" s="4" t="s">
        <v>50</v>
      </c>
    </row>
    <row r="11" spans="1:10">
      <c r="A11" s="3" t="s">
        <v>1203</v>
      </c>
    </row>
    <row r="12" spans="1:10">
      <c r="A12" s="4" t="s">
        <v>1204</v>
      </c>
      <c r="B12" s="8" t="n">
        <v>3492</v>
      </c>
      <c r="I12" s="7" t="n">
        <v>3490.8</v>
      </c>
    </row>
    <row r="13" spans="1:10">
      <c r="A13" s="4" t="s">
        <v>1205</v>
      </c>
      <c r="B13" s="7" t="n">
        <v>3475.1</v>
      </c>
    </row>
    <row r="14" spans="1:10">
      <c r="A14" s="4" t="s">
        <v>517</v>
      </c>
      <c r="B14" s="7" t="n">
        <v>3723.5</v>
      </c>
      <c r="I14" s="7" t="n">
        <v>3737.2</v>
      </c>
    </row>
    <row r="15" spans="1:10">
      <c r="A15" s="4" t="s">
        <v>1210</v>
      </c>
    </row>
    <row r="16" spans="1:10">
      <c r="A16" s="3" t="s">
        <v>1203</v>
      </c>
    </row>
    <row r="17" spans="1:10">
      <c r="A17" s="4" t="s">
        <v>1204</v>
      </c>
      <c r="B17" s="7" t="n">
        <v>144.2</v>
      </c>
      <c r="I17" s="7" t="n">
        <v>144.2</v>
      </c>
    </row>
    <row r="18" spans="1:10">
      <c r="A18" s="4" t="s">
        <v>517</v>
      </c>
      <c r="B18" s="6" t="n">
        <v>146.4</v>
      </c>
      <c r="I18" s="7" t="n">
        <v>153.8</v>
      </c>
    </row>
    <row r="19" spans="1:10">
      <c r="A19" s="4" t="s">
        <v>1208</v>
      </c>
      <c r="B19" s="4" t="s">
        <v>1211</v>
      </c>
      <c r="C19" s="4" t="s">
        <v>1211</v>
      </c>
      <c r="D19" s="4" t="s">
        <v>1211</v>
      </c>
    </row>
    <row r="20" spans="1:10">
      <c r="A20" s="4" t="s">
        <v>1212</v>
      </c>
    </row>
    <row r="21" spans="1:10">
      <c r="A21" s="3" t="s">
        <v>1203</v>
      </c>
    </row>
    <row r="22" spans="1:10">
      <c r="A22" s="4" t="s">
        <v>1204</v>
      </c>
      <c r="B22" s="8" t="n">
        <v>0</v>
      </c>
      <c r="D22" s="17" t="n">
        <v>400000000</v>
      </c>
      <c r="E22" s="17" t="n">
        <v>388400000</v>
      </c>
      <c r="I22" s="7" t="n">
        <v>298.3</v>
      </c>
    </row>
    <row r="23" spans="1:10">
      <c r="A23" s="4" t="s">
        <v>517</v>
      </c>
      <c r="B23" s="8" t="n">
        <v>0</v>
      </c>
      <c r="I23" s="7" t="n">
        <v>334.4</v>
      </c>
    </row>
    <row r="24" spans="1:10">
      <c r="A24" s="4" t="s">
        <v>1208</v>
      </c>
      <c r="B24" s="4" t="s">
        <v>1213</v>
      </c>
      <c r="C24" s="4" t="s">
        <v>1213</v>
      </c>
      <c r="D24" s="4" t="s">
        <v>1213</v>
      </c>
      <c r="E24" s="4" t="s">
        <v>1213</v>
      </c>
    </row>
    <row r="25" spans="1:10">
      <c r="A25" s="4" t="s">
        <v>1214</v>
      </c>
    </row>
    <row r="26" spans="1:10">
      <c r="A26" s="3" t="s">
        <v>1203</v>
      </c>
    </row>
    <row r="27" spans="1:10">
      <c r="A27" s="4" t="s">
        <v>1204</v>
      </c>
      <c r="B27" s="6" t="n">
        <v>213.3</v>
      </c>
      <c r="D27" s="17" t="n">
        <v>275000000</v>
      </c>
      <c r="I27" s="7" t="n">
        <v>205.1</v>
      </c>
    </row>
    <row r="28" spans="1:10">
      <c r="A28" s="4" t="s">
        <v>517</v>
      </c>
      <c r="B28" s="6" t="n">
        <v>235.6</v>
      </c>
      <c r="I28" s="7" t="n">
        <v>233.6</v>
      </c>
    </row>
    <row r="29" spans="1:10">
      <c r="A29" s="4" t="s">
        <v>1208</v>
      </c>
      <c r="B29" s="4" t="s">
        <v>1215</v>
      </c>
      <c r="C29" s="4" t="s">
        <v>1215</v>
      </c>
      <c r="D29" s="4" t="s">
        <v>1215</v>
      </c>
    </row>
    <row r="30" spans="1:10">
      <c r="A30" s="4" t="s">
        <v>1216</v>
      </c>
    </row>
    <row r="31" spans="1:10">
      <c r="A31" s="3" t="s">
        <v>1203</v>
      </c>
    </row>
    <row r="32" spans="1:10">
      <c r="A32" s="4" t="s">
        <v>1204</v>
      </c>
      <c r="B32" s="8" t="n">
        <v>500</v>
      </c>
      <c r="I32" s="5" t="n">
        <v>500</v>
      </c>
    </row>
    <row r="33" spans="1:10">
      <c r="A33" s="4" t="s">
        <v>517</v>
      </c>
      <c r="B33" s="6" t="n">
        <v>534.1</v>
      </c>
      <c r="I33" s="7" t="n">
        <v>538.9</v>
      </c>
    </row>
    <row r="34" spans="1:10">
      <c r="A34" s="4" t="s">
        <v>1208</v>
      </c>
      <c r="B34" s="4" t="s">
        <v>1217</v>
      </c>
      <c r="C34" s="4" t="s">
        <v>1217</v>
      </c>
      <c r="D34" s="4" t="s">
        <v>1217</v>
      </c>
    </row>
    <row r="35" spans="1:10">
      <c r="A35" s="4" t="s">
        <v>1218</v>
      </c>
    </row>
    <row r="36" spans="1:10">
      <c r="A36" s="3" t="s">
        <v>1203</v>
      </c>
    </row>
    <row r="37" spans="1:10">
      <c r="A37" s="4" t="s">
        <v>1204</v>
      </c>
      <c r="B37" s="6" t="n">
        <v>315.7</v>
      </c>
      <c r="D37" s="17" t="n">
        <v>400000000</v>
      </c>
      <c r="I37" s="7" t="n">
        <v>298.3</v>
      </c>
    </row>
    <row r="38" spans="1:10">
      <c r="A38" s="4" t="s">
        <v>517</v>
      </c>
      <c r="B38" s="6" t="n">
        <v>349.4</v>
      </c>
      <c r="I38" s="7" t="n">
        <v>337.3</v>
      </c>
    </row>
    <row r="39" spans="1:10">
      <c r="A39" s="4" t="s">
        <v>1208</v>
      </c>
      <c r="B39" s="4" t="s">
        <v>1219</v>
      </c>
      <c r="C39" s="4" t="s">
        <v>1219</v>
      </c>
      <c r="D39" s="4" t="s">
        <v>1219</v>
      </c>
    </row>
    <row r="40" spans="1:10">
      <c r="A40" s="4" t="s">
        <v>1220</v>
      </c>
    </row>
    <row r="41" spans="1:10">
      <c r="A41" s="3" t="s">
        <v>1203</v>
      </c>
    </row>
    <row r="42" spans="1:10">
      <c r="A42" s="4" t="s">
        <v>1204</v>
      </c>
      <c r="B42" s="6" t="n">
        <v>359.2</v>
      </c>
      <c r="D42" s="17" t="n">
        <v>450000000</v>
      </c>
      <c r="I42" s="7" t="n">
        <v>335.6</v>
      </c>
    </row>
    <row r="43" spans="1:10">
      <c r="A43" s="4" t="s">
        <v>517</v>
      </c>
      <c r="B43" s="6" t="n">
        <v>397.2</v>
      </c>
      <c r="I43" s="7" t="n">
        <v>373.9</v>
      </c>
    </row>
    <row r="44" spans="1:10">
      <c r="A44" s="4" t="s">
        <v>1208</v>
      </c>
      <c r="B44" s="4" t="s">
        <v>1221</v>
      </c>
      <c r="C44" s="4" t="s">
        <v>1221</v>
      </c>
      <c r="D44" s="4" t="s">
        <v>1221</v>
      </c>
    </row>
    <row r="45" spans="1:10">
      <c r="A45" s="4" t="s">
        <v>1222</v>
      </c>
    </row>
    <row r="46" spans="1:10">
      <c r="A46" s="3" t="s">
        <v>1203</v>
      </c>
    </row>
    <row r="47" spans="1:10">
      <c r="A47" s="4" t="s">
        <v>1204</v>
      </c>
      <c r="B47" s="6" t="n">
        <v>319.2</v>
      </c>
      <c r="D47" s="17" t="n">
        <v>400000000</v>
      </c>
      <c r="I47" s="7" t="n">
        <v>298.3</v>
      </c>
    </row>
    <row r="48" spans="1:10">
      <c r="A48" s="4" t="s">
        <v>517</v>
      </c>
      <c r="B48" s="6" t="n">
        <v>333.5</v>
      </c>
      <c r="I48" s="7" t="n">
        <v>310.6</v>
      </c>
    </row>
    <row r="49" spans="1:10">
      <c r="A49" s="4" t="s">
        <v>1208</v>
      </c>
      <c r="B49" s="4" t="s">
        <v>1223</v>
      </c>
      <c r="C49" s="4" t="s">
        <v>1223</v>
      </c>
      <c r="D49" s="4" t="s">
        <v>1223</v>
      </c>
    </row>
    <row r="50" spans="1:10">
      <c r="A50" s="4" t="s">
        <v>1224</v>
      </c>
    </row>
    <row r="51" spans="1:10">
      <c r="A51" s="3" t="s">
        <v>1203</v>
      </c>
    </row>
    <row r="52" spans="1:10">
      <c r="A52" s="4" t="s">
        <v>1204</v>
      </c>
      <c r="B52" s="8" t="n">
        <v>300</v>
      </c>
      <c r="I52" s="5" t="n">
        <v>300</v>
      </c>
    </row>
    <row r="53" spans="1:10">
      <c r="A53" s="4" t="s">
        <v>517</v>
      </c>
      <c r="B53" s="6" t="n">
        <v>313.4</v>
      </c>
      <c r="I53" s="7" t="n">
        <v>297.8</v>
      </c>
    </row>
    <row r="54" spans="1:10">
      <c r="A54" s="4" t="s">
        <v>1208</v>
      </c>
      <c r="B54" s="4" t="s">
        <v>1225</v>
      </c>
      <c r="C54" s="4" t="s">
        <v>1225</v>
      </c>
      <c r="D54" s="4" t="s">
        <v>1225</v>
      </c>
    </row>
    <row r="55" spans="1:10">
      <c r="A55" s="4" t="s">
        <v>1226</v>
      </c>
    </row>
    <row r="56" spans="1:10">
      <c r="A56" s="3" t="s">
        <v>1203</v>
      </c>
    </row>
    <row r="57" spans="1:10">
      <c r="A57" s="4" t="s">
        <v>1204</v>
      </c>
      <c r="B57" s="6" t="n">
        <v>279.3</v>
      </c>
      <c r="D57" s="17" t="n">
        <v>350000000</v>
      </c>
      <c r="I57" s="5" t="n">
        <v>261</v>
      </c>
    </row>
    <row r="58" spans="1:10">
      <c r="A58" s="4" t="s">
        <v>517</v>
      </c>
      <c r="B58" s="6" t="n">
        <v>297.1</v>
      </c>
      <c r="I58" s="7" t="n">
        <v>272.6</v>
      </c>
    </row>
    <row r="59" spans="1:10">
      <c r="A59" s="4" t="s">
        <v>1208</v>
      </c>
      <c r="B59" s="4" t="s">
        <v>1227</v>
      </c>
      <c r="C59" s="4" t="s">
        <v>1227</v>
      </c>
      <c r="D59" s="4" t="s">
        <v>1227</v>
      </c>
    </row>
    <row r="60" spans="1:10">
      <c r="A60" s="4" t="s">
        <v>1228</v>
      </c>
    </row>
    <row r="61" spans="1:10">
      <c r="A61" s="3" t="s">
        <v>1203</v>
      </c>
    </row>
    <row r="62" spans="1:10">
      <c r="A62" s="4" t="s">
        <v>1204</v>
      </c>
      <c r="B62" s="6" t="n">
        <v>91.8</v>
      </c>
      <c r="I62" s="7" t="n">
        <v>91.8</v>
      </c>
    </row>
    <row r="63" spans="1:10">
      <c r="A63" s="4" t="s">
        <v>517</v>
      </c>
      <c r="B63" s="6" t="n">
        <v>116.3</v>
      </c>
      <c r="I63" s="7" t="n">
        <v>109.9</v>
      </c>
    </row>
    <row r="64" spans="1:10">
      <c r="A64" s="4" t="s">
        <v>1208</v>
      </c>
      <c r="B64" s="4" t="s">
        <v>1229</v>
      </c>
      <c r="C64" s="4" t="s">
        <v>1229</v>
      </c>
      <c r="D64" s="4" t="s">
        <v>1229</v>
      </c>
    </row>
    <row r="65" spans="1:10">
      <c r="A65" s="4" t="s">
        <v>1230</v>
      </c>
    </row>
    <row r="66" spans="1:10">
      <c r="A66" s="3" t="s">
        <v>1203</v>
      </c>
    </row>
    <row r="67" spans="1:10">
      <c r="A67" s="4" t="s">
        <v>1204</v>
      </c>
      <c r="B67" s="6" t="n">
        <v>359.2</v>
      </c>
      <c r="D67" s="17" t="n">
        <v>450000000</v>
      </c>
      <c r="I67" s="7" t="n">
        <v>335.6</v>
      </c>
    </row>
    <row r="68" spans="1:10">
      <c r="A68" s="4" t="s">
        <v>517</v>
      </c>
      <c r="B68" s="6" t="n">
        <v>371.7</v>
      </c>
      <c r="I68" s="7" t="n">
        <v>338.9</v>
      </c>
    </row>
    <row r="69" spans="1:10">
      <c r="A69" s="4" t="s">
        <v>1208</v>
      </c>
      <c r="B69" s="4" t="s">
        <v>511</v>
      </c>
      <c r="C69" s="4" t="s">
        <v>511</v>
      </c>
      <c r="D69" s="4" t="s">
        <v>511</v>
      </c>
    </row>
    <row r="70" spans="1:10">
      <c r="A70" s="4" t="s">
        <v>1231</v>
      </c>
    </row>
    <row r="71" spans="1:10">
      <c r="A71" s="3" t="s">
        <v>1203</v>
      </c>
    </row>
    <row r="72" spans="1:10">
      <c r="A72" s="4" t="s">
        <v>1204</v>
      </c>
      <c r="B72" s="6" t="n">
        <v>518.8</v>
      </c>
      <c r="D72" s="17" t="n">
        <v>650000000</v>
      </c>
      <c r="F72" s="17" t="n">
        <v>650000000</v>
      </c>
      <c r="I72" s="5" t="n">
        <v>0</v>
      </c>
    </row>
    <row r="73" spans="1:10">
      <c r="A73" s="4" t="s">
        <v>517</v>
      </c>
      <c r="B73" s="6" t="n">
        <v>514.7</v>
      </c>
      <c r="I73" s="5" t="n">
        <v>0</v>
      </c>
    </row>
    <row r="74" spans="1:10">
      <c r="A74" s="4" t="s">
        <v>1208</v>
      </c>
      <c r="B74" s="4" t="s">
        <v>1209</v>
      </c>
      <c r="C74" s="4" t="s">
        <v>1209</v>
      </c>
      <c r="D74" s="4" t="s">
        <v>1209</v>
      </c>
      <c r="F74" s="4" t="s">
        <v>1209</v>
      </c>
    </row>
    <row r="75" spans="1:10">
      <c r="A75" s="4" t="s">
        <v>1232</v>
      </c>
    </row>
    <row r="76" spans="1:10">
      <c r="A76" s="3" t="s">
        <v>1203</v>
      </c>
    </row>
    <row r="77" spans="1:10">
      <c r="A77" s="4" t="s">
        <v>1204</v>
      </c>
      <c r="B77" s="6" t="n">
        <v>91.3</v>
      </c>
      <c r="I77" s="7" t="n">
        <v>91.3</v>
      </c>
    </row>
    <row r="78" spans="1:10">
      <c r="A78" s="4" t="s">
        <v>517</v>
      </c>
      <c r="B78" s="6" t="n">
        <v>114.1</v>
      </c>
      <c r="I78" s="7" t="n">
        <v>104.2</v>
      </c>
    </row>
    <row r="79" spans="1:10">
      <c r="A79" s="4" t="s">
        <v>1208</v>
      </c>
      <c r="B79" s="4" t="s">
        <v>1233</v>
      </c>
      <c r="C79" s="4" t="s">
        <v>1233</v>
      </c>
      <c r="D79" s="4" t="s">
        <v>1233</v>
      </c>
    </row>
    <row r="80" spans="1:10">
      <c r="A80" s="4" t="s">
        <v>1234</v>
      </c>
    </row>
    <row r="81" spans="1:10">
      <c r="A81" s="3" t="s">
        <v>1203</v>
      </c>
    </row>
    <row r="82" spans="1:10">
      <c r="A82" s="4" t="s">
        <v>1204</v>
      </c>
      <c r="B82" s="8" t="n">
        <v>0</v>
      </c>
      <c r="I82" s="5" t="n">
        <v>200</v>
      </c>
    </row>
    <row r="83" spans="1:10">
      <c r="A83" s="4" t="s">
        <v>517</v>
      </c>
      <c r="B83" s="5" t="n">
        <v>0</v>
      </c>
      <c r="I83" s="5" t="n">
        <v>200</v>
      </c>
    </row>
    <row r="84" spans="1:10">
      <c r="A84" s="4" t="s">
        <v>1235</v>
      </c>
    </row>
    <row r="85" spans="1:10">
      <c r="A85" s="3" t="s">
        <v>1203</v>
      </c>
    </row>
    <row r="86" spans="1:10">
      <c r="A86" s="4" t="s">
        <v>1204</v>
      </c>
      <c r="B86" s="5" t="n">
        <v>0</v>
      </c>
      <c r="I86" s="7" t="n">
        <v>131.3</v>
      </c>
    </row>
    <row r="87" spans="1:10">
      <c r="A87" s="4" t="s">
        <v>517</v>
      </c>
      <c r="B87" s="5" t="n">
        <v>0</v>
      </c>
      <c r="I87" s="7" t="n">
        <v>131.3</v>
      </c>
    </row>
    <row r="88" spans="1:10">
      <c r="A88" s="4" t="s">
        <v>1151</v>
      </c>
    </row>
    <row r="89" spans="1:10">
      <c r="A89" s="3" t="s">
        <v>1203</v>
      </c>
    </row>
    <row r="90" spans="1:10">
      <c r="A90" s="4" t="s">
        <v>1204</v>
      </c>
      <c r="B90" s="7" t="n">
        <v>1336.8</v>
      </c>
      <c r="I90" s="7" t="n">
        <v>429.3</v>
      </c>
    </row>
    <row r="91" spans="1:10">
      <c r="A91" s="4" t="s">
        <v>1205</v>
      </c>
      <c r="B91" s="5" t="n">
        <v>1373</v>
      </c>
    </row>
    <row r="92" spans="1:10">
      <c r="A92" s="4" t="s">
        <v>517</v>
      </c>
      <c r="B92" s="7" t="n">
        <v>1386.9</v>
      </c>
      <c r="I92" s="7" t="n">
        <v>430.2</v>
      </c>
    </row>
    <row r="93" spans="1:10">
      <c r="A93" s="4" t="s">
        <v>1236</v>
      </c>
    </row>
    <row r="94" spans="1:10">
      <c r="A94" s="3" t="s">
        <v>1203</v>
      </c>
    </row>
    <row r="95" spans="1:10">
      <c r="A95" s="4" t="s">
        <v>1204</v>
      </c>
      <c r="B95" s="5" t="n">
        <v>300</v>
      </c>
      <c r="I95" s="5" t="n">
        <v>0</v>
      </c>
    </row>
    <row r="96" spans="1:10">
      <c r="A96" s="4" t="s">
        <v>517</v>
      </c>
      <c r="B96" s="8" t="n">
        <v>320</v>
      </c>
      <c r="I96" s="5" t="n">
        <v>0</v>
      </c>
    </row>
    <row r="97" spans="1:10">
      <c r="A97" s="4" t="s">
        <v>1208</v>
      </c>
      <c r="B97" s="4" t="s">
        <v>1237</v>
      </c>
      <c r="C97" s="4" t="s">
        <v>1237</v>
      </c>
      <c r="D97" s="4" t="s">
        <v>1237</v>
      </c>
    </row>
    <row r="98" spans="1:10">
      <c r="A98" s="4" t="s">
        <v>1238</v>
      </c>
    </row>
    <row r="99" spans="1:10">
      <c r="A99" s="3" t="s">
        <v>1203</v>
      </c>
    </row>
    <row r="100" spans="1:10">
      <c r="A100" s="4" t="s">
        <v>1204</v>
      </c>
      <c r="B100" s="8" t="n">
        <v>500</v>
      </c>
      <c r="I100" s="5" t="n">
        <v>0</v>
      </c>
    </row>
    <row r="101" spans="1:10">
      <c r="A101" s="4" t="s">
        <v>517</v>
      </c>
      <c r="B101" s="6" t="n">
        <v>507.3</v>
      </c>
      <c r="I101" s="5" t="n">
        <v>0</v>
      </c>
    </row>
    <row r="102" spans="1:10">
      <c r="A102" s="4" t="s">
        <v>1208</v>
      </c>
      <c r="B102" s="4" t="s">
        <v>1239</v>
      </c>
      <c r="C102" s="4" t="s">
        <v>1239</v>
      </c>
      <c r="D102" s="4" t="s">
        <v>1239</v>
      </c>
    </row>
    <row r="103" spans="1:10">
      <c r="A103" s="4" t="s">
        <v>1240</v>
      </c>
    </row>
    <row r="104" spans="1:10">
      <c r="A104" s="3" t="s">
        <v>1203</v>
      </c>
    </row>
    <row r="105" spans="1:10">
      <c r="A105" s="4" t="s">
        <v>1204</v>
      </c>
      <c r="B105" s="8" t="n">
        <v>45</v>
      </c>
      <c r="I105" s="5" t="n">
        <v>0</v>
      </c>
    </row>
    <row r="106" spans="1:10">
      <c r="A106" s="4" t="s">
        <v>517</v>
      </c>
      <c r="B106" s="7" t="n">
        <v>49.2</v>
      </c>
      <c r="I106" s="5" t="n">
        <v>0</v>
      </c>
    </row>
    <row r="107" spans="1:10">
      <c r="A107" s="4" t="s">
        <v>1241</v>
      </c>
    </row>
    <row r="108" spans="1:10">
      <c r="A108" s="3" t="s">
        <v>1203</v>
      </c>
    </row>
    <row r="109" spans="1:10">
      <c r="A109" s="4" t="s">
        <v>1204</v>
      </c>
      <c r="B109" s="5" t="n">
        <v>90</v>
      </c>
      <c r="I109" s="5" t="n">
        <v>90</v>
      </c>
    </row>
    <row r="110" spans="1:10">
      <c r="A110" s="4" t="s">
        <v>517</v>
      </c>
      <c r="B110" s="5" t="n">
        <v>93</v>
      </c>
      <c r="I110" s="7" t="n">
        <v>94.09999999999999</v>
      </c>
    </row>
    <row r="111" spans="1:10">
      <c r="A111" s="4" t="s">
        <v>1242</v>
      </c>
    </row>
    <row r="112" spans="1:10">
      <c r="A112" s="3" t="s">
        <v>1203</v>
      </c>
    </row>
    <row r="113" spans="1:10">
      <c r="A113" s="4" t="s">
        <v>1204</v>
      </c>
      <c r="B113" s="7" t="n">
        <v>182.6</v>
      </c>
      <c r="C113" s="18" t="n">
        <v>135000000</v>
      </c>
      <c r="I113" s="7" t="n">
        <v>166.8</v>
      </c>
    </row>
    <row r="114" spans="1:10">
      <c r="A114" s="4" t="s">
        <v>517</v>
      </c>
      <c r="B114" s="8" t="n">
        <v>199</v>
      </c>
      <c r="I114" s="5" t="n">
        <v>169</v>
      </c>
    </row>
    <row r="115" spans="1:10">
      <c r="A115" s="4" t="s">
        <v>1208</v>
      </c>
      <c r="B115" s="4" t="s">
        <v>1243</v>
      </c>
      <c r="C115" s="4" t="s">
        <v>1243</v>
      </c>
      <c r="D115" s="4" t="s">
        <v>1243</v>
      </c>
    </row>
    <row r="116" spans="1:10">
      <c r="A116" s="4" t="s">
        <v>1244</v>
      </c>
    </row>
    <row r="117" spans="1:10">
      <c r="A117" s="3" t="s">
        <v>1203</v>
      </c>
    </row>
    <row r="118" spans="1:10">
      <c r="A118" s="4" t="s">
        <v>1204</v>
      </c>
      <c r="B118" s="8" t="n">
        <v>45</v>
      </c>
      <c r="I118" s="5" t="n">
        <v>0</v>
      </c>
    </row>
    <row r="119" spans="1:10">
      <c r="A119" s="4" t="s">
        <v>517</v>
      </c>
      <c r="B119" s="5" t="n">
        <v>45</v>
      </c>
      <c r="I119" s="5" t="n">
        <v>0</v>
      </c>
    </row>
    <row r="120" spans="1:10">
      <c r="A120" s="4" t="s">
        <v>1245</v>
      </c>
    </row>
    <row r="121" spans="1:10">
      <c r="A121" s="3" t="s">
        <v>1203</v>
      </c>
    </row>
    <row r="122" spans="1:10">
      <c r="A122" s="4" t="s">
        <v>1204</v>
      </c>
      <c r="B122" s="7" t="n">
        <v>41.4</v>
      </c>
      <c r="I122" s="7" t="n">
        <v>41.4</v>
      </c>
    </row>
    <row r="123" spans="1:10">
      <c r="A123" s="4" t="s">
        <v>517</v>
      </c>
      <c r="B123" s="7" t="n">
        <v>41.4</v>
      </c>
      <c r="I123" s="7" t="n">
        <v>41.4</v>
      </c>
    </row>
    <row r="124" spans="1:10">
      <c r="A124" s="4" t="s">
        <v>1246</v>
      </c>
    </row>
    <row r="125" spans="1:10">
      <c r="A125" s="3" t="s">
        <v>1203</v>
      </c>
    </row>
    <row r="126" spans="1:10">
      <c r="A126" s="4" t="s">
        <v>1204</v>
      </c>
      <c r="B126" s="7" t="n">
        <v>38.4</v>
      </c>
      <c r="I126" s="7" t="n">
        <v>38.4</v>
      </c>
    </row>
    <row r="127" spans="1:10">
      <c r="A127" s="4" t="s">
        <v>517</v>
      </c>
      <c r="B127" s="6" t="n">
        <v>38.2</v>
      </c>
      <c r="I127" s="7" t="n">
        <v>38.2</v>
      </c>
    </row>
    <row r="128" spans="1:10">
      <c r="A128" s="4" t="s">
        <v>1208</v>
      </c>
      <c r="B128" s="4" t="s">
        <v>1247</v>
      </c>
      <c r="C128" s="4" t="s">
        <v>1247</v>
      </c>
      <c r="D128" s="4" t="s">
        <v>1247</v>
      </c>
    </row>
    <row r="129" spans="1:10">
      <c r="A129" s="4" t="s">
        <v>1248</v>
      </c>
    </row>
    <row r="130" spans="1:10">
      <c r="A130" s="3" t="s">
        <v>1203</v>
      </c>
    </row>
    <row r="131" spans="1:10">
      <c r="A131" s="4" t="s">
        <v>1204</v>
      </c>
      <c r="B131" s="6" t="n">
        <v>48.4</v>
      </c>
      <c r="I131" s="7" t="n">
        <v>46.7</v>
      </c>
    </row>
    <row r="132" spans="1:10">
      <c r="A132" s="4" t="s">
        <v>517</v>
      </c>
      <c r="B132" s="7" t="n">
        <v>47.8</v>
      </c>
      <c r="I132" s="7" t="n">
        <v>41.5</v>
      </c>
    </row>
    <row r="133" spans="1:10">
      <c r="A133" s="4" t="s">
        <v>1249</v>
      </c>
    </row>
    <row r="134" spans="1:10">
      <c r="A134" s="3" t="s">
        <v>1203</v>
      </c>
    </row>
    <row r="135" spans="1:10">
      <c r="A135" s="4" t="s">
        <v>1204</v>
      </c>
      <c r="B135" s="5" t="n">
        <v>46</v>
      </c>
      <c r="I135" s="5" t="n">
        <v>46</v>
      </c>
    </row>
    <row r="136" spans="1:10">
      <c r="A136" s="4" t="s">
        <v>517</v>
      </c>
      <c r="B136" s="5" t="n">
        <v>46</v>
      </c>
      <c r="I136" s="5" t="n">
        <v>46</v>
      </c>
    </row>
    <row r="137" spans="1:10">
      <c r="A137" s="4" t="s">
        <v>61</v>
      </c>
    </row>
    <row r="138" spans="1:10">
      <c r="A138" s="3" t="s">
        <v>1203</v>
      </c>
    </row>
    <row r="139" spans="1:10">
      <c r="A139" s="4" t="s">
        <v>1204</v>
      </c>
      <c r="B139" s="7" t="n">
        <v>1568.1</v>
      </c>
      <c r="I139" s="7" t="n">
        <v>863.4</v>
      </c>
    </row>
    <row r="140" spans="1:10">
      <c r="A140" s="4" t="s">
        <v>1205</v>
      </c>
      <c r="B140" s="5" t="n">
        <v>1566</v>
      </c>
    </row>
    <row r="141" spans="1:10">
      <c r="A141" s="4" t="s">
        <v>517</v>
      </c>
      <c r="B141" s="7" t="n">
        <v>1566.1</v>
      </c>
      <c r="I141" s="5" t="n">
        <v>859</v>
      </c>
    </row>
    <row r="142" spans="1:10">
      <c r="A142" s="4" t="s">
        <v>1250</v>
      </c>
    </row>
    <row r="143" spans="1:10">
      <c r="A143" s="3" t="s">
        <v>1203</v>
      </c>
    </row>
    <row r="144" spans="1:10">
      <c r="A144" s="4" t="s">
        <v>1204</v>
      </c>
      <c r="B144" s="5" t="n">
        <v>400</v>
      </c>
      <c r="H144" s="8" t="n">
        <v>400</v>
      </c>
      <c r="I144" s="5" t="n">
        <v>225</v>
      </c>
    </row>
    <row r="145" spans="1:10">
      <c r="A145" s="4" t="s">
        <v>517</v>
      </c>
      <c r="B145" s="5" t="n">
        <v>400</v>
      </c>
      <c r="I145" s="7" t="n">
        <v>223.8</v>
      </c>
    </row>
    <row r="146" spans="1:10">
      <c r="A146" s="4" t="s">
        <v>1251</v>
      </c>
    </row>
    <row r="147" spans="1:10">
      <c r="A147" s="3" t="s">
        <v>1203</v>
      </c>
    </row>
    <row r="148" spans="1:10">
      <c r="A148" s="4" t="s">
        <v>1204</v>
      </c>
      <c r="B148" s="7" t="n">
        <v>186.1</v>
      </c>
      <c r="I148" s="7" t="n">
        <v>80.8</v>
      </c>
    </row>
    <row r="149" spans="1:10">
      <c r="A149" s="4" t="s">
        <v>517</v>
      </c>
      <c r="B149" s="7" t="n">
        <v>186.1</v>
      </c>
      <c r="I149" s="7" t="n">
        <v>80.8</v>
      </c>
    </row>
    <row r="150" spans="1:10">
      <c r="A150" s="4" t="s">
        <v>1252</v>
      </c>
    </row>
    <row r="151" spans="1:10">
      <c r="A151" s="3" t="s">
        <v>1203</v>
      </c>
    </row>
    <row r="152" spans="1:10">
      <c r="A152" s="4" t="s">
        <v>1204</v>
      </c>
      <c r="B152" s="5" t="n">
        <v>150</v>
      </c>
      <c r="G152" s="8" t="n">
        <v>150</v>
      </c>
      <c r="I152" s="5" t="n">
        <v>0</v>
      </c>
    </row>
    <row r="153" spans="1:10">
      <c r="A153" s="4" t="s">
        <v>517</v>
      </c>
      <c r="B153" s="5" t="n">
        <v>150</v>
      </c>
      <c r="I153" s="5" t="n">
        <v>0</v>
      </c>
    </row>
    <row r="154" spans="1:10">
      <c r="A154" s="4" t="s">
        <v>1253</v>
      </c>
    </row>
    <row r="155" spans="1:10">
      <c r="A155" s="3" t="s">
        <v>1203</v>
      </c>
    </row>
    <row r="156" spans="1:10">
      <c r="A156" s="4" t="s">
        <v>1204</v>
      </c>
      <c r="B156" s="7" t="n">
        <v>160.4</v>
      </c>
      <c r="I156" s="5" t="n">
        <v>0</v>
      </c>
    </row>
    <row r="157" spans="1:10">
      <c r="A157" s="4" t="s">
        <v>517</v>
      </c>
      <c r="B157" s="7" t="n">
        <v>160.4</v>
      </c>
      <c r="I157" s="5" t="n">
        <v>0</v>
      </c>
    </row>
    <row r="158" spans="1:10">
      <c r="A158" s="4" t="s">
        <v>1254</v>
      </c>
    </row>
    <row r="159" spans="1:10">
      <c r="A159" s="3" t="s">
        <v>1203</v>
      </c>
    </row>
    <row r="160" spans="1:10">
      <c r="A160" s="4" t="s">
        <v>1204</v>
      </c>
      <c r="B160" s="7" t="n">
        <v>119.7</v>
      </c>
      <c r="D160" s="17" t="n">
        <v>150000000</v>
      </c>
      <c r="I160" s="7" t="n">
        <v>111.9</v>
      </c>
    </row>
    <row r="161" spans="1:10">
      <c r="A161" s="4" t="s">
        <v>517</v>
      </c>
      <c r="B161" s="7" t="n">
        <v>119.3</v>
      </c>
      <c r="I161" s="7" t="n">
        <v>111.4</v>
      </c>
    </row>
    <row r="162" spans="1:10">
      <c r="A162" s="4" t="s">
        <v>1255</v>
      </c>
    </row>
    <row r="163" spans="1:10">
      <c r="A163" s="3" t="s">
        <v>1203</v>
      </c>
    </row>
    <row r="164" spans="1:10">
      <c r="A164" s="4" t="s">
        <v>1204</v>
      </c>
      <c r="B164" s="7" t="n">
        <v>182.8</v>
      </c>
      <c r="I164" s="7" t="n">
        <v>180.5</v>
      </c>
    </row>
    <row r="165" spans="1:10">
      <c r="A165" s="4" t="s">
        <v>517</v>
      </c>
      <c r="B165" s="7" t="n">
        <v>181.7</v>
      </c>
      <c r="I165" s="7" t="n">
        <v>179.1</v>
      </c>
    </row>
    <row r="166" spans="1:10">
      <c r="A166" s="4" t="s">
        <v>1256</v>
      </c>
    </row>
    <row r="167" spans="1:10">
      <c r="A167" s="3" t="s">
        <v>1203</v>
      </c>
    </row>
    <row r="168" spans="1:10">
      <c r="A168" s="4" t="s">
        <v>1204</v>
      </c>
      <c r="B168" s="7" t="n">
        <v>45.5</v>
      </c>
      <c r="D168" s="17" t="n">
        <v>57000000</v>
      </c>
      <c r="I168" s="7" t="n">
        <v>42.5</v>
      </c>
    </row>
    <row r="169" spans="1:10">
      <c r="A169" s="4" t="s">
        <v>517</v>
      </c>
      <c r="B169" s="6" t="n">
        <v>45.5</v>
      </c>
      <c r="I169" s="7" t="n">
        <v>42.5</v>
      </c>
    </row>
    <row r="170" spans="1:10">
      <c r="A170" s="4" t="s">
        <v>1208</v>
      </c>
      <c r="B170" s="4" t="s">
        <v>1213</v>
      </c>
      <c r="C170" s="4" t="s">
        <v>1213</v>
      </c>
      <c r="D170" s="4" t="s">
        <v>1213</v>
      </c>
    </row>
    <row r="171" spans="1:10">
      <c r="A171" s="4" t="s">
        <v>1257</v>
      </c>
    </row>
    <row r="172" spans="1:10">
      <c r="A172" s="3" t="s">
        <v>1203</v>
      </c>
    </row>
    <row r="173" spans="1:10">
      <c r="A173" s="4" t="s">
        <v>1204</v>
      </c>
      <c r="B173" s="6" t="n">
        <v>31.9</v>
      </c>
      <c r="I173" s="7" t="n">
        <v>20.9</v>
      </c>
    </row>
    <row r="174" spans="1:10">
      <c r="A174" s="4" t="s">
        <v>517</v>
      </c>
      <c r="B174" s="7" t="n">
        <v>31.7</v>
      </c>
      <c r="I174" s="7" t="n">
        <v>20.7</v>
      </c>
    </row>
    <row r="175" spans="1:10">
      <c r="A175" s="4" t="s">
        <v>1258</v>
      </c>
    </row>
    <row r="176" spans="1:10">
      <c r="A176" s="3" t="s">
        <v>1203</v>
      </c>
    </row>
    <row r="177" spans="1:10">
      <c r="A177" s="4" t="s">
        <v>1204</v>
      </c>
      <c r="B177" s="7" t="n">
        <v>291.7</v>
      </c>
      <c r="I177" s="7" t="n">
        <v>201.8</v>
      </c>
    </row>
    <row r="178" spans="1:10">
      <c r="A178" s="4" t="s">
        <v>517</v>
      </c>
      <c r="B178" s="7" t="n">
        <v>291.4</v>
      </c>
      <c r="I178" s="7" t="n">
        <v>200.7</v>
      </c>
    </row>
    <row r="179" spans="1:10">
      <c r="A179" s="4" t="s">
        <v>1113</v>
      </c>
    </row>
    <row r="180" spans="1:10">
      <c r="A180" s="3" t="s">
        <v>1203</v>
      </c>
    </row>
    <row r="181" spans="1:10">
      <c r="A181" s="4" t="s">
        <v>1205</v>
      </c>
      <c r="B181" s="7" t="n">
        <v>6414.1</v>
      </c>
      <c r="I181" s="7" t="n">
        <v>4767.6</v>
      </c>
      <c r="J181" s="6" t="n">
        <v>3351.5</v>
      </c>
    </row>
    <row r="182" spans="1:10">
      <c r="A182" s="4" t="s">
        <v>1259</v>
      </c>
    </row>
    <row r="183" spans="1:10">
      <c r="A183" s="3" t="s">
        <v>1203</v>
      </c>
    </row>
    <row r="184" spans="1:10">
      <c r="A184" s="4" t="s">
        <v>1205</v>
      </c>
      <c r="B184" s="7" t="n">
        <v>3475.1</v>
      </c>
      <c r="I184" s="7" t="n">
        <v>3472.5</v>
      </c>
      <c r="J184" s="5" t="n">
        <v>2599</v>
      </c>
    </row>
    <row r="185" spans="1:10">
      <c r="A185" s="4" t="s">
        <v>1260</v>
      </c>
    </row>
    <row r="186" spans="1:10">
      <c r="A186" s="3" t="s">
        <v>1203</v>
      </c>
    </row>
    <row r="187" spans="1:10">
      <c r="A187" s="4" t="s">
        <v>1205</v>
      </c>
      <c r="B187" s="7" t="n">
        <v>144.2</v>
      </c>
      <c r="I187" s="7" t="n">
        <v>144.2</v>
      </c>
    </row>
    <row r="188" spans="1:10">
      <c r="A188" s="4" t="s">
        <v>1261</v>
      </c>
    </row>
    <row r="189" spans="1:10">
      <c r="A189" s="3" t="s">
        <v>1203</v>
      </c>
    </row>
    <row r="190" spans="1:10">
      <c r="A190" s="4" t="s">
        <v>1205</v>
      </c>
      <c r="B190" s="5" t="n">
        <v>0</v>
      </c>
      <c r="I190" s="5" t="n">
        <v>297</v>
      </c>
    </row>
    <row r="191" spans="1:10">
      <c r="A191" s="4" t="s">
        <v>1262</v>
      </c>
    </row>
    <row r="192" spans="1:10">
      <c r="A192" s="3" t="s">
        <v>1203</v>
      </c>
    </row>
    <row r="193" spans="1:10">
      <c r="A193" s="4" t="s">
        <v>1205</v>
      </c>
      <c r="B193" s="7" t="n">
        <v>212.7</v>
      </c>
      <c r="I193" s="7" t="n">
        <v>204.2</v>
      </c>
    </row>
    <row r="194" spans="1:10">
      <c r="A194" s="4" t="s">
        <v>1263</v>
      </c>
    </row>
    <row r="195" spans="1:10">
      <c r="A195" s="3" t="s">
        <v>1203</v>
      </c>
    </row>
    <row r="196" spans="1:10">
      <c r="A196" s="4" t="s">
        <v>1205</v>
      </c>
      <c r="B196" s="5" t="n">
        <v>498</v>
      </c>
      <c r="I196" s="7" t="n">
        <v>497.4</v>
      </c>
    </row>
    <row r="197" spans="1:10">
      <c r="A197" s="4" t="s">
        <v>1264</v>
      </c>
    </row>
    <row r="198" spans="1:10">
      <c r="A198" s="3" t="s">
        <v>1203</v>
      </c>
    </row>
    <row r="199" spans="1:10">
      <c r="A199" s="4" t="s">
        <v>1205</v>
      </c>
      <c r="B199" s="7" t="n">
        <v>314.4</v>
      </c>
      <c r="I199" s="7" t="n">
        <v>296.5</v>
      </c>
    </row>
    <row r="200" spans="1:10">
      <c r="A200" s="4" t="s">
        <v>1265</v>
      </c>
    </row>
    <row r="201" spans="1:10">
      <c r="A201" s="3" t="s">
        <v>1203</v>
      </c>
    </row>
    <row r="202" spans="1:10">
      <c r="A202" s="4" t="s">
        <v>1205</v>
      </c>
      <c r="B202" s="7" t="n">
        <v>362.5</v>
      </c>
      <c r="I202" s="7" t="n">
        <v>339.6</v>
      </c>
    </row>
    <row r="203" spans="1:10">
      <c r="A203" s="4" t="s">
        <v>1266</v>
      </c>
    </row>
    <row r="204" spans="1:10">
      <c r="A204" s="3" t="s">
        <v>1203</v>
      </c>
    </row>
    <row r="205" spans="1:10">
      <c r="A205" s="4" t="s">
        <v>1205</v>
      </c>
      <c r="B205" s="7" t="n">
        <v>316.8</v>
      </c>
      <c r="I205" s="7" t="n">
        <v>295.4</v>
      </c>
    </row>
    <row r="206" spans="1:10">
      <c r="A206" s="4" t="s">
        <v>1267</v>
      </c>
    </row>
    <row r="207" spans="1:10">
      <c r="A207" s="3" t="s">
        <v>1203</v>
      </c>
    </row>
    <row r="208" spans="1:10">
      <c r="A208" s="4" t="s">
        <v>1205</v>
      </c>
      <c r="B208" s="7" t="n">
        <v>296.2</v>
      </c>
      <c r="I208" s="7" t="n">
        <v>295.6</v>
      </c>
    </row>
    <row r="209" spans="1:10">
      <c r="A209" s="4" t="s">
        <v>1268</v>
      </c>
    </row>
    <row r="210" spans="1:10">
      <c r="A210" s="3" t="s">
        <v>1203</v>
      </c>
    </row>
    <row r="211" spans="1:10">
      <c r="A211" s="4" t="s">
        <v>1205</v>
      </c>
      <c r="B211" s="7" t="n">
        <v>275.5</v>
      </c>
      <c r="I211" s="7" t="n">
        <v>256.6</v>
      </c>
    </row>
    <row r="212" spans="1:10">
      <c r="A212" s="4" t="s">
        <v>1269</v>
      </c>
    </row>
    <row r="213" spans="1:10">
      <c r="A213" s="3" t="s">
        <v>1203</v>
      </c>
    </row>
    <row r="214" spans="1:10">
      <c r="A214" s="4" t="s">
        <v>1205</v>
      </c>
      <c r="B214" s="7" t="n">
        <v>91.59999999999999</v>
      </c>
      <c r="I214" s="7" t="n">
        <v>91.59999999999999</v>
      </c>
    </row>
    <row r="215" spans="1:10">
      <c r="A215" s="4" t="s">
        <v>1270</v>
      </c>
    </row>
    <row r="216" spans="1:10">
      <c r="A216" s="3" t="s">
        <v>1203</v>
      </c>
    </row>
    <row r="217" spans="1:10">
      <c r="A217" s="4" t="s">
        <v>1205</v>
      </c>
      <c r="B217" s="7" t="n">
        <v>356.6</v>
      </c>
      <c r="I217" s="7" t="n">
        <v>332.7</v>
      </c>
    </row>
    <row r="218" spans="1:10">
      <c r="A218" s="4" t="s">
        <v>1271</v>
      </c>
    </row>
    <row r="219" spans="1:10">
      <c r="A219" s="3" t="s">
        <v>1203</v>
      </c>
    </row>
    <row r="220" spans="1:10">
      <c r="A220" s="4" t="s">
        <v>1205</v>
      </c>
      <c r="B220" s="7" t="n">
        <v>516.2</v>
      </c>
      <c r="I220" s="5" t="n">
        <v>0</v>
      </c>
    </row>
    <row r="221" spans="1:10">
      <c r="A221" s="4" t="s">
        <v>1272</v>
      </c>
    </row>
    <row r="222" spans="1:10">
      <c r="A222" s="3" t="s">
        <v>1203</v>
      </c>
    </row>
    <row r="223" spans="1:10">
      <c r="A223" s="4" t="s">
        <v>1205</v>
      </c>
      <c r="B223" s="7" t="n">
        <v>90.40000000000001</v>
      </c>
      <c r="I223" s="7" t="n">
        <v>90.40000000000001</v>
      </c>
    </row>
    <row r="224" spans="1:10">
      <c r="A224" s="4" t="s">
        <v>1273</v>
      </c>
    </row>
    <row r="225" spans="1:10">
      <c r="A225" s="3" t="s">
        <v>1203</v>
      </c>
    </row>
    <row r="226" spans="1:10">
      <c r="A226" s="4" t="s">
        <v>1205</v>
      </c>
      <c r="B226" s="5" t="n">
        <v>0</v>
      </c>
      <c r="I226" s="5" t="n">
        <v>200</v>
      </c>
    </row>
    <row r="227" spans="1:10">
      <c r="A227" s="4" t="s">
        <v>1274</v>
      </c>
    </row>
    <row r="228" spans="1:10">
      <c r="A228" s="3" t="s">
        <v>1203</v>
      </c>
    </row>
    <row r="229" spans="1:10">
      <c r="A229" s="4" t="s">
        <v>1205</v>
      </c>
      <c r="B229" s="5" t="n">
        <v>0</v>
      </c>
      <c r="I229" s="7" t="n">
        <v>131.3</v>
      </c>
    </row>
    <row r="230" spans="1:10">
      <c r="A230" s="4" t="s">
        <v>1275</v>
      </c>
    </row>
    <row r="231" spans="1:10">
      <c r="A231" s="3" t="s">
        <v>1203</v>
      </c>
    </row>
    <row r="232" spans="1:10">
      <c r="A232" s="4" t="s">
        <v>1205</v>
      </c>
      <c r="B232" s="5" t="n">
        <v>1373</v>
      </c>
      <c r="I232" s="7" t="n">
        <v>435.5</v>
      </c>
      <c r="J232" s="7" t="n">
        <v>468.5</v>
      </c>
    </row>
    <row r="233" spans="1:10">
      <c r="A233" s="4" t="s">
        <v>1276</v>
      </c>
    </row>
    <row r="234" spans="1:10">
      <c r="A234" s="3" t="s">
        <v>1203</v>
      </c>
    </row>
    <row r="235" spans="1:10">
      <c r="A235" s="4" t="s">
        <v>1205</v>
      </c>
      <c r="B235" s="7" t="n">
        <v>320.4</v>
      </c>
      <c r="I235" s="5" t="n">
        <v>0</v>
      </c>
    </row>
    <row r="236" spans="1:10">
      <c r="A236" s="4" t="s">
        <v>1277</v>
      </c>
    </row>
    <row r="237" spans="1:10">
      <c r="A237" s="3" t="s">
        <v>1203</v>
      </c>
    </row>
    <row r="238" spans="1:10">
      <c r="A238" s="4" t="s">
        <v>1205</v>
      </c>
      <c r="B238" s="7" t="n">
        <v>508.4</v>
      </c>
      <c r="I238" s="5" t="n">
        <v>0</v>
      </c>
    </row>
    <row r="239" spans="1:10">
      <c r="A239" s="4" t="s">
        <v>1278</v>
      </c>
    </row>
    <row r="240" spans="1:10">
      <c r="A240" s="3" t="s">
        <v>1203</v>
      </c>
    </row>
    <row r="241" spans="1:10">
      <c r="A241" s="4" t="s">
        <v>1205</v>
      </c>
      <c r="B241" s="7" t="n">
        <v>49.2</v>
      </c>
      <c r="I241" s="5" t="n">
        <v>0</v>
      </c>
    </row>
    <row r="242" spans="1:10">
      <c r="A242" s="4" t="s">
        <v>1279</v>
      </c>
    </row>
    <row r="243" spans="1:10">
      <c r="A243" s="3" t="s">
        <v>1203</v>
      </c>
    </row>
    <row r="244" spans="1:10">
      <c r="A244" s="4" t="s">
        <v>1205</v>
      </c>
      <c r="B244" s="7" t="n">
        <v>89.8</v>
      </c>
      <c r="I244" s="7" t="n">
        <v>89.8</v>
      </c>
    </row>
    <row r="245" spans="1:10">
      <c r="A245" s="4" t="s">
        <v>1280</v>
      </c>
    </row>
    <row r="246" spans="1:10">
      <c r="A246" s="3" t="s">
        <v>1203</v>
      </c>
    </row>
    <row r="247" spans="1:10">
      <c r="A247" s="4" t="s">
        <v>1205</v>
      </c>
      <c r="B247" s="7" t="n">
        <v>188.5</v>
      </c>
      <c r="I247" s="7" t="n">
        <v>175.9</v>
      </c>
    </row>
    <row r="248" spans="1:10">
      <c r="A248" s="4" t="s">
        <v>1281</v>
      </c>
    </row>
    <row r="249" spans="1:10">
      <c r="A249" s="3" t="s">
        <v>1203</v>
      </c>
    </row>
    <row r="250" spans="1:10">
      <c r="A250" s="4" t="s">
        <v>1205</v>
      </c>
      <c r="B250" s="5" t="n">
        <v>45</v>
      </c>
      <c r="I250" s="5" t="n">
        <v>0</v>
      </c>
    </row>
    <row r="251" spans="1:10">
      <c r="A251" s="4" t="s">
        <v>1282</v>
      </c>
    </row>
    <row r="252" spans="1:10">
      <c r="A252" s="3" t="s">
        <v>1203</v>
      </c>
    </row>
    <row r="253" spans="1:10">
      <c r="A253" s="4" t="s">
        <v>1205</v>
      </c>
      <c r="B253" s="7" t="n">
        <v>41.4</v>
      </c>
      <c r="I253" s="7" t="n">
        <v>41.4</v>
      </c>
    </row>
    <row r="254" spans="1:10">
      <c r="A254" s="4" t="s">
        <v>1283</v>
      </c>
    </row>
    <row r="255" spans="1:10">
      <c r="A255" s="3" t="s">
        <v>1203</v>
      </c>
    </row>
    <row r="256" spans="1:10">
      <c r="A256" s="4" t="s">
        <v>1205</v>
      </c>
      <c r="B256" s="7" t="n">
        <v>38.2</v>
      </c>
      <c r="I256" s="7" t="n">
        <v>38.2</v>
      </c>
    </row>
    <row r="257" spans="1:10">
      <c r="A257" s="4" t="s">
        <v>1284</v>
      </c>
    </row>
    <row r="258" spans="1:10">
      <c r="A258" s="3" t="s">
        <v>1203</v>
      </c>
    </row>
    <row r="259" spans="1:10">
      <c r="A259" s="4" t="s">
        <v>1205</v>
      </c>
      <c r="B259" s="7" t="n">
        <v>47.1</v>
      </c>
      <c r="I259" s="7" t="n">
        <v>45.4</v>
      </c>
    </row>
    <row r="260" spans="1:10">
      <c r="A260" s="4" t="s">
        <v>1285</v>
      </c>
    </row>
    <row r="261" spans="1:10">
      <c r="A261" s="3" t="s">
        <v>1203</v>
      </c>
    </row>
    <row r="262" spans="1:10">
      <c r="A262" s="4" t="s">
        <v>1205</v>
      </c>
      <c r="B262" s="5" t="n">
        <v>45</v>
      </c>
      <c r="I262" s="7" t="n">
        <v>44.8</v>
      </c>
    </row>
    <row r="263" spans="1:10">
      <c r="A263" s="4" t="s">
        <v>1286</v>
      </c>
    </row>
    <row r="264" spans="1:10">
      <c r="A264" s="3" t="s">
        <v>1203</v>
      </c>
    </row>
    <row r="265" spans="1:10">
      <c r="A265" s="4" t="s">
        <v>1205</v>
      </c>
      <c r="B265" s="5" t="n">
        <v>1566</v>
      </c>
      <c r="I265" s="7" t="n">
        <v>859.6</v>
      </c>
      <c r="J265" s="8" t="n">
        <v>284</v>
      </c>
    </row>
    <row r="266" spans="1:10">
      <c r="A266" s="4" t="s">
        <v>1287</v>
      </c>
    </row>
    <row r="267" spans="1:10">
      <c r="A267" s="3" t="s">
        <v>1203</v>
      </c>
    </row>
    <row r="268" spans="1:10">
      <c r="A268" s="4" t="s">
        <v>1205</v>
      </c>
      <c r="B268" s="5" t="n">
        <v>400</v>
      </c>
      <c r="I268" s="7" t="n">
        <v>223.8</v>
      </c>
    </row>
    <row r="269" spans="1:10">
      <c r="A269" s="4" t="s">
        <v>1288</v>
      </c>
    </row>
    <row r="270" spans="1:10">
      <c r="A270" s="3" t="s">
        <v>1203</v>
      </c>
    </row>
    <row r="271" spans="1:10">
      <c r="A271" s="4" t="s">
        <v>1205</v>
      </c>
      <c r="B271" s="7" t="n">
        <v>186.1</v>
      </c>
      <c r="I271" s="7" t="n">
        <v>80.8</v>
      </c>
    </row>
    <row r="272" spans="1:10">
      <c r="A272" s="4" t="s">
        <v>1289</v>
      </c>
    </row>
    <row r="273" spans="1:10">
      <c r="A273" s="3" t="s">
        <v>1203</v>
      </c>
    </row>
    <row r="274" spans="1:10">
      <c r="A274" s="4" t="s">
        <v>1205</v>
      </c>
      <c r="B274" s="5" t="n">
        <v>150</v>
      </c>
      <c r="I274" s="5" t="n">
        <v>0</v>
      </c>
    </row>
    <row r="275" spans="1:10">
      <c r="A275" s="4" t="s">
        <v>1290</v>
      </c>
    </row>
    <row r="276" spans="1:10">
      <c r="A276" s="3" t="s">
        <v>1203</v>
      </c>
    </row>
    <row r="277" spans="1:10">
      <c r="A277" s="4" t="s">
        <v>1205</v>
      </c>
      <c r="B277" s="7" t="n">
        <v>160.4</v>
      </c>
      <c r="I277" s="5" t="n">
        <v>0</v>
      </c>
    </row>
    <row r="278" spans="1:10">
      <c r="A278" s="4" t="s">
        <v>1291</v>
      </c>
    </row>
    <row r="279" spans="1:10">
      <c r="A279" s="3" t="s">
        <v>1203</v>
      </c>
    </row>
    <row r="280" spans="1:10">
      <c r="A280" s="4" t="s">
        <v>1205</v>
      </c>
      <c r="B280" s="7" t="n">
        <v>119.3</v>
      </c>
      <c r="I280" s="7" t="n">
        <v>111.4</v>
      </c>
    </row>
    <row r="281" spans="1:10">
      <c r="A281" s="4" t="s">
        <v>1292</v>
      </c>
    </row>
    <row r="282" spans="1:10">
      <c r="A282" s="3" t="s">
        <v>1203</v>
      </c>
    </row>
    <row r="283" spans="1:10">
      <c r="A283" s="4" t="s">
        <v>1205</v>
      </c>
      <c r="B283" s="7" t="n">
        <v>181.7</v>
      </c>
      <c r="I283" s="7" t="n">
        <v>179.1</v>
      </c>
    </row>
    <row r="284" spans="1:10">
      <c r="A284" s="4" t="s">
        <v>1293</v>
      </c>
    </row>
    <row r="285" spans="1:10">
      <c r="A285" s="3" t="s">
        <v>1203</v>
      </c>
    </row>
    <row r="286" spans="1:10">
      <c r="A286" s="4" t="s">
        <v>1205</v>
      </c>
      <c r="B286" s="7" t="n">
        <v>45.5</v>
      </c>
      <c r="I286" s="7" t="n">
        <v>42.5</v>
      </c>
    </row>
    <row r="287" spans="1:10">
      <c r="A287" s="4" t="s">
        <v>1294</v>
      </c>
    </row>
    <row r="288" spans="1:10">
      <c r="A288" s="3" t="s">
        <v>1203</v>
      </c>
    </row>
    <row r="289" spans="1:10">
      <c r="A289" s="4" t="s">
        <v>1205</v>
      </c>
      <c r="B289" s="7" t="n">
        <v>31.7</v>
      </c>
      <c r="I289" s="7" t="n">
        <v>20.7</v>
      </c>
    </row>
    <row r="290" spans="1:10">
      <c r="A290" s="4" t="s">
        <v>1295</v>
      </c>
    </row>
    <row r="291" spans="1:10">
      <c r="A291" s="3" t="s">
        <v>1203</v>
      </c>
    </row>
    <row r="292" spans="1:10">
      <c r="A292" s="4" t="s">
        <v>1205</v>
      </c>
      <c r="B292" s="6" t="n">
        <v>291.3</v>
      </c>
      <c r="I292" s="6" t="n">
        <v>20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18"/>
    <col customWidth="1" max="13" min="13" width="21"/>
    <col customWidth="1" max="14" min="14" width="17"/>
    <col customWidth="1" max="15" min="15" width="21"/>
    <col customWidth="1" max="16" min="16" width="17"/>
    <col customWidth="1" max="17" min="17" width="21"/>
  </cols>
  <sheetData>
    <row r="1" spans="1:17">
      <c r="A1" s="1" t="s">
        <v>1296</v>
      </c>
      <c r="B1" s="2" t="s">
        <v>1297</v>
      </c>
      <c r="C1" s="2" t="s">
        <v>1199</v>
      </c>
      <c r="D1" s="2" t="s">
        <v>1298</v>
      </c>
      <c r="E1" s="2" t="s">
        <v>1299</v>
      </c>
      <c r="F1" s="2" t="s">
        <v>1200</v>
      </c>
      <c r="G1" s="2" t="s">
        <v>1300</v>
      </c>
      <c r="H1" s="2" t="s">
        <v>1301</v>
      </c>
      <c r="I1" s="2" t="s">
        <v>1302</v>
      </c>
      <c r="J1" s="2" t="s">
        <v>704</v>
      </c>
      <c r="K1" s="2" t="s">
        <v>654</v>
      </c>
      <c r="L1" s="2" t="s">
        <v>926</v>
      </c>
      <c r="M1" s="2" t="s">
        <v>1303</v>
      </c>
      <c r="N1" s="2" t="s">
        <v>1200</v>
      </c>
      <c r="O1" s="2" t="s">
        <v>847</v>
      </c>
      <c r="P1" s="2" t="s">
        <v>1304</v>
      </c>
      <c r="Q1" s="2" t="s">
        <v>1201</v>
      </c>
    </row>
    <row r="2" spans="1:17">
      <c r="A2" s="3" t="s">
        <v>1203</v>
      </c>
    </row>
    <row r="3" spans="1:17">
      <c r="A3" s="4" t="s">
        <v>1204</v>
      </c>
      <c r="J3" s="8" t="n">
        <v>6396900000</v>
      </c>
      <c r="K3" s="8" t="n">
        <v>4783500000</v>
      </c>
    </row>
    <row r="4" spans="1:17">
      <c r="A4" s="4" t="s">
        <v>146</v>
      </c>
      <c r="J4" s="8" t="n">
        <v>-28600000</v>
      </c>
      <c r="K4" s="5" t="n">
        <v>0</v>
      </c>
    </row>
    <row r="5" spans="1:17">
      <c r="A5" s="4" t="s">
        <v>1305</v>
      </c>
      <c r="J5" s="10" t="n">
        <v>0.35</v>
      </c>
    </row>
    <row r="6" spans="1:17">
      <c r="A6" s="4" t="s">
        <v>1306</v>
      </c>
      <c r="J6" s="8" t="n">
        <v>9500000000</v>
      </c>
    </row>
    <row r="7" spans="1:17">
      <c r="A7" s="4" t="s">
        <v>1307</v>
      </c>
      <c r="J7" s="10" t="n">
        <v>0.24</v>
      </c>
      <c r="L7" s="10" t="n">
        <v>0.24</v>
      </c>
    </row>
    <row r="8" spans="1:17">
      <c r="A8" s="4" t="s">
        <v>43</v>
      </c>
      <c r="J8" s="8" t="n">
        <v>13811100000</v>
      </c>
      <c r="K8" s="5" t="n">
        <v>9820100000</v>
      </c>
    </row>
    <row r="9" spans="1:17">
      <c r="A9" s="4" t="s">
        <v>50</v>
      </c>
    </row>
    <row r="10" spans="1:17">
      <c r="A10" s="3" t="s">
        <v>1203</v>
      </c>
    </row>
    <row r="11" spans="1:17">
      <c r="A11" s="4" t="s">
        <v>1204</v>
      </c>
      <c r="J11" s="5" t="n">
        <v>3492000000</v>
      </c>
      <c r="K11" s="5" t="n">
        <v>3490800000</v>
      </c>
    </row>
    <row r="12" spans="1:17">
      <c r="A12" s="4" t="s">
        <v>61</v>
      </c>
    </row>
    <row r="13" spans="1:17">
      <c r="A13" s="3" t="s">
        <v>1203</v>
      </c>
    </row>
    <row r="14" spans="1:17">
      <c r="A14" s="4" t="s">
        <v>1204</v>
      </c>
      <c r="J14" s="5" t="n">
        <v>1568100000</v>
      </c>
      <c r="K14" s="5" t="n">
        <v>863400000</v>
      </c>
    </row>
    <row r="15" spans="1:17">
      <c r="A15" s="4" t="s">
        <v>146</v>
      </c>
      <c r="J15" s="5" t="n">
        <v>-28600000</v>
      </c>
      <c r="K15" s="5" t="n">
        <v>0</v>
      </c>
    </row>
    <row r="16" spans="1:17">
      <c r="A16" s="4" t="s">
        <v>1308</v>
      </c>
    </row>
    <row r="17" spans="1:17">
      <c r="A17" s="3" t="s">
        <v>1203</v>
      </c>
    </row>
    <row r="18" spans="1:17">
      <c r="A18" s="4" t="s">
        <v>1204</v>
      </c>
      <c r="C18" s="17" t="n">
        <v>388400000</v>
      </c>
      <c r="J18" s="8" t="n">
        <v>0</v>
      </c>
      <c r="K18" s="5" t="n">
        <v>298300000</v>
      </c>
      <c r="L18" s="17" t="n">
        <v>400000000</v>
      </c>
    </row>
    <row r="19" spans="1:17">
      <c r="A19" s="4" t="s">
        <v>1208</v>
      </c>
      <c r="C19" s="4" t="s">
        <v>1213</v>
      </c>
      <c r="J19" s="4" t="s">
        <v>1213</v>
      </c>
      <c r="L19" s="4" t="s">
        <v>1213</v>
      </c>
    </row>
    <row r="20" spans="1:17">
      <c r="A20" s="4" t="s">
        <v>1309</v>
      </c>
      <c r="B20" s="8" t="n">
        <v>340600000</v>
      </c>
      <c r="C20" s="17" t="n">
        <v>430600000</v>
      </c>
      <c r="I20" s="8" t="n">
        <v>9700000</v>
      </c>
    </row>
    <row r="21" spans="1:17">
      <c r="A21" s="4" t="s">
        <v>146</v>
      </c>
      <c r="B21" s="8" t="n">
        <v>26000000</v>
      </c>
      <c r="C21" s="17" t="n">
        <v>32800000</v>
      </c>
    </row>
    <row r="22" spans="1:17">
      <c r="A22" s="4" t="s">
        <v>1310</v>
      </c>
      <c r="I22" s="5" t="n">
        <v>8700000</v>
      </c>
    </row>
    <row r="23" spans="1:17">
      <c r="A23" s="4" t="s">
        <v>1311</v>
      </c>
    </row>
    <row r="24" spans="1:17">
      <c r="A24" s="3" t="s">
        <v>1203</v>
      </c>
    </row>
    <row r="25" spans="1:17">
      <c r="A25" s="4" t="s">
        <v>1204</v>
      </c>
      <c r="J25" s="8" t="n">
        <v>0</v>
      </c>
      <c r="K25" s="5" t="n">
        <v>131300000</v>
      </c>
    </row>
    <row r="26" spans="1:17">
      <c r="A26" s="4" t="s">
        <v>1312</v>
      </c>
      <c r="D26" s="8" t="n">
        <v>124900000</v>
      </c>
    </row>
    <row r="27" spans="1:17">
      <c r="A27" s="4" t="s">
        <v>1313</v>
      </c>
    </row>
    <row r="28" spans="1:17">
      <c r="A28" s="3" t="s">
        <v>1203</v>
      </c>
    </row>
    <row r="29" spans="1:17">
      <c r="A29" s="4" t="s">
        <v>1207</v>
      </c>
      <c r="L29" s="17" t="n">
        <v>650000000</v>
      </c>
    </row>
    <row r="30" spans="1:17">
      <c r="A30" s="4" t="s">
        <v>1208</v>
      </c>
      <c r="J30" s="4" t="s">
        <v>1209</v>
      </c>
      <c r="L30" s="4" t="s">
        <v>1209</v>
      </c>
    </row>
    <row r="31" spans="1:17">
      <c r="A31" s="4" t="s">
        <v>1314</v>
      </c>
    </row>
    <row r="32" spans="1:17">
      <c r="A32" s="3" t="s">
        <v>1203</v>
      </c>
    </row>
    <row r="33" spans="1:17">
      <c r="A33" s="4" t="s">
        <v>1204</v>
      </c>
      <c r="J33" s="8" t="n">
        <v>518800000</v>
      </c>
      <c r="K33" s="5" t="n">
        <v>0</v>
      </c>
      <c r="L33" s="17" t="n">
        <v>650000000</v>
      </c>
      <c r="N33" s="17" t="n">
        <v>650000000</v>
      </c>
    </row>
    <row r="34" spans="1:17">
      <c r="A34" s="4" t="s">
        <v>1208</v>
      </c>
      <c r="E34" s="4" t="s">
        <v>1209</v>
      </c>
      <c r="J34" s="4" t="s">
        <v>1209</v>
      </c>
      <c r="L34" s="4" t="s">
        <v>1209</v>
      </c>
      <c r="N34" s="4" t="s">
        <v>1209</v>
      </c>
    </row>
    <row r="35" spans="1:17">
      <c r="A35" s="4" t="s">
        <v>1315</v>
      </c>
      <c r="E35" s="19" t="n">
        <v>99.992</v>
      </c>
    </row>
    <row r="36" spans="1:17">
      <c r="A36" s="4" t="s">
        <v>1316</v>
      </c>
      <c r="E36" s="5" t="n">
        <v>509500000</v>
      </c>
      <c r="F36" s="17" t="n">
        <v>646800000</v>
      </c>
    </row>
    <row r="37" spans="1:17">
      <c r="A37" s="4" t="s">
        <v>1317</v>
      </c>
      <c r="E37" s="8" t="n">
        <v>2400000</v>
      </c>
      <c r="F37" s="17" t="n">
        <v>3100000</v>
      </c>
    </row>
    <row r="38" spans="1:17">
      <c r="A38" s="4" t="s">
        <v>1318</v>
      </c>
    </row>
    <row r="39" spans="1:17">
      <c r="A39" s="3" t="s">
        <v>1203</v>
      </c>
    </row>
    <row r="40" spans="1:17">
      <c r="A40" s="4" t="s">
        <v>1204</v>
      </c>
      <c r="J40" s="8" t="n">
        <v>0</v>
      </c>
      <c r="K40" s="5" t="n">
        <v>200000000</v>
      </c>
    </row>
    <row r="41" spans="1:17">
      <c r="A41" s="4" t="s">
        <v>1316</v>
      </c>
      <c r="G41" s="8" t="n">
        <v>45000000</v>
      </c>
    </row>
    <row r="42" spans="1:17">
      <c r="A42" s="4" t="s">
        <v>1319</v>
      </c>
      <c r="K42" s="5" t="n">
        <v>1000000000</v>
      </c>
      <c r="M42" s="8" t="n">
        <v>2000000000</v>
      </c>
    </row>
    <row r="43" spans="1:17">
      <c r="A43" s="4" t="s">
        <v>1320</v>
      </c>
      <c r="J43" s="5" t="n">
        <v>0</v>
      </c>
    </row>
    <row r="44" spans="1:17">
      <c r="A44" s="4" t="s">
        <v>1321</v>
      </c>
    </row>
    <row r="45" spans="1:17">
      <c r="A45" s="3" t="s">
        <v>1203</v>
      </c>
    </row>
    <row r="46" spans="1:17">
      <c r="A46" s="4" t="s">
        <v>1204</v>
      </c>
      <c r="J46" s="5" t="n">
        <v>150000000</v>
      </c>
      <c r="K46" s="5" t="n">
        <v>0</v>
      </c>
      <c r="O46" s="8" t="n">
        <v>150000000</v>
      </c>
    </row>
    <row r="47" spans="1:17">
      <c r="A47" s="4" t="s">
        <v>1322</v>
      </c>
      <c r="O47" s="5" t="n">
        <v>150000000</v>
      </c>
    </row>
    <row r="48" spans="1:17">
      <c r="A48" s="4" t="s">
        <v>1323</v>
      </c>
    </row>
    <row r="49" spans="1:17">
      <c r="A49" s="3" t="s">
        <v>1203</v>
      </c>
    </row>
    <row r="50" spans="1:17">
      <c r="A50" s="4" t="s">
        <v>1312</v>
      </c>
      <c r="H50" s="8" t="n">
        <v>225000000</v>
      </c>
    </row>
    <row r="51" spans="1:17">
      <c r="A51" s="4" t="s">
        <v>1324</v>
      </c>
    </row>
    <row r="52" spans="1:17">
      <c r="A52" s="3" t="s">
        <v>1203</v>
      </c>
    </row>
    <row r="53" spans="1:17">
      <c r="A53" s="4" t="s">
        <v>1204</v>
      </c>
      <c r="J53" s="5" t="n">
        <v>400000000</v>
      </c>
      <c r="K53" s="5" t="n">
        <v>225000000</v>
      </c>
      <c r="Q53" s="8" t="n">
        <v>400000000</v>
      </c>
    </row>
    <row r="54" spans="1:17">
      <c r="A54" s="4" t="s">
        <v>1325</v>
      </c>
    </row>
    <row r="55" spans="1:17">
      <c r="A55" s="3" t="s">
        <v>1203</v>
      </c>
    </row>
    <row r="56" spans="1:17">
      <c r="A56" s="4" t="s">
        <v>1204</v>
      </c>
      <c r="O56" s="5" t="n">
        <v>153900000</v>
      </c>
      <c r="P56" s="20" t="n">
        <v>2</v>
      </c>
    </row>
    <row r="57" spans="1:17">
      <c r="A57" s="4" t="s">
        <v>1322</v>
      </c>
      <c r="O57" s="8" t="n">
        <v>162000000</v>
      </c>
    </row>
    <row r="58" spans="1:17">
      <c r="A58" s="4" t="s">
        <v>1326</v>
      </c>
    </row>
    <row r="59" spans="1:17">
      <c r="A59" s="3" t="s">
        <v>1203</v>
      </c>
    </row>
    <row r="60" spans="1:17">
      <c r="A60" s="4" t="s">
        <v>1310</v>
      </c>
      <c r="I60" s="5" t="n">
        <v>250000000</v>
      </c>
    </row>
    <row r="61" spans="1:17">
      <c r="A61" s="4" t="s">
        <v>1327</v>
      </c>
    </row>
    <row r="62" spans="1:17">
      <c r="A62" s="3" t="s">
        <v>1203</v>
      </c>
    </row>
    <row r="63" spans="1:17">
      <c r="A63" s="4" t="s">
        <v>1204</v>
      </c>
      <c r="J63" s="8" t="n">
        <v>213300000</v>
      </c>
      <c r="K63" s="5" t="n">
        <v>205100000</v>
      </c>
      <c r="L63" s="17" t="n">
        <v>275000000</v>
      </c>
    </row>
    <row r="64" spans="1:17">
      <c r="A64" s="4" t="s">
        <v>1208</v>
      </c>
      <c r="J64" s="4" t="s">
        <v>1215</v>
      </c>
      <c r="L64" s="4" t="s">
        <v>1215</v>
      </c>
    </row>
    <row r="65" spans="1:17">
      <c r="A65" s="4" t="s">
        <v>1309</v>
      </c>
      <c r="I65" s="5" t="n">
        <v>6600000</v>
      </c>
    </row>
    <row r="66" spans="1:17">
      <c r="A66" s="4" t="s">
        <v>1310</v>
      </c>
      <c r="I66" s="5" t="n">
        <v>5800000</v>
      </c>
    </row>
    <row r="67" spans="1:17">
      <c r="A67" s="4" t="s">
        <v>1328</v>
      </c>
    </row>
    <row r="68" spans="1:17">
      <c r="A68" s="3" t="s">
        <v>1203</v>
      </c>
    </row>
    <row r="69" spans="1:17">
      <c r="A69" s="4" t="s">
        <v>1204</v>
      </c>
      <c r="J69" s="8" t="n">
        <v>315700000</v>
      </c>
      <c r="K69" s="8" t="n">
        <v>298300000</v>
      </c>
      <c r="L69" s="17" t="n">
        <v>400000000</v>
      </c>
    </row>
    <row r="70" spans="1:17">
      <c r="A70" s="4" t="s">
        <v>1208</v>
      </c>
      <c r="J70" s="4" t="s">
        <v>1219</v>
      </c>
      <c r="L70" s="4" t="s">
        <v>1219</v>
      </c>
    </row>
    <row r="71" spans="1:17">
      <c r="A71" s="4" t="s">
        <v>1309</v>
      </c>
      <c r="I71" s="5" t="n">
        <v>3700000</v>
      </c>
    </row>
    <row r="72" spans="1:17">
      <c r="A72" s="4" t="s">
        <v>1310</v>
      </c>
      <c r="I72" s="8" t="n">
        <v>3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4:08Z</dcterms:created>
  <dcterms:modified xmlns:dcterms="http://purl.org/dc/terms/" xmlns:xsi="http://www.w3.org/2001/XMLSchema-instance" xsi:type="dcterms:W3CDTF">2018-03-09T17:24:08Z</dcterms:modified>
</cp:coreProperties>
</file>